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Balance Sheets - P" sheetId="5" state="visible" r:id="rId5"/>
    <sheet xmlns:r="http://schemas.openxmlformats.org/officeDocument/2006/relationships" name="Consolidated Statements of Oper" sheetId="6" state="visible" r:id="rId6"/>
    <sheet xmlns:r="http://schemas.openxmlformats.org/officeDocument/2006/relationships" name="Consolidated Statements of Op_2" sheetId="7" state="visible" r:id="rId7"/>
    <sheet xmlns:r="http://schemas.openxmlformats.org/officeDocument/2006/relationships" name="Consolidated Statements of Conv" sheetId="8" state="visible" r:id="rId8"/>
    <sheet xmlns:r="http://schemas.openxmlformats.org/officeDocument/2006/relationships" name="Consolidated Statements of Memb"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USINESS" sheetId="12" state="visible" r:id="rId12"/>
    <sheet xmlns:r="http://schemas.openxmlformats.org/officeDocument/2006/relationships" name="SUMMARY OF SIGNIFICANT ACCOUNTI" sheetId="13" state="visible" r:id="rId13"/>
    <sheet xmlns:r="http://schemas.openxmlformats.org/officeDocument/2006/relationships" name="PROPERTY AND EQUIPMENT, NET" sheetId="14" state="visible" r:id="rId14"/>
    <sheet xmlns:r="http://schemas.openxmlformats.org/officeDocument/2006/relationships" name="BORROWER LOANS, LOANS HELD FOR " sheetId="15" state="visible" r:id="rId15"/>
    <sheet xmlns:r="http://schemas.openxmlformats.org/officeDocument/2006/relationships" name="CREDIT CARD" sheetId="16" state="visible" r:id="rId16"/>
    <sheet xmlns:r="http://schemas.openxmlformats.org/officeDocument/2006/relationships" name="SERVICING ASSET" sheetId="17" state="visible" r:id="rId17"/>
    <sheet xmlns:r="http://schemas.openxmlformats.org/officeDocument/2006/relationships" name="SECURITIZATIONS" sheetId="18" state="visible" r:id="rId18"/>
    <sheet xmlns:r="http://schemas.openxmlformats.org/officeDocument/2006/relationships" name="FAIR VALUE OF ASSETS AND LIABIL" sheetId="19" state="visible" r:id="rId19"/>
    <sheet xmlns:r="http://schemas.openxmlformats.org/officeDocument/2006/relationships" name="GOODWILL AND OTHER INTANGIBLE A" sheetId="20" state="visible" r:id="rId20"/>
    <sheet xmlns:r="http://schemas.openxmlformats.org/officeDocument/2006/relationships" name="OTHER LIABILITIES" sheetId="21" state="visible" r:id="rId21"/>
    <sheet xmlns:r="http://schemas.openxmlformats.org/officeDocument/2006/relationships" name="DEBT" sheetId="22" state="visible" r:id="rId22"/>
    <sheet xmlns:r="http://schemas.openxmlformats.org/officeDocument/2006/relationships" name="NET INCOME (LOSS) PER SHARE" sheetId="23" state="visible" r:id="rId23"/>
    <sheet xmlns:r="http://schemas.openxmlformats.org/officeDocument/2006/relationships" name="CONVERTIBLE PREFERRED STOCK, CO"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RELATED PARTIES" sheetId="29" state="visible" r:id="rId29"/>
    <sheet xmlns:r="http://schemas.openxmlformats.org/officeDocument/2006/relationships" name="POSTRETIREMENT BENEFIT PLANS" sheetId="30" state="visible" r:id="rId30"/>
    <sheet xmlns:r="http://schemas.openxmlformats.org/officeDocument/2006/relationships" name="SIGNIFICANT CONCENTRATIONS" sheetId="31" state="visible" r:id="rId31"/>
    <sheet xmlns:r="http://schemas.openxmlformats.org/officeDocument/2006/relationships" name="SEGMENTS"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PROPERTY AND EQUIPMENT, NET (Ta" sheetId="40" state="visible" r:id="rId40"/>
    <sheet xmlns:r="http://schemas.openxmlformats.org/officeDocument/2006/relationships" name="BORROWER LOANS, LOANS HELD FO_2" sheetId="41" state="visible" r:id="rId41"/>
    <sheet xmlns:r="http://schemas.openxmlformats.org/officeDocument/2006/relationships" name="FAIR VALUE OF ASSETS AND LIAB_2" sheetId="42" state="visible" r:id="rId42"/>
    <sheet xmlns:r="http://schemas.openxmlformats.org/officeDocument/2006/relationships" name="GOODWILL AND OTHER INTANGIBLE_2" sheetId="43" state="visible" r:id="rId43"/>
    <sheet xmlns:r="http://schemas.openxmlformats.org/officeDocument/2006/relationships" name="OTHER LIABILITIES (Tables)" sheetId="44" state="visible" r:id="rId44"/>
    <sheet xmlns:r="http://schemas.openxmlformats.org/officeDocument/2006/relationships" name="NET INCOME (LOSS) PER SHARE (Ta" sheetId="45" state="visible" r:id="rId45"/>
    <sheet xmlns:r="http://schemas.openxmlformats.org/officeDocument/2006/relationships" name="CONVERTIBLE PREFERRED STOCK, _2" sheetId="46" state="visible" r:id="rId46"/>
    <sheet xmlns:r="http://schemas.openxmlformats.org/officeDocument/2006/relationships" name="STOCK-BASED COMPENSATION (Table" sheetId="47" state="visible" r:id="rId47"/>
    <sheet xmlns:r="http://schemas.openxmlformats.org/officeDocument/2006/relationships" name="INCOME TAXES (Tables)" sheetId="48" state="visible" r:id="rId48"/>
    <sheet xmlns:r="http://schemas.openxmlformats.org/officeDocument/2006/relationships" name="LEASES (Tables)" sheetId="49" state="visible" r:id="rId49"/>
    <sheet xmlns:r="http://schemas.openxmlformats.org/officeDocument/2006/relationships" name="RELATED PARTIES (Tables)" sheetId="50" state="visible" r:id="rId50"/>
    <sheet xmlns:r="http://schemas.openxmlformats.org/officeDocument/2006/relationships" name="SEGMENTS (Tables)" sheetId="51" state="visible" r:id="rId51"/>
    <sheet xmlns:r="http://schemas.openxmlformats.org/officeDocument/2006/relationships" name="ORGANIZATION AND BUSINESS (Deta"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BORROWER LOANS, LOANS HELD FO_3" sheetId="57" state="visible" r:id="rId57"/>
    <sheet xmlns:r="http://schemas.openxmlformats.org/officeDocument/2006/relationships" name="BORROWER LOANS, LOANS HELD FO_4" sheetId="58" state="visible" r:id="rId58"/>
    <sheet xmlns:r="http://schemas.openxmlformats.org/officeDocument/2006/relationships" name="CREDIT CARD (Details)" sheetId="59" state="visible" r:id="rId59"/>
    <sheet xmlns:r="http://schemas.openxmlformats.org/officeDocument/2006/relationships" name="SERVICING ASSET (Details)" sheetId="60" state="visible" r:id="rId60"/>
    <sheet xmlns:r="http://schemas.openxmlformats.org/officeDocument/2006/relationships" name="SECURITIZATIONS (Details)" sheetId="61" state="visible" r:id="rId61"/>
    <sheet xmlns:r="http://schemas.openxmlformats.org/officeDocument/2006/relationships" name="FAIR VALUE OF ASSETS AND LIAB_3" sheetId="62" state="visible" r:id="rId62"/>
    <sheet xmlns:r="http://schemas.openxmlformats.org/officeDocument/2006/relationships" name="FAIR VALUE OF ASSETS AND LIAB_4" sheetId="63" state="visible" r:id="rId63"/>
    <sheet xmlns:r="http://schemas.openxmlformats.org/officeDocument/2006/relationships" name="FAIR VALUE OF ASSETS AND LIAB_5" sheetId="64" state="visible" r:id="rId64"/>
    <sheet xmlns:r="http://schemas.openxmlformats.org/officeDocument/2006/relationships" name="FAIR VALUE OF ASSETS AND LIAB_6" sheetId="65" state="visible" r:id="rId65"/>
    <sheet xmlns:r="http://schemas.openxmlformats.org/officeDocument/2006/relationships" name="FAIR VALUE OF ASSETS AND LIAB_7" sheetId="66" state="visible" r:id="rId66"/>
    <sheet xmlns:r="http://schemas.openxmlformats.org/officeDocument/2006/relationships" name="FAIR VALUE OF ASSETS AND LIAB_8" sheetId="67" state="visible" r:id="rId67"/>
    <sheet xmlns:r="http://schemas.openxmlformats.org/officeDocument/2006/relationships" name="FAIR VALUE OF ASSETS AND LIAB_9" sheetId="68" state="visible" r:id="rId68"/>
    <sheet xmlns:r="http://schemas.openxmlformats.org/officeDocument/2006/relationships" name="FAIR VALUE OF ASSETS AND LIA_10" sheetId="69" state="visible" r:id="rId69"/>
    <sheet xmlns:r="http://schemas.openxmlformats.org/officeDocument/2006/relationships" name="FAIR VALUE OF ASSETS AND LIA_11" sheetId="70" state="visible" r:id="rId70"/>
    <sheet xmlns:r="http://schemas.openxmlformats.org/officeDocument/2006/relationships" name="FAIR VALUE OF ASSETS AND LIA_12" sheetId="71" state="visible" r:id="rId71"/>
    <sheet xmlns:r="http://schemas.openxmlformats.org/officeDocument/2006/relationships" name="FAIR VALUE OF ASSETS AND LIA_13" sheetId="72" state="visible" r:id="rId72"/>
    <sheet xmlns:r="http://schemas.openxmlformats.org/officeDocument/2006/relationships" name="FAIR VALUE OF ASSETS AND LIA_14"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OTHER LIABILITIES (Details)" sheetId="76" state="visible" r:id="rId76"/>
    <sheet xmlns:r="http://schemas.openxmlformats.org/officeDocument/2006/relationships" name="DEBT (Details)" sheetId="77" state="visible" r:id="rId77"/>
    <sheet xmlns:r="http://schemas.openxmlformats.org/officeDocument/2006/relationships" name="NET INCOME (LOSS) PER SHARE - B" sheetId="78" state="visible" r:id="rId78"/>
    <sheet xmlns:r="http://schemas.openxmlformats.org/officeDocument/2006/relationships" name="NET INCOME (LOSS) PER SHARE - C" sheetId="79" state="visible" r:id="rId79"/>
    <sheet xmlns:r="http://schemas.openxmlformats.org/officeDocument/2006/relationships" name="CONVERTIBLE PREFERRED STOCK, _3" sheetId="80" state="visible" r:id="rId80"/>
    <sheet xmlns:r="http://schemas.openxmlformats.org/officeDocument/2006/relationships" name="CONVERTIBLE PREFERRED STOCK, _4" sheetId="81" state="visible" r:id="rId81"/>
    <sheet xmlns:r="http://schemas.openxmlformats.org/officeDocument/2006/relationships" name="CONVERTIBLE PREFERRED STOCK, _5"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Ad_2" sheetId="85" state="visible" r:id="rId85"/>
    <sheet xmlns:r="http://schemas.openxmlformats.org/officeDocument/2006/relationships" name="STOCK-BASED COMPENSATION - Fair" sheetId="86" state="visible" r:id="rId86"/>
    <sheet xmlns:r="http://schemas.openxmlformats.org/officeDocument/2006/relationships" name="STOCK-BASED COMPENSATION - Sche" sheetId="87" state="visible" r:id="rId87"/>
    <sheet xmlns:r="http://schemas.openxmlformats.org/officeDocument/2006/relationships" name="STOCK-BASED COMPENSATION - Allo" sheetId="88" state="visible" r:id="rId88"/>
    <sheet xmlns:r="http://schemas.openxmlformats.org/officeDocument/2006/relationships" name="INCOME TAXES - Components of In" sheetId="89" state="visible" r:id="rId89"/>
    <sheet xmlns:r="http://schemas.openxmlformats.org/officeDocument/2006/relationships" name="INCOME TAXES - Effective Income" sheetId="90" state="visible" r:id="rId90"/>
    <sheet xmlns:r="http://schemas.openxmlformats.org/officeDocument/2006/relationships" name="INCOME TAXES - Deferred Tax Ass" sheetId="91" state="visible" r:id="rId91"/>
    <sheet xmlns:r="http://schemas.openxmlformats.org/officeDocument/2006/relationships" name="INCOME TAXES - Additional Infor" sheetId="92" state="visible" r:id="rId92"/>
    <sheet xmlns:r="http://schemas.openxmlformats.org/officeDocument/2006/relationships" name="INCOME TAXES - Unrecognized Tax" sheetId="93" state="visible" r:id="rId93"/>
    <sheet xmlns:r="http://schemas.openxmlformats.org/officeDocument/2006/relationships" name="LEASES - Additional Information" sheetId="94" state="visible" r:id="rId94"/>
    <sheet xmlns:r="http://schemas.openxmlformats.org/officeDocument/2006/relationships" name="LEASES - Operating Lease Right-" sheetId="95" state="visible" r:id="rId95"/>
    <sheet xmlns:r="http://schemas.openxmlformats.org/officeDocument/2006/relationships" name="LEASES - Schedule of Lease Matu" sheetId="96" state="visible" r:id="rId96"/>
    <sheet xmlns:r="http://schemas.openxmlformats.org/officeDocument/2006/relationships" name="LEASES - Supplemental Cash Flow" sheetId="97" state="visible" r:id="rId97"/>
    <sheet xmlns:r="http://schemas.openxmlformats.org/officeDocument/2006/relationships" name="LEASES - Other Information Rela" sheetId="98" state="visible" r:id="rId98"/>
    <sheet xmlns:r="http://schemas.openxmlformats.org/officeDocument/2006/relationships" name="COMMITMENTS AND CONTINGENCIES (" sheetId="99" state="visible" r:id="rId99"/>
    <sheet xmlns:r="http://schemas.openxmlformats.org/officeDocument/2006/relationships" name="RELATED PARTIES - Additional In" sheetId="100" state="visible" r:id="rId100"/>
    <sheet xmlns:r="http://schemas.openxmlformats.org/officeDocument/2006/relationships" name="RELATED PARTIES - Aggregate Amo" sheetId="101" state="visible" r:id="rId101"/>
    <sheet xmlns:r="http://schemas.openxmlformats.org/officeDocument/2006/relationships" name="POSTRETIREMENT BENEFIT PLANS (D" sheetId="102" state="visible" r:id="rId102"/>
    <sheet xmlns:r="http://schemas.openxmlformats.org/officeDocument/2006/relationships" name="SIGNIFICANT CONCENTRATIONS (Det" sheetId="103" state="visible" r:id="rId103"/>
    <sheet xmlns:r="http://schemas.openxmlformats.org/officeDocument/2006/relationships" name="SEGMENTS - Additional Informati" sheetId="104" state="visible" r:id="rId104"/>
    <sheet xmlns:r="http://schemas.openxmlformats.org/officeDocument/2006/relationships" name="SEGMENTS - Segment Information "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1" customWidth="1" min="1" max="1"/>
    <col width="26"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9,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PROSPER MARKETPLAC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1733867</t>
        </is>
      </c>
      <c r="C11" s="4" t="inlineStr">
        <is>
          <t xml:space="preserve"> </t>
        </is>
      </c>
      <c r="D11" s="4" t="inlineStr">
        <is>
          <t xml:space="preserve"> </t>
        </is>
      </c>
    </row>
    <row r="12">
      <c r="A12" s="4" t="inlineStr">
        <is>
          <t>Entity File Number</t>
        </is>
      </c>
      <c r="B12" s="4" t="inlineStr">
        <is>
          <t>333-257739</t>
        </is>
      </c>
      <c r="C12" s="4" t="inlineStr">
        <is>
          <t xml:space="preserve"> </t>
        </is>
      </c>
      <c r="D12" s="4" t="inlineStr">
        <is>
          <t xml:space="preserve"> </t>
        </is>
      </c>
    </row>
    <row r="13">
      <c r="A13" s="4" t="inlineStr">
        <is>
          <t>Entity Address, Address Line One</t>
        </is>
      </c>
      <c r="B13" s="4" t="inlineStr">
        <is>
          <t>221 Main Street</t>
        </is>
      </c>
      <c r="C13" s="4" t="inlineStr">
        <is>
          <t xml:space="preserve"> </t>
        </is>
      </c>
      <c r="D13" s="4" t="inlineStr">
        <is>
          <t xml:space="preserve"> </t>
        </is>
      </c>
    </row>
    <row r="14">
      <c r="A14" s="4" t="inlineStr">
        <is>
          <t>Entity Address, Address Line Two</t>
        </is>
      </c>
      <c r="B14" s="4" t="inlineStr">
        <is>
          <t>3rd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5</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593-5426</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77560839</v>
      </c>
      <c r="D30" s="4" t="inlineStr">
        <is>
          <t xml:space="preserve"> </t>
        </is>
      </c>
    </row>
    <row r="31">
      <c r="A31" s="4" t="inlineStr">
        <is>
          <t>Entity Public Float</t>
        </is>
      </c>
      <c r="B31" s="4" t="inlineStr">
        <is>
          <t xml:space="preserve"> </t>
        </is>
      </c>
      <c r="C31" s="4" t="inlineStr">
        <is>
          <t xml:space="preserve"> </t>
        </is>
      </c>
      <c r="D31" s="6" t="n">
        <v>0</v>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416265</t>
        </is>
      </c>
      <c r="C35" s="4" t="inlineStr">
        <is>
          <t xml:space="preserve"> </t>
        </is>
      </c>
      <c r="D35" s="4" t="inlineStr">
        <is>
          <t xml:space="preserve"> </t>
        </is>
      </c>
    </row>
    <row r="36">
      <c r="A36" s="4" t="inlineStr">
        <is>
          <t>Prosper Funding LLC</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Entity Registrant Name</t>
        </is>
      </c>
      <c r="B39" s="4" t="inlineStr">
        <is>
          <t>PROSPER FUNDING LLC</t>
        </is>
      </c>
      <c r="C39" s="4" t="inlineStr">
        <is>
          <t xml:space="preserve"> </t>
        </is>
      </c>
      <c r="D39" s="4" t="inlineStr">
        <is>
          <t xml:space="preserve"> </t>
        </is>
      </c>
    </row>
    <row r="40">
      <c r="A40" s="4" t="inlineStr">
        <is>
          <t>Entity Incorporation, State or Country Code</t>
        </is>
      </c>
      <c r="B40" s="4" t="inlineStr">
        <is>
          <t>DE</t>
        </is>
      </c>
      <c r="C40" s="4" t="inlineStr">
        <is>
          <t xml:space="preserve"> </t>
        </is>
      </c>
      <c r="D40" s="4" t="inlineStr">
        <is>
          <t xml:space="preserve"> </t>
        </is>
      </c>
    </row>
    <row r="41">
      <c r="A41" s="4" t="inlineStr">
        <is>
          <t>Entity Tax Identification Number</t>
        </is>
      </c>
      <c r="B41" s="4" t="inlineStr">
        <is>
          <t>45-4526070</t>
        </is>
      </c>
      <c r="C41" s="4" t="inlineStr">
        <is>
          <t xml:space="preserve"> </t>
        </is>
      </c>
      <c r="D41" s="4" t="inlineStr">
        <is>
          <t xml:space="preserve"> </t>
        </is>
      </c>
    </row>
    <row r="42">
      <c r="A42" s="4" t="inlineStr">
        <is>
          <t>Entity File Number</t>
        </is>
      </c>
      <c r="B42" s="4" t="inlineStr">
        <is>
          <t>333-257739-01</t>
        </is>
      </c>
      <c r="C42" s="4" t="inlineStr">
        <is>
          <t xml:space="preserve"> </t>
        </is>
      </c>
      <c r="D42" s="4" t="inlineStr">
        <is>
          <t xml:space="preserve"> </t>
        </is>
      </c>
    </row>
    <row r="43">
      <c r="A43" s="4" t="inlineStr">
        <is>
          <t>Entity Address, Address Line One</t>
        </is>
      </c>
      <c r="B43" s="4" t="inlineStr">
        <is>
          <t>221 Main Street</t>
        </is>
      </c>
      <c r="C43" s="4" t="inlineStr">
        <is>
          <t xml:space="preserve"> </t>
        </is>
      </c>
      <c r="D43" s="4" t="inlineStr">
        <is>
          <t xml:space="preserve"> </t>
        </is>
      </c>
    </row>
    <row r="44">
      <c r="A44" s="4" t="inlineStr">
        <is>
          <t>Entity Address, Address Line Two</t>
        </is>
      </c>
      <c r="B44" s="4" t="inlineStr">
        <is>
          <t>3rd Floor</t>
        </is>
      </c>
      <c r="C44" s="4" t="inlineStr">
        <is>
          <t xml:space="preserve"> </t>
        </is>
      </c>
      <c r="D44" s="4" t="inlineStr">
        <is>
          <t xml:space="preserve"> </t>
        </is>
      </c>
    </row>
    <row r="45">
      <c r="A45" s="4" t="inlineStr">
        <is>
          <t>Entity Address, City or Town</t>
        </is>
      </c>
      <c r="B45" s="4" t="inlineStr">
        <is>
          <t>San Francisco</t>
        </is>
      </c>
      <c r="C45" s="4" t="inlineStr">
        <is>
          <t xml:space="preserve"> </t>
        </is>
      </c>
      <c r="D45" s="4" t="inlineStr">
        <is>
          <t xml:space="preserve"> </t>
        </is>
      </c>
    </row>
    <row r="46">
      <c r="A46" s="4" t="inlineStr">
        <is>
          <t>Entity Address, State or Province</t>
        </is>
      </c>
      <c r="B46" s="4" t="inlineStr">
        <is>
          <t>CA</t>
        </is>
      </c>
      <c r="C46" s="4" t="inlineStr">
        <is>
          <t xml:space="preserve"> </t>
        </is>
      </c>
      <c r="D46" s="4" t="inlineStr">
        <is>
          <t xml:space="preserve"> </t>
        </is>
      </c>
    </row>
    <row r="47">
      <c r="A47" s="4" t="inlineStr">
        <is>
          <t>Entity Address, Postal Zip Code</t>
        </is>
      </c>
      <c r="B47" s="4" t="inlineStr">
        <is>
          <t>94105</t>
        </is>
      </c>
      <c r="C47" s="4" t="inlineStr">
        <is>
          <t xml:space="preserve"> </t>
        </is>
      </c>
      <c r="D47" s="4" t="inlineStr">
        <is>
          <t xml:space="preserve"> </t>
        </is>
      </c>
    </row>
    <row r="48">
      <c r="A48" s="4" t="inlineStr">
        <is>
          <t>City Area Code</t>
        </is>
      </c>
      <c r="B48" s="4" t="inlineStr">
        <is>
          <t>415</t>
        </is>
      </c>
      <c r="C48" s="4" t="inlineStr">
        <is>
          <t xml:space="preserve"> </t>
        </is>
      </c>
      <c r="D48" s="4" t="inlineStr">
        <is>
          <t xml:space="preserve"> </t>
        </is>
      </c>
    </row>
    <row r="49">
      <c r="A49" s="4" t="inlineStr">
        <is>
          <t>Local Phone Number</t>
        </is>
      </c>
      <c r="B49" s="4" t="inlineStr">
        <is>
          <t>593-5426</t>
        </is>
      </c>
      <c r="C49" s="4" t="inlineStr">
        <is>
          <t xml:space="preserve"> </t>
        </is>
      </c>
      <c r="D49" s="4" t="inlineStr">
        <is>
          <t xml:space="preserve"> </t>
        </is>
      </c>
    </row>
    <row r="50">
      <c r="A50" s="4" t="inlineStr">
        <is>
          <t>Entity Well-known Seasoned Issuer</t>
        </is>
      </c>
      <c r="B50" s="4" t="inlineStr">
        <is>
          <t>No</t>
        </is>
      </c>
      <c r="C50" s="4" t="inlineStr">
        <is>
          <t xml:space="preserve"> </t>
        </is>
      </c>
      <c r="D50" s="4" t="inlineStr">
        <is>
          <t xml:space="preserve"> </t>
        </is>
      </c>
    </row>
    <row r="51">
      <c r="A51" s="4" t="inlineStr">
        <is>
          <t>Entity Voluntary Filers</t>
        </is>
      </c>
      <c r="B51" s="4" t="inlineStr">
        <is>
          <t>No</t>
        </is>
      </c>
      <c r="C51" s="4" t="inlineStr">
        <is>
          <t xml:space="preserve"> </t>
        </is>
      </c>
      <c r="D51" s="4" t="inlineStr">
        <is>
          <t xml:space="preserve"> </t>
        </is>
      </c>
    </row>
    <row r="52">
      <c r="A52" s="4" t="inlineStr">
        <is>
          <t>Entity Current Reporting Status</t>
        </is>
      </c>
      <c r="B52" s="4" t="inlineStr">
        <is>
          <t>Yes</t>
        </is>
      </c>
      <c r="C52" s="4" t="inlineStr">
        <is>
          <t xml:space="preserve"> </t>
        </is>
      </c>
      <c r="D52" s="4" t="inlineStr">
        <is>
          <t xml:space="preserve"> </t>
        </is>
      </c>
    </row>
    <row r="53">
      <c r="A53" s="4" t="inlineStr">
        <is>
          <t>Entity Interactive Data Current</t>
        </is>
      </c>
      <c r="B53" s="4" t="inlineStr">
        <is>
          <t>Yes</t>
        </is>
      </c>
      <c r="C53" s="4" t="inlineStr">
        <is>
          <t xml:space="preserve"> </t>
        </is>
      </c>
      <c r="D53" s="4" t="inlineStr">
        <is>
          <t xml:space="preserve"> </t>
        </is>
      </c>
    </row>
    <row r="54">
      <c r="A54" s="4" t="inlineStr">
        <is>
          <t>Entity Filer Category</t>
        </is>
      </c>
      <c r="B54" s="4" t="inlineStr">
        <is>
          <t>Non-accelerated Filer</t>
        </is>
      </c>
      <c r="C54" s="4" t="inlineStr">
        <is>
          <t xml:space="preserve"> </t>
        </is>
      </c>
      <c r="D54" s="4" t="inlineStr">
        <is>
          <t xml:space="preserve"> </t>
        </is>
      </c>
    </row>
    <row r="55">
      <c r="A55" s="4" t="inlineStr">
        <is>
          <t>Entity Small Business</t>
        </is>
      </c>
      <c r="B55" s="4" t="inlineStr">
        <is>
          <t>false</t>
        </is>
      </c>
      <c r="C55" s="4" t="inlineStr">
        <is>
          <t xml:space="preserve"> </t>
        </is>
      </c>
      <c r="D55" s="4" t="inlineStr">
        <is>
          <t xml:space="preserve"> </t>
        </is>
      </c>
    </row>
    <row r="56">
      <c r="A56" s="4" t="inlineStr">
        <is>
          <t>Entity Emerging Growth Company</t>
        </is>
      </c>
      <c r="B56" s="4" t="inlineStr">
        <is>
          <t>false</t>
        </is>
      </c>
      <c r="C56" s="4" t="inlineStr">
        <is>
          <t xml:space="preserve"> </t>
        </is>
      </c>
      <c r="D56" s="4" t="inlineStr">
        <is>
          <t xml:space="preserve"> </t>
        </is>
      </c>
    </row>
    <row r="57">
      <c r="A57" s="4" t="inlineStr">
        <is>
          <t>ICFR Auditor Attestation Flag</t>
        </is>
      </c>
      <c r="B57" s="4" t="inlineStr">
        <is>
          <t>false</t>
        </is>
      </c>
      <c r="C57" s="4" t="inlineStr">
        <is>
          <t xml:space="preserve"> </t>
        </is>
      </c>
      <c r="D57" s="4" t="inlineStr">
        <is>
          <t xml:space="preserve"> </t>
        </is>
      </c>
    </row>
    <row r="58">
      <c r="A58" s="4" t="inlineStr">
        <is>
          <t>Document Financial Statement Error Correction Flag</t>
        </is>
      </c>
      <c r="B58" s="4" t="inlineStr">
        <is>
          <t>false</t>
        </is>
      </c>
      <c r="C58" s="4" t="inlineStr">
        <is>
          <t xml:space="preserve"> </t>
        </is>
      </c>
      <c r="D58" s="4" t="inlineStr">
        <is>
          <t xml:space="preserve"> </t>
        </is>
      </c>
    </row>
    <row r="59">
      <c r="A59" s="4" t="inlineStr">
        <is>
          <t>Entity Shell Company</t>
        </is>
      </c>
      <c r="B59" s="4" t="inlineStr">
        <is>
          <t>false</t>
        </is>
      </c>
      <c r="C59" s="4" t="inlineStr">
        <is>
          <t xml:space="preserve"> </t>
        </is>
      </c>
      <c r="D59" s="4" t="inlineStr">
        <is>
          <t xml:space="preserve"> </t>
        </is>
      </c>
    </row>
    <row r="60">
      <c r="A60" s="4" t="inlineStr">
        <is>
          <t>Entity Common Stock, Shares Outstanding</t>
        </is>
      </c>
      <c r="B60" s="4" t="inlineStr">
        <is>
          <t xml:space="preserve"> </t>
        </is>
      </c>
      <c r="C60" s="5" t="n">
        <v>0</v>
      </c>
      <c r="D60" s="4" t="inlineStr">
        <is>
          <t xml:space="preserve"> </t>
        </is>
      </c>
    </row>
    <row r="61">
      <c r="A61" s="4" t="inlineStr">
        <is>
          <t>Entity Central Index Key</t>
        </is>
      </c>
      <c r="B61" s="4" t="inlineStr">
        <is>
          <t>0001542574</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Net (Loss) Income</t>
        </is>
      </c>
      <c r="B4" s="6" t="n">
        <v>-54079000</v>
      </c>
      <c r="D4" s="6" t="n">
        <v>-106462000</v>
      </c>
      <c r="F4" s="6" t="n">
        <v>70582000</v>
      </c>
    </row>
    <row r="5">
      <c r="A5" s="3" t="inlineStr">
        <is>
          <t>Adjustments to Reconcile Net (Loss) Income to Net Cash Provided by (Used in) Operating Activities:</t>
        </is>
      </c>
      <c r="B5" s="4" t="inlineStr">
        <is>
          <t xml:space="preserve"> </t>
        </is>
      </c>
      <c r="D5" s="4" t="inlineStr">
        <is>
          <t xml:space="preserve"> </t>
        </is>
      </c>
      <c r="F5" s="4" t="inlineStr">
        <is>
          <t xml:space="preserve"> </t>
        </is>
      </c>
    </row>
    <row r="6">
      <c r="A6" s="4" t="inlineStr">
        <is>
          <t>Change in Fair Value of Financial Instruments</t>
        </is>
      </c>
      <c r="B6" s="5" t="n">
        <v>21739000</v>
      </c>
      <c r="D6" s="5" t="n">
        <v>22910000</v>
      </c>
      <c r="F6" s="5" t="n">
        <v>9712000</v>
      </c>
    </row>
    <row r="7">
      <c r="A7" s="4" t="inlineStr">
        <is>
          <t>Depreciation and Amortization</t>
        </is>
      </c>
      <c r="B7" s="5" t="n">
        <v>10816000</v>
      </c>
      <c r="D7" s="5" t="n">
        <v>10989000</v>
      </c>
      <c r="F7" s="5" t="n">
        <v>10924000</v>
      </c>
    </row>
    <row r="8">
      <c r="A8" s="4" t="inlineStr">
        <is>
          <t>Amortization of Operating Lease Right-of-Use Asset</t>
        </is>
      </c>
      <c r="B8" s="5" t="n">
        <v>2285000</v>
      </c>
      <c r="D8" s="5" t="n">
        <v>2408000</v>
      </c>
      <c r="F8" s="5" t="n">
        <v>3545000</v>
      </c>
    </row>
    <row r="9">
      <c r="A9" s="4" t="inlineStr">
        <is>
          <t>Gain on Termination of Operating Lease Right-of-Use Asset</t>
        </is>
      </c>
      <c r="B9" s="5" t="n">
        <v>0</v>
      </c>
      <c r="D9" s="5" t="n">
        <v>0</v>
      </c>
      <c r="F9" s="5" t="n">
        <v>-88000</v>
      </c>
    </row>
    <row r="10">
      <c r="A10" s="4" t="inlineStr">
        <is>
          <t>Impairment of Operating Lease Right-of-Use Asset</t>
        </is>
      </c>
      <c r="B10" s="5" t="n">
        <v>0</v>
      </c>
      <c r="D10" s="5" t="n">
        <v>196000</v>
      </c>
      <c r="F10" s="5" t="n">
        <v>0</v>
      </c>
    </row>
    <row r="11">
      <c r="A11" s="4" t="inlineStr">
        <is>
          <t>Recognition of Servicing Asset on Sale of Borrower Loans</t>
        </is>
      </c>
      <c r="B11" s="5" t="n">
        <v>-10997000</v>
      </c>
      <c r="D11" s="5" t="n">
        <v>-9239000</v>
      </c>
      <c r="F11" s="5" t="n">
        <v>-12957000</v>
      </c>
    </row>
    <row r="12">
      <c r="A12" s="4" t="inlineStr">
        <is>
          <t>Change in Fair Value of Servicing Rights</t>
        </is>
      </c>
      <c r="B12" s="5" t="n">
        <v>8743000</v>
      </c>
      <c r="D12" s="5" t="n">
        <v>15564000</v>
      </c>
      <c r="F12" s="5" t="n">
        <v>9157000</v>
      </c>
    </row>
    <row r="13">
      <c r="A13" s="4" t="inlineStr">
        <is>
          <t>Stock-Based Compensation Expense</t>
        </is>
      </c>
      <c r="B13" s="5" t="n">
        <v>1616000</v>
      </c>
      <c r="D13" s="5" t="n">
        <v>1575000</v>
      </c>
      <c r="F13" s="5" t="n">
        <v>1326000</v>
      </c>
    </row>
    <row r="14">
      <c r="A14" s="4" t="inlineStr">
        <is>
          <t>Change in Fair Value of Convertible Preferred Stock Warrants</t>
        </is>
      </c>
      <c r="B14" s="5" t="n">
        <v>46208000</v>
      </c>
      <c r="D14" s="5" t="n">
        <v>48695000</v>
      </c>
      <c r="F14" s="5" t="n">
        <v>-84595000</v>
      </c>
    </row>
    <row r="15">
      <c r="A15" s="4" t="inlineStr">
        <is>
          <t>Amortization of debt discount and debt issuance costs</t>
        </is>
      </c>
      <c r="B15" s="5" t="n">
        <v>4283000</v>
      </c>
      <c r="D15" s="5" t="n">
        <v>3971000</v>
      </c>
      <c r="F15" s="5" t="n">
        <v>918000</v>
      </c>
    </row>
    <row r="16">
      <c r="A16" s="4" t="inlineStr">
        <is>
          <t>Gain on Forgiveness of PPP Loan</t>
        </is>
      </c>
      <c r="B16" s="5" t="n">
        <v>0</v>
      </c>
      <c r="D16" s="5" t="n">
        <v>0</v>
      </c>
      <c r="F16" s="5" t="n">
        <v>-8604000</v>
      </c>
    </row>
    <row r="17">
      <c r="A17" s="4" t="inlineStr">
        <is>
          <t>Accrual of Payment-in-Kind Interest on Term Loan</t>
        </is>
      </c>
      <c r="B17" s="5" t="n">
        <v>1292000</v>
      </c>
      <c r="D17" s="5" t="n">
        <v>1527000</v>
      </c>
      <c r="F17" s="5" t="n">
        <v>193000</v>
      </c>
    </row>
    <row r="18">
      <c r="A18" s="4" t="inlineStr">
        <is>
          <t>Other, Net</t>
        </is>
      </c>
      <c r="B18" s="5" t="n">
        <v>1289000</v>
      </c>
      <c r="D18" s="5" t="n">
        <v>370000</v>
      </c>
      <c r="F18" s="5" t="n">
        <v>-1664000</v>
      </c>
    </row>
    <row r="19">
      <c r="A19" s="3" t="inlineStr">
        <is>
          <t>Changes in Operating Assets and Liabilities:</t>
        </is>
      </c>
      <c r="B19" s="4" t="inlineStr">
        <is>
          <t xml:space="preserve"> </t>
        </is>
      </c>
      <c r="D19" s="4" t="inlineStr">
        <is>
          <t xml:space="preserve"> </t>
        </is>
      </c>
      <c r="F19" s="4" t="inlineStr">
        <is>
          <t xml:space="preserve"> </t>
        </is>
      </c>
    </row>
    <row r="20">
      <c r="A20" s="4" t="inlineStr">
        <is>
          <t>Purchase of Loans Held for Sale at Fair Value</t>
        </is>
      </c>
      <c r="B20" s="5" t="n">
        <v>-2054646000</v>
      </c>
      <c r="D20" s="5" t="n">
        <v>-1921129000</v>
      </c>
      <c r="F20" s="5" t="n">
        <v>-3063729000</v>
      </c>
    </row>
    <row r="21">
      <c r="A21" s="4" t="inlineStr">
        <is>
          <t>Proceeds from Sales and Principal Payments of Loans Held for Sale at Fair Value</t>
        </is>
      </c>
      <c r="B21" s="5" t="n">
        <v>2235519000</v>
      </c>
      <c r="D21" s="5" t="n">
        <v>1989170000</v>
      </c>
      <c r="F21" s="5" t="n">
        <v>2783971000</v>
      </c>
    </row>
    <row r="22">
      <c r="A22" s="4" t="inlineStr">
        <is>
          <t>Accounts Receivable</t>
        </is>
      </c>
      <c r="B22" s="5" t="n">
        <v>3000</v>
      </c>
      <c r="D22" s="5" t="n">
        <v>-4061000</v>
      </c>
      <c r="F22" s="5" t="n">
        <v>-2408000</v>
      </c>
    </row>
    <row r="23">
      <c r="A23" s="4" t="inlineStr">
        <is>
          <t>Prepaid and Other Assets</t>
        </is>
      </c>
      <c r="B23" s="5" t="n">
        <v>-3868000</v>
      </c>
      <c r="D23" s="5" t="n">
        <v>-15267000</v>
      </c>
      <c r="F23" s="5" t="n">
        <v>-3052000</v>
      </c>
    </row>
    <row r="24">
      <c r="A24" s="4" t="inlineStr">
        <is>
          <t>Credit Card Derivative</t>
        </is>
      </c>
      <c r="B24" s="5" t="n">
        <v>-9139000</v>
      </c>
      <c r="D24" s="5" t="n">
        <v>-561000</v>
      </c>
      <c r="F24" s="5" t="n">
        <v>3304000</v>
      </c>
    </row>
    <row r="25">
      <c r="A25" s="4" t="inlineStr">
        <is>
          <t>Accounts Payable and Accrued Liabilities</t>
        </is>
      </c>
      <c r="B25" s="5" t="n">
        <v>16595000</v>
      </c>
      <c r="D25" s="5" t="n">
        <v>3382000</v>
      </c>
      <c r="F25" s="5" t="n">
        <v>11281000</v>
      </c>
    </row>
    <row r="26">
      <c r="A26" s="4" t="inlineStr">
        <is>
          <t>Payable to Investors</t>
        </is>
      </c>
      <c r="B26" s="5" t="n">
        <v>5214000</v>
      </c>
      <c r="D26" s="5" t="n">
        <v>1420000</v>
      </c>
      <c r="F26" s="5" t="n">
        <v>-67482000</v>
      </c>
    </row>
    <row r="27">
      <c r="A27" s="4" t="inlineStr">
        <is>
          <t>Other Liabilities</t>
        </is>
      </c>
      <c r="B27" s="5" t="n">
        <v>-868000</v>
      </c>
      <c r="D27" s="5" t="n">
        <v>1537000</v>
      </c>
      <c r="F27" s="5" t="n">
        <v>3092000</v>
      </c>
    </row>
    <row r="28">
      <c r="A28" s="4" t="inlineStr">
        <is>
          <t>Interest payable</t>
        </is>
      </c>
      <c r="B28" s="5" t="n">
        <v>-2054000</v>
      </c>
      <c r="D28" s="5" t="n">
        <v>850000</v>
      </c>
      <c r="F28" s="5" t="n">
        <v>1672000</v>
      </c>
    </row>
    <row r="29">
      <c r="A29" s="4" t="inlineStr">
        <is>
          <t>Net Cash Provided by (Used in) Operating Activities</t>
        </is>
      </c>
      <c r="B29" s="5" t="n">
        <v>219951000</v>
      </c>
      <c r="D29" s="5" t="n">
        <v>47845000</v>
      </c>
      <c r="F29" s="5" t="n">
        <v>-334902000</v>
      </c>
    </row>
    <row r="30">
      <c r="A30" s="3" t="inlineStr">
        <is>
          <t>Cash Flows from Investing Activities:</t>
        </is>
      </c>
      <c r="B30" s="4" t="inlineStr">
        <is>
          <t xml:space="preserve"> </t>
        </is>
      </c>
      <c r="D30" s="4" t="inlineStr">
        <is>
          <t xml:space="preserve"> </t>
        </is>
      </c>
      <c r="F30" s="4" t="inlineStr">
        <is>
          <t xml:space="preserve"> </t>
        </is>
      </c>
    </row>
    <row r="31">
      <c r="A31" s="4" t="inlineStr">
        <is>
          <t>Purchase of Borrower Loans Held at Fair Value</t>
        </is>
      </c>
      <c r="B31" s="5" t="n">
        <v>-186073000</v>
      </c>
      <c r="D31" s="5" t="n">
        <v>-232306000</v>
      </c>
      <c r="F31" s="5" t="n">
        <v>-284921000</v>
      </c>
    </row>
    <row r="32">
      <c r="A32" s="4" t="inlineStr">
        <is>
          <t>Proceeds from Sales and Principal Payments of Borrower Loans Held at Fair Value</t>
        </is>
      </c>
      <c r="B32" s="5" t="n">
        <v>196567000</v>
      </c>
      <c r="D32" s="5" t="n">
        <v>191077000</v>
      </c>
      <c r="F32" s="5" t="n">
        <v>202119000</v>
      </c>
    </row>
    <row r="33">
      <c r="A33" s="4" t="inlineStr">
        <is>
          <t>Purchases of Property and Equipment</t>
        </is>
      </c>
      <c r="B33" s="5" t="n">
        <v>-15258000</v>
      </c>
      <c r="D33" s="5" t="n">
        <v>-15722000</v>
      </c>
      <c r="F33" s="5" t="n">
        <v>-13063000</v>
      </c>
    </row>
    <row r="34">
      <c r="A34" s="4" t="inlineStr">
        <is>
          <t>Transfers of Credit Card Receivables from Credit Card Partner</t>
        </is>
      </c>
      <c r="B34" s="5" t="n">
        <v>-106161000</v>
      </c>
      <c r="D34" s="5" t="n">
        <v>0</v>
      </c>
      <c r="F34" s="5" t="n">
        <v>0</v>
      </c>
    </row>
    <row r="35">
      <c r="A35" s="4" t="inlineStr">
        <is>
          <t>Principal Payments on Credit Card Receivable from Credit Card Partner</t>
        </is>
      </c>
      <c r="B35" s="5" t="n">
        <v>11885000</v>
      </c>
      <c r="D35" s="5" t="n">
        <v>0</v>
      </c>
      <c r="F35" s="5" t="n">
        <v>0</v>
      </c>
    </row>
    <row r="36">
      <c r="A36" s="4" t="inlineStr">
        <is>
          <t>Net Cash Provided by (Used in) Investing Activities</t>
        </is>
      </c>
      <c r="B36" s="5" t="n">
        <v>-99040000</v>
      </c>
      <c r="D36" s="5" t="n">
        <v>-56951000</v>
      </c>
      <c r="F36" s="5" t="n">
        <v>-95865000</v>
      </c>
    </row>
    <row r="37">
      <c r="A37" s="3" t="inlineStr">
        <is>
          <t>Cash Flows from Financing Activities:</t>
        </is>
      </c>
      <c r="B37" s="4" t="inlineStr">
        <is>
          <t xml:space="preserve"> </t>
        </is>
      </c>
      <c r="D37" s="4" t="inlineStr">
        <is>
          <t xml:space="preserve"> </t>
        </is>
      </c>
      <c r="F37" s="4" t="inlineStr">
        <is>
          <t xml:space="preserve"> </t>
        </is>
      </c>
    </row>
    <row r="38">
      <c r="A38" s="4" t="inlineStr">
        <is>
          <t>Proceeds from Issuance of Notes Held at Fair Value</t>
        </is>
      </c>
      <c r="B38" s="5" t="n">
        <v>184200000</v>
      </c>
      <c r="D38" s="5" t="n">
        <v>231520000</v>
      </c>
      <c r="F38" s="5" t="n">
        <v>285115000</v>
      </c>
    </row>
    <row r="39">
      <c r="A39" s="4" t="inlineStr">
        <is>
          <t>Payments of Notes Held at Fair Value</t>
        </is>
      </c>
      <c r="B39" s="5" t="n">
        <v>-195169000</v>
      </c>
      <c r="D39" s="5" t="n">
        <v>-188670000</v>
      </c>
      <c r="F39" s="5" t="n">
        <v>-202308000</v>
      </c>
    </row>
    <row r="40">
      <c r="A40" s="4" t="inlineStr">
        <is>
          <t>Principal Payments on Notes Issued by Securitization Trust</t>
        </is>
      </c>
      <c r="B40" s="5" t="n">
        <v>-174326000</v>
      </c>
      <c r="D40" s="5" t="n">
        <v>-34701000</v>
      </c>
      <c r="F40" s="5" t="n">
        <v>0</v>
      </c>
    </row>
    <row r="41">
      <c r="A41" s="4" t="inlineStr">
        <is>
          <t>Proceeds from Issuance of Securitized Notes (Note 7)</t>
        </is>
      </c>
      <c r="B41" s="5" t="n">
        <v>219054000</v>
      </c>
      <c r="D41" s="5" t="n">
        <v>250657000</v>
      </c>
      <c r="F41" s="5" t="n">
        <v>0</v>
      </c>
    </row>
    <row r="42">
      <c r="A42" s="4" t="inlineStr">
        <is>
          <t>Proceeds from Warehouse Lines</t>
        </is>
      </c>
      <c r="B42" s="5" t="n">
        <v>0</v>
      </c>
      <c r="D42" s="5" t="n">
        <v>48478000</v>
      </c>
      <c r="F42" s="5" t="n">
        <v>235870000</v>
      </c>
    </row>
    <row r="43">
      <c r="A43" s="4" t="inlineStr">
        <is>
          <t>Principal payments on Warehouse Lines</t>
        </is>
      </c>
      <c r="B43" s="5" t="n">
        <v>-28601000</v>
      </c>
      <c r="D43" s="5" t="n">
        <v>-111732000</v>
      </c>
      <c r="F43" s="5" t="n">
        <v>0</v>
      </c>
    </row>
    <row r="44">
      <c r="A44" s="4" t="inlineStr">
        <is>
          <t>Extinguishment of Warehouse Line (Note 11)</t>
        </is>
      </c>
      <c r="B44" s="5" t="n">
        <v>-129441000</v>
      </c>
      <c r="D44" s="5" t="n">
        <v>-223968000</v>
      </c>
      <c r="F44" s="5" t="n">
        <v>0</v>
      </c>
    </row>
    <row r="45">
      <c r="A45" s="4" t="inlineStr">
        <is>
          <t>Proceeds from Term Loan (Note 11)</t>
        </is>
      </c>
      <c r="B45" s="5" t="n">
        <v>-2500000</v>
      </c>
      <c r="D45" s="5" t="n">
        <v>0</v>
      </c>
      <c r="F45" s="5" t="n">
        <v>73500000</v>
      </c>
    </row>
    <row r="46">
      <c r="A46" s="4" t="inlineStr">
        <is>
          <t>Principal payments on financing lease</t>
        </is>
      </c>
      <c r="B46" s="5" t="n">
        <v>0</v>
      </c>
      <c r="D46" s="5" t="n">
        <v>0</v>
      </c>
      <c r="F46" s="5" t="n">
        <v>-78000</v>
      </c>
    </row>
    <row r="47">
      <c r="A47" s="4" t="inlineStr">
        <is>
          <t>Payment for Debt Issuance Costs</t>
        </is>
      </c>
      <c r="B47" s="5" t="n">
        <v>-4327000</v>
      </c>
      <c r="D47" s="5" t="n">
        <v>-3937000</v>
      </c>
      <c r="F47" s="5" t="n">
        <v>-402000</v>
      </c>
    </row>
    <row r="48">
      <c r="A48" s="4" t="inlineStr">
        <is>
          <t>Proceeds from Exercise of Stock Options</t>
        </is>
      </c>
      <c r="B48" s="5" t="n">
        <v>18000</v>
      </c>
      <c r="D48" s="5" t="n">
        <v>118000</v>
      </c>
      <c r="F48" s="5" t="n">
        <v>54000</v>
      </c>
    </row>
    <row r="49">
      <c r="A49" s="4" t="inlineStr">
        <is>
          <t>Net Cash (Used in) Provided by Financing Activities</t>
        </is>
      </c>
      <c r="B49" s="5" t="n">
        <v>-131092000</v>
      </c>
      <c r="D49" s="5" t="n">
        <v>-32235000</v>
      </c>
      <c r="F49" s="5" t="n">
        <v>391751000</v>
      </c>
    </row>
    <row r="50">
      <c r="A50" s="4" t="inlineStr">
        <is>
          <t>Net Decrease in Cash, Cash Equivalents and Restricted Cash</t>
        </is>
      </c>
      <c r="B50" s="5" t="n">
        <v>-10181000</v>
      </c>
      <c r="D50" s="5" t="n">
        <v>-41341000</v>
      </c>
      <c r="F50" s="5" t="n">
        <v>-39016000</v>
      </c>
    </row>
    <row r="51">
      <c r="A51" s="4" t="inlineStr">
        <is>
          <t>Cash, Cash Equivalents and Restricted Cash at Beginning of the Period</t>
        </is>
      </c>
      <c r="B51" s="5" t="n">
        <v>155268000</v>
      </c>
      <c r="D51" s="5" t="n">
        <v>196609000</v>
      </c>
      <c r="F51" s="5" t="n">
        <v>235625000</v>
      </c>
    </row>
    <row r="52">
      <c r="A52" s="4" t="inlineStr">
        <is>
          <t>Cash, Cash Equivalents and Restricted Cash at End of the Period</t>
        </is>
      </c>
      <c r="B52" s="5" t="n">
        <v>145087000</v>
      </c>
      <c r="D52" s="5" t="n">
        <v>155268000</v>
      </c>
      <c r="F52" s="5" t="n">
        <v>196609000</v>
      </c>
    </row>
    <row r="53">
      <c r="A53" s="3" t="inlineStr">
        <is>
          <t>Supplemental Disclosure of Cash Flow Information:</t>
        </is>
      </c>
      <c r="B53" s="4" t="inlineStr">
        <is>
          <t xml:space="preserve"> </t>
        </is>
      </c>
      <c r="D53" s="4" t="inlineStr">
        <is>
          <t xml:space="preserve"> </t>
        </is>
      </c>
      <c r="F53" s="4" t="inlineStr">
        <is>
          <t xml:space="preserve"> </t>
        </is>
      </c>
    </row>
    <row r="54">
      <c r="A54" s="4" t="inlineStr">
        <is>
          <t>Cash Paid for Interest</t>
        </is>
      </c>
      <c r="B54" s="5" t="n">
        <v>84461000</v>
      </c>
      <c r="D54" s="5" t="n">
        <v>97431000</v>
      </c>
      <c r="F54" s="5" t="n">
        <v>58114000</v>
      </c>
    </row>
    <row r="55">
      <c r="A55" s="4" t="inlineStr">
        <is>
          <t>Cash paid for operating leases included in the measurement of lease liabilities</t>
        </is>
      </c>
      <c r="B55" s="5" t="n">
        <v>3923000</v>
      </c>
      <c r="D55" s="5" t="n">
        <v>3051000</v>
      </c>
      <c r="F55" s="5" t="n">
        <v>5770000</v>
      </c>
    </row>
    <row r="56">
      <c r="A56" s="4" t="inlineStr">
        <is>
          <t>Non-Cash Investing Activity - Accrual for Property and Equipment, Net</t>
        </is>
      </c>
      <c r="B56" s="5" t="n">
        <v>2525000</v>
      </c>
      <c r="D56" s="5" t="n">
        <v>1468000</v>
      </c>
      <c r="F56" s="5" t="n">
        <v>1154000</v>
      </c>
    </row>
    <row r="57">
      <c r="A57" s="4" t="inlineStr">
        <is>
          <t>Non-Cash Financing Activity - Accrual for Debt Issuance Costs</t>
        </is>
      </c>
      <c r="B57" s="5" t="n">
        <v>0</v>
      </c>
      <c r="D57" s="5" t="n">
        <v>550000</v>
      </c>
      <c r="F57" s="5" t="n">
        <v>0</v>
      </c>
    </row>
    <row r="58">
      <c r="A58" s="4" t="inlineStr">
        <is>
          <t>Non-Cash Financing Activity - Forgiveness of PPP Loan</t>
        </is>
      </c>
      <c r="B58" s="5" t="n">
        <v>0</v>
      </c>
      <c r="D58" s="5" t="n">
        <v>0</v>
      </c>
      <c r="F58" s="5" t="n">
        <v>8604000</v>
      </c>
    </row>
    <row r="59">
      <c r="A59" s="3" t="inlineStr">
        <is>
          <t>Reconciliation to Amounts on Consolidated Balance Sheets</t>
        </is>
      </c>
      <c r="B59" s="4" t="inlineStr">
        <is>
          <t xml:space="preserve"> </t>
        </is>
      </c>
      <c r="D59" s="4" t="inlineStr">
        <is>
          <t xml:space="preserve"> </t>
        </is>
      </c>
      <c r="F59" s="4" t="inlineStr">
        <is>
          <t xml:space="preserve"> </t>
        </is>
      </c>
    </row>
    <row r="60">
      <c r="A60" s="4" t="inlineStr">
        <is>
          <t>Cash and Cash Equivalents</t>
        </is>
      </c>
      <c r="B60" s="5" t="n">
        <v>30334000</v>
      </c>
      <c r="D60" s="5" t="n">
        <v>34970000</v>
      </c>
      <c r="F60" s="5" t="n">
        <v>83446000</v>
      </c>
    </row>
    <row r="61">
      <c r="A61" s="4" t="inlineStr">
        <is>
          <t>Restricted Cash</t>
        </is>
      </c>
      <c r="B61" s="5" t="n">
        <v>114753000</v>
      </c>
      <c r="C61" s="4" t="inlineStr">
        <is>
          <t>[1],[2]</t>
        </is>
      </c>
      <c r="D61" s="5" t="n">
        <v>120298000</v>
      </c>
      <c r="E61" s="4" t="inlineStr">
        <is>
          <t>[1],[2]</t>
        </is>
      </c>
      <c r="F61" s="5" t="n">
        <v>113163000</v>
      </c>
    </row>
    <row r="62">
      <c r="A62" s="4" t="inlineStr">
        <is>
          <t>Total Cash, Cash Equivalents and Restricted Cash</t>
        </is>
      </c>
      <c r="B62" s="6" t="n">
        <v>145087000</v>
      </c>
      <c r="D62" s="6" t="n">
        <v>155268000</v>
      </c>
      <c r="F62" s="6" t="n">
        <v>196609000</v>
      </c>
    </row>
    <row r="63"/>
    <row r="64">
      <c r="A64"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6">
    <mergeCell ref="A63:F63"/>
    <mergeCell ref="B2:C2"/>
    <mergeCell ref="D2:E2"/>
    <mergeCell ref="B1:F1"/>
    <mergeCell ref="A64:F64"/>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IES - Additional Information (Details)</t>
        </is>
      </c>
      <c r="B1" s="2" t="inlineStr">
        <is>
          <t>12 Months Ended</t>
        </is>
      </c>
    </row>
    <row r="2">
      <c r="B2" s="2" t="inlineStr">
        <is>
          <t>Dec. 31, 2024</t>
        </is>
      </c>
    </row>
    <row r="3">
      <c r="A3" s="3" t="inlineStr">
        <is>
          <t>Related Party Transactions [Abstract]</t>
        </is>
      </c>
      <c r="B3" s="4" t="inlineStr">
        <is>
          <t xml:space="preserve"> </t>
        </is>
      </c>
    </row>
    <row r="4">
      <c r="A4" s="4" t="inlineStr">
        <is>
          <t>Minimum percentage of voting securities considered for related parties (more than)</t>
        </is>
      </c>
      <c r="B4" s="8" t="n">
        <v>0.1</v>
      </c>
    </row>
    <row r="5">
      <c r="A5" s="4" t="inlineStr">
        <is>
          <t>Minimum percentage of stock holders considered for related parties</t>
        </is>
      </c>
      <c r="B5" s="8" t="n">
        <v>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ggregate Amount of Notes Purchased and the Income Earned (Details) - USD ($) $ in Thousands</t>
        </is>
      </c>
      <c r="B1" s="2" t="inlineStr">
        <is>
          <t>12 Months Ended</t>
        </is>
      </c>
    </row>
    <row r="2">
      <c r="B2" s="2" t="inlineStr">
        <is>
          <t>Dec. 31, 2024</t>
        </is>
      </c>
      <c r="C2" s="2" t="inlineStr">
        <is>
          <t>Dec. 31, 2023</t>
        </is>
      </c>
    </row>
    <row r="3">
      <c r="A3" s="4" t="inlineStr">
        <is>
          <t>Executive officers and manag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ggregate Amount of Notes Purchased</t>
        </is>
      </c>
      <c r="B5" s="6" t="n">
        <v>44</v>
      </c>
      <c r="C5" s="6" t="n">
        <v>47</v>
      </c>
    </row>
    <row r="6">
      <c r="A6" s="4" t="inlineStr">
        <is>
          <t>Interest Earned on Notes and Borrower Loans</t>
        </is>
      </c>
      <c r="B6" s="5" t="n">
        <v>10</v>
      </c>
      <c r="C6" s="5" t="n">
        <v>9</v>
      </c>
    </row>
    <row r="7">
      <c r="A7" s="4" t="inlineStr">
        <is>
          <t>Payable to Related Party</t>
        </is>
      </c>
      <c r="B7" s="5" t="n">
        <v>67</v>
      </c>
      <c r="C7" s="5" t="n">
        <v>64</v>
      </c>
    </row>
    <row r="8">
      <c r="A8" s="4" t="inlineStr">
        <is>
          <t>Executive officers and management | Prosper Funding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ggregate Amount of Notes Purchased</t>
        </is>
      </c>
      <c r="B10" s="5" t="n">
        <v>30</v>
      </c>
      <c r="C10" s="5" t="n">
        <v>30</v>
      </c>
    </row>
    <row r="11">
      <c r="A11" s="4" t="inlineStr">
        <is>
          <t>Interest Earned on Notes and Borrower Loans</t>
        </is>
      </c>
      <c r="B11" s="5" t="n">
        <v>8</v>
      </c>
      <c r="C11" s="5" t="n">
        <v>8</v>
      </c>
    </row>
    <row r="12">
      <c r="A12" s="4" t="inlineStr">
        <is>
          <t>Payable to Related Party</t>
        </is>
      </c>
      <c r="B12" s="5" t="n">
        <v>48</v>
      </c>
      <c r="C12" s="5" t="n">
        <v>47</v>
      </c>
    </row>
    <row r="13">
      <c r="A13" s="4" t="inlineStr">
        <is>
          <t>Directors (excluding executive officers and management)</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ggregate Amount of Notes Purchased</t>
        </is>
      </c>
      <c r="B15" s="5" t="n">
        <v>0</v>
      </c>
      <c r="C15" s="5" t="n">
        <v>0</v>
      </c>
    </row>
    <row r="16">
      <c r="A16" s="4" t="inlineStr">
        <is>
          <t>Interest Earned on Notes and Borrower Loans</t>
        </is>
      </c>
      <c r="B16" s="5" t="n">
        <v>0</v>
      </c>
      <c r="C16" s="5" t="n">
        <v>1</v>
      </c>
    </row>
    <row r="17">
      <c r="A17" s="4" t="inlineStr">
        <is>
          <t>Payable to Related Party</t>
        </is>
      </c>
      <c r="B17" s="5" t="n">
        <v>0</v>
      </c>
      <c r="C17" s="5" t="n">
        <v>1</v>
      </c>
    </row>
    <row r="18">
      <c r="A18" s="4" t="inlineStr">
        <is>
          <t>Directors (excluding executive officers and management) | Prosper Funding LLC</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Aggregate Amount of Notes Purchased</t>
        </is>
      </c>
      <c r="B20" s="5" t="n">
        <v>0</v>
      </c>
      <c r="C20" s="5" t="n">
        <v>0</v>
      </c>
    </row>
    <row r="21">
      <c r="A21" s="4" t="inlineStr">
        <is>
          <t>Interest Earned on Notes and Borrower Loans</t>
        </is>
      </c>
      <c r="B21" s="5" t="n">
        <v>0</v>
      </c>
      <c r="C21" s="5" t="n">
        <v>0</v>
      </c>
    </row>
    <row r="22">
      <c r="A22" s="4" t="inlineStr">
        <is>
          <t>Payable to Related Party</t>
        </is>
      </c>
      <c r="B22" s="5" t="n">
        <v>0</v>
      </c>
      <c r="C22" s="5" t="n">
        <v>0</v>
      </c>
    </row>
    <row r="23">
      <c r="A23" s="4" t="inlineStr">
        <is>
          <t>Management</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ggregate Amount of Notes Purchased</t>
        </is>
      </c>
      <c r="B25" s="5" t="n">
        <v>44</v>
      </c>
      <c r="C25" s="5" t="n">
        <v>47</v>
      </c>
    </row>
    <row r="26">
      <c r="A26" s="4" t="inlineStr">
        <is>
          <t>Interest Earned on Notes and Borrower Loans</t>
        </is>
      </c>
      <c r="B26" s="5" t="n">
        <v>10</v>
      </c>
      <c r="C26" s="5" t="n">
        <v>10</v>
      </c>
    </row>
    <row r="27">
      <c r="A27" s="4" t="inlineStr">
        <is>
          <t>Payable to Related Party</t>
        </is>
      </c>
      <c r="B27" s="5" t="n">
        <v>67</v>
      </c>
      <c r="C27" s="5" t="n">
        <v>65</v>
      </c>
    </row>
    <row r="28">
      <c r="A28" s="4" t="inlineStr">
        <is>
          <t>Management | Prosper Funding LLC</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Aggregate Amount of Notes Purchased</t>
        </is>
      </c>
      <c r="B30" s="5" t="n">
        <v>30</v>
      </c>
      <c r="C30" s="5" t="n">
        <v>30</v>
      </c>
    </row>
    <row r="31">
      <c r="A31" s="4" t="inlineStr">
        <is>
          <t>Interest Earned on Notes and Borrower Loans</t>
        </is>
      </c>
      <c r="B31" s="5" t="n">
        <v>8</v>
      </c>
      <c r="C31" s="5" t="n">
        <v>8</v>
      </c>
    </row>
    <row r="32">
      <c r="A32" s="4" t="inlineStr">
        <is>
          <t>Payable to Related Party</t>
        </is>
      </c>
      <c r="B32" s="6" t="n">
        <v>48</v>
      </c>
      <c r="C32" s="6" t="n">
        <v>47</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OSTRETIREMENT BENEFIT PLAN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erred compensation arrangement with eligible employees, percentage (up to)</t>
        </is>
      </c>
      <c r="B4" s="8" t="n">
        <v>0.9</v>
      </c>
      <c r="C4" s="4" t="inlineStr">
        <is>
          <t xml:space="preserve"> </t>
        </is>
      </c>
    </row>
    <row r="5">
      <c r="A5" s="4" t="inlineStr">
        <is>
          <t>Employer contribution during the period</t>
        </is>
      </c>
      <c r="B5" s="6" t="n">
        <v>3</v>
      </c>
      <c r="C5" s="6" t="n">
        <v>3</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IGNIFICANT CONCENTRATIONS (Detail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Percentage of fund from whole loan channel</t>
        </is>
      </c>
      <c r="B4" s="8" t="n">
        <v>0.92</v>
      </c>
      <c r="C4" s="8" t="n">
        <v>0.89</v>
      </c>
    </row>
    <row r="5">
      <c r="A5" s="4" t="inlineStr">
        <is>
          <t>Minimum</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ransaction fee cap percentage</t>
        </is>
      </c>
      <c r="B7" s="8" t="n">
        <v>0.01</v>
      </c>
      <c r="C7" s="4" t="inlineStr">
        <is>
          <t xml:space="preserve"> </t>
        </is>
      </c>
    </row>
    <row r="8">
      <c r="A8" s="4" t="inlineStr">
        <is>
          <t>Maximum</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ransaction fee cap percentage</t>
        </is>
      </c>
      <c r="B10" s="12" t="n">
        <v>0.0999</v>
      </c>
      <c r="C10" s="4" t="inlineStr">
        <is>
          <t xml:space="preserve"> </t>
        </is>
      </c>
    </row>
    <row r="11">
      <c r="A11" s="4" t="inlineStr">
        <is>
          <t>Prosper Funding LLC</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ercentage of fund from whole loan channel</t>
        </is>
      </c>
      <c r="B13" s="8" t="n">
        <v>0.92</v>
      </c>
      <c r="C13" s="8" t="n">
        <v>0.89</v>
      </c>
    </row>
    <row r="14">
      <c r="A14" s="4" t="inlineStr">
        <is>
          <t>Prosper Funding LLC | Minimum</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Transaction fee cap percentage</t>
        </is>
      </c>
      <c r="B16" s="8" t="n">
        <v>0.01</v>
      </c>
      <c r="C16" s="4" t="inlineStr">
        <is>
          <t xml:space="preserve"> </t>
        </is>
      </c>
    </row>
    <row r="17">
      <c r="A17" s="4" t="inlineStr">
        <is>
          <t>Prosper Funding LLC | Maximum</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ransaction fee cap percentage</t>
        </is>
      </c>
      <c r="B19" s="12" t="n">
        <v>0.0999</v>
      </c>
      <c r="C19" s="4" t="inlineStr">
        <is>
          <t xml:space="preserve"> </t>
        </is>
      </c>
    </row>
    <row r="20">
      <c r="A20" s="4" t="inlineStr">
        <is>
          <t>Related Party One</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Percentage of loans purchased</t>
        </is>
      </c>
      <c r="B22" s="4" t="inlineStr">
        <is>
          <t xml:space="preserve"> </t>
        </is>
      </c>
      <c r="C22" s="12" t="n">
        <v>0.151</v>
      </c>
    </row>
    <row r="23">
      <c r="A23" s="4" t="inlineStr">
        <is>
          <t>Related Party One | Prosper Funding LLC</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Percentage of loans purchased</t>
        </is>
      </c>
      <c r="B25" s="12" t="n">
        <v>0.237</v>
      </c>
      <c r="C25" s="4" t="inlineStr">
        <is>
          <t xml:space="preserve"> </t>
        </is>
      </c>
    </row>
    <row r="26">
      <c r="A26" s="4" t="inlineStr">
        <is>
          <t>Related Party Two</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Percentage of loans purchased</t>
        </is>
      </c>
      <c r="B28" s="4" t="inlineStr">
        <is>
          <t xml:space="preserve"> </t>
        </is>
      </c>
      <c r="C28" s="12" t="n">
        <v>0.125</v>
      </c>
    </row>
    <row r="29">
      <c r="A29" s="4" t="inlineStr">
        <is>
          <t>Related Party Two | Prosper Funding LLC</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Percentage of loans purchased</t>
        </is>
      </c>
      <c r="B31" s="12" t="n">
        <v>0.158</v>
      </c>
      <c r="C31" s="4" t="inlineStr">
        <is>
          <t xml:space="preserve"> </t>
        </is>
      </c>
    </row>
    <row r="32">
      <c r="A32" s="4" t="inlineStr">
        <is>
          <t>Related Party Three</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Percentage of loans purchased</t>
        </is>
      </c>
      <c r="B34" s="4" t="inlineStr">
        <is>
          <t xml:space="preserve"> </t>
        </is>
      </c>
      <c r="C34" s="12" t="n">
        <v>0.119</v>
      </c>
    </row>
    <row r="35">
      <c r="A35" s="4" t="inlineStr">
        <is>
          <t>Related Party Fou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Percentage of loans purchased</t>
        </is>
      </c>
      <c r="B37" s="4" t="inlineStr">
        <is>
          <t xml:space="preserve"> </t>
        </is>
      </c>
      <c r="C37" s="12" t="n">
        <v>0.107</v>
      </c>
    </row>
    <row r="38">
      <c r="A38" s="4" t="inlineStr">
        <is>
          <t>Related Party Four | Prosper Funding LLC</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Percentage of loans purchased</t>
        </is>
      </c>
      <c r="B40" s="12" t="n">
        <v>0.132</v>
      </c>
      <c r="C40" s="4" t="inlineStr">
        <is>
          <t xml:space="preserve"> </t>
        </is>
      </c>
    </row>
    <row r="41">
      <c r="A41" s="4" t="inlineStr">
        <is>
          <t>Warehouse VIE</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Percentage of loans purchased</t>
        </is>
      </c>
      <c r="B43" s="4" t="inlineStr">
        <is>
          <t xml:space="preserve"> </t>
        </is>
      </c>
      <c r="C43" s="12" t="n">
        <v>0.08400000000000001</v>
      </c>
    </row>
    <row r="44">
      <c r="A44" s="4" t="inlineStr">
        <is>
          <t>Warehouse VIE | Prosper Funding LLC</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Percentage of loans purchased</t>
        </is>
      </c>
      <c r="B46" s="4" t="inlineStr">
        <is>
          <t xml:space="preserve"> </t>
        </is>
      </c>
      <c r="C46" s="12" t="n">
        <v>0.08400000000000001</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SEGMENTS - Segment Information Reconciled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6" t="n">
        <v>173355000</v>
      </c>
      <c r="C4" s="6" t="n">
        <v>137700000</v>
      </c>
      <c r="D4" s="6" t="n">
        <v>199881000</v>
      </c>
    </row>
    <row r="5">
      <c r="A5" s="4" t="inlineStr">
        <is>
          <t>Impact of interest rates on fair value of loans held in consolidated trusts</t>
        </is>
      </c>
      <c r="B5" s="5" t="n">
        <v>1386000</v>
      </c>
      <c r="C5" s="5" t="n">
        <v>2629000</v>
      </c>
      <c r="D5" s="5" t="n">
        <v>7248000</v>
      </c>
    </row>
    <row r="6">
      <c r="A6" s="4" t="inlineStr">
        <is>
          <t>Segment Adjusted Net Revenue</t>
        </is>
      </c>
      <c r="B6" s="5" t="n">
        <v>175474000</v>
      </c>
      <c r="C6" s="5" t="n">
        <v>142209000</v>
      </c>
      <c r="D6" s="5" t="n">
        <v>207129000</v>
      </c>
    </row>
    <row r="7">
      <c r="A7" s="3" t="inlineStr">
        <is>
          <t>Less: Segment Operating Expenses</t>
        </is>
      </c>
      <c r="B7" s="4" t="inlineStr">
        <is>
          <t xml:space="preserve"> </t>
        </is>
      </c>
      <c r="C7" s="4" t="inlineStr">
        <is>
          <t xml:space="preserve"> </t>
        </is>
      </c>
      <c r="D7" s="4" t="inlineStr">
        <is>
          <t xml:space="preserve"> </t>
        </is>
      </c>
    </row>
    <row r="8">
      <c r="A8" s="4" t="inlineStr">
        <is>
          <t>Compensation and Benefits</t>
        </is>
      </c>
      <c r="B8" s="5" t="n">
        <v>65874000</v>
      </c>
      <c r="C8" s="5" t="n">
        <v>83666000</v>
      </c>
      <c r="D8" s="5" t="n">
        <v>89340000</v>
      </c>
    </row>
    <row r="9">
      <c r="A9" s="4" t="inlineStr">
        <is>
          <t>Marketing and Advertising</t>
        </is>
      </c>
      <c r="B9" s="5" t="n">
        <v>42980000</v>
      </c>
      <c r="C9" s="5" t="n">
        <v>45139000</v>
      </c>
      <c r="D9" s="5" t="n">
        <v>73604000</v>
      </c>
    </row>
    <row r="10">
      <c r="A10" s="4" t="inlineStr">
        <is>
          <t>Transaction Costs</t>
        </is>
      </c>
      <c r="B10" s="5" t="n">
        <v>21703000</v>
      </c>
      <c r="C10" s="5" t="n">
        <v>15217000</v>
      </c>
      <c r="D10" s="5" t="n">
        <v>15770000</v>
      </c>
    </row>
    <row r="11">
      <c r="A11" s="4" t="inlineStr">
        <is>
          <t>Other Expenses</t>
        </is>
      </c>
      <c r="B11" s="5" t="n">
        <v>27856000</v>
      </c>
      <c r="C11" s="5" t="n">
        <v>28815000</v>
      </c>
      <c r="D11" s="5" t="n">
        <v>30223000</v>
      </c>
    </row>
    <row r="12">
      <c r="A12" s="4" t="inlineStr">
        <is>
          <t>Segment Adjusted EBITDA</t>
        </is>
      </c>
      <c r="B12" s="5" t="n">
        <v>17061000</v>
      </c>
      <c r="C12" s="5" t="n">
        <v>-30628000</v>
      </c>
      <c r="D12" s="5" t="n">
        <v>-1808000</v>
      </c>
    </row>
    <row r="13">
      <c r="A13" s="3" t="inlineStr">
        <is>
          <t>Depreciation expense:</t>
        </is>
      </c>
      <c r="B13" s="4" t="inlineStr">
        <is>
          <t xml:space="preserve"> </t>
        </is>
      </c>
      <c r="C13" s="4" t="inlineStr">
        <is>
          <t xml:space="preserve"> </t>
        </is>
      </c>
      <c r="D13" s="4" t="inlineStr">
        <is>
          <t xml:space="preserve"> </t>
        </is>
      </c>
    </row>
    <row r="14">
      <c r="A14" s="4" t="inlineStr">
        <is>
          <t>Origination and Servicing</t>
        </is>
      </c>
      <c r="B14" s="5" t="n">
        <v>-9199000</v>
      </c>
      <c r="C14" s="5" t="n">
        <v>-8774000</v>
      </c>
      <c r="D14" s="5" t="n">
        <v>-8132000</v>
      </c>
    </row>
    <row r="15">
      <c r="A15" s="4" t="inlineStr">
        <is>
          <t>General and Administrative - Other</t>
        </is>
      </c>
      <c r="B15" s="5" t="n">
        <v>-1532000</v>
      </c>
      <c r="C15" s="5" t="n">
        <v>-2108000</v>
      </c>
      <c r="D15" s="5" t="n">
        <v>-2656000</v>
      </c>
    </row>
    <row r="16">
      <c r="A16" s="4" t="inlineStr">
        <is>
          <t>Amortization of intangibles</t>
        </is>
      </c>
      <c r="B16" s="5" t="n">
        <v>-85000</v>
      </c>
      <c r="C16" s="5" t="n">
        <v>-107000</v>
      </c>
      <c r="D16" s="5" t="n">
        <v>-136000</v>
      </c>
    </row>
    <row r="17">
      <c r="A17" s="4" t="inlineStr">
        <is>
          <t>Stock-based compensation</t>
        </is>
      </c>
      <c r="B17" s="5" t="n">
        <v>-1616000</v>
      </c>
      <c r="C17" s="5" t="n">
        <v>-1575000</v>
      </c>
      <c r="D17" s="5" t="n">
        <v>-1326000</v>
      </c>
    </row>
    <row r="18">
      <c r="A18" s="4" t="inlineStr">
        <is>
          <t>Impairment of operating lease right-of-use assets</t>
        </is>
      </c>
      <c r="B18" s="5" t="n">
        <v>0</v>
      </c>
      <c r="C18" s="5" t="n">
        <v>-196000</v>
      </c>
      <c r="D18" s="5" t="n">
        <v>0</v>
      </c>
    </row>
    <row r="19">
      <c r="A19" s="4" t="inlineStr">
        <is>
          <t>Change in Fair Value of Convertible Preferred Stock Warrants</t>
        </is>
      </c>
      <c r="B19" s="5" t="n">
        <v>-46208000</v>
      </c>
      <c r="C19" s="5" t="n">
        <v>-48695000</v>
      </c>
      <c r="D19" s="5" t="n">
        <v>84595000</v>
      </c>
    </row>
    <row r="20">
      <c r="A20" s="4" t="inlineStr">
        <is>
          <t>Impairment of long-lived assets</t>
        </is>
      </c>
      <c r="B20" s="6" t="n">
        <v>-463000</v>
      </c>
      <c r="C20" s="4" t="inlineStr">
        <is>
          <t xml:space="preserve"> </t>
        </is>
      </c>
      <c r="D20" s="4" t="inlineStr">
        <is>
          <t xml:space="preserve"> </t>
        </is>
      </c>
    </row>
    <row r="21">
      <c r="A21" s="4" t="inlineStr">
        <is>
          <t>Impairment, Long-Lived Asset, Held-for-Use, Statement of Income or Comprehensive Income [Extensible Enumeration]</t>
        </is>
      </c>
      <c r="B21" s="4" t="inlineStr">
        <is>
          <t>Impairment of operating lease right-of-use assets</t>
        </is>
      </c>
      <c r="C21" s="4" t="inlineStr">
        <is>
          <t xml:space="preserve"> </t>
        </is>
      </c>
      <c r="D21" s="4" t="inlineStr">
        <is>
          <t xml:space="preserve"> </t>
        </is>
      </c>
    </row>
    <row r="22">
      <c r="A22" s="4" t="inlineStr">
        <is>
          <t>Gain on Forgiveness of PPP Loan</t>
        </is>
      </c>
      <c r="B22" s="6" t="n">
        <v>0</v>
      </c>
      <c r="C22" s="5" t="n">
        <v>0</v>
      </c>
      <c r="D22" s="5" t="n">
        <v>8604000</v>
      </c>
    </row>
    <row r="23">
      <c r="A23" s="4" t="inlineStr">
        <is>
          <t>Impact of interest rates on fair value of loans held in consolidated trusts</t>
        </is>
      </c>
      <c r="B23" s="5" t="n">
        <v>-1386000</v>
      </c>
      <c r="C23" s="5" t="n">
        <v>-2629000</v>
      </c>
      <c r="D23" s="5" t="n">
        <v>-7248000</v>
      </c>
    </row>
    <row r="24">
      <c r="A24" s="4" t="inlineStr">
        <is>
          <t>Interest income on cash and cash equivalents</t>
        </is>
      </c>
      <c r="B24" s="5" t="n">
        <v>3322000</v>
      </c>
      <c r="C24" s="5" t="n">
        <v>2473000</v>
      </c>
      <c r="D24" s="5" t="n">
        <v>511000</v>
      </c>
    </row>
    <row r="25">
      <c r="A25" s="4" t="inlineStr">
        <is>
          <t>Interest Expense on Term Loan</t>
        </is>
      </c>
      <c r="B25" s="5" t="n">
        <v>-13124000</v>
      </c>
      <c r="C25" s="5" t="n">
        <v>-12265000</v>
      </c>
      <c r="D25" s="5" t="n">
        <v>-1527000</v>
      </c>
    </row>
    <row r="26">
      <c r="A26" s="4" t="inlineStr">
        <is>
          <t>Accelerated amortization of PWIT debt issuance costs</t>
        </is>
      </c>
      <c r="B26" s="5" t="n">
        <v>733000</v>
      </c>
      <c r="C26" s="5" t="n">
        <v>1880000</v>
      </c>
      <c r="D26" s="4" t="inlineStr">
        <is>
          <t xml:space="preserve"> </t>
        </is>
      </c>
    </row>
    <row r="27">
      <c r="A27" s="4" t="inlineStr">
        <is>
          <t>Net (Loss) Income Before Income Taxes</t>
        </is>
      </c>
      <c r="B27" s="5" t="n">
        <v>-53963000</v>
      </c>
      <c r="C27" s="5" t="n">
        <v>-106384000</v>
      </c>
      <c r="D27" s="5" t="n">
        <v>70877000</v>
      </c>
    </row>
    <row r="28">
      <c r="A28" s="3" t="inlineStr">
        <is>
          <t>Interest Income (Expense) Included in Segment Adjusted EBITDA</t>
        </is>
      </c>
      <c r="B28" s="4" t="inlineStr">
        <is>
          <t xml:space="preserve"> </t>
        </is>
      </c>
      <c r="C28" s="4" t="inlineStr">
        <is>
          <t xml:space="preserve"> </t>
        </is>
      </c>
      <c r="D28" s="4" t="inlineStr">
        <is>
          <t xml:space="preserve"> </t>
        </is>
      </c>
    </row>
    <row r="29">
      <c r="A29" s="4" t="inlineStr">
        <is>
          <t>Interest Income on Financial Instruments</t>
        </is>
      </c>
      <c r="B29" s="5" t="n">
        <v>89849000</v>
      </c>
      <c r="C29" s="5" t="n">
        <v>115663000</v>
      </c>
      <c r="D29" s="5" t="n">
        <v>86350000</v>
      </c>
    </row>
    <row r="30">
      <c r="A30" s="4" t="inlineStr">
        <is>
          <t>Interest Expense on Financial Instruments</t>
        </is>
      </c>
      <c r="B30" s="5" t="n">
        <v>-73826000</v>
      </c>
      <c r="C30" s="5" t="n">
        <v>-91983000</v>
      </c>
      <c r="D30" s="5" t="n">
        <v>-60025000</v>
      </c>
    </row>
    <row r="31">
      <c r="A31" s="4" t="inlineStr">
        <is>
          <t>Total Interest Income, Net Included in Segment Adjusted EBITDA</t>
        </is>
      </c>
      <c r="B31" s="5" t="n">
        <v>16756000</v>
      </c>
      <c r="C31" s="5" t="n">
        <v>25560000</v>
      </c>
      <c r="D31" s="5" t="n">
        <v>26325000</v>
      </c>
    </row>
    <row r="32">
      <c r="A32" s="4" t="inlineStr">
        <is>
          <t>Personal Loan</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et Revenue</t>
        </is>
      </c>
      <c r="B34" s="5" t="n">
        <v>144319000</v>
      </c>
      <c r="C34" s="5" t="n">
        <v>100921000</v>
      </c>
      <c r="D34" s="5" t="n">
        <v>180717000</v>
      </c>
    </row>
    <row r="35">
      <c r="A35" s="4" t="inlineStr">
        <is>
          <t>Impact of interest rates on fair value of loans held in consolidated trusts</t>
        </is>
      </c>
      <c r="B35" s="5" t="n">
        <v>1386000</v>
      </c>
      <c r="C35" s="5" t="n">
        <v>2629000</v>
      </c>
      <c r="D35" s="5" t="n">
        <v>7248000</v>
      </c>
    </row>
    <row r="36">
      <c r="A36" s="4" t="inlineStr">
        <is>
          <t>Segment Adjusted Net Revenue</t>
        </is>
      </c>
      <c r="B36" s="5" t="n">
        <v>146438000</v>
      </c>
      <c r="C36" s="5" t="n">
        <v>105430000</v>
      </c>
      <c r="D36" s="5" t="n">
        <v>187965000</v>
      </c>
    </row>
    <row r="37">
      <c r="A37" s="3" t="inlineStr">
        <is>
          <t>Less: Segment Operating Expenses</t>
        </is>
      </c>
      <c r="B37" s="4" t="inlineStr">
        <is>
          <t xml:space="preserve"> </t>
        </is>
      </c>
      <c r="C37" s="4" t="inlineStr">
        <is>
          <t xml:space="preserve"> </t>
        </is>
      </c>
      <c r="D37" s="4" t="inlineStr">
        <is>
          <t xml:space="preserve"> </t>
        </is>
      </c>
    </row>
    <row r="38">
      <c r="A38" s="4" t="inlineStr">
        <is>
          <t>Compensation and Benefits</t>
        </is>
      </c>
      <c r="B38" s="5" t="n">
        <v>56557000</v>
      </c>
      <c r="C38" s="5" t="n">
        <v>71331000</v>
      </c>
      <c r="D38" s="5" t="n">
        <v>77787000</v>
      </c>
    </row>
    <row r="39">
      <c r="A39" s="4" t="inlineStr">
        <is>
          <t>Marketing and Advertising</t>
        </is>
      </c>
      <c r="B39" s="5" t="n">
        <v>35360000</v>
      </c>
      <c r="C39" s="5" t="n">
        <v>31820000</v>
      </c>
      <c r="D39" s="5" t="n">
        <v>61197000</v>
      </c>
    </row>
    <row r="40">
      <c r="A40" s="4" t="inlineStr">
        <is>
          <t>Transaction Costs</t>
        </is>
      </c>
      <c r="B40" s="5" t="n">
        <v>7304000</v>
      </c>
      <c r="C40" s="5" t="n">
        <v>6957000</v>
      </c>
      <c r="D40" s="5" t="n">
        <v>11078000</v>
      </c>
    </row>
    <row r="41">
      <c r="A41" s="4" t="inlineStr">
        <is>
          <t>Other Expenses</t>
        </is>
      </c>
      <c r="B41" s="5" t="n">
        <v>27253000</v>
      </c>
      <c r="C41" s="5" t="n">
        <v>27349000</v>
      </c>
      <c r="D41" s="5" t="n">
        <v>28602000</v>
      </c>
    </row>
    <row r="42">
      <c r="A42" s="4" t="inlineStr">
        <is>
          <t>Segment Adjusted EBITDA</t>
        </is>
      </c>
      <c r="B42" s="5" t="n">
        <v>19964000</v>
      </c>
      <c r="C42" s="5" t="n">
        <v>-32027000</v>
      </c>
      <c r="D42" s="5" t="n">
        <v>9301000</v>
      </c>
    </row>
    <row r="43">
      <c r="A43" s="3" t="inlineStr">
        <is>
          <t>Depreciation expense:</t>
        </is>
      </c>
      <c r="B43" s="4" t="inlineStr">
        <is>
          <t xml:space="preserve"> </t>
        </is>
      </c>
      <c r="C43" s="4" t="inlineStr">
        <is>
          <t xml:space="preserve"> </t>
        </is>
      </c>
      <c r="D43" s="4" t="inlineStr">
        <is>
          <t xml:space="preserve"> </t>
        </is>
      </c>
    </row>
    <row r="44">
      <c r="A44" s="4" t="inlineStr">
        <is>
          <t>Accelerated amortization of PWIT debt issuance costs</t>
        </is>
      </c>
      <c r="B44" s="5" t="n">
        <v>733000</v>
      </c>
      <c r="C44" s="5" t="n">
        <v>1880000</v>
      </c>
      <c r="D44" s="4" t="inlineStr">
        <is>
          <t xml:space="preserve"> </t>
        </is>
      </c>
    </row>
    <row r="45">
      <c r="A45" s="3" t="inlineStr">
        <is>
          <t>Interest Income (Expense) Included in Segment Adjusted EBITDA</t>
        </is>
      </c>
      <c r="B45" s="4" t="inlineStr">
        <is>
          <t xml:space="preserve"> </t>
        </is>
      </c>
      <c r="C45" s="4" t="inlineStr">
        <is>
          <t xml:space="preserve"> </t>
        </is>
      </c>
      <c r="D45" s="4" t="inlineStr">
        <is>
          <t xml:space="preserve"> </t>
        </is>
      </c>
    </row>
    <row r="46">
      <c r="A46" s="4" t="inlineStr">
        <is>
          <t>Interest Income on Financial Instruments</t>
        </is>
      </c>
      <c r="B46" s="5" t="n">
        <v>84968000</v>
      </c>
      <c r="C46" s="5" t="n">
        <v>115663000</v>
      </c>
      <c r="D46" s="5" t="n">
        <v>86350000</v>
      </c>
    </row>
    <row r="47">
      <c r="A47" s="4" t="inlineStr">
        <is>
          <t>Interest Expense on Financial Instruments</t>
        </is>
      </c>
      <c r="B47" s="5" t="n">
        <v>-72509000</v>
      </c>
      <c r="C47" s="5" t="n">
        <v>-91983000</v>
      </c>
      <c r="D47" s="5" t="n">
        <v>-60025000</v>
      </c>
    </row>
    <row r="48">
      <c r="A48" s="4" t="inlineStr">
        <is>
          <t>Total Interest Income, Net Included in Segment Adjusted EBITDA</t>
        </is>
      </c>
      <c r="B48" s="5" t="n">
        <v>13192000</v>
      </c>
      <c r="C48" s="5" t="n">
        <v>25560000</v>
      </c>
      <c r="D48" s="5" t="n">
        <v>26325000</v>
      </c>
    </row>
    <row r="49">
      <c r="A49" s="4" t="inlineStr">
        <is>
          <t>Home Equity</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Net Revenue</t>
        </is>
      </c>
      <c r="B51" s="5" t="n">
        <v>1697000</v>
      </c>
      <c r="C51" s="5" t="n">
        <v>1875000</v>
      </c>
      <c r="D51" s="5" t="n">
        <v>2821000</v>
      </c>
    </row>
    <row r="52">
      <c r="A52" s="4" t="inlineStr">
        <is>
          <t>Impact of interest rates on fair value of loans held in consolidated trusts</t>
        </is>
      </c>
      <c r="B52" s="5" t="n">
        <v>0</v>
      </c>
      <c r="C52" s="5" t="n">
        <v>0</v>
      </c>
      <c r="D52" s="5" t="n">
        <v>0</v>
      </c>
    </row>
    <row r="53">
      <c r="A53" s="4" t="inlineStr">
        <is>
          <t>Segment Adjusted Net Revenue</t>
        </is>
      </c>
      <c r="B53" s="5" t="n">
        <v>1697000</v>
      </c>
      <c r="C53" s="5" t="n">
        <v>1875000</v>
      </c>
      <c r="D53" s="5" t="n">
        <v>2821000</v>
      </c>
    </row>
    <row r="54">
      <c r="A54" s="3" t="inlineStr">
        <is>
          <t>Less: Segment Operating Expenses</t>
        </is>
      </c>
      <c r="B54" s="4" t="inlineStr">
        <is>
          <t xml:space="preserve"> </t>
        </is>
      </c>
      <c r="C54" s="4" t="inlineStr">
        <is>
          <t xml:space="preserve"> </t>
        </is>
      </c>
      <c r="D54" s="4" t="inlineStr">
        <is>
          <t xml:space="preserve"> </t>
        </is>
      </c>
    </row>
    <row r="55">
      <c r="A55" s="4" t="inlineStr">
        <is>
          <t>Compensation and Benefits</t>
        </is>
      </c>
      <c r="B55" s="5" t="n">
        <v>738000</v>
      </c>
      <c r="C55" s="5" t="n">
        <v>2467000</v>
      </c>
      <c r="D55" s="5" t="n">
        <v>3246000</v>
      </c>
    </row>
    <row r="56">
      <c r="A56" s="4" t="inlineStr">
        <is>
          <t>Marketing and Advertising</t>
        </is>
      </c>
      <c r="B56" s="5" t="n">
        <v>141000</v>
      </c>
      <c r="C56" s="5" t="n">
        <v>1110000</v>
      </c>
      <c r="D56" s="5" t="n">
        <v>982000</v>
      </c>
    </row>
    <row r="57">
      <c r="A57" s="4" t="inlineStr">
        <is>
          <t>Transaction Costs</t>
        </is>
      </c>
      <c r="B57" s="5" t="n">
        <v>363000</v>
      </c>
      <c r="C57" s="5" t="n">
        <v>146000</v>
      </c>
      <c r="D57" s="5" t="n">
        <v>145000</v>
      </c>
    </row>
    <row r="58">
      <c r="A58" s="4" t="inlineStr">
        <is>
          <t>Other Expenses</t>
        </is>
      </c>
      <c r="B58" s="5" t="n">
        <v>210000</v>
      </c>
      <c r="C58" s="5" t="n">
        <v>635000</v>
      </c>
      <c r="D58" s="5" t="n">
        <v>611000</v>
      </c>
    </row>
    <row r="59">
      <c r="A59" s="4" t="inlineStr">
        <is>
          <t>Segment Adjusted EBITDA</t>
        </is>
      </c>
      <c r="B59" s="5" t="n">
        <v>245000</v>
      </c>
      <c r="C59" s="5" t="n">
        <v>-2483000</v>
      </c>
      <c r="D59" s="5" t="n">
        <v>-2163000</v>
      </c>
    </row>
    <row r="60">
      <c r="A60" s="3" t="inlineStr">
        <is>
          <t>Depreciation expense:</t>
        </is>
      </c>
      <c r="B60" s="4" t="inlineStr">
        <is>
          <t xml:space="preserve"> </t>
        </is>
      </c>
      <c r="C60" s="4" t="inlineStr">
        <is>
          <t xml:space="preserve"> </t>
        </is>
      </c>
      <c r="D60" s="4" t="inlineStr">
        <is>
          <t xml:space="preserve"> </t>
        </is>
      </c>
    </row>
    <row r="61">
      <c r="A61" s="4" t="inlineStr">
        <is>
          <t>Accelerated amortization of PWIT debt issuance costs</t>
        </is>
      </c>
      <c r="B61" s="5" t="n">
        <v>0</v>
      </c>
      <c r="C61" s="5" t="n">
        <v>0</v>
      </c>
      <c r="D61" s="4" t="inlineStr">
        <is>
          <t xml:space="preserve"> </t>
        </is>
      </c>
    </row>
    <row r="62">
      <c r="A62" s="3" t="inlineStr">
        <is>
          <t>Interest Income (Expense) Included in Segment Adjusted EBITDA</t>
        </is>
      </c>
      <c r="B62" s="4" t="inlineStr">
        <is>
          <t xml:space="preserve"> </t>
        </is>
      </c>
      <c r="C62" s="4" t="inlineStr">
        <is>
          <t xml:space="preserve"> </t>
        </is>
      </c>
      <c r="D62" s="4" t="inlineStr">
        <is>
          <t xml:space="preserve"> </t>
        </is>
      </c>
    </row>
    <row r="63">
      <c r="A63" s="4" t="inlineStr">
        <is>
          <t>Interest Income on Financial Instruments</t>
        </is>
      </c>
      <c r="B63" s="5" t="n">
        <v>0</v>
      </c>
      <c r="C63" s="5" t="n">
        <v>0</v>
      </c>
      <c r="D63" s="5" t="n">
        <v>0</v>
      </c>
    </row>
    <row r="64">
      <c r="A64" s="4" t="inlineStr">
        <is>
          <t>Interest Expense on Financial Instruments</t>
        </is>
      </c>
      <c r="B64" s="5" t="n">
        <v>0</v>
      </c>
      <c r="C64" s="5" t="n">
        <v>0</v>
      </c>
      <c r="D64" s="5" t="n">
        <v>0</v>
      </c>
    </row>
    <row r="65">
      <c r="A65" s="4" t="inlineStr">
        <is>
          <t>Total Interest Income, Net Included in Segment Adjusted EBITDA</t>
        </is>
      </c>
      <c r="B65" s="5" t="n">
        <v>0</v>
      </c>
      <c r="C65" s="5" t="n">
        <v>0</v>
      </c>
      <c r="D65" s="5" t="n">
        <v>0</v>
      </c>
    </row>
    <row r="66">
      <c r="A66" s="4" t="inlineStr">
        <is>
          <t>Credit Card</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Net Revenue</t>
        </is>
      </c>
      <c r="B68" s="5" t="n">
        <v>27339000</v>
      </c>
      <c r="C68" s="5" t="n">
        <v>34904000</v>
      </c>
      <c r="D68" s="5" t="n">
        <v>16343000</v>
      </c>
    </row>
    <row r="69">
      <c r="A69" s="4" t="inlineStr">
        <is>
          <t>Impact of interest rates on fair value of loans held in consolidated trusts</t>
        </is>
      </c>
      <c r="B69" s="5" t="n">
        <v>0</v>
      </c>
      <c r="C69" s="5" t="n">
        <v>0</v>
      </c>
      <c r="D69" s="5" t="n">
        <v>0</v>
      </c>
    </row>
    <row r="70">
      <c r="A70" s="4" t="inlineStr">
        <is>
          <t>Segment Adjusted Net Revenue</t>
        </is>
      </c>
      <c r="B70" s="5" t="n">
        <v>27339000</v>
      </c>
      <c r="C70" s="5" t="n">
        <v>34904000</v>
      </c>
      <c r="D70" s="5" t="n">
        <v>16343000</v>
      </c>
    </row>
    <row r="71">
      <c r="A71" s="3" t="inlineStr">
        <is>
          <t>Less: Segment Operating Expenses</t>
        </is>
      </c>
      <c r="B71" s="4" t="inlineStr">
        <is>
          <t xml:space="preserve"> </t>
        </is>
      </c>
      <c r="C71" s="4" t="inlineStr">
        <is>
          <t xml:space="preserve"> </t>
        </is>
      </c>
      <c r="D71" s="4" t="inlineStr">
        <is>
          <t xml:space="preserve"> </t>
        </is>
      </c>
    </row>
    <row r="72">
      <c r="A72" s="4" t="inlineStr">
        <is>
          <t>Compensation and Benefits</t>
        </is>
      </c>
      <c r="B72" s="5" t="n">
        <v>8579000</v>
      </c>
      <c r="C72" s="5" t="n">
        <v>9868000</v>
      </c>
      <c r="D72" s="5" t="n">
        <v>8307000</v>
      </c>
    </row>
    <row r="73">
      <c r="A73" s="4" t="inlineStr">
        <is>
          <t>Marketing and Advertising</t>
        </is>
      </c>
      <c r="B73" s="5" t="n">
        <v>7479000</v>
      </c>
      <c r="C73" s="5" t="n">
        <v>12209000</v>
      </c>
      <c r="D73" s="5" t="n">
        <v>11425000</v>
      </c>
    </row>
    <row r="74">
      <c r="A74" s="4" t="inlineStr">
        <is>
          <t>Transaction Costs</t>
        </is>
      </c>
      <c r="B74" s="5" t="n">
        <v>14036000</v>
      </c>
      <c r="C74" s="5" t="n">
        <v>8114000</v>
      </c>
      <c r="D74" s="5" t="n">
        <v>4547000</v>
      </c>
    </row>
    <row r="75">
      <c r="A75" s="4" t="inlineStr">
        <is>
          <t>Other Expenses</t>
        </is>
      </c>
      <c r="B75" s="5" t="n">
        <v>393000</v>
      </c>
      <c r="C75" s="5" t="n">
        <v>831000</v>
      </c>
      <c r="D75" s="5" t="n">
        <v>1010000</v>
      </c>
    </row>
    <row r="76">
      <c r="A76" s="4" t="inlineStr">
        <is>
          <t>Segment Adjusted EBITDA</t>
        </is>
      </c>
      <c r="B76" s="5" t="n">
        <v>-3148000</v>
      </c>
      <c r="C76" s="5" t="n">
        <v>3882000</v>
      </c>
      <c r="D76" s="5" t="n">
        <v>-8946000</v>
      </c>
    </row>
    <row r="77">
      <c r="A77" s="3" t="inlineStr">
        <is>
          <t>Depreciation expense:</t>
        </is>
      </c>
      <c r="B77" s="4" t="inlineStr">
        <is>
          <t xml:space="preserve"> </t>
        </is>
      </c>
      <c r="C77" s="4" t="inlineStr">
        <is>
          <t xml:space="preserve"> </t>
        </is>
      </c>
      <c r="D77" s="4" t="inlineStr">
        <is>
          <t xml:space="preserve"> </t>
        </is>
      </c>
    </row>
    <row r="78">
      <c r="A78" s="4" t="inlineStr">
        <is>
          <t>Accelerated amortization of PWIT debt issuance costs</t>
        </is>
      </c>
      <c r="B78" s="5" t="n">
        <v>0</v>
      </c>
      <c r="C78" s="5" t="n">
        <v>0</v>
      </c>
      <c r="D78" s="4" t="inlineStr">
        <is>
          <t xml:space="preserve"> </t>
        </is>
      </c>
    </row>
    <row r="79">
      <c r="A79" s="3" t="inlineStr">
        <is>
          <t>Interest Income (Expense) Included in Segment Adjusted EBITDA</t>
        </is>
      </c>
      <c r="B79" s="4" t="inlineStr">
        <is>
          <t xml:space="preserve"> </t>
        </is>
      </c>
      <c r="C79" s="4" t="inlineStr">
        <is>
          <t xml:space="preserve"> </t>
        </is>
      </c>
      <c r="D79" s="4" t="inlineStr">
        <is>
          <t xml:space="preserve"> </t>
        </is>
      </c>
    </row>
    <row r="80">
      <c r="A80" s="4" t="inlineStr">
        <is>
          <t>Interest Income on Financial Instruments</t>
        </is>
      </c>
      <c r="B80" s="5" t="n">
        <v>4881000</v>
      </c>
      <c r="C80" s="5" t="n">
        <v>0</v>
      </c>
      <c r="D80" s="5" t="n">
        <v>0</v>
      </c>
    </row>
    <row r="81">
      <c r="A81" s="4" t="inlineStr">
        <is>
          <t>Interest Expense on Financial Instruments</t>
        </is>
      </c>
      <c r="B81" s="5" t="n">
        <v>-1317000</v>
      </c>
      <c r="C81" s="5" t="n">
        <v>0</v>
      </c>
      <c r="D81" s="5" t="n">
        <v>0</v>
      </c>
    </row>
    <row r="82">
      <c r="A82" s="4" t="inlineStr">
        <is>
          <t>Total Interest Income, Net Included in Segment Adjusted EBITDA</t>
        </is>
      </c>
      <c r="B82" s="6" t="n">
        <v>3564000</v>
      </c>
      <c r="C82" s="6" t="n">
        <v>0</v>
      </c>
      <c r="D82" s="6" t="n">
        <v>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Prosper Funding LLC - USD ($) $ in Thousands</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Net (Loss) Income</t>
        </is>
      </c>
      <c r="B4" s="6" t="n">
        <v>-54079</v>
      </c>
      <c r="D4" s="6" t="n">
        <v>-106462</v>
      </c>
      <c r="F4" s="6" t="n">
        <v>70582</v>
      </c>
    </row>
    <row r="5">
      <c r="A5" s="3" t="inlineStr">
        <is>
          <t>Adjustments to Reconcile Net Income to Net Cash Provided by (Used in) Operating Activities:</t>
        </is>
      </c>
      <c r="B5" s="4" t="inlineStr">
        <is>
          <t xml:space="preserve"> </t>
        </is>
      </c>
      <c r="D5" s="4" t="inlineStr">
        <is>
          <t xml:space="preserve"> </t>
        </is>
      </c>
      <c r="F5" s="4" t="inlineStr">
        <is>
          <t xml:space="preserve"> </t>
        </is>
      </c>
    </row>
    <row r="6">
      <c r="A6" s="4" t="inlineStr">
        <is>
          <t>Change in Fair Value of Financial Instruments, Net</t>
        </is>
      </c>
      <c r="B6" s="5" t="n">
        <v>21739</v>
      </c>
      <c r="D6" s="5" t="n">
        <v>22910</v>
      </c>
      <c r="F6" s="5" t="n">
        <v>9712</v>
      </c>
    </row>
    <row r="7">
      <c r="A7" s="4" t="inlineStr">
        <is>
          <t>Gain on Sale of Borrower Loans</t>
        </is>
      </c>
      <c r="B7" s="5" t="n">
        <v>-10997</v>
      </c>
      <c r="D7" s="5" t="n">
        <v>-9239</v>
      </c>
      <c r="F7" s="5" t="n">
        <v>-12957</v>
      </c>
    </row>
    <row r="8">
      <c r="A8" s="4" t="inlineStr">
        <is>
          <t>Change in Fair Value of Servicing Rights</t>
        </is>
      </c>
      <c r="B8" s="5" t="n">
        <v>8743</v>
      </c>
      <c r="D8" s="5" t="n">
        <v>15564</v>
      </c>
      <c r="F8" s="5" t="n">
        <v>9157</v>
      </c>
    </row>
    <row r="9">
      <c r="A9" s="4" t="inlineStr">
        <is>
          <t>Depreciation and Amortization</t>
        </is>
      </c>
      <c r="B9" s="5" t="n">
        <v>10816</v>
      </c>
      <c r="D9" s="5" t="n">
        <v>10989</v>
      </c>
      <c r="F9" s="5" t="n">
        <v>10924</v>
      </c>
    </row>
    <row r="10">
      <c r="A10" s="3" t="inlineStr">
        <is>
          <t>Changes in Operating Assets and Liabilities:</t>
        </is>
      </c>
      <c r="B10" s="4" t="inlineStr">
        <is>
          <t xml:space="preserve"> </t>
        </is>
      </c>
      <c r="D10" s="4" t="inlineStr">
        <is>
          <t xml:space="preserve"> </t>
        </is>
      </c>
      <c r="F10" s="4" t="inlineStr">
        <is>
          <t xml:space="preserve"> </t>
        </is>
      </c>
    </row>
    <row r="11">
      <c r="A11" s="4" t="inlineStr">
        <is>
          <t>Purchase of Loans Held for Sale, at Fair Value</t>
        </is>
      </c>
      <c r="B11" s="5" t="n">
        <v>-2054646</v>
      </c>
      <c r="D11" s="5" t="n">
        <v>-1921129</v>
      </c>
      <c r="F11" s="5" t="n">
        <v>-3063729</v>
      </c>
    </row>
    <row r="12">
      <c r="A12" s="4" t="inlineStr">
        <is>
          <t>Proceeds from Sales and Principal Payments of Loans Held for Sale, at Fair Value</t>
        </is>
      </c>
      <c r="B12" s="5" t="n">
        <v>2235519</v>
      </c>
      <c r="D12" s="5" t="n">
        <v>1989170</v>
      </c>
      <c r="F12" s="5" t="n">
        <v>2783971</v>
      </c>
    </row>
    <row r="13">
      <c r="A13" s="4" t="inlineStr">
        <is>
          <t>Accounts Payable and Accrued Liabilities</t>
        </is>
      </c>
      <c r="B13" s="5" t="n">
        <v>16595</v>
      </c>
      <c r="D13" s="5" t="n">
        <v>3382</v>
      </c>
      <c r="F13" s="5" t="n">
        <v>11281</v>
      </c>
    </row>
    <row r="14">
      <c r="A14" s="4" t="inlineStr">
        <is>
          <t>Payable to Investors</t>
        </is>
      </c>
      <c r="B14" s="5" t="n">
        <v>5214</v>
      </c>
      <c r="D14" s="5" t="n">
        <v>1420</v>
      </c>
      <c r="F14" s="5" t="n">
        <v>-67482</v>
      </c>
    </row>
    <row r="15">
      <c r="A15" s="4" t="inlineStr">
        <is>
          <t>Other Liabilities</t>
        </is>
      </c>
      <c r="B15" s="5" t="n">
        <v>-868</v>
      </c>
      <c r="D15" s="5" t="n">
        <v>1537</v>
      </c>
      <c r="F15" s="5" t="n">
        <v>3092</v>
      </c>
    </row>
    <row r="16">
      <c r="A16" s="4" t="inlineStr">
        <is>
          <t>Net Cash Provided by (Used in) Operating Activities</t>
        </is>
      </c>
      <c r="B16" s="5" t="n">
        <v>219951</v>
      </c>
      <c r="D16" s="5" t="n">
        <v>47845</v>
      </c>
      <c r="F16" s="5" t="n">
        <v>-334902</v>
      </c>
    </row>
    <row r="17">
      <c r="A17" s="3" t="inlineStr">
        <is>
          <t>Cash Flows from Investing Activities:</t>
        </is>
      </c>
      <c r="B17" s="4" t="inlineStr">
        <is>
          <t xml:space="preserve"> </t>
        </is>
      </c>
      <c r="D17" s="4" t="inlineStr">
        <is>
          <t xml:space="preserve"> </t>
        </is>
      </c>
      <c r="F17" s="4" t="inlineStr">
        <is>
          <t xml:space="preserve"> </t>
        </is>
      </c>
    </row>
    <row r="18">
      <c r="A18" s="4" t="inlineStr">
        <is>
          <t>Purchase of Borrower Loans, at Fair Value</t>
        </is>
      </c>
      <c r="B18" s="5" t="n">
        <v>-186073</v>
      </c>
      <c r="D18" s="5" t="n">
        <v>-232306</v>
      </c>
      <c r="F18" s="5" t="n">
        <v>-284921</v>
      </c>
    </row>
    <row r="19">
      <c r="A19" s="4" t="inlineStr">
        <is>
          <t>Proceeds from Sales and Principal Payments of Borrower Loans, at Fair Value</t>
        </is>
      </c>
      <c r="B19" s="5" t="n">
        <v>196567</v>
      </c>
      <c r="D19" s="5" t="n">
        <v>191077</v>
      </c>
      <c r="F19" s="5" t="n">
        <v>202119</v>
      </c>
    </row>
    <row r="20">
      <c r="A20" s="4" t="inlineStr">
        <is>
          <t>Purchases of Property and Equipment</t>
        </is>
      </c>
      <c r="B20" s="5" t="n">
        <v>-15258</v>
      </c>
      <c r="D20" s="5" t="n">
        <v>-15722</v>
      </c>
      <c r="F20" s="5" t="n">
        <v>-13063</v>
      </c>
    </row>
    <row r="21">
      <c r="A21" s="4" t="inlineStr">
        <is>
          <t>Net Cash Provided by (Used in) Investing Activities</t>
        </is>
      </c>
      <c r="B21" s="5" t="n">
        <v>-99040</v>
      </c>
      <c r="D21" s="5" t="n">
        <v>-56951</v>
      </c>
      <c r="F21" s="5" t="n">
        <v>-95865</v>
      </c>
    </row>
    <row r="22">
      <c r="A22" s="3" t="inlineStr">
        <is>
          <t>Cash Flows from Financing Activities:</t>
        </is>
      </c>
      <c r="B22" s="4" t="inlineStr">
        <is>
          <t xml:space="preserve"> </t>
        </is>
      </c>
      <c r="D22" s="4" t="inlineStr">
        <is>
          <t xml:space="preserve"> </t>
        </is>
      </c>
      <c r="F22" s="4" t="inlineStr">
        <is>
          <t xml:space="preserve"> </t>
        </is>
      </c>
    </row>
    <row r="23">
      <c r="A23" s="4" t="inlineStr">
        <is>
          <t>Proceeds from Issuance of Notes, at Fair Value</t>
        </is>
      </c>
      <c r="B23" s="5" t="n">
        <v>184200</v>
      </c>
      <c r="D23" s="5" t="n">
        <v>231520</v>
      </c>
      <c r="F23" s="5" t="n">
        <v>285115</v>
      </c>
    </row>
    <row r="24">
      <c r="A24" s="4" t="inlineStr">
        <is>
          <t>Payments of Notes, at Fair Value</t>
        </is>
      </c>
      <c r="B24" s="5" t="n">
        <v>-195169</v>
      </c>
      <c r="D24" s="5" t="n">
        <v>-188670</v>
      </c>
      <c r="F24" s="5" t="n">
        <v>-202308</v>
      </c>
    </row>
    <row r="25">
      <c r="A25" s="4" t="inlineStr">
        <is>
          <t>Net Cash (Used in) Provided by Financing Activities</t>
        </is>
      </c>
      <c r="B25" s="5" t="n">
        <v>-131092</v>
      </c>
      <c r="D25" s="5" t="n">
        <v>-32235</v>
      </c>
      <c r="F25" s="5" t="n">
        <v>391751</v>
      </c>
    </row>
    <row r="26">
      <c r="A26" s="4" t="inlineStr">
        <is>
          <t>Net Decrease in Cash, Cash Equivalents and Restricted Cash</t>
        </is>
      </c>
      <c r="B26" s="5" t="n">
        <v>-10181</v>
      </c>
      <c r="D26" s="5" t="n">
        <v>-41341</v>
      </c>
      <c r="F26" s="5" t="n">
        <v>-39016</v>
      </c>
    </row>
    <row r="27">
      <c r="A27" s="4" t="inlineStr">
        <is>
          <t>Cash, Cash Equivalents and Restricted Cash at Beginning of the Period</t>
        </is>
      </c>
      <c r="B27" s="5" t="n">
        <v>155268</v>
      </c>
      <c r="D27" s="5" t="n">
        <v>196609</v>
      </c>
      <c r="F27" s="5" t="n">
        <v>235625</v>
      </c>
    </row>
    <row r="28">
      <c r="A28" s="4" t="inlineStr">
        <is>
          <t>Cash, Cash Equivalents and Restricted Cash at End of the Period</t>
        </is>
      </c>
      <c r="B28" s="5" t="n">
        <v>145087</v>
      </c>
      <c r="D28" s="5" t="n">
        <v>155268</v>
      </c>
      <c r="F28" s="5" t="n">
        <v>196609</v>
      </c>
    </row>
    <row r="29">
      <c r="A29" s="3" t="inlineStr">
        <is>
          <t>Supplemental Disclosure of Cash Flow Information:</t>
        </is>
      </c>
      <c r="B29" s="4" t="inlineStr">
        <is>
          <t xml:space="preserve"> </t>
        </is>
      </c>
      <c r="D29" s="4" t="inlineStr">
        <is>
          <t xml:space="preserve"> </t>
        </is>
      </c>
      <c r="F29" s="4" t="inlineStr">
        <is>
          <t xml:space="preserve"> </t>
        </is>
      </c>
    </row>
    <row r="30">
      <c r="A30" s="4" t="inlineStr">
        <is>
          <t>Cash Paid for Interest</t>
        </is>
      </c>
      <c r="B30" s="5" t="n">
        <v>84461</v>
      </c>
      <c r="D30" s="5" t="n">
        <v>97431</v>
      </c>
      <c r="F30" s="5" t="n">
        <v>58114</v>
      </c>
    </row>
    <row r="31">
      <c r="A31" s="4" t="inlineStr">
        <is>
          <t>Non-Cash Investing Activity - Accrual for Property and Equipment, Net</t>
        </is>
      </c>
      <c r="B31" s="5" t="n">
        <v>2525</v>
      </c>
      <c r="D31" s="5" t="n">
        <v>1468</v>
      </c>
      <c r="F31" s="5" t="n">
        <v>1154</v>
      </c>
    </row>
    <row r="32">
      <c r="A32" s="3" t="inlineStr">
        <is>
          <t>Reconciliation to Amounts on Consolidated Balance Sheets:</t>
        </is>
      </c>
      <c r="B32" s="4" t="inlineStr">
        <is>
          <t xml:space="preserve"> </t>
        </is>
      </c>
      <c r="D32" s="4" t="inlineStr">
        <is>
          <t xml:space="preserve"> </t>
        </is>
      </c>
      <c r="F32" s="4" t="inlineStr">
        <is>
          <t xml:space="preserve"> </t>
        </is>
      </c>
    </row>
    <row r="33">
      <c r="A33" s="4" t="inlineStr">
        <is>
          <t>Cash and Cash Equivalents</t>
        </is>
      </c>
      <c r="B33" s="5" t="n">
        <v>30334</v>
      </c>
      <c r="D33" s="5" t="n">
        <v>34970</v>
      </c>
      <c r="F33" s="5" t="n">
        <v>83446</v>
      </c>
    </row>
    <row r="34">
      <c r="A34" s="4" t="inlineStr">
        <is>
          <t>Restricted Cash</t>
        </is>
      </c>
      <c r="B34" s="5" t="n">
        <v>114753</v>
      </c>
      <c r="C34" s="4" t="inlineStr">
        <is>
          <t>[1],[2]</t>
        </is>
      </c>
      <c r="D34" s="5" t="n">
        <v>120298</v>
      </c>
      <c r="E34" s="4" t="inlineStr">
        <is>
          <t>[1],[2]</t>
        </is>
      </c>
      <c r="F34" s="5" t="n">
        <v>113163</v>
      </c>
    </row>
    <row r="35">
      <c r="A35" s="4" t="inlineStr">
        <is>
          <t>Total Cash, Cash Equivalents and Restricted Cash</t>
        </is>
      </c>
      <c r="B35" s="5" t="n">
        <v>145087</v>
      </c>
      <c r="D35" s="5" t="n">
        <v>155268</v>
      </c>
      <c r="F35" s="5" t="n">
        <v>196609</v>
      </c>
    </row>
    <row r="36">
      <c r="A36" s="4" t="inlineStr">
        <is>
          <t>Prosper Funding LLC</t>
        </is>
      </c>
      <c r="B36" s="4" t="inlineStr">
        <is>
          <t xml:space="preserve"> </t>
        </is>
      </c>
      <c r="D36" s="4" t="inlineStr">
        <is>
          <t xml:space="preserve"> </t>
        </is>
      </c>
      <c r="F36" s="4" t="inlineStr">
        <is>
          <t xml:space="preserve"> </t>
        </is>
      </c>
    </row>
    <row r="37">
      <c r="A37" s="3" t="inlineStr">
        <is>
          <t>Cash Flows from Operating Activities:</t>
        </is>
      </c>
      <c r="B37" s="4" t="inlineStr">
        <is>
          <t xml:space="preserve"> </t>
        </is>
      </c>
      <c r="D37" s="4" t="inlineStr">
        <is>
          <t xml:space="preserve"> </t>
        </is>
      </c>
      <c r="F37" s="4" t="inlineStr">
        <is>
          <t xml:space="preserve"> </t>
        </is>
      </c>
    </row>
    <row r="38">
      <c r="A38" s="4" t="inlineStr">
        <is>
          <t>Net (Loss) Income</t>
        </is>
      </c>
      <c r="B38" s="5" t="n">
        <v>-10944</v>
      </c>
      <c r="D38" s="5" t="n">
        <v>-2066</v>
      </c>
      <c r="F38" s="5" t="n">
        <v>3523</v>
      </c>
    </row>
    <row r="39">
      <c r="A39" s="3" t="inlineStr">
        <is>
          <t>Adjustments to Reconcile Net Income to Net Cash Provided by (Used in) Operating Activities:</t>
        </is>
      </c>
      <c r="B39" s="4" t="inlineStr">
        <is>
          <t xml:space="preserve"> </t>
        </is>
      </c>
      <c r="D39" s="4" t="inlineStr">
        <is>
          <t xml:space="preserve"> </t>
        </is>
      </c>
      <c r="F39" s="4" t="inlineStr">
        <is>
          <t xml:space="preserve"> </t>
        </is>
      </c>
    </row>
    <row r="40">
      <c r="A40" s="4" t="inlineStr">
        <is>
          <t>Change in Fair Value of Financial Instruments, Net</t>
        </is>
      </c>
      <c r="B40" s="5" t="n">
        <v>1909</v>
      </c>
      <c r="D40" s="5" t="n">
        <v>-118</v>
      </c>
      <c r="F40" s="5" t="n">
        <v>-394</v>
      </c>
    </row>
    <row r="41">
      <c r="A41" s="4" t="inlineStr">
        <is>
          <t>Other Non-Cash Changes in Borrower Loans, Loans Held for Sale and Notes</t>
        </is>
      </c>
      <c r="B41" s="5" t="n">
        <v>-2</v>
      </c>
      <c r="D41" s="5" t="n">
        <v>98</v>
      </c>
      <c r="F41" s="5" t="n">
        <v>92</v>
      </c>
    </row>
    <row r="42">
      <c r="A42" s="4" t="inlineStr">
        <is>
          <t>Gain on Sale of Borrower Loans</t>
        </is>
      </c>
      <c r="B42" s="5" t="n">
        <v>-10996</v>
      </c>
      <c r="D42" s="5" t="n">
        <v>-10151</v>
      </c>
      <c r="F42" s="5" t="n">
        <v>-15278</v>
      </c>
    </row>
    <row r="43">
      <c r="A43" s="4" t="inlineStr">
        <is>
          <t>Change in Fair Value of Servicing Rights</t>
        </is>
      </c>
      <c r="B43" s="5" t="n">
        <v>10481</v>
      </c>
      <c r="D43" s="5" t="n">
        <v>11193</v>
      </c>
      <c r="F43" s="5" t="n">
        <v>10214</v>
      </c>
    </row>
    <row r="44">
      <c r="A44" s="4" t="inlineStr">
        <is>
          <t>Depreciation and Amortization</t>
        </is>
      </c>
      <c r="B44" s="5" t="n">
        <v>6765</v>
      </c>
      <c r="D44" s="5" t="n">
        <v>6268</v>
      </c>
      <c r="F44" s="5" t="n">
        <v>5525</v>
      </c>
    </row>
    <row r="45">
      <c r="A45" s="3" t="inlineStr">
        <is>
          <t>Changes in Operating Assets and Liabilities:</t>
        </is>
      </c>
      <c r="B45" s="4" t="inlineStr">
        <is>
          <t xml:space="preserve"> </t>
        </is>
      </c>
      <c r="D45" s="4" t="inlineStr">
        <is>
          <t xml:space="preserve"> </t>
        </is>
      </c>
      <c r="F45" s="4" t="inlineStr">
        <is>
          <t xml:space="preserve"> </t>
        </is>
      </c>
    </row>
    <row r="46">
      <c r="A46" s="4" t="inlineStr">
        <is>
          <t>Purchase of Loans Held for Sale, at Fair Value</t>
        </is>
      </c>
      <c r="B46" s="5" t="n">
        <v>-2054646</v>
      </c>
      <c r="D46" s="5" t="n">
        <v>-1921129</v>
      </c>
      <c r="F46" s="5" t="n">
        <v>-3063729</v>
      </c>
    </row>
    <row r="47">
      <c r="A47" s="4" t="inlineStr">
        <is>
          <t>Proceeds from Sales and Principal Payments of Loans Held for Sale, at Fair Value</t>
        </is>
      </c>
      <c r="B47" s="5" t="n">
        <v>2054646</v>
      </c>
      <c r="D47" s="5" t="n">
        <v>1921129</v>
      </c>
      <c r="F47" s="5" t="n">
        <v>3063729</v>
      </c>
    </row>
    <row r="48">
      <c r="A48" s="4" t="inlineStr">
        <is>
          <t>Other Assets</t>
        </is>
      </c>
      <c r="B48" s="5" t="n">
        <v>-1290</v>
      </c>
      <c r="D48" s="5" t="n">
        <v>-92</v>
      </c>
      <c r="F48" s="5" t="n">
        <v>233</v>
      </c>
    </row>
    <row r="49">
      <c r="A49" s="4" t="inlineStr">
        <is>
          <t>Accounts Payable and Accrued Liabilities</t>
        </is>
      </c>
      <c r="B49" s="5" t="n">
        <v>10582</v>
      </c>
      <c r="D49" s="5" t="n">
        <v>3545</v>
      </c>
      <c r="F49" s="5" t="n">
        <v>2758</v>
      </c>
    </row>
    <row r="50">
      <c r="A50" s="4" t="inlineStr">
        <is>
          <t>Payable to Investors</t>
        </is>
      </c>
      <c r="B50" s="5" t="n">
        <v>4647</v>
      </c>
      <c r="D50" s="5" t="n">
        <v>1444</v>
      </c>
      <c r="F50" s="5" t="n">
        <v>-66754</v>
      </c>
    </row>
    <row r="51">
      <c r="A51" s="4" t="inlineStr">
        <is>
          <t>Net Related Party Receivable/Payable</t>
        </is>
      </c>
      <c r="B51" s="5" t="n">
        <v>-3472</v>
      </c>
      <c r="D51" s="5" t="n">
        <v>-6259</v>
      </c>
      <c r="F51" s="5" t="n">
        <v>1468</v>
      </c>
    </row>
    <row r="52">
      <c r="A52" s="4" t="inlineStr">
        <is>
          <t>Other Liabilities</t>
        </is>
      </c>
      <c r="B52" s="5" t="n">
        <v>-125</v>
      </c>
      <c r="D52" s="5" t="n">
        <v>-198</v>
      </c>
      <c r="F52" s="5" t="n">
        <v>1174</v>
      </c>
    </row>
    <row r="53">
      <c r="A53" s="4" t="inlineStr">
        <is>
          <t>Net Cash Provided by (Used in) Operating Activities</t>
        </is>
      </c>
      <c r="B53" s="5" t="n">
        <v>7555</v>
      </c>
      <c r="D53" s="5" t="n">
        <v>3664</v>
      </c>
      <c r="F53" s="5" t="n">
        <v>-57439</v>
      </c>
    </row>
    <row r="54">
      <c r="A54" s="3" t="inlineStr">
        <is>
          <t>Cash Flows from Investing Activities:</t>
        </is>
      </c>
      <c r="B54" s="4" t="inlineStr">
        <is>
          <t xml:space="preserve"> </t>
        </is>
      </c>
      <c r="D54" s="4" t="inlineStr">
        <is>
          <t xml:space="preserve"> </t>
        </is>
      </c>
      <c r="F54" s="4" t="inlineStr">
        <is>
          <t xml:space="preserve"> </t>
        </is>
      </c>
    </row>
    <row r="55">
      <c r="A55" s="4" t="inlineStr">
        <is>
          <t>Purchase of Borrower Loans, at Fair Value</t>
        </is>
      </c>
      <c r="B55" s="5" t="n">
        <v>-186073</v>
      </c>
      <c r="D55" s="5" t="n">
        <v>-232306</v>
      </c>
      <c r="F55" s="5" t="n">
        <v>-284921</v>
      </c>
    </row>
    <row r="56">
      <c r="A56" s="4" t="inlineStr">
        <is>
          <t>Proceeds from Sales and Principal Payments of Borrower Loans, at Fair Value</t>
        </is>
      </c>
      <c r="B56" s="5" t="n">
        <v>196567</v>
      </c>
      <c r="D56" s="5" t="n">
        <v>191079</v>
      </c>
      <c r="F56" s="5" t="n">
        <v>202119</v>
      </c>
    </row>
    <row r="57">
      <c r="A57" s="4" t="inlineStr">
        <is>
          <t>Purchases of Property and Equipment</t>
        </is>
      </c>
      <c r="B57" s="5" t="n">
        <v>-7379</v>
      </c>
      <c r="D57" s="5" t="n">
        <v>-6097</v>
      </c>
      <c r="F57" s="5" t="n">
        <v>-7543</v>
      </c>
    </row>
    <row r="58">
      <c r="A58" s="4" t="inlineStr">
        <is>
          <t>Net Cash Provided by (Used in) Investing Activities</t>
        </is>
      </c>
      <c r="B58" s="5" t="n">
        <v>3115</v>
      </c>
      <c r="D58" s="5" t="n">
        <v>-47324</v>
      </c>
      <c r="F58" s="5" t="n">
        <v>-90345</v>
      </c>
    </row>
    <row r="59">
      <c r="A59" s="3" t="inlineStr">
        <is>
          <t>Cash Flows from Financing Activities:</t>
        </is>
      </c>
      <c r="B59" s="4" t="inlineStr">
        <is>
          <t xml:space="preserve"> </t>
        </is>
      </c>
      <c r="D59" s="4" t="inlineStr">
        <is>
          <t xml:space="preserve"> </t>
        </is>
      </c>
      <c r="F59" s="4" t="inlineStr">
        <is>
          <t xml:space="preserve"> </t>
        </is>
      </c>
    </row>
    <row r="60">
      <c r="A60" s="4" t="inlineStr">
        <is>
          <t>Proceeds from Issuance of Notes, at Fair Value</t>
        </is>
      </c>
      <c r="B60" s="5" t="n">
        <v>184200</v>
      </c>
      <c r="D60" s="5" t="n">
        <v>231520</v>
      </c>
      <c r="F60" s="5" t="n">
        <v>285115</v>
      </c>
    </row>
    <row r="61">
      <c r="A61" s="4" t="inlineStr">
        <is>
          <t>Payments of Notes, at Fair Value</t>
        </is>
      </c>
      <c r="B61" s="5" t="n">
        <v>-195169</v>
      </c>
      <c r="D61" s="5" t="n">
        <v>-188670</v>
      </c>
      <c r="F61" s="5" t="n">
        <v>-202308</v>
      </c>
    </row>
    <row r="62">
      <c r="A62" s="4" t="inlineStr">
        <is>
          <t>Cash Contribution from Parent</t>
        </is>
      </c>
      <c r="B62" s="5" t="n">
        <v>0</v>
      </c>
      <c r="D62" s="5" t="n">
        <v>0</v>
      </c>
      <c r="F62" s="5" t="n">
        <v>650</v>
      </c>
    </row>
    <row r="63">
      <c r="A63" s="4" t="inlineStr">
        <is>
          <t>Cash Distributions to Parent</t>
        </is>
      </c>
      <c r="B63" s="5" t="n">
        <v>0</v>
      </c>
      <c r="D63" s="5" t="n">
        <v>0</v>
      </c>
      <c r="F63" s="5" t="n">
        <v>-5700</v>
      </c>
    </row>
    <row r="64">
      <c r="A64" s="4" t="inlineStr">
        <is>
          <t>Net Cash (Used in) Provided by Financing Activities</t>
        </is>
      </c>
      <c r="B64" s="5" t="n">
        <v>-10969</v>
      </c>
      <c r="D64" s="5" t="n">
        <v>42850</v>
      </c>
      <c r="F64" s="5" t="n">
        <v>77757</v>
      </c>
    </row>
    <row r="65">
      <c r="A65" s="4" t="inlineStr">
        <is>
          <t>Net Decrease in Cash, Cash Equivalents and Restricted Cash</t>
        </is>
      </c>
      <c r="B65" s="5" t="n">
        <v>-299</v>
      </c>
      <c r="D65" s="5" t="n">
        <v>-810</v>
      </c>
      <c r="F65" s="5" t="n">
        <v>-70027</v>
      </c>
    </row>
    <row r="66">
      <c r="A66" s="4" t="inlineStr">
        <is>
          <t>Cash, Cash Equivalents and Restricted Cash at Beginning of the Period</t>
        </is>
      </c>
      <c r="B66" s="5" t="n">
        <v>97039</v>
      </c>
      <c r="D66" s="5" t="n">
        <v>97849</v>
      </c>
      <c r="F66" s="5" t="n">
        <v>167876</v>
      </c>
    </row>
    <row r="67">
      <c r="A67" s="4" t="inlineStr">
        <is>
          <t>Cash, Cash Equivalents and Restricted Cash at End of the Period</t>
        </is>
      </c>
      <c r="B67" s="5" t="n">
        <v>96740</v>
      </c>
      <c r="D67" s="5" t="n">
        <v>97039</v>
      </c>
      <c r="F67" s="5" t="n">
        <v>97849</v>
      </c>
    </row>
    <row r="68">
      <c r="A68" s="3" t="inlineStr">
        <is>
          <t>Supplemental Disclosure of Cash Flow Information:</t>
        </is>
      </c>
      <c r="B68" s="4" t="inlineStr">
        <is>
          <t xml:space="preserve"> </t>
        </is>
      </c>
      <c r="D68" s="4" t="inlineStr">
        <is>
          <t xml:space="preserve"> </t>
        </is>
      </c>
      <c r="F68" s="4" t="inlineStr">
        <is>
          <t xml:space="preserve"> </t>
        </is>
      </c>
    </row>
    <row r="69">
      <c r="A69" s="4" t="inlineStr">
        <is>
          <t>Cash Paid for Interest</t>
        </is>
      </c>
      <c r="B69" s="5" t="n">
        <v>47459</v>
      </c>
      <c r="D69" s="5" t="n">
        <v>47758</v>
      </c>
      <c r="F69" s="5" t="n">
        <v>41431</v>
      </c>
    </row>
    <row r="70">
      <c r="A70" s="4" t="inlineStr">
        <is>
          <t>Non-Cash Investing Activity - Accrual for Property and Equipment, Net</t>
        </is>
      </c>
      <c r="B70" s="5" t="n">
        <v>2426</v>
      </c>
      <c r="D70" s="5" t="n">
        <v>2121</v>
      </c>
      <c r="F70" s="5" t="n">
        <v>313</v>
      </c>
    </row>
    <row r="71">
      <c r="A71" s="4" t="inlineStr">
        <is>
          <t>Non-Cash Financing Activity - Contribution of Borrower Loans by Parent (Note 4)</t>
        </is>
      </c>
      <c r="B71" s="5" t="n">
        <v>1634</v>
      </c>
      <c r="D71" s="5" t="n">
        <v>2010</v>
      </c>
      <c r="F71" s="5" t="n">
        <v>0</v>
      </c>
    </row>
    <row r="72">
      <c r="A72" s="3" t="inlineStr">
        <is>
          <t>Reconciliation to Amounts on Consolidated Balance Sheets:</t>
        </is>
      </c>
      <c r="B72" s="4" t="inlineStr">
        <is>
          <t xml:space="preserve"> </t>
        </is>
      </c>
      <c r="D72" s="4" t="inlineStr">
        <is>
          <t xml:space="preserve"> </t>
        </is>
      </c>
      <c r="F72" s="4" t="inlineStr">
        <is>
          <t xml:space="preserve"> </t>
        </is>
      </c>
    </row>
    <row r="73">
      <c r="A73" s="4" t="inlineStr">
        <is>
          <t>Cash and Cash Equivalents</t>
        </is>
      </c>
      <c r="B73" s="5" t="n">
        <v>2764</v>
      </c>
      <c r="D73" s="5" t="n">
        <v>3351</v>
      </c>
      <c r="F73" s="5" t="n">
        <v>6285</v>
      </c>
    </row>
    <row r="74">
      <c r="A74" s="4" t="inlineStr">
        <is>
          <t>Restricted Cash</t>
        </is>
      </c>
      <c r="B74" s="5" t="n">
        <v>93976</v>
      </c>
      <c r="D74" s="5" t="n">
        <v>93688</v>
      </c>
      <c r="F74" s="5" t="n">
        <v>91564</v>
      </c>
    </row>
    <row r="75">
      <c r="A75" s="4" t="inlineStr">
        <is>
          <t>Total Cash, Cash Equivalents and Restricted Cash</t>
        </is>
      </c>
      <c r="B75" s="6" t="n">
        <v>96740</v>
      </c>
      <c r="D75" s="6" t="n">
        <v>97039</v>
      </c>
      <c r="F75" s="6" t="n">
        <v>97849</v>
      </c>
    </row>
    <row r="76"/>
    <row r="77">
      <c r="A77"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6">
    <mergeCell ref="B2:C2"/>
    <mergeCell ref="D2:E2"/>
    <mergeCell ref="A76:F76"/>
    <mergeCell ref="B1:F1"/>
    <mergeCell ref="A77:F77"/>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ORGANIZATION AND BUSINESS</t>
        </is>
      </c>
      <c r="B1" s="2" t="inlineStr">
        <is>
          <t>12 Months Ended</t>
        </is>
      </c>
    </row>
    <row r="2">
      <c r="B2" s="2" t="inlineStr">
        <is>
          <t>Dec. 31, 2024</t>
        </is>
      </c>
    </row>
    <row r="3">
      <c r="A3" s="3" t="inlineStr">
        <is>
          <t>Entity Information [Line Items]</t>
        </is>
      </c>
      <c r="B3" s="4" t="inlineStr">
        <is>
          <t xml:space="preserve"> </t>
        </is>
      </c>
    </row>
    <row r="4">
      <c r="A4" s="4" t="inlineStr">
        <is>
          <t>ORGANIZATION AND BUSINESS</t>
        </is>
      </c>
      <c r="B4" s="4" t="inlineStr">
        <is>
          <t>ORGANIZATION AND BUSINESS Prosper Marketplace, Inc. (“PMI” or the “Company”) was incorporated in the state of Delaware on March 22, 2005. Except as the context requires otherwise, as used in these notes to consolidated financial statements of PMI, “Prosper,” “we,” “us,” and “our” refer to PMI and its wholly-owned subsidiaries, on a consolidated basis. PMI developed a peer-to-peer online credit marketplace (the “marketplace”), and in February 2013 transferred ownership of the marketplace to Prosper Funding LLC (“PFL”), its wholly-owned subsidiary. All of the borrower payment dependent notes (“Notes”) issued and sold through the marketplace today are issued and sold by PFL. PFL also operates the marketplace and facilitates the origination of unsecured, personal loans by WebBank (“Borrower Loans”), an FDIC-insured, Utah-chartered industrial bank, through the marketplace. Pursuant to a Loan Account Program Agreement between PMI and WebBank, PMI manages the operation of the marketplace as an agent of WebBank in connection with the submission of loan applications by potential borrowers. PMI also manages the origination of related loans by WebBank and the funding of such Borrower Loans by WebBank. On February 1, 2013, PFL entered into an Administration Agreement with PMI in its capacity as licensee, corporate administrator, loan marketplace administrator and loan and Note servicer, pursuant to which PMI provides certain back office support, loan platform administration and loan servicing to PFL. A borrower who wishes to obtain a Borrower Loan through the marketplace must post a loan listing on the marketplace. Listings are allocated to one of two investor funding channels: (i) the “Note Channel,” which allows investors to commit to purchase Notes from PFL, the payments of which are dependent on PFL’s receipt of payments made on the corresponding Borrower Loan; and (ii) the “Whole Loan Channel,” which allows investors to commit to purchase 100% of a Borrower Loan directly from Prosper. As of December 31, 2024, the marketplace is open to inves tors in 31 states and the District of Columbia. Additionally, as of December 31, 2024, the marketplace is open to borrowers in 48 states and the District of Columbia. Currently our marketplace does not operate internationally. In December 2021, the Company launched its Prosper Credit Card product in partnership with Coastal Community Bank (“Coastal”), through which eligible consumers are extended unsecured credit through Prosper-branded Credit Cards. In accordance with our program agreement with Coastal, the receivables associated with these Credit Cards are maintained on the balance sheet of Coastal up to a maximum committed amount. New customer accounts are then randomly designated as either Prosper Allocations or Coastal Allocations on an approximate 95% to 5% split, respectively. Each party receives 100% of the interest income and is responsible for the credit losses on its allocated customer accounts. PMI pays Coastal a program fee, and is responsible for verified fraud losses across the entire portfolio and a portion of straight charge-off losses. Credit Card receivables are not available on the Company’s personal loan marketplace for investment purposes.</t>
        </is>
      </c>
    </row>
    <row r="5">
      <c r="A5" s="4" t="inlineStr">
        <is>
          <t>Prosper Funding LLC</t>
        </is>
      </c>
      <c r="B5" s="4" t="inlineStr">
        <is>
          <t xml:space="preserve"> </t>
        </is>
      </c>
    </row>
    <row r="6">
      <c r="A6" s="3" t="inlineStr">
        <is>
          <t>Entity Information [Line Items]</t>
        </is>
      </c>
      <c r="B6" s="4" t="inlineStr">
        <is>
          <t xml:space="preserve"> </t>
        </is>
      </c>
    </row>
    <row r="7">
      <c r="A7" s="4" t="inlineStr">
        <is>
          <t>ORGANIZATION AND BUSINESS</t>
        </is>
      </c>
      <c r="B7" s="4" t="inlineStr">
        <is>
          <t>ORGANIZATION AND BUSINESS Prosper Funding LLC (“PFL”) was formed in the state of Delaware in February 2012 as a limited liability company with Prosper Marketplace, Inc. (“PMI”) as its sole equity member. Except as the context otherwise requires, as used in these Notes to consolidated financial statements of Prosper Funding LLC, “PFL” and the “Company” refer to Prosper Funding LLC and its wholly owned subsidiary, Prosper Depositor LLC, a Delaware limited liability company, on a consolidated basis. PFL was formed by PMI to hold Borrower Loans and issue Notes through the marketplace. Although PFL is consolidated with PMI for accounting and tax purposes, PFL has been organized and is operated in a manner that is intended to minimize the likelihood that it would be substantively consolidated with PMI in a bankruptcy proceeding. PFL’s intention is to minimize the likelihood that its assets would be subject to claims by PMI’s creditors if PMI were to file for bankruptcy, as well as to minimize the likelihood that PFL will become subject to bankruptcy proceedings directly. PFL seeks to achieve this by placing certain restrictions on its activities and implementing certain formal procedures designed to expressly reinforce its status as a distinct entity from PMI. Since February 1, 2013, all Notes issued and sold through the marketplace are issued, sold and serviced by PFL. Pursuant to a Loan Account Program Agreement between PMI and WebBank, PMI manages the operation of the marketplace, as agent of WebBank, in connection with the submission of Borrower Loan applications by potential borrowers, the origination of related Borrower Loans by WebBank and the funding of such Borrower Loans by WebBank. Pursuant to an Administration Agreement between PFL and PMI, PMI manages all other aspects of the marketplace on behalf of PFL. As a result PFL earns significant revenues and incurs significant expenses with a related party, its direct parent company, PMI. A borrower who wishes to obtain a loan through the marketplace must post a loan listing on the marketplace. PFL allocates listings to one of two investor funding channels: (i) the “Note Channel,” which allows investors to commit to purchase Notes from PFL, the payments of which are dependent on PFL’s receipt of payments made on the corresponding Borrower Loan; and (ii) the “Whole Loan Channel,” which allows investors to commit to purchase 100% of a Borrower Loan directly from PFL. All loans requested and obtained through the marketplace are unsecured obligations of individual borrowers with a fixed interest rate and original terms to maturity of 24, 36, 48 or 60 months as of December 31, 2024. All loans made through the marketplace are funded by WebBank, an FDIC-insured, Utah chartered industrial bank. After funding a loan, WebBank sells the loan to PFL, without recourse to WebBank, in exchange for the principal amount of the loan. WebBank does not have any obligation to purchasers of the Notes. As of December 31, 2024, PFL’s marketplace was open to invest ors in 31 states and the District of Columbia. Additionally, as of December 31, 2024, PFL’s marketplace was open to borrowers in 48 states and the District of Columbia. Currently, the marketplace does not operate internation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Entity Information [Line Items]</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PMI and its wholly owned subsidiaries including PFL, Prosper Healthcare Lending LLC (“PHL”), BillGuard, Inc. (“BillGuard”), and its consolidated VIEs including Prosper Warehouse I Trust (“PWIT,” terminated March 28, 2024), Prosper Warehouse II Trust (“PWIIT,” terminated September 25, 2023), Prosper Marketplace Issuance Trust, Series 2023-1 (“PMIT 2023-1”), Prosper Marketplace Issuance Trust, Series 2024-1 (“PMIT 2024-1”), Prosper Credit Card 2024-1 Issuer LLC (“PMCC 2024-1”) and Prosper Grantor Trust (“PGT”). All intercompany balances and transactions between PMI and its subsidiaries have been eliminated in consolidation. PMI and PFL’s financial statements have been prepared in conformity with accounting principles generally accepted in the United States of America (“U.S. GAAP”). PM I did not have any items of other comprehensive income (loss) d uring any of the periods presented in the consolidated financial statements as of and for the years ended December 31, 2024, 2023 and 2022. Notes Issued by Securitization Trusts are notes held by certain third-party investors pursuant to Prosper’s securitization transactions, and are distinguishable from the borrower payment dependent Notes available to investors through the Company’s Note Channel. Use of Estimates The preparation of the consolidated financial statements in conformity with U.S. GAAP requires management to make certain estimates, judgments and assumptions that affect the reported amounts of assets and liabilities and the related disclosures, including contingent liabilities at the date of the financial statements and the reported amounts of revenues and expenses during the reporting periods. These estimates, judgments and assumptions include but are not limited to the following: (i) the valuation of Loans Held for Sale, Borrower Loans and associated Notes, Receivable from Credit Card Partner, Credit Card Derivative, servicing rights and obligations and the loan trailing fee liability; and (ii) the accounting for the valuation allowance on deferred tax assets, stock-based compensation expense, Intangible Assets, Goodwill, Convertible Preferred Stock Warrant Liability, Transaction Fee refund liability, repurchase obligations and contingent liabilities. These judgments, estimates and assumptions are inherently subjective in nature and actual results may differ from these estimates and assumptions. Consolidation of Variable Interest Entities The determination of whether to consolidate a VIE in which we have a variable interest requires a significant amount of analysis and judgment regarding whether we are the primary beneficiary of a VIE due to our holding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we are required to consolidate or deconsolidate such VIE in the consolidated financial statements. Transfers of Financial Assets Prosper sells Borrower Loans through its Whole Loan Channel, as discussed above. In accordance with Accounting Standards Codification (“ASC”) 860, Transfers and Servicing , the Company accounts for transfers of financial assets as sales when it has surrendered control over the transferred assets. Control is generally considered to have been surrendered when the transferred assets have been legally isolated from Prosper, the transferee has the right to pledge or exchange the assets without any significant constraints, and Prosper has not entered into a repurchase agreement, does not hold unconditional call options and has not written put options on the transferred assets. In assessing whether control has been surrendered, Prosper considers whether the transferee would be a consolidated affiliate and the impact of all arrangements or agreements made contemporaneously with, or in contemplation of the transfer, even if they were not entered into at the time of transfer. Prosper measures gain or loss on sale of financial assets as the net proceeds received on the sale less the carrying amount of the loans sold. The net proceeds of the sale include the fair value of any assets obtained or liabilities incurred as part of the transaction, including, but not limited to Servicing Assets, retained securities, and recourse obligations. In November 2024, Prosper completed the PMCC 2024-1 Credit Card securitization transaction, which is more fully described in Note 7, Securitizations . Based on an analysis of the terms of that transaction, it was determined that the transfers of the underlying Credit Card receivables from Coastal to PMCC 2024-1 do not meet sale accounting requirements under ASC 860. In particular, as cardholders make additional draws on the Credit Cards associated with PMCC 2024-1, they lose their identity and become part of a larger outstanding balance. Further, the interests in the Credit Card receivables do not meet the definition of a participating interest given their lack of stated maturity dates, among other requirements. As a result, the Company derecognizes cash paid to Coastal for the underlying Credit Card receivables, and has recorded an offsetting Receivable from Credit Card Partner on its consolidated balance sheet. Receivable from Credit Card Partner is secured by and effectively mirrors the value of the underlying Credit Card receivables. Fair Value Measurement Fair value is the price that would be received to sell an asset or paid to transfer a liability in an orderly transaction between market participants at the measurement date. Financial instruments measured at fair value consist principally of Borrower Loans and Notes (Notes 4 and 7), Loans Held for Sale (Note 4), Servicing Assets (Note 6), Receivable from Credit Card Partner (Notes 5 and 7), Credit Card Derivative and servicing obligation (Note 5), Loan Trailing Fee Liabilities (Note 10), Debt (Note 11) and Convertible Preferred Stock Warrant Liability (Note 13).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the Term Loan and Warehouse Lines (both, Note 11), as well as Notes Issued by Securitization Trusts (Note 7) do not approximate their carrying values due primarily to differences in the stated and market rates associated with these instrument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rosper maximizes the use of observable inputs and minimizes the use of unobservable inputs. However, for certain instruments Prosper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Servicing Assets, Receivable from Credit Card Partner and Credit Card Derivative, or for similar assets and liabilities, Prosper believes they should be considered level 3 financial instruments. Prosper primarily uses a discounted cash flow model to estimate their fair values, and key assumptions used in valuation include default rates and prepayment rates derived from market data and historical performance and discount rates based on estimates of the rates of return that investors would require when investing in financial instruments with similar characteristics. The obligation to pay principal and interest on any series of Notes is equal to the loan payments, if any, that are received on the corresponding Borrower Loan, net of our servicing fee which is 1.0% of the outstanding balance. The fair value election for Borrower Loans and Note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As a result, the valuation of the Notes uses the same methodology and assumptions as the Borrower Loans, except that the Notes incorporate the 1.0% servicing fee and any differences in timing in payments. The effective interest rate associated with a group of Notes is less than the interest rate earned on the corresponding Borrower Loan due to the 1.0% servicing fee. Refer to Note 8, Fair Value of Assets and Liabilities, for additional fair value disclosures. Cash and Cash Equivalents Cash includes various unrestricted deposits with investment-grade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of these financial institutions. Restricted Cash Restricted cash consists primarily of cash deposits, money market funds and short term certificate of deposit accounts held as collateral as required for loan funding and servicing activities, and cash that investors or Prosper have on the marketplace that has not yet been invested in Borrower Loans or disbursed to the investor. Borrower Loans, Loans Held for Sale and Notes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solidated balance sheets as assets and liabilities, respectively. Until March 2024, Prosper used Warehouse Lines to purchase Loans Held for Sale that could be subsequently contributed to securitization transactions or sold to investors. Loans Held for Sale were included in “Loans Held for Sale, at Fair Value” on the Consolidated Balance Sheets. In September 2023 and March 2024, in connection with the securitization transactions discussed below, the Loans Held for Sale in these Warehouse Lines were fully contributed to the securitization entities or purchased by Prosper, and the outstanding balances of the Warehouse Lines were fully paid down. See Note 11, Debt , for more details on the termination of the Warehouse Lines. In September 2023 and March 2024, Prosper closed two separate securitization transactions, PMIT 2023-1 and PMIT 2024-1, respectively, with personal loans previously funded through its PWIIT Warehouse Line and PWIT Warehouse Line, respectively. These newly formed securitization entities issued notes acquired by third parties and residual certificates acquired by PMI (the wholly owned parent of PFL, the sole sponsor of the securitizations). PMIT 2023-1 and PMIT 2024-1 are deemed consolidated VIEs, and as a result the Borrower Loans they hold are presented in “Borrower Loans, at Fair Value,” and the notes sold to third-party investors are included in “Notes Issued by Securitization Trust” on the accompanying consolidated balance sheets. See Note 7, Securitizations , for additional disclosures related to these securitization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Borrower Loans 120 or more days past due generally consists of the expected recovery from debt sales in subsequent periods. Prosper has elected the fair value option for Borrower Loans, Loans Held for Sale and Notes. Changes in the fair value of Borrower Loans funded through the Note Channel are largely offset by the changes in fair value of Notes due to the borrower payment-dependent design of the Notes. Changes in the fair value of Borrower Loans and Loans Held for Sale are recorded through Proper's earnings and Prosper collects interest on Borrower Loans and Loans Held for Sale. Changes in the fair values of Borrower Loans, Loans Held for Sale and Notes are included in Change in Fair Value of Financial Instruments on the accompanying consolidated statements of operations. See Note 4, Borrower Loans, Loans Held for Sale and Notes, at Fair Value , for further details on the methodologies utilized to value these financial instruments. Credit Card Credit Card Derivative The Company evaluated the terms of the Credit Card program agreement (the “Credit Card Program Agreement”) with Coastal and determined that it contained features that met the definition of derivatives under ASC 815, Derivatives and Hedging . These features are freestanding financial instruments (as defined under ASC 480, Distinguishing Liabilities from Equity ), and have been valued separately as derivatives. A right of offset exists between the derivatives, and they are presented net, at fair value, on the accompanying consolidated balance sheets. Prosper uses a discounted cash flow model to estimate the fair value of the Credit Card Derivative. The key assumptions used in the valuation include average portfolio interest rates, as well as default and prepayment rates derived primarily from relevant market data and historical performance, adjusted as necessary based on the perceived credit risk of the underlying cardholders. In addition, a single discount rate based on the estimate of the rate of return that investors would require when investing in similar credit card portfolios, is applied to the individual freestanding derivatives. Changes in the fair value of the Credit Card Derivative, as well as settled transactions from the Credit Card portfolio, are recorded in Change in Fair Value of Financial Instruments on the accompanying consolidated statements of operations. In March 2024, the Company executed an amendment to the Credit Card Program Agreement that revised the allocation of new customer accounts designated as Prosper accounts (“Prosper Allocations”) and Coastal accounts (“Coastal Allocations”) from 90% and 10%, respectively, to 95% and 5%, respectively. Additionally, the maximum outstanding Credit Card principal balance for Prosper Allocations was increased from $300 million to $350 million. These changes went into effect on April 1, 2024. In September 2024, the Company executed a second amendment to the Credit Card Program Agreement that temporarily increased the maximum outstanding Credit Card principal balance for Prosper Allocations from $350 million to $375 million through November 1, 2024. As of December 31, 2024, the maximum outstanding Credit Card principal balance for Prosper Allocations was $350 million. Refer to Note 5, Credit Card , for additional details on revenues and expenses related to the Credit Card product. Receivable from Credit Card Partner In November 2024, Prosper closed a securitization transaction, PMCC 2024-1, with performing Credit Card receivables previously included within the Prosper Allocations on Coastal’s balance sheet. This newly formed securitization entity issued notes acquired by third parties, and a residual certificate to PMI, the sole sponsor of the securitization. PMCC 2024-1 is structured as a limited liability company in which PMI is the sole member, but was determined to be a VIE due to its lack of equity at risk. As PMI is considered the primary beneficiary of the VIE, it fully consolidates PMCC 2024-1 and all transactions between the two entities are eliminated. As discussed above, because the transfers of the underlying Credit Card receivables do not meet the requirements for sale accounting treatment under ASC 860, Transfers and Servicing , the Company has recorded a Receivable from Credit Card Partner on the consolidated balance sheet. The Company elected to carry the Receivable from Credit Card Partner at fair value, effectively consisting of the fair value of the underlying Credit Card receivables, in order to align with the measurement and presentation of the Borrower Loans and Credit Card Derivative. Prosper uses a discounted cash flow model to estimate the fair value of the securitization residual interest, given that the Company is the sole sponsor of the securitization and is entitled to all residual cash flows it generates. This involves utilizing certain assumptions similar to those used to value the Credit Card Derivative, including the discount and prepayment rates. Additional assumptions are adjusted to reflect the specific characteristics of the securitized Credit Card receivables, including the average portfolio interest rate and the default rate. The residual interest fair value is then added to the applicable securitization advance rate applied to the outstanding balance of the Credit Card receivables to calculate the estimated fair value of Receivable from Credit Card Partner. Changes in the fair value of the Receivable from Credit Card Partner are recorded in Changes in Fair Value of Financial Instruments on the consolidated statement of operations. See Note 5, Credit Card , and Note 7, Securitizations , for additional disclosures related to this securitization. Servicing Assets and Obligation Prosper records Servicing Assets at their estimated fair values for servicing rights retained when Prosper sells Borrower Loans to unrelated third-party buyers. The change in fair value of Servicing Assets is recognized in Servicing Fees, Net. The gain or loss on a loan sale is recorded in Gain (Loss) on Sale of Borrower Loans while the fair value of the servicing rights, which is based on the degree to which the contractual loan servicing fee is above or below an estimated market servicing rate is recorded in Servicing Assets on the consolidated balance sheets. Prosper uses a discounted cash flow model to estimate the fair value of the loan Servicing Assets which considers the contractual servicing fee revenue that Prosper earns on the Borrower Loans, the estimated market servicing rates to service such loans, the prepayment rates, the default rates and the current principal balances of the Borrower Loans. Prosper is also responsible for servicing the entire Credit Card portfolio and recognizes a servicing obligation liability for the Credit Card receivables that are not included in the Receivable from Credit Card Partner. This Credit Card servicing obligation is measured and recorded to the extent servicing fees the Company expects to earn do not exceed the estimated market servicing rate a market participant would require to service the portfolio, and is recorded within Other Liabilities on the consolidated balance sheets. Prosper uses a discounted cash flow model to estimate the fair value of the Credit Card servicing obligation which incorporates observable inputs such as the contractual servicing fee revenue that the Company earns on the Credit Card portfolio and the current outstanding principal balances of the related Credit Card receivables, as well as significant unobservable inputs such as the estimated market servicing rate to service the portfolio, the prepayment rates, the default rates and the discount rate. Changes in the fair value of the Servicing Assets and Credit Card servicing obligation are recorded in Servicing Fees, Net on the accompany statements of operations. Property and Equipment Property and Equipment consists of computer equipment, office furniture and equipment, leasehold improvements, software purchased or developed for internal use and web site development costs. Property and Equipment is stated at cost, less accumulated depreciation and amortization, and is computed using the straight-line method based upon estimated useful lives of the assets. Estimated useful lives of the assets are as follows: Furniture and fixtures 7 years Office equipment 5 years Computers and equipment 3 years Leasehold improvements 5 - 8 years Software and website development costs 1 - 5 years The costs to develop software for the website and other internal uses are capitalized when management has authorized and committed project funding, when preliminary development efforts are successfully completed, and when it is probable that the project will be completed, and the software will be used as intended. Capitalized software and website development costs primarily include software licenses acquired, fees paid to outside consultants and salaries and payroll-related costs for employees directly involved in the development efforts. Costs incurred prior to meeting these criteria, together with costs incurred for training and maintenance, are expensed. Costs incurred for upgrades and enhancements that are considered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Th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 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rd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 Goodwill and Intangibles Goodwill associated with business combinations is computed by recognizing the portion of the purchase price that is not tied to individually identifiable and separately recognizable assets. Goodwill is assigned to the Company’s reporting units at the acquisition date according to the expected economic benefits that the acquired business will provide to the reporting unit. A reporting unit is a business operating segment or a component of a business operating segment. The Company identifies its reporting units based on how the operating segments and reporting units are managed. Accordingly, the Company allocated the entire balance of goodwill to the Personal Loan reportable and operating segment. Refer to Note 21 for further information on the Company’s reportable and operating segments. Goodwill is not amortized but is tested for impairment annually or whenever indications of impairment exist. Annual impairment testing occurs on October 1. Impairment exists whenever the carrying value of Goodwill exceeds its implied fair value. Adverse changes in impairment indicators such as loss of key personnel, increased regulatory oversight or unplanned changes in operations could result in impairment. Costs of internally developing any intangibles are expensed as incurred. Intangible Assets identified through the acquisitions of American Healthcare Lending and BillGuard include customer relationships, technology and a brand name. The user base and customer relationship Intangible Assets were amortized on an accelerated basis over a three three Payable to Investors Payable to Investors primarily represents the obligation to investors related to cash held in an account for the benefit of investors and payments-in-process received from borrowers. Term Loan Prosper entered into a Credit Agreement, which provided for a Term Loan with a third-party financial institution in November 2022, which is more fully described in Note 11, Debt . This Term Loan is carried at amortized cost, net of discounts and issuance costs, which are subsequently amortized to Interest Expense on Term Loan over the life of the underlying agreement. Interest Expense on Term Loan is presented as a component of Expenses on the accompanying consolidated statements of operations. Warehouse Lines Warehouse Lines were carried at amortized cost. Prosper deferred specific incremental costs directly related to entering into the Warehouse Lines and subsequently amortized them into interest expense over the life of the arrangements. As discussed above and in Note 11, Debt , all of the Company’s warehouse lines were terminated as of December 31, 2024. Convertible Preferred Stock Warrant Liability Prosper has entered into varying arrangements with investors to issue preferred stock warrants in exchange for their participation as a purchaser of Borrower Loans. In all cases, these warrants are free standing financial instruments due to their status as legally detached and separately exercisable warrants without conditions requiring Prosper to repurchase those warrants or the underlying preferred shares. These freestanding warrants are accounted for in accordance with ASC 480, Distinguishing Liabilities from Equity . Under ASC 480, vested freestanding warrants to purchase the Company’s convertible redeemable preferred stock are classified as a liability on the Consolidated Balance Sheets and carried at fair value because the warrants may conditionally obligate the Company to transfer assets at some point in the future. The Company records the warrants at fair value on issuance. The warrants are subject to remeasurement to fair value at each balance sheet date, and any change in their fair value is recognized as Change in Fair Value of Convertible Preferred Stock Warrants in the Consolidated Statements of Operations. The Company will continue to adjust the liability for changes in fair value until the earlier of the exercise or expiration of the warrants, the completion of a deemed liquidation event or the conversion of convertible redeemable preferred stock into Common Stock. Loan Trailing Fee Liability On July 1, 2016, Prosper signed a series of agreements with WebBank which, among other things, includes an additional program fee (the “Loan Trailing Fee”) paid to WebBank in connection with the performance of each loan sold to Prosper. These agreements became effective as of August 1, 2016. The Loan Trailing Fee is dependent on the amount and timing of principal and interest payments made by borrowers of the underlying loans, irrespective of whether the loans are sold by Prosper, and gives WebBank an ongoing financial interest in the performance of the loans it originates. This fee is paid by Prosper to WebBank over the term of the respective loans and is a function of the principal and interest payments made by borrowers of such loans. In the event that principal and interest payments are not made with respect to any loan, Prosper is not required to make the related Loan Trailing Fee payment. The obligation to pay the Loan Trailing Fee for any loan sold to Prosper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 rates. Revenue Recognition Revenue primarily results from Transaction Fees, Servicing Fees and Net Interest Income earned, partially offset by Loss on Sale of Borrower Loans. Fees include Transaction Fees for services performed on behalf of WebBank to originate a loan, as well as program fees and broker fees generated from the Company’s Credit Card and Home Equity products, respectively. PMI also has other smaller sources of revenue reported as Other Revenues, including referral and incentive fees. Changes in Fair Value of Financial Instruments are included as a component of Total Net Revenue, and include changes in the fair value of Borrower Loans and Notes, Loans Held for Sale, Credit Card Derivative (including realized transactions) and Receivable from Credit Card Partner. Transaction Fees Prosper has a customer contract with WebBank to facilitate the origination of all Borrower Loans through Prosper’s marketplace. In exchange for these services, Prosper earns a transaction fee from WebBank that is recognized when performance is complete and upon the successful origination of a Borrower Loan. The transaction fee Prosper earns is determined by the term and credit grade of the Borrower Loan that is facilitated on Prosper’s marketplace, and ranges from 1.00% to 9.99% of the original principal amount of each Borrower Loan that WebBank originates. Prosper records the transaction fee net of any fees paid to WebBank because Prosper does not receive an identifiable benefit from WebBank other than the borrower loan that has been recognized at fair value. Additionally, the Company assumes WebBank’s obligation under Utah law to refund the pro-rated amount of the transaction fee in excess of 5</t>
        </is>
      </c>
    </row>
    <row r="5">
      <c r="A5" s="4" t="inlineStr">
        <is>
          <t>Prosper Funding LLC</t>
        </is>
      </c>
      <c r="B5" s="4" t="inlineStr">
        <is>
          <t xml:space="preserve"> </t>
        </is>
      </c>
    </row>
    <row r="6">
      <c r="A6" s="3" t="inlineStr">
        <is>
          <t>Entity Information [Line Items]</t>
        </is>
      </c>
      <c r="B6" s="4" t="inlineStr">
        <is>
          <t xml:space="preserve"> </t>
        </is>
      </c>
    </row>
    <row r="7">
      <c r="A7" s="4" t="inlineStr">
        <is>
          <t>SUMMARY OF SIGNIFICANT ACCOUNTING POLICIES</t>
        </is>
      </c>
      <c r="B7" s="4" t="inlineStr">
        <is>
          <t>SUMMARY OF SIGNIFICANT ACCOUNT POLICIES Basis of Presentation PFL’s consolidated financial statements include the accounts of PFL and its wholly-owned subsidiary, Prosper Depositor LLC. All intercompany balances and transactions between PFL and Prosper Depositor LLC have been eliminated in consolidation. PFL’s financial statements have been prepared in conformity with accounting principles generally accepted in the United States of America (“U.S. GAAP”). PFL did not have any items of other comprehensive income (loss) during any of the periods presented in the consolidated financial statements as of and for the years ended December 31, 2024, 2023 and 2022. Use of Estimates The preparation of PFL’s consolidated financial statements in conformity with U.S. GAAP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of loan trailing fee liability, repurchase obligations, and contingent liabilities. PFL bases its estimates on historical experience from all Borrower Loans and on various other assumptions that it believes to be reasonable under the circumstances. Actual results could differ materially from estimates.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FL’s variable interest arises from contractual, ownership or other monetary interests in the entity, which change with fluctuations in the fair value of the entity’s net assets. A VIE is consolidated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PFL consolidates a VIE when it is deemed to be the primary beneficiary. PFL assesses whether or not it is the primary beneficiary of a VIE on an ongoing basis. Transfers of Financial Assets PFL accounts for transfers of financial assets as sales when it has surrendered control over the transferred assets. Control is generally considered to have been surrendered when the transferred assets have been legally isolated from PFL, the transferee has the right to pledge or exchange the assets without any significant constraints, and PFL has not entered into a repurchase agreement, does not hold unconditional call options and has not written put options on the transferred assets. In assessing whether control has been surrendered, PFL considers whether the transferee would be a consolidated affiliate and the impact of all arrangements or agreements made contemporaneously with, or in contemplation of the transfer, even if they were not entered into at the time of transfer. PFL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Fair Value Measurement Fair value is the price that would be received to sell an asset or paid to transfer a liability in an orderly transaction between market participants at the measurement date. Financial instruments consist principally of Cash and Cash Equivalents, Restricted Cash, Borrower Loans, Loans Held for Sale, Servicing Assets, Loan Trailing Fee Liability,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FL maximizes the use of observable inputs and minimizes the use of unobservable inputs. However, for certain instruments PFL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and Servicing Assets, or for similar assets and liabilities, PFL believes the Borrower Loans, Loans Held for Sale, Notes, and Servicing Assets should be considered Level 3 financial instruments. PFL primarily uses a discounted cash flow model to estimate their fair value and key assumptions used in valuation include default rates and prepayment rates derived from historical performance and discount rates based on estimates of the rates of return that investors would require when investing in financial instruments with similar characteristics. The obligation to pay principal and interest on any series of Notes is equal to the loan payments, if any, that are received on the corresponding Borrower Loan, net of our servicing fee which is generally 1.0% of the outstanding balance. The fair value election for Notes and Borrower Loan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As a result, the valuation of the Notes uses the same methodology and assumptions as the Borrower Loans, except that the Notes incorporate the 1.0% servicing fee and any differences in timing in payments. Any unrealized gains or losses on the Borrower Loans and Notes for which the fair value option has been elected is recorded as a separate line item in the statement of operations. The effective interest rate associated with a group of Notes is less than the interest rate earned on the corresponding Borrower Loan due to the 1.0% servicing fee. Refer to Note 8 for addition al fair value disclosures. Cash and Cash Equivalents Cash includes various unrestricted deposits with highly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 Borrower Loans, Loans Held for Sale and Notes With respect to the Note Channel, PFL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FL’s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Financial Instruments, Net” on the consolidated statements of operations. PFL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 Servicing Assets PFL records Servicing Assets at their estimated fair values for servicing rights retained when PFL sells Borrower Loans to unrelated third-party buyers. The change in fair value of Servicing Assets is recognized in revenue as Servicing Fees, Net. The gain or loss on a loan sale is recorded in (Loss) Gain on Sale of Borrower Loans while the fair value of the servicing rights, which is based on the degree to which the contractual loan servicing fee is above or below an estimated market loan servicing rate, is recorded in Servicing Assets on the Consolidated Balance Sheets. PFL uses a discounted cash flow model to estimate the fair value of Servicing Assets which considers the contractual servicing fee revenue that PFL earns on the Borrower Loans, estimated market servicing fees to service such loans, prepayment rates, default rates and the current principal balances of the Borrower Loans. Software and Website Development Software and website development represents the software and website development costs that PMI transferred to PFL. PFL does not develop any of its own software or its website. Software and website development are included in Property and Equipment, Net and amortized to expense using the straight-line method over their expected lives which is generally one Payable to Investors Payable to Investors primarily represents the Company's obligation to investors related to cash held in an account for the benefit of investors and payments-in-process received from borrowers. Loan Trailing Fee Liability On July 1, 2016, PMI signed a series of agreements with WebBank which, among other things, includes an additional program fee (the “Loan Trailing Fee”) paid to WebBank in connection with the performance of each loan sold to PMI. These agreements were effective as of August 1, 2016. The Loan Trailing Fee is dependent on the amount and timing of principal and interest payments made by borrowers of the underlying loans, irrespective of whether the loans are sold by PMI, and gives WebBank an ongoing financial interest in the performance of the loans it originates. This fee is paid by PMI to WebBank over the term of the respective loans and is a function of the principal and interest payments made by borrowers of such loans. In the event that principal and interest payments are not made with respect to any loan, PMI is not required to make the related Loan Trailing Fee payment. The obligation to pay the Loan Trailing Fee for any loan sold to PMI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 Revenue Recognition Revenue primarily results from fees, net interest earned and gains on the sale of Borrower Loans. Fees consist of related party administrative fees and Servicing Fees paid by investors. The Company also has other smaller sources of revenue reported as Other Revenues including fees charged in relation to securitizations by outside investors. Administration Agreement License Fees PFL primarily generates revenues through license fees it earns through an Administration Agreement with PMI. The Administration Agreement contains a license granted by PFL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ing Fees Investors who purchase Borrower Loans from PFL through the Whole Loan Channel typically pay PFL a servicing fee which is currently set at 1.0% per annum of the outstanding principal balance of the Borrower Loan prior to applying the current payment , plus an additional 0.075% per annum to cover the Loan Trailing Fee . The servicing fee com pensates PFL for the costs incurred in servicing the Borrower Loan, including managing payments from borrowers, managing payments to investors and maintaining investors’ account portfolios. PFL records Servicing Fees from investors as a component of operating revenue when received. Transaction Fee Refunds Prosper assumes WebBank’s obligation under Utah law to refund the pro-rated amount of any Transaction Fees collected in excess of 5%, in the event the underlying borrower prepays the loan in full before maturity. Liabilities under this obligation are estimated upon the origination of Borrower Loans and recorded within Accounts Payable and Accrued Liabilities on the accompanying consolidated Balance Sheets. The key assumptions used in the estimated refund liability include prepayment rates and default rates derived primarily from historical performance. Changes in the liability are recorded within Administration Fee - Related Party on the accompanying consolidated Statements of Operations. Refer to Note 8, Commitments and Contingencies , for details on the amounts recorded under this obligation. (Loss) Gain on Sale of Borrower Loans PFL recognizes gains or losses on the sale of Borrower Loans when it sells Borrower Loans to third parties. PFL measures gain or loss on sale of Borrower Loans as the net proceeds received on the sale less the fair value of the Borrower Loans sold. The net proceeds of the sale represent the fair value of any assets obtained or liabilities incurred as part of the transaction, including, but not limited to Servicing Assets, retained securities, and repurchase obligations. Interest Income on Borrower Loans and Interest Expense on Notes PFL recognizes interest income on Borrower Loans originated through the Note Channel and interest expense on the corresponding Notes using the accrual method based on the stated interest rate to the extent PFL believes it to be collectable. Administration Fee Expense - Related Party Pursuant to the Administration Agreement between PFL and PMI, PMI manages the marketplace on behalf of PFL. Accordingly each month, PFL is required to pay PMI an administration fee that is based on PMI’s (a) finance and legal personnel costs, (b) number of Borrower Loans originated through the Marketplace, (c) Servicing Fees collected by or on behalf of PFL, and (d) nonsufficient funds fees collected by or on behalf of PFL. Recent Accounting Pronouncements Accounting Standards Adopted in the Current Period No accounting standards were adopted in the current period for PFL. Accounting Standards Issued, to be Adopted in Future Periods No issued and pending accounting standards were identified that are expected to have an impact on PF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NET</t>
        </is>
      </c>
      <c r="B1" s="2" t="inlineStr">
        <is>
          <t>12 Months Ended</t>
        </is>
      </c>
    </row>
    <row r="2">
      <c r="B2" s="2" t="inlineStr">
        <is>
          <t>Dec. 31, 2024</t>
        </is>
      </c>
    </row>
    <row r="3">
      <c r="A3" s="3" t="inlineStr">
        <is>
          <t>Entity Information [Line Items]</t>
        </is>
      </c>
      <c r="B3" s="4" t="inlineStr">
        <is>
          <t xml:space="preserve"> </t>
        </is>
      </c>
    </row>
    <row r="4">
      <c r="A4" s="4" t="inlineStr">
        <is>
          <t>PROPERTY AND EQUIPMENT, NET</t>
        </is>
      </c>
      <c r="B4" s="4" t="inlineStr">
        <is>
          <t>PROPERTY AND EQUIPMENT, NET Property and Equipment, Net consists of the following at the dates presented (in thousands): December 31, 2024 2023 Internal-use software and website development costs $ 66,101 $ 58,423 Operating lease right-of-use assets 22,690 22,655 Computer equipment 6,335 10,466 Office equipment and furniture 2,975 2,936 Leasehold improvements 7,143 6,827 Assets not yet placed in service 16,271 9,953 Property and equipment 121,515 111,260 Less: Accumulated depreciation and amortization (77,242) (70,371) Total Property and Equipment, Net $ 44,273 $ 40,889 Depreciation and amortization expense for Property and Equipment, Net for the years ended December 31, 2024, 2023 and 2022 was $10.7 million , $10.9 million and $10.8 million, respectively. These charges are included in Origination and Servicing and General and Administrative expenses on the consolidated statements of operations. Prosper capitalized internal-use software and website development costs in the amount of $15.9 million, $14.9 million and $11.0 million for the years ended December 31, 2024, 2023 and 2022, respectively. Additionally, disclosures around the operating lease right-of-use assets are included in Note 16, Leases .</t>
        </is>
      </c>
    </row>
    <row r="5">
      <c r="A5" s="4" t="inlineStr">
        <is>
          <t>Prosper Funding LLC</t>
        </is>
      </c>
      <c r="B5" s="4" t="inlineStr">
        <is>
          <t xml:space="preserve"> </t>
        </is>
      </c>
    </row>
    <row r="6">
      <c r="A6" s="3" t="inlineStr">
        <is>
          <t>Entity Information [Line Items]</t>
        </is>
      </c>
      <c r="B6" s="4" t="inlineStr">
        <is>
          <t xml:space="preserve"> </t>
        </is>
      </c>
    </row>
    <row r="7">
      <c r="A7" s="4" t="inlineStr">
        <is>
          <t>PROPERTY AND EQUIPMENT, NET</t>
        </is>
      </c>
      <c r="B7" s="4" t="inlineStr">
        <is>
          <t>PROPERTY AND EQUIPMENT, NET Property and Equipment consist of the following as of the dates presented (in thousands): December 31, 2024 2023 Internal-use software and web site development costs $ 49,836 $ 43,619 Less: Accumulated depreciation and amortization (37,276) (31,978) Total Property and Equipment, Net $ 12,560 $ 11,641 Depreciation and amortization expense for the years ended December 31, 2024, 2023, and 2022 was $6.8 million, $6.3 million and $5.5 million, respectively. Internal-use software and web site development additions of $7.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ORROWER LOANS, LOANS HELD FOR SALE AND NOTES, AT FAIR VALUE</t>
        </is>
      </c>
      <c r="B1" s="2" t="inlineStr">
        <is>
          <t>12 Months Ended</t>
        </is>
      </c>
    </row>
    <row r="2">
      <c r="B2" s="2" t="inlineStr">
        <is>
          <t>Dec. 31, 2024</t>
        </is>
      </c>
    </row>
    <row r="3">
      <c r="A3" s="3" t="inlineStr">
        <is>
          <t>Entity Information [Line Items]</t>
        </is>
      </c>
      <c r="B3" s="4" t="inlineStr">
        <is>
          <t xml:space="preserve"> </t>
        </is>
      </c>
    </row>
    <row r="4">
      <c r="A4" s="4" t="inlineStr">
        <is>
          <t>BORROWER LOANS, LOANS HELD FOR SALE AND NOTES, AT FAIR VALUE</t>
        </is>
      </c>
      <c r="B4" s="4" t="inlineStr">
        <is>
          <t>BORROWER LOANS, LOANS HELD FOR SALE AND NOTES, AT FAIR VALUE The fair values of the Borrower Loans and Notes issued through the Note Channel are estimated using discounted cash flow methodologies based upon a set of valuation assumptions. The primary assumptions used to value such Borrower Loans and Notes include default rates, prepayment rates and recoveries derived from historical performance and discount rates based on the rates of return that investors would require when investing in financial instruments with similar characteristics. The obligation to pay principal and interest on any series of Notes is equal to the payments, if any, received on the corresponding Borrower Loan, net of the servicing fee. As such, the fair value of the Notes is approximately equal to the fair value of the Borrower Loans originated through the Note Channel, adjusted for the servicing fee and the timing of borrower payments subsequently disbursed to the Note holders. The effective interest rate associated with any series of Notes will be less than the interest rate earned on the corresponding Borrower Loan due to the servicing fee. Prosper Warehouse I Trust (“PWIT”) and Prosper Warehouse II Trust (“PWIIT”), consolidated VIEs, purchased Loans Held for Sale from the Company through warehouse arrangements with national banking associations and asset managers. The Company terminated PWIIT and PWIT in September 2023 and March 2024, respectively. See Note 11, Debt , for more details. Prosper utilized Warehouse Lines to finance Loans Held for Sale that were subsequently contributed to securitization transactions. The fair value of the Loans Held for Sale was estimated using the same methodology used to value Borrower Loans. As of December 31, 2024 and 2023, Borrower Loans, Loans Held for Sale and Notes were as follows (in thousands): Borrower Loans Loans Held for Sale Notes 2024 2023 2024 2023 2024 2023 Aggregate principal balance outstanding $ 489,289 $ 577,029 $ — $ 170,925 $ 301,246 $ 345,341 Fair value adjustments (27,504) (31,991) — (9,424) (18,216) (23,375) Fair value $ 461,785 $ 545,038 $ — $ 161,501 $ 283,030 $ 321,966 Borrower Loans As of December 31, 2024, outstanding Borrower Loans had original terms to maturity of 24, 36, 48 or 60 months, had monthly payments with fixed interest rates ranging fro m 6.00% to 33.00% a nd had various original maturity dates through December 2029 . At December 31, 2023, outstanding Borrower Loans had original terms to maturity of 24, 36, 48 or 60 months, had monthly payments with fixed interest rates ranging from 5.46% to 33.00% and had various original maturity dates through December 2028. As of December 31, 2024, the Borrower Loans that were 90 days or more delinquent had an aggregate principal amount of $5.4 million and a fair value of $1.1 million . As of December 31, 2023, the Borrower Loans that were 90 days or more delinquent had an aggregate principal amount of $7.0 million and a fair value of $1.3 million. We place loans on non-accrual status when they are over 120 days past due. As of December 31, 2024 and 2023, Borrower Loans in non-accrual status had a fair value of $0.6 million and $1.0 million, respectively. Loans Held for Sale Effective March 28, 2024, the outstanding balance of Loans Held for Sale was reduced to zero following the contribution of loans held in consolidated warehouse trusts to the PMIT 2024-1 securitization transaction, which followed the PMIT 2023-1 securitization transaction in September 2023, as more fully described in Note 7, Securitizations . The Company has not designated any new personal loans as Loans Held for Sale since these transactions, other than loans that are purchased and immediately sold through our Whole Loan Channel. At December 31, 2023, outstanding Loans Held for Sale had original terms to maturity of 24, 36, 48 or 60 months, had monthly payments with fixed interest rates rangin g from 6.00% to 33.00% and had various original maturity dates through July 2028. Interest income earned on Loans H eld for Sale by the Company was $4.3 million and $53.7 million for the years ending December 31, 2024 and 2023, respectively. As of December 31, 2023, Loans Held for S ale that were 90 days or more delinquent, had an aggregate principal amount of $2.1 million and a fair value of $0.5 million . PMI places loans on non-accrual status when they are over 120 days past due. As of December 31, 2023, Loans Held for Sale in non-accrual status had a fair value of $0.2 million.</t>
        </is>
      </c>
    </row>
    <row r="5">
      <c r="A5" s="4" t="inlineStr">
        <is>
          <t>Prosper Funding LLC</t>
        </is>
      </c>
      <c r="B5" s="4" t="inlineStr">
        <is>
          <t xml:space="preserve"> </t>
        </is>
      </c>
    </row>
    <row r="6">
      <c r="A6" s="3" t="inlineStr">
        <is>
          <t>Entity Information [Line Items]</t>
        </is>
      </c>
      <c r="B6" s="4" t="inlineStr">
        <is>
          <t xml:space="preserve"> </t>
        </is>
      </c>
    </row>
    <row r="7">
      <c r="A7" s="4" t="inlineStr">
        <is>
          <t>BORROWER LOANS, LOANS HELD FOR SALE AND NOTES, AT FAIR VALUE</t>
        </is>
      </c>
      <c r="B7" s="4" t="inlineStr">
        <is>
          <t>BORROWER LOANS AND NOTES, AT FAIR VALUE The fair value of Borrower Loans and Notes issued through the Note Channel is estimated using discounted cash flow methodologies based upon a set of valuation assumptions. The primary assumptions used to value such Borrower Loans and Notes include default and prepayment rates derived from historical performance and discount rates that reflect estimates of the rates of return that investors would require when investing in financial instruments with similar characteristics. The obligation to pay principal and interest on any series of Notes is equal to the payments, if any, received on the corresponding borrower loan, net of the servicing fee. As such, the fair value of Notes is approximately equal to the fair value of Borrower Loans originated through the Note Channel, adjusted for the servicing fee and the timing of borrower payments subsequently disbursed to the note holders. The effective interest rate associated with a series of notes will be less than the interest rate earned on the corresponding borrower loan due to the servicing fee. The aggregate principal balances outstanding and fair values of Borrower Loans and Notes as of December 31, 2024 and 2023, are presented in the following table (in thousands): Borrower Loans Notes December 31, 2024 December 31, 2023 December 31, 2024 December 31, 2023 Aggregate principal balance outstanding $ 300,782 $ 342,791 $ 301,246 $ 345,341 Fair value adjustments (15,204) (18,480) (18,216) (23,375) Fair value $ 285,578 $ 324,311 $ 283,030 $ 321,966 As of December 31, 2024, outstanding Borrower Loans had original terms to maturity of 24, 36, 48 or 60 months, had monthly payments with fixed interest rates ranging fro m 6.00% to 33.00% a nd had various original maturity dates through December 2029. At December 31, 2023, Borrower Loa ns had original maturities of 24, 36, 48 or 60 months , had monthly payments with fixed interest rates ranging from 5.46% to 33.00% and had various original maturity dates through December 2028. As of December 31, 2024, B orrower Loans that were 90 days or more delinquent had an aggregate principal amount of $3.1 million and a fair value of $0.4 million . A s of December 31, 2023, Borrower Loans that were 90 days or more delinquent had an aggregate principal amount of $4.5 million and a fair value of $0.9 million. PFL places loans on non-accrual status when they are over 120 days past due. As of December 31, 2024 and 2023, Borrower Loans i n non-accrual status had a fair value of $0.3 million and $0.8 million, respectively. On September 25, 2023, Prosper completed the PMIT 2023-1 transaction, a securitization of Borrower Loans originated through Prosper’s marketplace platform. PFL served as the sole sponsor for this securitization. Loans eligible for securitization that were funded through the PWIIT Warehouse Line were contributed to the PMIT 2023-1 securitization. Loans that were not eligible for securitization, with an aggregate outstanding principal balance of $7.7 million and a fair value of $2.0 million, were contributed to PFL, and are included in “Borrower Loans, at Fair Value” on the accompanying consolidated balance sheet. The fair value of these Borrower Loans was recorded as a deemed Contribution of Borrower Loans from Parent on the consolidated Statements of Member’s Equity and as a non-cash financing activity on the consolidated Statement of Cash Flows. On March 28, 2024, Prosper completed another securitization of Borrower Loans originated through Prosper’s marketplace platform, PMIT 2024-1. PFL served as the sole sponsor for this securitization. Loans eligible for securitization that were funded through the PWIT Warehouse Line were contributed to the PMIT 2024-1 securitization. Loans that were not eligible for securitization, with an aggregate outstanding principal balance of $4.5 million and a fair value of $1.6 million, were contributed to PFL, and are included in “Borrower Loans, at Fair Value” on the accompanying Consolidated Balance Sheet. The fair value of these Borrower Loans was recorded as a deemed Contribution of Borrower Loans from Parent on the Co nsolidated Statement of Member’s Equity and as a non-cash financing activity on the C onsolidated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REDIT CARD</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CREDIT CARD</t>
        </is>
      </c>
      <c r="B4" s="4" t="inlineStr">
        <is>
          <t>CREDIT CARD Credit Card Derivative Prosper recognizes unrealized and settled gains and losses on the Credit Card Derivative within Change in Fair Value of Financial Instruments on the accompanying consolidated statements of operations. These gains and losses primarily consist of interest income and debt sales on charged off balances, less Coastal program fees, credit losses and fraud losses. For the years ended December 31, 2024, 2023 and 2022 the Company recognize d $13.3 million, $26.1 million and $9.8 million, respectively, of unrealized gains from fair value changes on the Credit Card Derivative. Changes from settled transactions underlying the Credit Card Derivative were losses of $9.1 million and $0.6 million for the years ended December 31, 2024 and 2023 , respectively, and a gain of $4.3 million for the year ended December 31, 2022 . For the year ended December 31, 2024 , the Company also recognized an $11.4 million reduction to the fair value of the Credit Card Derivative related to the underlying Credit Card receivables contributed to the PMCC 2024-1 securitization on November 1, 2024. As of December 31, 2024 and 2023 , the outstanding principal balance of Prosper and Coastal Allocation Credit Card receivables was $303.2 million and $286.3 million, respectively. Receivable from Credit Card Partner Gains and losses on the Receivable from Credit Card Partner, which effectively consists of the underlying Credit Card receivables securitized through PMCC 2024-1 (as discussed at Note 2, Summary of Significant Accounting Policies , and at Note 7, Securitizations ) are also recognized within Change in Fair Value of Financial Instruments. For the year ended December 31, 2024, the Company recognized a fair value gain of $7.5 million gain upon the closing of the PMCC 2024-1 securitization on November 1, 2024, and a $1.9 million fair value gain subsequent to that date. In addition, the Company recorded $3.6 million in Total Interest Income, Net related to the PMCC 2024-1 Credit Card receivables and Notes Issued by Securitization Trust. As of December 31, 2024 , the outstanding principal balance of Credit Card receivables within PMCC 2024-1 is $91.2 million. Program Fees The Company records revenue from various fees generated from the Credit Card program and PMCC 2024-1, including interchange fees, annual fees and late fees, net of a portion of the interchange fees that must be remitted to Coastal. These fees are included in Transaction Fees, Net on the accompanying consolidated statements of operations. For the years ended December 31, 2024 and 2023 these fees totaled $24.1 million and $18.1 million, respectively. Servicing Obligation and Fees Changes in the fair value of the Credit Card servicing obligation liability are recorded in Servicing Fees, Net on the accompanying consolidated statement of operations, and totaled a $0.8 million gain, a $6.0 million loss and a $3.7 million loss for t he years ended December 31, 2024, 2023 and 2022, respectively. No servicing asset or obligation is recognized for Credit Card receivables securitized in PMCC 2024-1, given that PMI consolidates that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ERVICING ASSET</t>
        </is>
      </c>
      <c r="B1" s="2" t="inlineStr">
        <is>
          <t>12 Months Ended</t>
        </is>
      </c>
    </row>
    <row r="2">
      <c r="B2" s="2" t="inlineStr">
        <is>
          <t>Dec. 31, 2024</t>
        </is>
      </c>
    </row>
    <row r="3">
      <c r="A3" s="3" t="inlineStr">
        <is>
          <t>Entity Information [Line Items]</t>
        </is>
      </c>
      <c r="B3" s="4" t="inlineStr">
        <is>
          <t xml:space="preserve"> </t>
        </is>
      </c>
    </row>
    <row r="4">
      <c r="A4" s="4" t="inlineStr">
        <is>
          <t>SERVICING ASSET</t>
        </is>
      </c>
      <c r="B4" s="4" t="inlineStr">
        <is>
          <t>SERVICING ASSETS Prosper accounts for Servicing Assets at their estimated fair values with changes in fair values recorded in Servicing Fees, Net on the accompanying Consolidated Statement of Operations. The initial asset or liability is recognized in Gain (Loss) on the Sale of Borrower Loans on the Consolidated Statements of Operations when the Company sells Borrower Loans to unrelated third-party buyers through the Whole Loan Channel and the servicing rights are retained. The Servicing Assets are measured at fair value throughout the servicing period. The Company recognized gains from the initial recognition of Servicing Assets on the sale of Borrower Loans in the amounts of $11.0 million , $9.2 million and $13.0 million for the y ears ended December 31, 2024, 2023 and 2022 , respectively. These amounts are recorded in Loss on Sale of Borrower Loans on the Consolidated Statements of Operations, and are offset primarily by incentives provide d to loan buyers at the time of sale. As of December 31, 2024, Borrower Loans that were sold, but for which Prosper retained servicing rights, had a total outstanding principal balance o f $3.3 billion , original terms to maturity of 24, 36, 48 or 60 months, monthly payments with fixed interest rates ranging from 5.46% to 33.00% , and variou s original maturity dates through December 2029 . As of December 31, 2023, Borrower Loans that were sold, but for which Prosper retained servicing rights, had a total outstanding principal balance of $3.1 billion , original terms to maturity of 24, 36, 48 or 60, monthly payments with fixed interest rates ranging from 5.46% to 33.00%, and various original maturity dates through December 2028. Contractually-specified personal loan servicing fees and ancillary fees totaling $32.0 million , $30.9 million and $28.9 million are included on the consolidated statements of operations in Servicing Fees, Net for the years ended December 31, 2024, 2023 and 2022, respectively. Fair Value Valuation Method Prosper uses a discounted cash flow valuation methodology generally consisting of developing an estimate of future cash flows that are expected to occur over the life of a financial instrument and then discounts those cash flows at a rate of return that results in the fair value amount. Significant unobservable inputs presented in the table within Note 8 below are those that Prosper considers significant to the estimated fair values of the Level 3 Servicing Assets. The following is a description of the significant unobservable inputs provided in the table. Market Servicing Rate Prosper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rosper estimates these market servicing rates based on observable market rates for other loan types in the industry and bids from subservicing providers, adjusted for the unique loan attributes that are present in the specific loans that Prosper sells and services and information from backup service providers. Discount Rate The discount rate is a rate of return used to discount future expected cash flows to arrive at a present value, which represents the fair value of the loan servicing rights. We use a range of discount rates for the Servicing Assets based on comparable observed valuations of similar assets and publicly available disclosures related to servicing valuations, with comparability adjustments made to account for differences with Prosper’s servicing assets. Default Rate The default rate presented in Note 8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8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we expect to collect fees on the Borrower Loans, which is used to project future servicing revenues.</t>
        </is>
      </c>
    </row>
    <row r="5">
      <c r="A5" s="4" t="inlineStr">
        <is>
          <t>Prosper Funding LLC</t>
        </is>
      </c>
      <c r="B5" s="4" t="inlineStr">
        <is>
          <t xml:space="preserve"> </t>
        </is>
      </c>
    </row>
    <row r="6">
      <c r="A6" s="3" t="inlineStr">
        <is>
          <t>Entity Information [Line Items]</t>
        </is>
      </c>
      <c r="B6" s="4" t="inlineStr">
        <is>
          <t xml:space="preserve"> </t>
        </is>
      </c>
    </row>
    <row r="7">
      <c r="A7" s="4" t="inlineStr">
        <is>
          <t>SERVICING ASSET</t>
        </is>
      </c>
      <c r="B7" s="4" t="inlineStr">
        <is>
          <t>SERVICING ASSET PFL accounts for Servicing Assets at their estimated fair values with changes in fair values recorded in Servicing Fees, Net on the Consolidated Statements of Operations. The initial asset is recognized in Gain (Loss) on the Sale of Borrower Loans on the Consolidated Statements of Operations when PFL sells Borrower Loans to unrelated third-party buyers through the Whole Loa n Channel and the servicing rights are retained. The Servicing Assets are measured at fair value throughout the servicing period. PFL recognized gains on the sale of such Borrower Loans in the amount of $11.0 million , $9.2 million and $13.0 million for the years ended December 31, 2024, 2023, and 2022, respectively. These amounts are recorded in Loss on Sale of Borrower Loans on the condensed consolidated statements of operations, and are offset primarily by incentives provided to loan buyers at the time of sale. At December 31, 2024, Borrower Loans that were sold, but for which PFL retained servicing rights, had a total outstanding principal balance of $3.5 billion, original terms of 24, 36, 48 or 60 months , monthly payments with fixed interest rates rangi ng from 5.46% to 33.00% and various original maturity dates through December 2029. At December 31, 2023, Borrower Loans that were sold, but for wh ich PFL retained servicing rights, had a total outstanding principal balance of $3.5 billion, original terms of 24, 36, 48 or 60 months, monthly payments with fixed interest rates ranging from 5.46% to 33.00% and various original maturity dates through December 2028. Contractually-specified servicing fees and ancillary fees totaled $39.6 million, $39.7 million and $33.8 million for the years ended December 31, 2024, 2023, and 2022, respectively, and are included in Servicing Fees, Net on the statements of operations (except for Loan Trailing Fees, which are a component of Administration Fee — Related Party). Fair Value Valuation Method PFL uses a discounted cash flow valuation methodology generally consisting of developing an estimate of future cash flows that are expected to occur over the life of a financial instrument and then discounting those cash flows at a rate of return that results in the fair value amount. Significant unobservable inputs presented in the table within Note 7 are those that PFL considers significant to the estimated fair values of the Level 3 Servicing Assets. The following is a description of the significant unobservable inputs provided in the table. Market Servicing Rate PFL estimates adequate market servicing rates that would fairly compensate a substitute servicer should one be required, which includes the profit that would be demanded in the marketplace. This rate is stated as a fixed percentage of outstanding principal balance on a per annum basis. With the assistance of a valuation specialist, PFL estimates these market servicing rates based on observable market rates for other loan types in the industry and bids from sub-servicing providers, adjusted for the unique loan attributes that are present in the specific loans that PFL sells and services and information from backup service providers. Discount Rate The discount rate is a rate of return used to discount future expected cash flows to arrive at a present value, which represents the fair value of the loan servicing rights. Management used a range of discount rates for the Servicing Assets based on comparable observed valuations of similar assets and publicly available disclosures related to servicing valuations, with comparability adjustments made to account for differences with PFL’s Servicing Assets. Default Rate The default rate presented in Note 7 is an annualized, average estimate considering all Borrower Loan categories (i.e., risk ratings and duration), and represents an aggregate of conditional default rate curves for each credit grade or borrower loan category. Each point on a particular borrower loan category’s curve represents the percentage of principal expected to default per period based on the term and age of the underlying Borrower Loans. The assumption regarding defaults directly reduces servicing revenues because the amount of servicing revenues received is based on the amount collected each period. Prepayment Rate The prepayment rate presented in Note 7 is an annualized, average estimate considering all borrower loan categories (i.e., risk ratings and duration), and represents an aggregate of conditional prepayment rate curves for each credit grade or borrower loan category. Each point on a particular borrower loan category’s curve represents the percentage of principal expected to prepay per period based on the term and age of the underlying Borrower Loans. Prepayments reduce servicing revenues as they shorten the period over which PFL expects to collect fees on the Borrower Loans, which is used to project future servicing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S</t>
        </is>
      </c>
      <c r="B1" s="2" t="inlineStr">
        <is>
          <t>12 Months Ended</t>
        </is>
      </c>
    </row>
    <row r="2">
      <c r="B2" s="2" t="inlineStr">
        <is>
          <t>Dec. 31, 2024</t>
        </is>
      </c>
    </row>
    <row r="3">
      <c r="A3" s="3" t="inlineStr">
        <is>
          <t>Transfers and Servicing [Abstract]</t>
        </is>
      </c>
      <c r="B3" s="4" t="inlineStr">
        <is>
          <t xml:space="preserve"> </t>
        </is>
      </c>
    </row>
    <row r="4">
      <c r="A4" s="4" t="inlineStr">
        <is>
          <t>SECURITIZATIONS</t>
        </is>
      </c>
      <c r="B4" s="4" t="inlineStr">
        <is>
          <t>SECURITIZATIONS Personal Loan Securitizations Prosper served as the sole sponsor of two securitizations of unsecured personal whole loans facilitated through the Company’s marketplace that were previously held in consolidated warehouse trusts: PMIT 2023-1 in September 2023 and PMIT 2024-1 in March 2024, respectively. These transactions benefit the Company by reducing the financing costs associated with the underlying Borrower Loans. Both securitizations issued senior notes and residual certificates to finance the purchase of Borrower Loans. The notes were sold to third-party investors and a majority-owned affiliate of the sole sponsor of the securitizations, PFL, retained the residual certificates. In addition to the residual certificates, Prosper’s continued involvement includes servicing responsibilities over the life of the underlying loans. PMIT 2023-1 and PMIT 2024-1 (together, the “PMITs”) are deemed VIEs, and the Company consolidates them as the primary beneficiary. Through Prosper’s role as the servicer, it has the power to direct the activities that most significantly affect the PMITs’ economic performance. Additionally, because the Company holds the residual certificates, it has a variable interest that could potentially be significant to the PMITs. In evaluating whether Prosper is the primary beneficiary, management considers both qualitative and quantitative factors regarding the nature, size and form of the Company’s involvement with the PMITs. Management assesses whether Prosper is the primary beneficiary of the PMITs on an on-going basis. For the PMITs, the creditors have no recourse to the general credit of Prosper and the liabilities of the PMITs can only be settled by their respective assets. Additionally, the assets of the PMITs can be used only to settle obligations of the PMITs. Because Prosper consolidates the PMITs’ securitization trusts, the Borrower Loans held in those trusts are included in Borrower Loans, at Fair Value, and the notes sold to third-party investors are presented in Notes Issued by Securitization Trusts on th e consolidated balance sheets. Because Prosper holds 100% of the residual certificates issued by the PMITs, they eliminate through consolidation and are thus not presented on the consolidated balance sheets. PMIT 2023-1 In September 2023, Prosper closed the PMIT 2023-1 securitization. Based on the terms of the underlying agreements, the PWIIT Warehouse Line (see Note 11, Debt ) agreed to contribute Borrower Loans with an aggregate outstanding principal balance of $275.9 million as of the established cutoff date of August 31, 2023, to the PMIT 2023-1 securitization. On September 25, 2023, these Borrower Loans, with an updated aggregate outstanding principal balance of $266.1 million, were contributed to the PMIT 2023-1 securitization. The notes under PMIT 2023-1 were issued in five classes: Class A in the amount of $165.5 million, Class B in the amount of $25.4 million, Class C in the amount of $25.1 million, Class D in the amount of $22.3 million and Class E in the amount of $13.1 million (collectively, the “2023-1 Notes”). The Class A, Class B, Class C, Class D and Class E notes bear interest at fixed rates of 7.06%, 7.48%, 8.29%, 11.24% and 15.49%, respectively. Principal and interest payments began in October 2023 and are payable monthly. The 2023-1 Notes are recorded at amortized cost, net of original issue discounts totaling approximately $0.8 million. These discounts, along with debt issuance costs incurred of $2.7 million, are deferred and amortized into interest expense over the contractual lives of the 2023-1 Notes using the effective interest method. As of December 31, 2024 , the o utstanding principal and accrued interest of the 2023-1 Notes was $107.6 million , secured by an aggregate outstanding principal balance of $112.3 million of borrower loans, and approximately $10.1 million in cash collections held in collateral and reserve accounts included in Restricted Cash on the Consolidated Balance Sheets. As of December 31, 2023, the outstanding principal and accrued interest of these notes was $217.5 million , secured by an aggregate outstanding principal balance of $232.0 million of borrower loans included in Borrower Loans, at Fair Value on the Consolidated Balance Sheets, and approximately $12.6 million in cash collections held in collateral and reserve accounts included in Restricted Cash on the consolidated balance sheets. PMIT 2024-1 In March 2024, Prosper closed the PMIT 2024-1 securitization. Based on the terms of the underlying agreements, the PWIT Warehouse L ine (see Note 11, Debt ) agreed to contribute Borrower Loans with an aggregate outstanding principal balance of $148.9 million as of the established cutoff date of February 14, 2024, to th e PMIT 2024-1 securitization. On March 28, 2024, these Borrower Loans, with an updated aggregate outstanding principal balance of $138.0 million, were contributed to the PMIT 2024-1 securitization. The notes under PMIT 2024-1 were issued in four classes: Class A in the amount of $105.2 million, Class B in the amount of $10.8 million, Class C in the amount of $10.3 million and Class D in the amount of $10.2 million (collectively, the “2024-1 Notes”). The Class A, Class B, Class C and Class D notes bear interest at fixed rates of 6.12%, 6.13%, 6.96%, 10.98%, respectively. The 2024-1 Notes are recorded at amortized cost, net of debt issuance costs incurred of $1.5 million . These debt issuance costs are deferred and amortized into interest expense over the contractual lives of the 2024-1 Notes using the effective interest method. As of December 31, 2024 , the outstanding principal and accrued interest of the 2024-1 Notes was $71.9 million , secured by an aggregate outstanding principal balance of $74.3 million of borrower loans included in “Borrower Loans, at Fair Value” on the Consolidated Balance Sheets, and approximately $6.8 million in cash collections held in collateral and reserve accounts included in “Restricted Cash” on the Consolidated Balance Sheets. Credit Card Securitization PMCC 2024-1 In November 2024, PMI closed the PMCC 2024-1 Transaction, a securitization of Credit Card receivables previously classified as Prosper Allocations on Coastal’s balance sheet. Based on the terms of the underlying agreements, PMI and Coastal agreed to transfer Credit Card receivables with an aggregate outstanding principal balance of $90.9 million as of the established cutoff date of September 30, 2024, to the PMCC 2024-1 Transaction. On November 1, 2024, these Credit Card receivables, with an updated aggregate outstanding principal balance of approximately $94.7 million, along with associated interest receivable o f $2.2 million, were transferred to the PMCC 2024-1 Transaction. PMCC 2024-1 issued notes and a residual certificate to finance the payment to Coastal for the transfer of the Credit Card receivables. The notes were sold to the third-party investors, and the residual certificate was acquired by PMI, as the sole sponsor of the PMCC 2024-1 Transaction. In addition to the residual certificate, PMI’s continued involvement includes servicing responsibilities over the life of the underlying Credit Card receivables, including curing any Asset Deficiency (see below). PMCC 2024-1 is structured as a limited liability company and is wholly owned by PMI, but is considered a deemed VIE due to its lack of equity at risk. PMI consolidates it as the primary beneficiary, as through its role as the servicer, the Company has the power to direct the activities that most significantly affect the PMCC 2024-1 Transaction’s economic performance. Additionally, because the Company holds the residual certificate, it has a variable interest that could potentially be significant to PMCC 2024-1. In evaluating whether PMI is the primary beneficiary, management considers both qualitative and quantitative factors regarding the nature, size and form of the Company’s involvement with PMCC 2024-1. Management assesses whether PMI is the primary beneficiary of the VIE on an on-going basis. For PMCC 2024-1, the creditors have no recourse to the general credit of Prosper and the liabilities of the limited liability company can only be settled by PMCC 2024-1’s assets. Additionally, the assets of PMCC 2024-1 can be used only to settle obligations of PMCC 2024-1. As discussed in Note 2, Summary of Significant Accounting Policies , because the transfers of the underlying Credit Card receivables from Coastal to PMCC 2024-1 do not meet the requirements for sales accounting treatment under ASC 860, Transfers and Servicing , the Company has recorded on its consolidated balance sheet a Receivable from Credit Card Partner that effectively consists of the underlying Credit Card receivables securitized through PMCC 2024-1. Notes sold to third-party investors are presented in Notes Issued by Securitization Trust on the consolidated balance sheets. Because Prosper holds 100% of the residual certificate issued by PMCC 2024-1, it eliminates through consolidation and is thus not presented on the consolidated balance sheets. The notes under PMCC 2024-1 were issued in four classes: Class A in the amount of $46.3 million, Class B in the amount of $10.7 million, Class C in the amount of $11.1 million and Class D in the amount of $14.8 million (collectively, the “PMCC 2024-1 Notes”). The Class A, Class B, Class C and Class D notes bear interest at fixed rates of 6.15%, 7.15%, 10.05% and 14.64%, respectively. No principal payments will be due on the PMCC 2024-1 Notes for the first two years of the PMCC 2024-1 Transaction, which is referred to as the revolving period. At the end of that two-year period, if the revolving period is not extended, the PMCC 2024-1 Transaction enters the amortization period, whereby the PMCC 2024-1 Notes will be repaid in accordance with a waterfall calculation, generally tied to the collections of the associated Credit Card receivables. Interest payments began in December 2024 and are payable monthly. These notes are recorded at amortized cost, net of original issue discounts totaling $0.3 million. These discounts, along with debt issuance costs incurred of $2.2 million, are being deferred and amortized into interest expense over the two-year revolving period of the notes using the effective interest method. As of December 31, 2024, the outstanding principal and accrued interest of the PMCC 2024-1 Notes was $83.2 million, secured by a total outstanding balance of Credit Card receivables (inclusive of principal, interest and fees) of $94.9 million, and approximately $0.9 million in cash held in a reserve account and included in Restricted Cash on the consolidated balance sheets. Until the end of the amortization period, PMCC 2024-1 is required to cure any Asset Deficiency, which is deemed to have occued if the ratio of (i) notes outstanding to (ii) the aggregate pool balance plus amounts in the excess funding account minus the dilutional balance, exceeds 89.5%. In order to maintain this ratio, PMI will purchase additional Credit Card receivables from the accounts designated as eligible for the securitization, and may designate additional eligible accounts from Prosper Allocations, as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Entity Information [Line Items]</t>
        </is>
      </c>
      <c r="B3" s="4" t="inlineStr">
        <is>
          <t xml:space="preserve"> </t>
        </is>
      </c>
    </row>
    <row r="4">
      <c r="A4" s="4" t="inlineStr">
        <is>
          <t>FAIR VALUE OF ASSETS AND LIABILITIES</t>
        </is>
      </c>
      <c r="B4" s="4" t="inlineStr">
        <is>
          <t>FAIR VALUE OF ASSETS AND LIABILITIES Financial Instruments Recorded at Fair Value For a description of the fair value hierarchy and an overview of Prosper’s fair value methodologies related to the Credit Card Derivative and Receivable from Credit Card Partner, see Note 2, Summary of Significant Accounting Policies . Refer to Note 4, Borrower Loans, Loans Held for Sale and Notes, at Fair Value , for further details on the methodologies utilized to value Borrow Loans, Loans Held for Sale and Notes issued through the Note Channel. The Convertible Preferred Stock Warrant Liability is valued using a Black-Scholes option pricing model. Refer to Note 13 for additional information. Prosper did not transfer any assets or liabilities in or out of level 3 during the years ended December 31, 2024 and 2023. When utilizing market data and bid-ask spreads, Prosper uses the price within the bid-ask spread that best represents fair value. When quoted prices do not exist, Prosper uses prices obtained from independent third-party pricing services to measure the fair value of financial instruments. Prosper'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securities. The Company does not adjust the prices received from independent third-party pricing services unless such prices are inconsistent with the definition of fair value and result in a material difference in the recorded amounts. The following tables present the fair value hierarchy for assets and liabilities measured at fair value (in thousands): Balance at December 31, 2024 Level 1 Inputs Level 2 Inputs Level 3 Inputs Total Assets: Borrower Loans, at Fair Value (Note 4) $ — $ — $ 461,785 $ 461,785 Receivable from Credit Card Partner, at Fair Value (Note 5 and 7) — — 104,153 104,153 Servicing Assets (Note 6) — — 13,718 13,718 Credit Card Derivative (Note 5) — — 38,739 38,739 Total Assets $ — $ — $ 618,395 $ 618,395 Liabilities: Notes, at Fair Value (Note 4) $ — $ — $ 283,030 $ 283,030 Convertible Preferred Stock Warrant Liability (Note 13) — — 261,249 261,249 Loan Trailing Fee Liability (Note 10) — — 3,004 3,004 Credit Card servicing obligation liability (Note 5) — — 8,947 8,947 Total Liabilities $ — $ — $ 556,230 $ 556,230 Balance at December 31, 2023 Level 1 Inputs Level 2 Inputs Level 3 Inputs Total Assets: Borrower Loans, at Fair Value $ — $ — $ 545,038 $ 545,038 Loans Held for Sale, at Fair Value — — 161,501 161,501 LIBOR rate swaption — 90 — 90 Servicing Assets — — 12,249 12,249 Credit Card Derivative (Note 5) — — 36,848 36,848 Total Assets $ — $ 90 $ 755,636 $ 755,726 Liabilities: Notes, at Fair Value $ — $ — $ 321,966 $ 321,966 Convertible Preferred Stock Warrant Liability — — 215,041 215,041 Loan Trailing Fee Liability (Note 10) — — 2,942 2,942 Credit Card servicing obligation liability (Note 5) — — 9,732 9,732 Total Liabilities $ — $ — $ 549,681 $ 549,681 As PMI’s Borrower Loans, Loans Held for Sale, Notes, Convertible Preferred Stock Warrant Liability, Servicing Assets and Liability, Credit Card Derivative, Receivable from Credit Card Partner, Credit Card servicing obligation liability and loan trailing fee liability do not trade in an active market with readily observable prices, the Company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gains and losses for assets and liabilities within the Level 3 category may include changes in fair value that were attributable to both observable and unobservable inputs. Prosper did not transfer any assets or liabilities in or out of Level 3 for the year ended December 31, 2024 and 2023. Significant Unobservable Inputs The following tables present quantitative information about the ranges of significant unobservable inputs used for the Company’s Level 3 fair value measurements at December 31, 2024 and 2023: December 31, 2024 2023 Borrower Loans, Loans Held for Sale, and Notes: Discount rate 5.7 % — 10.9 % 5.4 % — 8.1 % Default rate 2.6 % — 22.6 % 3.2 % — 23.6 % At December 31, 2024 and 2023, the discounted cash flow methodology used to estimate the Note fair values used the same projected cash flows as the related Borrower Loans. December 31, 2024 2023 Servicing Assets: Discount rate 15.0 % — 25.0 % 15.0 % — 25.0 % Default rate 2.6 % — 22.6 % 2.8 % — 23.6 % Prepayment rate 8.3 % — 29.8 % 6.1 % — 30.6 % Market servicing rate (1) (2) 0.633 % — 0.842 % 0.633 % — 0.842 % (1) Servicing assets associated with loans enrolled in a relief program offered by the Company as of December 31, 2024 were measured using a market servicing rate assumption of 84.2 basis points. This rate was estimated using a multiplier consistent with observable market rates for other loan types, applied to the base market servicing rate assumption. (2) Excludes collection fees that would be passed on to a hypothetical third-party servicer. As of December 31, 2024 and 2023, the market rate for collection fees and non-sufficient fund fees was assum ed to be 7 basis po ints and 5 basis points, respectively, for a weighted-average total market servicing rate of 70.3 basis points to 91.2 basis points and 68.3 basis points to 89.2 basis points, respectively. December 31, 2024 2023 Loan Trailing Fee Liability: Discount rate 15.0 % — 25.0 % 15.0 % — 25.0 % Default rate 2.6 % — 22.6 % 2.8 % — 23.6 % Prepayment rate 8.3 % — 29.8 % 6.1 % — 30.6 % Ranges of inputs are not applied to the Credit Card Derivative and Credit Card servicing obligation liability, as they are valued at the portfolio level. Refer below for a summary of the significant unobservable inputs associated with those Level 3 fair value measurements. Changes in Level 3 Fair Value Assets and Liabilities on a Recurring Basis The following table presents additional information about Level 3 Borrower Loans, Loans Held for Sale and Notes measured at fair value on a recurring basis for the year ended December 31, 2024 and 2023 (in thousands): Assets Liabilities Borrower Loans Held Notes Total Fair Value at January 1, 2023 $ 320,642 $ 499,765 $ (318,704) $ 501,703 Purchase of Borrower Loans/Issuance of Notes 232,306 1,921,129 (231,520) 1,921,915 Principal repayments (217,485) (214,880) 188,670 (243,695) Borrower Loans sold to third parties (4,595) (1,743,287) — (1,747,882) Other changes 2,906 (2,306) (815) (215) Change in fair value (48,387) (39,269) 40,403 (47,253) Transfer of Loans Held for Sale to Borrower Loans upon PMIT 2023-1 Transaction, at Fair Value 259,651 (259,651) — — Fair Value at December 31, 2023 $ 545,038 $ 161,501 (321,966) 384,573 Purchase of Borrower Loans/Issuance of Notes 186,073 2,054,646 (184,200) 2,056,519 Principal repayments (349,740) (22,554) 195,169 (177,125) Borrower Loans sold to third parties (4,454) (2,055,338) — (2,059,792) Other changes (1,550) (303) 424 (1,429) Change in fair value (49,271) (2,263) 27,543 (23,991) Transfer of Loans Held for Sale to Borrower Loans upon PMIT 2024-1 Transaction, at Fair Value 135,689 (135,689) — — Fair Value at December 31, 2024 $ 461,785 $ — $ (283,030) $ 178,755 The following table presents additional information about the Level 3 Receivable from Credit Card Partner, measured at fair value on a recurring basis for the year ended December 31, 2024 (in thousands): Receivable from Credit Card Partner Fair Value at December 31, 2023 $ — Transfer of Credit Card principal and interest receivables upon securitization 96,907 Transfers of additional Credit Card receivables 9,254 Principal repayments on Credit Card receivables (11,885) Other changes 415 Change in fair value 9,462 Fair Value at December 31, 2024 $ 104,153 The following table presents additional information about the Level 3 Servicing Assets measured at fair value on a recurring basis for the year ended December 31, 2024 and 2023 (in thousands): Servicing Assets Fair Value at January 1, 2023 $ 12,562 Additions 9,238 Less: Change in fair value (9,551) Fair Value at December 31, 2023 $ 12,249 Additions 10,997 Less: Change in fair value (9,528) Fair Value at December 31, 2024 $ 13,718 The following table presents additional information ab out the Level 3 Credit Card Derivative measured at fair value on a recurring basis for the year ended December 31, 2024 and 2023 (in tho usands): Credit Card Derivative Fair Value at January 1, 2023 $ 10,782 Change in fair value 26,066 Fair Value at December 31, 2023 $ 36,848 Reduction to fair value upon PMCC 2024-1 securitization (Notes 5 and 7) (11,444) Other changes in fair value 13,335 Fair Value at December 31, 2024 $ 38,739 The following table presents additional information ab out the Level 3 Credit Card servicing obligation liability measured at fair value on a recurring basis for the year ended December 31, 2024 and 2023 (in tho usands). Credit Card Servicing Obligation Liability Fair Value at January 1, 2023 $ 3,720 Change in fair value 6,012 Fair Value at December 31, 2023 $ 9,732 Reduction to fair value upon PMCC 2024-1 securitization (Note 5) (2,846) Other changes in fair value 2,061 Fair Value at December 31, 2024 $ 8,947 The following table presents additional information about the Level 3 Convertible Preferred Stock Warrant Liability measured at fair value on a recurring basis for the year ended December 31, 2024 and 2023 (in thousands): Convertible Preferred Stock Warrant Liability Fair Value at January 1, 2023 $ 166,346 Change in fair value 48,695 Fair Value at December 31, 2023 $ 215,041 Change in fair value 46,208 Fair Value at December 31, 2024 $ 261,249 Loan Trailing Fee The fair value of the Loan Trailing Fee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 presents additional information about Level 3 Loan Trailing Fee Liability measured at fair value on a recurring basis for the year ended December 31, 2024 and 2023 (in thousands): Loan Trailing Fee Liability Balance at January 1, 2023 $ 3,290 Issuances 2,011 Cash payment of Loan Trailing Fee (2,791) Change in fair value 432 Balance at December 31, 2023 $ 2,942 Issuances 1,959 Cash payment of Loan Trailing Fee (2,597) Change in fair value 700 Balance at December 31, 2024 $ 3,004 Significant Recurring Level 3 Fair Value Input Sensitivity Key economic assumptions and the sensitivity of the fair value to immediate changes in those assumptions at December 31, 2024 and 2023 for Borrower Loans and Loans Held for Sale are presented in the following table (in thousands, except percentages). Borrower Loans and Loans Held for Sale: December 31, 2024 December 31, 2023 Fair value, using the following assumptions: $ 461,785 $ 706,539 Weighted-average discount rate 7.72 % 6.88 % Weighted-average default rate 12.59 % 12.44 % Fair value resulting from: 100 basis point increase in discount rate $ 457,584 $ 699,770 200 basis point increase in discount rate 453,483 693,167 Fair value resulting from: 100 basis point decrease in discount rate $ 466,090 $ 713,481 200 basis point decrease in discount rate 470,502 720,601 Fair value resulting from: Applying a 1.1 multiplier to default rate $ 456,385 $ 696,510 Applying a 1.2 multiplier to default rate 451,011 686,586 Fair value resulting from: Applying a 0.9 multiplier to default rate $ 467,211 $ 716,671 Applying a 0.8 multiplier to default rate 472,663 726,910 Key economic assumptions and the sensitivity of the fair value to immediate changes in those assumptions at December 31, 2024 and 2023 for Notes are presented in the following table (in thousands, except percentages). Notes: December 31, 2024 December 31, 2023 Fair value, using the following assumptions: $ 283,030 $ 321,966 Weighted-average discount rate 7.70 % 6.55 % Weighted-average default rate 13.25 % 14.21 % Fair value resulting from: 100 basis point increase in discount rate $ 280,451 $ 318,877 200 basis point increase in discount rate 277,934 315,863 Fair value resulting from: 100 basis point decrease in discount rate $ 285,669 $ 325,134 200 basis point decrease in discount rate 288,381 328,384 Fair value resulting from: Applying a 1.1 multiplier to default rate $ 279,718 $ 317,359 Applying a 1.2 multiplier to default rate 276,422 312,800 Fair value resulting from: Applying a 0.9 multiplier to default rate $ 286,358 $ 326,621 Applying a 0.8 multiplier to default rate 289,702 331,325 Key economic assumptions and the sensitivity of the fair value to immediate changes in those assumptions at December 31, 2024 and 2023 for Servicing Assets is presented in the following table (in thousands, except percentages). Servicing Assets: December 31, 2024 December 31, 2023 Fair value, using the following assumptions: $ 13,718 $ 12,249 Weighted-average market servicing rate 0.64 % 0.65 % Weighted-average prepayment rate 18.70 % 19.55 % Weighted-average default rate 14.03 % 15.25 % Fair value resulting from: Market servicing rate increase of 0.025% $ 12,843 $ 11,475 Market servicing rate decrease of 0.025% 14,593 13,023 Fair value resulting from: Applying a 1.1 multiplier to prepayment rate $ 13,415 $ 11,969 Applying a 0.9 multiplier to prepayment rate 14,026 12,533 Fair value resulting from: Applying a 1.1 multiplier to default rate $ 13,448 $ 11,998 Applying a 0.9 multiplier to default rate 13,989 12,503 Key economic assumptions and the sensitivity of the fair value to immediate changes in those assumptions at December 31, 2024 for Receivable from Credit Card Partner is presented in the following table (in thousands, except percentages). Receivable from Credit Card Partner: December 31, 2024 Fair value, using the following assumptions: $ 104,153 Discount rate on Credit Card receivable cash flows 22.44 % Prepayment rate on Credit Card receivables 8.14 % Default rate on Credit Card receivables 14.80 % Fair value resulting from: 100 basis point increase in discount rate $ 103,923 200 basis point increase in discount rate 103,699 Fair value resulting from: 100 basis point decrease in discount rate $ 104,390 200 basis point decrease in discount rate 104,633 Fair value resulting from: Applying a 1.1 multiplier to prepayment rate $ 103,911 Applying a 0.9 multiplier to prepayment rate 104,398 Fair value resulting from: Applying a 1.1 multiplier to default rate $ 101,503 Applying a 0.9 multiplier to default rate 106,916 Key economic assumptions and the sensitivity of the fair value to immediate changes in those assumptions at December 31, 2024 and 2023 for the Credit Card Derivative is presented in the following table (in thousands, except percentages). Credit Card Derivative: December 31, 2024 December 31, 2023 Fair value, using the following assumptions: $ 38,739 $ 36,848 Prosper Credit Card portfolio outstanding principal balance $ 394,416 $ 286,284 Discount rate on Prosper Allocations 22.44 % 23.19 % Discount rate on Coastal Program Fee 22.44 % 7.41 % Prepayment rate applied to Credit Card portfolio 8.14 % 8.14 % Default rate applied to Credit Card portfolio 15.65 % 14.36 % Fair value resulting from: 100 basis point increase in both discount rates $ 38,225 $ 36,452 200 basis point increase in both discount rates 37,725 36,065 Fair value resulting from: 100 basis point decrease in both discount rates $ 39,269 $ 37,253 200 basis point decrease in both discount rates 39,814 37,668 Fair value resulting from: Applying a 1.1 multiplier to prepayment rate $ 38,210 $ 36,374 Applying a 0.9 multiplier to prepayment rate 39,275 37,328 Fair value resulting from: Applying a 1.1 multiplier to default rate $ 29,252 $ 29,659 Applying a 0.9 multiplier to default rate 48,556 44,256 Change in Estimate - Credit Card Derivative Effective December 31, 2024, to calculate the relevant portfolio interest rate for the Credit Card Derivative valuation, the Company implemented a forward projection for the attrition of cardholders enrolled in hardship and settlement programs. These programs were launched in the second quarter of 2024 and are short-term in nature (one year or less) and thus management believes they should be segregated from the base population of cardholders for the purposes of analyzing the fair value of the Credit Card Derivative cash flows. The effect of this change in estimate increased the Credit Card Derivative by $4.5 million as of December 31, 2024. Key economic assumptions and the sensitivity of the fair value to immediate changes in those assumptions at December 31, 2024 and 2023 for Credit Card servicing obligation liability is presented in the following table (in thousands, except percentages). Credit Card servicing obligation liability: December 31, 2024 December 31, 2023 Fair value, using the following assumptions: $ 8,947 $ 9,732 Discount rate on Credit Card portfolio servicing obligation 22.44 % 7.41 % Prepayment rate applied to Credit Card portfolio 8.14 % 8.14 % Default rate applied to Credit Card portfolio 15.65 % 14.36 % Market servicing rate 2.00 % 2.00 % Fair value resulting from: Market servicing rate increase of 0.10% $ 9,415 $ 10,253 Market servicing rate decrease of 0.10% 8,481 9,213 Fair value resulting from: Applying a 1.1 multiplier to prepayment rate $ 8,849 $ 9,609 Applying a 0.9 multiplier to prepayment rate 9,047 9,858 Fair value resulting from: Applying a 1.1 multiplier to default rate $ 8,730 $ 9,487 Applying a 0.9 multiplier to default rate 9,170 9,984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ssets and Liabilities Not Recorded at Fair Value The following tables present the fair value hierarchy for assets and liabilities not recorded at fair value (in thousands): Balance at December 31, 2024 Carrying Amount Level 1 Inputs Level 2 Inputs Level 3 Inputs Fair Value Assets: Cash and Cash Equivalents $ 30,334 $ 30,334 $ — $ — $ 30,334 Restricted Cash - Cash and Cash Equivalents 111,724 111,724 — — 111,724 Restricted Cash - Certificates of Deposit 3,029 — 3,029 — 3,029 Accounts Receivable 7,545 — 7,545 — 7,545 Total Assets $ 152,632 $ 142,058 $ 10,574 $ — $ 152,632 Liabilities: Accounts Payable and Accrued Liabilities $ 49,346 $ — $ 49,346 $ — $ 49,346 Transaction Fee Refund Liability (Note 17) 9,212 — — 9,212 9,212 Payable to Investors 91,945 — 91,945 — 91,945 Notes Issued by Securitization Trust 258,960 — 260,985 — 260,985 Term Loan (Note 11) 75,540 — 76,581 — 76,581 Total Liabilities $ 485,003 $ — $ 478,857 $ 9,212 $ 488,069 Balance at December 31, 2023 Carrying Amount Level 1 Inputs Level 2 Inputs Level 3 Inputs Fair Value Assets: Cash and Cash Equivalents $ 34,970 $ 34,970 $ — $ — $ 34,970 Restricted Cash - Cash and Cash Equivalents 117,270 117,270 — — 117,270 Restricted Cash - Certificates of Deposit 3,028 — 3,028 — 3,028 Accounts Receivable 7,523 — 7,523 — 7,523 Total Assets $ 162,791 $ 152,240 $ 10,551 $ — $ 162,791 Liabilities: Accounts Payable and Accrued Liabilities $ 40,906 $ — $ 40,906 $ — $ 40,906 Payable to Investors 86,732 — 86,732 — 86,732 Notes Issued by Securitization Trust 214,798 — 208,005 — 208,005 Warehouse Lines 160,207 — 157,972 — 157,972 Term Loan (Note 11) 75,313 — 77,837 — 77,837 Total Liabilities $ 577,956 $ — $ 571,452 $ — $ 571,452 The estimated fair values of Cash and Cash Equivalents, Restricted Cash, Accounts Receivable, Accounts Payable and Accrued Liabilities, Transaction Fee Refund Liability and Payable to Investors approximate their carrying values because of their short-term nature.</t>
        </is>
      </c>
    </row>
    <row r="5">
      <c r="A5" s="4" t="inlineStr">
        <is>
          <t>Prosper Funding LLC</t>
        </is>
      </c>
      <c r="B5" s="4" t="inlineStr">
        <is>
          <t xml:space="preserve"> </t>
        </is>
      </c>
    </row>
    <row r="6">
      <c r="A6" s="3" t="inlineStr">
        <is>
          <t>Entity Information [Line Items]</t>
        </is>
      </c>
      <c r="B6" s="4" t="inlineStr">
        <is>
          <t xml:space="preserve"> </t>
        </is>
      </c>
    </row>
    <row r="7">
      <c r="A7" s="4" t="inlineStr">
        <is>
          <t>FAIR VALUE OF ASSETS AND LIABILITIES</t>
        </is>
      </c>
      <c r="B7" s="4" t="inlineStr">
        <is>
          <t>FAIR VALUE OF ASSETS AND LIABILITIES PFL has elected to record certain financial instruments at fair value on the balance sheet. PFL classifies Borrower Loans, Loans Held for Sale and Notes as financial instruments and assesses their fair value on a quarterly basis for financial statement presentation purposes. Gains and losses on these financial instruments are shown separately on the Consolidated Statements of Operations. As of December 31, 2024 and 2023, the discounted cash flow methodology used to estimate the Notes fair values used the same projected cash flows as the related Borrower Loans. As demonstrated in the table below, the fair value adjustments for Borrower Loans were largely offset by the fair value adjustments of the Notes due to the borrower payment dependent design of the Notes and because the principal balances of the Borrower Loans approximated the principal balances of the Notes. For a description of the fair value hierarchy and PFL’s fair value methodologies, see Note 2 - Summary of Significant Accounting Policies. PFL did not transfer any assets or liabilities in or out of Level 3 during the years ended December 31, 2024 and 2023. Financial Instruments Recorded at Fair Value The fair value of the Borrower Loans and Notes are estimated using discounted cash flow methodologies based upon a set of valuation assumptions. The primary cash flow assumptions used to value such Borrower Loans and Notes include default and prepayment rates derived primarily from historical performance and discount rates that reflect estimates of the rates of return that investors would require when investing in financial instruments with similar characteristics. The following tables present the fair value hierarchy for assets and liabilities measured at fair value (in thousands): December 31, 2024 Level 1 Inputs Level 2 Inputs Level 3 Inputs Total Assets: Borrower Loans, at Fair Value $ — $ — $ 285,578 $ 285,578 Servicing Assets — — 14,333 14,333 Total Assets $ — $ — $ 299,911 $ 299,911 Liabilities: Notes, at Fair Value $ — $ — $ 283,030 $ 283,030 Loan Trailing Fee Liability* — — 3,004 3,004 Total Liabilities $ — $ — $ 286,034 $ 286,034 December 31, 2023 Level 1 Inputs Level 2 Inputs Level 3 Inputs Total Assets: Borrower Loans, at Fair Value $ — $ — $ 324,311 $ 324,311 Servicing Assets — — 13,818 13,818 Total Assets $ — $ — $ 338,129 $ 338,129 Liabilities: Notes, at Fair Value $ — $ — $ 321,966 $ 321,966 Loan Trailing Fee Liability* — — 2,942 2,942 Total Liabilities $ — $ — $ 324,908 $ 324,908 *Included in Other Liabilities on the Consolidated Balance Sheets. As PFL’s Borrower Loans, Notes, Servicing Assets and loan trailing fee liability do not trade in an active market with readily observable prices, PFL uses significant unobservable inputs to measure the fair value of these assets and liabilities. Financial instruments are categorized in the Level 3 valuation hierarchy based on the significance of unobservable factors in the overall fair value measurement. These fair value estimates may also include observable, actively quoted components derived from external sources. As a result, the realized and unrealized gains and losses for assets and liabilities within the Level 3 category may include changes in fair value that were attributable to both observable and unobservable inputs. PFL did not transfer any assets or liabilities in or out of Level 3 for the years ended December 31, 2024, 2023 and 2022. Significant Unobservable Inputs The following tables present quantitative information about the significant unobservable inputs used for PFL’s Level 3 fair value measurements at the dates presented: Range Borrower Loans and Notes: December 31, 2024 December 31, 2023 Discount rate 5.8 % — 8.7 % 5.5 % — 8.0 % Default rate 2.9 % — 22.6 % 3.2 % — 23.6 % Range Servicing Assets: December 31, 2024 December 31, 2023 Discount rate 15.0 % — 25.0 % 15.0 % — 25.0 % Default rate 2.9 % — 22.6 % 2.8 % — 23.6 % Prepayment rate 13.6 % — 28.1 % 6.1 % — 30.6 % Market servicing rate (1) (2) 0.633 % — 0.842 % 0.633 % — 0.842 % (1) Servicing assets associated with loans enrolled in a relief program offered by the Company as of December 31, 2024 and 2023 were measured using a market servicing rate assumption of 84.2 basis points. This rate was estimated using a multiplier consistent with observable market rates for other loan types, applied to the base market servicing rate assumption. (2) Excludes collection fees that would be passed on to a hypothetical third-party servicer. As of December 31, 2024 and 2023, the market rate for col lection fees and non-sufficient fund fees was assumed to be 7 basis points and 5 basis points, respectively, for a weighted-average total market servicing rate of 70.3 basis points to 91.2 basis points and 68.3 basis points to 89.2 basis points, respectively. Range Loan Trailing Fee Liability: December 31, 2024 December 31, 2023 Discount rate 15.0 % — 25.0 % 15.0 % — 25.0 % Default rate 2.9 % — 22.6 % 2.8 % — 23.6 % Prepayment rate 13.6 % — 28.1 % 6.1 % — 30.6 % Changes in Level 3 Fair Value Assets and Liabilities on a Recurring Basis The following table presents additional information about Level 3 Loans Held for Sale, Borrower Loans, and Notes measured at fair value on a recurring basis for the year ended December 31, 2024 and 2023 (in thousands): Fair Value Measurements Using Significant Unobservable Inputs (Level 3) Assets Liabilities Borrower Loans Held Notes Total Fair value at January 1, 2023 $ 320,642 $ — $ (318,704) $ 1,938 Originations 232,306 1,921,129 (231,520) 1,921,915 Borrower Loans contributed by Parent, at Fair Value 2,010 — — 2,010 Principal repayments (186,433) — 188,670 2,237 Borrower Loans sold to third parties (4,646) (1,921,129) — (1,925,775) Other changes 717 — (815) (98) Change in fair value (40,285) — 40,403 118 Fair value at December 31, 2023 $ 324,311 $ — $ (321,966) $ 2,345 Originations 186,073 2,054,646 (184,200) 2,056,519 Borrower Loans contributed by Parent, at Fair Value 1,634 — — 1,634 Principal repayments (192,113) — 195,169 3,056 Borrower Loans sold to third parties (4,454) (2,054,646) — (2,059,100) Other changes (421) — 424 3 Change in fair value (29,452) — 27,543 (1,909) Fair value at December 31, 2024 $ 285,578 $ — $ (283,030) $ 2,548 The following table presents additional information about Level 3 Servicing Assets recorded at fair value (in thousands): Servicing Assets Fair value at January 1, 2023 $ 14,860 Additions 10,151 Change in fair value (11,193) Fair value at December 31, 2023 $ 13,818 Additions 10,997 Change in fair value (10,482) Fair value at December 31, 2024 $ 14,333 Loan Trailing Fee Liability The fair value of the Loan Trailing Fee Liability (included in Other Liabilities on the accompanying Consolidated Balance Sheets)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Fair Value at January 1, 2023 $ 3,290 Issuances 2,011 Cash payment of Loan Trailing Fee (2,791) Change in fair value 432 Fair Value at December 31, 2023 $ 2,942 Issuances 1,959 Cash payment of Loan Trailing Fee (2,597) Change in fair value 700 Fair Value at December 31, 2024 $ 3,004 Significant Recurring Level 3 Fair Value Asset and Liability Input Sensitivity Key economic assumptions are used to compute the fair value of Borrower Loans and Notes. The sensitivity of the current fair value to immediate changes in assumptions at December 31, 2024 and 2023 for Borrower Loans are presented in the following table (in thousands, except percentages): Borrower Loans: December 31, 2024 December 31, 2023 Fair value, using the following assumptions: $ 285,578 $ 324,311 Weighted-average discount rate 7.70 % 6.55 % Weighted-average default rate 13.35 % 14.36 % Fair value resulting from: 100 basis point increase in discount rate $ 282,980 $ 321,204 200 basis point increase in discount rate 280,443 318,174 Fair value resulting from: 100 basis point decrease in discount rate $ 288,240 $ 327,498 200 basis point decrease in discount rate 290,969 330,766 Fair value resulting from: Applying a 1.1 multiplier to default rate $ 282,239 $ 319,708 Applying a 1.2 multiplier to default rate 278,916 315,153 Fair value resulting from: Applying a 0.9 multiplier to default rate $ 288,934 $ 328,962 Applying a 0.8 multiplier to default rate 292,306 333,662 Key economic assumptions are used to compute the fair value of Notes. The sensitivity of the fair value to immediate changes in assumptions at December 31, 2024 and 2023 for Notes funded through the Note Channel are presented in the following table (in thousands, except percentages): Notes: December 31, 2024 December 31, 2023 Fair value, using the following assumptions: $ 283,030 $ 321,966 Weighted-average discount rate 7.70 % 6.55 % Weighted-average default rate 13.25 % 14.21 % Fair value resulting from: 100 basis point increase in discount rate $ 280,451 $ 318,877 200 basis point increase in discount rate 277,934 315,863 Fair value resulting from: 100 basis point decrease in discount rate $ 285,669 $ 325,134 200 basis point decrease in discount rate 288,381 328,384 Fair value resulting from: Applying a 1.1 multiplier to default rate $ 279,718 $ 317,359 Applying a 1.2 multiplier to default rate 276,422 312,800 Fair value resulting from: Applying a 0.9 multiplier to default rate $ 286,358 $ 326,621 Applying a 0.8 multiplier to default rate 289,702 331,325 Key economic assumptions are used to compute the fair value of Servicing Assets. The sensitivity of the current fair value to immediate changes in assumptions at December 31, 2024 and 2023 for Servicing Assets are presented in the following table (in thousands, except percentages): Servicing Assets: December 31, 2024 December 31, 2023 Fair value, using the following assumptions: $ 14,333 $ 13,818 Weighted-average market servicing rate 0.635 % 0.650 % Weighted-average prepayment rate 18.83 % 19.96 % Weighted-average default rate 13.89 % 14.74 % Fair value resulting from: Market servicing rate increase of 0.025% $ 13,419 $ 12,945 Market servicing rate decrease of 0.025% 15,247 14,691 Fair value resulting from: Applying a 1.1 multiplier to prepayment rate $ 14,016 $ 13,502 Applying a 0.9 multiplier to prepayment rate 14,655 14,139 Fair value resulting from: Applying a 1.1 multiplier to default rate $ 14,052 $ 13,534 Applying a 0.9 multiplier to default rate 14,616 14,104 These sensitivities are hypothetical and should be evaluated with care. The effect on fair value of a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Goodwill Prosper’s Goodwi ll balance of $36.4 million at December 31, 2024 did not change during the year ended December 31, 2024. The Goodwill is associated with the Company’s Personal Loan reporting unit, which has a negative carrying amount as of December 31, 2024. The Company recorded no goo dwill impairment for the years ended December 31, 2024, 2023 and 2022. Intangible Assets, Net As of December 31, 2024 , all Intangible Assets were fully amortized and the balance was reduced to zero. The following table presents the detail of other Intangible Assets subject to amortization as of December 31, 2023 (dollars in thousands): December 31, 2023 Gross Carrying Value Accumulated Amortization Net Carrying Value Remaining Useful Life (In Years) Developed technology $ 3,060 $ (3,060) $ — — User base and customer relationships 5,050 (4,965) 85 1.3 Brand name 60 (60) — — Total Intangible Assets subject to amortization $ 8,170 $ (8,085) $ 85 The Company recorded no additional Intangible Assets for the years ended December 31, 2024 and 2023. For the years ended December 31, 2024, 2023 and 2022, the Company reco rded no intangible asset impairment. Amortization expense for the years ended December 31, 2024, 2023 and 2022 was $0.1 million, $0.1 million and $0.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 xml:space="preserve">OTHER LIABILITIES Other Liabilities consists of the following (in thousands): December 31, 2024 2023 Operating lease liabilities (Note 16) $ 12,167 $ 14,431 Credit Card servicing obligation liability (Notes 2 and 5) 8,947 9,732 Deferred revenue 8,501 6,373 Loan trailing fee liability 3,004 2,942 Deferred income tax liability 808 721 Other 322 1,060 Total Other Liabilities $ 33,749 $ 35,2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erm Loan Credit Agreement On November 14, 2022, the Company entered into a Credit Agreement with a third-party financial institution, which provides for a $75 million Term Loan maturing on November 14, 2026. Proceeds received from the Term Loan were net of an original issue discount and the Company also incurred approximately $0.4 million in debt issuance costs. Both the original issue discount and the debt issuance costs are being amortized over the life of the Term Loan to interest expense using the effective interest method. On June 26, 2024, the Company signed Amendment 1 to the Credit Agreement, which temporarily reduced the minimum monthly tangible net worth financial covenant (see discussion in Covenants and Other Matters section, below) for the period of June through December 2024, and the minimum asset coverage ratio for the month of July 2024. In exchange for the temporary reduction in the minimum tangible net worth, the Company paid an additional fee of $750 thousand in six equal installments from June through November 2024. This fee will be recorded to Interest Expense on Term Loan through the maturity date of the Term Loan. On November 27, 2024, the Company signed Amendment 2 to the Credit Agreement, which temporarily reduced the minimum monthly asset coverage ratio financial covenant for the period of November 2024 through April 2025. In exchange, the Company will make quarterly $2.5 million principal payments on the Term Loan, and pay all payment-in-kind (‘PIK”) interest (see discussion in Interest section, below) in cash as it is incurred each month. The first quarterly $2.5 million principal payment was made on December 31, 2024 . The foregoing descriptions of the Credit Agreement Amendments 1 and 2 do not purport to be complete and are qualified in their entirety by reference to the full text of the Credit Agreement Amendment Nos. 1 and 2, which are filed as exhibits hereto and are incorporated herein by reference. Interest Prior to Amendment 2 to the Credit Agreement, borrowings under the Term Loan accrued interest at the Secured Overnight Financing Rate (“SOFR”) plus 9.0% per annum in addition to PIK interest at 2.0% per annum. Any accrued PIK interest that remained unpaid at the end of each month was added to the outstanding principal balance of the Term Loan. After Amendment 2 to the Credit Agreement, all interest, including PIK interest, is required to be paid in cash as it is incurred each month. Guarantees and Collateral PMI’s obligations under the Term Loan are guaranteed by PHL and BillGuard. All obligations under the Credit Agreement are secured by a first priority, perfected lien on substantially all of the assets of PMI (subject to exclusions such as certain cash amounts and deposit accounts), PHL and BillGuard, as well as equity interests in all of PMI’s subsidiaries with the exception of PGT. Covenants and Other Matters The Credit Agreement contains a number of covenants that, among other things and subject to certain exceptions and thresholds, restrict PMI’s ability to incur certain new indebtedness; incur certain liens; sell or otherwise dispose of all or substantially all its assets; make loans, advances, and guarantees; and pay dividends or make other distributions on equity interests. In addition, the Credit Agreement contains certain financial covenants with which the Company must remain in compliance as of the last business day of each month during the life of the Term Loan: • a minimum tangible net worth • a minimum net liquidity • a maximum leverage ratio • a minimum asset coverage ratio The Company is in compliance with all covenants as of December 31, 2024, as well as applicable monthly periods for the year then ended. As discussed above, Amendments 1 and 2 to the Credit Agreement included provisions to temporarily reduce the minimum tangible net worth and minimum asset coverage ratio for various periods in 2024 and 2025. The Credit Agreement also contains certain customary representations and warranties and affirmative covenants, and certain reporting obligations. In addition, the Term Loan lender will be permitted to accelerate all outstanding borrowings and exercise other specified remedies upon the occurrence of certain events of default (subject to certain grace periods and exceptions), which include, among other things, payment defaults, breaches of representations and warranties, covenant defaults, certain cross-defaults to other indebtedness, certain events of bankruptcy and insolvency, certain judgments and changes of control. Prosper Warehouse Trust Agreements Prosper consolidated two warehouse VIEs, PWIT and PWIIT (together, the “Warehouse VIEs”), that each entered into an agreement (together, the “Warehouse Agreements”) with certain lenders for committed revolving lines of credit (“Warehouse Lines”) during 2018 and 2019, respectively. In connection with the Warehouse Agreements, the Warehouse VIEs each entered into a security agreement with a bank as administrative agent and a national banking association as collateral trustee and paying agent. Proceeds under the Warehouse Lines could only be used to purchase certain unsecured consumer loans and related rights and documents from Prosper and to pay fees and expenses related to the Warehouse Lines. Both Warehouse VIEs were consolidated because Prosper was the primary beneficiary of the VIEs. The assets of the VIEs could be used only to settle obligations of the VIEs. Additionally, the creditors of the Warehouse Lines had no recourse to the general credit of Prosper. The loans held in the Warehouse VIEs were included in Loans Held for Sale, at Fair Value and Warehouse Lines were in Warehouse Lines in the consolidated balance sheets. PWIT Warehouse Line On January 19, 2018, through PWIT, Prosper entered into a Warehouse Agreement for a Warehouse Line with a national banking association for a committed line of credit of $100 million. The PWIT Warehouse Agreement was subsequently amended in June 2018, June 2019, May 2021 and May 2023, the cumulative impact of which was to increase the committed line of credit to $244 million between two classes of loans with two separate lenders, adjust the interest rate and unused commitment fee, expand the eligibility criteria for unsecured consumer loans that could be financed through the PWIT Warehouse Line, reduce the advance rate and extend the term of the Warehouse Agreement. In conjunction with the PMIT 2024-1 securitization (see Note 7, Securitizations ), the entire portfolio of Loans Held for Sale in the PWIT Warehouse Line, with an unpaid principal balance of $142.5 million as of March 28, 2024, was transferred to either the PMIT 2024-1 Transaction or PFL, as follows: $138.0 million of those Borrower Loans were contributed into the securitization trust through a depositor, and the remaining $4.5 million (with a fair value of $1.6 million ) consisted of loans ineligible for securitization and were transferred to PFL through an equity contribution. Proceeds from the sale of these loans were used to pay down the outstanding principal and interest on the PWIT Warehouse Line of $130.4 million, and the PWIT Warehouse line was terminated a t that time. Remaining proceeds, net of transaction expenses, following the securitization transaction were transferred to PMI. As a result of the termination of the PWIT Warehouse Line, deferred and unamortized debt issuance costs of $0.7 million were immediately amortized into interest expense. Prosper maintained a swaption to limit the Company's exposure to increases in SOFR on up to $185.0 million of borrowings under the PWIT Warehouse Line. The swaption was recorded on the consolidated balance sheets at fair value in “Prepaids and Other Assets.” Any changes in the fair value were recorded in the “Change in Fair Value of Financial Instruments” on the Consolidated Statement of Operations. The swaption was terminated on March 28, 2024 upon repayment and termination of the PWIT Warehouse Line in conjunction with the PMIT 2024-1 securitization. The change in fair value of the swaption was immaterial and loss of $1.2 million for the years ended December 31, 2024 and 2023, respectively. PWIIT Warehouse Line On March 28, 2019, through PWIIT, Prosper entered into a second Warehouse Agreement for a $300 million Warehouse Line with a national banking association different than that of PWIT. The PWIIT Warehouse Agreement was subsequently amended in May 2021, May 2023 and July 2023, the cumulative impact of which was to break the committed line of credit into two classes of loans with two separate lenders, adjust the interest rate and extend the term of the Warehouse Agreement. In conjunction with the PMIT 2023-1 securitization (see Note 7, Securitizations ), the entire portfolio of Loans Held for Sale in the PWIIT Warehouse Line was transferred to either the PMIT 2023-1 securitization or PFL. Proceeds from the sale of these loans were used to pay down the outstanding principal and interest on the PWIIT Warehouse Line, and it was terminated at that time. Paycheck Protection Program Loan In April 2020, the Company obtained an $8.4 million loan under the PPP, established by the Coronavirus Aid, Relief, and Economic Security Act (“CARES Act”) and sponsored by the U.S. Small Business Administration (“SBA”). The loan accrued interest at one percent per annum and had a two-year term through April 2022, with payments deferred until such time as an approval or denial of forgiveness was received from the SBA. The Company used the PPP Loan proceeds to cover payroll costs, rent and utilities in accordance with the relevant terms and conditions of the CARES Act. On March 21, 2022, the Company was notified by the SBA that all principal and interest under the loan, totaling $8.6 million, was forgiven in full through a forgiveness payment made on March 15, 2022 by the SBA to the lender of the PPP loan. As a result, the Company recognized a “Gain on Forgiveness of PPP Loan” for this amount on its accompanying Consolidated Statement of Operations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NET INCOME (LOSS) PER SHARE PMI computes its net income (loss) per share in accordance with ASC Topic 260, Earnings Per Share (“ASC Topic 260”). Under ASC Topic 260, basic net income (loss) per share is computed by dividing net income (loss) available to common stockholders by the weighted average number of common shares outstanding for the period and excludes the effects of any potentially dilutive securities. PMI’s net income (loss) per share is calculated using the two-class method in accordance with ASC Topic 260. The two-class method allocates earnings that otherwise would have been available to common shareholders to holders of participating securities. Management considers all series of our Convertible Preferred Stock to be participating securities due to their rights to participate in dividends with Common Stock. As such, earnings allocated to these participating securities, which include participation rights in undistributed earnings, are subtracted from net income to determine total undistributed earnings to be allocated to common stockholders. All participating securities are excluded from basic weighted-average common shares outstanding. Prior to any conversion to common shares, each series of Prosper’s Convertible Preferred Stock is entitled to participate on an if-converted basis in distributions of earnings, when and if declared by the board of directors, that are made to common stockholders and consequently, these shares were considered participating securities. During the year ended December 31, 2024, 2023 and 2022, certain shares issued as a result of the early exercise of stock options which are subject to a repurchase right by PMI were entitled to receive non-forfeitable dividends during the vesting period and consequently, are considered participating securities. Basic and diluted net income (loss) per share were calculated as follows for the periods presented (in thousands, except share and per share amounts): December 31, 2024 2023 2022 Numerator: Net (Loss) Income $ (54,079) $ (106,462) $ 70,582 Less: Net Income Allocated to Participating Securities — — (47,350) Net (Loss) Income Attributable to Common Stockholders $ (54,079) $ (106,462) $ 23,232 Denominator: Weighted average shares used in computing basic and diluted Net (Loss) Income Per Share 77,226,337 76,092,569 73,291,714 Effect of dilutive securities: Stock options — — 61,466,722 Warrants — — 570,313 Convertible preferred stock warrants — — 213,264,845 Weighted average shares used in computing diluted Net (Loss) Income Per Share 77,226,337 76,092,569 348,593,594 Net (Loss) Income Per Share – Basic $ (0.70) $ (1.40) $ 0.32 Net (Loss) Income Per Share – Diluted $ (0.70) $ (1.40) $ 0.07 The following common stock equivalents were excluded from the computation of diluted net income (loss) per share for the periods presented because including them would have been anti-dilutive (number of shares): December 31, 2024 2023 2022 Excluded Securities: Convertible Preferred Stock issued and outstanding 158,365,655 158,365,655 158,365,655 Stock options issued and outstanding 82,695,982 80,863,096 17,703,550 Warrants issued and outstanding 705,349 1,080,349 510,036 Series E-1 Convertible Preferred Stock warrants 35,544,141 35,544,141 — Series F Convertible Preferred Stock warrants 177,720,704 177,720,704 — Total Excluded Securities 455,031,831 453,573,945 176,579,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t>
        </is>
      </c>
      <c r="B1" s="2" t="inlineStr">
        <is>
          <t>12 Months Ended</t>
        </is>
      </c>
    </row>
    <row r="2">
      <c r="B2" s="2" t="inlineStr">
        <is>
          <t>Dec. 31, 2024</t>
        </is>
      </c>
    </row>
    <row r="3">
      <c r="A3" s="3" t="inlineStr">
        <is>
          <t>Stockholders' Equity Note [Abstract]</t>
        </is>
      </c>
      <c r="B3" s="4" t="inlineStr">
        <is>
          <t xml:space="preserve"> </t>
        </is>
      </c>
    </row>
    <row r="4">
      <c r="A4" s="4" t="inlineStr">
        <is>
          <t>CONVERTIBLE PREFERRED STOCK, CONVERTIBLE PREFERRED STOCK WARRANT LIABILITY AND COMMON STOCK</t>
        </is>
      </c>
      <c r="B4" s="4" t="inlineStr">
        <is>
          <t xml:space="preserve">CONVERTIBLE PREFERRED STOCK, CONVERTIBLE PREFERRED STOCK WARRANT LIABILITY AND COMMON STOCK Convertible Preferred Stock Under PMI’s amended and restated certificate of incorporation, preferred stock is issuable in series and the Board of Directors is authorized to determine the rights, preferences, and terms of each series. In January 2013, PMI issued and sold 69,340,760 shares of Series A Convertible Preferred Stock in a private placement at a purchase price of $0.29 per share for $19.8 million, net of issuance costs. In connection with that sale, PMI issued 25,585,910 shares at par value $0.01 per share of Series A-1 Convertible Preferred Stock to the holders of shares of PMI’s Convertible Preferred Stock that was outstanding immediately prior to the sale (“Old Preferred Shares”) in consideration for such stockholders participating in the sale. In connection with the Series A sale, Old Preferred Shares were converted into shares of Common Stock at a ratio of 1:1 if the holder of the Old Preferred Shares participated in the Series A sale or at a 10:1 ratio if the holder of the Old Preferred Shares did not so participate. In addition, each such participating holder received a share of Series A-1 Convertible Preferred Stock for every dollar of liquidation preference associated with an Old Preferred Share held by such holder. Each share of Series A-1 preferred stock has a liquidation preference of $2.00 and converts into Common Stock at a ratio of 1,000,000:1. The Series A and Series A-1 Convertible Preferred Stock were sold in reliance on the exemption from the registration requirements of the Securities Act set forth in Section 4(2) of the Securities Act and Regulation D promulgated thereunder regarding sales by an issuer not involving a public offering. In September 2013, PMI issued and sold 41,443,670 shares of Series B Convertible Preferred Stock in a private placement at a purchase price of $0.60 per share for approximately $24.9 million, net of issuance costs. The Series B Convertible Preferred Stock was sold in reliance on the exemption from the registration requirements of the Securities Act set forth in Section 4(2) of the Securities Act and Regulation D promulgated thereunder regarding sales by an issuer not involving a public offering. In May 2014, PMI issued and sold 24,404,770 shares of Series C Convertible Preferred Stock in a private placement at a purchase price of $2.87 per share for approximately $69.9 million, net of issuance costs. The Series C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Series C private placement was to raise funds for general corporate needs and for the tender offer discussed below. On June 18, 2014, PMI issued a Tender Offer Statement to purchase up to 6,963,785 shares, in the aggregate, of its Series A Convertible Preferred Stock and Series B Convertible Preferred Stock at a price equal to $2.87 per share. Upon closure of the tender offer on July 16, 2014, 782,540 shares of Series A Convertible Preferred Stock and 5,667,790 shares of Series B Convertible Preferred Stock were purchased for an aggregate price of $18.5 million. In April 2015, PMI issued and sold 23,888,640 shares of Series D Convertible Preferred Stock in a private placement at a purchase price of $6.91 per share for proceeds of approximately $164.8 million, net of issuance costs. The Series D Convertible Preferred Stock was sold in reliance on the exemption from the registration requirements of the Securities Act set forth in Section 4(2) of the Securities Act and Regulation D promulgated thereunder regarding sales by an issuer not involving a public offering. The purpose of the Series D private placement was to raise funds for general corporate needs and for the share repurchase discussed below. In December 2016, PMI authorized 40,000,000 shares of Series E Convertible Preferred Stock. These shares are reserved for the Convertible Preferred Stock warrants that were also issued in December 2016 On December 16, 2016, PMI issued a warrant to purchase 20,267,135 shares of Series E-1 Convertible Preferred Stock of PMI at an exercise price of $0.01 per share (the “First Series E-1 Warrant”) to Pinecone Investments LLC (“Pinecone”), an affiliate of Colchis Capital Management, L.P. (“Colchis”). On February 27, 2017, PMI issued to Pinecone Investments LLC a second warrant (the “Second Series E-1 Warrant,” and together with the First Series E-1 Warrant, the “Series E-1 Warrants”) to purchase 15,277,006 shares of Series E-1 Convertible Preferred Stock at an exercise price of $0.01 per share. The Series E-1 Warrants are immediately exercisable, in whole or in part, by paying in cash the full purchase price payable in respect of the number of shares purchased. The Series E-1 Warrants were issued pursuant to the Warrant Agreement dated December 16, 2016 between PMI and Colchis, as previously described in PMI’s Current Report on Form 8-K as filed with the SEC on December 22, 2016. In connection with the Consortium Purchase Agreement entered into with affiliates of the Consortium ( “Warrant Holders”) a warrant agreement was signed (the “Series F Warrant Agreement”). Pursuant to the Series F Warrant Agreement, PMI issued to the Consortium three warrants (together, the “Series F Warrant”) to purchase up to an aggregate 177,720,706 shares of PMI’s Series F Convertible Preferred Stock at an exercise price of $0.01 per share (the “Series F Warrant Shares”). The Warrant Holders' right to exercise the Series F Warrant was subject to monthly vesting during the term of the Consortium Purchase Agreement based upon the volume of loans the Consortium elected to purchase (if any) in each month, subject to certain cure rights such as offering additional loans for sale in subsequent periods. Under the terms of the Series F Warrant Agreement, the Series F Warrant Shares may also vest in full upon a change of control of PMI, insolvency of PMI or PFL, certain breaches of contract by PMI or PFL that are not cured within a defined cure period and upon the occurrence of certain events set forth in the Warrant Agreement. The Series F Warrant will be exercisable with respect to vested Series F Warrant Shares, in whole or in part, at any time prior to the tenth anniversary of its date of issuance. The number of shares underlying the Series F Warrant may be adjusted following certain events such as stock splits, dividends, reclassifications and certain other issuances by PMI. On September 20, 2017, Prosper issued and sold 37,249,497 shares of Series G Convertible Preferred Stock in a private placement at a purchase price of $1.34 per share for proceeds of approximately $47.9 million, net of issuance costs. The Series G Convertible Preferred Stock was sold in reliance on the exemption from the registration requirements of the Securities Act set forth in Section 4(a)(2) of the Securities Act regarding sales by an issuer not involving a public offering. The purpose of the Series G private placement was to raise funds for general corporate purposes. On December 23, 2019, Prosper entered into a Stock Repurchase Agreement with an investor to repurchase 7,221,020 shares, in the aggregate, of Series A, Series A-1, and Series B Convertible Preferred Stock and Common Stock for nominal consideration. Upon execution of the Agreement, 2,130,035 shares of Series A Convertible Preferred Stock, 2,245,600 shares of Series A-1 Convertible Preferred Stock, 648,720 shares of Series B Convertible Preferred Stock and 2,196,665 shares of Common Stock were repurchased. Upon repurchase of Convertible Preferred Stock, the difference between repurchase price and the carrying amount of the Convertible Preferred Stock was recognized in Additional Paid-In Capital. Additionally, the difference between the repurchase price and par value of the Common Stock was recorded through Additional Paid-In Capital. Prosper Grantor Trust On July 13, 2020, the Company established Prosper Grantor Trust (“PGT”), a revocable grantor trust administered by an independent trustee, with the intention of contributing assets to PGT for the benefit of PMI employees in the event of a change in control through an Eligible Employee Retention Plan. PGT was determined to be a VIE and PMI was determined to be its primary beneficiary due to the fact that the Company, through its role as the grantor, has both (a) the power to direct the activities that most significantly affect the VIE’s economic performance, including its funding decisions and investment strategy, and (b) the obligation to absorb losses that could be potentially significant to the economic performance of the VIE by virtue of the Company’s requirement to fund PGT in the event that it is unable to meet its obligations to PMI’s employees. PMI also maintains a contingent call liability on PGT’s assets in the event of a bankruptcy. As a result, PGT is fully consolidated into PMI’s consolidated financial statements. On July 21, 2020, PGT entered into a Stock Transfer Agreement with a PMI investor to purchase 34,670,420 shares of Series A Convertible Preferred Stock and 16,577,495 shares of Series B Convertible Preferred Stock for nominal consideration. Upon execution of the Stock Transfer Agreement, these shares were purchased by a consolidated VIE of the Company, and thus the difference between the fair value of the repurchased stock and the purchase price is included in Convertible Preferred Stock Held by Consolidated VIE on PMI’s accompanying consolidated balance sheet as of December 31, 2024. These shares remain outstanding for legal purposes and retain their voting rights, but are excluded from the earnings per share calculation. The number of authorized, issued and outstanding shares, their par value and liquidation preference for each series of Convertible Preferred Stock as of December 31, 2024 are disclosed in the table below (amounts in thousands, except share and par value amounts):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 Dividends Dividends on shares of the Series A, Series B, Series C, Series D, Series E-1, Series E-2, Series F, and Series G Convertible Preferred Stock are payable only when, as, and if declared by the Board of Directors. No dividends will be paid with respect to the Common Stock until any declared dividends on the Convertible Preferred Stock have been paid or set aside for payment to the preferred stockholders. After payment of any such dividends, any additional dividends or distributions will be distributed among all holders of Common Stock and preferred stock in proportion to the number of shares of Common Stock that would be held by each such holder if all shares of preferred stock were converted to Common Stock at the then effective conversion rate. The Series A-1 convertible preferred shares have no dividend rights. To date, no dividends have been declared on any of PMI’s preferred stock or Common Stock. Conversion Under the terms of PMI’s amended and restated certificate of incorporation, the holders of preferred stock have the right to convert such preferred stock into Common Stock at any time. In addition, all preferred stock automatically converts into Common Stock (x) immediately prior to the closing of an initial public offering that values Prosper at least at $2 billion and that results in aggregate proceeds to Prosper of at least $100 million or (y) upon a written request from the holders of at least 60% of the voting power of the outstanding preferred stock (on an as-converted basis, provided that: (i) the Series A-1 Convertible Preferred Stock shall not be converted without at least 14% of the voting power of the outstanding Series A-1 Convertible Preferred Stock; (ii) the Series D shall not be converted without at least 60% of the voting power of the outstanding Series D; (iii) the Series E-1 and Series E-2 shall not be converted without at least 60% of the voting power of the outstanding Series E-1 and Series E-2, voting together as a single class; (iv) the Series F shall not be converted without at least 60% of the voting power of the outstanding Series F, and (v) the shares of Series G Preferred Stock will not be automatically converted unless the holders of at least 60% of the outstanding shares of Series G Preferred Stock approve such conversion). In addition, if a holder of the Series A Convertible Preferred Stock has converted any of the Series A Convertible Preferred Stock, then all of such holder’s shares of Series A-1 Convertible Preferred Stock also will be converted upon a liquidation event (as defined under the certificate of incorporation). In lieu of any fractional shares of Common Stock to which a holder would otherwise be entitled, PMI shall pay such holder cash in an amount equal to the fair market value of such fractional shares, as determined by its Board of Directors. At present, each of the Series A, Series B, Series C, Series D, Series E-1, Series E-2, and Series F Convertible Preferred Stock converts into PMI Common Stock at a 1:1 ratio. The Series A-1 Convertible Preferred Stock converts into Common Stock at a 1,000,000:1 ratio and the Series G Convertible Preferred Stock converts into Common Stock at a 1:1.36 ratio. The Series G Convertible Preferred Stock conversion ratio reflects the Series G true-up that occurred at end of the vesting period for the Series E-2 and Series F Preferred Stock warrants. For the Series G true-up, the conversion price of the Series G Convertible Preferred Stock was reduced to a number equal to the Series G Preferred Stock original issuance price, divided by the quotient obtained by dividing the Series G true-up amount by the total number of Series G Preferred Stock issued as of the Series G closing date. The Series G true-up amount means the aggregate number of shares of Series G Preferred Stock that would have been issued to the purchasers of the Series G Preferred Stock on the Series G closing date, if warrants to purchase shares of Series E-2 Preferred Stock or Series F Preferred Stock that were exercisable or exercised as of the true-up time (end of vesting period) had been exercisable or exercised as of such Series G closing date. Liquidation Rights PMI’s Convertible Preferred Stock has been classified as temporary equity on the consolidated balance sheet. The preferred stock is not redeemable; however, in the event of a voluntary or involuntary liquidation, dissolution, change in control or winding up of PMI, holders of the Convertible Preferred Stock may have the right to receive its liquidation preference under the terms of PMI’s certificate of incorporation. Each holder of Series E-1, Series E-2 and Series F Convertible Preferred Stock is entitled to receive prior and in preference to any distribution of proceeds from a liquidation event (as defined under the certificate of incorporation) to the holders of Series A, Series B, Series C, Series D, Series G and Series A-1 Convertible Preferred Stock or Common Stock, an amount per share for (i) each share of Series E-1 Convertible Preferred Stock equal to the sum of the liquidation preference specified for such share and all declared but unpaid dividends, if any, on such share, (ii) each share of Series E-2 Convertible Preferred Stock equal to the sum of two-thirds the liquidation preference specified for such share and all declared but unpaid dividends, if any, on such share, and (iii) each share of Series F Convertible Preferred Stock equal to the sum of two-thirds of the liquidation preference specified for such share and all declared but unpaid dividends, if any, on such share. After the payment or setting aside for payment to the holders of Series E-1, Series E-2, and Series F Convertible Preferred Stock each holder of Series A, Series B, Series C and Series D, Series E-2, Series F and Series G Convertible Preferred Stock is entitled to receive, on a pari passu basis, prior to and in preference to any distribution of proceeds from a liquidation event (as defined under the certificate of incorporation) to the holders of Series A-1 Convertible Preferred Stock or Common Stock, (i) an amount per share for each share of Series E-2 and Series F Convertible Preferred Stock equal to the sum of one-third of the liquidation preference specified for such share and all declared but unpaid dividends, if any, on such share, and (ii) an amount per share for each share of Series A, Series B, Series C, Series D and Series G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and Series G Convertible Preferred Stock, the holders of Series A-1 Convertible Preferred Stock are entitled to receive, prior and in preference to any distribution of proceeds to the holders of Common Stock, an amount per share for each such share of Series A-1 Convertible Preferred Stock equal to the sum of the liquidation preference specified for such share and all declared but unpaid dividends, if any, on such share. After the payment or setting aside for payment to the holders of Series A, Series B, Series C, Series D, Series E-1, Series E-2, Series F, Series G and Series A-1 Convertible Preferred Stock, the entire remaining proceeds legally available for distribution will be distributed pro-rata to the holders of Series A Convertible Preferred Stock and Common Stock in proportion to the number of shares of Common Stock held by them assuming the Series A Convertible Preferred Stock has been converted into shares of Common Stock at the then effective conversion rate, provided that the maximum aggregate amount per share of Series A Convertible Preferred Stock which the holders of Series A Convertible Preferred Stock shall be entitled to receive is three times the original issue price for the Series A Convertible Preferred Stock. At present, the liquidation preferences are equal to $0.29 per share for the Series A Convertible Preferred Stock, $2.00 per share for the Series A-1 Convertible Preferred Stock, $0.60 per share for the Series B Convertible Preferred Stock, $2.87 per share for the Series C Convertible Preferred Stock, $6.91 per share for the Series D Convertible Preferred Stock, $0.84 per share for the Series E-1 Convertible Preferred Stock, $0.84 per share for the Series E-2 Convertible Preferred Stock, $0.84 per share for the Series F Convertible Preferred Stock and $1.34 per share for the Series G Convertible Preferred Stock. Voting Each holder of shares of Convertible Preferred Stock is entitled to the number of votes equal to the number of shares of Common Stock into which such shares of Convertible Preferred Stock could be converted and each has voting rights and powers equal to the voting rights and powers of the Common Stock. The holders of Convertible Preferred Stock and the holders of Common Stock vote together as a single class (except with respect to certain matters that require separate votes or as required by law), and are entitled to notice of any stockholders’ meeting in accordance with the Bylaws of PMI. Convertible Preferred Stock Warrant Liability Series E-1 Warrants In connection with the Settlement and Release Agreement dated November 17, 2016 among PMI, its wholly owned subsidiary PFL and Colchis, on December 16, 2016, PMI issued the First Series E-1 Warrant for 20,267,135 shares of Series E-1 convertible preferred stock. The Second Series E-1 Warrant for an additional 15,277,006 shares of Series E-1 Convertible Preferred Stock was granted on the signing of the Consortium Purchase Agreement on February 27, 2017. The Series E-1 warrants have an exercise price of $0.01 per share and expire ten years from the date of issuance. Prosp er re cognized $7.1 million of expense and $7.8 million of expense from the re-measurement of the fair value of the warrants for the years ended December 31, 2024 and 2023, respectively. The expense resulting from remeasurement of th e fair value of the warrants is recorded in Change in Fair Value of Convertible Preferred Stock Warrants on the consolidated statements of operations. To determine the fair value of the Series E-1 Warrants, the Company first determined the value of a share of a Series E-1 Convertible Preferred Stock. To determine the fair value of the Convertible Preferred Stock, the Company first derived the equity value (“EV”) of the Company using a variety of valuation methods, including discounted cash flow models and market based methods, as deemed appropriate under the circumstances applicable at the valuation date. Once the Company determined an estimated EV, the option pricing method (“OPM”) was used to allocate the EV to the various classes of our equity, including our preferred stock. The concluded per share value for the Series E-1 Convertible Preferred Stock was utilized as an input to the Black-Scholes option pricing model. The Company determined the fair value of the outstanding Series E-1 preferred stock warrants utilizing the following assumptions as of December 31, 2024 and 2023: December 31, 2024 2023 Volatility 63.0 % 66.0 % Risk-free interest rate 4.30 % 4.10 % Expected term (in years) 2.75 2.75 Dividend yield — % — % The above assumptions were determined as follows: Volatility: The volatility is derived from historical volatilities of several unrelated publicly listed peer companies over a period approximately equal to the term of the warrant as the Company has limited information on the volatility of its preferred stock since there is currently no trading history. When making the selections of industry peer companies to be used in the volatility calculation, the Company considered the size, operational, and economic similarities to the Company’s principal business operations. Risk-Free Interest Rate: The risk-free interest rate is based on the U.S. Treasury yield in effect as of December 31, 2024, and for zero coupon U.S. Treasury notes with maturities approximately equal to the term of the warrant. Expected Term: The expected term is the period of time for which the warrants are expected to be outstanding. Dividend Yield: The expected dividend assumption is based on the Company’s current expectations about the Company’s anticipated dividend policy. Series F Warrants In connection with the Consortium Purchase Agreement on February 27, 2017 , PMI issued warrants to purchase up to 177,720,706 shares of PMI's Series F Convertible Preferred Stock at $0.01 per share. The warrants expire ten years from the date of issuance. Prosper recognize d $39.1 million of expense nd $40.9 million of expense To determine the fair value of the Series F Warrants, the Company first determined the value of a share of a Series F Convertible Preferred Stock. To determine the fair value of the Convertible Preferred Stock, the Company first derived the EV using valuation methods, including a combination of methods, as deemed appropriate under the circumstances applicable at the valuation date. Once the Company determined an estimated EV, the OPM was used to allocate the EV to the various classes of Prosper's equity, including our preferred stock. The concluded per share value for the Series F Convertible Preferred Stock warrants utilized the Black-Scholes option pricing model. The Company determined the fair value of the outstanding Series F Warrants utilizing the following assumptions as of December 31, 2024 and 2023: December 31, 2024 2023 Volatility 63.00 % 66.0 % Risk-free interest rate 4.30 % 4.10 % Expected term (in years) 2.75 2.75 Dividend yield — % — % The above assumptions were determined using the same criteria described above for the Series E-1 Warrants. Common Stock PMI, through its Amended and Restated Certificate of Incorporation, is the sole issuer of Common Stock and related options, RSUs and warrants. On February 16, 2016, PMI amended and restated its Certificate of Incorporation to, among other things, effect a 5-for-1 forward stock split. On September 20, 2017, PMI further amended its Amended and Restated Certificate of Incorporation to increase the number of shares of Common Stock authorized for issuance. The total number of shares of stock which PMI has the authority to issue is 1,069,760,848, consisting of 625,000,000 shares of Common Stock, $0.01 par value per share, and 444,760,848 shares of preferred stock, $0.01 par value per share. As described above, the Company repurchased 2,196,665 shares of Common Stock on December 23, 2019. As of December 31, 2024 , 78,401,384 shares of Common Stock were issued and 77,465,449 shares of Common Stock were outstanding. As of December 31, 2023, 77,861,329 shares of Common Stock were issued and 76,925,394 shares of Common Stock were outs tanding. Each holder of common stock is entitled to one vote for each share of common stock held. Common Stock Issued upon Exercise of Stock Options During the year ended December 31, 2024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PMI grants equity awards primarily through its Amended and Restated 2005 Stock Option Plan (the “2005 Plan”), which was approved as amended and restated by its stockholders on December 1, 2010; and its 2015 Equity Incentive Plan, which was approved by its stockholders on April 7, 2015 and subsequently amended by an Amendment No. 1, Amendment No. 2 and Amendment No. 3, which were approved by PMI's stockholders effective as of February 15, 2016, May 31, 2016, and September 5, 2018 respectively (as amended, the “2015 Plan”). In March 2015, the 2005 Plan expired, except that any awards granted under the 2005 Plan prior to its expiration remain in effect pursuant to their terms. As of December 31, 2024, under the 2005 Plan and 2015 Plan, options to purchase up to 91,544,458 shares of PMI's Common Stock are reserved and may be granted to employees, directors, and consultants by PMI’s Board of Directors and stockholders to promote the success of Prosper’s business. Options generally vest 25% one year from the vesting commencement date and 1/48t h per month thereafter or vest 50% two years from the vesting commencement date and 1/48 per month thereafter or vest 1/36th per month from the vesting commencement date. In no event are options exercisable more than ten years after the date of grant. Stock Option Activity Stock option activity under the 2005 Plan and 2015 Plan is summarized for the year ended December 31, 2024 below: Options Issued and Outstanding Weighted- Average Exercise Price Weighted-Average Contractual Term (in years) Aggregate intrinsic value 1 (in thousands) Balance as of January 1, 2024 82,113,271 $ 0.15 5.70 $ 22,107 Options granted 6,216,265 $ 0.37 Options exercised (540,055) $ 0.03 Options forfeited (4,322,857) $ 0.27 Option expirations (25,000) $ 0.02 Balance as of December 31, 2024 83,441,624 $ 0.16 4.98 $ 36,174 Options vested and expected to vest as of December 31, 2024 78,682,667 $ 0.16 4.98 $ 35,083 Options vested and exercisable at December 31, 2024 67,223,558 $ 0.11 4.15 $ 32,454 1. Aggregate intrinsic value represents the excess of the fair value of our Common Stock as of December 31, 2024 over the exercise price of the outstanding in-the-money options. Additional information pertaining to PMI's Common Stock option activities is as follows: Year ended December 31, 2024 2023 2022 Weighted-average grant date fair value of options granted (per share) $ 0.23 $ 0.21 $ 0.37 Other Information Regarding Stock Options The fair value of options granted to employees is estimated on the grant date using the Black-Scholes option valuation model. This valuation model for stock-based compensation expense requires PMI to make assumptions and judgments about the variables used in the calculation, including the fair value of PMI’s Common Stock, the expected term (the period of time that the options granted are expected to be outstanding), the volatility of PMI’s Common Stock, a risk-free interest rate, and expected dividends. Given the absence of a publicly traded market, the Company considered numerous objective and subjective factors to determine the fair value of PMI’s Common Stock at each grant date. These factors included, but were not limited to: (i) contemporaneous valuations of Common Stock performed by unrelated third-party specialists, (ii) the prices for PMI’s preferred stock sold to outside investors, (iii) the rights, preferences and privileges of PMI’s preferred stock relative to PMI’s Common Stock; (iv) the lack of marketability of PMI’s Common Stock, (v) developments in the business, (vi) secondary transactions of PMI’s common and preferred shares, and (vii) the likelihood of achieving a liquidity event, such as an initial public offering or a merger or acquisition of Prosper, given prevailing market conditions. As PMI’s stock is not publicly traded, volatility for stock options is based on an average of the historical volatilities of the Common Stock of several entities with characteristics similar to those of PMI. The expected term assumptions were determined based on the vesting terms, exercise terms and contractual lives of the options using the simplified method. The risk-free rate is based on the U.S. Treasury yield curve in effect at the time of grant for periods corresponding with the expected life of the option. PMI uses an expected dividend yield of zero as it does not anticipate paying any dividends in the foreseeable future. PMI also estimates forfeitures of unvested stock options. Expected forfeitures are based on the Company’s historical experience. To the extent actual forfeitures differ from the estimates, the difference will be recorded as a cumulative adjustment in the period estimates are revised. No compensation cost is recorded for options that do not vest. The fair value of PMI’s stock option awards granted during the years ended December 31, 2024, 2023 and 2022 was estimated at the date of grant using the Black-Scholes model with the following weighted average assumptions: December 31, 2024 2023 2022 Volatility of common stock 66.08 % 66.63 % 67.19 % Risk-free interest rate 4.14 % 3.55 % 2.95 % Expected life 6.0 years 6.0 years 6.0 years Dividend yield — % — % — % PMI did not grant any performance-based options in 2024, 2023, or 2022. Restricted Stock Unit Activity For the years ended December 31, 2024, 2023 and 2022, PMI did not grant any RSUs. The following table summarizes the number of PMI’s RSU activity for the year ended December 31, 2024: Number of Shares Weighted-Average Grant Date Fair Value Unvested at January 1, 2024 2,574,633 $ 1.03 Forfeited (14,500) $ 1.50 Expired — $ — Unvested at December 31, 2024 2,560,133 $ 1.03 Stock-Based Compensation The following table presents the amount of stock-based compensation related to stock-based awards granted to employees recognized in the Company’s Consolidated Statements of Operations for the periods presented (in thousands): Years Ended December 31, 2024 2023 2022 Origination and Servicing $ 86 $ 83 $ 134 Sales and Marketing 446 304 118 General and Administrative 1,084 1,188 1,074 Total Stock-Based Compensation $ 1,616 $ 1,575 $ 1,326 For the years ended December 31, 2024, 2023 and 2022, Prosper capi talized $309 thousand, $230 thousand and $200 thousand, respectively, of stock-based compensation as internal use software and website de velopment costs. As of December 31, 2024, the unamortized stock-based comp ensation expense adjusted for forfeiture estimates related to Prosper's employees’ unvested stock-based awards was approximately $2.3 million, which will be recognized over a remaining weighted-average vesting period of approximately 2.1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INCOME TAXES</t>
        </is>
      </c>
      <c r="B1" s="2" t="inlineStr">
        <is>
          <t>12 Months Ended</t>
        </is>
      </c>
    </row>
    <row r="2">
      <c r="B2" s="2" t="inlineStr">
        <is>
          <t>Dec. 31, 2024</t>
        </is>
      </c>
    </row>
    <row r="3">
      <c r="A3" s="3" t="inlineStr">
        <is>
          <t>Entity Information [Line Items]</t>
        </is>
      </c>
      <c r="B3" s="4" t="inlineStr">
        <is>
          <t xml:space="preserve"> </t>
        </is>
      </c>
    </row>
    <row r="4">
      <c r="A4" s="4" t="inlineStr">
        <is>
          <t>INCOME TAXES</t>
        </is>
      </c>
      <c r="B4" s="4" t="inlineStr">
        <is>
          <t>INCOME TAXES The components of the Company’s Income Tax Expense are as follows for the periods presented (in thousands): Years Ended December 31, 2024 2023 2022 Current: Federal $ — $ — $ — State 28 15 197 Foreign — — — Total Current Income Tax Expense 28 15 197 Deferred: Federal 47 47 47 State 41 16 51 Foreign — — — Total Deferred Income Tax Expense 88 63 98 Total Income Tax Expense $ 116 $ 78 $ 295 Income Tax Expense differed from the amount computed by applying the U.S. federal income tax rate of 21% to pretax income (loss) as a result of the following for the periods presented: Years Ended December 31, 2024 2023 2022 Federal tax at statutory rate 21 % 21 % 21 % State tax at statutory rate (net of federal benefit) 8 % 8 % 6 % Incentive stock options (1) % (1) % 1 % Preferred Stock Warrants (25) % (12) % (36) % Change in valuation allowance 5 % (18) % 15 % Return-to-provision (3) % (1) % (2) % State tax rate changes (4) % 2 % (5) % Other (1) % 1 % — % Income Tax Expense — % — % — % Temporary items that give rise to significant portions of deferred tax assets and liabilities are as follows for the periods presented (in thousands): December 31, 2024 2023 Net operating loss carry forwards $ 100,301 $ 103,119 Research and other credits 2,779 3,589 Stock compensation 1,550 3,816 Accrued liabilities 7,168 4,520 Net servicing rights — 35 Lease liabilities 3,507 4,181 Property and equipment 3,998 2,029 Section 174 R&amp;D capitalization 9,480 9,919 Total deferred tax assets 128,783 131,208 Net servicing rights (509) — Intangible assets (2,826) (2,468) Right-of-use assets (2,559) (3,137) Total deferred tax liabilities (5,894) (5,605) Total net deferred tax asset 122,889 125,603 Less: Valuation allowance (123,697) (126,324) Net deferred tax liability $ (808) $ (721) Under ASC 740, Accounting for Income Taxes , a valuation allowance must be established when it is more likely than not that all or a portion of a deferred tax asset will not be realized. The amount of valuation allowance is based upon management’s best estimate of Prosper’s ability to realize the net deferred tax assets. A valuation allowance can subsequently be reduced when management believes that the assets are realizable on a more-likely-than-not basis. As of December 31, 2024, the Company continues to record a valuation allowance against its net deferred tax asset. The valuation allowance as of December 31, 2024, decreased by $2.6 million to $123.7 million from the prior year. The Internal Revenue Code imposes substantial restrictions on the utilization of net operating losses and tax credits in the event of an “ownership change” of a corporation. Accordingly, Prosper’s ability to utilize net operating losses and credit carryforwards may be limited in the future as the result of such an “ownership change.” Prosper files federal and various state income tax returns, and has net operating loss carryforwards available to reduce future taxable income, if any, for both federal and state income tax purposes of approximately $350.1 million and $446.6 million, respectively, as of December 31, 2024, before any potential limitations for “ownership changes.” The state net operating loss carryforwards are primarily related to California. The federal and state net operating loss carryforwards will begin to expire in 2028 and 2025, respectively. All net operating loss carryforwards are subject to a full valuation allowance. Prosper has federal and California research and development tax credits of approximately $2.8 million and $1.7 million, respectively. The federal research credits will begin to expire in 2034 and the California research credits have no expiration date. The following table summarizes Prosper’s activity related to its unrecognized tax benefits (in thousands): Balance at December 31, 2021 $ 112 Increase related to 2022 tax year position 1,179 Balance at December 31, 2022 $ 1,291 Change related to 2023 tax year position — Balance at December 31, 2023 $ 1,291 Change related to 2024 tax year position — Balance at December 31, 2024 $ 1,291 None of the unrecognized tax benefits would affect Prosper’s effective tax rate if these amounts are recognized due to the full valuation allowance. Prosper’s policy is to recognize interest and penalties accrued on any unrecognized tax benefits as a component of Income Tax Expense. As of December 31, 2024, Prosper has not incurred significant interest or penalties. All tax returns will remain open for examination by federal and most state taxing authorities for three</t>
        </is>
      </c>
    </row>
    <row r="5">
      <c r="A5" s="4" t="inlineStr">
        <is>
          <t>Prosper Funding LLC</t>
        </is>
      </c>
      <c r="B5" s="4" t="inlineStr">
        <is>
          <t xml:space="preserve"> </t>
        </is>
      </c>
    </row>
    <row r="6">
      <c r="A6" s="3" t="inlineStr">
        <is>
          <t>Entity Information [Line Items]</t>
        </is>
      </c>
      <c r="B6" s="4" t="inlineStr">
        <is>
          <t xml:space="preserve"> </t>
        </is>
      </c>
    </row>
    <row r="7">
      <c r="A7" s="4" t="inlineStr">
        <is>
          <t>INCOME TAXES</t>
        </is>
      </c>
      <c r="B7" s="4" t="inlineStr">
        <is>
          <t>INCOME TAXES PFL incurred no income tax provision for the year ended December 31, 2024 and 2023. PFL is a U.S. disregarded entity and its income and loss are included in the income tax reporting of its parent, PMI. Since PMI is in a taxable loss position, is not currently subject to income taxes, and has fully reserved against its deferred tax asset, the net effective tax rate for PFL is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Prosper has operating leases for corporate offices and, prior to December 2024, had operating leases for datacenters. These leases have remaining lease terms of two years to approximately five years. Some of the lease agreements include options to extend the lease term for up to an additional five years . Rental expense under operating lease arrangements was $3.9 million, $4.3 million and $4.7 million for the years ended December 31, 2024, 2023 and 2022, respectively. Additionally, Prosper subleases certain leased office space to third parties when it determines there is excess leased capacity. Sublease revenue from operating lease arrangements was $0.4 million, $0.4 million and $0.7 million for the years ended December 31, 2024, 2023 and 2022, respectively. Operating Lease Right-of-Use Assets The following table summarizes the operating lease ROU assets as of December 31, 2024 , which are included in Property and Equipment, Net on the Consolidated Balance Sheets . December 31, 2024 Gross Carrying Value Accumulated Amortization Net Carrying Value ROU assets - office buildings $ 22,690 $ 13,813 $ 8,877 The Company identified certain impairment triggers related to its ROU assets in 2023, primarily due to the vacancy of a portion of the Company’s leased office space and the time expected to find a new subtenant. As a result of impairment testing performed on these ROU assets, the Company recorded an impairment charge of $196 thousand for the year ended December 31, 2023. No impairment charge was identified for the years ended 2024 and 2022 . In March 2024, the Company entered into an amendment to its Phoenix office lease, the most prominent impact of which was to extend the lease term for an additional period through October 2029. As a result of this lease modification, the Company recorded additional ROU operating lease assets and liabilities of $0.3 million. In May 2022, the Company entered into an amendment to its San Francisco office lease, the most prominent impact of which was to extend the lease term for the Company’s primary space in that office for an additional period through May 2028. As a result of this lease modification, the Company recorded additional ROU operating lease assets and liabilities of $9.9 million. Lease Liabilities Future maturities of operating lease liabilities as of December 31, 2024 were as follows (in thousands). The present value of the future minimum lease payments represents the Company’s operating lease liabilities as of December 31, 2024 and are included in “ Other Liabilities December 31, 2024 2025 $ 4,374 2026 4,648 2027 3,834 2028 1,948 2029 411 Thereafter — Total future minimum lease payments 15,215 Less: Imputed interest (3,048) Present value of future minimum lease payments $ 12,167 Because the rate implicit in each lease is not readily determinable, we use our incremental borrowing rate to determine the present value of the lease payments. Supplemental cash flow information related to the Company’s operating leases is as follows (dollars in thousands): Years Ended December 31, 2024 2023 2022 Non-cash operating activity: ROU assets obtained or adjusted in exchange for new, amended and modified operating lease liabilities $ 35 $ (697) $ 9,980 The weighted-average remaining lease term and discount rate used in the calculation of the Company’s operating lease assets and liabilities are as follows (dollars in thousands): December 31, 2024 Weighted-average remaining lease term 3.38 years Weighted-average discount rate 1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12 Months Ended</t>
        </is>
      </c>
    </row>
    <row r="2">
      <c r="B2" s="2" t="inlineStr">
        <is>
          <t>Dec. 31, 2024</t>
        </is>
      </c>
    </row>
    <row r="3">
      <c r="A3" s="3" t="inlineStr">
        <is>
          <t>Entity Information [Line Items]</t>
        </is>
      </c>
      <c r="B3" s="4" t="inlineStr">
        <is>
          <t xml:space="preserve"> </t>
        </is>
      </c>
    </row>
    <row r="4">
      <c r="A4" s="4" t="inlineStr">
        <is>
          <t>COMMITMENTS AND CONTINGENCIES</t>
        </is>
      </c>
      <c r="B4" s="4" t="inlineStr">
        <is>
          <t>COMMITMENTS AND CONTINGENCIES In the normal course of its operations, Prosper becomes involved in various legal actions. Prosper maintains provisions it considers to be adequate for such actions. Prosper does not believe it is probable that the ultimate liability, if any, arising out of any such matters will have a material effect on Prosper's financial condition, results of operations or cash flows. Operating Commitments PMI, along with PFL, and WebBank have entered into: (i) an Asset Sale Agreement, dated July 1, 2016, between PFL and WebBank, as most recently amended by a Seventh Amendment dated February 28, 2024 (as amended, the “Sale Agreement”); (ii) the Marketing Agreement, dated July 1, 2016, between PMI and WebBank, as most recently amended by a Seventh Amendment dated February 28, 2024 (as amended, the “Marketing Agreement”); and (iii) the Stand By Purchase Agreement, dated July 1, 2016, between PMI and WebBank, as most recently amended by a Fourth Amendment dated February 28, 2024 (as amended, the “Purchase Agreement” and, collectively with the Sale Agreement and the Marketing Agreement, the “Origination and Sale Agreements”). Under the Origination and Sale Agreements, all Borrower Loans originated through the marketplace are made by WebBank under its bank charter. The Origination and Sale Agreements contain terms through February 1, 2027. Prosper is required, under the Origination and Sale Agreements, to maintain certain collateral requirements. In addition, pursuant to the Marketing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00,000 through February 1, 2027, Prosper is required to pay WebBank an amount equal to such deficiency. Accordingly, t he minimum fee is $1.2 million for 2025, $1.2 million in 2026 and $0.1 million in 2027. Additionally, under the Origination and Sale Agreements, Prosper is required to maintain minimum net liquidity of $15.0 million at all times during the term of the agreement. Net liquidity is defined as the sum of Cash, Cash Equivalents and Available for Sale Investments. Violation of this covenant can result in termination of the contract with WebBank. At December 31, 2024, Prosper was in compliance with the covenant. Transaction Fee Refund Liability Prosper assumes WebBank’s liability under Utah law to refund the pro-rated amount of any transaction fees collected in excess of 5%, in the event the underlying borrower prepays the loan before full maturity. For the year ended December 31, 2024 and 2023 the Company issued $4.6 million and $0.1 million , respectively, in refunds under this obligation. As of December 31, 2024 and 2023, the Company accrue d $9.2 million a nd $1.6 million, respectively, related to anticipated future refunds under this obligation. Loan Purchase Commitments Prosper entered into an agreement with WebBank to purchase $21.1 million of Borrower Loans that WebBank originated during the last two business days of the year ended December 31, 2024. Prosper is purchasing these Borrower Loans within the first two business days of the year ending December 31, 2025. Repurchase Obligation Under the terms of the loan purchase agreements between Prosper and investors that participate in the Whole Loan Channel, Prosper may, in certain circumstances, become obligated to repurchase a Borrower Loan from an investor. Generally, these circumstances include the occurrence of verifiable identity theft, the failure to properly follow personal loan listing or bidding protocols or a violation of the applicable federal, state or local lending laws. Prosper recognizes a liability at fair value for the repurchase obligation when the Borrower Loans are sold. The fair value of the repurchase obligation is estimated based on historical experience. Repurchased Borrower Loans associated with violations of federal, state or local lending laws or verifiable identity theft are written off at the time of repurchase. The maximum potential amount of future payments associated with this obligation is the outstanding balances of the Borrower Loans issued to third parties through the Whole Loan Channel, which at December 31, 2024 is $3.3 billion. Prosper has accrued $0.3 million and $0.5 million as of December 31, 2024 and 2023, respectively, in regard to this obligation. Under the terms of the indenture and investor registration agreement, Prosper may, in certain circumstances, become obligated to either repurchase a Note or indemnify the investor for any losses resulting from nonpayment of a Note purchased in the Retail Channel. The decision to repurchase or indemnify is in Prosper’s sole discretion. These circumstances include, but are not limited to, the occurrence of verifiable identity theft, a technical error in the automated bidding tools which results in the purchase of a Note that does not match the investor’s investment criteria, or situations in which a personal loan listing includes a Prosper Rating that is different from the Prosper Rating that should have appeared in the listing for the corresponding Borrower Loan because either PFL inaccurately input data into, or inaccurately applied, the formula for determining the Prosper Rating and, as a result, the interest of the investor is materially and adversely affected. During the year ended December 31, 2024 the Company repurchased $0.1 million of Notes under these circumstances, and has agreed to indemnify additional Notes with an unpaid principal balance of $0.3 million as of December 31, 2024. Regulatory Contingencies Prosper accrues for contingencies when a loss from such contingencies is probable and the amount of loss can be reasonably estimated. In determining whether a loss is probable and if it is possible to quantify the amount of the estimated loss, Prosper reviews and evaluates its litigation and regulatory matters on at least a quarterly basis in light of potentially relevant factual and legal developments. If Prosper determines that an unfavorable outcome is not probable or that the amount of a loss cannot be reasonably estimated, Prosper does not accrue for a potential litigation loss. If an unfavorable outcome is probable and Prosper can estimate a range of outcomes, an amount is recorded which management considers to be the best estimate within the range of potential losses that are both probable and estimable; however, if management cannot quantify the amount of the estimated loss, then the low end of the range of the potential losses is recorded. West Virginia Matter In February 2020, Prosper received a proposed Assurance of Discontinuance (an “AOD”) from the Attorney General of the State of West Virginia (the “WV Attorney General”) requesting that, without in any way admitting that any of its prior practices were in violation of the West Virginia Consumer Credit and Protection Act (the “Consumer Act”), Prosper agree to certain terms and conditions regarding its past and potential future conduct of its business with respect to customers in West Virginia, including a release by the WV Attorney General of any claims it may have related to the matters identified in the AOD.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 and the final loan originated through the Prosper platform to a borrower in West Virginia was repaid in October 2021.</t>
        </is>
      </c>
    </row>
    <row r="5">
      <c r="A5" s="4" t="inlineStr">
        <is>
          <t>Prosper Funding LLC</t>
        </is>
      </c>
      <c r="B5" s="4" t="inlineStr">
        <is>
          <t xml:space="preserve"> </t>
        </is>
      </c>
    </row>
    <row r="6">
      <c r="A6" s="3" t="inlineStr">
        <is>
          <t>Entity Information [Line Items]</t>
        </is>
      </c>
      <c r="B6" s="4" t="inlineStr">
        <is>
          <t xml:space="preserve"> </t>
        </is>
      </c>
    </row>
    <row r="7">
      <c r="A7" s="4" t="inlineStr">
        <is>
          <t>COMMITMENTS AND CONTINGENCIES</t>
        </is>
      </c>
      <c r="B7" s="4" t="inlineStr">
        <is>
          <t>COMMITMENTS AND CONTINGENCIES In the normal course of its operations, PFL becomes involved in various legal actions. PFL maintains provisions it considers to be adequate for such actions. The Company does not believe it is probable that the ultimate liability, if any, arising out of any such matters will have a material effect on financial condition, results of operations or cash flows. Operating Commitments PMI, along with PFL, and WebBank has entered into: (i) an Asset Sale Agreement, dated July 1, 2016, between PFL and WebBank, as most recently amended by a Seventh Amendment dated February 28, 2024 (as amended, the “Sale Agreement”); (ii) the Marketing Agreement, dated July 1, 2016, between PMI and WebBank, as most recently amended by a Seventh Amendment dated February 28, 2024 (as amended, the “Marketing Agreement”); and (iii) the Stand By Purchase Agreement, dated July 1, 2016, between PMI and WebBank, as most recently amended by a Fourth Amendment dated February 28, 2024 (as amended, the “Purchase Agreement” and, collectively with the Sale Agreement and the Marketing Agreement, the “Origination and Sale Agreements”). Under the Origination and Sale Agreements, all Borrower Loans originated through the marketplace are made by WebBank under its bank charter. The Origination and Sale Agreements contain terms through February 1, 2027. PMI is required, under the Origination and Sale Agreements, to maintain certain collateral requirements. In addition, pursuant to the Marketing Agreement, the marketing fee that Prosper receives in connection with the origination of each loan is partially reduced by an amount (the “Designated Amount”) calculated as a percentage of the principal amount of such loan based on the aggregate principal amount of loans originated for the applicable month. To the extent the aggregate Designated Amount for all loans originated during any month is less than $100,000 through February 1, 2027, Prosper is required to pay WebBank an amount equal to such deficiency. Accordingly, the minimum fee is $1.2 million for 2025, $1.2 million for 2026 and $0.1 million in 2027. Additionally, under the Origination and Sale Agreements, PMI is required to maintain minimum net liquidity of $15.0 million at all times during the term of the agreement. Net liquidity is defined as the sum of Cash, Cash Equivalents and Available for Sale Investments. Violation of this covenant can result in termination of the contract with WebBank. As of December 31, 2024 the Company was in compliance with the covenant. Transaction Fee Refund Liability Prosper assumes WebBank’s liability under Utah law to refund the pro-rated amount of any transaction fees collected in excess of 5%, in the event the underlying borrower prepays the loan before full maturity. For the year ended December 31, 2024 and 2023, PFL issued $4.6 million and $0.1 million, respectively, in refunds under this obligation. As of December 31, 2024 and 2023, PFL has accrue d $9.2 million a nd $1.6 million , respectively, related to anticipated future refunds under this obligation. Loan Purchase Commitments Under the terms of PFL's agreement with WebBank, PFL is committed to purcha se $21.1 million of B orrower Loans that WebBank originated during the last two business days of the year ended December 31, 2024. PFL is purchasing these Borrower Loans within the first two business days of the year ending December 31, 2025. Repurchase Obligation Under the terms of the loan purchase agreements between PFL and investors that participate in the Whole Loan Channel, PFL may, in certain circumstances, become obligated to repurchase a Borrower Loan from an investor. Generally, these circumstances include the occurrence of verifiable identity theft, the failure to properly follow personal loan listing or bidding protocols or a violation of the applicable federal, state or local lending laws. The fair value of the indemnification and repurchase obligation is estimated based on historical experience. PFL recognizes a liability for the repurchase and indemnification obligation when the Borrower Loans are issued. Indemnified or repurchased Borrower Loans associated with violations of federal, state or local lending laws or verifiable identity theft are written off at the time of repurchase or at the time an indemnification payment is made. The maximum potential amount of future payments associated under this repurchase obligation is the outstanding balances of the Borrower Loans issued through the Whole Loan Channel, which at December 31, 2024 was $3.5 billion . PFL has accrued $0.3 million and $0.5 million as of December 31, 2024 and 2023 respectively in regard to this obligation. Under the terms of the indenture and investor registration agreement, Prosper may, in certain circumstances, become obligated to either repurchase a Note or indemnify the investor for any losses resulting from nonpayment of a Note purchased in the Retail Channel. The decision to repurchase or indemnify is in Prosper’s sole discretion. These circumstances include, but are not limited to, the occurrence of verifiable identity theft, a technical error in the automated bidding tools which results in the purchase of a Note that does not match the investor’s investment criteria, or situations in which a personal loan listing includes a Prosper Rating that is different from the Prosper Rating that should have appeared in the listing for the corresponding Borrower Loan because either PFL inaccurately input data into, or inaccurately applied, the formula for determining the Prosper Rating and, as a result, the interest of the investor is materially and adversely affected. During the year ended December 31, 2024 the Company repurchased $0.1 million of Notes under these circumstances, and has agreed to indemnify additional Notes with an unpaid principal balance of $0.3 million as of December 31, 2024. Regulatory Contingencies PFL accrues for contingencies when a loss from such contingencies is probable and the amount of loss can be reasonably estimated. In determining whether a loss is probable and if it is possible to quantify the amount of the estimated loss, PFL reviews and evaluates its litigation and regulatory matters on at least a quarterly basis in light of potentially relevant factual and legal developments. If PFL determines that an unfavorable outcome is not probable or that the amount of a loss cannot be reasonably estimated, PFL does not accrue for a potential litigation loss. If an unfavorable outcome is probable and PFL can estimate a range of outcomes, PFL records the amount management considers to be the best estimate within the range of potential losses that are both probable and estimable; however, if management cannot quantify the amount of the estimated loss, then PFL records the low end of the range of those potential losses. West Virginia Matter In February 2020, Prosper received a proposed Assurance of Discontinuance (an “AOD”) from the Attorney General of the State of West Virginia (the “WV Attorney General”) requesting that, without in any way admitting that any of its prior practices were in violation of the West Virginia Consumer Credit and Protection Act (the “Consumer Act”), Prosper agree to certain terms and conditions regarding its past and potential future conduct of its business with respect to customers in West Virginia, including a release by the WV Attorney General of any claims it may have related to the matters identified in the AOD. We cannot predict the outcome of the matter and any potential fines or penalties, if any, that may arise from the matter. Further, we are unable to estimate a range of outcomes and as a result no accrual has been made. No loans have been originated through the Prosper platform to West Virginians since June 2016 and the final loan originated through the Prosper platform to a borrower in West Virginia was repaid in Octob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RELATED PARTIES</t>
        </is>
      </c>
      <c r="B1" s="2" t="inlineStr">
        <is>
          <t>12 Months Ended</t>
        </is>
      </c>
    </row>
    <row r="2">
      <c r="B2" s="2" t="inlineStr">
        <is>
          <t>Dec. 31, 2024</t>
        </is>
      </c>
    </row>
    <row r="3">
      <c r="A3" s="3" t="inlineStr">
        <is>
          <t>Entity Information [Line Items]</t>
        </is>
      </c>
      <c r="B3" s="4" t="inlineStr">
        <is>
          <t xml:space="preserve"> </t>
        </is>
      </c>
    </row>
    <row r="4">
      <c r="A4" s="4" t="inlineStr">
        <is>
          <t>RELATED PARTIES</t>
        </is>
      </c>
      <c r="B4" s="4" t="inlineStr">
        <is>
          <t xml:space="preserve">RELATED PARTIES Since Prosper’s inception, it has engaged in various transactions with its directors, executive officers and holders of more than 10% of its voting securities, and immediate family members and other affiliates of its directors, executive officers, and 10% stockholders. Prosper believes that all of the transactions described below were made on terms no less favorable to Prosper than could have been obtained from unaffiliated third parties. Prosper’s executive officers, directors who are not executive officers, and certain affiliates participate in its marketplace by placing bids and purchasing Notes. The aggregate amount of the Notes purchased and the income earned by parties deemed to be affiliates and related parties of Prosper for the year ended December 31, 2024 and 2023, as well as the Notes outstanding as of December 31, 2024 and 2023 are summarized below (in thousands): Aggregate Amount of Notes Purchased for the Year Ended December 31, Interest Earned on Notes for the Year Ended December 31, 2024 2023 2024 2023 Executive officers and management $ 44 $ 47 $ 10 $ 9 Directors (excluding executive officers and management) — — — 1 Total $ 44 $ 47 $ 10 $ 10 Notes Balance as of December 31, 2024 December 31, 2023 Executive officers and management $ 67 $ 64 Directors (excluding executive officers and management) — 1 Total $ 67 $ 65 </t>
        </is>
      </c>
    </row>
    <row r="5">
      <c r="A5" s="4" t="inlineStr">
        <is>
          <t>Prosper Funding LLC</t>
        </is>
      </c>
      <c r="B5" s="4" t="inlineStr">
        <is>
          <t xml:space="preserve"> </t>
        </is>
      </c>
    </row>
    <row r="6">
      <c r="A6" s="3" t="inlineStr">
        <is>
          <t>Entity Information [Line Items]</t>
        </is>
      </c>
      <c r="B6" s="4" t="inlineStr">
        <is>
          <t xml:space="preserve"> </t>
        </is>
      </c>
    </row>
    <row r="7">
      <c r="A7" s="4" t="inlineStr">
        <is>
          <t>RELATED PARTIES</t>
        </is>
      </c>
      <c r="B7" s="4" t="inlineStr">
        <is>
          <t xml:space="preserve">RELATED PARTIES Since inception, PFL has engaged in various transactions with its directors, executive officers, PMI, and immediate family members and other affiliates of its directors, executive officers and PMI. PFL believes that all of the transactions described below were made on terms no less favorable to PFL than could have been obtained from unaffiliated third parties. PFL’s executive officers and directors who are not executive officers participate in its marketplace by placing bids and purchasing Notes. The aggregate amount of the Notes purchased and the income earned by parties deemed to be related parties of PFL for the years ended December 31, 2024 and 2023 are summarized below (in thousands): Aggregate Amount of Notes Purchased for the Year Ended December 31, Interest Earned on Notes for the Year Ended December 31, 2024 2023 2024 2023 Executive officers and management $ 30 $ 30 $ 8 $ 8 Directors (excluding executive officers and management) — — — — Total $ 30 $ 30 $ 8 $ 8 The balance of Notes held by officers and directors who are not executive officers are as follows (in thousands): Notes Balance as of December 31, 2024 December 31, 2023 Executive officers and management $ 48 $ 47 Directors (excluding executive officers and management) — — Total $ 48 $ 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30334</v>
      </c>
      <c r="D3" s="6" t="n">
        <v>34970</v>
      </c>
    </row>
    <row r="4">
      <c r="A4" s="4" t="inlineStr">
        <is>
          <t>Restricted Cash</t>
        </is>
      </c>
      <c r="B4" s="4" t="inlineStr">
        <is>
          <t>[1],[2]</t>
        </is>
      </c>
      <c r="C4" s="5" t="n">
        <v>114753</v>
      </c>
      <c r="D4" s="5" t="n">
        <v>120298</v>
      </c>
    </row>
    <row r="5">
      <c r="A5" s="4" t="inlineStr">
        <is>
          <t>Loans Held for Sale, at Fair Value</t>
        </is>
      </c>
      <c r="B5" s="4" t="inlineStr">
        <is>
          <t>[1],[2]</t>
        </is>
      </c>
      <c r="C5" s="5" t="n">
        <v>0</v>
      </c>
      <c r="D5" s="5" t="n">
        <v>161501</v>
      </c>
    </row>
    <row r="6">
      <c r="A6" s="4" t="inlineStr">
        <is>
          <t>Borrower Loans, at Fair Value</t>
        </is>
      </c>
      <c r="B6" s="4" t="inlineStr">
        <is>
          <t>[1],[2]</t>
        </is>
      </c>
      <c r="C6" s="5" t="n">
        <v>461785</v>
      </c>
      <c r="D6" s="5" t="n">
        <v>545038</v>
      </c>
    </row>
    <row r="7">
      <c r="A7" s="4" t="inlineStr">
        <is>
          <t>Accounts Receivable from Securitization</t>
        </is>
      </c>
      <c r="B7" s="4" t="inlineStr">
        <is>
          <t>[1],[2]</t>
        </is>
      </c>
      <c r="C7" s="5" t="n">
        <v>104153</v>
      </c>
      <c r="D7" s="5" t="n">
        <v>0</v>
      </c>
    </row>
    <row r="8">
      <c r="A8" s="4" t="inlineStr">
        <is>
          <t>Property and Equipment, Net</t>
        </is>
      </c>
      <c r="C8" s="5" t="n">
        <v>44273</v>
      </c>
      <c r="D8" s="5" t="n">
        <v>40889</v>
      </c>
    </row>
    <row r="9">
      <c r="A9" s="4" t="inlineStr">
        <is>
          <t>Prepaid Expense and Other Assets</t>
        </is>
      </c>
      <c r="B9" s="4" t="inlineStr">
        <is>
          <t>[1],[2]</t>
        </is>
      </c>
      <c r="C9" s="5" t="n">
        <v>25362</v>
      </c>
      <c r="D9" s="5" t="n">
        <v>22273</v>
      </c>
    </row>
    <row r="10">
      <c r="A10" s="4" t="inlineStr">
        <is>
          <t>Credit Card Derivative</t>
        </is>
      </c>
      <c r="C10" s="5" t="n">
        <v>38739</v>
      </c>
      <c r="D10" s="5" t="n">
        <v>36848</v>
      </c>
    </row>
    <row r="11">
      <c r="A11" s="4" t="inlineStr">
        <is>
          <t>Servicing Assets</t>
        </is>
      </c>
      <c r="C11" s="5" t="n">
        <v>13718</v>
      </c>
      <c r="D11" s="5" t="n">
        <v>12249</v>
      </c>
    </row>
    <row r="12">
      <c r="A12" s="4" t="inlineStr">
        <is>
          <t>Goodwill</t>
        </is>
      </c>
      <c r="C12" s="5" t="n">
        <v>36368</v>
      </c>
      <c r="D12" s="5" t="n">
        <v>36368</v>
      </c>
    </row>
    <row r="13">
      <c r="A13" s="4" t="inlineStr">
        <is>
          <t>Intangible Assets, Net</t>
        </is>
      </c>
      <c r="C13" s="5" t="n">
        <v>0</v>
      </c>
      <c r="D13" s="5" t="n">
        <v>85</v>
      </c>
    </row>
    <row r="14">
      <c r="A14" s="4" t="inlineStr">
        <is>
          <t>Total Assets</t>
        </is>
      </c>
      <c r="C14" s="5" t="n">
        <v>877030</v>
      </c>
      <c r="D14" s="5" t="n">
        <v>1018042</v>
      </c>
    </row>
    <row r="15">
      <c r="A15" s="3" t="inlineStr">
        <is>
          <t>Liabilities, Convertible Preferred Stock and Stockholders' Deficit:</t>
        </is>
      </c>
      <c r="C15" s="4" t="inlineStr">
        <is>
          <t xml:space="preserve"> </t>
        </is>
      </c>
      <c r="D15" s="4" t="inlineStr">
        <is>
          <t xml:space="preserve"> </t>
        </is>
      </c>
    </row>
    <row r="16">
      <c r="A16" s="4" t="inlineStr">
        <is>
          <t>Accounts Payable and Accrued Liabilities</t>
        </is>
      </c>
      <c r="C16" s="5" t="n">
        <v>58558</v>
      </c>
      <c r="D16" s="5" t="n">
        <v>40906</v>
      </c>
    </row>
    <row r="17">
      <c r="A17" s="4" t="inlineStr">
        <is>
          <t>Payable to Investors</t>
        </is>
      </c>
      <c r="C17" s="5" t="n">
        <v>91945</v>
      </c>
      <c r="D17" s="5" t="n">
        <v>86732</v>
      </c>
    </row>
    <row r="18">
      <c r="A18" s="4" t="inlineStr">
        <is>
          <t>Notes, at Fair Value</t>
        </is>
      </c>
      <c r="C18" s="5" t="n">
        <v>283030</v>
      </c>
      <c r="D18" s="5" t="n">
        <v>321966</v>
      </c>
    </row>
    <row r="19">
      <c r="A19" s="4" t="inlineStr">
        <is>
          <t>Notes Issued by Securitization Trusts</t>
        </is>
      </c>
      <c r="B19" s="4" t="inlineStr">
        <is>
          <t>[1],[2]</t>
        </is>
      </c>
      <c r="C19" s="5" t="n">
        <v>258960</v>
      </c>
      <c r="D19" s="5" t="n">
        <v>214798</v>
      </c>
    </row>
    <row r="20">
      <c r="A20" s="4" t="inlineStr">
        <is>
          <t>Warehouse Lines</t>
        </is>
      </c>
      <c r="B20" s="4" t="inlineStr">
        <is>
          <t>[1],[2]</t>
        </is>
      </c>
      <c r="C20" s="5" t="n">
        <v>0</v>
      </c>
      <c r="D20" s="5" t="n">
        <v>160207</v>
      </c>
    </row>
    <row r="21">
      <c r="A21" s="4" t="inlineStr">
        <is>
          <t>Term Loan</t>
        </is>
      </c>
      <c r="C21" s="5" t="n">
        <v>73857</v>
      </c>
      <c r="D21" s="5" t="n">
        <v>75313</v>
      </c>
    </row>
    <row r="22">
      <c r="A22" s="4" t="inlineStr">
        <is>
          <t>Other Liabilities</t>
        </is>
      </c>
      <c r="B22" s="4" t="inlineStr">
        <is>
          <t>[1],[2]</t>
        </is>
      </c>
      <c r="C22" s="5" t="n">
        <v>33749</v>
      </c>
      <c r="D22" s="5" t="n">
        <v>35259</v>
      </c>
    </row>
    <row r="23">
      <c r="A23" s="4" t="inlineStr">
        <is>
          <t>Convertible Preferred Stock Warrant Liability</t>
        </is>
      </c>
      <c r="C23" s="5" t="n">
        <v>261249</v>
      </c>
      <c r="D23" s="5" t="n">
        <v>215041</v>
      </c>
    </row>
    <row r="24">
      <c r="A24" s="4" t="inlineStr">
        <is>
          <t>Total Liabilities</t>
        </is>
      </c>
      <c r="C24" s="5" t="n">
        <v>1061348</v>
      </c>
      <c r="D24" s="5" t="n">
        <v>1150222</v>
      </c>
    </row>
    <row r="25">
      <c r="A25" s="4" t="inlineStr">
        <is>
          <t>Commitments and Contingencies (see Note 17)</t>
        </is>
      </c>
      <c r="C25" s="4" t="inlineStr">
        <is>
          <t xml:space="preserve"> </t>
        </is>
      </c>
      <c r="D25" s="4" t="inlineStr">
        <is>
          <t xml:space="preserve"> </t>
        </is>
      </c>
    </row>
    <row r="26">
      <c r="A26" s="3" t="inlineStr">
        <is>
          <t>Stockholders' Deficit:</t>
        </is>
      </c>
      <c r="C26" s="4" t="inlineStr">
        <is>
          <t xml:space="preserve"> </t>
        </is>
      </c>
      <c r="D26" s="4" t="inlineStr">
        <is>
          <t xml:space="preserve"> </t>
        </is>
      </c>
    </row>
    <row r="27">
      <c r="A27" s="4" t="inlineStr">
        <is>
          <t>Common Stock – $0.01 par value; 625,000,000 shares authorized; 78,401,384 shares issued and 77,465,449 shares outstanding as of December 31, 2024; 77,861,329 shares issued and 76,925,394 shares outstanding as of December 31, 2023.</t>
        </is>
      </c>
      <c r="C27" s="5" t="n">
        <v>300</v>
      </c>
      <c r="D27" s="5" t="n">
        <v>293</v>
      </c>
    </row>
    <row r="28">
      <c r="A28" s="4" t="inlineStr">
        <is>
          <t>Additional Paid-In Capital</t>
        </is>
      </c>
      <c r="C28" s="5" t="n">
        <v>162643</v>
      </c>
      <c r="D28" s="5" t="n">
        <v>160709</v>
      </c>
    </row>
    <row r="29">
      <c r="A29" s="4" t="inlineStr">
        <is>
          <t>Less: Treasury Stock</t>
        </is>
      </c>
      <c r="C29" s="5" t="n">
        <v>-23417</v>
      </c>
      <c r="D29" s="5" t="n">
        <v>-23417</v>
      </c>
    </row>
    <row r="30">
      <c r="A30" s="4" t="inlineStr">
        <is>
          <t>Accumulated Deficit</t>
        </is>
      </c>
      <c r="C30" s="5" t="n">
        <v>-644211</v>
      </c>
      <c r="D30" s="5" t="n">
        <v>-590132</v>
      </c>
    </row>
    <row r="31">
      <c r="A31" s="4" t="inlineStr">
        <is>
          <t>Total Stockholders' Deficit</t>
        </is>
      </c>
      <c r="C31" s="5" t="n">
        <v>-504685</v>
      </c>
      <c r="D31" s="5" t="n">
        <v>-452547</v>
      </c>
    </row>
    <row r="32">
      <c r="A32" s="4" t="inlineStr">
        <is>
          <t>Total Liabilities, Convertible Preferred Stock and Stockholders' Deficit</t>
        </is>
      </c>
      <c r="C32" s="5" t="n">
        <v>877030</v>
      </c>
      <c r="D32" s="5" t="n">
        <v>1018042</v>
      </c>
    </row>
    <row r="33">
      <c r="A33" s="4" t="inlineStr">
        <is>
          <t>Accounts Receivable</t>
        </is>
      </c>
      <c r="B33" s="4" t="inlineStr">
        <is>
          <t>[1],[2]</t>
        </is>
      </c>
      <c r="C33" s="5" t="n">
        <v>7545</v>
      </c>
      <c r="D33" s="5" t="n">
        <v>7523</v>
      </c>
    </row>
    <row r="34">
      <c r="A34" s="4" t="inlineStr">
        <is>
          <t>Convertible Preferred Stock Held by Consolidated VIE</t>
        </is>
      </c>
      <c r="C34" s="4" t="inlineStr">
        <is>
          <t xml:space="preserve"> </t>
        </is>
      </c>
      <c r="D34" s="4" t="inlineStr">
        <is>
          <t xml:space="preserve"> </t>
        </is>
      </c>
    </row>
    <row r="35">
      <c r="A35" s="3" t="inlineStr">
        <is>
          <t>Liabilities, Convertible Preferred Stock and Stockholders' Deficit:</t>
        </is>
      </c>
      <c r="C35" s="4" t="inlineStr">
        <is>
          <t xml:space="preserve"> </t>
        </is>
      </c>
      <c r="D35" s="4" t="inlineStr">
        <is>
          <t xml:space="preserve"> </t>
        </is>
      </c>
    </row>
    <row r="36">
      <c r="A36" s="4" t="inlineStr">
        <is>
          <t>Convertible preferred stock</t>
        </is>
      </c>
      <c r="C36" s="5" t="n">
        <v>-2381</v>
      </c>
      <c r="D36" s="5" t="n">
        <v>-2381</v>
      </c>
    </row>
    <row r="37">
      <c r="A37" s="4" t="inlineStr">
        <is>
          <t>Consolidated Entity, Excluding Consolidated VIE</t>
        </is>
      </c>
      <c r="C37" s="4" t="inlineStr">
        <is>
          <t xml:space="preserve"> </t>
        </is>
      </c>
      <c r="D37" s="4" t="inlineStr">
        <is>
          <t xml:space="preserve"> </t>
        </is>
      </c>
    </row>
    <row r="38">
      <c r="A38" s="3" t="inlineStr">
        <is>
          <t>Liabilities, Convertible Preferred Stock and Stockholders' Deficit:</t>
        </is>
      </c>
      <c r="C38" s="4" t="inlineStr">
        <is>
          <t xml:space="preserve"> </t>
        </is>
      </c>
      <c r="D38" s="4" t="inlineStr">
        <is>
          <t xml:space="preserve"> </t>
        </is>
      </c>
    </row>
    <row r="39">
      <c r="A39" s="4" t="inlineStr">
        <is>
          <t>Convertible preferred stock</t>
        </is>
      </c>
      <c r="C39" s="5" t="n">
        <v>322748</v>
      </c>
      <c r="D39" s="5" t="n">
        <v>322748</v>
      </c>
    </row>
    <row r="40">
      <c r="A40" s="4" t="inlineStr">
        <is>
          <t>VIE, Primary Beneficiary</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Restricted Cash</t>
        </is>
      </c>
      <c r="C42" s="5" t="n">
        <v>17961</v>
      </c>
      <c r="D42" s="5" t="n">
        <v>23546</v>
      </c>
    </row>
    <row r="43">
      <c r="A43" s="4" t="inlineStr">
        <is>
          <t>Loans Held for Sale, at Fair Value</t>
        </is>
      </c>
      <c r="C43" s="5" t="n">
        <v>0</v>
      </c>
      <c r="D43" s="5" t="n">
        <v>161501</v>
      </c>
    </row>
    <row r="44">
      <c r="A44" s="4" t="inlineStr">
        <is>
          <t>Borrower Loans, at Fair Value</t>
        </is>
      </c>
      <c r="C44" s="5" t="n">
        <v>176208</v>
      </c>
      <c r="D44" s="5" t="n">
        <v>220724</v>
      </c>
    </row>
    <row r="45">
      <c r="A45" s="4" t="inlineStr">
        <is>
          <t>Accounts Receivable from Securitization</t>
        </is>
      </c>
      <c r="C45" s="5" t="n">
        <v>104153</v>
      </c>
      <c r="D45" s="5" t="n">
        <v>0</v>
      </c>
    </row>
    <row r="46">
      <c r="A46" s="4" t="inlineStr">
        <is>
          <t>Prepaid Expense and Other Assets</t>
        </is>
      </c>
      <c r="C46" s="5" t="n">
        <v>0</v>
      </c>
      <c r="D46" s="5" t="n">
        <v>972</v>
      </c>
    </row>
    <row r="47">
      <c r="A47" s="4" t="inlineStr">
        <is>
          <t>Total Assets</t>
        </is>
      </c>
      <c r="C47" s="5" t="n">
        <v>299341</v>
      </c>
      <c r="D47" s="5" t="n">
        <v>406743</v>
      </c>
    </row>
    <row r="48">
      <c r="A48" s="3" t="inlineStr">
        <is>
          <t>Liabilities, Convertible Preferred Stock and Stockholders' Deficit:</t>
        </is>
      </c>
      <c r="C48" s="4" t="inlineStr">
        <is>
          <t xml:space="preserve"> </t>
        </is>
      </c>
      <c r="D48" s="4" t="inlineStr">
        <is>
          <t xml:space="preserve"> </t>
        </is>
      </c>
    </row>
    <row r="49">
      <c r="A49" s="4" t="inlineStr">
        <is>
          <t>Notes Issued by Securitization Trusts</t>
        </is>
      </c>
      <c r="C49" s="5" t="n">
        <v>258960</v>
      </c>
      <c r="D49" s="5" t="n">
        <v>214798</v>
      </c>
    </row>
    <row r="50">
      <c r="A50" s="4" t="inlineStr">
        <is>
          <t>Warehouse Lines</t>
        </is>
      </c>
      <c r="C50" s="5" t="n">
        <v>0</v>
      </c>
      <c r="D50" s="5" t="n">
        <v>160207</v>
      </c>
    </row>
    <row r="51">
      <c r="A51" s="4" t="inlineStr">
        <is>
          <t>Other Liabilities</t>
        </is>
      </c>
      <c r="C51" s="5" t="n">
        <v>1570</v>
      </c>
      <c r="D51" s="5" t="n">
        <v>550</v>
      </c>
    </row>
    <row r="52">
      <c r="A52" s="4" t="inlineStr">
        <is>
          <t>Total Liabilities</t>
        </is>
      </c>
      <c r="C52" s="5" t="n">
        <v>260530</v>
      </c>
      <c r="D52" s="5" t="n">
        <v>375555</v>
      </c>
    </row>
    <row r="53">
      <c r="A53" s="3" t="inlineStr">
        <is>
          <t>Stockholders' Deficit:</t>
        </is>
      </c>
      <c r="C53" s="4" t="inlineStr">
        <is>
          <t xml:space="preserve"> </t>
        </is>
      </c>
      <c r="D53" s="4" t="inlineStr">
        <is>
          <t xml:space="preserve"> </t>
        </is>
      </c>
    </row>
    <row r="54">
      <c r="A54" s="4" t="inlineStr">
        <is>
          <t>Accounts Receivable</t>
        </is>
      </c>
      <c r="C54" s="5" t="n">
        <v>1019</v>
      </c>
      <c r="D54" s="5" t="n">
        <v>0</v>
      </c>
    </row>
    <row r="55">
      <c r="A55" s="4" t="inlineStr">
        <is>
          <t>VIE, Primary Beneficiary | Convertible Preferred Stock Held by Consolidated VIE</t>
        </is>
      </c>
      <c r="C55" s="4" t="inlineStr">
        <is>
          <t xml:space="preserve"> </t>
        </is>
      </c>
      <c r="D55" s="4" t="inlineStr">
        <is>
          <t xml:space="preserve"> </t>
        </is>
      </c>
    </row>
    <row r="56">
      <c r="A56" s="3" t="inlineStr">
        <is>
          <t>Liabilities, Convertible Preferred Stock and Stockholders' Deficit:</t>
        </is>
      </c>
      <c r="C56" s="4" t="inlineStr">
        <is>
          <t xml:space="preserve"> </t>
        </is>
      </c>
      <c r="D56" s="4" t="inlineStr">
        <is>
          <t xml:space="preserve"> </t>
        </is>
      </c>
    </row>
    <row r="57">
      <c r="A57" s="4" t="inlineStr">
        <is>
          <t>Convertible preferred stock</t>
        </is>
      </c>
      <c r="C57" s="6" t="n">
        <v>-2381</v>
      </c>
      <c r="D57" s="6" t="n">
        <v>-2381</v>
      </c>
    </row>
    <row r="58"/>
    <row r="59">
      <c r="A59"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3">
    <mergeCell ref="A59:C59"/>
    <mergeCell ref="A58:C5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OSTRETIREMENT BENEFIT PLANS</t>
        </is>
      </c>
      <c r="B4" s="4" t="inlineStr">
        <is>
          <t>POSTRETIREMENT BENEFIT PLANS Prosper has a 401(k) plan that covers all employees meeting certain eligibility requirements. The 401(k) plan is designed to provide tax-deferred retirement benefits in accordance with the provisions of Section 401(k) of the Internal Revenue Code. Eligible employees may defer up to 90% of eligible compensation up to the annual maximum as determined by the Internal Revenue Service. Prosper’s contributions to the plan are discretionary. On January 1, 2024, PMI temporarily suspended its discretionary matching contributions, which may be reinstated in the future upon the Company meeting certain business objectives. During the years ende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IGNIFICANT CONCENTRATIONS</t>
        </is>
      </c>
      <c r="B1" s="2" t="inlineStr">
        <is>
          <t>12 Months Ended</t>
        </is>
      </c>
    </row>
    <row r="2">
      <c r="B2" s="2" t="inlineStr">
        <is>
          <t>Dec. 31, 2024</t>
        </is>
      </c>
    </row>
    <row r="3">
      <c r="A3" s="3" t="inlineStr">
        <is>
          <t>Entity Information [Line Items]</t>
        </is>
      </c>
      <c r="B3" s="4" t="inlineStr">
        <is>
          <t xml:space="preserve"> </t>
        </is>
      </c>
    </row>
    <row r="4">
      <c r="A4" s="4" t="inlineStr">
        <is>
          <t>SIGNIFICANT CONCENTRATIONS</t>
        </is>
      </c>
      <c r="B4" s="4" t="inlineStr">
        <is>
          <t>SIGNIFICANT CONCENTRATIONS Prosper is dependent on third party funding sources such as banks, asset managers, insurance companies and Warehouse Lines to provide the funds to allow WebBank to originate Borrower Loans that the third party funding sources will later purchase. Of all Borrower Loans originated in the year ended December 31, 2024, three individual third parties purchased 23.7%, 15.8%, and 13.2% of all Borrower Loans originated. There were no purchases of such loans by the Company’s VIEs during the year ended December 31, 2024. For the year ended December 31, 2023, four individual parties purchased 15.1%, 12.5%, 11.9%, and 10.7% of all Borrower Loans originated, and the Company’s Warehouse VIEs purchased 8.4% of such loans. These purchases indicate that a significant portion of Prosper’s business is dependent on funding through the Whole Loan Channel, through which 92% a nd 89% of Borrower Loans were originated in the years ended December 31, 2024 and 2023, respectively. Prosper receives all of its personal loan transaction fee revenue from WebBank for its services in facilitating originations of Borrower Loans issued by WebBank. The rate of the transaction fee for each individual Borrower Loan is based on the term and credit grade of the Borrower Loan and currently ranges from 1.00% to 9.99% for newly originated loans. No individual borrower or investor accounted for 10% or more of consolidated net revenue for any of the periods presented.</t>
        </is>
      </c>
    </row>
    <row r="5">
      <c r="A5" s="4" t="inlineStr">
        <is>
          <t>Prosper Funding LLC</t>
        </is>
      </c>
      <c r="B5" s="4" t="inlineStr">
        <is>
          <t xml:space="preserve"> </t>
        </is>
      </c>
    </row>
    <row r="6">
      <c r="A6" s="3" t="inlineStr">
        <is>
          <t>Entity Information [Line Items]</t>
        </is>
      </c>
      <c r="B6" s="4" t="inlineStr">
        <is>
          <t xml:space="preserve"> </t>
        </is>
      </c>
    </row>
    <row r="7">
      <c r="A7" s="4" t="inlineStr">
        <is>
          <t>SIGNIFICANT CONCENTRATIONS</t>
        </is>
      </c>
      <c r="B7" s="4" t="inlineStr">
        <is>
          <t>SIGNIFICANT CONCENTRATIONS PFL is dependent on third party funding sources such as banks, asset managers, and insurance companies to provide the funds to allow WebBank to originate Borrower Loans that the third party funding sources will later purchase. Of all Borrower Loans originated in the year ended December 31, 2024, three individual third parties purchased 23.7%, 15.8%, and 13.2% of such loans. There were no purchase of such loans by the Company’s VIEs during the year ended December 31, 2024. For the year ended December 31, 2023, four individual third parties purchased 15.1% , 12.5%, 11.9% and 10.7% of such loans, and PMI’s Warehouse VIEs purchased 8.4% of such loans. These purchase s indicate that a significant portion of PFL’s business is dependent on funding through the Whole Loan Channel, through which 92% and 89% of Borrower Loans were originated in the years ended December 31, 2024 and 2023, respectively. Prosper receives all of its personal loan transaction fee revenue from WebBank for its services in facilitating originations of Borrower Loans issued by WebBank. The rate of the transaction fee for each individual Borrower Loan is based on the term and credit grade of the Borrower Loan and currently ranges from 1.00% to 9.99% for newly originated loans. No individual borrower or investor accounted for 10% or more of consolidated net revenue for any of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EGMENTS</t>
        </is>
      </c>
      <c r="B1" s="2" t="inlineStr">
        <is>
          <t>12 Months Ended</t>
        </is>
      </c>
    </row>
    <row r="2">
      <c r="B2" s="2" t="inlineStr">
        <is>
          <t>Dec. 31, 2024</t>
        </is>
      </c>
    </row>
    <row r="3">
      <c r="A3" s="3" t="inlineStr">
        <is>
          <t>Entity Information [Line Items]</t>
        </is>
      </c>
      <c r="B3" s="4" t="inlineStr">
        <is>
          <t xml:space="preserve"> </t>
        </is>
      </c>
    </row>
    <row r="4">
      <c r="A4" s="4" t="inlineStr">
        <is>
          <t>SEGMENTS</t>
        </is>
      </c>
      <c r="B4" s="4" t="inlineStr">
        <is>
          <t>SEGMENTS The Company has three reportable and operating segments: Personal Loan, Home Equity and Credit Card. These segments align the Company’s products and service offerings and are consistent with how the Company’s Chief Executive Officer, who serves as the chief operating decision maker (“CODM”), reviews and evaluates the Company’s operations. The CODM evaluates the financial performance of the Company’s segments based upon segment revenues, as well as segment Adjusted Net Revenue and segment Adjusted EBITDA, both non-GAAP profitability measures. The Company adopted ASU 2023-07, “Segment Reporting (Topic 280): Improvements to Reportable Segment Disclosures” in the current year and applied the guidance to prior period information retrospectively, as required by the standard. The Company does not prepare segment assets for the CODM to use to allocate resources or to assess performance of the segments and, therefore, total segment assets have not been disclosed. The tables below present segment Total Net Revenue reconciled to segment Adjusted Net Revenue, significant segment operating expenses, and segment Adjusted EBITDA reconciled to Net Income (Loss) Before Taxes, as well as interest income and expense included in segment Adjusted Net Revenue and Adjusted EBITDA, for the periods indicated (in thousands). Year Ended December 31, 2024 Personal Loan Home Equity Credit Card Total Total Net Revenue $ 144,319 $ 1,697 $ 27,339 $ 173,355 Impact of interest rates on fair value of loans held in consolidated trusts 1,386 — — 1,386 Accelerated amortization of PWIT debt issuance costs 733 — — 733 Segment Adjusted Net Revenue $ 146,438 $ 1,697 $ 27,339 $ 175,474 Less: Segment Operating Expenses (1) Compensation and Benefits (2) 56,557 738 8,579 65,874 Marketing and Advertising 35,360 141 7,479 42,980 Transaction Costs 7,304 363 14,036 21,703 Other Expenses (3) 27,253 210 393 27,856 Segment Adjusted EBITDA $ 19,964 $ 245 $ (3,148) $ 17,061 Depreciation expense: Origination and Servicing (9,199) General and Administrative - Other (1,532) Amortization of intangibles (85) Stock-based compensation (1,616) Change in Fair Value of Convertible Preferred Stock Warrants (46,208) Impairment of long-lived assets (463) Impact of interest rates on fair value of loans held in consolidated trusts (1,386) Interest income on cash and cash equivalents 3,322 Interest Expense on Term Loan (13,124) Accelerated amortization of PWIT debt issuance costs (733) Net Loss Before Income Taxes $ (53,963) Interest Income (Expense) Included in Segment Adjusted EBITDA Interest Income on Financial Instruments $ 84,968 $ — $ 4,881 $ 89,849 Interest Expense on Financial Instruments (72,509) — (1,317) (73,826) Accelerated amortization of PWIT debt issuance costs $ 733 $ — $ — $ 733 Total Interest Income, Net Included in Segment Adjusted EBITDA $ 13,192 $ — $ 3,564 $ 16,756 (1) The significant expense categories and amounts align with the segment-level information that is regularly provided to the CODM. These amounts exclude items that are adjusted out of Net Income (Loss) for the purposes of calculating Adjusted EBITDA. (2) Compensation and Benefits includes costs related to certain outsourced headcount in operations. (3) Other Expenses include, but are not limited to, costs related to professional services, insurance, facilities, software licenses, Cloud platform, and outsourced services in engineering and marketing. Year Ended December 31, 2023 Personal Loan Home Equity Credit Card Total Total Net Revenue $ 100,921 $ 1,875 $ 34,904 $ 137,700 Impact of interest rates on fair value of loans held in consolidated trusts 2,629 — — 2,629 Accelerated amortization of PWIIT debt issuance costs 1,880 — — 1,880 Segment Adjusted Net Revenue $ 105,430 $ 1,875 $ 34,904 $ 142,209 Less: Segment Operating Expenses (1) Compensation and Benefits (2) 71,331 2,467 9,868 83,666 Marketing and Advertising 31,820 1,110 12,209 45,139 Transaction Costs 6,957 146 8,114 15,217 Other Expenses (3) 27,349 635 831 28,815 Segment Adjusted EBITDA $ (32,027) $ (2,483) $ 3,882 $ (30,628) Depreciation expense: Origination and Servicing (8,774) General and Administrative (2,108) Amortization of intangibles (107) Stock-based compensation (1,575) Impairment of operating lease right-of-use assets (196) Change in Fair Value of Convertible Preferred Stock Warrants (48,695) Impact of interest rates on fair value of loans held in consolidated trusts (2,629) Interest income on cash and cash equivalents 2,473 Interest Expense on Term Loan (12,265) Accelerated amortization of PWIIT debt issuance costs (1,880) Net Loss Before Income Taxes $ (106,384) Interest Income (Expense) Included in Segment Adjusted EBITDA Interest Income on Borrower Loans and Loans Held for Sale $ 115,663 $ — $ — $ 115,663 Interest Expense on Financial Instruments (91,983) — — (91,983) Accelerated amortization of PWIIT debt issuance costs 1,880 — — 1,880 Total Interest Income, Net Included in Segment Adjusted EBITDA $ 25,560 $ — $ — $ 25,560 (1) The significant expense categories and amounts align with the segment-level information that is regularly provided to the CODM. These amounts exclude items that are adjusted out of Net Income (Loss) for the purposes of calculating Adjusted EBITDA. (2) Compensation and Benefits includes costs related to certain outsourced headcount in operations. (3) Other Expenses include, but are not limited to, costs related to professional services, insurance, facilities, software licenses, Cloud platform, and outsourced services in engineering and marketing. Year Ended December 31, 2022 Personal Loan Home Equity Credit Card Total Total Net Revenue $ 180,717 $ 2,821 $ 16,343 $ 199,881 Impact of interest rates on fair value of loans held in consolidated trusts 7,248 — — 7,248 Segment Adjusted Net Revenue $ 187,965 $ 2,821 $ 16,343 $ 207,129 Less: Segment Operating Expenses (1) Compensation and Benefits (2) 77,787 3,246 8,307 89,340 Marketing and Advertising 61,197 982 11,425 73,604 Transaction Costs 11,078 145 4,547 15,770 Other Expenses (3) 28,602 611 1,010 30,223 Segment Adjusted EBITDA $ 9,301 $ (2,163) $ (8,946) $ (1,808) Depreciation expense: Origination and Servicing (8,132) General and Administrative (2,656) Amortization of intangibles (136) Stock-based compensation (1,326) Change in Fair Value of Convertible Preferred Stock Warrants 84,595 Gain on Forgiveness of PPP Loan 8,604 Impact of interest rates on fair value of loans held in consolidated trusts (7,248) Interest income on cash and cash equivalents 511 Interest Expense on Term Loan (1,527) Net Income Before Income Taxes $ 70,877 Interest Income (Expense) Included in Segment Adjusted EBITDA Interest Income on Borrower Loans and Loans Held for Sale $ 86,350 $ — $ — $ 86,350 Interest Expense on Financial Instruments (60,025) — — (60,025) Total Interest Income, Net $ 26,325 $ — $ — $ 26,325 (1) The significant expense categories and amounts align with the segment-level information that is regularly provided to the CODM. These amounts exclude items that are adjusted out of Net Income (Loss) for the purposes of calculating Adjusted EBITDA. (2) Compensation and Benefits includes costs related to certain outsourced headcount in operations. (3) Other Expenses include, but are not limited to, costs related to professional services, insurance, facilities, software licenses, Cloud platform, and outsourced services in engineering and marketing.</t>
        </is>
      </c>
    </row>
    <row r="5">
      <c r="A5" s="4" t="inlineStr">
        <is>
          <t>Prosper Funding LLC</t>
        </is>
      </c>
      <c r="B5" s="4" t="inlineStr">
        <is>
          <t xml:space="preserve"> </t>
        </is>
      </c>
    </row>
    <row r="6">
      <c r="A6" s="3" t="inlineStr">
        <is>
          <t>Entity Information [Line Items]</t>
        </is>
      </c>
      <c r="B6" s="4" t="inlineStr">
        <is>
          <t xml:space="preserve"> </t>
        </is>
      </c>
    </row>
    <row r="7">
      <c r="A7" s="4" t="inlineStr">
        <is>
          <t>SEGMENTS</t>
        </is>
      </c>
      <c r="B7" s="4" t="inlineStr">
        <is>
          <t>SEGMENTS PFL’s Chief Executive Officer, who serves as the chief operating decision maker, reviews financial information on a consolidated basis at the PMI level for purposes of allocating resources and evaluating financial performance. As a result, PFL has no operating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UBSEQUENT EVENTS</t>
        </is>
      </c>
      <c r="B1" s="2" t="inlineStr">
        <is>
          <t>12 Months Ended</t>
        </is>
      </c>
    </row>
    <row r="2">
      <c r="B2" s="2" t="inlineStr">
        <is>
          <t>Dec. 31, 2024</t>
        </is>
      </c>
    </row>
    <row r="3">
      <c r="A3" s="3" t="inlineStr">
        <is>
          <t>Entity Information [Line Items]</t>
        </is>
      </c>
      <c r="B3" s="4" t="inlineStr">
        <is>
          <t xml:space="preserve"> </t>
        </is>
      </c>
    </row>
    <row r="4">
      <c r="A4" s="4" t="inlineStr">
        <is>
          <t>SUBSEQUENT EVENTS</t>
        </is>
      </c>
      <c r="B4" s="4" t="inlineStr">
        <is>
          <t>SUBSEQUENT EVENTS Management has evaluated subsequent events or transactions occurring through the date the consolidated financial statements were issued and determined that no events or transactions, other than any items disclosed within the consolidated financial statements and related notes, are required to be disclosed herein.</t>
        </is>
      </c>
    </row>
    <row r="5">
      <c r="A5" s="4" t="inlineStr">
        <is>
          <t>Prosper Funding LLC</t>
        </is>
      </c>
      <c r="B5" s="4" t="inlineStr">
        <is>
          <t xml:space="preserve"> </t>
        </is>
      </c>
    </row>
    <row r="6">
      <c r="A6" s="3" t="inlineStr">
        <is>
          <t>Entity Information [Line Items]</t>
        </is>
      </c>
      <c r="B6" s="4" t="inlineStr">
        <is>
          <t xml:space="preserve"> </t>
        </is>
      </c>
    </row>
    <row r="7">
      <c r="A7" s="4" t="inlineStr">
        <is>
          <t>SUBSEQUENT EVENTS</t>
        </is>
      </c>
      <c r="B7" s="4" t="inlineStr">
        <is>
          <t>SUBSEQUENT EVENTS Management has evaluated subsequent events or transactions occurring through the date the consolidated financial statements were issued and determined that no events or transactions, other than any items disclosed within the consolidated financial statements and related notes, are required to be disclosed here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6" t="n">
        <v>-54079</v>
      </c>
      <c r="C4" s="6" t="n">
        <v>-106462</v>
      </c>
      <c r="D4" s="6" t="n">
        <v>70582</v>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sper recognizes the critical importance of protecting the company’s assets and customer data against new and existing risks using appropriate organizational measures, policies, procedures, and technical solutions while maintaining robust cybersecurity measures to safeguard our information systems and protect the security, confidentiality, integrity, and availability of our data. Managing Material Risks &amp; Integrated Overall Risk Management Prosper has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information security (“InfoSec”) team works closely with our information technology team to evaluate and address cybersecurity risks in alignment with our business objectives and operational needs. Third-Party Risk Management Engagement Prosper engages with a range of external experts, including external auditors, cybersecurity assessors and penetration testers as part of our InfoSec and cybersecurity programs. Our collaboration with these third-parties includes services such as external audits, threat assessments and guidance on key security initiatives. These partnerships allow us to leverage specialized knowledge and insights, consistent with our aim for industry-best practices. Oversee Third-Party Risk Prosper maintains stringent processes to oversee and manage the risks associated with third-party service providers, including a team focused on vendor, enterprise, and procurement risk management. We conduct diligence and security assessments of material third-party providers before engagement and maintain ongoing monitoring to ensure compliance with our cybersecurity standards. This monitoring includes an initial review of their information security program, annual re-assessments, and ongoing monitoring for security incidents. This approach is designed to mitigate risks related to data breaches or other security incidents originating from our material vendors and partners. Risks from Cybersecurity Threats For a description of the cybersecurity risks which could materially affect Prosper’s business strategy, results of operations, or financial condition , please refer to the following: (i) “Risk Factors— If the security of PFL's investors' and borrowers' confidential information stored in our systems is breached or otherwise subjected to unauthorized access, users' secure information may be stolen, our reputations may be harmed, and we may be exposed to liability,”; (ii) “ Risk Factors— Any significant disruption in service in our marketplace or in PMI’s computer systems could adversely affect PMI’s ability to perform its obligations under the Administration Agreement,”; and (iii) “ Risk Factors— Our marketplace may be vulnerable to malware, third-party software vulnerabilities, and similar disruptions.” We and certain third party vendors occasionally have experienced cyber-attacks, breaches of our and their systems and other similar incidents, which to-date have not had a material effect on Prosper’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Managing Material Risks &amp; Integrated Overall Risk Management Prosper has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information security (“InfoSec”) team works closely with our information technology team to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acutely aware of the critical nature of managing risks associated with cybersecurity threats. The Board has established oversight mechanisms to ensure effective governance in managing risks associated with cybersecurity threats. Board of Directors Oversight of Risks The Board is directly responsible for overseeing risks related to cybersecurity and is composed of board members with diverse expertise, including risk management, technology, and finance, equipping them to oversee cybersecurity risks effectively. The Board is informed of cybersecurity risks by our Chief Executive Officer (“CEO”) and General Counsel (“GC”), who are kept updated on an ongoing basis of cybersecurity risks through our Chief Technology Officer (“CTO”) and Head of Information Security (the “InfoSec Director”). Our InfoSec Director also prepares a quarterly update for each Board meeting that updates the Board of any information security and cybersecurity risks and threats to our systems. The InfoSec Director also met with the Board directly for training focused exclusively on our cybersecurity and information security program and risks starting in 2024 and expects to continue to provide such training in the future. Risk Management Personnel Primary responsibility for assessing, monitoring, and managing our cybersecurity risks rests with our InfoSec Director. Our InfoSec Director has experience building global Information Security programs and has advised organizations across several highly- regulated industries, including financial services, technology, healthcare, government, non-profit, and retail. Our InfoSec Director, with oversight from the CTO, manages Prosper’s information security risk management program and informs Prosper’s Enterprise Risk &amp; Information Security Committee (“eRISC”), which consists of members of Prosper’s management team and includes our CEO, Chief Financial Officer (“CFO”), CTO, and GC, regarding the prevention, detection, mitigation, and remediation of cyber risks and incidents. The cybersecurity team has decades of experience in selecting, deploying, and operating cybersecurity technologies, initiatives, and processes. eRISC meets on at least a quarterly basis to discuss any cybersecurity incident reports, as applicable, ongoing cybersecurity initiatives and strategies, take any actions approved by the voting members of eRISC, and discuss escalation and reporting to the Board, as needed. Process for Monitoring Cybersecurity Incidents The InfoSec Director and eRISC, as applicable, are continually informed about the latest developments in cybersecurity including potential threats and innovative risk management techniques. The InfoSec Director is an active thought leader and speaker within the CISO community, regularly participating in cybersecurity conferences such as FS-ISAC, and CISO summits. This ongoing knowledge acquisition is crucial for the effective prevention, detection, mitigation, and remediation of cybersecurity incidents. The InfoSec Director implements and oversees processes for the regular monitoring of our information systems. This includes the deployment of advanced security measures and regular system audits to identify potential vulnerabilities. In the event of a cybersecurity incident, the InfoSec Director is equipped with a well-defined incident response plan. This plan includes immediate actions to mitigate the impact and long-term strategies for remediation and prevention of future incidents. Reporting to Board of Directors As discussed above in “Cybersecurity Board of Directors Oversight of Risks,” our InfoSec Director regularly updates our eRISC committee regarding all aspects related to cybersecurity risks and incidents and also maintains direct communication with the CEO, CFO, CTO, and GC for escalation of such incidents directly to the Board. This ensures that the highest levels of management and the Board are kept informed of the cybersecurity posture and potential risks facing Prosper.</t>
        </is>
      </c>
    </row>
    <row r="11">
      <c r="A11" s="4" t="inlineStr">
        <is>
          <t>Cybersecurity Risk Board Committee or Subcommittee Responsible for Oversight [Text Block]</t>
        </is>
      </c>
      <c r="B11" s="4" t="inlineStr">
        <is>
          <t>The Board is directly responsible for overseeing risks related to cybersecurity and is composed of board members with diverse expertise, including risk management, technology, and finance, equipping them to oversee cybersecurity risks effectively. The Board is informed of cybersecurity risks by our Chief Executive Officer (“CEO”) and General Counsel (“GC”), who are kept updated on an ongoing basis of cybersecurity risks through our Chief Technology Officer (“CTO”) and Head of Information Security (the “InfoSec Director”). Our InfoSec Director also prepares a quarterly update for each Board meeting that updates the Board of any information security and cybersecurity risks and threats to our systems. The InfoSec Director also met with the Board directly for training focused exclusively on our cybersecurity and information security program and risks starting in 2024 and expects to continue to provide such training in the future.</t>
        </is>
      </c>
    </row>
    <row r="12">
      <c r="A12" s="4" t="inlineStr">
        <is>
          <t>Cybersecurity Risk Process for Informing Board Committee or Subcommittee Responsible for Oversight [Text Block]</t>
        </is>
      </c>
      <c r="B12" s="4" t="inlineStr">
        <is>
          <t>The Board is directly responsible for overseeing risks related to cybersecurity and is composed of board members with diverse expertise, including risk management, technology, and finance, equipping them to oversee cybersecurity risks effectively. The Board is informed of cybersecurity risks by our Chief Executive Officer (“CEO”) and General Counsel (“GC”), who are kept updated on an ongoing basis of cybersecurity risks through our Chief Technology Officer (“CTO”) and Head of Information Security (the “InfoSec Director”). Our InfoSec Director also prepares a quarterly update for each Board meeting that updates the Board of any information security and cybersecurity risks and threats to our systems. The InfoSec Director also met with the Board directly for training focused exclusively on our cybersecurity and information security program and risks starting in 2024 and expects to continue to provide such training in the future.</t>
        </is>
      </c>
    </row>
    <row r="13">
      <c r="A13" s="4" t="inlineStr">
        <is>
          <t>Cybersecurity Risk Role of Management [Text Block]</t>
        </is>
      </c>
      <c r="B13" s="4" t="inlineStr">
        <is>
          <t>Primary responsibility for assessing, monitoring, and managing our cybersecurity risks rests with our InfoSec Director. Our InfoSec Director has experience building global Information Security programs and has advised organizations across several highly- regulated industries, including financial services, technology, healthcare, government, non-profit, and retail. Our InfoSec Director, with oversight from the CTO, manages Prosper’s information security risk management program and informs Prosper’s Enterprise Risk &amp; Information Security Committee (“eRISC”), which consists of members of Prosper’s management team and includes our CEO, Chief Financial Officer (“CFO”), CTO, and GC, regarding the prevention, detection, mitigation, and remediation of cyber risks and incidents. The cybersecurity team has decades of experience in selecting, deploying, and operating cybersecurity technologies, initiatives, and processes. eRISC meets on at least a quarterly basis to discuss any cybersecurity incident reports, as applicable, ongoing cybersecurity initiatives and strategies, take any actions approved by the voting members of eRISC, and discuss escalation and reporting to the Board, as needed. Process for Monitoring Cybersecurity Incidents The InfoSec Director and eRISC, as applicable, are continually informed about the latest developments in cybersecurity including potential threats and innovative risk management techniques. The InfoSec Director is an active thought leader and speaker within the CISO community, regularly participating in cybersecurity conferences such as FS-ISAC, and CISO summits. This ongoing knowledge acquisition is crucial for the effective prevention, detection, mitigation, and remediation of cybersecurity incidents. The InfoSec Director implements and oversees processes for the regular monitoring of our information systems. This includes the deployment of advanced security measures and regular system audits to identify potential vulnerabilities. In the event of a cybersecurity incident, the InfoSec Director is equipped with a well-defined incident response plan. This plan includes immediate actions to mitigate the impact and long-term strategies for remediation and prevention of future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imary responsibility for assessing, monitoring, and managing our cybersecurity risks rests with our InfoSec Director.</t>
        </is>
      </c>
    </row>
    <row r="16">
      <c r="A16" s="4" t="inlineStr">
        <is>
          <t>Cybersecurity Risk Management Expertise of Management Responsible [Text Block]</t>
        </is>
      </c>
      <c r="B16" s="4" t="inlineStr">
        <is>
          <t>Our InfoSec Director has experience building global Information Security programs and has advised organizations across several highly- regulated industries, including financial services, technology, healthcare, government, non-profit, and retail.</t>
        </is>
      </c>
    </row>
    <row r="17">
      <c r="A17" s="4" t="inlineStr">
        <is>
          <t>Cybersecurity Risk Process for Informing Management or Committees Responsible [Text Block]</t>
        </is>
      </c>
      <c r="B17" s="4" t="inlineStr">
        <is>
          <t>Our InfoSec Director has experience building global Information Security programs and has advised organizations across several highly- regulated industries, including financial services, technology, healthcare, government, non-profit, and retail. Our InfoSec Director, with oversight from the CTO, manages Prosper’s information security risk management program and informs Prosper’s Enterprise Risk &amp;amp; Information Security Committee (“eRISC”), which consists of members of Prosper’s management team and includes our CEO, Chief Financial Officer (“CFO”), CTO, and GC, regarding the prevention, detection, mitigation, and remediation of cyber risks and incidents. The cybersecurity team has decades of experience in selecting, deploying, and operating cybersecurity technologies, initiatives, and processes. eRISC meets on at least a quarterly basis to discuss any cybersecurity incident reports, as applicable, ongoing cybersecurity initiatives and strategies, take any actions approved by the voting members of eRISC, and discuss escalation and reporting to the Board,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Entity Information [Line Items]</t>
        </is>
      </c>
      <c r="B3" s="4" t="inlineStr">
        <is>
          <t xml:space="preserve"> </t>
        </is>
      </c>
    </row>
    <row r="4">
      <c r="A4" s="4" t="inlineStr">
        <is>
          <t>Basis of Presentation</t>
        </is>
      </c>
      <c r="B4" s="4" t="inlineStr">
        <is>
          <t>Basis of Presentation The accompanying consolidated financial statements include the accounts of PMI and its wholly owned subsidiaries including PFL, Prosper Healthcare Lending LLC (“PHL”), BillGuard, Inc. (“BillGuard”), and its consolidated VIEs including Prosper Warehouse I Trust (“PWIT,” terminated March 28, 2024), Prosper Warehouse II Trust (“PWIIT,” terminated September 25, 2023), Prosper Marketplace Issuance Trust, Series 2023-1 (“PMIT 2023-1”), Prosper Marketplace Issuance Trust, Series 2024-1 (“PMIT 2024-1”), Prosper Credit Card 2024-1 Issuer LLC (“PMCC 2024-1”) and Prosper Grantor Trust (“PGT”). All intercompany balances and transactions between PMI and its subsidiaries have been eliminated in consolidation. PMI and PFL’s financial statements have been prepared in conformity with accounting principles generally accepted in the United States of America (“U.S. GAAP”). PM I did not have any items of other comprehensive income (loss) d uring any of the periods presented in the consolidated financial statements as of and for the years ended December 31, 2024, 2023 and 2022. Notes Issued by Securitization Trusts are notes held by certain third-party investors pursuant to Prosper’s securitization transactions, and are distinguishable from the borrower payment dependent Notes available to investors through the Company’s Note Channel.</t>
        </is>
      </c>
    </row>
    <row r="5">
      <c r="A5" s="4" t="inlineStr">
        <is>
          <t>Use of Estimates</t>
        </is>
      </c>
      <c r="B5" s="4" t="inlineStr">
        <is>
          <t xml:space="preserve">Use of Estimates The preparation of the consolidated financial statements in conformity with U.S. GAAP requires management to make certain estimates, judgments and assumptions that affect the reported amounts of assets and liabilities and the related </t>
        </is>
      </c>
    </row>
    <row r="6">
      <c r="A6" s="4" t="inlineStr">
        <is>
          <t>Consolidation of Variable Interest Entities</t>
        </is>
      </c>
      <c r="B6" s="4" t="inlineStr">
        <is>
          <t>Consolidation of Variable Interest Entities The determination of whether to consolidate a VIE in which we have a variable interest requires a significant amount of analysis and judgment regarding whether we are the primary beneficiary of a VIE due to our holding a controlling financial interest in the VIE. A controlling financial interest in a VIE exists if we have both the power to direct the VIE’s activities that most significantly affect the VIE’s economic performance and a potentially significant economic interest in the VIE. The determination of whether an entity is a VIE considers factors, such as (i) whether the entity’s equity investment at risk is insufficient to allow the entity to finance its activities without additional subordinated financial support and (ii) whether a holder’s equity investment at risk lacks any of the following characteristics of a controlling financial interest: the direct or indirect ability through voting rights or similar rights to make decisions about a legal entity’s activities that have a significant effect on the entity’s success, the obligation to absorb the expected losses of the entity or the right to receive the expected residual returns of the legal entity. Management regularly reviews and reconsiders its previous conclusions regarding the status of an entity as a VIE and whether we are required to consolidate or deconsolidate such VIE in the consolidated financial statements.</t>
        </is>
      </c>
    </row>
    <row r="7">
      <c r="A7" s="4" t="inlineStr">
        <is>
          <t>Transfers of Financial Assets</t>
        </is>
      </c>
      <c r="B7" s="4" t="inlineStr">
        <is>
          <t>Transfers of Financial Assets Prosper sells Borrower Loans through its Whole Loan Channel, as discussed above. In accordance with Accounting Standards Codification (“ASC”) 860, Transfers and Servicing , the Company accounts for transfers of financial assets as sales when it has surrendered control over the transferred assets. Control is generally considered to have been surrendered when the transferred assets have been legally isolated from Prosper, the transferee has the right to pledge or exchange the assets without any significant constraints, and Prosper has not entered into a repurchase agreement, does not hold unconditional call options and has not written put options on the transferred assets. In assessing whether control has been surrendered, Prosper considers whether the transferee would be a consolidated affiliate and the impact of all arrangements or agreements made contemporaneously with, or in contemplation of the transfer, even if they were not entered into at the time of transfer. Prosper measures gain or loss on sale of financial assets as the net proceeds received on the sale less the carrying amount of the loans sold. The net proceeds of the sale include the fair value of any assets obtained or liabilities incurred as part of the transaction, including, but not limited to Servicing Assets, retained securities, and recourse obligations. In November 2024, Prosper completed the PMCC 2024-1 Credit Card securitization transaction, which is more fully described in Note 7, Securitizations . Based on an analysis of the terms of that transaction, it was determined that the transfers of the underlying Credit Card receivables from Coastal to PMCC 2024-1 do not meet sale accounting requirements under ASC 860. In particular, as cardholders make additional draws on the Credit Cards associated with PMCC 2024-1, they lose their identity and become part of a larger outstanding balance. Further, the interests in the Credit Card receivables do not meet the definition of a participating interest given their lack of stated maturity dates, among other requirements. As a result, the Company derecognizes cash paid to Coastal for the underlying Credit Card receivables, and has recorded an offsetting Receivable from Credit Card Partner on its consolidated balance sheet. Receivable from Credit Card Partner is secured by and effectively mirrors the value of the underlying Credit Card receivables.</t>
        </is>
      </c>
    </row>
    <row r="8">
      <c r="A8" s="4" t="inlineStr">
        <is>
          <t>Fair Value Measurement</t>
        </is>
      </c>
      <c r="B8" s="4" t="inlineStr">
        <is>
          <t>Fair Value Measurement Fair value is the price that would be received to sell an asset or paid to transfer a liability in an orderly transaction between market participants at the measurement date. Financial instruments measured at fair value consist principally of Borrower Loans and Notes (Notes 4 and 7), Loans Held for Sale (Note 4), Servicing Assets (Note 6), Receivable from Credit Card Partner (Notes 5 and 7), Credit Card Derivative and servicing obligation (Note 5), Loan Trailing Fee Liabilities (Note 10), Debt (Note 11) and Convertible Preferred Stock Warrant Liability (Note 13). The estimated fair values of other financial instruments, including Cash and Cash Equivalents, Restricted Cash, Accounts Receivable, Accounts Payable and Accrued Liabilities, and Payable to Investors approximate their carrying values because of their short-term nature. The estimated fair values of the Term Loan and Warehouse Lines (both, Note 11), as well as Notes Issued by Securitization Trusts (Note 7) do not approximate their carrying values due primarily to differences in the stated and market rates associated with these instrument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rosper maximizes the use of observable inputs and minimizes the use of unobservable inputs. However, for certain instruments Prosper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Servicing Assets, Receivable from Credit Card Partner and Credit Card Derivative, or for similar assets and liabilities, Prosper believes they should be considered level 3 financial instruments. Prosper primarily uses a discounted cash flow model to estimate their fair values, and key assumptions used in valuation include default rates and prepayment rates derived from market data and historical performance and discount rates based on estimates of the rates of return that investors would require when investing in financial instruments with similar characteristics. The obligation to pay principal and interest on any series of Notes is equal to the loan payments, if any, that are received on the corresponding Borrower Loan, net of our servicing fee which is 1.0% of the outstanding balance. The fair value election for Borrower Loans and Notes allows both the assets and the related liabilities to receive similar accounting treatment for expected losses which is consistent with the subsequent cash flows to investors that are dependent upon borrower payments. As such, the fair value of a series of Notes is approximately equal to the fair value of the corresponding Borrower Loan, adjusted for the 1.0% servicing fee and the timing of loan purchase, Note issuance and borrower payments. As a result, the valuation of the Notes uses the same methodology and assumptions as the Borrower Loans, except that the Notes incorporate the 1.0% servicing fee and any differences in timing in payments. The effective interest rate associated with a group of Notes is less than the interest rate earned on the corresponding Borrower Loan due to the 1.0% servicing fee.</t>
        </is>
      </c>
    </row>
    <row r="9">
      <c r="A9" s="4" t="inlineStr">
        <is>
          <t>Cash and Cash Equivalents</t>
        </is>
      </c>
      <c r="B9" s="4" t="inlineStr">
        <is>
          <t>Cash and Cash Equivalents Cash includes various unrestricted deposits with investment-grade rated financial institutions. Cash equivalents consist of highly liquid marketable securities with original maturities of three months or less at the time of purchase and consist primarily of money market funds, commercial paper, US treasury securities and US agency securities. Cash equivalents are recorded at cost, which approximates fair value. At times, our cash balances may exceed federally insured amounts and potentially subject the Company to a concentration of credit risk. The Company believes that no significant concentration of credit risk exists with respect to these balances based on its assessment of the creditworthiness of these financial institutions.</t>
        </is>
      </c>
    </row>
    <row r="10">
      <c r="A10" s="4" t="inlineStr">
        <is>
          <t>Restricted Cash</t>
        </is>
      </c>
      <c r="B10" s="4" t="inlineStr">
        <is>
          <t>Restricted Cash Restricted cash consists primarily of cash deposits, money market funds and short term certificate of deposit accounts held as collateral as required for loan funding and servicing activities, and cash that investors or Prosper have on the marketplace that has not yet been invested in Borrower Loans or disbursed to the investor.</t>
        </is>
      </c>
    </row>
    <row r="11">
      <c r="A11" s="4" t="inlineStr">
        <is>
          <t>Borrower Loans, Loans Held for Sale and Notes</t>
        </is>
      </c>
      <c r="B11" s="4" t="inlineStr">
        <is>
          <t>Borrower Loans, Loans Held for Sale and Notes Borrower Loans are funded either through the Note Channel or through the Whole Loan Channel. Through the Note Channel, Prosper purchases Borrower Loans from WebBank, then issues Notes and holds the Borrower Loans until maturity. The obligation to repay a series of Notes issued through the Note Channel is dependent upon the repayment of the associated Borrower Loan. Borrower Loans funded and Notes issued through the Note Channel are carried on Prosper’s consolidated balance sheets as assets and liabilities, respectively. Until March 2024, Prosper used Warehouse Lines to purchase Loans Held for Sale that could be subsequently contributed to securitization transactions or sold to investors. Loans Held for Sale were included in “Loans Held for Sale, at Fair Value” on the Consolidated Balance Sheets. In September 2023 and March 2024, in connection with the securitization transactions discussed below, the Loans Held for Sale in these Warehouse Lines were fully contributed to the securitization entities or purchased by Prosper, and the outstanding balances of the Warehouse Lines were fully paid down. See Note 11, Debt , for more details on the termination of the Warehouse Lines. In September 2023 and March 2024, Prosper closed two separate securitization transactions, PMIT 2023-1 and PMIT 2024-1, respectively, with personal loans previously funded through its PWIIT Warehouse Line and PWIT Warehouse Line, respectively. These newly formed securitization entities issued notes acquired by third parties and residual certificates acquired by PMI (the wholly owned parent of PFL, the sole sponsor of the securitizations). PMIT 2023-1 and PMIT 2024-1 are deemed consolidated VIEs, and as a result the Borrower Loans they hold are presented in “Borrower Loans, at Fair Value,” and the notes sold to third-party investors are included in “Notes Issued by Securitization Trust” on the accompanying consolidated balance sheets. See Note 7, Securitizations , for additional disclosures related to these securitizations. Borrower Loans and Loans Held for Sale are purchased from WebBank. Prosper places Borrower Loans and Loans Held for Sale on non-accrual status when they are 120 days past due. When a loan is placed on non-accrual status, Prosper stops accruing interest and reverses all accrued but unpaid interest as of such date. Additionally, Prosper charges-off Borrower Loans and Loans Held for Sale when they are 120 days past due. The fair value of Borrower Loans 120 or more days past due generally consists of the expected recovery from debt sales in subsequent periods. Prosper has elected the fair value option for Borrower Loans, Loans Held for Sale and Notes. Changes in the fair value of Borrower Loans funded through the Note Channel are largely offset by the changes in fair value of Notes due to the borrower payment-dependent design of the Notes. Changes in the fair value of Borrower Loans and Loans Held for Sale are recorded through Proper's earnings and Prosper collects interest on Borrower Loans and Loans Held for Sale. Changes in the fair values of Borrower Loans, Loans Held for Sale and Notes are included in Change in Fair Value of Financial Instruments on the accompanying consolidated statements of operations. See Note 4, Borrower Loans, Loans Held for Sale and Notes, at Fair Value , for further details on the methodologies utilized to value these financial instruments.</t>
        </is>
      </c>
    </row>
    <row r="12">
      <c r="A12" s="4" t="inlineStr">
        <is>
          <t>Credit Card Derivative</t>
        </is>
      </c>
      <c r="B12" s="4" t="inlineStr">
        <is>
          <t>Credit Card Credit Card Derivative The Company evaluated the terms of the Credit Card program agreement (the “Credit Card Program Agreement”) with Coastal and determined that it contained features that met the definition of derivatives under ASC 815, Derivatives and Hedging . These features are freestanding financial instruments (as defined under ASC 480, Distinguishing Liabilities from Equity ), and have been valued separately as derivatives. A right of offset exists between the derivatives, and they are presented net, at fair value, on the accompanying consolidated balance sheets. Prosper uses a discounted cash flow model to estimate the fair value of the Credit Card Derivative. The key assumptions used in the valuation include average portfolio interest rates, as well as default and prepayment rates derived primarily from relevant market data and historical performance, adjusted as necessary based on the perceived credit risk of the underlying cardholders. In addition, a single discount rate based on the estimate of the rate of return that investors would require when investing in similar credit card portfolios, is applied to the individual freestanding derivatives. Changes in the fair value of the Credit Card Derivative, as well as settled transactions from the Credit Card portfolio, are recorded in Change in Fair Value of Financial Instruments on the accompanying consolidated statements of operations. In March 2024, the Company executed an amendment to the Credit Card Program Agreement that revised the allocation of new customer accounts designated as Prosper accounts (“Prosper Allocations”) and Coastal accounts (“Coastal Allocations”) from 90% and 10%, respectively, to 95% and 5%, respectively. Additionally, the maximum outstanding Credit Card principal balance for Prosper Allocations was increased from $300 million to $350 million. These changes went into effect on April 1, 2024. In September 2024, the Company executed a second amendment to the Credit Card Program Agreement that temporarily increased the maximum outstanding Credit Card principal balance for Prosper Allocations from $350 million to $375 million through November 1, 2024. As of December 31, 2024, the maximum outstanding Credit Card principal balance for Prosper Allocations was $350 million.</t>
        </is>
      </c>
    </row>
    <row r="13">
      <c r="A13" s="4" t="inlineStr">
        <is>
          <t>Receivable from Credit Card Partner</t>
        </is>
      </c>
      <c r="B13" s="4" t="inlineStr">
        <is>
          <t>Receivable from Credit Card Partner In November 2024, Prosper closed a securitization transaction, PMCC 2024-1, with performing Credit Card receivables previously included within the Prosper Allocations on Coastal’s balance sheet. This newly formed securitization entity issued notes acquired by third parties, and a residual certificate to PMI, the sole sponsor of the securitization. PMCC 2024-1 is structured as a limited liability company in which PMI is the sole member, but was determined to be a VIE due to its lack of equity at risk. As PMI is considered the primary beneficiary of the VIE, it fully consolidates PMCC 2024-1 and all transactions between the two entities are eliminated. As discussed above, because the transfers of the underlying Credit Card receivables do not meet the requirements for sale accounting treatment under ASC 860, Transfers and Servicing , the Company has recorded a Receivable from Credit Card Partner on the consolidated balance sheet. The Company elected to carry the Receivable from Credit Card Partner at fair value, effectively consisting of the fair value of the underlying Credit Card receivables, in order to align with the measurement and presentation of the Borrower Loans and Credit Card Derivative. Prosper uses a discounted cash flow model to estimate the fair value of the securitization residual interest, given that the Company is the sole sponsor of the securitization and is entitled to all residual cash flows it generates. This involves utilizing certain assumptions similar to those used to value the Credit Card Derivative, including the discount and prepayment rates. Additional assumptions are adjusted to reflect the specific characteristics of the securitized Credit Card receivables, including the average portfolio interest rate and the default rate. The residual interest fair value is then added to the applicable securitization advance rate applied to the outstanding balance of the Credit Card receivables to calculate the estimated fair value of Receivable from Credit Card Partner. Changes in the fair value of the Receivable from Credit Card Partner are recorded in Changes in Fair Value of Financial Instruments on the consolidated statement of operations. See Note 5, Credit Card , and Note 7, Securitizations , for additional disclosures related to this securitization.</t>
        </is>
      </c>
    </row>
    <row r="14">
      <c r="A14" s="4" t="inlineStr">
        <is>
          <t>Servicing Assets and Obligation</t>
        </is>
      </c>
      <c r="B14" s="4" t="inlineStr">
        <is>
          <t>Servicing Assets and Obligation Prosper records Servicing Assets at their estimated fair values for servicing rights retained when Prosper sells Borrower Loans to unrelated third-party buyers. The change in fair value of Servicing Assets is recognized in Servicing Fees, Net. The gain or loss on a loan sale is recorded in Gain (Loss) on Sale of Borrower Loans while the fair value of the servicing rights, which is based on the degree to which the contractual loan servicing fee is above or below an estimated market servicing rate is recorded in Servicing Assets on the consolidated balance sheets. Prosper uses a discounted cash flow model to estimate the fair value of the loan Servicing Assets which considers the contractual servicing fee revenue that Prosper earns on the Borrower Loans, the estimated market servicing rates to service such loans, the prepayment rates, the default rates and the current principal balances of the Borrower Loans. Prosper is also responsible for servicing the entire Credit Card portfolio and recognizes a servicing obligation liability for the Credit Card receivables that are not included in the Receivable from Credit Card Partner. This Credit Card servicing obligation is measured and recorded to the extent servicing fees the Company expects to earn do not exceed the estimated market servicing rate a market participant would require to service the portfolio, and is recorded within Other Liabilities on the consolidated balance sheets. Prosper uses a discounted cash flow model to estimate the fair value of the Credit Card servicing obligation which incorporates observable inputs such as the contractual servicing fee revenue that the Company earns on the Credit Card portfolio and the current outstanding principal balances of the related Credit Card receivables, as well as significant unobservable inputs such as the estimated market servicing rate to service the portfolio, the prepayment rates, the default rates and the discount rate. Changes in the fair value of the Servicing Assets and Credit Card servicing obligation are recorded in Servicing Fees, Net on the accompany statements of operations.</t>
        </is>
      </c>
    </row>
    <row r="15">
      <c r="A15" s="4" t="inlineStr">
        <is>
          <t>Property and Equipment</t>
        </is>
      </c>
      <c r="B15" s="4" t="inlineStr">
        <is>
          <t>Property and Equipment Property and Equipment consists of computer equipment, office furniture and equipment, leasehold improvements, software purchased or developed for internal use and web site development costs. Property and Equipment is stated at cost, less accumulated depreciation and amortization, and is computed using the straight-line method based upon estimated useful lives of the assets. Estimated useful lives of the assets are as follows: Furniture and fixtures 7 years Office equipment 5 years Computers and equipment 3 years Leasehold improvements 5 - 8 years Software and website development costs 1 - 5 years The costs to develop software for the website and other internal uses are capitalized when management has authorized and committed project funding, when preliminary development efforts are successfully completed, and when it is probable that the project will be completed, and the software will be used as intended. Capitalized software and website development costs primarily include software licenses acquired, fees paid to outside consultants and salaries and payroll-related costs for employees directly involved in the development efforts. Costs incurred prior to meeting these criteria, together with costs incurred for training and maintenance, are expensed. Costs incurred for upgrades and enhancements that are considered probable to result in additional functionality are capitalized. Capitalized costs are included in Property and Equipment and amortized to expense using the straight-line method over their expected lives. Software and website development assets are evaluated for impairment whenever events or changes in circumstances indicate that the carrying amount of such assets may not be recoverable. The recoverability of software and website development assets to be held and used is measured by a comparison of the carrying amount of the asset group to the future net undiscounted cash flows expected to be generated by the asset group. If such software and website development assets are considered to be impaired, the impairment to be recognized is the excess of the carrying amount over the fair value of the software and website development asset group.</t>
        </is>
      </c>
    </row>
    <row r="16">
      <c r="A16" s="4" t="inlineStr">
        <is>
          <t>Leases</t>
        </is>
      </c>
      <c r="B16" s="4" t="inlineStr">
        <is>
          <t>Leases Management determines if an arrangement is a lease at inception. Operating lease right-of-use (“ROU”) assets and operating lease liabilities are included on the Consolidated Balance Sheets in Property and Equipment, Net and in Other Liabilities, respectively. For certain leases with original terms of twelve months or less, PMI recognizes the lease expense as incurred and does not record ROU assets and lease liabilities. If a contract contains a lease, management evaluates whether it should be classified as an operating or finance lease. Operating lease ROU assets and operating lease liabilities are recognized based on the present value of the future minimum lease payments over the lease term at the commencement date. As most of PMI's leases do not provide an implicit rate, management uses an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The operating lease ROU assets are evaluated for impairment utilizing the same impairment model used for Property and Equipment.</t>
        </is>
      </c>
    </row>
    <row r="17">
      <c r="A17" s="4" t="inlineStr">
        <is>
          <t>Goodwill and Intangibles</t>
        </is>
      </c>
      <c r="B17" s="4" t="inlineStr">
        <is>
          <t>Goodwill and Intangibles Goodwill associated with business combinations is computed by recognizing the portion of the purchase price that is not tied to individually identifiable and separately recognizable assets. Goodwill is assigned to the Company’s reporting units at the acquisition date according to the expected economic benefits that the acquired business will provide to the reporting unit. A reporting unit is a business operating segment or a component of a business operating segment. The Company identifies its reporting units based on how the operating segments and reporting units are managed. Accordingly, the Company allocated the entire balance of goodwill to the Personal Loan reportable and operating segment. Refer to Note 21 for further information on the Company’s reportable and operating segments. Goodwill is not amortized but is tested for impairment annually or whenever indications of impairment exist. Annual impairment testing occurs on October 1. Impairment exists whenever the carrying value of Goodwill exceeds its implied fair value. Adverse changes in impairment indicators such as loss of key personnel, increased regulatory oversight or unplanned changes in operations could result in impairment. Costs of internally developing any intangibles are expensed as incurred. Intangible Assets identified through the acquisitions of American Healthcare Lending and BillGuard include customer relationships, technology and a brand name. The user base and customer relationship Intangible Assets were amortized on an accelerated basis over a three three</t>
        </is>
      </c>
    </row>
    <row r="18">
      <c r="A18" s="4" t="inlineStr">
        <is>
          <t>Payable to Investors</t>
        </is>
      </c>
      <c r="B18" s="4" t="inlineStr">
        <is>
          <t>Payable to Investors Payable to Investors primarily represents the obligation to investors related to cash held in an account for the benefit of investors and payments-in-process received from borrowers.</t>
        </is>
      </c>
    </row>
    <row r="19">
      <c r="A19" s="4" t="inlineStr">
        <is>
          <t>Term Loan</t>
        </is>
      </c>
      <c r="B19" s="4" t="inlineStr">
        <is>
          <t>Term Loan Prosper entered into a Credit Agreement, which provided for a Term Loan with a third-party financial institution in November 2022, which is more fully described in Note 11, Debt . This Term Loan is carried at amortized cost, net of discounts and issuance costs, which are subsequently amortized to Interest Expense on Term Loan over the life of the underlying agreement. Interest Expense on Term Loan is presented as a component of Expenses on the accompanying consolidated statements of operations.</t>
        </is>
      </c>
    </row>
    <row r="20">
      <c r="A20" s="4" t="inlineStr">
        <is>
          <t>Warehouse Lines</t>
        </is>
      </c>
      <c r="B20" s="4" t="inlineStr">
        <is>
          <t>Warehouse Lines Warehouse Lines were carried at amortized cost. Prosper deferred specific incremental costs directly related to entering into the Warehouse Lines and subsequently amortized them into interest expense over the life of the arrangements. As discussed above and in Note 11, Debt , all of the Company’s warehouse lines were terminated as of December 31, 2024.</t>
        </is>
      </c>
    </row>
    <row r="21">
      <c r="A21" s="4" t="inlineStr">
        <is>
          <t>Convertible Preferred Stock Warrant Liability</t>
        </is>
      </c>
      <c r="B21" s="4" t="inlineStr">
        <is>
          <t>Convertible Preferred Stock Warrant Liability Prosper has entered into varying arrangements with investors to issue preferred stock warrants in exchange for their participation as a purchaser of Borrower Loans. In all cases, these warrants are free standing financial instruments due to their status as legally detached and separately exercisable warrants without conditions requiring Prosper to repurchase those warrants or the underlying preferred shares. These freestanding warrants are accounted for in accordance with ASC 480, Distinguishing Liabilities from Equity . Under ASC 480, vested freestanding warrants to purchase the Company’s convertible redeemable preferred stock are classified as a liability on the Consolidated Balance Sheets and carried at fair value because the warrants may conditionally obligate the Company to transfer assets at some point in the future. The Company records the warrants at fair value on issuance. The warrants are subject to remeasurement to fair value at each balance sheet date, and any change in their fair value is recognized as Change in Fair Value of Convertible Preferred Stock Warrants in the Consolidated Statements of Operations. The Company will continue to adjust the liability for changes in fair value until the earlier of the exercise or expiration of the warrants, the completion of a deemed liquidation event or the conversion of convertible redeemable preferred stock into Common Stock.</t>
        </is>
      </c>
    </row>
    <row r="22">
      <c r="A22" s="4" t="inlineStr">
        <is>
          <t>Loan Trailing Fee Liability</t>
        </is>
      </c>
      <c r="B22" s="4" t="inlineStr">
        <is>
          <t>Loan Trailing Fee Liability On July 1, 2016, Prosper signed a series of agreements with WebBank which, among other things, includes an additional program fee (the “Loan Trailing Fee”) paid to WebBank in connection with the performance of each loan sold to Prosper. These agreements became effective as of August 1, 2016. The Loan Trailing Fee is dependent on the amount and timing of principal and interest payments made by borrowers of the underlying loans, irrespective of whether the loans are sold by Prosper, and gives WebBank an ongoing financial interest in the performance of the loans it originates. This fee is paid by Prosper to WebBank over the term of the respective loans and is a function of the principal and interest payments made by borrowers of such loans. In the event that principal and interest payments are not made with respect to any loan, Prosper is not required to make the related Loan Trailing Fee payment. The obligation to pay the Loan Trailing Fee for any loan sold to Prosper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 rates.</t>
        </is>
      </c>
    </row>
    <row r="23">
      <c r="A23" s="4" t="inlineStr">
        <is>
          <t>Revenue Recognition</t>
        </is>
      </c>
      <c r="B23" s="4" t="inlineStr">
        <is>
          <t>Revenue Recognition Revenue primarily results from Transaction Fees, Servicing Fees and Net Interest Income earned, partially offset by Loss on Sale of Borrower Loans. Fees include Transaction Fees for services performed on behalf of WebBank to originate a loan, as well as program fees and broker fees generated from the Company’s Credit Card and Home Equity products, respectively. PMI also has other smaller sources of revenue reported as Other Revenues, including referral and incentive fees. Changes in Fair Value of Financial Instruments are included as a component of Total Net Revenue, and include changes in the fair value of Borrower Loans and Notes, Loans Held for Sale, Credit Card Derivative (including realized transactions) and Receivable from Credit Card Partner. Transaction Fees Prosper has a customer contract with WebBank to facilitate the origination of all Borrower Loans through Prosper’s marketplace. In exchange for these services, Prosper earns a transaction fee from WebBank that is recognized when performance is complete and upon the successful origination of a Borrower Loan. The transaction fee Prosper earns is determined by the term and credit grade of the Borrower Loan that is facilitated on Prosper’s marketplace, and ranges from 1.00% to 9.99% of the original principal amount of each Borrower Loan that WebBank originates. Prosper records the transaction fee net of any fees paid to WebBank because Prosper does not receive an identifiable benefit from WebBank other than the borrower loan that has been recognized at fair value. Additionally, the Company assumes WebBank’s obligation under Utah law to refund the pro-rated amount of the transaction fee in excess of 5% in the event of a borrower prepayment of the loan in full before maturity. Actual and expected refunds are recorded as a reduction of “Transaction Fees, Net” on the Company’s Consolidated Statements of Operations, and are included in “Accounts Payable and Accrued Liabilities” on the Company’s Consolidated Balance Sheets (Note 17). The Company also generates various Credit Card program fees through its partnership with Coastal. These include interchange fees, annual fees and late fees, which compensate Prosper for its role in marketing and managing the Credit Card product. Interchange and late fees are recognized as they are generated each month, while annual fees received are deferred and recognized over the annual period to which they relate. Additionally, the Company generates broker fees on Home Equity Products through its partnerships with its Home Lending Partners. Transaction Fee Refunds Prosper assumes WebBank’s obligation under Utah law to refund the pro-rated amount of any Transaction Fees collected in excess of 5%, in the event the underlying borrower prepays the loan in full before maturity. Liabilities under this obligation are estimated upon the origination of Borrower Loans and recorded within Accounts Payable and Accrued Liabilities on the accompanying consolidated Balance Sheets. The key assumptions used in the estimated refund liability include prepayment rates and default rates derived primarily from historical performance. Changes in the liability are recorded within Transaction Fees, Net on the accompanying consolidated Statements of Operations. Refer to Note 17, Commitments and Contingencies , for details on the amounts recorded under this obligation. Servicing Fees Investors who purchase Borrower Loans from Prosper typically pay Prosper a servicing fee which is generally set at 1.0% pe r annum of the outstanding principal balance of the borrower loan prior to applying the current payment, plus an additional 0.075% per annum to cover the Loan Trailing Fee. The servicing fee compensates Prosper for the costs incurred in servicing the borrower loan, including managing payments from borrowers, managing payments to investors and maintaining investors’ account portfolios. Prosper records Servicing Fees from investors as a component of operating revenue when received. Under the Credit Card program agreement, Prosper is responsible for servicing the entire underlying Credit Card portfolio. Coastal pays the Company a 1% per annum servicing fee on the daily outstanding balance of receivables designated as Coastal Allocations. To the extent these servicing fees do not exceed the market servicing rate a market participant would require to service the Credit Card portfolio (excluding the Receivable from Credit Card Partner), the Company records a servicing obligation liability and measures it at fair value throughout the servicing period. Changes in the fair value of the servicing obligation liability are recorded in Servicing Fees. Loss on Sale of Borrower Loans Prosper recognizes a Loss on Sale of Borrower Loans for incentives provided at the time Borrower Loans are sold through the Whole Loan Channel. Due to market volatility and incentives offered by competitors, these incentives have increased in recent years. Any additional Gains or Losses on Sale of Borrower Loans are recognized as the net proceeds received on a sale, less the fair value of the Borrower Loans sold. The net proceeds of the sale represent the fair value of any assets obtained or liabilities incurred as part of the transaction, including, but not limited to Servicing Assets, retained securities and repurchase obligations provided or received at the time of sale. Interest Income on Financial Instruments and Interest Expense on Financial Instruments Prosper recognizes interest income on Borrower Loans, Loans Held for Sale and Receivable from Credit Card Partner using the accrual method based on the stated interest rate to the extent we believe it to be collectible. The Company also records interest expense on the corresponding Notes, at Fair Value, Notes Issued by Securitization Trusts and Warehouse Lines based on the contractual interest rates. Other Revenues Other Revenues consist primarily of credit referral fees. These fees are earned from partner companies for the referral of customers on the Company’s platform. The transaction price is a fixed amount per referral and is recognized by the Company upon a successful referral. Other revenues also include incentive fees related to the Company’s Credit Card program.</t>
        </is>
      </c>
    </row>
    <row r="24">
      <c r="A24" s="4" t="inlineStr">
        <is>
          <t>Advertising Costs</t>
        </is>
      </c>
      <c r="B24" s="4" t="inlineStr">
        <is>
          <t>Advertising Costs</t>
        </is>
      </c>
    </row>
    <row r="25">
      <c r="A25" s="4" t="inlineStr">
        <is>
          <t>Stock-Based Compensation</t>
        </is>
      </c>
      <c r="B25" s="4" t="inlineStr">
        <is>
          <t>Stock-Based Compensation Management determines the fair value of the Company's stock options issued to employees on the date of grant using the Black-Scholes option pricing model, which is impacted by the fair value of Common Stock as well as by changes in assumptions that include, but are not limited to, the expected Common Stock price volatility over the term of the option awards, the expected term of the awards, risk-free interest rates and the expected dividend yield. PMI recognizes compensation expense for stock-based awards on a straight-line basis over the period during which an employee is required to provide services in exchange for the award (the vesting period of the award). Stock-based compensation expense is recognized only for those awards expected to vest. PMI estimates future forfeitures at the date of grant and revises the estimates, if necessary, in subsequent periods if actual forfeitures differ from estimates. Stock-based awards issued to non-employees are marked-to-market up until the point that the awards measurement period has been achieved. Compensation expense for stock options issued to non-employees is calculated using the Black-Scholes option pricing model and is recorded over the vesting period of the award.</t>
        </is>
      </c>
    </row>
    <row r="26">
      <c r="A26" s="4" t="inlineStr">
        <is>
          <t>Income Taxes</t>
        </is>
      </c>
      <c r="B26" s="4" t="inlineStr">
        <is>
          <t>Income Taxes The asset and liability method is used to account for income taxes. Under this method, deferred income tax assets and liabilities are based on the differences between the financial statement carrying value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Prosper’s policy is to include interest and penalties related to gross unrecognized tax benefits within its provision for income taxes. U.S. Federal, California and other state income tax returns are filed. Prosper is not currently undergoing any income tax examinations. Due to the cumulative net operating loss, generally all tax years remain open. Prosper recognizes benefits from uncertain tax positions only if management believes that it is more likely than not that the tax position will be sustained on examination by the taxing authorities based on the technical merits of the position. The tax benefits in the financial statements from such positions are then measured based on the largest benefit that has a greater than 50% likelihood of being realized upon settlement.</t>
        </is>
      </c>
    </row>
    <row r="27">
      <c r="A27" s="4" t="inlineStr">
        <is>
          <t>Other Income, Net</t>
        </is>
      </c>
      <c r="B27" s="4" t="inlineStr">
        <is>
          <t>Other Income, Net Other Income, Net consists primarily of interest income from Cash and Cash Equivalents and sublease income.</t>
        </is>
      </c>
    </row>
    <row r="28">
      <c r="A28" s="4" t="inlineStr">
        <is>
          <t>Recent Accounting Pronouncements</t>
        </is>
      </c>
      <c r="B28" s="4" t="inlineStr">
        <is>
          <t>Recent Accounting Pronouncements Accounting Standards Issued, Recently Adopted by the Company In March 2020, the FASB issued Accounting Standards Update (“ASU”) 2020-04, “Reference Rate Reform (Topic 848),” which provides optional expedients and exceptions for applying GAAP on contract modifications and hedge accounting, in order to ease the financial reporting burdens of the expected market transition from LIBOR and other interbank offered rates to alternative referenced rates, such as the Secured Overnight Financing Rate. The optional guidance, which became effective on March 12, 2020, could be applied through December 31, 2022. In December 2022, the FASB issued No 2022-06 extending the sunset date of the relief provided under ASU 2020-04 to December 31, 2024. The Company amended its agreements and transitioned to SOFR for contracts that previously referenced LIBOR. There was no material impact to the Company’s consolidated financial statements associated with adopting this new standard. In November 2023, the FASB issued ASU 2023-07, “Segment Reporting (Topic 280): Improvements to Reportable Segment Disclosures,” which updates reportable segment disclosure requirements primarily through enhanced disclosures about significant segment expenses. This amendment is effective for fiscal years beginning after December 15, 2023, and for interim periods within fiscal years beginning after December 15, 2024. The Company updated its disclosures as required in the current year, and applied those updates retrospectively to all prior periods presented in the consolidated financial statements. See Note 21, Segments , for further detail on segment information. Accounting Standards Issued, to be Adopted by the Company in Future Periods In October 2023, the FASB issued ASU No. 2023-06, “Disclosure Improvements: Codification Amendments in Response to the Securities and Exchange Commission’s Disclosure Update and Simplification Initiative.” The amendments in this update modify the disclosure or presentation requirements of a variety of Topics in the ASC in response to the SEC’s Release No. 33-10532, “Disclosure Update and Simplification Initiative,” and align the ASC’s requirements with the SEC’s regulations. The effective date for each amendment will be the date on which the SEC's removal of that related disclosure from Regulation S-X or Regulation S-K becomes effective. However, if by June 30, 2027, the SEC has not removed the related disclosure from its regulations, the amendments will be removed from the Codification and not become effective. Early adoption is prohibited. The Company does not expect the adoption of this ASU to have a material impact on the Company’s Consolidated Financial Statements and related disclosures. In December 2023, the FASB issued ASU No. 2023-09, “I ncome Taxes (Topic 740): Improvements to Income Tax Disclosures,”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its impact on the Company’s disclosures. In November 2024, the FASB issued ASU No. 2024-03, “Income Statement - Reporting Comprehensive Income - Expense Disaggregation Disclosures,” that requires more detailed disclosure about certain costs and expenses presented in the income statement, including inventory purchases, employee compensation, selling expense and depreciation expense. The guidance is effective for annual periods beginning after December 15, 2026. Early adoption is permitted. The Company is currently evaluating this ASU to determine its impact on the Company’s disclosures. Other recent accounting pronouncements issued by the FASB did not, or are not believed by management to, have a material impact on the Company’s present or future financial statements.</t>
        </is>
      </c>
    </row>
    <row r="29">
      <c r="A29" s="4" t="inlineStr">
        <is>
          <t>Transaction Fee Refunds</t>
        </is>
      </c>
      <c r="B29" s="4" t="inlineStr">
        <is>
          <t>Transaction Fee Refund Liability Prosper assumes WebBank’s liability under Utah law to refund the pro-rated amount of any transaction fees collected in excess of 5%, in the event the underlying borrower prepays the loan before full maturity. For the year ended December 31, 2024 and 2023 the Company issued $4.6 million and $0.1 million , respectively, in refunds under this obligation. As of December 31, 2024 and 2023, the Company accrue d $9.2 million a nd $1.6 million, respectively, related to anticipated future refunds under this obligation.</t>
        </is>
      </c>
    </row>
    <row r="30">
      <c r="A30" s="4" t="inlineStr">
        <is>
          <t>Prosper Funding LLC</t>
        </is>
      </c>
      <c r="B30" s="4" t="inlineStr">
        <is>
          <t xml:space="preserve"> </t>
        </is>
      </c>
    </row>
    <row r="31">
      <c r="A31" s="3" t="inlineStr">
        <is>
          <t>Entity Information [Line Items]</t>
        </is>
      </c>
      <c r="B31" s="4" t="inlineStr">
        <is>
          <t xml:space="preserve"> </t>
        </is>
      </c>
    </row>
    <row r="32">
      <c r="A32" s="4" t="inlineStr">
        <is>
          <t>Basis of Presentation</t>
        </is>
      </c>
      <c r="B32" s="4" t="inlineStr">
        <is>
          <t>Basis of Presentation PFL’s consolidated financial statements include the accounts of PFL and its wholly-owned subsidiary, Prosper Depositor LLC. All intercompany balances and transactions between PFL and Prosper Depositor LLC have been eliminated in consolidation. PFL’s financial statements have been prepared in conformity with accounting principles generally accepted in the United States of America (“U.S. GAAP”).</t>
        </is>
      </c>
    </row>
    <row r="33">
      <c r="A33" s="4" t="inlineStr">
        <is>
          <t>Use of Estimates</t>
        </is>
      </c>
      <c r="B33" s="4" t="inlineStr">
        <is>
          <t>Use of Estimates The preparation of PFL’s consolidated financial statements in conformity with U.S. GAAP requires management to make certain estimates, judgments and assumptions that affect the reported amounts of assets and liabilities and the related disclosures at the date of the consolidated financial statements and the reported amounts of revenues and expenses during the reporting periods. These estimates, judgments and assumptions include, but are not limited to, the following: valuation of Loans Held for Sale, Borrower Loans and associated Notes, valuation of servicing rights, valuation of loan trailing fee liability, repurchase obligations, and contingent liabilities. PFL bases its estimates on historical experience from all Borrower Loans and on various other assumptions that it believes to be reasonable under the circumstances. Actual results could differ materially from estimates.</t>
        </is>
      </c>
    </row>
    <row r="34">
      <c r="A34" s="4" t="inlineStr">
        <is>
          <t>Consolidation of Variable Interest Entities</t>
        </is>
      </c>
      <c r="B34" s="4" t="inlineStr">
        <is>
          <t>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PFL’s variable interest arises from contractual, ownership or other monetary interests in the entity, which change with fluctuations in the fair value of the entity’s net assets. A VIE is consolidated by its primary beneficiary, which is the party that has both the power to direct the activities that most significantly impact the VIE’s economic performance, and the obligation to absorb losses or the right to receive benefits of the VIE that could potentially be significant to the VIE. PFL consolidates a VIE when it is deemed to be the primary beneficiary. PFL assesses whether or not it is the primary beneficiary of a VIE on an ongoing basis.</t>
        </is>
      </c>
    </row>
    <row r="35">
      <c r="A35" s="4" t="inlineStr">
        <is>
          <t>Transfers of Financial Assets</t>
        </is>
      </c>
      <c r="B35" s="4" t="inlineStr">
        <is>
          <t>Transfers of Financial Assets PFL accounts for transfers of financial assets as sales when it has surrendered control over the transferred assets. Control is generally considered to have been surrendered when the transferred assets have been legally isolated from PFL, the transferee has the right to pledge or exchange the assets without any significant constraints, and PFL has not entered into a repurchase agreement, does not hold unconditional call options and has not written put options on the transferred assets. In assessing whether control has been surrendered, PFL considers whether the transferee would be a consolidated affiliate and the impact of all arrangements or agreements made contemporaneously with, or in contemplation of the transfer, even if they were not entered into at the time of transfer. PFL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t>
        </is>
      </c>
    </row>
    <row r="36">
      <c r="A36" s="4" t="inlineStr">
        <is>
          <t>Fair Value Measurement</t>
        </is>
      </c>
      <c r="B36" s="4" t="inlineStr">
        <is>
          <t>Fair Value Measurement Fair value is the price that would be received to sell an asset or paid to transfer a liability in an orderly transaction between market participants at the measurement date. Financial instruments consist principally of Cash and Cash Equivalents, Restricted Cash, Borrower Loans, Loans Held for Sale, Servicing Assets, Loan Trailing Fee Liability, Accounts Receivable, Accounts Payable and Accrued Liabilities, Payable to Investors and Notes. The estimated fair values of Cash and Cash Equivalents, Restricted Cash, Accounts Receivable, Accounts Payable and Accrued Liabilities, and Payable to Investors approximate their carrying values because of their short term nature.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PFL maximizes the use of observable inputs and minimizes the use of unobservable inputs. However, for certain instruments PFL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determined using assumptions that management believes a market participant would use in pricing the asset or liability. As observable market prices are not available for the Borrower Loans, Loans Held for Sale, Notes, and Servicing Assets, or for similar assets and liabilities, PFL believes the Borrower Loans, Loans Held for Sale, Notes, and Servicing Assets should be considered Level 3 financial instruments. PFL primarily uses a discounted cash flow model to estimate their fair value and key assumptions used in valuation include default rates and prepayment rates derived from historical performance and discount rates based on estimates of the rates of return that investors would require when investing in financial instruments with similar characteristics.</t>
        </is>
      </c>
    </row>
    <row r="37">
      <c r="A37" s="4" t="inlineStr">
        <is>
          <t>Cash and Cash Equivalents</t>
        </is>
      </c>
      <c r="B37" s="4" t="inlineStr">
        <is>
          <t>Cash and Cash Equivalents</t>
        </is>
      </c>
    </row>
    <row r="38">
      <c r="A38" s="4" t="inlineStr">
        <is>
          <t>Restricted Cash</t>
        </is>
      </c>
      <c r="B38" s="4" t="inlineStr">
        <is>
          <t>Restricted Cash Restricted Cash consists primarily of cash deposits, money market funds and short-term certificate of deposit accounts held as collateral as required for long term leases, loan funding and servicing activities, and cash that investors have on our marketplace that has not yet been invested in Borrower Loans or disbursed to the investor.</t>
        </is>
      </c>
    </row>
    <row r="39">
      <c r="A39" s="4" t="inlineStr">
        <is>
          <t>Borrower Loans, Loans Held for Sale and Notes</t>
        </is>
      </c>
      <c r="B39" s="4" t="inlineStr">
        <is>
          <t>Borrower Loans, Loans Held for Sale and Notes With respect to the Note Channel, PFL purchases Borrower Loans from WebBank, then issues Notes and holds the Borrower Loans until maturity. The obligation to repay a series of Notes funded through the Note Channel is dependent upon the repayment of the associated Borrower Loan. Borrower Loans and Notes funded through the Note Channel are carried on PFL’s consolidated balance sheets as assets and liabilities, respectively. PFL places Borrower Loans and Loans Held for Sale on non-accrual status when they are 120 days past due. When a loan is placed on non-accrual status, PFL stops accruing interest and reverses all accrued but unpaid interest as of such date. Additionally, PFL charges-off Borrower Loans and Loans Held for Sale when they are 120 days past due. The fair value of loans 120 days past due generally consists of the expected recovery from debt sales in subsequent periods. Management has elected the fair value option for Borrower Loans, Loans Held for Sale, and Notes. Changes in fair value of Borrower Loans are largely offset by the changes in fair value of Notes due to the borrower payment-dependent design of the Notes. Changes in fair value of Borrower Loans, Loans Held for Sale and Notes are included in “Change in Fair Value of Financial Instruments, Net” on the consolidated statements of operations. PFL primarily uses a discounted cash flow model to estimate the fair value of Borrower Loans, Loans Held for Sale and Notes. The key assumptions used in the valuation include default rates and prepayment rates derived primarily from historical performance and discount rates based on estimates of the rates of return that investors would require when investing in financial instruments with similar characteristics.</t>
        </is>
      </c>
    </row>
    <row r="40">
      <c r="A40" s="4" t="inlineStr">
        <is>
          <t>Servicing Assets and Obligation</t>
        </is>
      </c>
      <c r="B40" s="4" t="inlineStr">
        <is>
          <t>Servicing Assets PFL records Servicing Assets at their estimated fair values for servicing rights retained when PFL sells Borrower Loans to unrelated third-party buyers. The change in fair value of Servicing Assets is recognized in revenue as Servicing Fees, Net. The gain or loss on a loan sale is recorded in (Loss) Gain on Sale of Borrower Loans while the fair value of the servicing rights, which is based on the degree to which the contractual loan servicing fee is above or below an estimated market loan servicing rate, is recorded in Servicing Assets on the Consolidated Balance Sheets.</t>
        </is>
      </c>
    </row>
    <row r="41">
      <c r="A41" s="4" t="inlineStr">
        <is>
          <t>Software and Website Development</t>
        </is>
      </c>
      <c r="B41" s="4" t="inlineStr">
        <is>
          <t>Software and Website Development Software and website development represents the software and website development costs that PMI transferred to PFL. PFL does not develop any of its own software or its website. Software and website development are included in Property and Equipment, Net and amortized to expense using the straight-line method over their expected lives which is generally one</t>
        </is>
      </c>
    </row>
    <row r="42">
      <c r="A42" s="4" t="inlineStr">
        <is>
          <t>Payable to Investors</t>
        </is>
      </c>
      <c r="B42" s="4" t="inlineStr">
        <is>
          <t>Payable to Investors Payable to Investors primarily represents the Company's obligation to investors related to cash held in an account for the benefit of investors and payments-in-process received from borrowers.</t>
        </is>
      </c>
    </row>
    <row r="43">
      <c r="A43" s="4" t="inlineStr">
        <is>
          <t>Loan Trailing Fee Liability</t>
        </is>
      </c>
      <c r="B43" s="4" t="inlineStr">
        <is>
          <t>Loan Trailing Fee Liability On July 1, 2016, PMI signed a series of agreements with WebBank which, among other things, includes an additional program fee (the “Loan Trailing Fee”) paid to WebBank in connection with the performance of each loan sold to PMI. These agreements were effective as of August 1, 2016. The Loan Trailing Fee is dependent on the amount and timing of principal and interest payments made by borrowers of the underlying loans, irrespective of whether the loans are sold by PMI, and gives WebBank an ongoing financial interest in the performance of the loans it originates. This fee is paid by PMI to WebBank over the term of the respective loans and is a function of the principal and interest payments made by borrowers of such loans. In the event that principal and interest payments are not made with respect to any loan, PMI is not required to make the related Loan Trailing Fee payment. The obligation to pay the Loan Trailing Fee for any loan sold to PMI is recorded at fair value at the time of the origination of such loan within Other Liabilities and recorded as a reduction of “Transaction Fees, net.” Any changes in the fair value of this liability are recorded in “Servicing Fees, Net” on the Consolidated Statements of Operations. The fair value of the Loan Trailing Fee represents the present value of the expected monthly Loan Trailing Fee payments, which takes into consideration certain assumptions related to expected prepayment rates and defaults rates.</t>
        </is>
      </c>
    </row>
    <row r="44">
      <c r="A44" s="4" t="inlineStr">
        <is>
          <t>Revenue Recognition</t>
        </is>
      </c>
      <c r="B44" s="4" t="inlineStr">
        <is>
          <t>Revenue Recognition Revenue primarily results from fees, net interest earned and gains on the sale of Borrower Loans. Fees consist of related party administrative fees and Servicing Fees paid by investors. The Company also has other smaller sources of revenue reported as Other Revenues including fees charged in relation to securitizations by outside investors. Administration Agreement License Fees PFL primarily generates revenues through license fees it earns through an Administration Agreement with PMI. The Administration Agreement contains a license granted by PFL to PMI that entitles PMI to use the platform for and in relation to: (i) PMI’s performance of its duties and obligations under the Administration Agreement relating to corporate administration, loan platform services, loan and Note servicing and marketing, and (ii) PMI’s performance of its duties and obligations to WebBank in relation to loan origination and funding. The license fees are based on the number of listings that are posted to the platform. Servicing Fees Investors who purchase Borrower Loans from PFL through the Whole Loan Channel typically pay PFL a servicing fee which is currently set at 1.0% per annum of the outstanding principal balance of the Borrower Loan prior to applying the current payment , plus an additional 0.075% per annum to cover the Loan Trailing Fee . The servicing fee com pensates PFL for the costs incurred in servicing the Borrower Loan, including managing payments from borrowers, managing payments to investors and maintaining investors’ account portfolios. PFL records Servicing Fees from investors as a component of operating revenue when received. Transaction Fee Refunds Prosper assumes WebBank’s obligation under Utah law to refund the pro-rated amount of any Transaction Fees collected in excess of 5%, in the event the underlying borrower prepays the loan in full before maturity. Liabilities under this obligation are estimated upon the origination of Borrower Loans and recorded within Accounts Payable and Accrued Liabilities on the accompanying consolidated Balance Sheets. The key assumptions used in the estimated refund liability include prepayment rates and default rates derived primarily from historical performance. Changes in the liability are recorded within Administration Fee - Related Party on the accompanying consolidated Statements of Operations. Refer to Note 8, Commitments and Contingencies , for details on the amounts recorded under this obligation. (Loss) Gain on Sale of Borrower Loans PFL recognizes gains or losses on the sale of Borrower Loans when it sells Borrower Loans to third parties. PFL measures gain or loss on sale of Borrower Loans as the net proceeds received on the sale less the fair value of the Borrower Loans sold. The net proceeds of the sale represent the fair value of any assets obtained or liabilities incurred as part of the transaction, including, but not limited to Servicing Assets, retained securities, and repurchase obligations. Interest Income on Borrower Loans and Interest Expense on Notes PFL recognizes interest income on Borrower Loans originated through the Note Channel and interest expense on the corresponding Notes using the accrual method based on the stated interest rate to the extent PFL believes it to be collectable.</t>
        </is>
      </c>
    </row>
    <row r="45">
      <c r="A45" s="4" t="inlineStr">
        <is>
          <t>Administration Fee Expense - Related Party</t>
        </is>
      </c>
      <c r="B45" s="4" t="inlineStr">
        <is>
          <t>Administration Fee Expense - Related Party</t>
        </is>
      </c>
    </row>
    <row r="46">
      <c r="A46" s="4" t="inlineStr">
        <is>
          <t>Recent Accounting Pronouncements</t>
        </is>
      </c>
      <c r="B46" s="4" t="inlineStr">
        <is>
          <t>Recent Accounting Pronouncements Accounting Standards Adopted in the Current Period No accounting standards were adopted in the current period for PFL. Accounting Standards Issued, to be Adopted in Future Periods No issued and pending accounting standards were identified that are expected to have an impact on PFL.</t>
        </is>
      </c>
    </row>
    <row r="47">
      <c r="A47" s="4" t="inlineStr">
        <is>
          <t>Transaction Fee Refunds</t>
        </is>
      </c>
      <c r="B47" s="4" t="inlineStr">
        <is>
          <t>Prosper assumes WebBank’s liability under Utah law to refund the pro-rated amount of any transaction fees collected in excess of 5%, in the event the underlying borrower prepays the loan before full maturity. For the year ended December 31, 2024 and 2023, PFL issued $4.6 million and $0.1 million, respectively, in refunds under this obligation. As of December 31, 2024 and 2023, PFL has accrue d $9.2 million a nd $1.6 million , respectively, related to anticipated future refunds under this oblig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Assets</t>
        </is>
      </c>
      <c r="B4" s="4" t="inlineStr">
        <is>
          <t>Estimated useful lives of the assets are as follows: Furniture and fixtures 7 years Office equipment 5 years Computers and equipment 3 years Leasehold improvements 5 - 8 years Software and website development costs 1 -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4</t>
        </is>
      </c>
      <c r="C1" s="2" t="inlineStr">
        <is>
          <t>Dec. 31, 2023</t>
        </is>
      </c>
      <c r="D1" s="2" t="inlineStr">
        <is>
          <t>Sep. 20, 2017</t>
        </is>
      </c>
    </row>
    <row r="2">
      <c r="A2" s="4" t="inlineStr">
        <is>
          <t>Convertible preferred stock, par value (in dollars per share)</t>
        </is>
      </c>
      <c r="B2" s="7" t="n">
        <v>0.01</v>
      </c>
      <c r="C2" s="7" t="n">
        <v>0.01</v>
      </c>
      <c r="D2" s="4" t="inlineStr">
        <is>
          <t xml:space="preserve"> </t>
        </is>
      </c>
    </row>
    <row r="3">
      <c r="A3" s="4" t="inlineStr">
        <is>
          <t>Convertible preferred stock, authorized (in shares)</t>
        </is>
      </c>
      <c r="B3" s="5" t="n">
        <v>444760848</v>
      </c>
      <c r="C3" s="5" t="n">
        <v>444760848</v>
      </c>
      <c r="D3" s="4" t="inlineStr">
        <is>
          <t xml:space="preserve"> </t>
        </is>
      </c>
    </row>
    <row r="4">
      <c r="A4" s="4" t="inlineStr">
        <is>
          <t>Convertible preferred stock, issued (in shares)</t>
        </is>
      </c>
      <c r="B4" s="5" t="n">
        <v>209613570</v>
      </c>
      <c r="C4" s="5" t="n">
        <v>209613570</v>
      </c>
      <c r="D4" s="4" t="inlineStr">
        <is>
          <t xml:space="preserve"> </t>
        </is>
      </c>
    </row>
    <row r="5">
      <c r="A5" s="4" t="inlineStr">
        <is>
          <t>Convertible preferred stock, outstanding (in shares)</t>
        </is>
      </c>
      <c r="B5" s="5" t="n">
        <v>209613570</v>
      </c>
      <c r="C5" s="5" t="n">
        <v>209613570</v>
      </c>
      <c r="D5" s="4" t="inlineStr">
        <is>
          <t xml:space="preserve"> </t>
        </is>
      </c>
    </row>
    <row r="6">
      <c r="A6" s="4" t="inlineStr">
        <is>
          <t>Liquidation preference (in shares)</t>
        </is>
      </c>
      <c r="B6" s="6" t="n">
        <v>370456</v>
      </c>
      <c r="C6" s="6" t="n">
        <v>370456</v>
      </c>
      <c r="D6" s="4" t="inlineStr">
        <is>
          <t xml:space="preserve"> </t>
        </is>
      </c>
    </row>
    <row r="7">
      <c r="A7" s="4" t="inlineStr">
        <is>
          <t>Common stock, par value (in dollars per share)</t>
        </is>
      </c>
      <c r="B7" s="7" t="n">
        <v>0.01</v>
      </c>
      <c r="C7" s="7" t="n">
        <v>0.01</v>
      </c>
      <c r="D7" s="7" t="n">
        <v>0.01</v>
      </c>
    </row>
    <row r="8">
      <c r="A8" s="4" t="inlineStr">
        <is>
          <t>Common stock, authorized (in shares)</t>
        </is>
      </c>
      <c r="B8" s="5" t="n">
        <v>625000000</v>
      </c>
      <c r="C8" s="5" t="n">
        <v>625000000</v>
      </c>
      <c r="D8" s="5" t="n">
        <v>625000000</v>
      </c>
    </row>
    <row r="9">
      <c r="A9" s="4" t="inlineStr">
        <is>
          <t>Common stock, issued (in shares)</t>
        </is>
      </c>
      <c r="B9" s="5" t="n">
        <v>78401384</v>
      </c>
      <c r="C9" s="5" t="n">
        <v>77861329</v>
      </c>
      <c r="D9" s="4" t="inlineStr">
        <is>
          <t xml:space="preserve"> </t>
        </is>
      </c>
    </row>
    <row r="10">
      <c r="A10" s="4" t="inlineStr">
        <is>
          <t>Common stock, outstanding (in shares)</t>
        </is>
      </c>
      <c r="B10" s="5" t="n">
        <v>77465449</v>
      </c>
      <c r="C10" s="5" t="n">
        <v>76925394</v>
      </c>
      <c r="D10" s="4" t="inlineStr">
        <is>
          <t xml:space="preserve"> </t>
        </is>
      </c>
    </row>
    <row r="11">
      <c r="A11" s="4" t="inlineStr">
        <is>
          <t>VIE, Primary Beneficiary</t>
        </is>
      </c>
      <c r="B11" s="4" t="inlineStr">
        <is>
          <t xml:space="preserve"> </t>
        </is>
      </c>
      <c r="C11" s="4" t="inlineStr">
        <is>
          <t xml:space="preserve"> </t>
        </is>
      </c>
      <c r="D11" s="4" t="inlineStr">
        <is>
          <t xml:space="preserve"> </t>
        </is>
      </c>
    </row>
    <row r="12">
      <c r="A12" s="4" t="inlineStr">
        <is>
          <t>Convertible preferred stock, issued (in shares)</t>
        </is>
      </c>
      <c r="B12" s="5" t="n">
        <v>51247915</v>
      </c>
      <c r="C12" s="5" t="n">
        <v>51247915</v>
      </c>
      <c r="D12" s="4" t="inlineStr">
        <is>
          <t xml:space="preserve"> </t>
        </is>
      </c>
    </row>
    <row r="13">
      <c r="A13" s="4" t="inlineStr">
        <is>
          <t>Convertible preferred stock, outstanding (in shares)</t>
        </is>
      </c>
      <c r="B13" s="5" t="n">
        <v>51247915</v>
      </c>
      <c r="C13" s="5" t="n">
        <v>51247915</v>
      </c>
      <c r="D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Entity Information [Line Items]</t>
        </is>
      </c>
      <c r="B3" s="4" t="inlineStr">
        <is>
          <t xml:space="preserve"> </t>
        </is>
      </c>
    </row>
    <row r="4">
      <c r="A4" s="4" t="inlineStr">
        <is>
          <t>Schedule of Property and Equipment</t>
        </is>
      </c>
      <c r="B4" s="4" t="inlineStr">
        <is>
          <t xml:space="preserve">Property and Equipment, Net consists of the following at the dates presented (in thousands): December 31, 2024 2023 Internal-use software and website development costs $ 66,101 $ 58,423 Operating lease right-of-use assets 22,690 22,655 Computer equipment 6,335 10,466 Office equipment and furniture 2,975 2,936 Leasehold improvements 7,143 6,827 Assets not yet placed in service 16,271 9,953 Property and equipment 121,515 111,260 Less: Accumulated depreciation and amortization (77,242) (70,371) Total Property and Equipment, Net $ 44,273 $ 40,889 </t>
        </is>
      </c>
    </row>
    <row r="5">
      <c r="A5" s="4" t="inlineStr">
        <is>
          <t>Prosper Funding LLC</t>
        </is>
      </c>
      <c r="B5" s="4" t="inlineStr">
        <is>
          <t xml:space="preserve"> </t>
        </is>
      </c>
    </row>
    <row r="6">
      <c r="A6" s="3" t="inlineStr">
        <is>
          <t>Entity Information [Line Items]</t>
        </is>
      </c>
      <c r="B6" s="4" t="inlineStr">
        <is>
          <t xml:space="preserve"> </t>
        </is>
      </c>
    </row>
    <row r="7">
      <c r="A7" s="4" t="inlineStr">
        <is>
          <t>Schedule of Property and Equipment</t>
        </is>
      </c>
      <c r="B7" s="4" t="inlineStr">
        <is>
          <t xml:space="preserve">Property and Equipment consist of the following as of the dates presented (in thousands): December 31, 2024 2023 Internal-use software and web site development costs $ 49,836 $ 43,619 Less: Accumulated depreciation and amortization (37,276) (31,978) Total Property and Equipment, Net $ 12,560 $ 11,6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ORROWER LOANS, LOANS HELD FOR SALE AND NOTES, AT FAIR VALUE (Tables)</t>
        </is>
      </c>
      <c r="B1" s="2" t="inlineStr">
        <is>
          <t>12 Months Ended</t>
        </is>
      </c>
    </row>
    <row r="2">
      <c r="B2" s="2" t="inlineStr">
        <is>
          <t>Dec. 31, 2024</t>
        </is>
      </c>
    </row>
    <row r="3">
      <c r="A3" s="3" t="inlineStr">
        <is>
          <t>Entity Information [Line Items]</t>
        </is>
      </c>
      <c r="B3" s="4" t="inlineStr">
        <is>
          <t xml:space="preserve"> </t>
        </is>
      </c>
    </row>
    <row r="4">
      <c r="A4" s="4" t="inlineStr">
        <is>
          <t>Schedule of Borrower Loans, Notes and Loans Held for Sale</t>
        </is>
      </c>
      <c r="B4" s="4" t="inlineStr">
        <is>
          <t xml:space="preserve">As of December 31, 2024 and 2023, Borrower Loans, Loans Held for Sale and Notes were as follows (in thousands): Borrower Loans Loans Held for Sale Notes 2024 2023 2024 2023 2024 2023 Aggregate principal balance outstanding $ 489,289 $ 577,029 $ — $ 170,925 $ 301,246 $ 345,341 Fair value adjustments (27,504) (31,991) — (9,424) (18,216) (23,375) Fair value $ 461,785 $ 545,038 $ — $ 161,501 $ 283,030 $ 321,966 </t>
        </is>
      </c>
    </row>
    <row r="5">
      <c r="A5" s="4" t="inlineStr">
        <is>
          <t>Prosper Funding LLC</t>
        </is>
      </c>
      <c r="B5" s="4" t="inlineStr">
        <is>
          <t xml:space="preserve"> </t>
        </is>
      </c>
    </row>
    <row r="6">
      <c r="A6" s="3" t="inlineStr">
        <is>
          <t>Entity Information [Line Items]</t>
        </is>
      </c>
      <c r="B6" s="4" t="inlineStr">
        <is>
          <t xml:space="preserve"> </t>
        </is>
      </c>
    </row>
    <row r="7">
      <c r="A7" s="4" t="inlineStr">
        <is>
          <t>Schedule of Borrower Loans, Notes and Loans Held for Sale</t>
        </is>
      </c>
      <c r="B7" s="4" t="inlineStr">
        <is>
          <t xml:space="preserve">The aggregate principal balances outstanding and fair values of Borrower Loans and Notes as of December 31, 2024 and 2023, are presented in the following table (in thousands): Borrower Loans Notes December 31, 2024 December 31, 2023 December 31, 2024 December 31, 2023 Aggregate principal balance outstanding $ 300,782 $ 342,791 $ 301,246 $ 345,341 Fair value adjustments (15,204) (18,480) (18,216) (23,375) Fair value $ 285,578 $ 324,311 $ 283,030 $ 321,9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Entity Information [Line Items]</t>
        </is>
      </c>
      <c r="B3" s="4" t="inlineStr">
        <is>
          <t xml:space="preserve"> </t>
        </is>
      </c>
    </row>
    <row r="4">
      <c r="A4" s="4" t="inlineStr">
        <is>
          <t>Schedule of Fair Value Hierarchy for Assets and Liabilities Measured at Fair Value</t>
        </is>
      </c>
      <c r="B4" s="4" t="inlineStr">
        <is>
          <t xml:space="preserve">The following tables present the fair value hierarchy for assets and liabilities measured at fair value (in thousands): Balance at December 31, 2024 Level 1 Inputs Level 2 Inputs Level 3 Inputs Total Assets: Borrower Loans, at Fair Value (Note 4) $ — $ — $ 461,785 $ 461,785 Receivable from Credit Card Partner, at Fair Value (Note 5 and 7) — — 104,153 104,153 Servicing Assets (Note 6) — — 13,718 13,718 Credit Card Derivative (Note 5) — — 38,739 38,739 Total Assets $ — $ — $ 618,395 $ 618,395 Liabilities: Notes, at Fair Value (Note 4) $ — $ — $ 283,030 $ 283,030 Convertible Preferred Stock Warrant Liability (Note 13) — — 261,249 261,249 Loan Trailing Fee Liability (Note 10) — — 3,004 3,004 Credit Card servicing obligation liability (Note 5) — — 8,947 8,947 Total Liabilities $ — $ — $ 556,230 $ 556,230 Balance at December 31, 2023 Level 1 Inputs Level 2 Inputs Level 3 Inputs Total Assets: Borrower Loans, at Fair Value $ — $ — $ 545,038 $ 545,038 Loans Held for Sale, at Fair Value — — 161,501 161,501 LIBOR rate swaption — 90 — 90 Servicing Assets — — 12,249 12,249 Credit Card Derivative (Note 5) — — 36,848 36,848 Total Assets $ — $ 90 $ 755,636 $ 755,726 Liabilities: Notes, at Fair Value $ — $ — $ 321,966 $ 321,966 Convertible Preferred Stock Warrant Liability — — 215,041 215,041 Loan Trailing Fee Liability (Note 10) — — 2,942 2,942 Credit Card servicing obligation liability (Note 5) — — 9,732 9,732 Total Liabilities $ — $ — $ 549,681 $ 549,681 </t>
        </is>
      </c>
    </row>
    <row r="5">
      <c r="A5" s="4" t="inlineStr">
        <is>
          <t>Schedule of Quantitative Information About Significant Unobservable Inputs</t>
        </is>
      </c>
      <c r="B5" s="4" t="inlineStr">
        <is>
          <t>The following tables present quantitative information about the ranges of significant unobservable inputs used for the Company’s Level 3 fair value measurements at December 31, 2024 and 2023: December 31, 2024 2023 Borrower Loans, Loans Held for Sale, and Notes: Discount rate 5.7 % — 10.9 % 5.4 % — 8.1 % Default rate 2.6 % — 22.6 % 3.2 % — 23.6 % At December 31, 2024 and 2023, the discounted cash flow methodology used to estimate the Note fair values used the same projected cash flows as the related Borrower Loans. December 31, 2024 2023 Servicing Assets: Discount rate 15.0 % — 25.0 % 15.0 % — 25.0 % Default rate 2.6 % — 22.6 % 2.8 % — 23.6 % Prepayment rate 8.3 % — 29.8 % 6.1 % — 30.6 % Market servicing rate (1) (2) 0.633 % — 0.842 % 0.633 % — 0.842 % (1) Servicing assets associated with loans enrolled in a relief program offered by the Company as of December 31, 2024 were measured using a market servicing rate assumption of 84.2 basis points. This rate was estimated using a multiplier consistent with observable market rates for other loan types, applied to the base market servicing rate assumption. (2) Excludes collection fees that would be passed on to a hypothetical third-party servicer. As of December 31, 2024 and 2023, the market rate for collection fees and non-sufficient fund fees was assum ed to be 7 basis po ints and 5 basis points, respectively, for a weighted-average total market servicing rate of 70.3 basis points to 91.2 basis points and 68.3 basis points to 89.2 basis points, respectively. December 31, 2024 2023 Loan Trailing Fee Liability: Discount rate 15.0 % — 25.0 % 15.0 % — 25.0 % Default rate 2.6 % — 22.6 % 2.8 % — 23.6 % Prepayment rate 8.3 % — 29.8 % 6.1 % — 30.6 %</t>
        </is>
      </c>
    </row>
    <row r="6">
      <c r="A6" s="4" t="inlineStr">
        <is>
          <t>Schedule of Assets and Liabilities Measured at Fair Value on a Recurring Basis</t>
        </is>
      </c>
      <c r="B6" s="4" t="inlineStr">
        <is>
          <t xml:space="preserve">The following table presents additional information about Level 3 Borrower Loans, Loans Held for Sale and Notes measured at fair value on a recurring basis for the year ended December 31, 2024 and 2023 (in thousands): Assets Liabilities Borrower Loans Held Notes Total Fair Value at January 1, 2023 $ 320,642 $ 499,765 $ (318,704) $ 501,703 Purchase of Borrower Loans/Issuance of Notes 232,306 1,921,129 (231,520) 1,921,915 Principal repayments (217,485) (214,880) 188,670 (243,695) Borrower Loans sold to third parties (4,595) (1,743,287) — (1,747,882) Other changes 2,906 (2,306) (815) (215) Change in fair value (48,387) (39,269) 40,403 (47,253) Transfer of Loans Held for Sale to Borrower Loans upon PMIT 2023-1 Transaction, at Fair Value 259,651 (259,651) — — Fair Value at December 31, 2023 $ 545,038 $ 161,501 (321,966) 384,573 Purchase of Borrower Loans/Issuance of Notes 186,073 2,054,646 (184,200) 2,056,519 Principal repayments (349,740) (22,554) 195,169 (177,125) Borrower Loans sold to third parties (4,454) (2,055,338) — (2,059,792) Other changes (1,550) (303) 424 (1,429) Change in fair value (49,271) (2,263) 27,543 (23,991) Transfer of Loans Held for Sale to Borrower Loans upon PMIT 2024-1 Transaction, at Fair Value 135,689 (135,689) — — Fair Value at December 31, 2024 $ 461,785 $ — $ (283,030) $ 178,755 The following table presents additional information about the Level 3 Receivable from Credit Card Partner, measured at fair value on a recurring basis for the year ended December 31, 2024 (in thousands): Receivable from Credit Card Partner Fair Value at December 31, 2023 $ — Transfer of Credit Card principal and interest receivables upon securitization 96,907 Transfers of additional Credit Card receivables 9,254 Principal repayments on Credit Card receivables (11,885) Other changes 415 Change in fair value 9,462 Fair Value at December 31, 2024 $ 104,153 </t>
        </is>
      </c>
    </row>
    <row r="7">
      <c r="A7" s="4" t="inlineStr">
        <is>
          <t>Schedule of Servicing Assets and Liabilities Measured at Fair Value</t>
        </is>
      </c>
      <c r="B7" s="4" t="inlineStr">
        <is>
          <t xml:space="preserve">The following table presents additional information about the Level 3 Servicing Assets measured at fair value on a recurring basis for the year ended December 31, 2024 and 2023 (in thousands): Servicing Assets Fair Value at January 1, 2023 $ 12,562 Additions 9,238 Less: Change in fair value (9,551) Fair Value at December 31, 2023 $ 12,249 Additions 10,997 Less: Change in fair value (9,528) Fair Value at December 31, 2024 $ 13,718 The following table presents additional information ab out the Level 3 Credit Card Derivative measured at fair value on a recurring basis for the year ended December 31, 2024 and 2023 (in tho usands): Credit Card Derivative Fair Value at January 1, 2023 $ 10,782 Change in fair value 26,066 Fair Value at December 31, 2023 $ 36,848 Reduction to fair value upon PMCC 2024-1 securitization (Notes 5 and 7) (11,444) Other changes in fair value 13,335 Fair Value at December 31, 2024 $ 38,739 The following table presents additional information ab out the Level 3 Credit Card servicing obligation liability measured at fair value on a recurring basis for the year ended December 31, 2024 and 2023 (in tho usands). Credit Card Servicing Obligation Liability Fair Value at January 1, 2023 $ 3,720 Change in fair value 6,012 Fair Value at December 31, 2023 $ 9,732 Reduction to fair value upon PMCC 2024-1 securitization (Note 5) (2,846) Other changes in fair value 2,061 Fair Value at December 31, 2024 $ 8,947 The following table presents additional information about the Level 3 Convertible Preferred Stock Warrant Liability measured at fair value on a recurring basis for the year ended December 31, 2024 and 2023 (in thousands): Convertible Preferred Stock Warrant Liability Fair Value at January 1, 2023 $ 166,346 Change in fair value 48,695 Fair Value at December 31, 2023 $ 215,041 Change in fair value 46,208 Fair Value at December 31, 2024 $ 261,249 </t>
        </is>
      </c>
    </row>
    <row r="8">
      <c r="A8" s="4" t="inlineStr">
        <is>
          <t>Schedule of Level 3 Liabilities Measured on Recurring Basis</t>
        </is>
      </c>
      <c r="B8" s="4" t="inlineStr">
        <is>
          <t xml:space="preserve">The following table presents additional information about Level 3 Loan Trailing Fee Liability measured at fair value on a recurring basis for the year ended December 31, 2024 and 2023 (in thousands): Loan Trailing Fee Liability Balance at January 1, 2023 $ 3,290 Issuances 2,011 Cash payment of Loan Trailing Fee (2,791) Change in fair value 432 Balance at December 31, 2023 $ 2,942 Issuances 1,959 Cash payment of Loan Trailing Fee (2,597) Change in fair value 700 Balance at December 31, 2024 $ 3,004 </t>
        </is>
      </c>
    </row>
    <row r="9">
      <c r="A9" s="4" t="inlineStr">
        <is>
          <t>Schedule of Fair Value Assumptions</t>
        </is>
      </c>
      <c r="B9" s="4" t="inlineStr">
        <is>
          <t xml:space="preserve">Key economic assumptions and the sensitivity of the fair value to immediate changes in those assumptions at December 31, 2024 and 2023 for Borrower Loans and Loans Held for Sale are presented in the following table (in thousands, except percentages). Borrower Loans and Loans Held for Sale: December 31, 2024 December 31, 2023 Fair value, using the following assumptions: $ 461,785 $ 706,539 Weighted-average discount rate 7.72 % 6.88 % Weighted-average default rate 12.59 % 12.44 % Fair value resulting from: 100 basis point increase in discount rate $ 457,584 $ 699,770 200 basis point increase in discount rate 453,483 693,167 Fair value resulting from: 100 basis point decrease in discount rate $ 466,090 $ 713,481 200 basis point decrease in discount rate 470,502 720,601 Fair value resulting from: Applying a 1.1 multiplier to default rate $ 456,385 $ 696,510 Applying a 1.2 multiplier to default rate 451,011 686,586 Fair value resulting from: Applying a 0.9 multiplier to default rate $ 467,211 $ 716,671 Applying a 0.8 multiplier to default rate 472,663 726,910 Key economic assumptions and the sensitivity of the fair value to immediate changes in those assumptions at December 31, 2024 and 2023 for Notes are presented in the following table (in thousands, except percentages). Notes: December 31, 2024 December 31, 2023 Fair value, using the following assumptions: $ 283,030 $ 321,966 Weighted-average discount rate 7.70 % 6.55 % Weighted-average default rate 13.25 % 14.21 % Fair value resulting from: 100 basis point increase in discount rate $ 280,451 $ 318,877 200 basis point increase in discount rate 277,934 315,863 Fair value resulting from: 100 basis point decrease in discount rate $ 285,669 $ 325,134 200 basis point decrease in discount rate 288,381 328,384 Fair value resulting from: Applying a 1.1 multiplier to default rate $ 279,718 $ 317,359 Applying a 1.2 multiplier to default rate 276,422 312,800 Fair value resulting from: Applying a 0.9 multiplier to default rate $ 286,358 $ 326,621 Applying a 0.8 multiplier to default rate 289,702 331,325 </t>
        </is>
      </c>
    </row>
    <row r="10">
      <c r="A10" s="4" t="inlineStr">
        <is>
          <t>Schedule Of Estimated Fair Value Of Sensitivity Assets And Liabilities</t>
        </is>
      </c>
      <c r="B10" s="4" t="inlineStr">
        <is>
          <t xml:space="preserve">Key economic assumptions and the sensitivity of the fair value to immediate changes in those assumptions at December 31, 2024 and 2023 for Servicing Assets is presented in the following table (in thousands, except percentages). Servicing Assets: December 31, 2024 December 31, 2023 Fair value, using the following assumptions: $ 13,718 $ 12,249 Weighted-average market servicing rate 0.64 % 0.65 % Weighted-average prepayment rate 18.70 % 19.55 % Weighted-average default rate 14.03 % 15.25 % Fair value resulting from: Market servicing rate increase of 0.025% $ 12,843 $ 11,475 Market servicing rate decrease of 0.025% 14,593 13,023 Fair value resulting from: Applying a 1.1 multiplier to prepayment rate $ 13,415 $ 11,969 Applying a 0.9 multiplier to prepayment rate 14,026 12,533 Fair value resulting from: Applying a 1.1 multiplier to default rate $ 13,448 $ 11,998 Applying a 0.9 multiplier to default rate 13,989 12,503 Key economic assumptions and the sensitivity of the fair value to immediate changes in those assumptions at December 31, 2024 for Receivable from Credit Card Partner is presented in the following table (in thousands, except percentages). Receivable from Credit Card Partner: December 31, 2024 Fair value, using the following assumptions: $ 104,153 Discount rate on Credit Card receivable cash flows 22.44 % Prepayment rate on Credit Card receivables 8.14 % Default rate on Credit Card receivables 14.80 % Fair value resulting from: 100 basis point increase in discount rate $ 103,923 200 basis point increase in discount rate 103,699 Fair value resulting from: 100 basis point decrease in discount rate $ 104,390 200 basis point decrease in discount rate 104,633 Fair value resulting from: Applying a 1.1 multiplier to prepayment rate $ 103,911 Applying a 0.9 multiplier to prepayment rate 104,398 Fair value resulting from: Applying a 1.1 multiplier to default rate $ 101,503 Applying a 0.9 multiplier to default rate 106,916 </t>
        </is>
      </c>
    </row>
    <row r="11">
      <c r="A11" s="4" t="inlineStr">
        <is>
          <t>Schedule of Derivative Assets Measured at Fair Value</t>
        </is>
      </c>
      <c r="B11" s="4" t="inlineStr">
        <is>
          <t xml:space="preserve">Key economic assumptions and the sensitivity of the fair value to immediate changes in those assumptions at December 31, 2024 and 2023 for the Credit Card Derivative is presented in the following table (in thousands, except percentages). Credit Card Derivative: December 31, 2024 December 31, 2023 Fair value, using the following assumptions: $ 38,739 $ 36,848 Prosper Credit Card portfolio outstanding principal balance $ 394,416 $ 286,284 Discount rate on Prosper Allocations 22.44 % 23.19 % Discount rate on Coastal Program Fee 22.44 % 7.41 % Prepayment rate applied to Credit Card portfolio 8.14 % 8.14 % Default rate applied to Credit Card portfolio 15.65 % 14.36 % Fair value resulting from: 100 basis point increase in both discount rates $ 38,225 $ 36,452 200 basis point increase in both discount rates 37,725 36,065 Fair value resulting from: 100 basis point decrease in both discount rates $ 39,269 $ 37,253 200 basis point decrease in both discount rates 39,814 37,668 Fair value resulting from: Applying a 1.1 multiplier to prepayment rate $ 38,210 $ 36,374 Applying a 0.9 multiplier to prepayment rate 39,275 37,328 Fair value resulting from: Applying a 1.1 multiplier to default rate $ 29,252 $ 29,659 Applying a 0.9 multiplier to default rate 48,556 44,256 </t>
        </is>
      </c>
    </row>
    <row r="12">
      <c r="A12" s="4" t="inlineStr">
        <is>
          <t>Schedule of Derivative Liability Measured at Fair Value</t>
        </is>
      </c>
      <c r="B12" s="4" t="inlineStr">
        <is>
          <t xml:space="preserve">Key economic assumptions and the sensitivity of the fair value to immediate changes in those assumptions at December 31, 2024 and 2023 for Credit Card servicing obligation liability is presented in the following table (in thousands, except percentages). Credit Card servicing obligation liability: December 31, 2024 December 31, 2023 Fair value, using the following assumptions: $ 8,947 $ 9,732 Discount rate on Credit Card portfolio servicing obligation 22.44 % 7.41 % Prepayment rate applied to Credit Card portfolio 8.14 % 8.14 % Default rate applied to Credit Card portfolio 15.65 % 14.36 % Market servicing rate 2.00 % 2.00 % Fair value resulting from: Market servicing rate increase of 0.10% $ 9,415 $ 10,253 Market servicing rate decrease of 0.10% 8,481 9,213 Fair value resulting from: Applying a 1.1 multiplier to prepayment rate $ 8,849 $ 9,609 Applying a 0.9 multiplier to prepayment rate 9,047 9,858 Fair value resulting from: Applying a 1.1 multiplier to default rate $ 8,730 $ 9,487 Applying a 0.9 multiplier to default rate 9,170 9,984 </t>
        </is>
      </c>
    </row>
    <row r="13">
      <c r="A13" s="4" t="inlineStr">
        <is>
          <t>Schedule of Financial Instruments, Assets And Liabilities Not Recorded at Fair Value</t>
        </is>
      </c>
      <c r="B13" s="4" t="inlineStr">
        <is>
          <t xml:space="preserve">The following tables present the fair value hierarchy for assets and liabilities not recorded at fair value (in thousands): Balance at December 31, 2024 Carrying Amount Level 1 Inputs Level 2 Inputs Level 3 Inputs Fair Value Assets: Cash and Cash Equivalents $ 30,334 $ 30,334 $ — $ — $ 30,334 Restricted Cash - Cash and Cash Equivalents 111,724 111,724 — — 111,724 Restricted Cash - Certificates of Deposit 3,029 — 3,029 — 3,029 Accounts Receivable 7,545 — 7,545 — 7,545 Total Assets $ 152,632 $ 142,058 $ 10,574 $ — $ 152,632 Liabilities: Accounts Payable and Accrued Liabilities $ 49,346 $ — $ 49,346 $ — $ 49,346 Transaction Fee Refund Liability (Note 17) 9,212 — — 9,212 9,212 Payable to Investors 91,945 — 91,945 — 91,945 Notes Issued by Securitization Trust 258,960 — 260,985 — 260,985 Term Loan (Note 11) 75,540 — 76,581 — 76,581 Total Liabilities $ 485,003 $ — $ 478,857 $ 9,212 $ 488,069 Balance at December 31, 2023 Carrying Amount Level 1 Inputs Level 2 Inputs Level 3 Inputs Fair Value Assets: Cash and Cash Equivalents $ 34,970 $ 34,970 $ — $ — $ 34,970 Restricted Cash - Cash and Cash Equivalents 117,270 117,270 — — 117,270 Restricted Cash - Certificates of Deposit 3,028 — 3,028 — 3,028 Accounts Receivable 7,523 — 7,523 — 7,523 Total Assets $ 162,791 $ 152,240 $ 10,551 $ — $ 162,791 Liabilities: Accounts Payable and Accrued Liabilities $ 40,906 $ — $ 40,906 $ — $ 40,906 Payable to Investors 86,732 — 86,732 — 86,732 Notes Issued by Securitization Trust 214,798 — 208,005 — 208,005 Warehouse Lines 160,207 — 157,972 — 157,972 Term Loan (Note 11) 75,313 — 77,837 — 77,837 Total Liabilities $ 577,956 $ — $ 571,452 $ — $ 571,452 </t>
        </is>
      </c>
    </row>
    <row r="14">
      <c r="A14" s="4" t="inlineStr">
        <is>
          <t>Prosper Funding LLC</t>
        </is>
      </c>
      <c r="B14" s="4" t="inlineStr">
        <is>
          <t xml:space="preserve"> </t>
        </is>
      </c>
    </row>
    <row r="15">
      <c r="A15" s="3" t="inlineStr">
        <is>
          <t>Entity Information [Line Items]</t>
        </is>
      </c>
      <c r="B15" s="4" t="inlineStr">
        <is>
          <t xml:space="preserve"> </t>
        </is>
      </c>
    </row>
    <row r="16">
      <c r="A16" s="4" t="inlineStr">
        <is>
          <t>Schedule of Fair Value Hierarchy for Assets and Liabilities Measured at Fair Value</t>
        </is>
      </c>
      <c r="B16" s="4" t="inlineStr">
        <is>
          <t>The following tables present the fair value hierarchy for assets and liabilities measured at fair value (in thousands): December 31, 2024 Level 1 Inputs Level 2 Inputs Level 3 Inputs Total Assets: Borrower Loans, at Fair Value $ — $ — $ 285,578 $ 285,578 Servicing Assets — — 14,333 14,333 Total Assets $ — $ — $ 299,911 $ 299,911 Liabilities: Notes, at Fair Value $ — $ — $ 283,030 $ 283,030 Loan Trailing Fee Liability* — — 3,004 3,004 Total Liabilities $ — $ — $ 286,034 $ 286,034 December 31, 2023 Level 1 Inputs Level 2 Inputs Level 3 Inputs Total Assets: Borrower Loans, at Fair Value $ — $ — $ 324,311 $ 324,311 Servicing Assets — — 13,818 13,818 Total Assets $ — $ — $ 338,129 $ 338,129 Liabilities: Notes, at Fair Value $ — $ — $ 321,966 $ 321,966 Loan Trailing Fee Liability* — — 2,942 2,942 Total Liabilities $ — $ — $ 324,908 $ 324,908 *Included in Other Liabilities on the Consolidated Balance Sheets.</t>
        </is>
      </c>
    </row>
    <row r="17">
      <c r="A17" s="4" t="inlineStr">
        <is>
          <t>Schedule of Quantitative Information About Significant Unobservable Inputs</t>
        </is>
      </c>
      <c r="B17" s="4" t="inlineStr">
        <is>
          <t>The following tables present quantitative information about the significant unobservable inputs used for PFL’s Level 3 fair value measurements at the dates presented: Range Borrower Loans and Notes: December 31, 2024 December 31, 2023 Discount rate 5.8 % — 8.7 % 5.5 % — 8.0 % Default rate 2.9 % — 22.6 % 3.2 % — 23.6 % Range Servicing Assets: December 31, 2024 December 31, 2023 Discount rate 15.0 % — 25.0 % 15.0 % — 25.0 % Default rate 2.9 % — 22.6 % 2.8 % — 23.6 % Prepayment rate 13.6 % — 28.1 % 6.1 % — 30.6 % Market servicing rate (1) (2) 0.633 % — 0.842 % 0.633 % — 0.842 % (1) Servicing assets associated with loans enrolled in a relief program offered by the Company as of December 31, 2024 and 2023 were measured using a market servicing rate assumption of 84.2 basis points. This rate was estimated using a multiplier consistent with observable market rates for other loan types, applied to the base market servicing rate assumption. (2) Excludes collection fees that would be passed on to a hypothetical third-party servicer. As of December 31, 2024 and 2023, the market rate for col lection fees and non-sufficient fund fees was assumed to be 7 basis points and 5 basis points, respectively, for a weighted-average total market servicing rate of 70.3 basis points to 91.2 basis points and 68.3 basis points to 89.2 basis points, respectively. Range Loan Trailing Fee Liability: December 31, 2024 December 31, 2023 Discount rate 15.0 % — 25.0 % 15.0 % — 25.0 % Default rate 2.9 % — 22.6 % 2.8 % — 23.6 % Prepayment rate 13.6 % — 28.1 % 6.1 % — 30.6 %</t>
        </is>
      </c>
    </row>
    <row r="18">
      <c r="A18" s="4" t="inlineStr">
        <is>
          <t>Schedule of Assets and Liabilities Measured at Fair Value on a Recurring Basis</t>
        </is>
      </c>
      <c r="B18" s="4" t="inlineStr">
        <is>
          <t xml:space="preserve">The following table presents additional information about Level 3 Loans Held for Sale, Borrower Loans, and Notes measured at fair value on a recurring basis for the year ended December 31, 2024 and 2023 (in thousands): Fair Value Measurements Using Significant Unobservable Inputs (Level 3) Assets Liabilities Borrower Loans Held Notes Total Fair value at January 1, 2023 $ 320,642 $ — $ (318,704) $ 1,938 Originations 232,306 1,921,129 (231,520) 1,921,915 Borrower Loans contributed by Parent, at Fair Value 2,010 — — 2,010 Principal repayments (186,433) — 188,670 2,237 Borrower Loans sold to third parties (4,646) (1,921,129) — (1,925,775) Other changes 717 — (815) (98) Change in fair value (40,285) — 40,403 118 Fair value at December 31, 2023 $ 324,311 $ — $ (321,966) $ 2,345 Originations 186,073 2,054,646 (184,200) 2,056,519 Borrower Loans contributed by Parent, at Fair Value 1,634 — — 1,634 Principal repayments (192,113) — 195,169 3,056 Borrower Loans sold to third parties (4,454) (2,054,646) — (2,059,100) Other changes (421) — 424 3 Change in fair value (29,452) — 27,543 (1,909) Fair value at December 31, 2024 $ 285,578 $ — $ (283,030) $ 2,548 </t>
        </is>
      </c>
    </row>
    <row r="19">
      <c r="A19" s="4" t="inlineStr">
        <is>
          <t>Schedule of Servicing Assets and Liabilities Measured at Fair Value</t>
        </is>
      </c>
      <c r="B19" s="4" t="inlineStr">
        <is>
          <t xml:space="preserve">The following table presents additional information about Level 3 Servicing Assets recorded at fair value (in thousands): Servicing Assets Fair value at January 1, 2023 $ 14,860 Additions 10,151 Change in fair value (11,193) Fair value at December 31, 2023 $ 13,818 Additions 10,997 Change in fair value (10,482) Fair value at December 31, 2024 $ 14,333 Loan Trailing Fee Liability The fair value of the Loan Trailing Fee Liability (included in Other Liabilities on the accompanying Consolidated Balance Sheets) represents the present value of the expected monthly Loan Trailing Fee payments, which takes into consideration certain assumptions related to expected prepayment rates and default rates using a discounted cash flow model. The assumptions used are the same as those used for the valuation of Servicing Assets, as described below. The following tables present additional information about Level 3 Loan Trailing Fee Liability measured at fair value on a recurring basis (in thousands): Loan Trailing Fee Liability Fair Value at January 1, 2023 $ 3,290 Issuances 2,011 Cash payment of Loan Trailing Fee (2,791) Change in fair value 432 Fair Value at December 31, 2023 $ 2,942 Issuances 1,959 Cash payment of Loan Trailing Fee (2,597) Change in fair value 700 Fair Value at December 31, 2024 $ 3,004 </t>
        </is>
      </c>
    </row>
    <row r="20">
      <c r="A20" s="4" t="inlineStr">
        <is>
          <t>Schedule of Fair Value Assumptions</t>
        </is>
      </c>
      <c r="B20" s="4" t="inlineStr">
        <is>
          <t xml:space="preserve">Key economic assumptions are used to compute the fair value of Borrower Loans and Notes. The sensitivity of the current fair value to immediate changes in assumptions at December 31, 2024 and 2023 for Borrower Loans are presented in the following table (in thousands, except percentages): Borrower Loans: December 31, 2024 December 31, 2023 Fair value, using the following assumptions: $ 285,578 $ 324,311 Weighted-average discount rate 7.70 % 6.55 % Weighted-average default rate 13.35 % 14.36 % Fair value resulting from: 100 basis point increase in discount rate $ 282,980 $ 321,204 200 basis point increase in discount rate 280,443 318,174 Fair value resulting from: 100 basis point decrease in discount rate $ 288,240 $ 327,498 200 basis point decrease in discount rate 290,969 330,766 Fair value resulting from: Applying a 1.1 multiplier to default rate $ 282,239 $ 319,708 Applying a 1.2 multiplier to default rate 278,916 315,153 Fair value resulting from: Applying a 0.9 multiplier to default rate $ 288,934 $ 328,962 Applying a 0.8 multiplier to default rate 292,306 333,662 Key economic assumptions are used to compute the fair value of Notes. The sensitivity of the fair value to immediate changes in assumptions at December 31, 2024 and 2023 for Notes funded through the Note Channel are presented in the following table (in thousands, except percentages): Notes: December 31, 2024 December 31, 2023 Fair value, using the following assumptions: $ 283,030 $ 321,966 Weighted-average discount rate 7.70 % 6.55 % Weighted-average default rate 13.25 % 14.21 % Fair value resulting from: 100 basis point increase in discount rate $ 280,451 $ 318,877 200 basis point increase in discount rate 277,934 315,863 Fair value resulting from: 100 basis point decrease in discount rate $ 285,669 $ 325,134 200 basis point decrease in discount rate 288,381 328,384 Fair value resulting from: Applying a 1.1 multiplier to default rate $ 279,718 $ 317,359 Applying a 1.2 multiplier to default rate 276,422 312,800 Fair value resulting from: Applying a 0.9 multiplier to default rate $ 286,358 $ 326,621 Applying a 0.8 multiplier to default rate 289,702 331,325 </t>
        </is>
      </c>
    </row>
    <row r="21">
      <c r="A21" s="4" t="inlineStr">
        <is>
          <t>Schedule Of Estimated Fair Value Of Sensitivity Assets And Liabilities</t>
        </is>
      </c>
      <c r="B21" s="4" t="inlineStr">
        <is>
          <t xml:space="preserve">Key economic assumptions are used to compute the fair value of Servicing Assets. The sensitivity of the current fair value to immediate changes in assumptions at December 31, 2024 and 2023 for Servicing Assets are presented in the following table (in thousands, except percentages): Servicing Assets: December 31, 2024 December 31, 2023 Fair value, using the following assumptions: $ 14,333 $ 13,818 Weighted-average market servicing rate 0.635 % 0.650 % Weighted-average prepayment rate 18.83 % 19.96 % Weighted-average default rate 13.89 % 14.74 % Fair value resulting from: Market servicing rate increase of 0.025% $ 13,419 $ 12,945 Market servicing rate decrease of 0.025% 15,247 14,691 Fair value resulting from: Applying a 1.1 multiplier to prepayment rate $ 14,016 $ 13,502 Applying a 0.9 multiplier to prepayment rate 14,655 14,139 Fair value resulting from: Applying a 1.1 multiplier to default rate $ 14,052 $ 13,534 Applying a 0.9 multiplier to default rate 14,616 14,1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Other Intangible Assets for the Periods Presented</t>
        </is>
      </c>
      <c r="B4" s="4" t="inlineStr">
        <is>
          <t xml:space="preserve">The following table presents the detail of other Intangible Assets subject to amortization as of December 31, 2023 (dollars in thousands): December 31, 2023 Gross Carrying Value Accumulated Amortization Net Carrying Value Remaining Useful Life (In Years) Developed technology $ 3,060 $ (3,060) $ — — User base and customer relationships 5,050 (4,965) 85 1.3 Brand name 60 (60) — — Total Intangible Assets subject to amortization $ 8,170 $ (8,085) $ 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Other Liabilities</t>
        </is>
      </c>
      <c r="B4" s="4" t="inlineStr">
        <is>
          <t xml:space="preserve">Other Liabilities consists of the following (in thousands): December 31, 2024 2023 Operating lease liabilities (Note 16) $ 12,167 $ 14,431 Credit Card servicing obligation liability (Notes 2 and 5) 8,947 9,732 Deferred revenue 8,501 6,373 Loan trailing fee liability 3,004 2,942 Deferred income tax liability 808 721 Other 322 1,060 Total Other Liabilities $ 33,749 $ 35,2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Income (Loss) Per Share</t>
        </is>
      </c>
      <c r="B4" s="4" t="inlineStr">
        <is>
          <t xml:space="preserve">Basic and diluted net income (loss) per share were calculated as follows for the periods presented (in thousands, except share and per share amounts): December 31, 2024 2023 2022 Numerator: Net (Loss) Income $ (54,079) $ (106,462) $ 70,582 Less: Net Income Allocated to Participating Securities — — (47,350) Net (Loss) Income Attributable to Common Stockholders $ (54,079) $ (106,462) $ 23,232 Denominator: Weighted average shares used in computing basic and diluted Net (Loss) Income Per Share 77,226,337 76,092,569 73,291,714 Effect of dilutive securities: Stock options — — 61,466,722 Warrants — — 570,313 Convertible preferred stock warrants — — 213,264,845 Weighted average shares used in computing diluted Net (Loss) Income Per Share 77,226,337 76,092,569 348,593,594 Net (Loss) Income Per Share – Basic $ (0.70) $ (1.40) $ 0.32 Net (Loss) Income Per Share – Diluted $ (0.70) $ (1.40) $ 0.07 </t>
        </is>
      </c>
    </row>
    <row r="5">
      <c r="A5" s="4" t="inlineStr">
        <is>
          <t>Schedule of Computation of Diluted Net Income (Loss) Per Share</t>
        </is>
      </c>
      <c r="B5" s="4" t="inlineStr">
        <is>
          <t xml:space="preserve">The following common stock equivalents were excluded from the computation of diluted net income (loss) per share for the periods presented because including them would have been anti-dilutive (number of shares): December 31, 2024 2023 2022 Excluded Securities: Convertible Preferred Stock issued and outstanding 158,365,655 158,365,655 158,365,655 Stock options issued and outstanding 82,695,982 80,863,096 17,703,550 Warrants issued and outstanding 705,349 1,080,349 510,036 Series E-1 Convertible Preferred Stock warrants 35,544,141 35,544,141 — Series F Convertible Preferred Stock warrants 177,720,704 177,720,704 — Total Excluded Securities 455,031,831 453,573,945 176,579,2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NVERTIBLE PREFERRED STOCK WARRANT LIABILITY AND COMMON STOCK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s Authorized, Issued, Outstanding, Par Value and Liquidation Preference of Convertible Preferred Stock</t>
        </is>
      </c>
      <c r="B4" s="4" t="inlineStr">
        <is>
          <t>The number of authorized, issued and outstanding shares, their par value and liquidation preference for each series of Convertible Preferred Stock as of December 31, 2024 are disclosed in the table below (amounts in thousands, except share and par value amounts): Par Value Authorized Shares Outstanding and Issued Shares Liquidation Preference, Outstanding Shares Series A $ 0.01 68,558,220 66,428,185 * $ 19,160 Series A-1 $ 0.01 24,760,915 22,515,315 45,031 Series B $ 0.01 35,775,880 35,127,160 * 21,190 Series C $ 0.01 24,404,770 24,404,770 70,075 Series D $ 0.01 23,888,640 23,888,640 165,000 Series E-1 $ 0.01 35,544,141 — — Series E-2 $ 0.01 16,858,078 — — Series F $ 0.01 177,720,707 3 — Series G $ 0.01 37,249,497 37,249,497 50,000 Total 444,760,848 209,613,570 $ 370,456 * Series A and Series B Convertible Preferred Stock totals are inclusive of 34,670,420 and 16,577,495 shares, respectively, held by PGT, a consolidated VIE.</t>
        </is>
      </c>
    </row>
    <row r="5">
      <c r="A5" s="4" t="inlineStr">
        <is>
          <t>Schedule of Assumptions Used</t>
        </is>
      </c>
      <c r="B5" s="4" t="inlineStr">
        <is>
          <t>The Company determined the fair value of the outstanding Series E-1 preferred stock warrants utilizing the following assumptions as of December 31, 2024 and 2023: December 31, 2024 2023 Volatility 63.0 % 66.0 % Risk-free interest rate 4.30 % 4.10 % Expected term (in years) 2.75 2.75 Dividend yield — % — % The Company determined the fair value of the outstanding Series F Warrants utilizing the following assumptions as of December 31, 2024 and 2023: December 31, 2024 2023 Volatility 63.00 % 66.0 % Risk-free interest rate 4.30 % 4.10 % Expected term (in years) 2.75 2.75 Dividend yield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 under Option Plan</t>
        </is>
      </c>
      <c r="B4" s="4" t="inlineStr">
        <is>
          <t>Stock option activity under the 2005 Plan and 2015 Plan is summarized for the year ended December 31, 2024 below: Options Issued and Outstanding Weighted- Average Exercise Price Weighted-Average Contractual Term (in years) Aggregate intrinsic value 1 (in thousands) Balance as of January 1, 2024 82,113,271 $ 0.15 5.70 $ 22,107 Options granted 6,216,265 $ 0.37 Options exercised (540,055) $ 0.03 Options forfeited (4,322,857) $ 0.27 Option expirations (25,000) $ 0.02 Balance as of December 31, 2024 83,441,624 $ 0.16 4.98 $ 36,174 Options vested and expected to vest as of December 31, 2024 78,682,667 $ 0.16 4.98 $ 35,083 Options vested and exercisable at December 31, 2024 67,223,558 $ 0.11 4.15 $ 32,454 1. Aggregate intrinsic value represents the excess of the fair value of our Common Stock as of December 31, 2024 over the exercise price of the outstanding in-the-money options.</t>
        </is>
      </c>
    </row>
    <row r="5">
      <c r="A5" s="4" t="inlineStr">
        <is>
          <t>Schedule of Weighted Average Grant Date Fair Value of Options Granted</t>
        </is>
      </c>
      <c r="B5" s="4" t="inlineStr">
        <is>
          <t xml:space="preserve">Additional information pertaining to PMI's Common Stock option activities is as follows: Year ended December 31, 2024 2023 2022 Weighted-average grant date fair value of options granted (per share) $ 0.23 $ 0.21 $ 0.37 </t>
        </is>
      </c>
    </row>
    <row r="6">
      <c r="A6" s="4" t="inlineStr">
        <is>
          <t>Schedule of Fair Value of Stock Option Awards</t>
        </is>
      </c>
      <c r="B6" s="4" t="inlineStr">
        <is>
          <t>The fair value of PMI’s stock option awards granted during the years ended December 31, 2024, 2023 and 2022 was estimated at the date of grant using the Black-Scholes model with the following weighted average assumptions: December 31, 2024 2023 2022 Volatility of common stock 66.08 % 66.63 % 67.19 % Risk-free interest rate 4.14 % 3.55 % 2.95 % Expected life 6.0 years 6.0 years 6.0 years Dividend yield — % — % — %</t>
        </is>
      </c>
    </row>
    <row r="7">
      <c r="A7" s="4" t="inlineStr">
        <is>
          <t>Schedule of Restricted Stock Unit</t>
        </is>
      </c>
      <c r="B7" s="4" t="inlineStr">
        <is>
          <t xml:space="preserve">The following table summarizes the number of PMI’s RSU activity for the year ended December 31, 2024: Number of Shares Weighted-Average Grant Date Fair Value Unvested at January 1, 2024 2,574,633 $ 1.03 Forfeited (14,500) $ 1.50 Expired — $ — Unvested at December 31, 2024 2,560,133 $ 1.03 </t>
        </is>
      </c>
    </row>
    <row r="8">
      <c r="A8" s="4" t="inlineStr">
        <is>
          <t>Schedule of Stock Based Compensation Included in Consolidated Statements of Operations</t>
        </is>
      </c>
      <c r="B8" s="4" t="inlineStr">
        <is>
          <t xml:space="preserve">The following table presents the amount of stock-based compensation related to stock-based awards granted to employees recognized in the Company’s Consolidated Statements of Operations for the periods presented (in thousands): Years Ended December 31, 2024 2023 2022 Origination and Servicing $ 86 $ 83 $ 134 Sales and Marketing 446 304 118 General and Administrative 1,084 1,188 1,074 Total Stock-Based Compensation $ 1,616 $ 1,575 $ 1,3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t>
        </is>
      </c>
      <c r="B4" s="4" t="inlineStr">
        <is>
          <t xml:space="preserve">The components of the Company’s Income Tax Expense are as follows for the periods presented (in thousands): Years Ended December 31, 2024 2023 2022 Current: Federal $ — $ — $ — State 28 15 197 Foreign — — — Total Current Income Tax Expense 28 15 197 Deferred: Federal 47 47 47 State 41 16 51 Foreign — — — Total Deferred Income Tax Expense 88 63 98 Total Income Tax Expense $ 116 $ 78 $ 295 </t>
        </is>
      </c>
    </row>
    <row r="5">
      <c r="A5" s="4" t="inlineStr">
        <is>
          <t>Schedule of Effective Income Tax Reconciliation</t>
        </is>
      </c>
      <c r="B5" s="4" t="inlineStr">
        <is>
          <t>Income Tax Expense differed from the amount computed by applying the U.S. federal income tax rate of 21% to pretax income (loss) as a result of the following for the periods presented: Years Ended December 31, 2024 2023 2022 Federal tax at statutory rate 21 % 21 % 21 % State tax at statutory rate (net of federal benefit) 8 % 8 % 6 % Incentive stock options (1) % (1) % 1 % Preferred Stock Warrants (25) % (12) % (36) % Change in valuation allowance 5 % (18) % 15 % Return-to-provision (3) % (1) % (2) % State tax rate changes (4) % 2 % (5) % Other (1) % 1 % — % Income Tax Expense — % — % — %</t>
        </is>
      </c>
    </row>
    <row r="6">
      <c r="A6" s="4" t="inlineStr">
        <is>
          <t>Schedule of Deferred Tax Assets and Liabilities</t>
        </is>
      </c>
      <c r="B6" s="4" t="inlineStr">
        <is>
          <t>Temporary items that give rise to significant portions of deferred tax assets and liabilities are as follows for the periods presented (in thousands): December 31, 2024 2023 Net operating loss carry forwards $ 100,301 $ 103,119 Research and other credits 2,779 3,589 Stock compensation 1,550 3,816 Accrued liabilities 7,168 4,520 Net servicing rights — 35 Lease liabilities 3,507 4,181 Property and equipment 3,998 2,029 Section 174 R&amp;D capitalization 9,480 9,919 Total deferred tax assets 128,783 131,208 Net servicing rights (509) — Intangible assets (2,826) (2,468) Right-of-use assets (2,559) (3,137) Total deferred tax liabilities (5,894) (5,605) Total net deferred tax asset 122,889 125,603 Less: Valuation allowance (123,697) (126,324) Net deferred tax liability $ (808) $ (721)</t>
        </is>
      </c>
    </row>
    <row r="7">
      <c r="A7" s="4" t="inlineStr">
        <is>
          <t>Schedule of Unrecognized Tax Benefits</t>
        </is>
      </c>
      <c r="B7" s="4" t="inlineStr">
        <is>
          <t xml:space="preserve">The following table summarizes Prosper’s activity related to its unrecognized tax benefits (in thousands): Balance at December 31, 2021 $ 112 Increase related to 2022 tax year position 1,179 Balance at December 31, 2022 $ 1,291 Change related to 2023 tax year position — Balance at December 31, 2023 $ 1,291 Change related to 2024 tax year position — Balance at December 31, 2024 $ 1,2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t>
        </is>
      </c>
      <c r="B4" s="4" t="inlineStr">
        <is>
          <t xml:space="preserve">The following table summarizes the operating lease ROU assets as of December 31, 2024 , which are included in Property and Equipment, Net on the Consolidated Balance Sheets . December 31, 2024 Gross Carrying Value Accumulated Amortization Net Carrying Value ROU assets - office buildings $ 22,690 $ 13,813 $ 8,877 </t>
        </is>
      </c>
    </row>
    <row r="5">
      <c r="A5" s="4" t="inlineStr">
        <is>
          <t>Schedule of Maturity of Lease Liabilities</t>
        </is>
      </c>
      <c r="B5" s="4" t="inlineStr">
        <is>
          <t xml:space="preserve">Future maturities of operating lease liabilities as of December 31, 2024 were as follows (in thousands). The present value of the future minimum lease payments represents the Company’s operating lease liabilities as of December 31, 2024 and are included in “ Other Liabilities December 31, 2024 2025 $ 4,374 2026 4,648 2027 3,834 2028 1,948 2029 411 Thereafter — Total future minimum lease payments 15,215 Less: Imputed interest (3,048) Present value of future minimum lease payments $ 12,167 </t>
        </is>
      </c>
    </row>
    <row r="6">
      <c r="A6" s="4" t="inlineStr">
        <is>
          <t>Schedule of Supplemental Cash Flow Information</t>
        </is>
      </c>
      <c r="B6" s="4" t="inlineStr">
        <is>
          <t xml:space="preserve">Supplemental cash flow information related to the Company’s operating leases is as follows (dollars in thousands): Years Ended December 31, 2024 2023 2022 Non-cash operating activity: ROU assets obtained or adjusted in exchange for new, amended and modified operating lease liabilities $ 35 $ (697) $ 9,980 </t>
        </is>
      </c>
    </row>
    <row r="7">
      <c r="A7" s="4" t="inlineStr">
        <is>
          <t>Schedule of Value Used In Determining Present Value of Leases</t>
        </is>
      </c>
      <c r="B7" s="4" t="inlineStr">
        <is>
          <t>The weighted-average remaining lease term and discount rate used in the calculation of the Company’s operating lease assets and liabilities are as follows (dollars in thousands): December 31, 2024 Weighted-average remaining lease term 3.38 years Weighted-average discount rate 12.7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Prosper Funding LLC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30334</v>
      </c>
      <c r="D3" s="6" t="n">
        <v>34970</v>
      </c>
    </row>
    <row r="4">
      <c r="A4" s="4" t="inlineStr">
        <is>
          <t>Restricted Cash</t>
        </is>
      </c>
      <c r="B4" s="4" t="inlineStr">
        <is>
          <t>[1],[2]</t>
        </is>
      </c>
      <c r="C4" s="5" t="n">
        <v>114753</v>
      </c>
      <c r="D4" s="5" t="n">
        <v>120298</v>
      </c>
    </row>
    <row r="5">
      <c r="A5" s="4" t="inlineStr">
        <is>
          <t>Borrower Loans, at Fair Value</t>
        </is>
      </c>
      <c r="B5" s="4" t="inlineStr">
        <is>
          <t>[1],[2]</t>
        </is>
      </c>
      <c r="C5" s="5" t="n">
        <v>461785</v>
      </c>
      <c r="D5" s="5" t="n">
        <v>545038</v>
      </c>
    </row>
    <row r="6">
      <c r="A6" s="4" t="inlineStr">
        <is>
          <t>Servicing Assets</t>
        </is>
      </c>
      <c r="C6" s="5" t="n">
        <v>13718</v>
      </c>
      <c r="D6" s="5" t="n">
        <v>12249</v>
      </c>
    </row>
    <row r="7">
      <c r="A7" s="4" t="inlineStr">
        <is>
          <t>Total Assets</t>
        </is>
      </c>
      <c r="C7" s="5" t="n">
        <v>877030</v>
      </c>
      <c r="D7" s="5" t="n">
        <v>1018042</v>
      </c>
    </row>
    <row r="8">
      <c r="A8" s="3" t="inlineStr">
        <is>
          <t>Liabilities and Member's Equity:</t>
        </is>
      </c>
      <c r="C8" s="4" t="inlineStr">
        <is>
          <t xml:space="preserve"> </t>
        </is>
      </c>
      <c r="D8" s="4" t="inlineStr">
        <is>
          <t xml:space="preserve"> </t>
        </is>
      </c>
    </row>
    <row r="9">
      <c r="A9" s="4" t="inlineStr">
        <is>
          <t>Accounts Payable and Accrued Liabilities</t>
        </is>
      </c>
      <c r="C9" s="5" t="n">
        <v>58558</v>
      </c>
      <c r="D9" s="5" t="n">
        <v>40906</v>
      </c>
    </row>
    <row r="10">
      <c r="A10" s="4" t="inlineStr">
        <is>
          <t>Payable to Investors</t>
        </is>
      </c>
      <c r="C10" s="5" t="n">
        <v>91945</v>
      </c>
      <c r="D10" s="5" t="n">
        <v>86732</v>
      </c>
    </row>
    <row r="11">
      <c r="A11" s="4" t="inlineStr">
        <is>
          <t>Notes, at Fair Value</t>
        </is>
      </c>
      <c r="C11" s="5" t="n">
        <v>283030</v>
      </c>
      <c r="D11" s="5" t="n">
        <v>321966</v>
      </c>
    </row>
    <row r="12">
      <c r="A12" s="4" t="inlineStr">
        <is>
          <t>Other Liabilities</t>
        </is>
      </c>
      <c r="B12" s="4" t="inlineStr">
        <is>
          <t>[1],[2]</t>
        </is>
      </c>
      <c r="C12" s="5" t="n">
        <v>33749</v>
      </c>
      <c r="D12" s="5" t="n">
        <v>35259</v>
      </c>
    </row>
    <row r="13">
      <c r="A13" s="4" t="inlineStr">
        <is>
          <t>Total Liabilities</t>
        </is>
      </c>
      <c r="C13" s="5" t="n">
        <v>1061348</v>
      </c>
      <c r="D13" s="5" t="n">
        <v>1150222</v>
      </c>
    </row>
    <row r="14">
      <c r="A14" s="3" t="inlineStr">
        <is>
          <t>Member's Equity:</t>
        </is>
      </c>
      <c r="C14" s="4" t="inlineStr">
        <is>
          <t xml:space="preserve"> </t>
        </is>
      </c>
      <c r="D14" s="4" t="inlineStr">
        <is>
          <t xml:space="preserve"> </t>
        </is>
      </c>
    </row>
    <row r="15">
      <c r="A15" s="4" t="inlineStr">
        <is>
          <t>Retained Earnings</t>
        </is>
      </c>
      <c r="C15" s="5" t="n">
        <v>-644211</v>
      </c>
      <c r="D15" s="5" t="n">
        <v>-590132</v>
      </c>
    </row>
    <row r="16">
      <c r="A16" s="4" t="inlineStr">
        <is>
          <t>Total Stockholders' Deficit</t>
        </is>
      </c>
      <c r="C16" s="5" t="n">
        <v>-504685</v>
      </c>
      <c r="D16" s="5" t="n">
        <v>-452547</v>
      </c>
    </row>
    <row r="17">
      <c r="A17" s="4" t="inlineStr">
        <is>
          <t>Total Liabilities, Convertible Preferred Stock and Stockholders' Deficit</t>
        </is>
      </c>
      <c r="C17" s="5" t="n">
        <v>877030</v>
      </c>
      <c r="D17" s="5" t="n">
        <v>1018042</v>
      </c>
    </row>
    <row r="18">
      <c r="A18" s="4" t="inlineStr">
        <is>
          <t>Prosper Funding LLC</t>
        </is>
      </c>
      <c r="C18" s="4" t="inlineStr">
        <is>
          <t xml:space="preserve"> </t>
        </is>
      </c>
      <c r="D18" s="4" t="inlineStr">
        <is>
          <t xml:space="preserve"> </t>
        </is>
      </c>
    </row>
    <row r="19">
      <c r="A19" s="3" t="inlineStr">
        <is>
          <t>Assets:</t>
        </is>
      </c>
      <c r="C19" s="4" t="inlineStr">
        <is>
          <t xml:space="preserve"> </t>
        </is>
      </c>
      <c r="D19" s="4" t="inlineStr">
        <is>
          <t xml:space="preserve"> </t>
        </is>
      </c>
    </row>
    <row r="20">
      <c r="A20" s="4" t="inlineStr">
        <is>
          <t>Cash and Cash Equivalents</t>
        </is>
      </c>
      <c r="C20" s="5" t="n">
        <v>2764</v>
      </c>
      <c r="D20" s="5" t="n">
        <v>3351</v>
      </c>
    </row>
    <row r="21">
      <c r="A21" s="4" t="inlineStr">
        <is>
          <t>Restricted Cash</t>
        </is>
      </c>
      <c r="C21" s="5" t="n">
        <v>93976</v>
      </c>
      <c r="D21" s="5" t="n">
        <v>93688</v>
      </c>
    </row>
    <row r="22">
      <c r="A22" s="4" t="inlineStr">
        <is>
          <t>Borrower Loans, at Fair Value</t>
        </is>
      </c>
      <c r="C22" s="5" t="n">
        <v>285578</v>
      </c>
      <c r="D22" s="5" t="n">
        <v>324311</v>
      </c>
    </row>
    <row r="23">
      <c r="A23" s="4" t="inlineStr">
        <is>
          <t>Property and Equipment, Net</t>
        </is>
      </c>
      <c r="C23" s="5" t="n">
        <v>12560</v>
      </c>
      <c r="D23" s="5" t="n">
        <v>11641</v>
      </c>
    </row>
    <row r="24">
      <c r="A24" s="4" t="inlineStr">
        <is>
          <t>Servicing Assets</t>
        </is>
      </c>
      <c r="C24" s="5" t="n">
        <v>14333</v>
      </c>
      <c r="D24" s="5" t="n">
        <v>13818</v>
      </c>
    </row>
    <row r="25">
      <c r="A25" s="4" t="inlineStr">
        <is>
          <t>Other Assets</t>
        </is>
      </c>
      <c r="C25" s="5" t="n">
        <v>1466</v>
      </c>
      <c r="D25" s="5" t="n">
        <v>176</v>
      </c>
    </row>
    <row r="26">
      <c r="A26" s="4" t="inlineStr">
        <is>
          <t>Total Assets</t>
        </is>
      </c>
      <c r="C26" s="5" t="n">
        <v>415442</v>
      </c>
      <c r="D26" s="5" t="n">
        <v>448583</v>
      </c>
    </row>
    <row r="27">
      <c r="A27" s="3" t="inlineStr">
        <is>
          <t>Liabilities and Member's Equity:</t>
        </is>
      </c>
      <c r="C27" s="4" t="inlineStr">
        <is>
          <t xml:space="preserve"> </t>
        </is>
      </c>
      <c r="D27" s="4" t="inlineStr">
        <is>
          <t xml:space="preserve"> </t>
        </is>
      </c>
    </row>
    <row r="28">
      <c r="A28" s="4" t="inlineStr">
        <is>
          <t>Accounts Payable and Accrued Liabilities</t>
        </is>
      </c>
      <c r="C28" s="5" t="n">
        <v>18703</v>
      </c>
      <c r="D28" s="5" t="n">
        <v>8121</v>
      </c>
    </row>
    <row r="29">
      <c r="A29" s="4" t="inlineStr">
        <is>
          <t>Payable to Investors</t>
        </is>
      </c>
      <c r="C29" s="5" t="n">
        <v>93018</v>
      </c>
      <c r="D29" s="5" t="n">
        <v>88371</v>
      </c>
    </row>
    <row r="30">
      <c r="A30" s="4" t="inlineStr">
        <is>
          <t>Notes, at Fair Value</t>
        </is>
      </c>
      <c r="C30" s="5" t="n">
        <v>283030</v>
      </c>
      <c r="D30" s="5" t="n">
        <v>321966</v>
      </c>
    </row>
    <row r="31">
      <c r="A31" s="4" t="inlineStr">
        <is>
          <t>Other Liabilities</t>
        </is>
      </c>
      <c r="C31" s="5" t="n">
        <v>3286</v>
      </c>
      <c r="D31" s="5" t="n">
        <v>3410</v>
      </c>
    </row>
    <row r="32">
      <c r="A32" s="4" t="inlineStr">
        <is>
          <t>Total Liabilities</t>
        </is>
      </c>
      <c r="C32" s="5" t="n">
        <v>398037</v>
      </c>
      <c r="D32" s="5" t="n">
        <v>421868</v>
      </c>
    </row>
    <row r="33">
      <c r="A33" s="3" t="inlineStr">
        <is>
          <t>Member's Equity:</t>
        </is>
      </c>
      <c r="C33" s="4" t="inlineStr">
        <is>
          <t xml:space="preserve"> </t>
        </is>
      </c>
      <c r="D33" s="4" t="inlineStr">
        <is>
          <t xml:space="preserve"> </t>
        </is>
      </c>
    </row>
    <row r="34">
      <c r="A34" s="4" t="inlineStr">
        <is>
          <t>Member's Equity</t>
        </is>
      </c>
      <c r="C34" s="5" t="n">
        <v>9998</v>
      </c>
      <c r="D34" s="5" t="n">
        <v>8364</v>
      </c>
    </row>
    <row r="35">
      <c r="A35" s="4" t="inlineStr">
        <is>
          <t>Retained Earnings</t>
        </is>
      </c>
      <c r="C35" s="5" t="n">
        <v>7407</v>
      </c>
      <c r="D35" s="5" t="n">
        <v>18351</v>
      </c>
    </row>
    <row r="36">
      <c r="A36" s="4" t="inlineStr">
        <is>
          <t>Total Stockholders' Deficit</t>
        </is>
      </c>
      <c r="C36" s="5" t="n">
        <v>17405</v>
      </c>
      <c r="D36" s="5" t="n">
        <v>26715</v>
      </c>
    </row>
    <row r="37">
      <c r="A37" s="4" t="inlineStr">
        <is>
          <t>Total Liabilities, Convertible Preferred Stock and Stockholders' Deficit</t>
        </is>
      </c>
      <c r="C37" s="5" t="n">
        <v>415442</v>
      </c>
      <c r="D37" s="5" t="n">
        <v>448583</v>
      </c>
    </row>
    <row r="38">
      <c r="A38" s="4" t="inlineStr">
        <is>
          <t>Prosper Funding LLC | Related Party</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Receivable from Related Party</t>
        </is>
      </c>
      <c r="C40" s="6" t="n">
        <v>4765</v>
      </c>
      <c r="D40" s="6" t="n">
        <v>1598</v>
      </c>
    </row>
    <row r="41"/>
    <row r="42">
      <c r="A42"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3">
    <mergeCell ref="A42:C42"/>
    <mergeCell ref="A41:C4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LATED PARTIES (Tables)</t>
        </is>
      </c>
      <c r="B1" s="2" t="inlineStr">
        <is>
          <t>12 Months Ended</t>
        </is>
      </c>
    </row>
    <row r="2">
      <c r="B2" s="2" t="inlineStr">
        <is>
          <t>Dec. 31, 2024</t>
        </is>
      </c>
    </row>
    <row r="3">
      <c r="A3" s="3" t="inlineStr">
        <is>
          <t>Entity Information [Line Items]</t>
        </is>
      </c>
      <c r="B3" s="4" t="inlineStr">
        <is>
          <t xml:space="preserve"> </t>
        </is>
      </c>
    </row>
    <row r="4">
      <c r="A4" s="4" t="inlineStr">
        <is>
          <t>Schedule of Aggregate Amount of Notes Purchased and the Income Earned</t>
        </is>
      </c>
      <c r="B4" s="4" t="inlineStr">
        <is>
          <t xml:space="preserve">The aggregate amount of the Notes purchased and the income earned by parties deemed to be affiliates and related parties of Prosper for the year ended December 31, 2024 and 2023, as well as the Notes outstanding as of December 31, 2024 and 2023 are summarized below (in thousands): Aggregate Amount of Notes Purchased for the Year Ended December 31, Interest Earned on Notes for the Year Ended December 31, 2024 2023 2024 2023 Executive officers and management $ 44 $ 47 $ 10 $ 9 Directors (excluding executive officers and management) — — — 1 Total $ 44 $ 47 $ 10 $ 10 Notes Balance as of December 31, 2024 December 31, 2023 Executive officers and management $ 67 $ 64 Directors (excluding executive officers and management) — 1 Total $ 67 $ 65 </t>
        </is>
      </c>
    </row>
    <row r="5">
      <c r="A5" s="4" t="inlineStr">
        <is>
          <t>Prosper Funding LLC</t>
        </is>
      </c>
      <c r="B5" s="4" t="inlineStr">
        <is>
          <t xml:space="preserve"> </t>
        </is>
      </c>
    </row>
    <row r="6">
      <c r="A6" s="3" t="inlineStr">
        <is>
          <t>Entity Information [Line Items]</t>
        </is>
      </c>
      <c r="B6" s="4" t="inlineStr">
        <is>
          <t xml:space="preserve"> </t>
        </is>
      </c>
    </row>
    <row r="7">
      <c r="A7" s="4" t="inlineStr">
        <is>
          <t>Schedule of Aggregate Amount of Notes Purchased and the Income Earned</t>
        </is>
      </c>
      <c r="B7" s="4" t="inlineStr">
        <is>
          <t xml:space="preserve">The aggregate amount of the Notes purchased and the income earned by parties deemed to be related parties of PFL for the years ended December 31, 2024 and 2023 are summarized below (in thousands): Aggregate Amount of Notes Purchased for the Year Ended December 31, Interest Earned on Notes for the Year Ended December 31, 2024 2023 2024 2023 Executive officers and management $ 30 $ 30 $ 8 $ 8 Directors (excluding executive officers and management) — — — — Total $ 30 $ 30 $ 8 $ 8 The balance of Notes held by officers and directors who are not executive officers are as follows (in thousands): Notes Balance as of December 31, 2024 December 31, 2023 Executive officers and management $ 48 $ 47 Directors (excluding executive officers and management) — — Total $ 48 $ 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s below present segment Total Net Revenue reconciled to segment Adjusted Net Revenue, significant segment operating expenses, and segment Adjusted EBITDA reconciled to Net Income (Loss) Before Taxes, as well as interest income and expense included in segment Adjusted Net Revenue and Adjusted EBITDA, for the periods indicated (in thousands). Year Ended December 31, 2024 Personal Loan Home Equity Credit Card Total Total Net Revenue $ 144,319 $ 1,697 $ 27,339 $ 173,355 Impact of interest rates on fair value of loans held in consolidated trusts 1,386 — — 1,386 Accelerated amortization of PWIT debt issuance costs 733 — — 733 Segment Adjusted Net Revenue $ 146,438 $ 1,697 $ 27,339 $ 175,474 Less: Segment Operating Expenses (1) Compensation and Benefits (2) 56,557 738 8,579 65,874 Marketing and Advertising 35,360 141 7,479 42,980 Transaction Costs 7,304 363 14,036 21,703 Other Expenses (3) 27,253 210 393 27,856 Segment Adjusted EBITDA $ 19,964 $ 245 $ (3,148) $ 17,061 Depreciation expense: Origination and Servicing (9,199) General and Administrative - Other (1,532) Amortization of intangibles (85) Stock-based compensation (1,616) Change in Fair Value of Convertible Preferred Stock Warrants (46,208) Impairment of long-lived assets (463) Impact of interest rates on fair value of loans held in consolidated trusts (1,386) Interest income on cash and cash equivalents 3,322 Interest Expense on Term Loan (13,124) Accelerated amortization of PWIT debt issuance costs (733) Net Loss Before Income Taxes $ (53,963) Interest Income (Expense) Included in Segment Adjusted EBITDA Interest Income on Financial Instruments $ 84,968 $ — $ 4,881 $ 89,849 Interest Expense on Financial Instruments (72,509) — (1,317) (73,826) Accelerated amortization of PWIT debt issuance costs $ 733 $ — $ — $ 733 Total Interest Income, Net Included in Segment Adjusted EBITDA $ 13,192 $ — $ 3,564 $ 16,756 (1) The significant expense categories and amounts align with the segment-level information that is regularly provided to the CODM. These amounts exclude items that are adjusted out of Net Income (Loss) for the purposes of calculating Adjusted EBITDA. (2) Compensation and Benefits includes costs related to certain outsourced headcount in operations. (3) Other Expenses include, but are not limited to, costs related to professional services, insurance, facilities, software licenses, Cloud platform, and outsourced services in engineering and marketing. Year Ended December 31, 2023 Personal Loan Home Equity Credit Card Total Total Net Revenue $ 100,921 $ 1,875 $ 34,904 $ 137,700 Impact of interest rates on fair value of loans held in consolidated trusts 2,629 — — 2,629 Accelerated amortization of PWIIT debt issuance costs 1,880 — — 1,880 Segment Adjusted Net Revenue $ 105,430 $ 1,875 $ 34,904 $ 142,209 Less: Segment Operating Expenses (1) Compensation and Benefits (2) 71,331 2,467 9,868 83,666 Marketing and Advertising 31,820 1,110 12,209 45,139 Transaction Costs 6,957 146 8,114 15,217 Other Expenses (3) 27,349 635 831 28,815 Segment Adjusted EBITDA $ (32,027) $ (2,483) $ 3,882 $ (30,628) Depreciation expense: Origination and Servicing (8,774) General and Administrative (2,108) Amortization of intangibles (107) Stock-based compensation (1,575) Impairment of operating lease right-of-use assets (196) Change in Fair Value of Convertible Preferred Stock Warrants (48,695) Impact of interest rates on fair value of loans held in consolidated trusts (2,629) Interest income on cash and cash equivalents 2,473 Interest Expense on Term Loan (12,265) Accelerated amortization of PWIIT debt issuance costs (1,880) Net Loss Before Income Taxes $ (106,384) Interest Income (Expense) Included in Segment Adjusted EBITDA Interest Income on Borrower Loans and Loans Held for Sale $ 115,663 $ — $ — $ 115,663 Interest Expense on Financial Instruments (91,983) — — (91,983) Accelerated amortization of PWIIT debt issuance costs 1,880 — — 1,880 Total Interest Income, Net Included in Segment Adjusted EBITDA $ 25,560 $ — $ — $ 25,560 (1) The significant expense categories and amounts align with the segment-level information that is regularly provided to the CODM. These amounts exclude items that are adjusted out of Net Income (Loss) for the purposes of calculating Adjusted EBITDA. (2) Compensation and Benefits includes costs related to certain outsourced headcount in operations. (3) Other Expenses include, but are not limited to, costs related to professional services, insurance, facilities, software licenses, Cloud platform, and outsourced services in engineering and marketing. Year Ended December 31, 2022 Personal Loan Home Equity Credit Card Total Total Net Revenue $ 180,717 $ 2,821 $ 16,343 $ 199,881 Impact of interest rates on fair value of loans held in consolidated trusts 7,248 — — 7,248 Segment Adjusted Net Revenue $ 187,965 $ 2,821 $ 16,343 $ 207,129 Less: Segment Operating Expenses (1) Compensation and Benefits (2) 77,787 3,246 8,307 89,340 Marketing and Advertising 61,197 982 11,425 73,604 Transaction Costs 11,078 145 4,547 15,770 Other Expenses (3) 28,602 611 1,010 30,223 Segment Adjusted EBITDA $ 9,301 $ (2,163) $ (8,946) $ (1,808) Depreciation expense: Origination and Servicing (8,132) General and Administrative (2,656) Amortization of intangibles (136) Stock-based compensation (1,326) Change in Fair Value of Convertible Preferred Stock Warrants 84,595 Gain on Forgiveness of PPP Loan 8,604 Impact of interest rates on fair value of loans held in consolidated trusts (7,248) Interest income on cash and cash equivalents 511 Interest Expense on Term Loan (1,527) Net Income Before Income Taxes $ 70,877 Interest Income (Expense) Included in Segment Adjusted EBITDA Interest Income on Borrower Loans and Loans Held for Sale $ 86,350 $ — $ — $ 86,350 Interest Expense on Financial Instruments (60,025) — — (60,025) Total Interest Income, Net $ 26,325 $ — $ — $ 26,325 (1) The significant expense categories and amounts align with the segment-level information that is regularly provided to the CODM. These amounts exclude items that are adjusted out of Net Income (Loss) for the purposes of calculating Adjusted EBITDA. (2) Compensation and Benefits includes costs related to certain outsourced headcount in operations. (3) Other Expenses include, but are not limited to, costs related to professional services, insurance, facilities, software licenses, Cloud platform, and outsourced services in engineering and market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ORGANIZATION AND BUSINESS (Details)</t>
        </is>
      </c>
      <c r="B1" s="2" t="inlineStr">
        <is>
          <t>12 Months Ended</t>
        </is>
      </c>
    </row>
    <row r="2">
      <c r="B2" s="2" t="inlineStr">
        <is>
          <t>Dec. 31, 2024 state</t>
        </is>
      </c>
    </row>
    <row r="3">
      <c r="A3" s="3" t="inlineStr">
        <is>
          <t>Collaborative Arrangements And Noncollaborative Arrangement Transactions [Line Items]</t>
        </is>
      </c>
      <c r="B3" s="4" t="inlineStr">
        <is>
          <t xml:space="preserve"> </t>
        </is>
      </c>
    </row>
    <row r="4">
      <c r="A4" s="4" t="inlineStr">
        <is>
          <t>Percentage of notes allowed for investors to purchase</t>
        </is>
      </c>
      <c r="B4" s="8" t="n">
        <v>1</v>
      </c>
    </row>
    <row r="5">
      <c r="A5" s="4" t="inlineStr">
        <is>
          <t>Number of states and district marketplace is open to investors</t>
        </is>
      </c>
      <c r="B5" s="5" t="n">
        <v>31</v>
      </c>
    </row>
    <row r="6">
      <c r="A6" s="4" t="inlineStr">
        <is>
          <t>Additional number of states and district marketplace is open to borrowers</t>
        </is>
      </c>
      <c r="B6" s="5" t="n">
        <v>48</v>
      </c>
    </row>
    <row r="7">
      <c r="A7" s="4" t="inlineStr">
        <is>
          <t>Prosper Funding LLC</t>
        </is>
      </c>
      <c r="B7" s="4" t="inlineStr">
        <is>
          <t xml:space="preserve"> </t>
        </is>
      </c>
    </row>
    <row r="8">
      <c r="A8" s="3" t="inlineStr">
        <is>
          <t>Collaborative Arrangements And Noncollaborative Arrangement Transactions [Line Items]</t>
        </is>
      </c>
      <c r="B8" s="4" t="inlineStr">
        <is>
          <t xml:space="preserve"> </t>
        </is>
      </c>
    </row>
    <row r="9">
      <c r="A9" s="4" t="inlineStr">
        <is>
          <t>Percentage of notes allowed for investors to purchase</t>
        </is>
      </c>
      <c r="B9" s="8" t="n">
        <v>1</v>
      </c>
    </row>
    <row r="10">
      <c r="A10" s="4" t="inlineStr">
        <is>
          <t>Number of states and district marketplace is open to investors</t>
        </is>
      </c>
      <c r="B10" s="5" t="n">
        <v>31</v>
      </c>
    </row>
    <row r="11">
      <c r="A11" s="4" t="inlineStr">
        <is>
          <t>Additional number of states and district marketplace is open to borrowers</t>
        </is>
      </c>
      <c r="B11" s="5" t="n">
        <v>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4" customWidth="1" min="5" max="5"/>
    <col width="14" customWidth="1" min="6" max="6"/>
  </cols>
  <sheetData>
    <row r="1">
      <c r="A1" s="1" t="inlineStr">
        <is>
          <t>SUMMARY OF SIGNIFICANT ACCOUNTING POLICIES - Additional Information (Details) - USD ($) $ in Millions</t>
        </is>
      </c>
      <c r="B1" s="2" t="inlineStr">
        <is>
          <t>12 Months Ended</t>
        </is>
      </c>
    </row>
    <row r="2">
      <c r="B2" s="2" t="inlineStr">
        <is>
          <t>Dec. 31, 2024</t>
        </is>
      </c>
      <c r="C2" s="2" t="inlineStr">
        <is>
          <t>Dec. 31, 2023</t>
        </is>
      </c>
      <c r="D2" s="2" t="inlineStr">
        <is>
          <t>Dec. 31, 2022</t>
        </is>
      </c>
      <c r="E2" s="2" t="inlineStr">
        <is>
          <t>Sep. 30, 2024</t>
        </is>
      </c>
      <c r="F2" s="2" t="inlineStr">
        <is>
          <t>Mar. 31, 2024</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fee, percent</t>
        </is>
      </c>
      <c r="B4" s="8" t="n">
        <v>0.01</v>
      </c>
      <c r="C4" s="4" t="inlineStr">
        <is>
          <t xml:space="preserve"> </t>
        </is>
      </c>
      <c r="D4" s="4" t="inlineStr">
        <is>
          <t xml:space="preserve"> </t>
        </is>
      </c>
      <c r="E4" s="4" t="inlineStr">
        <is>
          <t xml:space="preserve"> </t>
        </is>
      </c>
      <c r="F4" s="4" t="inlineStr">
        <is>
          <t xml:space="preserve"> </t>
        </is>
      </c>
    </row>
    <row r="5">
      <c r="A5" s="4" t="inlineStr">
        <is>
          <t>Fee deposits, percentage</t>
        </is>
      </c>
      <c r="B5" s="9" t="n">
        <v>0.05</v>
      </c>
      <c r="C5" s="4" t="inlineStr">
        <is>
          <t xml:space="preserve"> </t>
        </is>
      </c>
      <c r="D5" s="4" t="inlineStr">
        <is>
          <t xml:space="preserve"> </t>
        </is>
      </c>
      <c r="E5" s="4" t="inlineStr">
        <is>
          <t xml:space="preserve"> </t>
        </is>
      </c>
      <c r="F5" s="4" t="inlineStr">
        <is>
          <t xml:space="preserve"> </t>
        </is>
      </c>
    </row>
    <row r="6">
      <c r="A6" s="4" t="inlineStr">
        <is>
          <t>Advertising costs</t>
        </is>
      </c>
      <c r="B6" s="10" t="n">
        <v>13.7</v>
      </c>
      <c r="C6" s="10" t="n">
        <v>17.6</v>
      </c>
      <c r="D6" s="6" t="n">
        <v>15</v>
      </c>
      <c r="E6" s="4" t="inlineStr">
        <is>
          <t xml:space="preserve"> </t>
        </is>
      </c>
      <c r="F6" s="4" t="inlineStr">
        <is>
          <t xml:space="preserve"> </t>
        </is>
      </c>
    </row>
    <row r="7">
      <c r="A7" s="4" t="inlineStr">
        <is>
          <t>Borrower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ntity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vicing fee, percent</t>
        </is>
      </c>
      <c r="B9" s="8" t="n">
        <v>0.01</v>
      </c>
      <c r="C9" s="4" t="inlineStr">
        <is>
          <t xml:space="preserve"> </t>
        </is>
      </c>
      <c r="D9" s="4" t="inlineStr">
        <is>
          <t xml:space="preserve"> </t>
        </is>
      </c>
      <c r="E9" s="4" t="inlineStr">
        <is>
          <t xml:space="preserve"> </t>
        </is>
      </c>
      <c r="F9" s="4" t="inlineStr">
        <is>
          <t xml:space="preserve"> </t>
        </is>
      </c>
    </row>
    <row r="10">
      <c r="A10" s="4" t="inlineStr">
        <is>
          <t>Loan trailing fee, percent</t>
        </is>
      </c>
      <c r="B10" s="11" t="n">
        <v>0.00075</v>
      </c>
      <c r="C10" s="4" t="inlineStr">
        <is>
          <t xml:space="preserve"> </t>
        </is>
      </c>
      <c r="D10" s="4" t="inlineStr">
        <is>
          <t xml:space="preserve"> </t>
        </is>
      </c>
      <c r="E10" s="4" t="inlineStr">
        <is>
          <t xml:space="preserve"> </t>
        </is>
      </c>
      <c r="F10" s="4" t="inlineStr">
        <is>
          <t xml:space="preserve"> </t>
        </is>
      </c>
    </row>
    <row r="11">
      <c r="A11" s="4" t="inlineStr">
        <is>
          <t>Prosper Funding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ntity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ing fee, percent</t>
        </is>
      </c>
      <c r="B13" s="8" t="n">
        <v>0.01</v>
      </c>
      <c r="C13" s="4" t="inlineStr">
        <is>
          <t xml:space="preserve"> </t>
        </is>
      </c>
      <c r="D13" s="4" t="inlineStr">
        <is>
          <t xml:space="preserve"> </t>
        </is>
      </c>
      <c r="E13" s="4" t="inlineStr">
        <is>
          <t xml:space="preserve"> </t>
        </is>
      </c>
      <c r="F13" s="4" t="inlineStr">
        <is>
          <t xml:space="preserve"> </t>
        </is>
      </c>
    </row>
    <row r="14">
      <c r="A14" s="4" t="inlineStr">
        <is>
          <t>Fee deposits, percentage</t>
        </is>
      </c>
      <c r="B14" s="9" t="n">
        <v>0.05</v>
      </c>
      <c r="C14" s="4" t="inlineStr">
        <is>
          <t xml:space="preserve"> </t>
        </is>
      </c>
      <c r="D14" s="4" t="inlineStr">
        <is>
          <t xml:space="preserve"> </t>
        </is>
      </c>
      <c r="E14" s="4" t="inlineStr">
        <is>
          <t xml:space="preserve"> </t>
        </is>
      </c>
      <c r="F14" s="4" t="inlineStr">
        <is>
          <t xml:space="preserve"> </t>
        </is>
      </c>
    </row>
    <row r="15">
      <c r="A15" s="4" t="inlineStr">
        <is>
          <t>Prosper Funding LLC | Borrower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ntity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ing fee, percent</t>
        </is>
      </c>
      <c r="B17" s="8" t="n">
        <v>0.01</v>
      </c>
      <c r="C17" s="4" t="inlineStr">
        <is>
          <t xml:space="preserve"> </t>
        </is>
      </c>
      <c r="D17" s="4" t="inlineStr">
        <is>
          <t xml:space="preserve"> </t>
        </is>
      </c>
      <c r="E17" s="4" t="inlineStr">
        <is>
          <t xml:space="preserve"> </t>
        </is>
      </c>
      <c r="F17" s="4" t="inlineStr">
        <is>
          <t xml:space="preserve"> </t>
        </is>
      </c>
    </row>
    <row r="18">
      <c r="A18" s="4" t="inlineStr">
        <is>
          <t>Loan trailing fee, percent</t>
        </is>
      </c>
      <c r="B18" s="11" t="n">
        <v>0.00075</v>
      </c>
      <c r="C18" s="4" t="inlineStr">
        <is>
          <t xml:space="preserve"> </t>
        </is>
      </c>
      <c r="D18" s="4" t="inlineStr">
        <is>
          <t xml:space="preserve"> </t>
        </is>
      </c>
      <c r="E18" s="4" t="inlineStr">
        <is>
          <t xml:space="preserve"> </t>
        </is>
      </c>
      <c r="F18" s="4" t="inlineStr">
        <is>
          <t xml:space="preserve"> </t>
        </is>
      </c>
    </row>
    <row r="19">
      <c r="A19" s="4" t="inlineStr">
        <is>
          <t>User base and customer relationshi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ntity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useful life (In Years)</t>
        </is>
      </c>
      <c r="B21" s="4" t="inlineStr">
        <is>
          <t xml:space="preserve"> </t>
        </is>
      </c>
      <c r="C21" s="4" t="inlineStr">
        <is>
          <t>1 year 3 months 18 days</t>
        </is>
      </c>
      <c r="D21" s="4" t="inlineStr">
        <is>
          <t xml:space="preserve"> </t>
        </is>
      </c>
      <c r="E21" s="4" t="inlineStr">
        <is>
          <t xml:space="preserve"> </t>
        </is>
      </c>
      <c r="F21" s="4" t="inlineStr">
        <is>
          <t xml:space="preserve"> </t>
        </is>
      </c>
    </row>
    <row r="22">
      <c r="A22" s="4" t="inlineStr">
        <is>
          <t>Brand nam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ntity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useful life (In Years)</t>
        </is>
      </c>
      <c r="B24" s="4" t="inlineStr">
        <is>
          <t>1 year</t>
        </is>
      </c>
      <c r="C24" s="4" t="inlineStr">
        <is>
          <t xml:space="preserve"> </t>
        </is>
      </c>
      <c r="D24" s="4" t="inlineStr">
        <is>
          <t xml:space="preserve"> </t>
        </is>
      </c>
      <c r="E24" s="4" t="inlineStr">
        <is>
          <t xml:space="preserve"> </t>
        </is>
      </c>
      <c r="F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ntity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ransaction fee percentage</t>
        </is>
      </c>
      <c r="B27" s="8" t="n">
        <v>0.01</v>
      </c>
      <c r="C27" s="4" t="inlineStr">
        <is>
          <t xml:space="preserve"> </t>
        </is>
      </c>
      <c r="D27" s="4" t="inlineStr">
        <is>
          <t xml:space="preserve"> </t>
        </is>
      </c>
      <c r="E27" s="4" t="inlineStr">
        <is>
          <t xml:space="preserve"> </t>
        </is>
      </c>
      <c r="F27" s="4" t="inlineStr">
        <is>
          <t xml:space="preserve"> </t>
        </is>
      </c>
    </row>
    <row r="28">
      <c r="A28" s="4" t="inlineStr">
        <is>
          <t>Minimum | Internal-use software and website development co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ntity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estimated useful life</t>
        </is>
      </c>
      <c r="B30" s="4" t="inlineStr">
        <is>
          <t>1 year</t>
        </is>
      </c>
      <c r="C30" s="4" t="inlineStr">
        <is>
          <t xml:space="preserve"> </t>
        </is>
      </c>
      <c r="D30" s="4" t="inlineStr">
        <is>
          <t xml:space="preserve"> </t>
        </is>
      </c>
      <c r="E30" s="4" t="inlineStr">
        <is>
          <t xml:space="preserve"> </t>
        </is>
      </c>
      <c r="F30" s="4" t="inlineStr">
        <is>
          <t xml:space="preserve"> </t>
        </is>
      </c>
    </row>
    <row r="31">
      <c r="A31" s="4" t="inlineStr">
        <is>
          <t>Minimum | Prosper Funding LLC | Internal-use software and website development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ntity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and equipment, estimated useful life</t>
        </is>
      </c>
      <c r="B33" s="4" t="inlineStr">
        <is>
          <t>1 year</t>
        </is>
      </c>
      <c r="C33" s="4" t="inlineStr">
        <is>
          <t xml:space="preserve"> </t>
        </is>
      </c>
      <c r="D33" s="4" t="inlineStr">
        <is>
          <t xml:space="preserve"> </t>
        </is>
      </c>
      <c r="E33" s="4" t="inlineStr">
        <is>
          <t xml:space="preserve"> </t>
        </is>
      </c>
      <c r="F33" s="4" t="inlineStr">
        <is>
          <t xml:space="preserve"> </t>
        </is>
      </c>
    </row>
    <row r="34">
      <c r="A34" s="4" t="inlineStr">
        <is>
          <t>Minimum | User base and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ntity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maining useful life (In Years)</t>
        </is>
      </c>
      <c r="B36" s="4" t="inlineStr">
        <is>
          <t>3 years</t>
        </is>
      </c>
      <c r="C36" s="4" t="inlineStr">
        <is>
          <t xml:space="preserve"> </t>
        </is>
      </c>
      <c r="D36" s="4" t="inlineStr">
        <is>
          <t xml:space="preserve"> </t>
        </is>
      </c>
      <c r="E36" s="4" t="inlineStr">
        <is>
          <t xml:space="preserve"> </t>
        </is>
      </c>
      <c r="F36" s="4" t="inlineStr">
        <is>
          <t xml:space="preserve"> </t>
        </is>
      </c>
    </row>
    <row r="37">
      <c r="A37" s="4" t="inlineStr">
        <is>
          <t>Minimum | Developed technolog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ntity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maining useful life (In Years)</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ntity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ransaction fee percentage</t>
        </is>
      </c>
      <c r="B42" s="12" t="n">
        <v>0.0999</v>
      </c>
      <c r="C42" s="4" t="inlineStr">
        <is>
          <t xml:space="preserve"> </t>
        </is>
      </c>
      <c r="D42" s="4" t="inlineStr">
        <is>
          <t xml:space="preserve"> </t>
        </is>
      </c>
      <c r="E42" s="4" t="inlineStr">
        <is>
          <t xml:space="preserve"> </t>
        </is>
      </c>
      <c r="F42" s="4" t="inlineStr">
        <is>
          <t xml:space="preserve"> </t>
        </is>
      </c>
    </row>
    <row r="43">
      <c r="A43" s="4" t="inlineStr">
        <is>
          <t>Maximum | Internal-use software and website development cos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ntity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and equipment, estimated useful life</t>
        </is>
      </c>
      <c r="B45" s="4" t="inlineStr">
        <is>
          <t>5 years</t>
        </is>
      </c>
      <c r="C45" s="4" t="inlineStr">
        <is>
          <t xml:space="preserve"> </t>
        </is>
      </c>
      <c r="D45" s="4" t="inlineStr">
        <is>
          <t xml:space="preserve"> </t>
        </is>
      </c>
      <c r="E45" s="4" t="inlineStr">
        <is>
          <t xml:space="preserve"> </t>
        </is>
      </c>
      <c r="F45" s="4" t="inlineStr">
        <is>
          <t xml:space="preserve"> </t>
        </is>
      </c>
    </row>
    <row r="46">
      <c r="A46" s="4" t="inlineStr">
        <is>
          <t>Maximum | Prosper Funding LLC | Internal-use software and website development cos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ntity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and equipment, estimated useful life</t>
        </is>
      </c>
      <c r="B48" s="4" t="inlineStr">
        <is>
          <t>5 years</t>
        </is>
      </c>
      <c r="C48" s="4" t="inlineStr">
        <is>
          <t xml:space="preserve"> </t>
        </is>
      </c>
      <c r="D48" s="4" t="inlineStr">
        <is>
          <t xml:space="preserve"> </t>
        </is>
      </c>
      <c r="E48" s="4" t="inlineStr">
        <is>
          <t xml:space="preserve"> </t>
        </is>
      </c>
      <c r="F48" s="4" t="inlineStr">
        <is>
          <t xml:space="preserve"> </t>
        </is>
      </c>
    </row>
    <row r="49">
      <c r="A49" s="4" t="inlineStr">
        <is>
          <t>Maximum | User base and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ntity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maining useful life (In Years)</t>
        </is>
      </c>
      <c r="B51" s="4" t="inlineStr">
        <is>
          <t>10 years</t>
        </is>
      </c>
      <c r="C51" s="4" t="inlineStr">
        <is>
          <t xml:space="preserve"> </t>
        </is>
      </c>
      <c r="D51" s="4" t="inlineStr">
        <is>
          <t xml:space="preserve"> </t>
        </is>
      </c>
      <c r="E51" s="4" t="inlineStr">
        <is>
          <t xml:space="preserve"> </t>
        </is>
      </c>
      <c r="F51" s="4" t="inlineStr">
        <is>
          <t xml:space="preserve"> </t>
        </is>
      </c>
    </row>
    <row r="52">
      <c r="A52" s="4" t="inlineStr">
        <is>
          <t>Maximum | Developed technolog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ntity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maining useful life (In Years)</t>
        </is>
      </c>
      <c r="B54" s="4" t="inlineStr">
        <is>
          <t>5 years</t>
        </is>
      </c>
      <c r="C54" s="4" t="inlineStr">
        <is>
          <t xml:space="preserve"> </t>
        </is>
      </c>
      <c r="D54" s="4" t="inlineStr">
        <is>
          <t xml:space="preserve"> </t>
        </is>
      </c>
      <c r="E54" s="4" t="inlineStr">
        <is>
          <t xml:space="preserve"> </t>
        </is>
      </c>
      <c r="F54" s="4" t="inlineStr">
        <is>
          <t xml:space="preserve"> </t>
        </is>
      </c>
    </row>
    <row r="55">
      <c r="A55" s="4" t="inlineStr">
        <is>
          <t>Credit Card Program Agre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ntity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utstanding credit card principal balance</t>
        </is>
      </c>
      <c r="B57" s="6" t="n">
        <v>350</v>
      </c>
      <c r="C57" s="6" t="n">
        <v>300</v>
      </c>
      <c r="D57" s="4" t="inlineStr">
        <is>
          <t xml:space="preserve"> </t>
        </is>
      </c>
      <c r="E57" s="6" t="n">
        <v>375</v>
      </c>
      <c r="F57" s="6" t="n">
        <v>350</v>
      </c>
    </row>
    <row r="58">
      <c r="A58" s="4" t="inlineStr">
        <is>
          <t>Prosper Allocations | Credit Card Program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Entity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ised allocation of customer accounts</t>
        </is>
      </c>
      <c r="B60" s="4" t="inlineStr">
        <is>
          <t xml:space="preserve"> </t>
        </is>
      </c>
      <c r="C60" s="8" t="n">
        <v>0.9</v>
      </c>
      <c r="D60" s="4" t="inlineStr">
        <is>
          <t xml:space="preserve"> </t>
        </is>
      </c>
      <c r="E60" s="4" t="inlineStr">
        <is>
          <t xml:space="preserve"> </t>
        </is>
      </c>
      <c r="F60" s="8" t="n">
        <v>0.95</v>
      </c>
    </row>
    <row r="61">
      <c r="A61" s="4" t="inlineStr">
        <is>
          <t>Coastal Allocations | Credit Card Program Agre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Entity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ised allocation of customer accounts</t>
        </is>
      </c>
      <c r="B63" s="4" t="inlineStr">
        <is>
          <t xml:space="preserve"> </t>
        </is>
      </c>
      <c r="C63" s="8" t="n">
        <v>0.1</v>
      </c>
      <c r="D63" s="4" t="inlineStr">
        <is>
          <t xml:space="preserve"> </t>
        </is>
      </c>
      <c r="E63" s="4" t="inlineStr">
        <is>
          <t xml:space="preserve"> </t>
        </is>
      </c>
      <c r="F63" s="8" t="n">
        <v>0.05</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4</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7 years</t>
        </is>
      </c>
    </row>
    <row r="5">
      <c r="A5" s="4" t="inlineStr">
        <is>
          <t>Office equipment</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5 years</t>
        </is>
      </c>
    </row>
    <row r="8">
      <c r="A8" s="4" t="inlineStr">
        <is>
          <t>Computers and equipment</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3 years</t>
        </is>
      </c>
    </row>
    <row r="11">
      <c r="A11" s="4" t="inlineStr">
        <is>
          <t>Leasehold improvements | Minimum</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5 years</t>
        </is>
      </c>
    </row>
    <row r="14">
      <c r="A14" s="4" t="inlineStr">
        <is>
          <t>Leasehold improvements | Maximum</t>
        </is>
      </c>
      <c r="B14" s="4" t="inlineStr">
        <is>
          <t xml:space="preserve"> </t>
        </is>
      </c>
    </row>
    <row r="15">
      <c r="A15" s="3" t="inlineStr">
        <is>
          <t>Property, Plant and Equipment [Line Items]</t>
        </is>
      </c>
      <c r="B15" s="4" t="inlineStr">
        <is>
          <t xml:space="preserve"> </t>
        </is>
      </c>
    </row>
    <row r="16">
      <c r="A16" s="4" t="inlineStr">
        <is>
          <t>Property and equipment, estimated useful life</t>
        </is>
      </c>
      <c r="B16" s="4" t="inlineStr">
        <is>
          <t>8 years</t>
        </is>
      </c>
    </row>
    <row r="17">
      <c r="A17" s="4" t="inlineStr">
        <is>
          <t>Internal-use software and website development costs | Minimum</t>
        </is>
      </c>
      <c r="B17" s="4" t="inlineStr">
        <is>
          <t xml:space="preserve"> </t>
        </is>
      </c>
    </row>
    <row r="18">
      <c r="A18" s="3" t="inlineStr">
        <is>
          <t>Property, Plant and Equipment [Line Items]</t>
        </is>
      </c>
      <c r="B18" s="4" t="inlineStr">
        <is>
          <t xml:space="preserve"> </t>
        </is>
      </c>
    </row>
    <row r="19">
      <c r="A19" s="4" t="inlineStr">
        <is>
          <t>Property and equipment, estimated useful life</t>
        </is>
      </c>
      <c r="B19" s="4" t="inlineStr">
        <is>
          <t>1 year</t>
        </is>
      </c>
    </row>
    <row r="20">
      <c r="A20" s="4" t="inlineStr">
        <is>
          <t>Internal-use software and website development costs | Maximum</t>
        </is>
      </c>
      <c r="B20" s="4" t="inlineStr">
        <is>
          <t xml:space="preserve"> </t>
        </is>
      </c>
    </row>
    <row r="21">
      <c r="A21" s="3" t="inlineStr">
        <is>
          <t>Property, Plant and Equipment [Line Items]</t>
        </is>
      </c>
      <c r="B21" s="4" t="inlineStr">
        <is>
          <t xml:space="preserve"> </t>
        </is>
      </c>
    </row>
    <row r="22">
      <c r="A22" s="4" t="inlineStr">
        <is>
          <t>Property and equipment, estimated useful life</t>
        </is>
      </c>
      <c r="B22" s="4" t="inlineStr">
        <is>
          <t>5 years</t>
        </is>
      </c>
    </row>
    <row r="23">
      <c r="A23" s="4" t="inlineStr">
        <is>
          <t>Prosper Funding LLC | Internal-use software and website development costs | Minimum</t>
        </is>
      </c>
      <c r="B23" s="4" t="inlineStr">
        <is>
          <t xml:space="preserve"> </t>
        </is>
      </c>
    </row>
    <row r="24">
      <c r="A24" s="3" t="inlineStr">
        <is>
          <t>Property, Plant and Equipment [Line Items]</t>
        </is>
      </c>
      <c r="B24" s="4" t="inlineStr">
        <is>
          <t xml:space="preserve"> </t>
        </is>
      </c>
    </row>
    <row r="25">
      <c r="A25" s="4" t="inlineStr">
        <is>
          <t>Property and equipment, estimated useful life</t>
        </is>
      </c>
      <c r="B25" s="4" t="inlineStr">
        <is>
          <t>1 year</t>
        </is>
      </c>
    </row>
    <row r="26">
      <c r="A26" s="4" t="inlineStr">
        <is>
          <t>Prosper Funding LLC | Internal-use software and website development costs | Maximum</t>
        </is>
      </c>
      <c r="B26" s="4" t="inlineStr">
        <is>
          <t xml:space="preserve"> </t>
        </is>
      </c>
    </row>
    <row r="27">
      <c r="A27" s="3" t="inlineStr">
        <is>
          <t>Property, Plant and Equipment [Line Items]</t>
        </is>
      </c>
      <c r="B27" s="4" t="inlineStr">
        <is>
          <t xml:space="preserve"> </t>
        </is>
      </c>
    </row>
    <row r="28">
      <c r="A28" s="4" t="inlineStr">
        <is>
          <t>Property and equipment, estimated useful life</t>
        </is>
      </c>
      <c r="B28"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Operating Lease, Right-of-Use Asset, Statement of Financial Position [Extensible Enumeration]</t>
        </is>
      </c>
      <c r="B3" s="4" t="inlineStr">
        <is>
          <t>Total Property and Equipment, Net</t>
        </is>
      </c>
      <c r="C3" s="4" t="inlineStr">
        <is>
          <t>Total Property and Equipment, Net</t>
        </is>
      </c>
    </row>
    <row r="4">
      <c r="A4" s="4" t="inlineStr">
        <is>
          <t>Property and equipment</t>
        </is>
      </c>
      <c r="B4" s="6" t="n">
        <v>121515</v>
      </c>
      <c r="C4" s="6" t="n">
        <v>111260</v>
      </c>
    </row>
    <row r="5">
      <c r="A5" s="4" t="inlineStr">
        <is>
          <t>Less: Accumulated depreciation and amortization</t>
        </is>
      </c>
      <c r="B5" s="5" t="n">
        <v>-77242</v>
      </c>
      <c r="C5" s="5" t="n">
        <v>-70371</v>
      </c>
    </row>
    <row r="6">
      <c r="A6" s="4" t="inlineStr">
        <is>
          <t>Total Property and Equipment, Net</t>
        </is>
      </c>
      <c r="B6" s="5" t="n">
        <v>44273</v>
      </c>
      <c r="C6" s="5" t="n">
        <v>40889</v>
      </c>
    </row>
    <row r="7">
      <c r="A7" s="4" t="inlineStr">
        <is>
          <t>Prosper Funding LLC</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ess: Accumulated depreciation and amortization</t>
        </is>
      </c>
      <c r="B9" s="5" t="n">
        <v>-37276</v>
      </c>
      <c r="C9" s="5" t="n">
        <v>-31978</v>
      </c>
    </row>
    <row r="10">
      <c r="A10" s="4" t="inlineStr">
        <is>
          <t>Total Property and Equipment, Net</t>
        </is>
      </c>
      <c r="B10" s="5" t="n">
        <v>12560</v>
      </c>
      <c r="C10" s="5" t="n">
        <v>11641</v>
      </c>
    </row>
    <row r="11">
      <c r="A11" s="4" t="inlineStr">
        <is>
          <t>Internal-use software and website development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66101</v>
      </c>
      <c r="C13" s="5" t="n">
        <v>58423</v>
      </c>
    </row>
    <row r="14">
      <c r="A14" s="4" t="inlineStr">
        <is>
          <t>Internal-use software and website development costs | Prosper Funding LLC</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49836</v>
      </c>
      <c r="C16" s="5" t="n">
        <v>43619</v>
      </c>
    </row>
    <row r="17">
      <c r="A17" s="4" t="inlineStr">
        <is>
          <t>Operating lease right-of-use asse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perating lease right-of-use assets</t>
        </is>
      </c>
      <c r="B19" s="5" t="n">
        <v>22690</v>
      </c>
      <c r="C19" s="5" t="n">
        <v>22655</v>
      </c>
    </row>
    <row r="20">
      <c r="A20" s="4" t="inlineStr">
        <is>
          <t>Computer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5" t="n">
        <v>6335</v>
      </c>
      <c r="C22" s="5" t="n">
        <v>10466</v>
      </c>
    </row>
    <row r="23">
      <c r="A23" s="4" t="inlineStr">
        <is>
          <t>Office equipment and furnitu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2975</v>
      </c>
      <c r="C25" s="5" t="n">
        <v>2936</v>
      </c>
    </row>
    <row r="26">
      <c r="A26" s="4" t="inlineStr">
        <is>
          <t>Leasehol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5" t="n">
        <v>7143</v>
      </c>
      <c r="C28" s="5" t="n">
        <v>6827</v>
      </c>
    </row>
    <row r="29">
      <c r="A29" s="4" t="inlineStr">
        <is>
          <t>Assets not yet placed in servic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16271</v>
      </c>
      <c r="C31" s="6" t="n">
        <v>99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10816</v>
      </c>
      <c r="C4" s="6" t="n">
        <v>10989</v>
      </c>
      <c r="D4" s="6" t="n">
        <v>10924</v>
      </c>
    </row>
    <row r="5">
      <c r="A5" s="4" t="inlineStr">
        <is>
          <t>Internal-use software and website development cos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apitalized internal-use software and website development costs</t>
        </is>
      </c>
      <c r="B7" s="5" t="n">
        <v>15900</v>
      </c>
      <c r="C7" s="5" t="n">
        <v>14900</v>
      </c>
      <c r="D7" s="5" t="n">
        <v>11000</v>
      </c>
    </row>
    <row r="8">
      <c r="A8" s="4" t="inlineStr">
        <is>
          <t>Prosper Funding LLC</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5" t="n">
        <v>6765</v>
      </c>
      <c r="C10" s="5" t="n">
        <v>6268</v>
      </c>
      <c r="D10" s="5" t="n">
        <v>5525</v>
      </c>
    </row>
    <row r="11">
      <c r="A11" s="4" t="inlineStr">
        <is>
          <t>Prosper Funding LLC | Internal-use software and website development cos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ized internal-use software and website development costs</t>
        </is>
      </c>
      <c r="B13" s="5" t="n">
        <v>7700</v>
      </c>
      <c r="C13" s="5" t="n">
        <v>7900</v>
      </c>
      <c r="D13" s="5" t="n">
        <v>7600</v>
      </c>
    </row>
    <row r="14">
      <c r="A14" s="4" t="inlineStr">
        <is>
          <t>Propert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t>
        </is>
      </c>
      <c r="B16" s="6" t="n">
        <v>10700</v>
      </c>
      <c r="C16" s="6" t="n">
        <v>10900</v>
      </c>
      <c r="D16" s="6" t="n">
        <v>1080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ER LOANS, LOANS HELD FOR SALE AND NOTES, AT FAIR VALUE - Fair Value of Borrower Loans and Notes (Details) - USD ($) $ in Thousands</t>
        </is>
      </c>
      <c r="C1" s="2" t="inlineStr">
        <is>
          <t>12 Months Ended</t>
        </is>
      </c>
    </row>
    <row r="2">
      <c r="C2" s="2" t="inlineStr">
        <is>
          <t>Dec. 31, 2024</t>
        </is>
      </c>
      <c r="D2" s="2" t="inlineStr">
        <is>
          <t>Dec. 31, 2023</t>
        </is>
      </c>
    </row>
    <row r="3">
      <c r="A3" s="3" t="inlineStr">
        <is>
          <t>Fair Value Balance Sheet Grouping Financial Statement Captions [Line Items]</t>
        </is>
      </c>
      <c r="C3" s="4" t="inlineStr">
        <is>
          <t xml:space="preserve"> </t>
        </is>
      </c>
      <c r="D3" s="4" t="inlineStr">
        <is>
          <t xml:space="preserve"> </t>
        </is>
      </c>
    </row>
    <row r="4">
      <c r="A4" s="4" t="inlineStr">
        <is>
          <t>Borrower loans, fair value</t>
        </is>
      </c>
      <c r="B4" s="4" t="inlineStr">
        <is>
          <t>[1],[2]</t>
        </is>
      </c>
      <c r="C4" s="6" t="n">
        <v>461785</v>
      </c>
      <c r="D4" s="6" t="n">
        <v>545038</v>
      </c>
    </row>
    <row r="5">
      <c r="A5" s="4" t="inlineStr">
        <is>
          <t>Loans Held for Sale, Fair value</t>
        </is>
      </c>
      <c r="B5" s="4" t="inlineStr">
        <is>
          <t>[1],[2]</t>
        </is>
      </c>
      <c r="C5" s="5" t="n">
        <v>0</v>
      </c>
      <c r="D5" s="5" t="n">
        <v>161501</v>
      </c>
    </row>
    <row r="6">
      <c r="A6" s="4" t="inlineStr">
        <is>
          <t>Notes, Fair value</t>
        </is>
      </c>
      <c r="C6" s="5" t="n">
        <v>283030</v>
      </c>
      <c r="D6" s="5" t="n">
        <v>321966</v>
      </c>
    </row>
    <row r="7">
      <c r="A7" s="4" t="inlineStr">
        <is>
          <t>Prosper Funding LLC</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Borrower loans, fair value</t>
        </is>
      </c>
      <c r="C9" s="5" t="n">
        <v>285578</v>
      </c>
      <c r="D9" s="5" t="n">
        <v>324311</v>
      </c>
    </row>
    <row r="10">
      <c r="A10" s="4" t="inlineStr">
        <is>
          <t>Notes, Fair value</t>
        </is>
      </c>
      <c r="C10" s="5" t="n">
        <v>283030</v>
      </c>
      <c r="D10" s="5" t="n">
        <v>321966</v>
      </c>
    </row>
    <row r="11">
      <c r="A11" s="4" t="inlineStr">
        <is>
          <t>Notes</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Notes, Aggregate principal balance outstanding</t>
        </is>
      </c>
      <c r="C13" s="5" t="n">
        <v>301246</v>
      </c>
      <c r="D13" s="5" t="n">
        <v>345341</v>
      </c>
    </row>
    <row r="14">
      <c r="A14" s="4" t="inlineStr">
        <is>
          <t>Notes, Fair value adjustments</t>
        </is>
      </c>
      <c r="C14" s="5" t="n">
        <v>-18216</v>
      </c>
      <c r="D14" s="5" t="n">
        <v>-23375</v>
      </c>
    </row>
    <row r="15">
      <c r="A15" s="4" t="inlineStr">
        <is>
          <t>Notes, Fair value</t>
        </is>
      </c>
      <c r="C15" s="5" t="n">
        <v>283030</v>
      </c>
      <c r="D15" s="5" t="n">
        <v>321966</v>
      </c>
    </row>
    <row r="16">
      <c r="A16" s="4" t="inlineStr">
        <is>
          <t>Notes | Prosper Funding LLC</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Notes, Aggregate principal balance outstanding</t>
        </is>
      </c>
      <c r="C18" s="5" t="n">
        <v>301246</v>
      </c>
      <c r="D18" s="5" t="n">
        <v>345341</v>
      </c>
    </row>
    <row r="19">
      <c r="A19" s="4" t="inlineStr">
        <is>
          <t>Notes, Fair value adjustments</t>
        </is>
      </c>
      <c r="C19" s="5" t="n">
        <v>-18216</v>
      </c>
      <c r="D19" s="5" t="n">
        <v>-23375</v>
      </c>
    </row>
    <row r="20">
      <c r="A20" s="4" t="inlineStr">
        <is>
          <t>Notes, Fair value</t>
        </is>
      </c>
      <c r="C20" s="5" t="n">
        <v>283030</v>
      </c>
      <c r="D20" s="5" t="n">
        <v>321966</v>
      </c>
    </row>
    <row r="21">
      <c r="A21" s="4" t="inlineStr">
        <is>
          <t>Borrower Loans</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Borrower Loans, Aggregate principal balance outstanding</t>
        </is>
      </c>
      <c r="C23" s="5" t="n">
        <v>489289</v>
      </c>
      <c r="D23" s="5" t="n">
        <v>577029</v>
      </c>
    </row>
    <row r="24">
      <c r="A24" s="4" t="inlineStr">
        <is>
          <t>Fair value adjustments</t>
        </is>
      </c>
      <c r="C24" s="5" t="n">
        <v>-27504</v>
      </c>
      <c r="D24" s="5" t="n">
        <v>-31991</v>
      </c>
    </row>
    <row r="25">
      <c r="A25" s="4" t="inlineStr">
        <is>
          <t>Borrower loans, fair value</t>
        </is>
      </c>
      <c r="C25" s="5" t="n">
        <v>461785</v>
      </c>
      <c r="D25" s="5" t="n">
        <v>545038</v>
      </c>
    </row>
    <row r="26">
      <c r="A26" s="4" t="inlineStr">
        <is>
          <t>Borrower Loans | Prosper Funding LLC</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Borrower Loans, Aggregate principal balance outstanding</t>
        </is>
      </c>
      <c r="C28" s="5" t="n">
        <v>300782</v>
      </c>
      <c r="D28" s="5" t="n">
        <v>342791</v>
      </c>
    </row>
    <row r="29">
      <c r="A29" s="4" t="inlineStr">
        <is>
          <t>Fair value adjustments</t>
        </is>
      </c>
      <c r="C29" s="5" t="n">
        <v>-15204</v>
      </c>
      <c r="D29" s="5" t="n">
        <v>-18480</v>
      </c>
    </row>
    <row r="30">
      <c r="A30" s="4" t="inlineStr">
        <is>
          <t>Borrower loans, fair value</t>
        </is>
      </c>
      <c r="C30" s="5" t="n">
        <v>285578</v>
      </c>
      <c r="D30" s="5" t="n">
        <v>324311</v>
      </c>
    </row>
    <row r="31">
      <c r="A31" s="4" t="inlineStr">
        <is>
          <t>Loans Held for Sale</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Loans Held for Sale, Aggregate principal balance outstanding</t>
        </is>
      </c>
      <c r="C33" s="5" t="n">
        <v>0</v>
      </c>
      <c r="D33" s="5" t="n">
        <v>170925</v>
      </c>
    </row>
    <row r="34">
      <c r="A34" s="4" t="inlineStr">
        <is>
          <t>Fair value adjustments</t>
        </is>
      </c>
      <c r="C34" s="5" t="n">
        <v>0</v>
      </c>
      <c r="D34" s="5" t="n">
        <v>-9424</v>
      </c>
    </row>
    <row r="35">
      <c r="A35" s="4" t="inlineStr">
        <is>
          <t>Loans Held for Sale, Fair value</t>
        </is>
      </c>
      <c r="C35" s="6" t="n">
        <v>0</v>
      </c>
      <c r="D35" s="6" t="n">
        <v>161501</v>
      </c>
    </row>
    <row r="36"/>
    <row r="37">
      <c r="A37"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4">
    <mergeCell ref="A1:B2"/>
    <mergeCell ref="C1:D1"/>
    <mergeCell ref="A36:C36"/>
    <mergeCell ref="A37:C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BORROWER LOANS, LOANS HELD FOR SALE AND NOTES, AT FAIR VALUE - Additional Information (Details) - USD ($) $ in Thousands</t>
        </is>
      </c>
      <c r="C1" s="2" t="inlineStr">
        <is>
          <t>12 Months Ended</t>
        </is>
      </c>
    </row>
    <row r="2">
      <c r="C2" s="2" t="inlineStr">
        <is>
          <t>Dec. 31, 2024</t>
        </is>
      </c>
      <c r="D2" s="2" t="inlineStr">
        <is>
          <t>Dec. 31, 2023</t>
        </is>
      </c>
      <c r="E2" s="2" t="inlineStr">
        <is>
          <t>Dec. 31, 2022</t>
        </is>
      </c>
      <c r="F2" s="2" t="inlineStr">
        <is>
          <t>Mar. 28, 2024</t>
        </is>
      </c>
      <c r="G2" s="2" t="inlineStr">
        <is>
          <t>Sep. 25, 2023</t>
        </is>
      </c>
    </row>
    <row r="3">
      <c r="A3" s="3" t="inlineStr">
        <is>
          <t>Fair Value Balance Sheet Grouping Financial Statement Cap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erest Income, Net</t>
        </is>
      </c>
      <c r="C4" s="6" t="n">
        <v>16023</v>
      </c>
      <c r="D4" s="6" t="n">
        <v>23680</v>
      </c>
      <c r="E4" s="6" t="n">
        <v>26325</v>
      </c>
      <c r="F4" s="4" t="inlineStr">
        <is>
          <t xml:space="preserve"> </t>
        </is>
      </c>
      <c r="G4" s="4" t="inlineStr">
        <is>
          <t xml:space="preserve"> </t>
        </is>
      </c>
    </row>
    <row r="5">
      <c r="A5" s="4" t="inlineStr">
        <is>
          <t>Notes Issued by Securitization Trust</t>
        </is>
      </c>
      <c r="B5" s="4" t="inlineStr">
        <is>
          <t>[1],[2]</t>
        </is>
      </c>
      <c r="C5" s="5" t="n">
        <v>258960</v>
      </c>
      <c r="D5" s="5" t="n">
        <v>214798</v>
      </c>
      <c r="E5" s="4" t="inlineStr">
        <is>
          <t xml:space="preserve"> </t>
        </is>
      </c>
      <c r="F5" s="4" t="inlineStr">
        <is>
          <t xml:space="preserve"> </t>
        </is>
      </c>
      <c r="G5" s="4" t="inlineStr">
        <is>
          <t xml:space="preserve"> </t>
        </is>
      </c>
    </row>
    <row r="6">
      <c r="A6" s="4" t="inlineStr">
        <is>
          <t>VIE, Primary Beneficiary</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Balance Sheet Grouping Financial Statement Caption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Issued by Securitization Trust</t>
        </is>
      </c>
      <c r="C8" s="5" t="n">
        <v>258960</v>
      </c>
      <c r="D8" s="5" t="n">
        <v>214798</v>
      </c>
      <c r="E8" s="4" t="inlineStr">
        <is>
          <t xml:space="preserve"> </t>
        </is>
      </c>
      <c r="F8" s="4" t="inlineStr">
        <is>
          <t xml:space="preserve"> </t>
        </is>
      </c>
      <c r="G8" s="4" t="inlineStr">
        <is>
          <t xml:space="preserve"> </t>
        </is>
      </c>
    </row>
    <row r="9">
      <c r="A9" s="4" t="inlineStr">
        <is>
          <t>VIE, Primary Beneficiary | Securtization Trust PMT 2023-1</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Balance Sheet Grouping Financial Statement Caption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Issued by Securitization Trust</t>
        </is>
      </c>
      <c r="C11" s="5" t="n">
        <v>107600</v>
      </c>
      <c r="D11" s="5" t="n">
        <v>217500</v>
      </c>
      <c r="E11" s="4" t="inlineStr">
        <is>
          <t xml:space="preserve"> </t>
        </is>
      </c>
      <c r="F11" s="4" t="inlineStr">
        <is>
          <t xml:space="preserve"> </t>
        </is>
      </c>
      <c r="G11" s="4" t="inlineStr">
        <is>
          <t xml:space="preserve"> </t>
        </is>
      </c>
    </row>
    <row r="12">
      <c r="A12" s="4" t="inlineStr">
        <is>
          <t>VIE, Primary Beneficiary | Securtization Trust PMIT 2024-1</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Balance Sheet Grouping Financial Statement Caption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Issued by Securitization Trust</t>
        </is>
      </c>
      <c r="C14" s="5" t="n">
        <v>71900</v>
      </c>
      <c r="D14" s="4" t="inlineStr">
        <is>
          <t xml:space="preserve"> </t>
        </is>
      </c>
      <c r="E14" s="4" t="inlineStr">
        <is>
          <t xml:space="preserve"> </t>
        </is>
      </c>
      <c r="F14" s="4" t="inlineStr">
        <is>
          <t xml:space="preserve"> </t>
        </is>
      </c>
      <c r="G14" s="4" t="inlineStr">
        <is>
          <t xml:space="preserve"> </t>
        </is>
      </c>
    </row>
    <row r="15">
      <c r="A15" s="4" t="inlineStr">
        <is>
          <t>Prosper Funding LLC</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Balance Sheet Grouping Financial Statement Caption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Interest Income, Net</t>
        </is>
      </c>
      <c r="C17" s="6" t="n">
        <v>2953</v>
      </c>
      <c r="D17" s="6" t="n">
        <v>3616</v>
      </c>
      <c r="E17" s="6" t="n">
        <v>3124</v>
      </c>
      <c r="F17" s="4" t="inlineStr">
        <is>
          <t xml:space="preserve"> </t>
        </is>
      </c>
      <c r="G17" s="4" t="inlineStr">
        <is>
          <t xml:space="preserve"> </t>
        </is>
      </c>
    </row>
    <row r="18">
      <c r="A18" s="4" t="inlineStr">
        <is>
          <t>Prosper Funding LLC | VIE, Primary Beneficiary | Securtization Trust PMT 2023-1</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Balance Sheet Grouping Financial Statement Caption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Issued by Securitization Trust</t>
        </is>
      </c>
      <c r="C20" s="4" t="inlineStr">
        <is>
          <t xml:space="preserve"> </t>
        </is>
      </c>
      <c r="D20" s="4" t="inlineStr">
        <is>
          <t xml:space="preserve"> </t>
        </is>
      </c>
      <c r="E20" s="4" t="inlineStr">
        <is>
          <t xml:space="preserve"> </t>
        </is>
      </c>
      <c r="F20" s="4" t="inlineStr">
        <is>
          <t xml:space="preserve"> </t>
        </is>
      </c>
      <c r="G20" s="6" t="n">
        <v>7700</v>
      </c>
    </row>
    <row r="21">
      <c r="A21" s="4" t="inlineStr">
        <is>
          <t>Debt fair value</t>
        </is>
      </c>
      <c r="C21" s="4" t="inlineStr">
        <is>
          <t xml:space="preserve"> </t>
        </is>
      </c>
      <c r="D21" s="4" t="inlineStr">
        <is>
          <t xml:space="preserve"> </t>
        </is>
      </c>
      <c r="E21" s="4" t="inlineStr">
        <is>
          <t xml:space="preserve"> </t>
        </is>
      </c>
      <c r="F21" s="4" t="inlineStr">
        <is>
          <t xml:space="preserve"> </t>
        </is>
      </c>
      <c r="G21" s="6" t="n">
        <v>2000</v>
      </c>
    </row>
    <row r="22">
      <c r="A22" s="4" t="inlineStr">
        <is>
          <t>Prosper Funding LLC | VIE, Primary Beneficiary | Securtization Trust PMIT 2024-1</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Balance Sheet Grouping Financial Statement Caption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fair value</t>
        </is>
      </c>
      <c r="C24" s="4" t="inlineStr">
        <is>
          <t xml:space="preserve"> </t>
        </is>
      </c>
      <c r="D24" s="4" t="inlineStr">
        <is>
          <t xml:space="preserve"> </t>
        </is>
      </c>
      <c r="E24" s="4" t="inlineStr">
        <is>
          <t xml:space="preserve"> </t>
        </is>
      </c>
      <c r="F24" s="6" t="n">
        <v>1600</v>
      </c>
      <c r="G24" s="4" t="inlineStr">
        <is>
          <t xml:space="preserve"> </t>
        </is>
      </c>
    </row>
    <row r="25">
      <c r="A25" s="4" t="inlineStr">
        <is>
          <t>Borrower Loan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Balance Sheet Grouping Financial Statement Caption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urity, in months</t>
        </is>
      </c>
      <c r="C27" s="4" t="inlineStr">
        <is>
          <t>24 months</t>
        </is>
      </c>
      <c r="D27" s="4" t="inlineStr">
        <is>
          <t>24 months</t>
        </is>
      </c>
      <c r="E27" s="4" t="inlineStr">
        <is>
          <t xml:space="preserve"> </t>
        </is>
      </c>
      <c r="F27" s="4" t="inlineStr">
        <is>
          <t xml:space="preserve"> </t>
        </is>
      </c>
      <c r="G27" s="4" t="inlineStr">
        <is>
          <t xml:space="preserve"> </t>
        </is>
      </c>
    </row>
    <row r="28">
      <c r="A28" s="4" t="inlineStr">
        <is>
          <t>Maturity term two, in months</t>
        </is>
      </c>
      <c r="C28" s="4" t="inlineStr">
        <is>
          <t>36 months</t>
        </is>
      </c>
      <c r="D28" s="4" t="inlineStr">
        <is>
          <t>36 months</t>
        </is>
      </c>
      <c r="E28" s="4" t="inlineStr">
        <is>
          <t xml:space="preserve"> </t>
        </is>
      </c>
      <c r="F28" s="4" t="inlineStr">
        <is>
          <t xml:space="preserve"> </t>
        </is>
      </c>
      <c r="G28" s="4" t="inlineStr">
        <is>
          <t xml:space="preserve"> </t>
        </is>
      </c>
    </row>
    <row r="29">
      <c r="A29" s="4" t="inlineStr">
        <is>
          <t>Maturity term three, in months</t>
        </is>
      </c>
      <c r="C29" s="4" t="inlineStr">
        <is>
          <t>48 months</t>
        </is>
      </c>
      <c r="D29" s="4" t="inlineStr">
        <is>
          <t>48 months</t>
        </is>
      </c>
      <c r="E29" s="4" t="inlineStr">
        <is>
          <t xml:space="preserve"> </t>
        </is>
      </c>
      <c r="F29" s="4" t="inlineStr">
        <is>
          <t xml:space="preserve"> </t>
        </is>
      </c>
      <c r="G29" s="4" t="inlineStr">
        <is>
          <t xml:space="preserve"> </t>
        </is>
      </c>
    </row>
    <row r="30">
      <c r="A30" s="4" t="inlineStr">
        <is>
          <t>Maturity term four, in months</t>
        </is>
      </c>
      <c r="C30" s="4" t="inlineStr">
        <is>
          <t>60 months</t>
        </is>
      </c>
      <c r="D30" s="4" t="inlineStr">
        <is>
          <t>60 months</t>
        </is>
      </c>
      <c r="E30" s="4" t="inlineStr">
        <is>
          <t xml:space="preserve"> </t>
        </is>
      </c>
      <c r="F30" s="4" t="inlineStr">
        <is>
          <t xml:space="preserve"> </t>
        </is>
      </c>
      <c r="G30" s="4" t="inlineStr">
        <is>
          <t xml:space="preserve"> </t>
        </is>
      </c>
    </row>
    <row r="31">
      <c r="A31" s="4" t="inlineStr">
        <is>
          <t>Fixed interest rate, minimum</t>
        </is>
      </c>
      <c r="C31" s="8" t="n">
        <v>0.06</v>
      </c>
      <c r="D31" s="12" t="n">
        <v>0.0546</v>
      </c>
      <c r="E31" s="4" t="inlineStr">
        <is>
          <t xml:space="preserve"> </t>
        </is>
      </c>
      <c r="F31" s="4" t="inlineStr">
        <is>
          <t xml:space="preserve"> </t>
        </is>
      </c>
      <c r="G31" s="4" t="inlineStr">
        <is>
          <t xml:space="preserve"> </t>
        </is>
      </c>
    </row>
    <row r="32">
      <c r="A32" s="4" t="inlineStr">
        <is>
          <t>Fixed interest rate, maximum</t>
        </is>
      </c>
      <c r="C32" s="8" t="n">
        <v>0.33</v>
      </c>
      <c r="D32" s="8" t="n">
        <v>0.33</v>
      </c>
      <c r="E32" s="4" t="inlineStr">
        <is>
          <t xml:space="preserve"> </t>
        </is>
      </c>
      <c r="F32" s="4" t="inlineStr">
        <is>
          <t xml:space="preserve"> </t>
        </is>
      </c>
      <c r="G32" s="4" t="inlineStr">
        <is>
          <t xml:space="preserve"> </t>
        </is>
      </c>
    </row>
    <row r="33">
      <c r="A33" s="4" t="inlineStr">
        <is>
          <t>Minimum number of days for which loans originated were delinquent</t>
        </is>
      </c>
      <c r="C33" s="4" t="inlineStr">
        <is>
          <t>90 days</t>
        </is>
      </c>
      <c r="D33" s="4" t="inlineStr">
        <is>
          <t>90 days</t>
        </is>
      </c>
      <c r="E33" s="4" t="inlineStr">
        <is>
          <t xml:space="preserve"> </t>
        </is>
      </c>
      <c r="F33" s="4" t="inlineStr">
        <is>
          <t xml:space="preserve"> </t>
        </is>
      </c>
      <c r="G33" s="4" t="inlineStr">
        <is>
          <t xml:space="preserve"> </t>
        </is>
      </c>
    </row>
    <row r="34">
      <c r="A34" s="4" t="inlineStr">
        <is>
          <t>Fair value of loans originated</t>
        </is>
      </c>
      <c r="C34" s="6" t="n">
        <v>1100</v>
      </c>
      <c r="D34" s="6" t="n">
        <v>1300</v>
      </c>
      <c r="E34" s="4" t="inlineStr">
        <is>
          <t xml:space="preserve"> </t>
        </is>
      </c>
      <c r="F34" s="4" t="inlineStr">
        <is>
          <t xml:space="preserve"> </t>
        </is>
      </c>
      <c r="G34" s="4" t="inlineStr">
        <is>
          <t xml:space="preserve"> </t>
        </is>
      </c>
    </row>
    <row r="35">
      <c r="A35" s="4" t="inlineStr">
        <is>
          <t>Non accrual status past due date</t>
        </is>
      </c>
      <c r="C35" s="4" t="inlineStr">
        <is>
          <t xml:space="preserve"> </t>
        </is>
      </c>
      <c r="D35" s="4" t="inlineStr">
        <is>
          <t>120 days</t>
        </is>
      </c>
      <c r="E35" s="4" t="inlineStr">
        <is>
          <t xml:space="preserve"> </t>
        </is>
      </c>
      <c r="F35" s="4" t="inlineStr">
        <is>
          <t xml:space="preserve"> </t>
        </is>
      </c>
      <c r="G35" s="4" t="inlineStr">
        <is>
          <t xml:space="preserve"> </t>
        </is>
      </c>
    </row>
    <row r="36">
      <c r="A36" s="4" t="inlineStr">
        <is>
          <t>Loans in non-accrual status</t>
        </is>
      </c>
      <c r="C36" s="6" t="n">
        <v>600</v>
      </c>
      <c r="D36" s="6" t="n">
        <v>1000</v>
      </c>
      <c r="E36" s="4" t="inlineStr">
        <is>
          <t xml:space="preserve"> </t>
        </is>
      </c>
      <c r="F36" s="4" t="inlineStr">
        <is>
          <t xml:space="preserve"> </t>
        </is>
      </c>
      <c r="G36" s="4" t="inlineStr">
        <is>
          <t xml:space="preserve"> </t>
        </is>
      </c>
    </row>
    <row r="37">
      <c r="A37" s="4" t="inlineStr">
        <is>
          <t>Borrower Loans | Prosper Funding LLC</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Balance Sheet Grouping Financial Statement Caption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turity term one, in months</t>
        </is>
      </c>
      <c r="C39" s="4" t="inlineStr">
        <is>
          <t>24 months</t>
        </is>
      </c>
      <c r="D39" s="4" t="inlineStr">
        <is>
          <t>24 months</t>
        </is>
      </c>
      <c r="E39" s="4" t="inlineStr">
        <is>
          <t xml:space="preserve"> </t>
        </is>
      </c>
      <c r="F39" s="4" t="inlineStr">
        <is>
          <t xml:space="preserve"> </t>
        </is>
      </c>
      <c r="G39" s="4" t="inlineStr">
        <is>
          <t xml:space="preserve"> </t>
        </is>
      </c>
    </row>
    <row r="40">
      <c r="A40" s="4" t="inlineStr">
        <is>
          <t>Maturity term three, in months</t>
        </is>
      </c>
      <c r="C40" s="4" t="inlineStr">
        <is>
          <t>48 months</t>
        </is>
      </c>
      <c r="D40" s="4" t="inlineStr">
        <is>
          <t>48 months</t>
        </is>
      </c>
      <c r="E40" s="4" t="inlineStr">
        <is>
          <t xml:space="preserve"> </t>
        </is>
      </c>
      <c r="F40" s="4" t="inlineStr">
        <is>
          <t xml:space="preserve"> </t>
        </is>
      </c>
      <c r="G40" s="4" t="inlineStr">
        <is>
          <t xml:space="preserve"> </t>
        </is>
      </c>
    </row>
    <row r="41">
      <c r="A41" s="4" t="inlineStr">
        <is>
          <t>Fixed interest rate, minimum</t>
        </is>
      </c>
      <c r="C41" s="8" t="n">
        <v>0.06</v>
      </c>
      <c r="D41" s="12" t="n">
        <v>0.0546</v>
      </c>
      <c r="E41" s="4" t="inlineStr">
        <is>
          <t xml:space="preserve"> </t>
        </is>
      </c>
      <c r="F41" s="4" t="inlineStr">
        <is>
          <t xml:space="preserve"> </t>
        </is>
      </c>
      <c r="G41" s="4" t="inlineStr">
        <is>
          <t xml:space="preserve"> </t>
        </is>
      </c>
    </row>
    <row r="42">
      <c r="A42" s="4" t="inlineStr">
        <is>
          <t>Fixed interest rate, maximum</t>
        </is>
      </c>
      <c r="C42" s="8" t="n">
        <v>0.33</v>
      </c>
      <c r="D42" s="8" t="n">
        <v>0.33</v>
      </c>
      <c r="E42" s="4" t="inlineStr">
        <is>
          <t xml:space="preserve"> </t>
        </is>
      </c>
      <c r="F42" s="4" t="inlineStr">
        <is>
          <t xml:space="preserve"> </t>
        </is>
      </c>
      <c r="G42" s="4" t="inlineStr">
        <is>
          <t xml:space="preserve"> </t>
        </is>
      </c>
    </row>
    <row r="43">
      <c r="A43" s="4" t="inlineStr">
        <is>
          <t>Minimum number of days for which loans originated were delinquent</t>
        </is>
      </c>
      <c r="C43" s="4" t="inlineStr">
        <is>
          <t>90 days</t>
        </is>
      </c>
      <c r="D43" s="4" t="inlineStr">
        <is>
          <t>90 days</t>
        </is>
      </c>
      <c r="E43" s="4" t="inlineStr">
        <is>
          <t xml:space="preserve"> </t>
        </is>
      </c>
      <c r="F43" s="4" t="inlineStr">
        <is>
          <t xml:space="preserve"> </t>
        </is>
      </c>
      <c r="G43" s="4" t="inlineStr">
        <is>
          <t xml:space="preserve"> </t>
        </is>
      </c>
    </row>
    <row r="44">
      <c r="A44" s="4" t="inlineStr">
        <is>
          <t>Fair value of loans originated</t>
        </is>
      </c>
      <c r="C44" s="6" t="n">
        <v>400</v>
      </c>
      <c r="D44" s="6" t="n">
        <v>900</v>
      </c>
      <c r="E44" s="4" t="inlineStr">
        <is>
          <t xml:space="preserve"> </t>
        </is>
      </c>
      <c r="F44" s="4" t="inlineStr">
        <is>
          <t xml:space="preserve"> </t>
        </is>
      </c>
      <c r="G44" s="4" t="inlineStr">
        <is>
          <t xml:space="preserve"> </t>
        </is>
      </c>
    </row>
    <row r="45">
      <c r="A45" s="4" t="inlineStr">
        <is>
          <t>Non accrual status past due date</t>
        </is>
      </c>
      <c r="C45" s="4" t="inlineStr">
        <is>
          <t xml:space="preserve"> </t>
        </is>
      </c>
      <c r="D45" s="4" t="inlineStr">
        <is>
          <t>120 days</t>
        </is>
      </c>
      <c r="E45" s="4" t="inlineStr">
        <is>
          <t xml:space="preserve"> </t>
        </is>
      </c>
      <c r="F45" s="4" t="inlineStr">
        <is>
          <t xml:space="preserve"> </t>
        </is>
      </c>
      <c r="G45" s="4" t="inlineStr">
        <is>
          <t xml:space="preserve"> </t>
        </is>
      </c>
    </row>
    <row r="46">
      <c r="A46" s="4" t="inlineStr">
        <is>
          <t>Loans in non-accrual status</t>
        </is>
      </c>
      <c r="C46" s="6" t="n">
        <v>300</v>
      </c>
      <c r="D46" s="6" t="n">
        <v>800</v>
      </c>
      <c r="E46" s="4" t="inlineStr">
        <is>
          <t xml:space="preserve"> </t>
        </is>
      </c>
      <c r="F46" s="4" t="inlineStr">
        <is>
          <t xml:space="preserve"> </t>
        </is>
      </c>
      <c r="G46" s="4" t="inlineStr">
        <is>
          <t xml:space="preserve"> </t>
        </is>
      </c>
    </row>
    <row r="47">
      <c r="A47" s="4" t="inlineStr">
        <is>
          <t>Borrower Loans | Prosper Funding LLC | Minimum</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Balance Sheet Grouping Financial Statement Caption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turity term two, in months</t>
        </is>
      </c>
      <c r="C49" s="4" t="inlineStr">
        <is>
          <t>36 months</t>
        </is>
      </c>
      <c r="D49" s="4" t="inlineStr">
        <is>
          <t>36 months</t>
        </is>
      </c>
      <c r="E49" s="4" t="inlineStr">
        <is>
          <t xml:space="preserve"> </t>
        </is>
      </c>
      <c r="F49" s="4" t="inlineStr">
        <is>
          <t xml:space="preserve"> </t>
        </is>
      </c>
      <c r="G49" s="4" t="inlineStr">
        <is>
          <t xml:space="preserve"> </t>
        </is>
      </c>
    </row>
    <row r="50">
      <c r="A50" s="4" t="inlineStr">
        <is>
          <t>Borrower Loans | Prosper Funding LLC | Maximum</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Balance Sheet Grouping Financial Statement Captions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turity term four, in months</t>
        </is>
      </c>
      <c r="C52" s="4" t="inlineStr">
        <is>
          <t>60 months</t>
        </is>
      </c>
      <c r="D52" s="4" t="inlineStr">
        <is>
          <t>60 months</t>
        </is>
      </c>
      <c r="E52" s="4" t="inlineStr">
        <is>
          <t xml:space="preserve"> </t>
        </is>
      </c>
      <c r="F52" s="4" t="inlineStr">
        <is>
          <t xml:space="preserve"> </t>
        </is>
      </c>
      <c r="G52" s="4" t="inlineStr">
        <is>
          <t xml:space="preserve"> </t>
        </is>
      </c>
    </row>
    <row r="53">
      <c r="A53" s="4" t="inlineStr">
        <is>
          <t>Borrower Loans | Financing Receivables, Equal to Greater than 90 Days Past Due</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Balance Sheet Grouping Financial Statement Captions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principal amount</t>
        </is>
      </c>
      <c r="C55" s="6" t="n">
        <v>5400</v>
      </c>
      <c r="D55" s="6" t="n">
        <v>7000</v>
      </c>
      <c r="E55" s="4" t="inlineStr">
        <is>
          <t xml:space="preserve"> </t>
        </is>
      </c>
      <c r="F55" s="4" t="inlineStr">
        <is>
          <t xml:space="preserve"> </t>
        </is>
      </c>
      <c r="G55" s="4" t="inlineStr">
        <is>
          <t xml:space="preserve"> </t>
        </is>
      </c>
    </row>
    <row r="56">
      <c r="A56" s="4" t="inlineStr">
        <is>
          <t>Borrower Loans | Financing Receivables, Equal to Greater than 90 Days Past Due | Prosper Funding LLC</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Balance Sheet Grouping Financial Statement Captions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ggregate principal amount</t>
        </is>
      </c>
      <c r="C58" s="5" t="n">
        <v>3100</v>
      </c>
      <c r="D58" s="6" t="n">
        <v>4500</v>
      </c>
      <c r="E58" s="4" t="inlineStr">
        <is>
          <t xml:space="preserve"> </t>
        </is>
      </c>
      <c r="F58" s="4" t="inlineStr">
        <is>
          <t xml:space="preserve"> </t>
        </is>
      </c>
      <c r="G58" s="4" t="inlineStr">
        <is>
          <t xml:space="preserve"> </t>
        </is>
      </c>
    </row>
    <row r="59">
      <c r="A59" s="4" t="inlineStr">
        <is>
          <t>Loans Held for Sale</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Balance Sheet Grouping Financial Statement Captions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turity term one, in months</t>
        </is>
      </c>
      <c r="C61" s="4" t="inlineStr">
        <is>
          <t xml:space="preserve"> </t>
        </is>
      </c>
      <c r="D61" s="4" t="inlineStr">
        <is>
          <t>24 months</t>
        </is>
      </c>
      <c r="E61" s="4" t="inlineStr">
        <is>
          <t xml:space="preserve"> </t>
        </is>
      </c>
      <c r="F61" s="4" t="inlineStr">
        <is>
          <t xml:space="preserve"> </t>
        </is>
      </c>
      <c r="G61" s="4" t="inlineStr">
        <is>
          <t xml:space="preserve"> </t>
        </is>
      </c>
    </row>
    <row r="62">
      <c r="A62" s="4" t="inlineStr">
        <is>
          <t>Maturity term two, in months</t>
        </is>
      </c>
      <c r="C62" s="4" t="inlineStr">
        <is>
          <t xml:space="preserve"> </t>
        </is>
      </c>
      <c r="D62" s="4" t="inlineStr">
        <is>
          <t>36 months</t>
        </is>
      </c>
      <c r="E62" s="4" t="inlineStr">
        <is>
          <t xml:space="preserve"> </t>
        </is>
      </c>
      <c r="F62" s="4" t="inlineStr">
        <is>
          <t xml:space="preserve"> </t>
        </is>
      </c>
      <c r="G62" s="4" t="inlineStr">
        <is>
          <t xml:space="preserve"> </t>
        </is>
      </c>
    </row>
    <row r="63">
      <c r="A63" s="4" t="inlineStr">
        <is>
          <t>Maturity term three, in months</t>
        </is>
      </c>
      <c r="C63" s="4" t="inlineStr">
        <is>
          <t xml:space="preserve"> </t>
        </is>
      </c>
      <c r="D63" s="4" t="inlineStr">
        <is>
          <t>48 months</t>
        </is>
      </c>
      <c r="E63" s="4" t="inlineStr">
        <is>
          <t xml:space="preserve"> </t>
        </is>
      </c>
      <c r="F63" s="4" t="inlineStr">
        <is>
          <t xml:space="preserve"> </t>
        </is>
      </c>
      <c r="G63" s="4" t="inlineStr">
        <is>
          <t xml:space="preserve"> </t>
        </is>
      </c>
    </row>
    <row r="64">
      <c r="A64" s="4" t="inlineStr">
        <is>
          <t>Maturity term four, in months</t>
        </is>
      </c>
      <c r="C64" s="4" t="inlineStr">
        <is>
          <t xml:space="preserve"> </t>
        </is>
      </c>
      <c r="D64" s="4" t="inlineStr">
        <is>
          <t>60 months</t>
        </is>
      </c>
      <c r="E64" s="4" t="inlineStr">
        <is>
          <t xml:space="preserve"> </t>
        </is>
      </c>
      <c r="F64" s="4" t="inlineStr">
        <is>
          <t xml:space="preserve"> </t>
        </is>
      </c>
      <c r="G64" s="4" t="inlineStr">
        <is>
          <t xml:space="preserve"> </t>
        </is>
      </c>
    </row>
    <row r="65">
      <c r="A65" s="4" t="inlineStr">
        <is>
          <t>Fixed interest rate, minimum</t>
        </is>
      </c>
      <c r="C65" s="4" t="inlineStr">
        <is>
          <t xml:space="preserve"> </t>
        </is>
      </c>
      <c r="D65" s="8" t="n">
        <v>0.06</v>
      </c>
      <c r="E65" s="4" t="inlineStr">
        <is>
          <t xml:space="preserve"> </t>
        </is>
      </c>
      <c r="F65" s="4" t="inlineStr">
        <is>
          <t xml:space="preserve"> </t>
        </is>
      </c>
      <c r="G65" s="4" t="inlineStr">
        <is>
          <t xml:space="preserve"> </t>
        </is>
      </c>
    </row>
    <row r="66">
      <c r="A66" s="4" t="inlineStr">
        <is>
          <t>Fixed interest rate, maximum</t>
        </is>
      </c>
      <c r="C66" s="4" t="inlineStr">
        <is>
          <t xml:space="preserve"> </t>
        </is>
      </c>
      <c r="D66" s="8" t="n">
        <v>0.33</v>
      </c>
      <c r="E66" s="4" t="inlineStr">
        <is>
          <t xml:space="preserve"> </t>
        </is>
      </c>
      <c r="F66" s="4" t="inlineStr">
        <is>
          <t xml:space="preserve"> </t>
        </is>
      </c>
      <c r="G66" s="4" t="inlineStr">
        <is>
          <t xml:space="preserve"> </t>
        </is>
      </c>
    </row>
    <row r="67">
      <c r="A67" s="4" t="inlineStr">
        <is>
          <t>Aggregate principal amount</t>
        </is>
      </c>
      <c r="C67" s="4" t="inlineStr">
        <is>
          <t xml:space="preserve"> </t>
        </is>
      </c>
      <c r="D67" s="6" t="n">
        <v>2100</v>
      </c>
      <c r="E67" s="4" t="inlineStr">
        <is>
          <t xml:space="preserve"> </t>
        </is>
      </c>
      <c r="F67" s="4" t="inlineStr">
        <is>
          <t xml:space="preserve"> </t>
        </is>
      </c>
      <c r="G67" s="4" t="inlineStr">
        <is>
          <t xml:space="preserve"> </t>
        </is>
      </c>
    </row>
    <row r="68">
      <c r="A68" s="4" t="inlineStr">
        <is>
          <t>Fair value of loans originated</t>
        </is>
      </c>
      <c r="C68" s="4" t="inlineStr">
        <is>
          <t xml:space="preserve"> </t>
        </is>
      </c>
      <c r="D68" s="6" t="n">
        <v>500</v>
      </c>
      <c r="E68" s="4" t="inlineStr">
        <is>
          <t xml:space="preserve"> </t>
        </is>
      </c>
      <c r="F68" s="4" t="inlineStr">
        <is>
          <t xml:space="preserve"> </t>
        </is>
      </c>
      <c r="G68" s="4" t="inlineStr">
        <is>
          <t xml:space="preserve"> </t>
        </is>
      </c>
    </row>
    <row r="69">
      <c r="A69" s="4" t="inlineStr">
        <is>
          <t>Non accrual status past due date</t>
        </is>
      </c>
      <c r="C69" s="4" t="inlineStr">
        <is>
          <t xml:space="preserve"> </t>
        </is>
      </c>
      <c r="D69" s="4" t="inlineStr">
        <is>
          <t>120 days</t>
        </is>
      </c>
      <c r="E69" s="4" t="inlineStr">
        <is>
          <t xml:space="preserve"> </t>
        </is>
      </c>
      <c r="F69" s="4" t="inlineStr">
        <is>
          <t xml:space="preserve"> </t>
        </is>
      </c>
      <c r="G69" s="4" t="inlineStr">
        <is>
          <t xml:space="preserve"> </t>
        </is>
      </c>
    </row>
    <row r="70">
      <c r="A70" s="4" t="inlineStr">
        <is>
          <t>Loans in non-accrual status</t>
        </is>
      </c>
      <c r="C70" s="4" t="inlineStr">
        <is>
          <t xml:space="preserve"> </t>
        </is>
      </c>
      <c r="D70" s="6" t="n">
        <v>200</v>
      </c>
      <c r="E70" s="4" t="inlineStr">
        <is>
          <t xml:space="preserve"> </t>
        </is>
      </c>
      <c r="F70" s="4" t="inlineStr">
        <is>
          <t xml:space="preserve"> </t>
        </is>
      </c>
      <c r="G70" s="4" t="inlineStr">
        <is>
          <t xml:space="preserve"> </t>
        </is>
      </c>
    </row>
    <row r="71">
      <c r="A71" s="4" t="inlineStr">
        <is>
          <t>Total Interest Income, Net</t>
        </is>
      </c>
      <c r="C71" s="6" t="n">
        <v>4300</v>
      </c>
      <c r="D71" s="6" t="n">
        <v>53700</v>
      </c>
      <c r="E71" s="4" t="inlineStr">
        <is>
          <t xml:space="preserve"> </t>
        </is>
      </c>
      <c r="F71" s="4" t="inlineStr">
        <is>
          <t xml:space="preserve"> </t>
        </is>
      </c>
      <c r="G71" s="4" t="inlineStr">
        <is>
          <t xml:space="preserve"> </t>
        </is>
      </c>
    </row>
    <row r="72">
      <c r="A72" s="4" t="inlineStr">
        <is>
          <t>Minimum number of days for which loans held for sale were delinquent</t>
        </is>
      </c>
      <c r="C72" s="4" t="inlineStr">
        <is>
          <t xml:space="preserve"> </t>
        </is>
      </c>
      <c r="D72" s="4" t="inlineStr">
        <is>
          <t>90 days</t>
        </is>
      </c>
      <c r="E72" s="4" t="inlineStr">
        <is>
          <t xml:space="preserve"> </t>
        </is>
      </c>
      <c r="F72" s="4" t="inlineStr">
        <is>
          <t xml:space="preserve"> </t>
        </is>
      </c>
      <c r="G72" s="4" t="inlineStr">
        <is>
          <t xml:space="preserve"> </t>
        </is>
      </c>
    </row>
    <row r="73"/>
    <row r="74">
      <c r="A74"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4">
    <mergeCell ref="A1:B2"/>
    <mergeCell ref="C1:E1"/>
    <mergeCell ref="A74:F74"/>
    <mergeCell ref="A73:F7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 width="14" customWidth="1" min="6" max="6"/>
  </cols>
  <sheetData>
    <row r="1">
      <c r="A1" s="1" t="inlineStr">
        <is>
          <t>CREDIT CARD (Details) - USD ($) $ in Thousands</t>
        </is>
      </c>
      <c r="C1" s="2" t="inlineStr">
        <is>
          <t>2 Months Ended</t>
        </is>
      </c>
      <c r="D1" s="2" t="inlineStr">
        <is>
          <t>12 Months Ended</t>
        </is>
      </c>
    </row>
    <row r="2">
      <c r="B2" s="2" t="inlineStr">
        <is>
          <t>Nov. 01, 2024</t>
        </is>
      </c>
      <c r="C2" s="2" t="inlineStr">
        <is>
          <t>Dec. 31, 2024</t>
        </is>
      </c>
      <c r="D2" s="2" t="inlineStr">
        <is>
          <t>Dec. 31, 2024</t>
        </is>
      </c>
      <c r="E2" s="2" t="inlineStr">
        <is>
          <t>Dec. 31, 2023</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expense), operating</t>
        </is>
      </c>
      <c r="B4" s="4" t="inlineStr">
        <is>
          <t xml:space="preserve"> </t>
        </is>
      </c>
      <c r="C4" s="4" t="inlineStr">
        <is>
          <t xml:space="preserve"> </t>
        </is>
      </c>
      <c r="D4" s="6" t="n">
        <v>16023</v>
      </c>
      <c r="E4" s="6" t="n">
        <v>23680</v>
      </c>
      <c r="F4" s="6" t="n">
        <v>26325</v>
      </c>
    </row>
    <row r="5">
      <c r="A5" s="4" t="inlineStr">
        <is>
          <t>Various fees and charges</t>
        </is>
      </c>
      <c r="B5" s="4" t="inlineStr">
        <is>
          <t xml:space="preserve"> </t>
        </is>
      </c>
      <c r="C5" s="4" t="inlineStr">
        <is>
          <t xml:space="preserve"> </t>
        </is>
      </c>
      <c r="D5" s="5" t="n">
        <v>24100</v>
      </c>
      <c r="E5" s="5" t="n">
        <v>18100</v>
      </c>
      <c r="F5" s="4" t="inlineStr">
        <is>
          <t xml:space="preserve"> </t>
        </is>
      </c>
    </row>
    <row r="6">
      <c r="A6" s="4" t="inlineStr">
        <is>
          <t>Change in fair value of servicing liability</t>
        </is>
      </c>
      <c r="B6" s="4" t="inlineStr">
        <is>
          <t xml:space="preserve"> </t>
        </is>
      </c>
      <c r="C6" s="4" t="inlineStr">
        <is>
          <t xml:space="preserve"> </t>
        </is>
      </c>
      <c r="D6" s="5" t="n">
        <v>800</v>
      </c>
      <c r="E6" s="5" t="n">
        <v>-6000</v>
      </c>
      <c r="F6" s="5" t="n">
        <v>-3700</v>
      </c>
    </row>
    <row r="7">
      <c r="A7" s="4" t="inlineStr">
        <is>
          <t>Prosper And Coastal Alloc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redit card receivables</t>
        </is>
      </c>
      <c r="B9" s="4" t="inlineStr">
        <is>
          <t xml:space="preserve"> </t>
        </is>
      </c>
      <c r="C9" s="6" t="n">
        <v>303200</v>
      </c>
      <c r="D9" s="5" t="n">
        <v>303200</v>
      </c>
      <c r="E9" s="5" t="n">
        <v>286300</v>
      </c>
      <c r="F9" s="4" t="inlineStr">
        <is>
          <t xml:space="preserve"> </t>
        </is>
      </c>
    </row>
    <row r="10">
      <c r="A10" s="4" t="inlineStr">
        <is>
          <t>Securtization Trust PMCC 2024-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earned</t>
        </is>
      </c>
      <c r="B12" s="6" t="n">
        <v>-11400</v>
      </c>
      <c r="C12" s="4" t="inlineStr">
        <is>
          <t xml:space="preserve"> </t>
        </is>
      </c>
      <c r="D12" s="4" t="inlineStr">
        <is>
          <t xml:space="preserve"> </t>
        </is>
      </c>
      <c r="E12" s="4" t="inlineStr">
        <is>
          <t xml:space="preserve"> </t>
        </is>
      </c>
      <c r="F12" s="4" t="inlineStr">
        <is>
          <t xml:space="preserve"> </t>
        </is>
      </c>
    </row>
    <row r="13">
      <c r="A13" s="4" t="inlineStr">
        <is>
          <t>Credit card receivables</t>
        </is>
      </c>
      <c r="B13" s="4" t="inlineStr">
        <is>
          <t xml:space="preserve"> </t>
        </is>
      </c>
      <c r="C13" s="5" t="n">
        <v>91200</v>
      </c>
      <c r="D13" s="5" t="n">
        <v>91200</v>
      </c>
      <c r="E13" s="4" t="inlineStr">
        <is>
          <t xml:space="preserve"> </t>
        </is>
      </c>
      <c r="F13" s="4" t="inlineStr">
        <is>
          <t xml:space="preserve"> </t>
        </is>
      </c>
    </row>
    <row r="14">
      <c r="A14" s="4" t="inlineStr">
        <is>
          <t>Gain (loss) on securitization of financial assets</t>
        </is>
      </c>
      <c r="B14" s="6" t="n">
        <v>7500</v>
      </c>
      <c r="C14" s="6" t="n">
        <v>1900</v>
      </c>
      <c r="D14" s="4" t="inlineStr">
        <is>
          <t xml:space="preserve"> </t>
        </is>
      </c>
      <c r="E14" s="4" t="inlineStr">
        <is>
          <t xml:space="preserve"> </t>
        </is>
      </c>
      <c r="F14" s="4" t="inlineStr">
        <is>
          <t xml:space="preserve"> </t>
        </is>
      </c>
    </row>
    <row r="15">
      <c r="A15" s="4" t="inlineStr">
        <is>
          <t>Interest income (expense), operating</t>
        </is>
      </c>
      <c r="B15" s="4" t="inlineStr">
        <is>
          <t xml:space="preserve"> </t>
        </is>
      </c>
      <c r="C15" s="4" t="inlineStr">
        <is>
          <t xml:space="preserve"> </t>
        </is>
      </c>
      <c r="D15" s="5" t="n">
        <v>3600</v>
      </c>
      <c r="E15" s="4" t="inlineStr">
        <is>
          <t xml:space="preserve"> </t>
        </is>
      </c>
      <c r="F15" s="4" t="inlineStr">
        <is>
          <t xml:space="preserve"> </t>
        </is>
      </c>
    </row>
    <row r="16">
      <c r="A16" s="4" t="inlineStr">
        <is>
          <t>Credit Card Derivative (Note 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earned</t>
        </is>
      </c>
      <c r="B18" s="4" t="inlineStr">
        <is>
          <t xml:space="preserve"> </t>
        </is>
      </c>
      <c r="C18" s="4" t="inlineStr">
        <is>
          <t xml:space="preserve"> </t>
        </is>
      </c>
      <c r="D18" s="5" t="n">
        <v>13300</v>
      </c>
      <c r="E18" s="5" t="n">
        <v>26100</v>
      </c>
      <c r="F18" s="5" t="n">
        <v>9800</v>
      </c>
    </row>
    <row r="19">
      <c r="A19" s="4" t="inlineStr">
        <is>
          <t>Gain (loss) on settled transactions</t>
        </is>
      </c>
      <c r="B19" s="4" t="inlineStr">
        <is>
          <t xml:space="preserve"> </t>
        </is>
      </c>
      <c r="C19" s="4" t="inlineStr">
        <is>
          <t xml:space="preserve"> </t>
        </is>
      </c>
      <c r="D19" s="6" t="n">
        <v>-9100</v>
      </c>
      <c r="E19" s="6" t="n">
        <v>-600</v>
      </c>
      <c r="F19" s="6" t="n">
        <v>4300</v>
      </c>
    </row>
  </sheetData>
  <mergeCells count="2">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Loss on Sale of Borrower Loans</t>
        </is>
      </c>
      <c r="B4" s="6" t="n">
        <v>-45316000</v>
      </c>
      <c r="C4" s="6" t="n">
        <v>-12380000</v>
      </c>
      <c r="D4" s="6" t="n">
        <v>-1039000</v>
      </c>
    </row>
    <row r="5">
      <c r="A5" s="4" t="inlineStr">
        <is>
          <t>Total Operating Revenues</t>
        </is>
      </c>
      <c r="B5" s="5" t="n">
        <v>179071000</v>
      </c>
      <c r="C5" s="5" t="n">
        <v>136930000</v>
      </c>
      <c r="D5" s="5" t="n">
        <v>183268000</v>
      </c>
    </row>
    <row r="6">
      <c r="A6" s="3" t="inlineStr">
        <is>
          <t>Interest Income (Expense):</t>
        </is>
      </c>
      <c r="B6" s="4" t="inlineStr">
        <is>
          <t xml:space="preserve"> </t>
        </is>
      </c>
      <c r="C6" s="4" t="inlineStr">
        <is>
          <t xml:space="preserve"> </t>
        </is>
      </c>
      <c r="D6" s="4" t="inlineStr">
        <is>
          <t xml:space="preserve"> </t>
        </is>
      </c>
    </row>
    <row r="7">
      <c r="A7" s="4" t="inlineStr">
        <is>
          <t>Interest Income on Financial Instruments</t>
        </is>
      </c>
      <c r="B7" s="5" t="n">
        <v>89849000</v>
      </c>
      <c r="C7" s="5" t="n">
        <v>115663000</v>
      </c>
      <c r="D7" s="5" t="n">
        <v>86350000</v>
      </c>
    </row>
    <row r="8">
      <c r="A8" s="4" t="inlineStr">
        <is>
          <t>Interest Expense on Financial Instruments</t>
        </is>
      </c>
      <c r="B8" s="5" t="n">
        <v>-73826000</v>
      </c>
      <c r="C8" s="5" t="n">
        <v>-91983000</v>
      </c>
      <c r="D8" s="5" t="n">
        <v>-60025000</v>
      </c>
    </row>
    <row r="9">
      <c r="A9" s="4" t="inlineStr">
        <is>
          <t>Total Interest Income, Net</t>
        </is>
      </c>
      <c r="B9" s="5" t="n">
        <v>16023000</v>
      </c>
      <c r="C9" s="5" t="n">
        <v>23680000</v>
      </c>
      <c r="D9" s="5" t="n">
        <v>26325000</v>
      </c>
    </row>
    <row r="10">
      <c r="A10" s="4" t="inlineStr">
        <is>
          <t>Change in Fair Value of Financial Instruments</t>
        </is>
      </c>
      <c r="B10" s="5" t="n">
        <v>-21739000</v>
      </c>
      <c r="C10" s="5" t="n">
        <v>-22910000</v>
      </c>
      <c r="D10" s="5" t="n">
        <v>-9712000</v>
      </c>
    </row>
    <row r="11">
      <c r="A11" s="4" t="inlineStr">
        <is>
          <t>Total Net Revenue</t>
        </is>
      </c>
      <c r="B11" s="5" t="n">
        <v>173355000</v>
      </c>
      <c r="C11" s="5" t="n">
        <v>137700000</v>
      </c>
      <c r="D11" s="5" t="n">
        <v>199881000</v>
      </c>
    </row>
    <row r="12">
      <c r="A12" s="3" t="inlineStr">
        <is>
          <t>Expenses:</t>
        </is>
      </c>
      <c r="B12" s="4" t="inlineStr">
        <is>
          <t xml:space="preserve"> </t>
        </is>
      </c>
      <c r="C12" s="4" t="inlineStr">
        <is>
          <t xml:space="preserve"> </t>
        </is>
      </c>
      <c r="D12" s="4" t="inlineStr">
        <is>
          <t xml:space="preserve"> </t>
        </is>
      </c>
    </row>
    <row r="13">
      <c r="A13" s="4" t="inlineStr">
        <is>
          <t>Origination and Servicing</t>
        </is>
      </c>
      <c r="B13" s="5" t="n">
        <v>47628000</v>
      </c>
      <c r="C13" s="5" t="n">
        <v>46669000</v>
      </c>
      <c r="D13" s="5" t="n">
        <v>56457000</v>
      </c>
    </row>
    <row r="14">
      <c r="A14" s="4" t="inlineStr">
        <is>
          <t>Sales and Marketing</t>
        </is>
      </c>
      <c r="B14" s="5" t="n">
        <v>50638000</v>
      </c>
      <c r="C14" s="5" t="n">
        <v>53585000</v>
      </c>
      <c r="D14" s="5" t="n">
        <v>81896000</v>
      </c>
    </row>
    <row r="15">
      <c r="A15" s="4" t="inlineStr">
        <is>
          <t>General and Administrative</t>
        </is>
      </c>
      <c r="B15" s="5" t="n">
        <v>73472000</v>
      </c>
      <c r="C15" s="5" t="n">
        <v>85533000</v>
      </c>
      <c r="D15" s="5" t="n">
        <v>83658000</v>
      </c>
    </row>
    <row r="16">
      <c r="A16" s="4" t="inlineStr">
        <is>
          <t>Change in Fair Value of Convertible Preferred Stock Warrants</t>
        </is>
      </c>
      <c r="B16" s="5" t="n">
        <v>46208000</v>
      </c>
      <c r="C16" s="5" t="n">
        <v>48695000</v>
      </c>
      <c r="D16" s="5" t="n">
        <v>-84595000</v>
      </c>
    </row>
    <row r="17">
      <c r="A17" s="4" t="inlineStr">
        <is>
          <t>Gain on Forgiveness of PPP Loan</t>
        </is>
      </c>
      <c r="B17" s="5" t="n">
        <v>0</v>
      </c>
      <c r="C17" s="5" t="n">
        <v>0</v>
      </c>
      <c r="D17" s="5" t="n">
        <v>-8604000</v>
      </c>
    </row>
    <row r="18">
      <c r="A18" s="4" t="inlineStr">
        <is>
          <t>Impairment of Right-of-Use Lease Assets</t>
        </is>
      </c>
      <c r="B18" s="5" t="n">
        <v>0</v>
      </c>
      <c r="C18" s="5" t="n">
        <v>196000</v>
      </c>
      <c r="D18" s="5" t="n">
        <v>0</v>
      </c>
    </row>
    <row r="19">
      <c r="A19" s="4" t="inlineStr">
        <is>
          <t>Interest Expense on Term Loan</t>
        </is>
      </c>
      <c r="B19" s="5" t="n">
        <v>13124000</v>
      </c>
      <c r="C19" s="5" t="n">
        <v>12265000</v>
      </c>
      <c r="D19" s="5" t="n">
        <v>1527000</v>
      </c>
    </row>
    <row r="20">
      <c r="A20" s="4" t="inlineStr">
        <is>
          <t>Other Income, Net</t>
        </is>
      </c>
      <c r="B20" s="5" t="n">
        <v>-3752000</v>
      </c>
      <c r="C20" s="5" t="n">
        <v>-2859000</v>
      </c>
      <c r="D20" s="5" t="n">
        <v>-1335000</v>
      </c>
    </row>
    <row r="21">
      <c r="A21" s="4" t="inlineStr">
        <is>
          <t>Total Expenses</t>
        </is>
      </c>
      <c r="B21" s="5" t="n">
        <v>227318000</v>
      </c>
      <c r="C21" s="5" t="n">
        <v>244084000</v>
      </c>
      <c r="D21" s="5" t="n">
        <v>129004000</v>
      </c>
    </row>
    <row r="22">
      <c r="A22" s="4" t="inlineStr">
        <is>
          <t>Net (Loss) Income Before Income Taxes</t>
        </is>
      </c>
      <c r="B22" s="5" t="n">
        <v>-53963000</v>
      </c>
      <c r="C22" s="5" t="n">
        <v>-106384000</v>
      </c>
      <c r="D22" s="5" t="n">
        <v>70877000</v>
      </c>
    </row>
    <row r="23">
      <c r="A23" s="4" t="inlineStr">
        <is>
          <t>Income Tax Expense</t>
        </is>
      </c>
      <c r="B23" s="5" t="n">
        <v>-116000</v>
      </c>
      <c r="C23" s="5" t="n">
        <v>-78000</v>
      </c>
      <c r="D23" s="5" t="n">
        <v>-295000</v>
      </c>
    </row>
    <row r="24">
      <c r="A24" s="4" t="inlineStr">
        <is>
          <t>Net (Loss) Income</t>
        </is>
      </c>
      <c r="B24" s="5" t="n">
        <v>-54079000</v>
      </c>
      <c r="C24" s="5" t="n">
        <v>-106462000</v>
      </c>
      <c r="D24" s="5" t="n">
        <v>70582000</v>
      </c>
    </row>
    <row r="25">
      <c r="A25" s="4" t="inlineStr">
        <is>
          <t>Less: Net Income Allocated to Participating Securities</t>
        </is>
      </c>
      <c r="B25" s="5" t="n">
        <v>0</v>
      </c>
      <c r="C25" s="5" t="n">
        <v>0</v>
      </c>
      <c r="D25" s="5" t="n">
        <v>-47350000</v>
      </c>
    </row>
    <row r="26">
      <c r="A26" s="4" t="inlineStr">
        <is>
          <t>Net (Loss) Income Attributable to Common Stockholders</t>
        </is>
      </c>
      <c r="B26" s="6" t="n">
        <v>-54079000</v>
      </c>
      <c r="C26" s="6" t="n">
        <v>-106462000</v>
      </c>
      <c r="D26" s="6" t="n">
        <v>23232000</v>
      </c>
    </row>
    <row r="27">
      <c r="A27" s="4" t="inlineStr">
        <is>
          <t>Net (Loss) Income Per Share – Basic (in dollars per share)</t>
        </is>
      </c>
      <c r="B27" s="7" t="n">
        <v>-0.7</v>
      </c>
      <c r="C27" s="7" t="n">
        <v>-1.4</v>
      </c>
      <c r="D27" s="7" t="n">
        <v>0.32</v>
      </c>
    </row>
    <row r="28">
      <c r="A28" s="4" t="inlineStr">
        <is>
          <t>Net (Loss) Income Per Share – Diluted (in dollars per share)</t>
        </is>
      </c>
      <c r="B28" s="7" t="n">
        <v>-0.7</v>
      </c>
      <c r="C28" s="7" t="n">
        <v>-1.4</v>
      </c>
      <c r="D28" s="7" t="n">
        <v>0.07000000000000001</v>
      </c>
    </row>
    <row r="29">
      <c r="A29" s="4" t="inlineStr">
        <is>
          <t>Weighted-Average Shares – Basic (in shares)</t>
        </is>
      </c>
      <c r="B29" s="5" t="n">
        <v>77226337</v>
      </c>
      <c r="C29" s="5" t="n">
        <v>76092569</v>
      </c>
      <c r="D29" s="5" t="n">
        <v>73291714</v>
      </c>
    </row>
    <row r="30">
      <c r="A30" s="4" t="inlineStr">
        <is>
          <t>Weighted-Average Shares – Diluted (in shares)</t>
        </is>
      </c>
      <c r="B30" s="5" t="n">
        <v>77226337</v>
      </c>
      <c r="C30" s="5" t="n">
        <v>76092569</v>
      </c>
      <c r="D30" s="5" t="n">
        <v>348593594</v>
      </c>
    </row>
    <row r="31">
      <c r="A31" s="4" t="inlineStr">
        <is>
          <t>Transaction Fees, Net</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Revenues</t>
        </is>
      </c>
      <c r="B33" s="6" t="n">
        <v>193588000</v>
      </c>
      <c r="C33" s="6" t="n">
        <v>127838000</v>
      </c>
      <c r="D33" s="6" t="n">
        <v>162742000</v>
      </c>
    </row>
    <row r="34">
      <c r="A34" s="4" t="inlineStr">
        <is>
          <t>Servicing Fees, Net</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Revenues</t>
        </is>
      </c>
      <c r="B36" s="5" t="n">
        <v>23026000</v>
      </c>
      <c r="C36" s="5" t="n">
        <v>15364000</v>
      </c>
      <c r="D36" s="5" t="n">
        <v>15113000</v>
      </c>
    </row>
    <row r="37">
      <c r="A37" s="4" t="inlineStr">
        <is>
          <t>Other Revenues</t>
        </is>
      </c>
      <c r="B37" s="4" t="inlineStr">
        <is>
          <t xml:space="preserve"> </t>
        </is>
      </c>
      <c r="C37" s="4" t="inlineStr">
        <is>
          <t xml:space="preserve"> </t>
        </is>
      </c>
      <c r="D37" s="4" t="inlineStr">
        <is>
          <t xml:space="preserve"> </t>
        </is>
      </c>
    </row>
    <row r="38">
      <c r="A38" s="3" t="inlineStr">
        <is>
          <t>Operating Revenues:</t>
        </is>
      </c>
      <c r="B38" s="4" t="inlineStr">
        <is>
          <t xml:space="preserve"> </t>
        </is>
      </c>
      <c r="C38" s="4" t="inlineStr">
        <is>
          <t xml:space="preserve"> </t>
        </is>
      </c>
      <c r="D38" s="4" t="inlineStr">
        <is>
          <t xml:space="preserve"> </t>
        </is>
      </c>
    </row>
    <row r="39">
      <c r="A39" s="4" t="inlineStr">
        <is>
          <t>Revenues</t>
        </is>
      </c>
      <c r="B39" s="6" t="n">
        <v>7773000</v>
      </c>
      <c r="C39" s="6" t="n">
        <v>6108000</v>
      </c>
      <c r="D39" s="6" t="n">
        <v>64520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RVICING ASSET (Details) - USD ($) $ in Thousands</t>
        </is>
      </c>
      <c r="B1" s="2" t="inlineStr">
        <is>
          <t>12 Months Ended</t>
        </is>
      </c>
    </row>
    <row r="2">
      <c r="B2" s="2" t="inlineStr">
        <is>
          <t>Dec. 31, 2024</t>
        </is>
      </c>
      <c r="C2" s="2" t="inlineStr">
        <is>
          <t>Dec. 31, 2023</t>
        </is>
      </c>
      <c r="D2" s="2" t="inlineStr">
        <is>
          <t>Dec. 31, 2022</t>
        </is>
      </c>
    </row>
    <row r="3">
      <c r="A3" s="3" t="inlineStr">
        <is>
          <t>Servicing Assets And Liabilities Fair Value [Line Items]</t>
        </is>
      </c>
      <c r="B3" s="4" t="inlineStr">
        <is>
          <t xml:space="preserve"> </t>
        </is>
      </c>
      <c r="C3" s="4" t="inlineStr">
        <is>
          <t xml:space="preserve"> </t>
        </is>
      </c>
      <c r="D3" s="4" t="inlineStr">
        <is>
          <t xml:space="preserve"> </t>
        </is>
      </c>
    </row>
    <row r="4">
      <c r="A4" s="4" t="inlineStr">
        <is>
          <t>Gain (loss) on sales of loans, net</t>
        </is>
      </c>
      <c r="B4" s="6" t="n">
        <v>-45316</v>
      </c>
      <c r="C4" s="6" t="n">
        <v>-12380</v>
      </c>
      <c r="D4" s="6" t="n">
        <v>-1039</v>
      </c>
    </row>
    <row r="5">
      <c r="A5" s="4" t="inlineStr">
        <is>
          <t>Prosper Funding LLC</t>
        </is>
      </c>
      <c r="B5" s="4" t="inlineStr">
        <is>
          <t xml:space="preserve"> </t>
        </is>
      </c>
      <c r="C5" s="4" t="inlineStr">
        <is>
          <t xml:space="preserve"> </t>
        </is>
      </c>
      <c r="D5" s="4" t="inlineStr">
        <is>
          <t xml:space="preserve"> </t>
        </is>
      </c>
    </row>
    <row r="6">
      <c r="A6" s="3" t="inlineStr">
        <is>
          <t>Servicing Assets And Liabilities Fair Value [Line Items]</t>
        </is>
      </c>
      <c r="B6" s="4" t="inlineStr">
        <is>
          <t xml:space="preserve"> </t>
        </is>
      </c>
      <c r="C6" s="4" t="inlineStr">
        <is>
          <t xml:space="preserve"> </t>
        </is>
      </c>
      <c r="D6" s="4" t="inlineStr">
        <is>
          <t xml:space="preserve"> </t>
        </is>
      </c>
    </row>
    <row r="7">
      <c r="A7" s="4" t="inlineStr">
        <is>
          <t>Gain (loss) on sales of loans, net</t>
        </is>
      </c>
      <c r="B7" s="5" t="n">
        <v>-45316</v>
      </c>
      <c r="C7" s="5" t="n">
        <v>-11285</v>
      </c>
      <c r="D7" s="5" t="n">
        <v>1678</v>
      </c>
    </row>
    <row r="8">
      <c r="A8" s="4" t="inlineStr">
        <is>
          <t>Servicing Assets</t>
        </is>
      </c>
      <c r="B8" s="4" t="inlineStr">
        <is>
          <t xml:space="preserve"> </t>
        </is>
      </c>
      <c r="C8" s="4" t="inlineStr">
        <is>
          <t xml:space="preserve"> </t>
        </is>
      </c>
      <c r="D8" s="4" t="inlineStr">
        <is>
          <t xml:space="preserve"> </t>
        </is>
      </c>
    </row>
    <row r="9">
      <c r="A9" s="3" t="inlineStr">
        <is>
          <t>Servicing Assets And Liabilities Fair Value [Line Items]</t>
        </is>
      </c>
      <c r="B9" s="4" t="inlineStr">
        <is>
          <t xml:space="preserve"> </t>
        </is>
      </c>
      <c r="C9" s="4" t="inlineStr">
        <is>
          <t xml:space="preserve"> </t>
        </is>
      </c>
      <c r="D9" s="4" t="inlineStr">
        <is>
          <t xml:space="preserve"> </t>
        </is>
      </c>
    </row>
    <row r="10">
      <c r="A10" s="4" t="inlineStr">
        <is>
          <t>Gain (loss) on sales of loans, net</t>
        </is>
      </c>
      <c r="B10" s="5" t="n">
        <v>11000</v>
      </c>
      <c r="C10" s="5" t="n">
        <v>9200</v>
      </c>
      <c r="D10" s="5" t="n">
        <v>13000</v>
      </c>
    </row>
    <row r="11">
      <c r="A11" s="4" t="inlineStr">
        <is>
          <t>Outstanding principal</t>
        </is>
      </c>
      <c r="B11" s="6" t="n">
        <v>3300000</v>
      </c>
      <c r="C11" s="6" t="n">
        <v>3100000</v>
      </c>
      <c r="D11" s="4" t="inlineStr">
        <is>
          <t xml:space="preserve"> </t>
        </is>
      </c>
    </row>
    <row r="12">
      <c r="A12" s="4" t="inlineStr">
        <is>
          <t>Maturity term one, in months</t>
        </is>
      </c>
      <c r="B12" s="4" t="inlineStr">
        <is>
          <t>24 months</t>
        </is>
      </c>
      <c r="C12" s="4" t="inlineStr">
        <is>
          <t>24 months</t>
        </is>
      </c>
      <c r="D12" s="4" t="inlineStr">
        <is>
          <t xml:space="preserve"> </t>
        </is>
      </c>
    </row>
    <row r="13">
      <c r="A13" s="4" t="inlineStr">
        <is>
          <t>Maturity term two, in months</t>
        </is>
      </c>
      <c r="B13" s="4" t="inlineStr">
        <is>
          <t>36 months</t>
        </is>
      </c>
      <c r="C13" s="4" t="inlineStr">
        <is>
          <t>36 months</t>
        </is>
      </c>
      <c r="D13" s="4" t="inlineStr">
        <is>
          <t xml:space="preserve"> </t>
        </is>
      </c>
    </row>
    <row r="14">
      <c r="A14" s="4" t="inlineStr">
        <is>
          <t>Maturity term three, in months</t>
        </is>
      </c>
      <c r="B14" s="4" t="inlineStr">
        <is>
          <t>48 months</t>
        </is>
      </c>
      <c r="C14" s="4" t="inlineStr">
        <is>
          <t>48 months</t>
        </is>
      </c>
      <c r="D14" s="4" t="inlineStr">
        <is>
          <t xml:space="preserve"> </t>
        </is>
      </c>
    </row>
    <row r="15">
      <c r="A15" s="4" t="inlineStr">
        <is>
          <t>Maturity term four, in months</t>
        </is>
      </c>
      <c r="B15" s="4" t="inlineStr">
        <is>
          <t>60 months</t>
        </is>
      </c>
      <c r="C15" s="4" t="inlineStr">
        <is>
          <t>60 months</t>
        </is>
      </c>
      <c r="D15" s="4" t="inlineStr">
        <is>
          <t xml:space="preserve"> </t>
        </is>
      </c>
    </row>
    <row r="16">
      <c r="A16" s="4" t="inlineStr">
        <is>
          <t>Fixed interest rate, minimum</t>
        </is>
      </c>
      <c r="B16" s="12" t="n">
        <v>0.0546</v>
      </c>
      <c r="C16" s="12" t="n">
        <v>0.0546</v>
      </c>
      <c r="D16" s="4" t="inlineStr">
        <is>
          <t xml:space="preserve"> </t>
        </is>
      </c>
    </row>
    <row r="17">
      <c r="A17" s="4" t="inlineStr">
        <is>
          <t>Fixed interest rate, maximum</t>
        </is>
      </c>
      <c r="B17" s="8" t="n">
        <v>0.33</v>
      </c>
      <c r="C17" s="8" t="n">
        <v>0.33</v>
      </c>
      <c r="D17" s="4" t="inlineStr">
        <is>
          <t xml:space="preserve"> </t>
        </is>
      </c>
    </row>
    <row r="18">
      <c r="A18" s="4" t="inlineStr">
        <is>
          <t>Contractually specified servicing fees, late charges and ancillary fees</t>
        </is>
      </c>
      <c r="B18" s="6" t="n">
        <v>32000</v>
      </c>
      <c r="C18" s="6" t="n">
        <v>30900</v>
      </c>
      <c r="D18" s="5" t="n">
        <v>28900</v>
      </c>
    </row>
    <row r="19">
      <c r="A19" s="4" t="inlineStr">
        <is>
          <t>Servicing Assets | Prosper Funding LLC</t>
        </is>
      </c>
      <c r="B19" s="4" t="inlineStr">
        <is>
          <t xml:space="preserve"> </t>
        </is>
      </c>
      <c r="C19" s="4" t="inlineStr">
        <is>
          <t xml:space="preserve"> </t>
        </is>
      </c>
      <c r="D19" s="4" t="inlineStr">
        <is>
          <t xml:space="preserve"> </t>
        </is>
      </c>
    </row>
    <row r="20">
      <c r="A20" s="3" t="inlineStr">
        <is>
          <t>Servicing Assets And Liabilities Fair Value [Line Items]</t>
        </is>
      </c>
      <c r="B20" s="4" t="inlineStr">
        <is>
          <t xml:space="preserve"> </t>
        </is>
      </c>
      <c r="C20" s="4" t="inlineStr">
        <is>
          <t xml:space="preserve"> </t>
        </is>
      </c>
      <c r="D20" s="4" t="inlineStr">
        <is>
          <t xml:space="preserve"> </t>
        </is>
      </c>
    </row>
    <row r="21">
      <c r="A21" s="4" t="inlineStr">
        <is>
          <t>Gain (loss) on sales of loans, net</t>
        </is>
      </c>
      <c r="B21" s="5" t="n">
        <v>11000</v>
      </c>
      <c r="C21" s="5" t="n">
        <v>9200</v>
      </c>
      <c r="D21" s="5" t="n">
        <v>13000</v>
      </c>
    </row>
    <row r="22">
      <c r="A22" s="4" t="inlineStr">
        <is>
          <t>Outstanding principal</t>
        </is>
      </c>
      <c r="B22" s="6" t="n">
        <v>3500000</v>
      </c>
      <c r="C22" s="6" t="n">
        <v>3500000</v>
      </c>
      <c r="D22" s="4" t="inlineStr">
        <is>
          <t xml:space="preserve"> </t>
        </is>
      </c>
    </row>
    <row r="23">
      <c r="A23" s="4" t="inlineStr">
        <is>
          <t>Fixed interest rate, minimum</t>
        </is>
      </c>
      <c r="B23" s="12" t="n">
        <v>0.0546</v>
      </c>
      <c r="C23" s="12" t="n">
        <v>0.0546</v>
      </c>
      <c r="D23" s="4" t="inlineStr">
        <is>
          <t xml:space="preserve"> </t>
        </is>
      </c>
    </row>
    <row r="24">
      <c r="A24" s="4" t="inlineStr">
        <is>
          <t>Fixed interest rate, maximum</t>
        </is>
      </c>
      <c r="B24" s="8" t="n">
        <v>0.33</v>
      </c>
      <c r="C24" s="8" t="n">
        <v>0.33</v>
      </c>
      <c r="D24" s="4" t="inlineStr">
        <is>
          <t xml:space="preserve"> </t>
        </is>
      </c>
    </row>
    <row r="25">
      <c r="A25" s="4" t="inlineStr">
        <is>
          <t>Contractually specified servicing fees, late charges and ancillary fees</t>
        </is>
      </c>
      <c r="B25" s="6" t="n">
        <v>39600</v>
      </c>
      <c r="C25" s="6" t="n">
        <v>39700</v>
      </c>
      <c r="D25" s="6" t="n">
        <v>33800</v>
      </c>
    </row>
    <row r="26">
      <c r="A26" s="4" t="inlineStr">
        <is>
          <t>Servicing Assets | Prosper Funding LLC | Minimum</t>
        </is>
      </c>
      <c r="B26" s="4" t="inlineStr">
        <is>
          <t xml:space="preserve"> </t>
        </is>
      </c>
      <c r="C26" s="4" t="inlineStr">
        <is>
          <t xml:space="preserve"> </t>
        </is>
      </c>
      <c r="D26" s="4" t="inlineStr">
        <is>
          <t xml:space="preserve"> </t>
        </is>
      </c>
    </row>
    <row r="27">
      <c r="A27" s="3" t="inlineStr">
        <is>
          <t>Servicing Assets And Liabilities Fair Value [Line Items]</t>
        </is>
      </c>
      <c r="B27" s="4" t="inlineStr">
        <is>
          <t xml:space="preserve"> </t>
        </is>
      </c>
      <c r="C27" s="4" t="inlineStr">
        <is>
          <t xml:space="preserve"> </t>
        </is>
      </c>
      <c r="D27" s="4" t="inlineStr">
        <is>
          <t xml:space="preserve"> </t>
        </is>
      </c>
    </row>
    <row r="28">
      <c r="A28" s="4" t="inlineStr">
        <is>
          <t>Maturity term one, in months</t>
        </is>
      </c>
      <c r="B28" s="4" t="inlineStr">
        <is>
          <t>24 months</t>
        </is>
      </c>
      <c r="C28" s="4" t="inlineStr">
        <is>
          <t>24 months</t>
        </is>
      </c>
      <c r="D28" s="4" t="inlineStr">
        <is>
          <t xml:space="preserve"> </t>
        </is>
      </c>
    </row>
    <row r="29">
      <c r="A29" s="4" t="inlineStr">
        <is>
          <t>Maturity term two, in months</t>
        </is>
      </c>
      <c r="B29" s="4" t="inlineStr">
        <is>
          <t>36 months</t>
        </is>
      </c>
      <c r="C29" s="4" t="inlineStr">
        <is>
          <t>36 months</t>
        </is>
      </c>
      <c r="D29" s="4" t="inlineStr">
        <is>
          <t xml:space="preserve"> </t>
        </is>
      </c>
    </row>
    <row r="30">
      <c r="A30" s="4" t="inlineStr">
        <is>
          <t>Maturity term three, in months</t>
        </is>
      </c>
      <c r="B30" s="4" t="inlineStr">
        <is>
          <t>48 months</t>
        </is>
      </c>
      <c r="C30" s="4" t="inlineStr">
        <is>
          <t>48 months</t>
        </is>
      </c>
      <c r="D30" s="4" t="inlineStr">
        <is>
          <t xml:space="preserve"> </t>
        </is>
      </c>
    </row>
    <row r="31">
      <c r="A31" s="4" t="inlineStr">
        <is>
          <t>Servicing Assets | Prosper Funding LLC | Maximum</t>
        </is>
      </c>
      <c r="B31" s="4" t="inlineStr">
        <is>
          <t xml:space="preserve"> </t>
        </is>
      </c>
      <c r="C31" s="4" t="inlineStr">
        <is>
          <t xml:space="preserve"> </t>
        </is>
      </c>
      <c r="D31" s="4" t="inlineStr">
        <is>
          <t xml:space="preserve"> </t>
        </is>
      </c>
    </row>
    <row r="32">
      <c r="A32" s="3" t="inlineStr">
        <is>
          <t>Servicing Assets And Liabilities Fair Value [Line Items]</t>
        </is>
      </c>
      <c r="B32" s="4" t="inlineStr">
        <is>
          <t xml:space="preserve"> </t>
        </is>
      </c>
      <c r="C32" s="4" t="inlineStr">
        <is>
          <t xml:space="preserve"> </t>
        </is>
      </c>
      <c r="D32" s="4" t="inlineStr">
        <is>
          <t xml:space="preserve"> </t>
        </is>
      </c>
    </row>
    <row r="33">
      <c r="A33" s="4" t="inlineStr">
        <is>
          <t>Maturity term four, in months</t>
        </is>
      </c>
      <c r="B33" s="4" t="inlineStr">
        <is>
          <t>60 months</t>
        </is>
      </c>
      <c r="C33" s="4" t="inlineStr">
        <is>
          <t>60 months</t>
        </is>
      </c>
      <c r="D33"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8" customWidth="1" min="5" max="5"/>
    <col width="22" customWidth="1" min="6" max="6"/>
    <col width="22" customWidth="1" min="7" max="7"/>
    <col width="22" customWidth="1" min="8" max="8"/>
    <col width="22" customWidth="1" min="9" max="9"/>
    <col width="13" customWidth="1" min="10" max="10"/>
    <col width="28" customWidth="1" min="11" max="11"/>
    <col width="22" customWidth="1" min="12" max="12"/>
    <col width="22" customWidth="1" min="13" max="13"/>
  </cols>
  <sheetData>
    <row r="1">
      <c r="A1" s="1" t="inlineStr">
        <is>
          <t>SECURITIZATIONS (Details) $ in Thousands</t>
        </is>
      </c>
      <c r="C1" s="2" t="inlineStr">
        <is>
          <t>12 Months Ended</t>
        </is>
      </c>
    </row>
    <row r="2">
      <c r="C2" s="2" t="inlineStr">
        <is>
          <t>Dec. 31, 2024 USD ($) class</t>
        </is>
      </c>
      <c r="E2" s="2" t="inlineStr">
        <is>
          <t>Nov. 30, 2024 USD ($) class</t>
        </is>
      </c>
      <c r="F2" s="2" t="inlineStr">
        <is>
          <t>Nov. 01, 2024 USD ($)</t>
        </is>
      </c>
      <c r="G2" s="2" t="inlineStr">
        <is>
          <t>Mar. 28, 2024 USD ($)</t>
        </is>
      </c>
      <c r="H2" s="2" t="inlineStr">
        <is>
          <t>Feb. 14, 2024 USD ($)</t>
        </is>
      </c>
      <c r="I2" s="2" t="inlineStr">
        <is>
          <t>Dec. 31, 2023 USD ($)</t>
        </is>
      </c>
      <c r="K2" s="2" t="inlineStr">
        <is>
          <t>Sep. 25, 2023 USD ($) class</t>
        </is>
      </c>
      <c r="L2" s="2" t="inlineStr">
        <is>
          <t>Aug. 31, 2023 USD ($)</t>
        </is>
      </c>
      <c r="M2" s="2" t="inlineStr">
        <is>
          <t>Dec. 31, 2022 USD ($)</t>
        </is>
      </c>
    </row>
    <row r="3">
      <c r="A3" s="3" t="inlineStr">
        <is>
          <t>Variable Interest Entity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row>
    <row r="4">
      <c r="A4" s="4" t="inlineStr">
        <is>
          <t>Notes issued by securitization trust</t>
        </is>
      </c>
      <c r="B4" s="4" t="inlineStr">
        <is>
          <t>[1],[2]</t>
        </is>
      </c>
      <c r="C4" s="6" t="n">
        <v>258960</v>
      </c>
      <c r="E4" s="4" t="inlineStr">
        <is>
          <t xml:space="preserve"> </t>
        </is>
      </c>
      <c r="F4" s="4" t="inlineStr">
        <is>
          <t xml:space="preserve"> </t>
        </is>
      </c>
      <c r="G4" s="4" t="inlineStr">
        <is>
          <t xml:space="preserve"> </t>
        </is>
      </c>
      <c r="H4" s="4" t="inlineStr">
        <is>
          <t xml:space="preserve"> </t>
        </is>
      </c>
      <c r="I4" s="6" t="n">
        <v>214798</v>
      </c>
      <c r="K4" s="4" t="inlineStr">
        <is>
          <t xml:space="preserve"> </t>
        </is>
      </c>
      <c r="L4" s="4" t="inlineStr">
        <is>
          <t xml:space="preserve"> </t>
        </is>
      </c>
      <c r="M4" s="4" t="inlineStr">
        <is>
          <t xml:space="preserve"> </t>
        </is>
      </c>
    </row>
    <row r="5">
      <c r="A5" s="4" t="inlineStr">
        <is>
          <t>Borrower loans, fair value</t>
        </is>
      </c>
      <c r="B5" s="4" t="inlineStr">
        <is>
          <t>[1],[2]</t>
        </is>
      </c>
      <c r="C5" s="5" t="n">
        <v>461785</v>
      </c>
      <c r="E5" s="4" t="inlineStr">
        <is>
          <t xml:space="preserve"> </t>
        </is>
      </c>
      <c r="F5" s="4" t="inlineStr">
        <is>
          <t xml:space="preserve"> </t>
        </is>
      </c>
      <c r="G5" s="4" t="inlineStr">
        <is>
          <t xml:space="preserve"> </t>
        </is>
      </c>
      <c r="H5" s="4" t="inlineStr">
        <is>
          <t xml:space="preserve"> </t>
        </is>
      </c>
      <c r="I5" s="5" t="n">
        <v>545038</v>
      </c>
      <c r="K5" s="4" t="inlineStr">
        <is>
          <t xml:space="preserve"> </t>
        </is>
      </c>
      <c r="L5" s="4" t="inlineStr">
        <is>
          <t xml:space="preserve"> </t>
        </is>
      </c>
      <c r="M5" s="4" t="inlineStr">
        <is>
          <t xml:space="preserve"> </t>
        </is>
      </c>
    </row>
    <row r="6">
      <c r="A6" s="4" t="inlineStr">
        <is>
          <t>Restricted cash</t>
        </is>
      </c>
      <c r="C6" s="5" t="n">
        <v>114753</v>
      </c>
      <c r="D6" s="4" t="inlineStr">
        <is>
          <t>[1],[2]</t>
        </is>
      </c>
      <c r="E6" s="4" t="inlineStr">
        <is>
          <t xml:space="preserve"> </t>
        </is>
      </c>
      <c r="F6" s="4" t="inlineStr">
        <is>
          <t xml:space="preserve"> </t>
        </is>
      </c>
      <c r="G6" s="4" t="inlineStr">
        <is>
          <t xml:space="preserve"> </t>
        </is>
      </c>
      <c r="H6" s="4" t="inlineStr">
        <is>
          <t xml:space="preserve"> </t>
        </is>
      </c>
      <c r="I6" s="5" t="n">
        <v>120298</v>
      </c>
      <c r="J6" s="4" t="inlineStr">
        <is>
          <t>[1],[2]</t>
        </is>
      </c>
      <c r="K6" s="4" t="inlineStr">
        <is>
          <t xml:space="preserve"> </t>
        </is>
      </c>
      <c r="L6" s="4" t="inlineStr">
        <is>
          <t xml:space="preserve"> </t>
        </is>
      </c>
      <c r="M6" s="6" t="n">
        <v>113163</v>
      </c>
    </row>
    <row r="7">
      <c r="A7" s="4" t="inlineStr">
        <is>
          <t>Securtization Trust PMCC 2024-1</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row>
    <row r="8">
      <c r="A8" s="3" t="inlineStr">
        <is>
          <t>Variable Interest Entity [Line Items]</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row>
    <row r="9">
      <c r="A9" s="4" t="inlineStr">
        <is>
          <t>Securitization amount</t>
        </is>
      </c>
      <c r="C9" s="4" t="inlineStr">
        <is>
          <t xml:space="preserve"> </t>
        </is>
      </c>
      <c r="E9" s="4" t="inlineStr">
        <is>
          <t xml:space="preserve"> </t>
        </is>
      </c>
      <c r="F9" s="6" t="n">
        <v>2200</v>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row>
    <row r="10">
      <c r="A10" s="4" t="inlineStr">
        <is>
          <t>VIE, Primary Beneficiary</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3" t="inlineStr">
        <is>
          <t>Variable Interest Entity [Line Item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row>
    <row r="12">
      <c r="A12" s="4" t="inlineStr">
        <is>
          <t>Notes issued by securitization trust</t>
        </is>
      </c>
      <c r="C12" s="5" t="n">
        <v>258960</v>
      </c>
      <c r="E12" s="4" t="inlineStr">
        <is>
          <t xml:space="preserve"> </t>
        </is>
      </c>
      <c r="F12" s="4" t="inlineStr">
        <is>
          <t xml:space="preserve"> </t>
        </is>
      </c>
      <c r="G12" s="4" t="inlineStr">
        <is>
          <t xml:space="preserve"> </t>
        </is>
      </c>
      <c r="H12" s="4" t="inlineStr">
        <is>
          <t xml:space="preserve"> </t>
        </is>
      </c>
      <c r="I12" s="5" t="n">
        <v>214798</v>
      </c>
      <c r="K12" s="4" t="inlineStr">
        <is>
          <t xml:space="preserve"> </t>
        </is>
      </c>
      <c r="L12" s="4" t="inlineStr">
        <is>
          <t xml:space="preserve"> </t>
        </is>
      </c>
      <c r="M12" s="4" t="inlineStr">
        <is>
          <t xml:space="preserve"> </t>
        </is>
      </c>
    </row>
    <row r="13">
      <c r="A13" s="4" t="inlineStr">
        <is>
          <t>Borrower loans, fair value</t>
        </is>
      </c>
      <c r="C13" s="5" t="n">
        <v>176208</v>
      </c>
      <c r="E13" s="4" t="inlineStr">
        <is>
          <t xml:space="preserve"> </t>
        </is>
      </c>
      <c r="F13" s="4" t="inlineStr">
        <is>
          <t xml:space="preserve"> </t>
        </is>
      </c>
      <c r="G13" s="4" t="inlineStr">
        <is>
          <t xml:space="preserve"> </t>
        </is>
      </c>
      <c r="H13" s="4" t="inlineStr">
        <is>
          <t xml:space="preserve"> </t>
        </is>
      </c>
      <c r="I13" s="5" t="n">
        <v>220724</v>
      </c>
      <c r="K13" s="4" t="inlineStr">
        <is>
          <t xml:space="preserve"> </t>
        </is>
      </c>
      <c r="L13" s="4" t="inlineStr">
        <is>
          <t xml:space="preserve"> </t>
        </is>
      </c>
      <c r="M13" s="4" t="inlineStr">
        <is>
          <t xml:space="preserve"> </t>
        </is>
      </c>
    </row>
    <row r="14">
      <c r="A14" s="4" t="inlineStr">
        <is>
          <t>Restricted cash</t>
        </is>
      </c>
      <c r="C14" s="5" t="n">
        <v>17961</v>
      </c>
      <c r="E14" s="4" t="inlineStr">
        <is>
          <t xml:space="preserve"> </t>
        </is>
      </c>
      <c r="F14" s="4" t="inlineStr">
        <is>
          <t xml:space="preserve"> </t>
        </is>
      </c>
      <c r="G14" s="4" t="inlineStr">
        <is>
          <t xml:space="preserve"> </t>
        </is>
      </c>
      <c r="H14" s="4" t="inlineStr">
        <is>
          <t xml:space="preserve"> </t>
        </is>
      </c>
      <c r="I14" s="5" t="n">
        <v>23546</v>
      </c>
      <c r="K14" s="4" t="inlineStr">
        <is>
          <t xml:space="preserve"> </t>
        </is>
      </c>
      <c r="L14" s="4" t="inlineStr">
        <is>
          <t xml:space="preserve"> </t>
        </is>
      </c>
      <c r="M14" s="4" t="inlineStr">
        <is>
          <t xml:space="preserve"> </t>
        </is>
      </c>
    </row>
    <row r="15">
      <c r="A15" s="4" t="inlineStr">
        <is>
          <t>VIE, Primary Beneficiary | Securtization Trust PMT 2023-1</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row>
    <row r="16">
      <c r="A16" s="3" t="inlineStr">
        <is>
          <t>Variable Interest Entity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Securitization amount</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6" t="n">
        <v>266100</v>
      </c>
      <c r="L17" s="6" t="n">
        <v>275900</v>
      </c>
      <c r="M17" s="4" t="inlineStr">
        <is>
          <t xml:space="preserve"> </t>
        </is>
      </c>
    </row>
    <row r="18">
      <c r="A18" s="4" t="inlineStr">
        <is>
          <t>Number of classes issued | clas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5" t="n">
        <v>5</v>
      </c>
      <c r="L18" s="4" t="inlineStr">
        <is>
          <t xml:space="preserve"> </t>
        </is>
      </c>
      <c r="M18" s="4" t="inlineStr">
        <is>
          <t xml:space="preserve"> </t>
        </is>
      </c>
    </row>
    <row r="19">
      <c r="A19" s="4" t="inlineStr">
        <is>
          <t>Notes issued by securitization trust</t>
        </is>
      </c>
      <c r="C19" s="5" t="n">
        <v>107600</v>
      </c>
      <c r="E19" s="4" t="inlineStr">
        <is>
          <t xml:space="preserve"> </t>
        </is>
      </c>
      <c r="F19" s="4" t="inlineStr">
        <is>
          <t xml:space="preserve"> </t>
        </is>
      </c>
      <c r="G19" s="4" t="inlineStr">
        <is>
          <t xml:space="preserve"> </t>
        </is>
      </c>
      <c r="H19" s="4" t="inlineStr">
        <is>
          <t xml:space="preserve"> </t>
        </is>
      </c>
      <c r="I19" s="5" t="n">
        <v>217500</v>
      </c>
      <c r="K19" s="4" t="inlineStr">
        <is>
          <t xml:space="preserve"> </t>
        </is>
      </c>
      <c r="L19" s="4" t="inlineStr">
        <is>
          <t xml:space="preserve"> </t>
        </is>
      </c>
      <c r="M19" s="4" t="inlineStr">
        <is>
          <t xml:space="preserve"> </t>
        </is>
      </c>
    </row>
    <row r="20">
      <c r="A20" s="4" t="inlineStr">
        <is>
          <t>Unamortized debt issuance cost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6" t="n">
        <v>800</v>
      </c>
      <c r="L20" s="4" t="inlineStr">
        <is>
          <t xml:space="preserve"> </t>
        </is>
      </c>
      <c r="M20" s="4" t="inlineStr">
        <is>
          <t xml:space="preserve"> </t>
        </is>
      </c>
    </row>
    <row r="21">
      <c r="A21" s="4" t="inlineStr">
        <is>
          <t>Debt issuance costs</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5" t="n">
        <v>2700</v>
      </c>
      <c r="L21" s="4" t="inlineStr">
        <is>
          <t xml:space="preserve"> </t>
        </is>
      </c>
      <c r="M21" s="4" t="inlineStr">
        <is>
          <t xml:space="preserve"> </t>
        </is>
      </c>
    </row>
    <row r="22">
      <c r="A22" s="4" t="inlineStr">
        <is>
          <t>Borrower loans, fair value</t>
        </is>
      </c>
      <c r="C22" s="5" t="n">
        <v>112300</v>
      </c>
      <c r="E22" s="4" t="inlineStr">
        <is>
          <t xml:space="preserve"> </t>
        </is>
      </c>
      <c r="F22" s="4" t="inlineStr">
        <is>
          <t xml:space="preserve"> </t>
        </is>
      </c>
      <c r="G22" s="4" t="inlineStr">
        <is>
          <t xml:space="preserve"> </t>
        </is>
      </c>
      <c r="H22" s="4" t="inlineStr">
        <is>
          <t xml:space="preserve"> </t>
        </is>
      </c>
      <c r="I22" s="5" t="n">
        <v>232000</v>
      </c>
      <c r="K22" s="4" t="inlineStr">
        <is>
          <t xml:space="preserve"> </t>
        </is>
      </c>
      <c r="L22" s="4" t="inlineStr">
        <is>
          <t xml:space="preserve"> </t>
        </is>
      </c>
      <c r="M22" s="4" t="inlineStr">
        <is>
          <t xml:space="preserve"> </t>
        </is>
      </c>
    </row>
    <row r="23">
      <c r="A23" s="4" t="inlineStr">
        <is>
          <t>Restricted cash</t>
        </is>
      </c>
      <c r="C23" s="6" t="n">
        <v>10100</v>
      </c>
      <c r="E23" s="4" t="inlineStr">
        <is>
          <t xml:space="preserve"> </t>
        </is>
      </c>
      <c r="F23" s="4" t="inlineStr">
        <is>
          <t xml:space="preserve"> </t>
        </is>
      </c>
      <c r="G23" s="4" t="inlineStr">
        <is>
          <t xml:space="preserve"> </t>
        </is>
      </c>
      <c r="H23" s="4" t="inlineStr">
        <is>
          <t xml:space="preserve"> </t>
        </is>
      </c>
      <c r="I23" s="6" t="n">
        <v>12600</v>
      </c>
      <c r="K23" s="4" t="inlineStr">
        <is>
          <t xml:space="preserve"> </t>
        </is>
      </c>
      <c r="L23" s="4" t="inlineStr">
        <is>
          <t xml:space="preserve"> </t>
        </is>
      </c>
      <c r="M23" s="4" t="inlineStr">
        <is>
          <t xml:space="preserve"> </t>
        </is>
      </c>
    </row>
    <row r="24">
      <c r="A24" s="4" t="inlineStr">
        <is>
          <t>VIE, Primary Beneficiary | 2023-1, Class A Note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 xml:space="preserve"> </t>
        </is>
      </c>
      <c r="M24" s="4" t="inlineStr">
        <is>
          <t xml:space="preserve"> </t>
        </is>
      </c>
    </row>
    <row r="25">
      <c r="A25" s="3" t="inlineStr">
        <is>
          <t>Variable Interest Entity [Line Item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Notes issued by securitization trust</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6" t="n">
        <v>165500</v>
      </c>
      <c r="L26" s="4" t="inlineStr">
        <is>
          <t xml:space="preserve"> </t>
        </is>
      </c>
      <c r="M26" s="4" t="inlineStr">
        <is>
          <t xml:space="preserve"> </t>
        </is>
      </c>
    </row>
    <row r="27">
      <c r="A27" s="4" t="inlineStr">
        <is>
          <t>Interest rate</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13" t="n">
        <v>0.0706</v>
      </c>
      <c r="L27" s="4" t="inlineStr">
        <is>
          <t xml:space="preserve"> </t>
        </is>
      </c>
      <c r="M27" s="4" t="inlineStr">
        <is>
          <t xml:space="preserve"> </t>
        </is>
      </c>
    </row>
    <row r="28">
      <c r="A28" s="4" t="inlineStr">
        <is>
          <t>VIE, Primary Beneficiary | 2023-1, Class B Note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4" t="inlineStr">
        <is>
          <t xml:space="preserve"> </t>
        </is>
      </c>
      <c r="M28" s="4" t="inlineStr">
        <is>
          <t xml:space="preserve"> </t>
        </is>
      </c>
    </row>
    <row r="29">
      <c r="A29" s="3" t="inlineStr">
        <is>
          <t>Variable Interest Entity [Line Items]</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Notes issued by securitization trust</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6" t="n">
        <v>25400</v>
      </c>
      <c r="L30" s="4" t="inlineStr">
        <is>
          <t xml:space="preserve"> </t>
        </is>
      </c>
      <c r="M30" s="4" t="inlineStr">
        <is>
          <t xml:space="preserve"> </t>
        </is>
      </c>
    </row>
    <row r="31">
      <c r="A31" s="4" t="inlineStr">
        <is>
          <t>Interest rate</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13" t="n">
        <v>0.07480000000000001</v>
      </c>
      <c r="L31" s="4" t="inlineStr">
        <is>
          <t xml:space="preserve"> </t>
        </is>
      </c>
      <c r="M31" s="4" t="inlineStr">
        <is>
          <t xml:space="preserve"> </t>
        </is>
      </c>
    </row>
    <row r="32">
      <c r="A32" s="4" t="inlineStr">
        <is>
          <t>VIE, Primary Beneficiary | 2023-1, Class C Note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 xml:space="preserve"> </t>
        </is>
      </c>
      <c r="M32" s="4" t="inlineStr">
        <is>
          <t xml:space="preserve"> </t>
        </is>
      </c>
    </row>
    <row r="33">
      <c r="A33" s="3" t="inlineStr">
        <is>
          <t>Variable Interest Entity [Line Item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Notes issued by securitization trust</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6" t="n">
        <v>25100</v>
      </c>
      <c r="L34" s="4" t="inlineStr">
        <is>
          <t xml:space="preserve"> </t>
        </is>
      </c>
      <c r="M34" s="4" t="inlineStr">
        <is>
          <t xml:space="preserve"> </t>
        </is>
      </c>
    </row>
    <row r="35">
      <c r="A35" s="4" t="inlineStr">
        <is>
          <t>Interest rate</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13" t="n">
        <v>0.0829</v>
      </c>
      <c r="L35" s="4" t="inlineStr">
        <is>
          <t xml:space="preserve"> </t>
        </is>
      </c>
      <c r="M35" s="4" t="inlineStr">
        <is>
          <t xml:space="preserve"> </t>
        </is>
      </c>
    </row>
    <row r="36">
      <c r="A36" s="4" t="inlineStr">
        <is>
          <t>VIE, Primary Beneficiary | 2023-1, Class D Note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K36" s="4" t="inlineStr">
        <is>
          <t xml:space="preserve"> </t>
        </is>
      </c>
      <c r="L36" s="4" t="inlineStr">
        <is>
          <t xml:space="preserve"> </t>
        </is>
      </c>
      <c r="M36" s="4" t="inlineStr">
        <is>
          <t xml:space="preserve"> </t>
        </is>
      </c>
    </row>
    <row r="37">
      <c r="A37" s="3" t="inlineStr">
        <is>
          <t>Variable Interest Entity [Line Item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Notes issued by securitization trust</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6" t="n">
        <v>22300</v>
      </c>
      <c r="L38" s="4" t="inlineStr">
        <is>
          <t xml:space="preserve"> </t>
        </is>
      </c>
      <c r="M38" s="4" t="inlineStr">
        <is>
          <t xml:space="preserve"> </t>
        </is>
      </c>
    </row>
    <row r="39">
      <c r="A39" s="4" t="inlineStr">
        <is>
          <t>Interest rate</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13" t="n">
        <v>0.1124</v>
      </c>
      <c r="L39" s="4" t="inlineStr">
        <is>
          <t xml:space="preserve"> </t>
        </is>
      </c>
      <c r="M39" s="4" t="inlineStr">
        <is>
          <t xml:space="preserve"> </t>
        </is>
      </c>
    </row>
    <row r="40">
      <c r="A40" s="4" t="inlineStr">
        <is>
          <t>VIE, Primary Beneficiary | 2023-1, Class E Note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4" t="inlineStr">
        <is>
          <t xml:space="preserve"> </t>
        </is>
      </c>
      <c r="M40" s="4" t="inlineStr">
        <is>
          <t xml:space="preserve"> </t>
        </is>
      </c>
    </row>
    <row r="41">
      <c r="A41" s="3" t="inlineStr">
        <is>
          <t>Variable Interest Entity [Line Items]</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row>
    <row r="42">
      <c r="A42" s="4" t="inlineStr">
        <is>
          <t>Notes issued by securitization trust</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6" t="n">
        <v>13100</v>
      </c>
      <c r="L42" s="4" t="inlineStr">
        <is>
          <t xml:space="preserve"> </t>
        </is>
      </c>
      <c r="M42" s="4" t="inlineStr">
        <is>
          <t xml:space="preserve"> </t>
        </is>
      </c>
    </row>
    <row r="43">
      <c r="A43" s="4" t="inlineStr">
        <is>
          <t>Interest rate</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13" t="n">
        <v>0.1549</v>
      </c>
      <c r="L43" s="4" t="inlineStr">
        <is>
          <t xml:space="preserve"> </t>
        </is>
      </c>
      <c r="M43" s="4" t="inlineStr">
        <is>
          <t xml:space="preserve"> </t>
        </is>
      </c>
    </row>
    <row r="44">
      <c r="A44" s="4" t="inlineStr">
        <is>
          <t>VIE, Primary Beneficiary | Securtization Trust PMIT 2024-1</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row>
    <row r="45">
      <c r="A45" s="3" t="inlineStr">
        <is>
          <t>Variable Interest Entity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row>
    <row r="46">
      <c r="A46" s="4" t="inlineStr">
        <is>
          <t>Securitization amount</t>
        </is>
      </c>
      <c r="C46" s="4" t="inlineStr">
        <is>
          <t xml:space="preserve"> </t>
        </is>
      </c>
      <c r="E46" s="4" t="inlineStr">
        <is>
          <t xml:space="preserve"> </t>
        </is>
      </c>
      <c r="F46" s="4" t="inlineStr">
        <is>
          <t xml:space="preserve"> </t>
        </is>
      </c>
      <c r="G46" s="6" t="n">
        <v>138000</v>
      </c>
      <c r="H46" s="6" t="n">
        <v>148900</v>
      </c>
      <c r="I46" s="4" t="inlineStr">
        <is>
          <t xml:space="preserve"> </t>
        </is>
      </c>
      <c r="K46" s="4" t="inlineStr">
        <is>
          <t xml:space="preserve"> </t>
        </is>
      </c>
      <c r="L46" s="4" t="inlineStr">
        <is>
          <t xml:space="preserve"> </t>
        </is>
      </c>
      <c r="M46" s="4" t="inlineStr">
        <is>
          <t xml:space="preserve"> </t>
        </is>
      </c>
    </row>
    <row r="47">
      <c r="A47" s="4" t="inlineStr">
        <is>
          <t>Number of classes issued | class</t>
        </is>
      </c>
      <c r="C47" s="5" t="n">
        <v>4</v>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L47" s="4" t="inlineStr">
        <is>
          <t xml:space="preserve"> </t>
        </is>
      </c>
      <c r="M47" s="4" t="inlineStr">
        <is>
          <t xml:space="preserve"> </t>
        </is>
      </c>
    </row>
    <row r="48">
      <c r="A48" s="4" t="inlineStr">
        <is>
          <t>Notes issued by securitization trust</t>
        </is>
      </c>
      <c r="C48" s="6" t="n">
        <v>71900</v>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row>
    <row r="49">
      <c r="A49" s="4" t="inlineStr">
        <is>
          <t>Debt issuance costs</t>
        </is>
      </c>
      <c r="C49" s="5" t="n">
        <v>1500</v>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row>
    <row r="50">
      <c r="A50" s="4" t="inlineStr">
        <is>
          <t>Borrower loans, fair value</t>
        </is>
      </c>
      <c r="C50" s="5" t="n">
        <v>74300</v>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L50" s="4" t="inlineStr">
        <is>
          <t xml:space="preserve"> </t>
        </is>
      </c>
      <c r="M50" s="4" t="inlineStr">
        <is>
          <t xml:space="preserve"> </t>
        </is>
      </c>
    </row>
    <row r="51">
      <c r="A51" s="4" t="inlineStr">
        <is>
          <t>Restricted cash</t>
        </is>
      </c>
      <c r="C51" s="5" t="n">
        <v>6800</v>
      </c>
      <c r="E51" s="4" t="inlineStr">
        <is>
          <t xml:space="preserve"> </t>
        </is>
      </c>
      <c r="F51" s="4" t="inlineStr">
        <is>
          <t xml:space="preserve"> </t>
        </is>
      </c>
      <c r="G51" s="4" t="inlineStr">
        <is>
          <t xml:space="preserve"> </t>
        </is>
      </c>
      <c r="H51" s="4" t="inlineStr">
        <is>
          <t xml:space="preserve"> </t>
        </is>
      </c>
      <c r="I51" s="4" t="inlineStr">
        <is>
          <t xml:space="preserve"> </t>
        </is>
      </c>
      <c r="K51" s="4" t="inlineStr">
        <is>
          <t xml:space="preserve"> </t>
        </is>
      </c>
      <c r="L51" s="4" t="inlineStr">
        <is>
          <t xml:space="preserve"> </t>
        </is>
      </c>
      <c r="M51" s="4" t="inlineStr">
        <is>
          <t xml:space="preserve"> </t>
        </is>
      </c>
    </row>
    <row r="52">
      <c r="A52" s="4" t="inlineStr">
        <is>
          <t>VIE, Primary Beneficiary | 2024-1, Class A Note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L52" s="4" t="inlineStr">
        <is>
          <t xml:space="preserve"> </t>
        </is>
      </c>
      <c r="M52" s="4" t="inlineStr">
        <is>
          <t xml:space="preserve"> </t>
        </is>
      </c>
    </row>
    <row r="53">
      <c r="A53" s="3" t="inlineStr">
        <is>
          <t>Variable Interest Entity [Line Items]</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L53" s="4" t="inlineStr">
        <is>
          <t xml:space="preserve"> </t>
        </is>
      </c>
      <c r="M53" s="4" t="inlineStr">
        <is>
          <t xml:space="preserve"> </t>
        </is>
      </c>
    </row>
    <row r="54">
      <c r="A54" s="4" t="inlineStr">
        <is>
          <t>Notes issued by securitization trust</t>
        </is>
      </c>
      <c r="C54" s="6" t="n">
        <v>105200</v>
      </c>
      <c r="E54" s="4" t="inlineStr">
        <is>
          <t xml:space="preserve"> </t>
        </is>
      </c>
      <c r="F54" s="4" t="inlineStr">
        <is>
          <t xml:space="preserve"> </t>
        </is>
      </c>
      <c r="G54" s="4" t="inlineStr">
        <is>
          <t xml:space="preserve"> </t>
        </is>
      </c>
      <c r="H54" s="4" t="inlineStr">
        <is>
          <t xml:space="preserve"> </t>
        </is>
      </c>
      <c r="I54" s="4" t="inlineStr">
        <is>
          <t xml:space="preserve"> </t>
        </is>
      </c>
      <c r="K54" s="4" t="inlineStr">
        <is>
          <t xml:space="preserve"> </t>
        </is>
      </c>
      <c r="L54" s="4" t="inlineStr">
        <is>
          <t xml:space="preserve"> </t>
        </is>
      </c>
      <c r="M54" s="4" t="inlineStr">
        <is>
          <t xml:space="preserve"> </t>
        </is>
      </c>
    </row>
    <row r="55">
      <c r="A55" s="4" t="inlineStr">
        <is>
          <t>Interest rate</t>
        </is>
      </c>
      <c r="C55" s="13" t="n">
        <v>0.0612</v>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4" t="inlineStr">
        <is>
          <t xml:space="preserve"> </t>
        </is>
      </c>
      <c r="M55" s="4" t="inlineStr">
        <is>
          <t xml:space="preserve"> </t>
        </is>
      </c>
    </row>
    <row r="56">
      <c r="A56" s="4" t="inlineStr">
        <is>
          <t>VIE, Primary Beneficiary | 2024-1, Class B Note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row>
    <row r="57">
      <c r="A57" s="3" t="inlineStr">
        <is>
          <t>Variable Interest Entity [Line Items]</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row>
    <row r="58">
      <c r="A58" s="4" t="inlineStr">
        <is>
          <t>Notes issued by securitization trust</t>
        </is>
      </c>
      <c r="C58" s="6" t="n">
        <v>10800</v>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L58" s="4" t="inlineStr">
        <is>
          <t xml:space="preserve"> </t>
        </is>
      </c>
      <c r="M58" s="4" t="inlineStr">
        <is>
          <t xml:space="preserve"> </t>
        </is>
      </c>
    </row>
    <row r="59">
      <c r="A59" s="4" t="inlineStr">
        <is>
          <t>Interest rate</t>
        </is>
      </c>
      <c r="C59" s="13" t="n">
        <v>0.0613</v>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L59" s="4" t="inlineStr">
        <is>
          <t xml:space="preserve"> </t>
        </is>
      </c>
      <c r="M59" s="4" t="inlineStr">
        <is>
          <t xml:space="preserve"> </t>
        </is>
      </c>
    </row>
    <row r="60">
      <c r="A60" s="4" t="inlineStr">
        <is>
          <t>VIE, Primary Beneficiary | 2024-1, Class C Note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row>
    <row r="61">
      <c r="A61" s="3" t="inlineStr">
        <is>
          <t>Variable Interest Entity [Line Items]</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row>
    <row r="62">
      <c r="A62" s="4" t="inlineStr">
        <is>
          <t>Notes issued by securitization trust</t>
        </is>
      </c>
      <c r="C62" s="6" t="n">
        <v>10300</v>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L62" s="4" t="inlineStr">
        <is>
          <t xml:space="preserve"> </t>
        </is>
      </c>
      <c r="M62" s="4" t="inlineStr">
        <is>
          <t xml:space="preserve"> </t>
        </is>
      </c>
    </row>
    <row r="63">
      <c r="A63" s="4" t="inlineStr">
        <is>
          <t>Interest rate</t>
        </is>
      </c>
      <c r="C63" s="13" t="n">
        <v>0.0696</v>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row>
    <row r="64">
      <c r="A64" s="4" t="inlineStr">
        <is>
          <t>VIE, Primary Beneficiary | 2024-1, Class D Note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L64" s="4" t="inlineStr">
        <is>
          <t xml:space="preserve"> </t>
        </is>
      </c>
      <c r="M64" s="4" t="inlineStr">
        <is>
          <t xml:space="preserve"> </t>
        </is>
      </c>
    </row>
    <row r="65">
      <c r="A65" s="3" t="inlineStr">
        <is>
          <t>Variable Interest Entity [Line Items]</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row>
    <row r="66">
      <c r="A66" s="4" t="inlineStr">
        <is>
          <t>Notes issued by securitization trust</t>
        </is>
      </c>
      <c r="C66" s="6" t="n">
        <v>10200</v>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row>
    <row r="67">
      <c r="A67" s="4" t="inlineStr">
        <is>
          <t>Interest rate</t>
        </is>
      </c>
      <c r="C67" s="13" t="n">
        <v>0.1098</v>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L67" s="4" t="inlineStr">
        <is>
          <t xml:space="preserve"> </t>
        </is>
      </c>
      <c r="M67" s="4" t="inlineStr">
        <is>
          <t xml:space="preserve"> </t>
        </is>
      </c>
    </row>
    <row r="68">
      <c r="A68" s="4" t="inlineStr">
        <is>
          <t>VIE, Primary Beneficiary | Securtization Trust PMCC 2024-1</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L68" s="4" t="inlineStr">
        <is>
          <t xml:space="preserve"> </t>
        </is>
      </c>
      <c r="M68" s="4" t="inlineStr">
        <is>
          <t xml:space="preserve"> </t>
        </is>
      </c>
    </row>
    <row r="69">
      <c r="A69" s="3" t="inlineStr">
        <is>
          <t>Variable Interest Entity [Line Items]</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K69" s="4" t="inlineStr">
        <is>
          <t xml:space="preserve"> </t>
        </is>
      </c>
      <c r="L69" s="4" t="inlineStr">
        <is>
          <t xml:space="preserve"> </t>
        </is>
      </c>
      <c r="M69" s="4" t="inlineStr">
        <is>
          <t xml:space="preserve"> </t>
        </is>
      </c>
    </row>
    <row r="70">
      <c r="A70" s="4" t="inlineStr">
        <is>
          <t>Securitization amount</t>
        </is>
      </c>
      <c r="C70" s="4" t="inlineStr">
        <is>
          <t xml:space="preserve"> </t>
        </is>
      </c>
      <c r="E70" s="6" t="n">
        <v>90900</v>
      </c>
      <c r="F70" s="6" t="n">
        <v>94700</v>
      </c>
      <c r="G70" s="4" t="inlineStr">
        <is>
          <t xml:space="preserve"> </t>
        </is>
      </c>
      <c r="H70" s="4" t="inlineStr">
        <is>
          <t xml:space="preserve"> </t>
        </is>
      </c>
      <c r="I70" s="4" t="inlineStr">
        <is>
          <t xml:space="preserve"> </t>
        </is>
      </c>
      <c r="K70" s="4" t="inlineStr">
        <is>
          <t xml:space="preserve"> </t>
        </is>
      </c>
      <c r="L70" s="4" t="inlineStr">
        <is>
          <t xml:space="preserve"> </t>
        </is>
      </c>
      <c r="M70" s="4" t="inlineStr">
        <is>
          <t xml:space="preserve"> </t>
        </is>
      </c>
    </row>
    <row r="71">
      <c r="A71" s="4" t="inlineStr">
        <is>
          <t>Number of classes issued | class</t>
        </is>
      </c>
      <c r="C71" s="4" t="inlineStr">
        <is>
          <t xml:space="preserve"> </t>
        </is>
      </c>
      <c r="E71" s="5" t="n">
        <v>4</v>
      </c>
      <c r="F71" s="4" t="inlineStr">
        <is>
          <t xml:space="preserve"> </t>
        </is>
      </c>
      <c r="G71" s="4" t="inlineStr">
        <is>
          <t xml:space="preserve"> </t>
        </is>
      </c>
      <c r="H71" s="4" t="inlineStr">
        <is>
          <t xml:space="preserve"> </t>
        </is>
      </c>
      <c r="I71" s="4" t="inlineStr">
        <is>
          <t xml:space="preserve"> </t>
        </is>
      </c>
      <c r="K71" s="4" t="inlineStr">
        <is>
          <t xml:space="preserve"> </t>
        </is>
      </c>
      <c r="L71" s="4" t="inlineStr">
        <is>
          <t xml:space="preserve"> </t>
        </is>
      </c>
      <c r="M71" s="4" t="inlineStr">
        <is>
          <t xml:space="preserve"> </t>
        </is>
      </c>
    </row>
    <row r="72">
      <c r="A72" s="4" t="inlineStr">
        <is>
          <t>Notes issued by securitization trust</t>
        </is>
      </c>
      <c r="C72" s="6" t="n">
        <v>83200</v>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L72" s="4" t="inlineStr">
        <is>
          <t xml:space="preserve"> </t>
        </is>
      </c>
      <c r="M72" s="4" t="inlineStr">
        <is>
          <t xml:space="preserve"> </t>
        </is>
      </c>
    </row>
    <row r="73">
      <c r="A73" s="4" t="inlineStr">
        <is>
          <t>Unamortized debt issuance costs</t>
        </is>
      </c>
      <c r="C73" s="4" t="inlineStr">
        <is>
          <t xml:space="preserve"> </t>
        </is>
      </c>
      <c r="E73" s="6" t="n">
        <v>300</v>
      </c>
      <c r="F73" s="4" t="inlineStr">
        <is>
          <t xml:space="preserve"> </t>
        </is>
      </c>
      <c r="G73" s="4" t="inlineStr">
        <is>
          <t xml:space="preserve"> </t>
        </is>
      </c>
      <c r="H73" s="4" t="inlineStr">
        <is>
          <t xml:space="preserve"> </t>
        </is>
      </c>
      <c r="I73" s="4" t="inlineStr">
        <is>
          <t xml:space="preserve"> </t>
        </is>
      </c>
      <c r="K73" s="4" t="inlineStr">
        <is>
          <t xml:space="preserve"> </t>
        </is>
      </c>
      <c r="L73" s="4" t="inlineStr">
        <is>
          <t xml:space="preserve"> </t>
        </is>
      </c>
      <c r="M73" s="4" t="inlineStr">
        <is>
          <t xml:space="preserve"> </t>
        </is>
      </c>
    </row>
    <row r="74">
      <c r="A74" s="4" t="inlineStr">
        <is>
          <t>Debt issuance costs</t>
        </is>
      </c>
      <c r="C74" s="4" t="inlineStr">
        <is>
          <t xml:space="preserve"> </t>
        </is>
      </c>
      <c r="E74" s="5" t="n">
        <v>2200</v>
      </c>
      <c r="F74" s="4" t="inlineStr">
        <is>
          <t xml:space="preserve"> </t>
        </is>
      </c>
      <c r="G74" s="4" t="inlineStr">
        <is>
          <t xml:space="preserve"> </t>
        </is>
      </c>
      <c r="H74" s="4" t="inlineStr">
        <is>
          <t xml:space="preserve"> </t>
        </is>
      </c>
      <c r="I74" s="4" t="inlineStr">
        <is>
          <t xml:space="preserve"> </t>
        </is>
      </c>
      <c r="K74" s="4" t="inlineStr">
        <is>
          <t xml:space="preserve"> </t>
        </is>
      </c>
      <c r="L74" s="4" t="inlineStr">
        <is>
          <t xml:space="preserve"> </t>
        </is>
      </c>
      <c r="M74" s="4" t="inlineStr">
        <is>
          <t xml:space="preserve"> </t>
        </is>
      </c>
    </row>
    <row r="75">
      <c r="A75" s="4" t="inlineStr">
        <is>
          <t>Borrower loans, fair value</t>
        </is>
      </c>
      <c r="C75" s="5" t="n">
        <v>94900</v>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4" t="inlineStr">
        <is>
          <t xml:space="preserve"> </t>
        </is>
      </c>
      <c r="M75" s="4" t="inlineStr">
        <is>
          <t xml:space="preserve"> </t>
        </is>
      </c>
    </row>
    <row r="76">
      <c r="A76" s="4" t="inlineStr">
        <is>
          <t>Restricted cash</t>
        </is>
      </c>
      <c r="C76" s="6" t="n">
        <v>900</v>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row>
    <row r="77">
      <c r="A77" s="4" t="inlineStr">
        <is>
          <t>Least dilutional balance, percent</t>
        </is>
      </c>
      <c r="C77" s="12" t="n">
        <v>0.895</v>
      </c>
      <c r="E77" s="4" t="inlineStr">
        <is>
          <t xml:space="preserve"> </t>
        </is>
      </c>
      <c r="F77" s="4" t="inlineStr">
        <is>
          <t xml:space="preserve"> </t>
        </is>
      </c>
      <c r="G77" s="4" t="inlineStr">
        <is>
          <t xml:space="preserve"> </t>
        </is>
      </c>
      <c r="H77" s="4" t="inlineStr">
        <is>
          <t xml:space="preserve"> </t>
        </is>
      </c>
      <c r="I77" s="4" t="inlineStr">
        <is>
          <t xml:space="preserve"> </t>
        </is>
      </c>
      <c r="K77" s="4" t="inlineStr">
        <is>
          <t xml:space="preserve"> </t>
        </is>
      </c>
      <c r="L77" s="4" t="inlineStr">
        <is>
          <t xml:space="preserve"> </t>
        </is>
      </c>
      <c r="M77" s="4" t="inlineStr">
        <is>
          <t xml:space="preserve"> </t>
        </is>
      </c>
    </row>
    <row r="78">
      <c r="A78" s="4" t="inlineStr">
        <is>
          <t>VIE, Primary Beneficiary | 2024-1, Class A Notes</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row>
    <row r="79">
      <c r="A79" s="3" t="inlineStr">
        <is>
          <t>Variable Interest Entity [Line Items]</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row>
    <row r="80">
      <c r="A80" s="4" t="inlineStr">
        <is>
          <t>Notes issued by securitization trust</t>
        </is>
      </c>
      <c r="C80" s="4" t="inlineStr">
        <is>
          <t xml:space="preserve"> </t>
        </is>
      </c>
      <c r="E80" s="6" t="n">
        <v>46300</v>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row>
    <row r="81">
      <c r="A81" s="4" t="inlineStr">
        <is>
          <t>Interest rate</t>
        </is>
      </c>
      <c r="C81" s="4" t="inlineStr">
        <is>
          <t xml:space="preserve"> </t>
        </is>
      </c>
      <c r="E81" s="13" t="n">
        <v>0.0615</v>
      </c>
      <c r="F81" s="4" t="inlineStr">
        <is>
          <t xml:space="preserve"> </t>
        </is>
      </c>
      <c r="G81" s="4" t="inlineStr">
        <is>
          <t xml:space="preserve"> </t>
        </is>
      </c>
      <c r="H81" s="4" t="inlineStr">
        <is>
          <t xml:space="preserve"> </t>
        </is>
      </c>
      <c r="I81" s="4" t="inlineStr">
        <is>
          <t xml:space="preserve"> </t>
        </is>
      </c>
      <c r="K81" s="4" t="inlineStr">
        <is>
          <t xml:space="preserve"> </t>
        </is>
      </c>
      <c r="L81" s="4" t="inlineStr">
        <is>
          <t xml:space="preserve"> </t>
        </is>
      </c>
      <c r="M81" s="4" t="inlineStr">
        <is>
          <t xml:space="preserve"> </t>
        </is>
      </c>
    </row>
    <row r="82">
      <c r="A82" s="4" t="inlineStr">
        <is>
          <t>VIE, Primary Beneficiary | 2024-1, Class B Notes</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row>
    <row r="83">
      <c r="A83" s="3" t="inlineStr">
        <is>
          <t>Variable Interest Entity [Line Items]</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row>
    <row r="84">
      <c r="A84" s="4" t="inlineStr">
        <is>
          <t>Notes issued by securitization trust</t>
        </is>
      </c>
      <c r="C84" s="4" t="inlineStr">
        <is>
          <t xml:space="preserve"> </t>
        </is>
      </c>
      <c r="E84" s="6" t="n">
        <v>10700</v>
      </c>
      <c r="F84" s="4" t="inlineStr">
        <is>
          <t xml:space="preserve"> </t>
        </is>
      </c>
      <c r="G84" s="4" t="inlineStr">
        <is>
          <t xml:space="preserve"> </t>
        </is>
      </c>
      <c r="H84" s="4" t="inlineStr">
        <is>
          <t xml:space="preserve"> </t>
        </is>
      </c>
      <c r="I84" s="4" t="inlineStr">
        <is>
          <t xml:space="preserve"> </t>
        </is>
      </c>
      <c r="K84" s="4" t="inlineStr">
        <is>
          <t xml:space="preserve"> </t>
        </is>
      </c>
      <c r="L84" s="4" t="inlineStr">
        <is>
          <t xml:space="preserve"> </t>
        </is>
      </c>
      <c r="M84" s="4" t="inlineStr">
        <is>
          <t xml:space="preserve"> </t>
        </is>
      </c>
    </row>
    <row r="85">
      <c r="A85" s="4" t="inlineStr">
        <is>
          <t>Interest rate</t>
        </is>
      </c>
      <c r="C85" s="4" t="inlineStr">
        <is>
          <t xml:space="preserve"> </t>
        </is>
      </c>
      <c r="E85" s="13" t="n">
        <v>0.07149999999999999</v>
      </c>
      <c r="F85" s="4" t="inlineStr">
        <is>
          <t xml:space="preserve"> </t>
        </is>
      </c>
      <c r="G85" s="4" t="inlineStr">
        <is>
          <t xml:space="preserve"> </t>
        </is>
      </c>
      <c r="H85" s="4" t="inlineStr">
        <is>
          <t xml:space="preserve"> </t>
        </is>
      </c>
      <c r="I85" s="4" t="inlineStr">
        <is>
          <t xml:space="preserve"> </t>
        </is>
      </c>
      <c r="K85" s="4" t="inlineStr">
        <is>
          <t xml:space="preserve"> </t>
        </is>
      </c>
      <c r="L85" s="4" t="inlineStr">
        <is>
          <t xml:space="preserve"> </t>
        </is>
      </c>
      <c r="M85" s="4" t="inlineStr">
        <is>
          <t xml:space="preserve"> </t>
        </is>
      </c>
    </row>
    <row r="86">
      <c r="A86" s="4" t="inlineStr">
        <is>
          <t>VIE, Primary Beneficiary | 2024-1, Class C Notes</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L86" s="4" t="inlineStr">
        <is>
          <t xml:space="preserve"> </t>
        </is>
      </c>
      <c r="M86" s="4" t="inlineStr">
        <is>
          <t xml:space="preserve"> </t>
        </is>
      </c>
    </row>
    <row r="87">
      <c r="A87" s="3" t="inlineStr">
        <is>
          <t>Variable Interest Entity [Line Items]</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L87" s="4" t="inlineStr">
        <is>
          <t xml:space="preserve"> </t>
        </is>
      </c>
      <c r="M87" s="4" t="inlineStr">
        <is>
          <t xml:space="preserve"> </t>
        </is>
      </c>
    </row>
    <row r="88">
      <c r="A88" s="4" t="inlineStr">
        <is>
          <t>Notes issued by securitization trust</t>
        </is>
      </c>
      <c r="C88" s="4" t="inlineStr">
        <is>
          <t xml:space="preserve"> </t>
        </is>
      </c>
      <c r="E88" s="6" t="n">
        <v>11100</v>
      </c>
      <c r="F88" s="4" t="inlineStr">
        <is>
          <t xml:space="preserve"> </t>
        </is>
      </c>
      <c r="G88" s="4" t="inlineStr">
        <is>
          <t xml:space="preserve"> </t>
        </is>
      </c>
      <c r="H88" s="4" t="inlineStr">
        <is>
          <t xml:space="preserve"> </t>
        </is>
      </c>
      <c r="I88" s="4" t="inlineStr">
        <is>
          <t xml:space="preserve"> </t>
        </is>
      </c>
      <c r="K88" s="4" t="inlineStr">
        <is>
          <t xml:space="preserve"> </t>
        </is>
      </c>
      <c r="L88" s="4" t="inlineStr">
        <is>
          <t xml:space="preserve"> </t>
        </is>
      </c>
      <c r="M88" s="4" t="inlineStr">
        <is>
          <t xml:space="preserve"> </t>
        </is>
      </c>
    </row>
    <row r="89">
      <c r="A89" s="4" t="inlineStr">
        <is>
          <t>Interest rate</t>
        </is>
      </c>
      <c r="C89" s="4" t="inlineStr">
        <is>
          <t xml:space="preserve"> </t>
        </is>
      </c>
      <c r="E89" s="13" t="n">
        <v>0.1005</v>
      </c>
      <c r="F89" s="4" t="inlineStr">
        <is>
          <t xml:space="preserve"> </t>
        </is>
      </c>
      <c r="G89" s="4" t="inlineStr">
        <is>
          <t xml:space="preserve"> </t>
        </is>
      </c>
      <c r="H89" s="4" t="inlineStr">
        <is>
          <t xml:space="preserve"> </t>
        </is>
      </c>
      <c r="I89" s="4" t="inlineStr">
        <is>
          <t xml:space="preserve"> </t>
        </is>
      </c>
      <c r="K89" s="4" t="inlineStr">
        <is>
          <t xml:space="preserve"> </t>
        </is>
      </c>
      <c r="L89" s="4" t="inlineStr">
        <is>
          <t xml:space="preserve"> </t>
        </is>
      </c>
      <c r="M89" s="4" t="inlineStr">
        <is>
          <t xml:space="preserve"> </t>
        </is>
      </c>
    </row>
    <row r="90">
      <c r="A90" s="4" t="inlineStr">
        <is>
          <t>VIE, Primary Beneficiary | 2024-1, Class D Notes</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4" t="inlineStr">
        <is>
          <t xml:space="preserve"> </t>
        </is>
      </c>
      <c r="L90" s="4" t="inlineStr">
        <is>
          <t xml:space="preserve"> </t>
        </is>
      </c>
      <c r="M90" s="4" t="inlineStr">
        <is>
          <t xml:space="preserve"> </t>
        </is>
      </c>
    </row>
    <row r="91">
      <c r="A91" s="3" t="inlineStr">
        <is>
          <t>Variable Interest Entity [Line Items]</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row>
    <row r="92">
      <c r="A92" s="4" t="inlineStr">
        <is>
          <t>Notes issued by securitization trust</t>
        </is>
      </c>
      <c r="C92" s="4" t="inlineStr">
        <is>
          <t xml:space="preserve"> </t>
        </is>
      </c>
      <c r="E92" s="6" t="n">
        <v>14800</v>
      </c>
      <c r="F92" s="4" t="inlineStr">
        <is>
          <t xml:space="preserve"> </t>
        </is>
      </c>
      <c r="G92" s="4" t="inlineStr">
        <is>
          <t xml:space="preserve"> </t>
        </is>
      </c>
      <c r="H92" s="4" t="inlineStr">
        <is>
          <t xml:space="preserve"> </t>
        </is>
      </c>
      <c r="I92" s="4" t="inlineStr">
        <is>
          <t xml:space="preserve"> </t>
        </is>
      </c>
      <c r="K92" s="4" t="inlineStr">
        <is>
          <t xml:space="preserve"> </t>
        </is>
      </c>
      <c r="L92" s="4" t="inlineStr">
        <is>
          <t xml:space="preserve"> </t>
        </is>
      </c>
      <c r="M92" s="4" t="inlineStr">
        <is>
          <t xml:space="preserve"> </t>
        </is>
      </c>
    </row>
    <row r="93">
      <c r="A93" s="4" t="inlineStr">
        <is>
          <t>Interest rate</t>
        </is>
      </c>
      <c r="C93" s="4" t="inlineStr">
        <is>
          <t xml:space="preserve"> </t>
        </is>
      </c>
      <c r="E93" s="13" t="n">
        <v>0.1464</v>
      </c>
      <c r="F93" s="4" t="inlineStr">
        <is>
          <t xml:space="preserve"> </t>
        </is>
      </c>
      <c r="G93" s="4" t="inlineStr">
        <is>
          <t xml:space="preserve"> </t>
        </is>
      </c>
      <c r="H93" s="4" t="inlineStr">
        <is>
          <t xml:space="preserve"> </t>
        </is>
      </c>
      <c r="I93" s="4" t="inlineStr">
        <is>
          <t xml:space="preserve"> </t>
        </is>
      </c>
      <c r="K93" s="4" t="inlineStr">
        <is>
          <t xml:space="preserve"> </t>
        </is>
      </c>
      <c r="L93" s="4" t="inlineStr">
        <is>
          <t xml:space="preserve"> </t>
        </is>
      </c>
      <c r="M93" s="4" t="inlineStr">
        <is>
          <t xml:space="preserve"> </t>
        </is>
      </c>
    </row>
    <row r="94"/>
    <row r="95">
      <c r="A95"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7">
    <mergeCell ref="A95:L95"/>
    <mergeCell ref="C2:D2"/>
    <mergeCell ref="C1:D1"/>
    <mergeCell ref="I2:J2"/>
    <mergeCell ref="A94:L94"/>
    <mergeCell ref="A1:B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Fair Value Hierarchy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Borrower Loans, at Fair Value (Note 4)</t>
        </is>
      </c>
      <c r="B3" s="4" t="inlineStr">
        <is>
          <t>[1],[2]</t>
        </is>
      </c>
      <c r="C3" s="6" t="n">
        <v>461785</v>
      </c>
      <c r="D3" s="6" t="n">
        <v>545038</v>
      </c>
    </row>
    <row r="4">
      <c r="A4" s="4" t="inlineStr">
        <is>
          <t>Accounts Receivable from Securitization</t>
        </is>
      </c>
      <c r="B4" s="4" t="inlineStr">
        <is>
          <t>[1],[2]</t>
        </is>
      </c>
      <c r="C4" s="5" t="n">
        <v>104153</v>
      </c>
      <c r="D4" s="5" t="n">
        <v>0</v>
      </c>
    </row>
    <row r="5">
      <c r="A5" s="4" t="inlineStr">
        <is>
          <t>Loans Held for Sale, at Fair Value</t>
        </is>
      </c>
      <c r="B5" s="4" t="inlineStr">
        <is>
          <t>[1],[2]</t>
        </is>
      </c>
      <c r="C5" s="5" t="n">
        <v>0</v>
      </c>
      <c r="D5" s="5" t="n">
        <v>161501</v>
      </c>
    </row>
    <row r="6">
      <c r="A6" s="4" t="inlineStr">
        <is>
          <t>LIBOR rate swaption</t>
        </is>
      </c>
      <c r="C6" s="4" t="inlineStr">
        <is>
          <t xml:space="preserve"> </t>
        </is>
      </c>
      <c r="D6" s="5" t="n">
        <v>90</v>
      </c>
    </row>
    <row r="7">
      <c r="A7" s="4" t="inlineStr">
        <is>
          <t>Servicing Assets (Note 6)</t>
        </is>
      </c>
      <c r="C7" s="5" t="n">
        <v>13718</v>
      </c>
      <c r="D7" s="5" t="n">
        <v>12249</v>
      </c>
    </row>
    <row r="8">
      <c r="A8" s="4" t="inlineStr">
        <is>
          <t>Credit Card Derivative (Note 5)</t>
        </is>
      </c>
      <c r="C8" s="5" t="n">
        <v>38739</v>
      </c>
      <c r="D8" s="5" t="n">
        <v>36848</v>
      </c>
    </row>
    <row r="9">
      <c r="A9" s="4" t="inlineStr">
        <is>
          <t>Total Assets</t>
        </is>
      </c>
      <c r="C9" s="5" t="n">
        <v>618395</v>
      </c>
      <c r="D9" s="5" t="n">
        <v>755726</v>
      </c>
    </row>
    <row r="10">
      <c r="A10" s="3" t="inlineStr">
        <is>
          <t>Liabilities:</t>
        </is>
      </c>
      <c r="C10" s="4" t="inlineStr">
        <is>
          <t xml:space="preserve"> </t>
        </is>
      </c>
      <c r="D10" s="4" t="inlineStr">
        <is>
          <t xml:space="preserve"> </t>
        </is>
      </c>
    </row>
    <row r="11">
      <c r="A11" s="4" t="inlineStr">
        <is>
          <t>Notes, at Fair Value (Note 4)</t>
        </is>
      </c>
      <c r="C11" s="5" t="n">
        <v>283030</v>
      </c>
      <c r="D11" s="5" t="n">
        <v>321966</v>
      </c>
    </row>
    <row r="12">
      <c r="A12" s="4" t="inlineStr">
        <is>
          <t>Convertible Preferred Stock Warrant Liability (Note 13)</t>
        </is>
      </c>
      <c r="C12" s="5" t="n">
        <v>261249</v>
      </c>
      <c r="D12" s="5" t="n">
        <v>215041</v>
      </c>
    </row>
    <row r="13">
      <c r="A13" s="4" t="inlineStr">
        <is>
          <t>Loan Trailing Fee Liability (Note 10)</t>
        </is>
      </c>
      <c r="C13" s="5" t="n">
        <v>3004</v>
      </c>
      <c r="D13" s="5" t="n">
        <v>2942</v>
      </c>
    </row>
    <row r="14">
      <c r="A14" s="4" t="inlineStr">
        <is>
          <t>Credit Card servicing obligation liability (Note 5)</t>
        </is>
      </c>
      <c r="C14" s="5" t="n">
        <v>8947</v>
      </c>
      <c r="D14" s="5" t="n">
        <v>9732</v>
      </c>
    </row>
    <row r="15">
      <c r="A15" s="4" t="inlineStr">
        <is>
          <t>Total Liabilities</t>
        </is>
      </c>
      <c r="C15" s="5" t="n">
        <v>556230</v>
      </c>
      <c r="D15" s="5" t="n">
        <v>549681</v>
      </c>
    </row>
    <row r="16">
      <c r="A16" s="4" t="inlineStr">
        <is>
          <t>Prosper Funding LLC</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Borrower Loans, at Fair Value (Note 4)</t>
        </is>
      </c>
      <c r="C18" s="5" t="n">
        <v>285578</v>
      </c>
      <c r="D18" s="5" t="n">
        <v>324311</v>
      </c>
    </row>
    <row r="19">
      <c r="A19" s="4" t="inlineStr">
        <is>
          <t>Servicing Assets (Note 6)</t>
        </is>
      </c>
      <c r="C19" s="5" t="n">
        <v>14333</v>
      </c>
      <c r="D19" s="5" t="n">
        <v>13818</v>
      </c>
    </row>
    <row r="20">
      <c r="A20" s="4" t="inlineStr">
        <is>
          <t>Total Assets</t>
        </is>
      </c>
      <c r="C20" s="5" t="n">
        <v>299911</v>
      </c>
      <c r="D20" s="5" t="n">
        <v>338129</v>
      </c>
    </row>
    <row r="21">
      <c r="A21" s="3" t="inlineStr">
        <is>
          <t>Liabilities:</t>
        </is>
      </c>
      <c r="C21" s="4" t="inlineStr">
        <is>
          <t xml:space="preserve"> </t>
        </is>
      </c>
      <c r="D21" s="4" t="inlineStr">
        <is>
          <t xml:space="preserve"> </t>
        </is>
      </c>
    </row>
    <row r="22">
      <c r="A22" s="4" t="inlineStr">
        <is>
          <t>Notes, at Fair Value (Note 4)</t>
        </is>
      </c>
      <c r="C22" s="5" t="n">
        <v>283030</v>
      </c>
      <c r="D22" s="5" t="n">
        <v>321966</v>
      </c>
    </row>
    <row r="23">
      <c r="A23" s="4" t="inlineStr">
        <is>
          <t>Loan Trailing Fee Liability (Note 10)</t>
        </is>
      </c>
      <c r="C23" s="5" t="n">
        <v>3004</v>
      </c>
      <c r="D23" s="5" t="n">
        <v>2942</v>
      </c>
    </row>
    <row r="24">
      <c r="A24" s="4" t="inlineStr">
        <is>
          <t>Total Liabilities</t>
        </is>
      </c>
      <c r="C24" s="5" t="n">
        <v>286034</v>
      </c>
      <c r="D24" s="5" t="n">
        <v>324908</v>
      </c>
    </row>
    <row r="25">
      <c r="A25" s="4" t="inlineStr">
        <is>
          <t>Level 1 Inputs</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Borrower Loans, at Fair Value (Note 4)</t>
        </is>
      </c>
      <c r="C27" s="5" t="n">
        <v>0</v>
      </c>
      <c r="D27" s="5" t="n">
        <v>0</v>
      </c>
    </row>
    <row r="28">
      <c r="A28" s="4" t="inlineStr">
        <is>
          <t>Accounts Receivable from Securitization</t>
        </is>
      </c>
      <c r="C28" s="5" t="n">
        <v>0</v>
      </c>
      <c r="D28" s="4" t="inlineStr">
        <is>
          <t xml:space="preserve"> </t>
        </is>
      </c>
    </row>
    <row r="29">
      <c r="A29" s="4" t="inlineStr">
        <is>
          <t>Loans Held for Sale, at Fair Value</t>
        </is>
      </c>
      <c r="C29" s="4" t="inlineStr">
        <is>
          <t xml:space="preserve"> </t>
        </is>
      </c>
      <c r="D29" s="5" t="n">
        <v>0</v>
      </c>
    </row>
    <row r="30">
      <c r="A30" s="4" t="inlineStr">
        <is>
          <t>LIBOR rate swaption</t>
        </is>
      </c>
      <c r="C30" s="4" t="inlineStr">
        <is>
          <t xml:space="preserve"> </t>
        </is>
      </c>
      <c r="D30" s="5" t="n">
        <v>0</v>
      </c>
    </row>
    <row r="31">
      <c r="A31" s="4" t="inlineStr">
        <is>
          <t>Servicing Assets (Note 6)</t>
        </is>
      </c>
      <c r="C31" s="5" t="n">
        <v>0</v>
      </c>
      <c r="D31" s="5" t="n">
        <v>0</v>
      </c>
    </row>
    <row r="32">
      <c r="A32" s="4" t="inlineStr">
        <is>
          <t>Credit Card Derivative (Note 5)</t>
        </is>
      </c>
      <c r="C32" s="5" t="n">
        <v>0</v>
      </c>
      <c r="D32" s="5" t="n">
        <v>0</v>
      </c>
    </row>
    <row r="33">
      <c r="A33" s="4" t="inlineStr">
        <is>
          <t>Total Assets</t>
        </is>
      </c>
      <c r="C33" s="5" t="n">
        <v>0</v>
      </c>
      <c r="D33" s="5" t="n">
        <v>0</v>
      </c>
    </row>
    <row r="34">
      <c r="A34" s="3" t="inlineStr">
        <is>
          <t>Liabilities:</t>
        </is>
      </c>
      <c r="C34" s="4" t="inlineStr">
        <is>
          <t xml:space="preserve"> </t>
        </is>
      </c>
      <c r="D34" s="4" t="inlineStr">
        <is>
          <t xml:space="preserve"> </t>
        </is>
      </c>
    </row>
    <row r="35">
      <c r="A35" s="4" t="inlineStr">
        <is>
          <t>Notes, at Fair Value (Note 4)</t>
        </is>
      </c>
      <c r="C35" s="5" t="n">
        <v>0</v>
      </c>
      <c r="D35" s="5" t="n">
        <v>0</v>
      </c>
    </row>
    <row r="36">
      <c r="A36" s="4" t="inlineStr">
        <is>
          <t>Convertible Preferred Stock Warrant Liability (Note 13)</t>
        </is>
      </c>
      <c r="C36" s="5" t="n">
        <v>0</v>
      </c>
      <c r="D36" s="5" t="n">
        <v>0</v>
      </c>
    </row>
    <row r="37">
      <c r="A37" s="4" t="inlineStr">
        <is>
          <t>Loan Trailing Fee Liability (Note 10)</t>
        </is>
      </c>
      <c r="C37" s="5" t="n">
        <v>0</v>
      </c>
      <c r="D37" s="5" t="n">
        <v>0</v>
      </c>
    </row>
    <row r="38">
      <c r="A38" s="4" t="inlineStr">
        <is>
          <t>Credit Card servicing obligation liability (Note 5)</t>
        </is>
      </c>
      <c r="C38" s="5" t="n">
        <v>0</v>
      </c>
      <c r="D38" s="5" t="n">
        <v>0</v>
      </c>
    </row>
    <row r="39">
      <c r="A39" s="4" t="inlineStr">
        <is>
          <t>Total Liabilities</t>
        </is>
      </c>
      <c r="C39" s="5" t="n">
        <v>0</v>
      </c>
      <c r="D39" s="5" t="n">
        <v>0</v>
      </c>
    </row>
    <row r="40">
      <c r="A40" s="4" t="inlineStr">
        <is>
          <t>Level 1 Inputs | Prosper Funding LLC</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Borrower Loans, at Fair Value (Note 4)</t>
        </is>
      </c>
      <c r="C42" s="5" t="n">
        <v>0</v>
      </c>
      <c r="D42" s="5" t="n">
        <v>0</v>
      </c>
    </row>
    <row r="43">
      <c r="A43" s="4" t="inlineStr">
        <is>
          <t>Servicing Assets (Note 6)</t>
        </is>
      </c>
      <c r="C43" s="5" t="n">
        <v>0</v>
      </c>
      <c r="D43" s="5" t="n">
        <v>0</v>
      </c>
    </row>
    <row r="44">
      <c r="A44" s="4" t="inlineStr">
        <is>
          <t>Total Assets</t>
        </is>
      </c>
      <c r="C44" s="5" t="n">
        <v>0</v>
      </c>
      <c r="D44" s="5" t="n">
        <v>0</v>
      </c>
    </row>
    <row r="45">
      <c r="A45" s="3" t="inlineStr">
        <is>
          <t>Liabilities:</t>
        </is>
      </c>
      <c r="C45" s="4" t="inlineStr">
        <is>
          <t xml:space="preserve"> </t>
        </is>
      </c>
      <c r="D45" s="4" t="inlineStr">
        <is>
          <t xml:space="preserve"> </t>
        </is>
      </c>
    </row>
    <row r="46">
      <c r="A46" s="4" t="inlineStr">
        <is>
          <t>Notes, at Fair Value (Note 4)</t>
        </is>
      </c>
      <c r="C46" s="5" t="n">
        <v>0</v>
      </c>
      <c r="D46" s="5" t="n">
        <v>0</v>
      </c>
    </row>
    <row r="47">
      <c r="A47" s="4" t="inlineStr">
        <is>
          <t>Loan Trailing Fee Liability (Note 10)</t>
        </is>
      </c>
      <c r="C47" s="5" t="n">
        <v>0</v>
      </c>
      <c r="D47" s="5" t="n">
        <v>0</v>
      </c>
    </row>
    <row r="48">
      <c r="A48" s="4" t="inlineStr">
        <is>
          <t>Total Liabilities</t>
        </is>
      </c>
      <c r="C48" s="5" t="n">
        <v>0</v>
      </c>
      <c r="D48" s="5" t="n">
        <v>0</v>
      </c>
    </row>
    <row r="49">
      <c r="A49" s="4" t="inlineStr">
        <is>
          <t>Level 2 Inputs</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Borrower Loans, at Fair Value (Note 4)</t>
        </is>
      </c>
      <c r="C51" s="5" t="n">
        <v>0</v>
      </c>
      <c r="D51" s="5" t="n">
        <v>0</v>
      </c>
    </row>
    <row r="52">
      <c r="A52" s="4" t="inlineStr">
        <is>
          <t>Accounts Receivable from Securitization</t>
        </is>
      </c>
      <c r="C52" s="5" t="n">
        <v>0</v>
      </c>
      <c r="D52" s="4" t="inlineStr">
        <is>
          <t xml:space="preserve"> </t>
        </is>
      </c>
    </row>
    <row r="53">
      <c r="A53" s="4" t="inlineStr">
        <is>
          <t>Loans Held for Sale, at Fair Value</t>
        </is>
      </c>
      <c r="C53" s="4" t="inlineStr">
        <is>
          <t xml:space="preserve"> </t>
        </is>
      </c>
      <c r="D53" s="5" t="n">
        <v>0</v>
      </c>
    </row>
    <row r="54">
      <c r="A54" s="4" t="inlineStr">
        <is>
          <t>LIBOR rate swaption</t>
        </is>
      </c>
      <c r="C54" s="4" t="inlineStr">
        <is>
          <t xml:space="preserve"> </t>
        </is>
      </c>
      <c r="D54" s="5" t="n">
        <v>90</v>
      </c>
    </row>
    <row r="55">
      <c r="A55" s="4" t="inlineStr">
        <is>
          <t>Servicing Assets (Note 6)</t>
        </is>
      </c>
      <c r="C55" s="5" t="n">
        <v>0</v>
      </c>
      <c r="D55" s="5" t="n">
        <v>0</v>
      </c>
    </row>
    <row r="56">
      <c r="A56" s="4" t="inlineStr">
        <is>
          <t>Credit Card Derivative (Note 5)</t>
        </is>
      </c>
      <c r="C56" s="5" t="n">
        <v>0</v>
      </c>
      <c r="D56" s="5" t="n">
        <v>0</v>
      </c>
    </row>
    <row r="57">
      <c r="A57" s="4" t="inlineStr">
        <is>
          <t>Total Assets</t>
        </is>
      </c>
      <c r="C57" s="5" t="n">
        <v>0</v>
      </c>
      <c r="D57" s="5" t="n">
        <v>90</v>
      </c>
    </row>
    <row r="58">
      <c r="A58" s="3" t="inlineStr">
        <is>
          <t>Liabilities:</t>
        </is>
      </c>
      <c r="C58" s="4" t="inlineStr">
        <is>
          <t xml:space="preserve"> </t>
        </is>
      </c>
      <c r="D58" s="4" t="inlineStr">
        <is>
          <t xml:space="preserve"> </t>
        </is>
      </c>
    </row>
    <row r="59">
      <c r="A59" s="4" t="inlineStr">
        <is>
          <t>Notes, at Fair Value (Note 4)</t>
        </is>
      </c>
      <c r="C59" s="5" t="n">
        <v>0</v>
      </c>
      <c r="D59" s="5" t="n">
        <v>0</v>
      </c>
    </row>
    <row r="60">
      <c r="A60" s="4" t="inlineStr">
        <is>
          <t>Convertible Preferred Stock Warrant Liability (Note 13)</t>
        </is>
      </c>
      <c r="C60" s="5" t="n">
        <v>0</v>
      </c>
      <c r="D60" s="5" t="n">
        <v>0</v>
      </c>
    </row>
    <row r="61">
      <c r="A61" s="4" t="inlineStr">
        <is>
          <t>Loan Trailing Fee Liability (Note 10)</t>
        </is>
      </c>
      <c r="C61" s="5" t="n">
        <v>0</v>
      </c>
      <c r="D61" s="5" t="n">
        <v>0</v>
      </c>
    </row>
    <row r="62">
      <c r="A62" s="4" t="inlineStr">
        <is>
          <t>Credit Card servicing obligation liability (Note 5)</t>
        </is>
      </c>
      <c r="C62" s="5" t="n">
        <v>0</v>
      </c>
      <c r="D62" s="5" t="n">
        <v>0</v>
      </c>
    </row>
    <row r="63">
      <c r="A63" s="4" t="inlineStr">
        <is>
          <t>Total Liabilities</t>
        </is>
      </c>
      <c r="C63" s="5" t="n">
        <v>0</v>
      </c>
      <c r="D63" s="5" t="n">
        <v>0</v>
      </c>
    </row>
    <row r="64">
      <c r="A64" s="4" t="inlineStr">
        <is>
          <t>Level 2 Inputs | Prosper Funding LLC</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Borrower Loans, at Fair Value (Note 4)</t>
        </is>
      </c>
      <c r="C66" s="5" t="n">
        <v>0</v>
      </c>
      <c r="D66" s="5" t="n">
        <v>0</v>
      </c>
    </row>
    <row r="67">
      <c r="A67" s="4" t="inlineStr">
        <is>
          <t>Servicing Assets (Note 6)</t>
        </is>
      </c>
      <c r="C67" s="5" t="n">
        <v>0</v>
      </c>
      <c r="D67" s="5" t="n">
        <v>0</v>
      </c>
    </row>
    <row r="68">
      <c r="A68" s="4" t="inlineStr">
        <is>
          <t>Total Assets</t>
        </is>
      </c>
      <c r="C68" s="5" t="n">
        <v>0</v>
      </c>
      <c r="D68" s="5" t="n">
        <v>0</v>
      </c>
    </row>
    <row r="69">
      <c r="A69" s="3" t="inlineStr">
        <is>
          <t>Liabilities:</t>
        </is>
      </c>
      <c r="C69" s="4" t="inlineStr">
        <is>
          <t xml:space="preserve"> </t>
        </is>
      </c>
      <c r="D69" s="4" t="inlineStr">
        <is>
          <t xml:space="preserve"> </t>
        </is>
      </c>
    </row>
    <row r="70">
      <c r="A70" s="4" t="inlineStr">
        <is>
          <t>Notes, at Fair Value (Note 4)</t>
        </is>
      </c>
      <c r="C70" s="5" t="n">
        <v>0</v>
      </c>
      <c r="D70" s="5" t="n">
        <v>0</v>
      </c>
    </row>
    <row r="71">
      <c r="A71" s="4" t="inlineStr">
        <is>
          <t>Loan Trailing Fee Liability (Note 10)</t>
        </is>
      </c>
      <c r="C71" s="5" t="n">
        <v>0</v>
      </c>
      <c r="D71" s="5" t="n">
        <v>0</v>
      </c>
    </row>
    <row r="72">
      <c r="A72" s="4" t="inlineStr">
        <is>
          <t>Total Liabilities</t>
        </is>
      </c>
      <c r="C72" s="5" t="n">
        <v>0</v>
      </c>
      <c r="D72" s="5" t="n">
        <v>0</v>
      </c>
    </row>
    <row r="73">
      <c r="A73" s="4" t="inlineStr">
        <is>
          <t>Level 3 Inputs</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Borrower Loans, at Fair Value (Note 4)</t>
        </is>
      </c>
      <c r="C75" s="5" t="n">
        <v>461785</v>
      </c>
      <c r="D75" s="5" t="n">
        <v>545038</v>
      </c>
    </row>
    <row r="76">
      <c r="A76" s="4" t="inlineStr">
        <is>
          <t>Accounts Receivable from Securitization</t>
        </is>
      </c>
      <c r="C76" s="5" t="n">
        <v>104153</v>
      </c>
      <c r="D76" s="4" t="inlineStr">
        <is>
          <t xml:space="preserve"> </t>
        </is>
      </c>
    </row>
    <row r="77">
      <c r="A77" s="4" t="inlineStr">
        <is>
          <t>Loans Held for Sale, at Fair Value</t>
        </is>
      </c>
      <c r="C77" s="4" t="inlineStr">
        <is>
          <t xml:space="preserve"> </t>
        </is>
      </c>
      <c r="D77" s="5" t="n">
        <v>161501</v>
      </c>
    </row>
    <row r="78">
      <c r="A78" s="4" t="inlineStr">
        <is>
          <t>LIBOR rate swaption</t>
        </is>
      </c>
      <c r="C78" s="4" t="inlineStr">
        <is>
          <t xml:space="preserve"> </t>
        </is>
      </c>
      <c r="D78" s="5" t="n">
        <v>0</v>
      </c>
    </row>
    <row r="79">
      <c r="A79" s="4" t="inlineStr">
        <is>
          <t>Servicing Assets (Note 6)</t>
        </is>
      </c>
      <c r="C79" s="5" t="n">
        <v>13718</v>
      </c>
      <c r="D79" s="5" t="n">
        <v>12249</v>
      </c>
    </row>
    <row r="80">
      <c r="A80" s="4" t="inlineStr">
        <is>
          <t>Credit Card Derivative (Note 5)</t>
        </is>
      </c>
      <c r="C80" s="5" t="n">
        <v>38739</v>
      </c>
      <c r="D80" s="5" t="n">
        <v>36848</v>
      </c>
    </row>
    <row r="81">
      <c r="A81" s="4" t="inlineStr">
        <is>
          <t>Total Assets</t>
        </is>
      </c>
      <c r="C81" s="5" t="n">
        <v>618395</v>
      </c>
      <c r="D81" s="5" t="n">
        <v>755636</v>
      </c>
    </row>
    <row r="82">
      <c r="A82" s="3" t="inlineStr">
        <is>
          <t>Liabilities:</t>
        </is>
      </c>
      <c r="C82" s="4" t="inlineStr">
        <is>
          <t xml:space="preserve"> </t>
        </is>
      </c>
      <c r="D82" s="4" t="inlineStr">
        <is>
          <t xml:space="preserve"> </t>
        </is>
      </c>
    </row>
    <row r="83">
      <c r="A83" s="4" t="inlineStr">
        <is>
          <t>Notes, at Fair Value (Note 4)</t>
        </is>
      </c>
      <c r="C83" s="5" t="n">
        <v>283030</v>
      </c>
      <c r="D83" s="5" t="n">
        <v>321966</v>
      </c>
    </row>
    <row r="84">
      <c r="A84" s="4" t="inlineStr">
        <is>
          <t>Convertible Preferred Stock Warrant Liability (Note 13)</t>
        </is>
      </c>
      <c r="C84" s="5" t="n">
        <v>261249</v>
      </c>
      <c r="D84" s="5" t="n">
        <v>215041</v>
      </c>
    </row>
    <row r="85">
      <c r="A85" s="4" t="inlineStr">
        <is>
          <t>Loan Trailing Fee Liability (Note 10)</t>
        </is>
      </c>
      <c r="C85" s="5" t="n">
        <v>3004</v>
      </c>
      <c r="D85" s="5" t="n">
        <v>2942</v>
      </c>
    </row>
    <row r="86">
      <c r="A86" s="4" t="inlineStr">
        <is>
          <t>Credit Card servicing obligation liability (Note 5)</t>
        </is>
      </c>
      <c r="C86" s="5" t="n">
        <v>8947</v>
      </c>
      <c r="D86" s="5" t="n">
        <v>9732</v>
      </c>
    </row>
    <row r="87">
      <c r="A87" s="4" t="inlineStr">
        <is>
          <t>Total Liabilities</t>
        </is>
      </c>
      <c r="C87" s="5" t="n">
        <v>556230</v>
      </c>
      <c r="D87" s="5" t="n">
        <v>549681</v>
      </c>
    </row>
    <row r="88">
      <c r="A88" s="4" t="inlineStr">
        <is>
          <t>Level 3 Inputs | Prosper Funding LLC</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Borrower Loans, at Fair Value (Note 4)</t>
        </is>
      </c>
      <c r="C90" s="5" t="n">
        <v>285578</v>
      </c>
      <c r="D90" s="5" t="n">
        <v>324311</v>
      </c>
    </row>
    <row r="91">
      <c r="A91" s="4" t="inlineStr">
        <is>
          <t>Servicing Assets (Note 6)</t>
        </is>
      </c>
      <c r="C91" s="5" t="n">
        <v>14333</v>
      </c>
      <c r="D91" s="5" t="n">
        <v>13818</v>
      </c>
    </row>
    <row r="92">
      <c r="A92" s="4" t="inlineStr">
        <is>
          <t>Total Assets</t>
        </is>
      </c>
      <c r="C92" s="5" t="n">
        <v>299911</v>
      </c>
      <c r="D92" s="5" t="n">
        <v>338129</v>
      </c>
    </row>
    <row r="93">
      <c r="A93" s="3" t="inlineStr">
        <is>
          <t>Liabilities:</t>
        </is>
      </c>
      <c r="C93" s="4" t="inlineStr">
        <is>
          <t xml:space="preserve"> </t>
        </is>
      </c>
      <c r="D93" s="4" t="inlineStr">
        <is>
          <t xml:space="preserve"> </t>
        </is>
      </c>
    </row>
    <row r="94">
      <c r="A94" s="4" t="inlineStr">
        <is>
          <t>Notes, at Fair Value (Note 4)</t>
        </is>
      </c>
      <c r="C94" s="5" t="n">
        <v>283030</v>
      </c>
      <c r="D94" s="5" t="n">
        <v>321966</v>
      </c>
    </row>
    <row r="95">
      <c r="A95" s="4" t="inlineStr">
        <is>
          <t>Loan Trailing Fee Liability (Note 10)</t>
        </is>
      </c>
      <c r="C95" s="5" t="n">
        <v>3004</v>
      </c>
      <c r="D95" s="5" t="n">
        <v>2942</v>
      </c>
    </row>
    <row r="96">
      <c r="A96" s="4" t="inlineStr">
        <is>
          <t>Total Liabilities</t>
        </is>
      </c>
      <c r="C96" s="6" t="n">
        <v>286034</v>
      </c>
      <c r="D96" s="6" t="n">
        <v>324908</v>
      </c>
    </row>
    <row r="97"/>
    <row r="98">
      <c r="A98"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3">
    <mergeCell ref="A98:C98"/>
    <mergeCell ref="A1:B1"/>
    <mergeCell ref="A97:C9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ignificant Unobservable Inputs (Details)</t>
        </is>
      </c>
      <c r="B1" s="2" t="inlineStr">
        <is>
          <t>12 Months Ended</t>
        </is>
      </c>
    </row>
    <row r="2">
      <c r="B2" s="2" t="inlineStr">
        <is>
          <t>Dec. 31, 2024</t>
        </is>
      </c>
      <c r="C2" s="2" t="inlineStr">
        <is>
          <t>Dec. 31, 2023</t>
        </is>
      </c>
    </row>
    <row r="3">
      <c r="A3" s="3" t="inlineStr">
        <is>
          <t>Servicing Assets:</t>
        </is>
      </c>
      <c r="B3" s="4" t="inlineStr">
        <is>
          <t xml:space="preserve"> </t>
        </is>
      </c>
      <c r="C3" s="4" t="inlineStr">
        <is>
          <t xml:space="preserve"> </t>
        </is>
      </c>
    </row>
    <row r="4">
      <c r="A4" s="4" t="inlineStr">
        <is>
          <t>Market rate for collection fee</t>
        </is>
      </c>
      <c r="B4" s="12" t="n">
        <v>0.0007</v>
      </c>
      <c r="C4" s="12" t="n">
        <v>0.0005</v>
      </c>
    </row>
    <row r="5">
      <c r="A5" s="4" t="inlineStr">
        <is>
          <t>Prosper Funding LLC</t>
        </is>
      </c>
      <c r="B5" s="4" t="inlineStr">
        <is>
          <t xml:space="preserve"> </t>
        </is>
      </c>
      <c r="C5" s="4" t="inlineStr">
        <is>
          <t xml:space="preserve"> </t>
        </is>
      </c>
    </row>
    <row r="6">
      <c r="A6" s="3" t="inlineStr">
        <is>
          <t>Servicing Assets:</t>
        </is>
      </c>
      <c r="B6" s="4" t="inlineStr">
        <is>
          <t xml:space="preserve"> </t>
        </is>
      </c>
      <c r="C6" s="4" t="inlineStr">
        <is>
          <t xml:space="preserve"> </t>
        </is>
      </c>
    </row>
    <row r="7">
      <c r="A7" s="4" t="inlineStr">
        <is>
          <t>Market rate for collection fee</t>
        </is>
      </c>
      <c r="B7" s="12" t="n">
        <v>0.0007</v>
      </c>
      <c r="C7" s="12" t="n">
        <v>0.0005</v>
      </c>
    </row>
    <row r="8">
      <c r="A8" s="4" t="inlineStr">
        <is>
          <t>Weighted average market servicing rate</t>
        </is>
      </c>
      <c r="B8" s="4" t="inlineStr">
        <is>
          <t xml:space="preserve"> </t>
        </is>
      </c>
      <c r="C8" s="11" t="n">
        <v>0.00683</v>
      </c>
    </row>
    <row r="9">
      <c r="A9" s="4" t="inlineStr">
        <is>
          <t>Minimum</t>
        </is>
      </c>
      <c r="B9" s="4" t="inlineStr">
        <is>
          <t xml:space="preserve"> </t>
        </is>
      </c>
      <c r="C9" s="4" t="inlineStr">
        <is>
          <t xml:space="preserve"> </t>
        </is>
      </c>
    </row>
    <row r="10">
      <c r="A10" s="3" t="inlineStr">
        <is>
          <t>Servicing Assets:</t>
        </is>
      </c>
      <c r="B10" s="4" t="inlineStr">
        <is>
          <t xml:space="preserve"> </t>
        </is>
      </c>
      <c r="C10" s="4" t="inlineStr">
        <is>
          <t xml:space="preserve"> </t>
        </is>
      </c>
    </row>
    <row r="11">
      <c r="A11" s="4" t="inlineStr">
        <is>
          <t>Discount rate</t>
        </is>
      </c>
      <c r="B11" s="8" t="n">
        <v>0.15</v>
      </c>
      <c r="C11" s="8" t="n">
        <v>0.15</v>
      </c>
    </row>
    <row r="12">
      <c r="A12" s="4" t="inlineStr">
        <is>
          <t>Default rate</t>
        </is>
      </c>
      <c r="B12" s="12" t="n">
        <v>0.026</v>
      </c>
      <c r="C12" s="12" t="n">
        <v>0.028</v>
      </c>
    </row>
    <row r="13">
      <c r="A13" s="4" t="inlineStr">
        <is>
          <t>Prepayment rate</t>
        </is>
      </c>
      <c r="B13" s="12" t="n">
        <v>0.083</v>
      </c>
      <c r="C13" s="12" t="n">
        <v>0.061</v>
      </c>
    </row>
    <row r="14">
      <c r="A14" s="4" t="inlineStr">
        <is>
          <t>Market servicing rate</t>
        </is>
      </c>
      <c r="B14" s="11" t="n">
        <v>0.00633</v>
      </c>
      <c r="C14" s="11" t="n">
        <v>0.00633</v>
      </c>
    </row>
    <row r="15">
      <c r="A15" s="4" t="inlineStr">
        <is>
          <t>Weighted average market servicing rate</t>
        </is>
      </c>
      <c r="B15" s="4" t="inlineStr">
        <is>
          <t xml:space="preserve"> </t>
        </is>
      </c>
      <c r="C15" s="11" t="n">
        <v>0.00683</v>
      </c>
    </row>
    <row r="16">
      <c r="A16" s="4" t="inlineStr">
        <is>
          <t>Minimum | Prosper Funding LLC</t>
        </is>
      </c>
      <c r="B16" s="4" t="inlineStr">
        <is>
          <t xml:space="preserve"> </t>
        </is>
      </c>
      <c r="C16" s="4" t="inlineStr">
        <is>
          <t xml:space="preserve"> </t>
        </is>
      </c>
    </row>
    <row r="17">
      <c r="A17" s="3" t="inlineStr">
        <is>
          <t>Servicing Assets:</t>
        </is>
      </c>
      <c r="B17" s="4" t="inlineStr">
        <is>
          <t xml:space="preserve"> </t>
        </is>
      </c>
      <c r="C17" s="4" t="inlineStr">
        <is>
          <t xml:space="preserve"> </t>
        </is>
      </c>
    </row>
    <row r="18">
      <c r="A18" s="4" t="inlineStr">
        <is>
          <t>Discount rate</t>
        </is>
      </c>
      <c r="B18" s="8" t="n">
        <v>0.15</v>
      </c>
      <c r="C18" s="8" t="n">
        <v>0.15</v>
      </c>
    </row>
    <row r="19">
      <c r="A19" s="4" t="inlineStr">
        <is>
          <t>Default rate</t>
        </is>
      </c>
      <c r="B19" s="12" t="n">
        <v>0.029</v>
      </c>
      <c r="C19" s="12" t="n">
        <v>0.028</v>
      </c>
    </row>
    <row r="20">
      <c r="A20" s="4" t="inlineStr">
        <is>
          <t>Prepayment rate</t>
        </is>
      </c>
      <c r="B20" s="12" t="n">
        <v>0.136</v>
      </c>
      <c r="C20" s="12" t="n">
        <v>0.061</v>
      </c>
    </row>
    <row r="21">
      <c r="A21" s="4" t="inlineStr">
        <is>
          <t>Market servicing rate</t>
        </is>
      </c>
      <c r="B21" s="11" t="n">
        <v>0.00633</v>
      </c>
      <c r="C21" s="11" t="n">
        <v>0.00633</v>
      </c>
    </row>
    <row r="22">
      <c r="A22" s="4" t="inlineStr">
        <is>
          <t>Weighted average market servicing rate</t>
        </is>
      </c>
      <c r="B22" s="11" t="n">
        <v>0.00703</v>
      </c>
      <c r="C22" s="4" t="inlineStr">
        <is>
          <t xml:space="preserve"> </t>
        </is>
      </c>
    </row>
    <row r="23">
      <c r="A23" s="4" t="inlineStr">
        <is>
          <t>Maximum</t>
        </is>
      </c>
      <c r="B23" s="4" t="inlineStr">
        <is>
          <t xml:space="preserve"> </t>
        </is>
      </c>
      <c r="C23" s="4" t="inlineStr">
        <is>
          <t xml:space="preserve"> </t>
        </is>
      </c>
    </row>
    <row r="24">
      <c r="A24" s="3" t="inlineStr">
        <is>
          <t>Servicing Assets:</t>
        </is>
      </c>
      <c r="B24" s="4" t="inlineStr">
        <is>
          <t xml:space="preserve"> </t>
        </is>
      </c>
      <c r="C24" s="4" t="inlineStr">
        <is>
          <t xml:space="preserve"> </t>
        </is>
      </c>
    </row>
    <row r="25">
      <c r="A25" s="4" t="inlineStr">
        <is>
          <t>Discount rate</t>
        </is>
      </c>
      <c r="B25" s="8" t="n">
        <v>0.25</v>
      </c>
      <c r="C25" s="8" t="n">
        <v>0.25</v>
      </c>
    </row>
    <row r="26">
      <c r="A26" s="4" t="inlineStr">
        <is>
          <t>Default rate</t>
        </is>
      </c>
      <c r="B26" s="12" t="n">
        <v>0.226</v>
      </c>
      <c r="C26" s="12" t="n">
        <v>0.236</v>
      </c>
    </row>
    <row r="27">
      <c r="A27" s="4" t="inlineStr">
        <is>
          <t>Prepayment rate</t>
        </is>
      </c>
      <c r="B27" s="12" t="n">
        <v>0.298</v>
      </c>
      <c r="C27" s="12" t="n">
        <v>0.306</v>
      </c>
    </row>
    <row r="28">
      <c r="A28" s="4" t="inlineStr">
        <is>
          <t>Market servicing rate</t>
        </is>
      </c>
      <c r="B28" s="11" t="n">
        <v>0.00842</v>
      </c>
      <c r="C28" s="11" t="n">
        <v>0.00842</v>
      </c>
    </row>
    <row r="29">
      <c r="A29" s="4" t="inlineStr">
        <is>
          <t>Weighted average market servicing rate</t>
        </is>
      </c>
      <c r="B29" s="4" t="inlineStr">
        <is>
          <t xml:space="preserve"> </t>
        </is>
      </c>
      <c r="C29" s="11" t="n">
        <v>0.008920000000000001</v>
      </c>
    </row>
    <row r="30">
      <c r="A30" s="4" t="inlineStr">
        <is>
          <t>Maximum | Prosper Funding LLC</t>
        </is>
      </c>
      <c r="B30" s="4" t="inlineStr">
        <is>
          <t xml:space="preserve"> </t>
        </is>
      </c>
      <c r="C30" s="4" t="inlineStr">
        <is>
          <t xml:space="preserve"> </t>
        </is>
      </c>
    </row>
    <row r="31">
      <c r="A31" s="3" t="inlineStr">
        <is>
          <t>Servicing Assets:</t>
        </is>
      </c>
      <c r="B31" s="4" t="inlineStr">
        <is>
          <t xml:space="preserve"> </t>
        </is>
      </c>
      <c r="C31" s="4" t="inlineStr">
        <is>
          <t xml:space="preserve"> </t>
        </is>
      </c>
    </row>
    <row r="32">
      <c r="A32" s="4" t="inlineStr">
        <is>
          <t>Discount rate</t>
        </is>
      </c>
      <c r="B32" s="8" t="n">
        <v>0.25</v>
      </c>
      <c r="C32" s="8" t="n">
        <v>0.25</v>
      </c>
    </row>
    <row r="33">
      <c r="A33" s="4" t="inlineStr">
        <is>
          <t>Default rate</t>
        </is>
      </c>
      <c r="B33" s="12" t="n">
        <v>0.226</v>
      </c>
      <c r="C33" s="12" t="n">
        <v>0.236</v>
      </c>
    </row>
    <row r="34">
      <c r="A34" s="4" t="inlineStr">
        <is>
          <t>Prepayment rate</t>
        </is>
      </c>
      <c r="B34" s="12" t="n">
        <v>0.281</v>
      </c>
      <c r="C34" s="12" t="n">
        <v>0.306</v>
      </c>
    </row>
    <row r="35">
      <c r="A35" s="4" t="inlineStr">
        <is>
          <t>Market servicing rate</t>
        </is>
      </c>
      <c r="B35" s="11" t="n">
        <v>0.00842</v>
      </c>
      <c r="C35" s="11" t="n">
        <v>0.00842</v>
      </c>
    </row>
    <row r="36">
      <c r="A36" s="4" t="inlineStr">
        <is>
          <t>Weighted average market servicing rate</t>
        </is>
      </c>
      <c r="B36" s="11" t="n">
        <v>0.00912</v>
      </c>
      <c r="C36" s="11" t="n">
        <v>0.008920000000000001</v>
      </c>
    </row>
    <row r="37">
      <c r="A37" s="4" t="inlineStr">
        <is>
          <t>Discount rate | Minimum</t>
        </is>
      </c>
      <c r="B37" s="4" t="inlineStr">
        <is>
          <t xml:space="preserve"> </t>
        </is>
      </c>
      <c r="C37" s="4" t="inlineStr">
        <is>
          <t xml:space="preserve"> </t>
        </is>
      </c>
    </row>
    <row r="38">
      <c r="A38" s="3" t="inlineStr">
        <is>
          <t>Borrower Loans, Loans Held for Sale, and Notes:</t>
        </is>
      </c>
      <c r="B38" s="4" t="inlineStr">
        <is>
          <t xml:space="preserve"> </t>
        </is>
      </c>
      <c r="C38" s="4" t="inlineStr">
        <is>
          <t xml:space="preserve"> </t>
        </is>
      </c>
    </row>
    <row r="39">
      <c r="A39" s="4" t="inlineStr">
        <is>
          <t>Fair value assumptions</t>
        </is>
      </c>
      <c r="B39" s="14" t="n">
        <v>0.057</v>
      </c>
      <c r="C39" s="14" t="n">
        <v>0.054</v>
      </c>
    </row>
    <row r="40">
      <c r="A40" s="3" t="inlineStr">
        <is>
          <t>Loan Trailing Fee Liability:</t>
        </is>
      </c>
      <c r="B40" s="4" t="inlineStr">
        <is>
          <t xml:space="preserve"> </t>
        </is>
      </c>
      <c r="C40" s="4" t="inlineStr">
        <is>
          <t xml:space="preserve"> </t>
        </is>
      </c>
    </row>
    <row r="41">
      <c r="A41" s="4" t="inlineStr">
        <is>
          <t>Fair value assumptions</t>
        </is>
      </c>
      <c r="B41" s="14" t="n">
        <v>0.057</v>
      </c>
      <c r="C41" s="14" t="n">
        <v>0.054</v>
      </c>
    </row>
    <row r="42">
      <c r="A42" s="4" t="inlineStr">
        <is>
          <t>Discount rate | Minimum | Loan trailing fee liability</t>
        </is>
      </c>
      <c r="B42" s="4" t="inlineStr">
        <is>
          <t xml:space="preserve"> </t>
        </is>
      </c>
      <c r="C42" s="4" t="inlineStr">
        <is>
          <t xml:space="preserve"> </t>
        </is>
      </c>
    </row>
    <row r="43">
      <c r="A43" s="3" t="inlineStr">
        <is>
          <t>Borrower Loans, Loans Held for Sale, and Notes:</t>
        </is>
      </c>
      <c r="B43" s="4" t="inlineStr">
        <is>
          <t xml:space="preserve"> </t>
        </is>
      </c>
      <c r="C43" s="4" t="inlineStr">
        <is>
          <t xml:space="preserve"> </t>
        </is>
      </c>
    </row>
    <row r="44">
      <c r="A44" s="4" t="inlineStr">
        <is>
          <t>Fair value assumptions</t>
        </is>
      </c>
      <c r="B44" s="14" t="n">
        <v>0.15</v>
      </c>
      <c r="C44" s="14" t="n">
        <v>0.15</v>
      </c>
    </row>
    <row r="45">
      <c r="A45" s="3" t="inlineStr">
        <is>
          <t>Loan Trailing Fee Liability:</t>
        </is>
      </c>
      <c r="B45" s="4" t="inlineStr">
        <is>
          <t xml:space="preserve"> </t>
        </is>
      </c>
      <c r="C45" s="4" t="inlineStr">
        <is>
          <t xml:space="preserve"> </t>
        </is>
      </c>
    </row>
    <row r="46">
      <c r="A46" s="4" t="inlineStr">
        <is>
          <t>Fair value assumptions</t>
        </is>
      </c>
      <c r="B46" s="14" t="n">
        <v>0.15</v>
      </c>
      <c r="C46" s="14" t="n">
        <v>0.15</v>
      </c>
    </row>
    <row r="47">
      <c r="A47" s="4" t="inlineStr">
        <is>
          <t>Discount rate | Minimum | Prosper Funding LLC</t>
        </is>
      </c>
      <c r="B47" s="4" t="inlineStr">
        <is>
          <t xml:space="preserve"> </t>
        </is>
      </c>
      <c r="C47" s="4" t="inlineStr">
        <is>
          <t xml:space="preserve"> </t>
        </is>
      </c>
    </row>
    <row r="48">
      <c r="A48" s="3" t="inlineStr">
        <is>
          <t>Borrower Loans, Loans Held for Sale, and Notes:</t>
        </is>
      </c>
      <c r="B48" s="4" t="inlineStr">
        <is>
          <t xml:space="preserve"> </t>
        </is>
      </c>
      <c r="C48" s="4" t="inlineStr">
        <is>
          <t xml:space="preserve"> </t>
        </is>
      </c>
    </row>
    <row r="49">
      <c r="A49" s="4" t="inlineStr">
        <is>
          <t>Fair value assumptions</t>
        </is>
      </c>
      <c r="B49" s="14" t="n">
        <v>0.058</v>
      </c>
      <c r="C49" s="14" t="n">
        <v>0.055</v>
      </c>
    </row>
    <row r="50">
      <c r="A50" s="3" t="inlineStr">
        <is>
          <t>Loan Trailing Fee Liability:</t>
        </is>
      </c>
      <c r="B50" s="4" t="inlineStr">
        <is>
          <t xml:space="preserve"> </t>
        </is>
      </c>
      <c r="C50" s="4" t="inlineStr">
        <is>
          <t xml:space="preserve"> </t>
        </is>
      </c>
    </row>
    <row r="51">
      <c r="A51" s="4" t="inlineStr">
        <is>
          <t>Fair value assumptions</t>
        </is>
      </c>
      <c r="B51" s="14" t="n">
        <v>0.058</v>
      </c>
      <c r="C51" s="14" t="n">
        <v>0.055</v>
      </c>
    </row>
    <row r="52">
      <c r="A52" s="4" t="inlineStr">
        <is>
          <t>Discount rate | Minimum | Prosper Funding LLC | Loan trailing fee liability</t>
        </is>
      </c>
      <c r="B52" s="4" t="inlineStr">
        <is>
          <t xml:space="preserve"> </t>
        </is>
      </c>
      <c r="C52" s="4" t="inlineStr">
        <is>
          <t xml:space="preserve"> </t>
        </is>
      </c>
    </row>
    <row r="53">
      <c r="A53" s="3" t="inlineStr">
        <is>
          <t>Borrower Loans, Loans Held for Sale, and Notes:</t>
        </is>
      </c>
      <c r="B53" s="4" t="inlineStr">
        <is>
          <t xml:space="preserve"> </t>
        </is>
      </c>
      <c r="C53" s="4" t="inlineStr">
        <is>
          <t xml:space="preserve"> </t>
        </is>
      </c>
    </row>
    <row r="54">
      <c r="A54" s="4" t="inlineStr">
        <is>
          <t>Fair value assumptions</t>
        </is>
      </c>
      <c r="B54" s="14" t="n">
        <v>0.15</v>
      </c>
      <c r="C54" s="14" t="n">
        <v>0.15</v>
      </c>
    </row>
    <row r="55">
      <c r="A55" s="3" t="inlineStr">
        <is>
          <t>Loan Trailing Fee Liability:</t>
        </is>
      </c>
      <c r="B55" s="4" t="inlineStr">
        <is>
          <t xml:space="preserve"> </t>
        </is>
      </c>
      <c r="C55" s="4" t="inlineStr">
        <is>
          <t xml:space="preserve"> </t>
        </is>
      </c>
    </row>
    <row r="56">
      <c r="A56" s="4" t="inlineStr">
        <is>
          <t>Fair value assumptions</t>
        </is>
      </c>
      <c r="B56" s="14" t="n">
        <v>0.15</v>
      </c>
      <c r="C56" s="14" t="n">
        <v>0.15</v>
      </c>
    </row>
    <row r="57">
      <c r="A57" s="4" t="inlineStr">
        <is>
          <t>Discount rate | Maximum</t>
        </is>
      </c>
      <c r="B57" s="4" t="inlineStr">
        <is>
          <t xml:space="preserve"> </t>
        </is>
      </c>
      <c r="C57" s="4" t="inlineStr">
        <is>
          <t xml:space="preserve"> </t>
        </is>
      </c>
    </row>
    <row r="58">
      <c r="A58" s="3" t="inlineStr">
        <is>
          <t>Borrower Loans, Loans Held for Sale, and Notes:</t>
        </is>
      </c>
      <c r="B58" s="4" t="inlineStr">
        <is>
          <t xml:space="preserve"> </t>
        </is>
      </c>
      <c r="C58" s="4" t="inlineStr">
        <is>
          <t xml:space="preserve"> </t>
        </is>
      </c>
    </row>
    <row r="59">
      <c r="A59" s="4" t="inlineStr">
        <is>
          <t>Fair value assumptions</t>
        </is>
      </c>
      <c r="B59" s="14" t="n">
        <v>0.109</v>
      </c>
      <c r="C59" s="14" t="n">
        <v>0.081</v>
      </c>
    </row>
    <row r="60">
      <c r="A60" s="3" t="inlineStr">
        <is>
          <t>Loan Trailing Fee Liability:</t>
        </is>
      </c>
      <c r="B60" s="4" t="inlineStr">
        <is>
          <t xml:space="preserve"> </t>
        </is>
      </c>
      <c r="C60" s="4" t="inlineStr">
        <is>
          <t xml:space="preserve"> </t>
        </is>
      </c>
    </row>
    <row r="61">
      <c r="A61" s="4" t="inlineStr">
        <is>
          <t>Fair value assumptions</t>
        </is>
      </c>
      <c r="B61" s="14" t="n">
        <v>0.109</v>
      </c>
      <c r="C61" s="14" t="n">
        <v>0.081</v>
      </c>
    </row>
    <row r="62">
      <c r="A62" s="4" t="inlineStr">
        <is>
          <t>Discount rate | Maximum | Loan trailing fee liability</t>
        </is>
      </c>
      <c r="B62" s="4" t="inlineStr">
        <is>
          <t xml:space="preserve"> </t>
        </is>
      </c>
      <c r="C62" s="4" t="inlineStr">
        <is>
          <t xml:space="preserve"> </t>
        </is>
      </c>
    </row>
    <row r="63">
      <c r="A63" s="3" t="inlineStr">
        <is>
          <t>Borrower Loans, Loans Held for Sale, and Notes:</t>
        </is>
      </c>
      <c r="B63" s="4" t="inlineStr">
        <is>
          <t xml:space="preserve"> </t>
        </is>
      </c>
      <c r="C63" s="4" t="inlineStr">
        <is>
          <t xml:space="preserve"> </t>
        </is>
      </c>
    </row>
    <row r="64">
      <c r="A64" s="4" t="inlineStr">
        <is>
          <t>Fair value assumptions</t>
        </is>
      </c>
      <c r="B64" s="14" t="n">
        <v>0.25</v>
      </c>
      <c r="C64" s="14" t="n">
        <v>0.25</v>
      </c>
    </row>
    <row r="65">
      <c r="A65" s="3" t="inlineStr">
        <is>
          <t>Loan Trailing Fee Liability:</t>
        </is>
      </c>
      <c r="B65" s="4" t="inlineStr">
        <is>
          <t xml:space="preserve"> </t>
        </is>
      </c>
      <c r="C65" s="4" t="inlineStr">
        <is>
          <t xml:space="preserve"> </t>
        </is>
      </c>
    </row>
    <row r="66">
      <c r="A66" s="4" t="inlineStr">
        <is>
          <t>Fair value assumptions</t>
        </is>
      </c>
      <c r="B66" s="14" t="n">
        <v>0.25</v>
      </c>
      <c r="C66" s="14" t="n">
        <v>0.25</v>
      </c>
    </row>
    <row r="67">
      <c r="A67" s="4" t="inlineStr">
        <is>
          <t>Discount rate | Maximum | Prosper Funding LLC</t>
        </is>
      </c>
      <c r="B67" s="4" t="inlineStr">
        <is>
          <t xml:space="preserve"> </t>
        </is>
      </c>
      <c r="C67" s="4" t="inlineStr">
        <is>
          <t xml:space="preserve"> </t>
        </is>
      </c>
    </row>
    <row r="68">
      <c r="A68" s="3" t="inlineStr">
        <is>
          <t>Borrower Loans, Loans Held for Sale, and Notes:</t>
        </is>
      </c>
      <c r="B68" s="4" t="inlineStr">
        <is>
          <t xml:space="preserve"> </t>
        </is>
      </c>
      <c r="C68" s="4" t="inlineStr">
        <is>
          <t xml:space="preserve"> </t>
        </is>
      </c>
    </row>
    <row r="69">
      <c r="A69" s="4" t="inlineStr">
        <is>
          <t>Fair value assumptions</t>
        </is>
      </c>
      <c r="B69" s="14" t="n">
        <v>0.08699999999999999</v>
      </c>
      <c r="C69" s="14" t="n">
        <v>0.08</v>
      </c>
    </row>
    <row r="70">
      <c r="A70" s="3" t="inlineStr">
        <is>
          <t>Loan Trailing Fee Liability:</t>
        </is>
      </c>
      <c r="B70" s="4" t="inlineStr">
        <is>
          <t xml:space="preserve"> </t>
        </is>
      </c>
      <c r="C70" s="4" t="inlineStr">
        <is>
          <t xml:space="preserve"> </t>
        </is>
      </c>
    </row>
    <row r="71">
      <c r="A71" s="4" t="inlineStr">
        <is>
          <t>Fair value assumptions</t>
        </is>
      </c>
      <c r="B71" s="14" t="n">
        <v>0.08699999999999999</v>
      </c>
      <c r="C71" s="14" t="n">
        <v>0.08</v>
      </c>
    </row>
    <row r="72">
      <c r="A72" s="4" t="inlineStr">
        <is>
          <t>Discount rate | Maximum | Prosper Funding LLC | Loan trailing fee liability</t>
        </is>
      </c>
      <c r="B72" s="4" t="inlineStr">
        <is>
          <t xml:space="preserve"> </t>
        </is>
      </c>
      <c r="C72" s="4" t="inlineStr">
        <is>
          <t xml:space="preserve"> </t>
        </is>
      </c>
    </row>
    <row r="73">
      <c r="A73" s="3" t="inlineStr">
        <is>
          <t>Borrower Loans, Loans Held for Sale, and Notes:</t>
        </is>
      </c>
      <c r="B73" s="4" t="inlineStr">
        <is>
          <t xml:space="preserve"> </t>
        </is>
      </c>
      <c r="C73" s="4" t="inlineStr">
        <is>
          <t xml:space="preserve"> </t>
        </is>
      </c>
    </row>
    <row r="74">
      <c r="A74" s="4" t="inlineStr">
        <is>
          <t>Fair value assumptions</t>
        </is>
      </c>
      <c r="B74" s="14" t="n">
        <v>0.25</v>
      </c>
      <c r="C74" s="14" t="n">
        <v>0.25</v>
      </c>
    </row>
    <row r="75">
      <c r="A75" s="3" t="inlineStr">
        <is>
          <t>Loan Trailing Fee Liability:</t>
        </is>
      </c>
      <c r="B75" s="4" t="inlineStr">
        <is>
          <t xml:space="preserve"> </t>
        </is>
      </c>
      <c r="C75" s="4" t="inlineStr">
        <is>
          <t xml:space="preserve"> </t>
        </is>
      </c>
    </row>
    <row r="76">
      <c r="A76" s="4" t="inlineStr">
        <is>
          <t>Fair value assumptions</t>
        </is>
      </c>
      <c r="B76" s="14" t="n">
        <v>0.25</v>
      </c>
      <c r="C76" s="14" t="n">
        <v>0.25</v>
      </c>
    </row>
    <row r="77">
      <c r="A77" s="4" t="inlineStr">
        <is>
          <t>Default rate | Minimum</t>
        </is>
      </c>
      <c r="B77" s="4" t="inlineStr">
        <is>
          <t xml:space="preserve"> </t>
        </is>
      </c>
      <c r="C77" s="4" t="inlineStr">
        <is>
          <t xml:space="preserve"> </t>
        </is>
      </c>
    </row>
    <row r="78">
      <c r="A78" s="3" t="inlineStr">
        <is>
          <t>Borrower Loans, Loans Held for Sale, and Notes:</t>
        </is>
      </c>
      <c r="B78" s="4" t="inlineStr">
        <is>
          <t xml:space="preserve"> </t>
        </is>
      </c>
      <c r="C78" s="4" t="inlineStr">
        <is>
          <t xml:space="preserve"> </t>
        </is>
      </c>
    </row>
    <row r="79">
      <c r="A79" s="4" t="inlineStr">
        <is>
          <t>Fair value assumptions</t>
        </is>
      </c>
      <c r="B79" s="14" t="n">
        <v>0.026</v>
      </c>
      <c r="C79" s="14" t="n">
        <v>0.032</v>
      </c>
    </row>
    <row r="80">
      <c r="A80" s="3" t="inlineStr">
        <is>
          <t>Loan Trailing Fee Liability:</t>
        </is>
      </c>
      <c r="B80" s="4" t="inlineStr">
        <is>
          <t xml:space="preserve"> </t>
        </is>
      </c>
      <c r="C80" s="4" t="inlineStr">
        <is>
          <t xml:space="preserve"> </t>
        </is>
      </c>
    </row>
    <row r="81">
      <c r="A81" s="4" t="inlineStr">
        <is>
          <t>Fair value assumptions</t>
        </is>
      </c>
      <c r="B81" s="14" t="n">
        <v>0.026</v>
      </c>
      <c r="C81" s="14" t="n">
        <v>0.032</v>
      </c>
    </row>
    <row r="82">
      <c r="A82" s="4" t="inlineStr">
        <is>
          <t>Default rate | Minimum | Loan trailing fee liability</t>
        </is>
      </c>
      <c r="B82" s="4" t="inlineStr">
        <is>
          <t xml:space="preserve"> </t>
        </is>
      </c>
      <c r="C82" s="4" t="inlineStr">
        <is>
          <t xml:space="preserve"> </t>
        </is>
      </c>
    </row>
    <row r="83">
      <c r="A83" s="3" t="inlineStr">
        <is>
          <t>Borrower Loans, Loans Held for Sale, and Notes:</t>
        </is>
      </c>
      <c r="B83" s="4" t="inlineStr">
        <is>
          <t xml:space="preserve"> </t>
        </is>
      </c>
      <c r="C83" s="4" t="inlineStr">
        <is>
          <t xml:space="preserve"> </t>
        </is>
      </c>
    </row>
    <row r="84">
      <c r="A84" s="4" t="inlineStr">
        <is>
          <t>Fair value assumptions</t>
        </is>
      </c>
      <c r="B84" s="14" t="n">
        <v>0.026</v>
      </c>
      <c r="C84" s="14" t="n">
        <v>0.028</v>
      </c>
    </row>
    <row r="85">
      <c r="A85" s="3" t="inlineStr">
        <is>
          <t>Loan Trailing Fee Liability:</t>
        </is>
      </c>
      <c r="B85" s="4" t="inlineStr">
        <is>
          <t xml:space="preserve"> </t>
        </is>
      </c>
      <c r="C85" s="4" t="inlineStr">
        <is>
          <t xml:space="preserve"> </t>
        </is>
      </c>
    </row>
    <row r="86">
      <c r="A86" s="4" t="inlineStr">
        <is>
          <t>Fair value assumptions</t>
        </is>
      </c>
      <c r="B86" s="14" t="n">
        <v>0.026</v>
      </c>
      <c r="C86" s="14" t="n">
        <v>0.028</v>
      </c>
    </row>
    <row r="87">
      <c r="A87" s="4" t="inlineStr">
        <is>
          <t>Default rate | Minimum | Prosper Funding LLC</t>
        </is>
      </c>
      <c r="B87" s="4" t="inlineStr">
        <is>
          <t xml:space="preserve"> </t>
        </is>
      </c>
      <c r="C87" s="4" t="inlineStr">
        <is>
          <t xml:space="preserve"> </t>
        </is>
      </c>
    </row>
    <row r="88">
      <c r="A88" s="3" t="inlineStr">
        <is>
          <t>Borrower Loans, Loans Held for Sale, and Notes:</t>
        </is>
      </c>
      <c r="B88" s="4" t="inlineStr">
        <is>
          <t xml:space="preserve"> </t>
        </is>
      </c>
      <c r="C88" s="4" t="inlineStr">
        <is>
          <t xml:space="preserve"> </t>
        </is>
      </c>
    </row>
    <row r="89">
      <c r="A89" s="4" t="inlineStr">
        <is>
          <t>Fair value assumptions</t>
        </is>
      </c>
      <c r="B89" s="14" t="n">
        <v>0.029</v>
      </c>
      <c r="C89" s="14" t="n">
        <v>0.032</v>
      </c>
    </row>
    <row r="90">
      <c r="A90" s="3" t="inlineStr">
        <is>
          <t>Loan Trailing Fee Liability:</t>
        </is>
      </c>
      <c r="B90" s="4" t="inlineStr">
        <is>
          <t xml:space="preserve"> </t>
        </is>
      </c>
      <c r="C90" s="4" t="inlineStr">
        <is>
          <t xml:space="preserve"> </t>
        </is>
      </c>
    </row>
    <row r="91">
      <c r="A91" s="4" t="inlineStr">
        <is>
          <t>Fair value assumptions</t>
        </is>
      </c>
      <c r="B91" s="14" t="n">
        <v>0.029</v>
      </c>
      <c r="C91" s="14" t="n">
        <v>0.032</v>
      </c>
    </row>
    <row r="92">
      <c r="A92" s="4" t="inlineStr">
        <is>
          <t>Default rate | Minimum | Prosper Funding LLC | Loan trailing fee liability</t>
        </is>
      </c>
      <c r="B92" s="4" t="inlineStr">
        <is>
          <t xml:space="preserve"> </t>
        </is>
      </c>
      <c r="C92" s="4" t="inlineStr">
        <is>
          <t xml:space="preserve"> </t>
        </is>
      </c>
    </row>
    <row r="93">
      <c r="A93" s="3" t="inlineStr">
        <is>
          <t>Borrower Loans, Loans Held for Sale, and Notes:</t>
        </is>
      </c>
      <c r="B93" s="4" t="inlineStr">
        <is>
          <t xml:space="preserve"> </t>
        </is>
      </c>
      <c r="C93" s="4" t="inlineStr">
        <is>
          <t xml:space="preserve"> </t>
        </is>
      </c>
    </row>
    <row r="94">
      <c r="A94" s="4" t="inlineStr">
        <is>
          <t>Fair value assumptions</t>
        </is>
      </c>
      <c r="B94" s="14" t="n">
        <v>0.029</v>
      </c>
      <c r="C94" s="14" t="n">
        <v>0.028</v>
      </c>
    </row>
    <row r="95">
      <c r="A95" s="3" t="inlineStr">
        <is>
          <t>Loan Trailing Fee Liability:</t>
        </is>
      </c>
      <c r="B95" s="4" t="inlineStr">
        <is>
          <t xml:space="preserve"> </t>
        </is>
      </c>
      <c r="C95" s="4" t="inlineStr">
        <is>
          <t xml:space="preserve"> </t>
        </is>
      </c>
    </row>
    <row r="96">
      <c r="A96" s="4" t="inlineStr">
        <is>
          <t>Fair value assumptions</t>
        </is>
      </c>
      <c r="B96" s="14" t="n">
        <v>0.029</v>
      </c>
      <c r="C96" s="14" t="n">
        <v>0.028</v>
      </c>
    </row>
    <row r="97">
      <c r="A97" s="4" t="inlineStr">
        <is>
          <t>Default rate | Maximum</t>
        </is>
      </c>
      <c r="B97" s="4" t="inlineStr">
        <is>
          <t xml:space="preserve"> </t>
        </is>
      </c>
      <c r="C97" s="4" t="inlineStr">
        <is>
          <t xml:space="preserve"> </t>
        </is>
      </c>
    </row>
    <row r="98">
      <c r="A98" s="3" t="inlineStr">
        <is>
          <t>Borrower Loans, Loans Held for Sale, and Notes:</t>
        </is>
      </c>
      <c r="B98" s="4" t="inlineStr">
        <is>
          <t xml:space="preserve"> </t>
        </is>
      </c>
      <c r="C98" s="4" t="inlineStr">
        <is>
          <t xml:space="preserve"> </t>
        </is>
      </c>
    </row>
    <row r="99">
      <c r="A99" s="4" t="inlineStr">
        <is>
          <t>Fair value assumptions</t>
        </is>
      </c>
      <c r="B99" s="14" t="n">
        <v>0.226</v>
      </c>
      <c r="C99" s="14" t="n">
        <v>0.236</v>
      </c>
    </row>
    <row r="100">
      <c r="A100" s="3" t="inlineStr">
        <is>
          <t>Loan Trailing Fee Liability:</t>
        </is>
      </c>
      <c r="B100" s="4" t="inlineStr">
        <is>
          <t xml:space="preserve"> </t>
        </is>
      </c>
      <c r="C100" s="4" t="inlineStr">
        <is>
          <t xml:space="preserve"> </t>
        </is>
      </c>
    </row>
    <row r="101">
      <c r="A101" s="4" t="inlineStr">
        <is>
          <t>Fair value assumptions</t>
        </is>
      </c>
      <c r="B101" s="14" t="n">
        <v>0.226</v>
      </c>
      <c r="C101" s="14" t="n">
        <v>0.236</v>
      </c>
    </row>
    <row r="102">
      <c r="A102" s="4" t="inlineStr">
        <is>
          <t>Default rate | Maximum | Loan trailing fee liability</t>
        </is>
      </c>
      <c r="B102" s="4" t="inlineStr">
        <is>
          <t xml:space="preserve"> </t>
        </is>
      </c>
      <c r="C102" s="4" t="inlineStr">
        <is>
          <t xml:space="preserve"> </t>
        </is>
      </c>
    </row>
    <row r="103">
      <c r="A103" s="3" t="inlineStr">
        <is>
          <t>Borrower Loans, Loans Held for Sale, and Notes:</t>
        </is>
      </c>
      <c r="B103" s="4" t="inlineStr">
        <is>
          <t xml:space="preserve"> </t>
        </is>
      </c>
      <c r="C103" s="4" t="inlineStr">
        <is>
          <t xml:space="preserve"> </t>
        </is>
      </c>
    </row>
    <row r="104">
      <c r="A104" s="4" t="inlineStr">
        <is>
          <t>Fair value assumptions</t>
        </is>
      </c>
      <c r="B104" s="14" t="n">
        <v>0.226</v>
      </c>
      <c r="C104" s="14" t="n">
        <v>0.236</v>
      </c>
    </row>
    <row r="105">
      <c r="A105" s="3" t="inlineStr">
        <is>
          <t>Loan Trailing Fee Liability:</t>
        </is>
      </c>
      <c r="B105" s="4" t="inlineStr">
        <is>
          <t xml:space="preserve"> </t>
        </is>
      </c>
      <c r="C105" s="4" t="inlineStr">
        <is>
          <t xml:space="preserve"> </t>
        </is>
      </c>
    </row>
    <row r="106">
      <c r="A106" s="4" t="inlineStr">
        <is>
          <t>Fair value assumptions</t>
        </is>
      </c>
      <c r="B106" s="14" t="n">
        <v>0.226</v>
      </c>
      <c r="C106" s="14" t="n">
        <v>0.236</v>
      </c>
    </row>
    <row r="107">
      <c r="A107" s="4" t="inlineStr">
        <is>
          <t>Default rate | Maximum | Prosper Funding LLC</t>
        </is>
      </c>
      <c r="B107" s="4" t="inlineStr">
        <is>
          <t xml:space="preserve"> </t>
        </is>
      </c>
      <c r="C107" s="4" t="inlineStr">
        <is>
          <t xml:space="preserve"> </t>
        </is>
      </c>
    </row>
    <row r="108">
      <c r="A108" s="3" t="inlineStr">
        <is>
          <t>Borrower Loans, Loans Held for Sale, and Notes:</t>
        </is>
      </c>
      <c r="B108" s="4" t="inlineStr">
        <is>
          <t xml:space="preserve"> </t>
        </is>
      </c>
      <c r="C108" s="4" t="inlineStr">
        <is>
          <t xml:space="preserve"> </t>
        </is>
      </c>
    </row>
    <row r="109">
      <c r="A109" s="4" t="inlineStr">
        <is>
          <t>Fair value assumptions</t>
        </is>
      </c>
      <c r="B109" s="14" t="n">
        <v>0.226</v>
      </c>
      <c r="C109" s="14" t="n">
        <v>0.236</v>
      </c>
    </row>
    <row r="110">
      <c r="A110" s="3" t="inlineStr">
        <is>
          <t>Loan Trailing Fee Liability:</t>
        </is>
      </c>
      <c r="B110" s="4" t="inlineStr">
        <is>
          <t xml:space="preserve"> </t>
        </is>
      </c>
      <c r="C110" s="4" t="inlineStr">
        <is>
          <t xml:space="preserve"> </t>
        </is>
      </c>
    </row>
    <row r="111">
      <c r="A111" s="4" t="inlineStr">
        <is>
          <t>Fair value assumptions</t>
        </is>
      </c>
      <c r="B111" s="14" t="n">
        <v>0.226</v>
      </c>
      <c r="C111" s="14" t="n">
        <v>0.236</v>
      </c>
    </row>
    <row r="112">
      <c r="A112" s="4" t="inlineStr">
        <is>
          <t>Default rate | Maximum | Prosper Funding LLC | Loan trailing fee liability</t>
        </is>
      </c>
      <c r="B112" s="4" t="inlineStr">
        <is>
          <t xml:space="preserve"> </t>
        </is>
      </c>
      <c r="C112" s="4" t="inlineStr">
        <is>
          <t xml:space="preserve"> </t>
        </is>
      </c>
    </row>
    <row r="113">
      <c r="A113" s="3" t="inlineStr">
        <is>
          <t>Borrower Loans, Loans Held for Sale, and Notes:</t>
        </is>
      </c>
      <c r="B113" s="4" t="inlineStr">
        <is>
          <t xml:space="preserve"> </t>
        </is>
      </c>
      <c r="C113" s="4" t="inlineStr">
        <is>
          <t xml:space="preserve"> </t>
        </is>
      </c>
    </row>
    <row r="114">
      <c r="A114" s="4" t="inlineStr">
        <is>
          <t>Fair value assumptions</t>
        </is>
      </c>
      <c r="B114" s="14" t="n">
        <v>0.226</v>
      </c>
      <c r="C114" s="14" t="n">
        <v>0.236</v>
      </c>
    </row>
    <row r="115">
      <c r="A115" s="3" t="inlineStr">
        <is>
          <t>Loan Trailing Fee Liability:</t>
        </is>
      </c>
      <c r="B115" s="4" t="inlineStr">
        <is>
          <t xml:space="preserve"> </t>
        </is>
      </c>
      <c r="C115" s="4" t="inlineStr">
        <is>
          <t xml:space="preserve"> </t>
        </is>
      </c>
    </row>
    <row r="116">
      <c r="A116" s="4" t="inlineStr">
        <is>
          <t>Fair value assumptions</t>
        </is>
      </c>
      <c r="B116" s="14" t="n">
        <v>0.226</v>
      </c>
      <c r="C116" s="14" t="n">
        <v>0.236</v>
      </c>
    </row>
    <row r="117">
      <c r="A117" s="4" t="inlineStr">
        <is>
          <t>Prepayment rate | Minimum | Loan trailing fee liability</t>
        </is>
      </c>
      <c r="B117" s="4" t="inlineStr">
        <is>
          <t xml:space="preserve"> </t>
        </is>
      </c>
      <c r="C117" s="4" t="inlineStr">
        <is>
          <t xml:space="preserve"> </t>
        </is>
      </c>
    </row>
    <row r="118">
      <c r="A118" s="3" t="inlineStr">
        <is>
          <t>Borrower Loans, Loans Held for Sale, and Notes:</t>
        </is>
      </c>
      <c r="B118" s="4" t="inlineStr">
        <is>
          <t xml:space="preserve"> </t>
        </is>
      </c>
      <c r="C118" s="4" t="inlineStr">
        <is>
          <t xml:space="preserve"> </t>
        </is>
      </c>
    </row>
    <row r="119">
      <c r="A119" s="4" t="inlineStr">
        <is>
          <t>Fair value assumptions</t>
        </is>
      </c>
      <c r="B119" s="14" t="n">
        <v>0.083</v>
      </c>
      <c r="C119" s="14" t="n">
        <v>0.061</v>
      </c>
    </row>
    <row r="120">
      <c r="A120" s="3" t="inlineStr">
        <is>
          <t>Loan Trailing Fee Liability:</t>
        </is>
      </c>
      <c r="B120" s="4" t="inlineStr">
        <is>
          <t xml:space="preserve"> </t>
        </is>
      </c>
      <c r="C120" s="4" t="inlineStr">
        <is>
          <t xml:space="preserve"> </t>
        </is>
      </c>
    </row>
    <row r="121">
      <c r="A121" s="4" t="inlineStr">
        <is>
          <t>Fair value assumptions</t>
        </is>
      </c>
      <c r="B121" s="14" t="n">
        <v>0.083</v>
      </c>
      <c r="C121" s="14" t="n">
        <v>0.061</v>
      </c>
    </row>
    <row r="122">
      <c r="A122" s="4" t="inlineStr">
        <is>
          <t>Prepayment rate | Minimum | Prosper Funding LLC | Loan trailing fee liability</t>
        </is>
      </c>
      <c r="B122" s="4" t="inlineStr">
        <is>
          <t xml:space="preserve"> </t>
        </is>
      </c>
      <c r="C122" s="4" t="inlineStr">
        <is>
          <t xml:space="preserve"> </t>
        </is>
      </c>
    </row>
    <row r="123">
      <c r="A123" s="3" t="inlineStr">
        <is>
          <t>Borrower Loans, Loans Held for Sale, and Notes:</t>
        </is>
      </c>
      <c r="B123" s="4" t="inlineStr">
        <is>
          <t xml:space="preserve"> </t>
        </is>
      </c>
      <c r="C123" s="4" t="inlineStr">
        <is>
          <t xml:space="preserve"> </t>
        </is>
      </c>
    </row>
    <row r="124">
      <c r="A124" s="4" t="inlineStr">
        <is>
          <t>Fair value assumptions</t>
        </is>
      </c>
      <c r="B124" s="14" t="n">
        <v>0.136</v>
      </c>
      <c r="C124" s="14" t="n">
        <v>0.061</v>
      </c>
    </row>
    <row r="125">
      <c r="A125" s="3" t="inlineStr">
        <is>
          <t>Loan Trailing Fee Liability:</t>
        </is>
      </c>
      <c r="B125" s="4" t="inlineStr">
        <is>
          <t xml:space="preserve"> </t>
        </is>
      </c>
      <c r="C125" s="4" t="inlineStr">
        <is>
          <t xml:space="preserve"> </t>
        </is>
      </c>
    </row>
    <row r="126">
      <c r="A126" s="4" t="inlineStr">
        <is>
          <t>Fair value assumptions</t>
        </is>
      </c>
      <c r="B126" s="14" t="n">
        <v>0.136</v>
      </c>
      <c r="C126" s="14" t="n">
        <v>0.061</v>
      </c>
    </row>
    <row r="127">
      <c r="A127" s="4" t="inlineStr">
        <is>
          <t>Prepayment rate | Maximum | Loan trailing fee liability</t>
        </is>
      </c>
      <c r="B127" s="4" t="inlineStr">
        <is>
          <t xml:space="preserve"> </t>
        </is>
      </c>
      <c r="C127" s="4" t="inlineStr">
        <is>
          <t xml:space="preserve"> </t>
        </is>
      </c>
    </row>
    <row r="128">
      <c r="A128" s="3" t="inlineStr">
        <is>
          <t>Borrower Loans, Loans Held for Sale, and Notes:</t>
        </is>
      </c>
      <c r="B128" s="4" t="inlineStr">
        <is>
          <t xml:space="preserve"> </t>
        </is>
      </c>
      <c r="C128" s="4" t="inlineStr">
        <is>
          <t xml:space="preserve"> </t>
        </is>
      </c>
    </row>
    <row r="129">
      <c r="A129" s="4" t="inlineStr">
        <is>
          <t>Fair value assumptions</t>
        </is>
      </c>
      <c r="B129" s="14" t="n">
        <v>0.298</v>
      </c>
      <c r="C129" s="14" t="n">
        <v>0.306</v>
      </c>
    </row>
    <row r="130">
      <c r="A130" s="3" t="inlineStr">
        <is>
          <t>Loan Trailing Fee Liability:</t>
        </is>
      </c>
      <c r="B130" s="4" t="inlineStr">
        <is>
          <t xml:space="preserve"> </t>
        </is>
      </c>
      <c r="C130" s="4" t="inlineStr">
        <is>
          <t xml:space="preserve"> </t>
        </is>
      </c>
    </row>
    <row r="131">
      <c r="A131" s="4" t="inlineStr">
        <is>
          <t>Fair value assumptions</t>
        </is>
      </c>
      <c r="B131" s="14" t="n">
        <v>0.298</v>
      </c>
      <c r="C131" s="14" t="n">
        <v>0.306</v>
      </c>
    </row>
    <row r="132">
      <c r="A132" s="4" t="inlineStr">
        <is>
          <t>Prepayment rate | Maximum | Prosper Funding LLC | Loan trailing fee liability</t>
        </is>
      </c>
      <c r="B132" s="4" t="inlineStr">
        <is>
          <t xml:space="preserve"> </t>
        </is>
      </c>
      <c r="C132" s="4" t="inlineStr">
        <is>
          <t xml:space="preserve"> </t>
        </is>
      </c>
    </row>
    <row r="133">
      <c r="A133" s="3" t="inlineStr">
        <is>
          <t>Borrower Loans, Loans Held for Sale, and Notes:</t>
        </is>
      </c>
      <c r="B133" s="4" t="inlineStr">
        <is>
          <t xml:space="preserve"> </t>
        </is>
      </c>
      <c r="C133" s="4" t="inlineStr">
        <is>
          <t xml:space="preserve"> </t>
        </is>
      </c>
    </row>
    <row r="134">
      <c r="A134" s="4" t="inlineStr">
        <is>
          <t>Fair value assumptions</t>
        </is>
      </c>
      <c r="B134" s="14" t="n">
        <v>0.281</v>
      </c>
      <c r="C134" s="14" t="n">
        <v>0.306</v>
      </c>
    </row>
    <row r="135">
      <c r="A135" s="3" t="inlineStr">
        <is>
          <t>Loan Trailing Fee Liability:</t>
        </is>
      </c>
      <c r="B135" s="4" t="inlineStr">
        <is>
          <t xml:space="preserve"> </t>
        </is>
      </c>
      <c r="C135" s="4" t="inlineStr">
        <is>
          <t xml:space="preserve"> </t>
        </is>
      </c>
    </row>
    <row r="136">
      <c r="A136" s="4" t="inlineStr">
        <is>
          <t>Fair value assumptions</t>
        </is>
      </c>
      <c r="B136" s="14" t="n">
        <v>0.281</v>
      </c>
      <c r="C136" s="14" t="n">
        <v>0.30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ummary of Changes in Level 3 Fair Value Assets and Liabilities (Details) - Recurring - USD ($) $ in Thousands</t>
        </is>
      </c>
      <c r="B1" s="2" t="inlineStr">
        <is>
          <t>12 Months Ended</t>
        </is>
      </c>
    </row>
    <row r="2">
      <c r="B2" s="2" t="inlineStr">
        <is>
          <t>Dec. 31, 2024</t>
        </is>
      </c>
      <c r="C2" s="2" t="inlineStr">
        <is>
          <t>Dec. 31, 2023</t>
        </is>
      </c>
    </row>
    <row r="3">
      <c r="A3" s="3" t="inlineStr">
        <is>
          <t>Total</t>
        </is>
      </c>
      <c r="B3" s="4" t="inlineStr">
        <is>
          <t xml:space="preserve"> </t>
        </is>
      </c>
      <c r="C3" s="4" t="inlineStr">
        <is>
          <t xml:space="preserve"> </t>
        </is>
      </c>
    </row>
    <row r="4">
      <c r="A4" s="4" t="inlineStr">
        <is>
          <t>Beginning balance, total</t>
        </is>
      </c>
      <c r="B4" s="6" t="n">
        <v>384573</v>
      </c>
      <c r="C4" s="6" t="n">
        <v>501703</v>
      </c>
    </row>
    <row r="5">
      <c r="A5" s="4" t="inlineStr">
        <is>
          <t>Purchase of Borrower Loans/Issuance of Notes</t>
        </is>
      </c>
      <c r="B5" s="5" t="n">
        <v>2056519</v>
      </c>
      <c r="C5" s="5" t="n">
        <v>1921915</v>
      </c>
    </row>
    <row r="6">
      <c r="A6" s="4" t="inlineStr">
        <is>
          <t>Principal repayments</t>
        </is>
      </c>
      <c r="B6" s="5" t="n">
        <v>177125</v>
      </c>
      <c r="C6" s="5" t="n">
        <v>243695</v>
      </c>
    </row>
    <row r="7">
      <c r="A7" s="4" t="inlineStr">
        <is>
          <t>Borrower Loans sold to third parties</t>
        </is>
      </c>
      <c r="B7" s="5" t="n">
        <v>-2059792</v>
      </c>
      <c r="C7" s="5" t="n">
        <v>-1747882</v>
      </c>
    </row>
    <row r="8">
      <c r="A8" s="4" t="inlineStr">
        <is>
          <t>Other changes</t>
        </is>
      </c>
      <c r="B8" s="5" t="n">
        <v>-1429</v>
      </c>
      <c r="C8" s="5" t="n">
        <v>-215</v>
      </c>
    </row>
    <row r="9">
      <c r="A9" s="4" t="inlineStr">
        <is>
          <t>Change in fair value</t>
        </is>
      </c>
      <c r="B9" s="5" t="n">
        <v>-23991</v>
      </c>
      <c r="C9" s="5" t="n">
        <v>-47253</v>
      </c>
    </row>
    <row r="10">
      <c r="A10" s="4" t="inlineStr">
        <is>
          <t>Transfer of Loans Held for Sale to Borrower Loans upon PMIT 2024-1 Transaction, at Fair Value</t>
        </is>
      </c>
      <c r="B10" s="5" t="n">
        <v>0</v>
      </c>
      <c r="C10" s="5" t="n">
        <v>0</v>
      </c>
    </row>
    <row r="11">
      <c r="A11" s="4" t="inlineStr">
        <is>
          <t>Ending balance, total</t>
        </is>
      </c>
      <c r="B11" s="5" t="n">
        <v>178755</v>
      </c>
      <c r="C11" s="5" t="n">
        <v>384573</v>
      </c>
    </row>
    <row r="12">
      <c r="A12" s="4" t="inlineStr">
        <is>
          <t>Prosper Funding LLC</t>
        </is>
      </c>
      <c r="B12" s="4" t="inlineStr">
        <is>
          <t xml:space="preserve"> </t>
        </is>
      </c>
      <c r="C12" s="4" t="inlineStr">
        <is>
          <t xml:space="preserve"> </t>
        </is>
      </c>
    </row>
    <row r="13">
      <c r="A13" s="3" t="inlineStr">
        <is>
          <t>Total</t>
        </is>
      </c>
      <c r="B13" s="4" t="inlineStr">
        <is>
          <t xml:space="preserve"> </t>
        </is>
      </c>
      <c r="C13" s="4" t="inlineStr">
        <is>
          <t xml:space="preserve"> </t>
        </is>
      </c>
    </row>
    <row r="14">
      <c r="A14" s="4" t="inlineStr">
        <is>
          <t>Beginning balance, total</t>
        </is>
      </c>
      <c r="B14" s="5" t="n">
        <v>2345</v>
      </c>
      <c r="C14" s="5" t="n">
        <v>1938</v>
      </c>
    </row>
    <row r="15">
      <c r="A15" s="4" t="inlineStr">
        <is>
          <t>Purchase of Borrower Loans/Issuance of Notes</t>
        </is>
      </c>
      <c r="B15" s="5" t="n">
        <v>2056519</v>
      </c>
      <c r="C15" s="5" t="n">
        <v>1921915</v>
      </c>
    </row>
    <row r="16">
      <c r="A16" s="4" t="inlineStr">
        <is>
          <t>Borrower Loans contributed by Parent, at Fair Value</t>
        </is>
      </c>
      <c r="B16" s="5" t="n">
        <v>1634</v>
      </c>
      <c r="C16" s="5" t="n">
        <v>2010</v>
      </c>
    </row>
    <row r="17">
      <c r="A17" s="4" t="inlineStr">
        <is>
          <t>Principal repayments</t>
        </is>
      </c>
      <c r="B17" s="5" t="n">
        <v>3056</v>
      </c>
      <c r="C17" s="5" t="n">
        <v>2237</v>
      </c>
    </row>
    <row r="18">
      <c r="A18" s="4" t="inlineStr">
        <is>
          <t>Borrower Loans sold to third parties</t>
        </is>
      </c>
      <c r="B18" s="5" t="n">
        <v>-2059100</v>
      </c>
      <c r="C18" s="5" t="n">
        <v>-1925775</v>
      </c>
    </row>
    <row r="19">
      <c r="A19" s="4" t="inlineStr">
        <is>
          <t>Other changes</t>
        </is>
      </c>
      <c r="B19" s="5" t="n">
        <v>3</v>
      </c>
      <c r="C19" s="5" t="n">
        <v>-98</v>
      </c>
    </row>
    <row r="20">
      <c r="A20" s="4" t="inlineStr">
        <is>
          <t>Change in fair value</t>
        </is>
      </c>
      <c r="B20" s="5" t="n">
        <v>-1909</v>
      </c>
      <c r="C20" s="5" t="n">
        <v>118</v>
      </c>
    </row>
    <row r="21">
      <c r="A21" s="4" t="inlineStr">
        <is>
          <t>Ending balance, total</t>
        </is>
      </c>
      <c r="B21" s="5" t="n">
        <v>2548</v>
      </c>
      <c r="C21" s="5" t="n">
        <v>2345</v>
      </c>
    </row>
    <row r="22">
      <c r="A22" s="4" t="inlineStr">
        <is>
          <t>Not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Beginning balance, Liabilities</t>
        </is>
      </c>
      <c r="B24" s="5" t="n">
        <v>-321966</v>
      </c>
      <c r="C24" s="5" t="n">
        <v>-318704</v>
      </c>
    </row>
    <row r="25">
      <c r="A25" s="4" t="inlineStr">
        <is>
          <t>Purchase of Borrower Loans/Issuance of Notes</t>
        </is>
      </c>
      <c r="B25" s="5" t="n">
        <v>-184200</v>
      </c>
      <c r="C25" s="5" t="n">
        <v>-231520</v>
      </c>
    </row>
    <row r="26">
      <c r="A26" s="4" t="inlineStr">
        <is>
          <t>Principal repayments</t>
        </is>
      </c>
      <c r="B26" s="5" t="n">
        <v>195169</v>
      </c>
      <c r="C26" s="5" t="n">
        <v>188670</v>
      </c>
    </row>
    <row r="27">
      <c r="A27" s="4" t="inlineStr">
        <is>
          <t>Borrower Loans sold to third parties</t>
        </is>
      </c>
      <c r="B27" s="5" t="n">
        <v>0</v>
      </c>
      <c r="C27" s="5" t="n">
        <v>0</v>
      </c>
    </row>
    <row r="28">
      <c r="A28" s="4" t="inlineStr">
        <is>
          <t>Other changes</t>
        </is>
      </c>
      <c r="B28" s="5" t="n">
        <v>424</v>
      </c>
      <c r="C28" s="5" t="n">
        <v>-815</v>
      </c>
    </row>
    <row r="29">
      <c r="A29" s="4" t="inlineStr">
        <is>
          <t>Change in fair value</t>
        </is>
      </c>
      <c r="B29" s="5" t="n">
        <v>27543</v>
      </c>
      <c r="C29" s="5" t="n">
        <v>40403</v>
      </c>
    </row>
    <row r="30">
      <c r="A30" s="4" t="inlineStr">
        <is>
          <t>Transfer of Loans Held for Sale to Borrower Loans upon PMIT 2024-1 Transaction, at Fair Value</t>
        </is>
      </c>
      <c r="B30" s="5" t="n">
        <v>0</v>
      </c>
      <c r="C30" s="5" t="n">
        <v>0</v>
      </c>
    </row>
    <row r="31">
      <c r="A31" s="4" t="inlineStr">
        <is>
          <t>Ending balance, Liabilities</t>
        </is>
      </c>
      <c r="B31" s="5" t="n">
        <v>-283030</v>
      </c>
      <c r="C31" s="5" t="n">
        <v>-321966</v>
      </c>
    </row>
    <row r="32">
      <c r="A32" s="4" t="inlineStr">
        <is>
          <t>Notes | Prosper Funding LLC</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Beginning balance, Liabilities</t>
        </is>
      </c>
      <c r="B34" s="5" t="n">
        <v>-321966</v>
      </c>
      <c r="C34" s="5" t="n">
        <v>-318704</v>
      </c>
    </row>
    <row r="35">
      <c r="A35" s="4" t="inlineStr">
        <is>
          <t>Purchase of Borrower Loans/Issuance of Notes</t>
        </is>
      </c>
      <c r="B35" s="5" t="n">
        <v>-184200</v>
      </c>
      <c r="C35" s="5" t="n">
        <v>-231520</v>
      </c>
    </row>
    <row r="36">
      <c r="A36" s="4" t="inlineStr">
        <is>
          <t>Borrower Loans contributed by Parent, at Fair Value</t>
        </is>
      </c>
      <c r="B36" s="5" t="n">
        <v>0</v>
      </c>
      <c r="C36" s="5" t="n">
        <v>0</v>
      </c>
    </row>
    <row r="37">
      <c r="A37" s="4" t="inlineStr">
        <is>
          <t>Principal repayments</t>
        </is>
      </c>
      <c r="B37" s="5" t="n">
        <v>195169</v>
      </c>
      <c r="C37" s="5" t="n">
        <v>188670</v>
      </c>
    </row>
    <row r="38">
      <c r="A38" s="4" t="inlineStr">
        <is>
          <t>Borrower Loans sold to third parties</t>
        </is>
      </c>
      <c r="B38" s="5" t="n">
        <v>0</v>
      </c>
      <c r="C38" s="5" t="n">
        <v>0</v>
      </c>
    </row>
    <row r="39">
      <c r="A39" s="4" t="inlineStr">
        <is>
          <t>Other changes</t>
        </is>
      </c>
      <c r="B39" s="5" t="n">
        <v>424</v>
      </c>
      <c r="C39" s="5" t="n">
        <v>-815</v>
      </c>
    </row>
    <row r="40">
      <c r="A40" s="4" t="inlineStr">
        <is>
          <t>Change in fair value</t>
        </is>
      </c>
      <c r="B40" s="5" t="n">
        <v>27543</v>
      </c>
      <c r="C40" s="5" t="n">
        <v>40403</v>
      </c>
    </row>
    <row r="41">
      <c r="A41" s="4" t="inlineStr">
        <is>
          <t>Ending balance, Liabilities</t>
        </is>
      </c>
      <c r="B41" s="5" t="n">
        <v>-283030</v>
      </c>
      <c r="C41" s="5" t="n">
        <v>-321966</v>
      </c>
    </row>
    <row r="42">
      <c r="A42" s="4" t="inlineStr">
        <is>
          <t>Borrower Loa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Beginning balance, Assets</t>
        </is>
      </c>
      <c r="B44" s="5" t="n">
        <v>545038</v>
      </c>
      <c r="C44" s="5" t="n">
        <v>320642</v>
      </c>
    </row>
    <row r="45">
      <c r="A45" s="4" t="inlineStr">
        <is>
          <t>Purchase of Borrower Loans/Issuance of Notes</t>
        </is>
      </c>
      <c r="B45" s="5" t="n">
        <v>186073</v>
      </c>
      <c r="C45" s="5" t="n">
        <v>232306</v>
      </c>
    </row>
    <row r="46">
      <c r="A46" s="4" t="inlineStr">
        <is>
          <t>Principal repayments</t>
        </is>
      </c>
      <c r="B46" s="5" t="n">
        <v>-349740</v>
      </c>
      <c r="C46" s="5" t="n">
        <v>-217485</v>
      </c>
    </row>
    <row r="47">
      <c r="A47" s="4" t="inlineStr">
        <is>
          <t>Borrower Loans sold to third parties</t>
        </is>
      </c>
      <c r="B47" s="5" t="n">
        <v>-4454</v>
      </c>
      <c r="C47" s="5" t="n">
        <v>-4595</v>
      </c>
    </row>
    <row r="48">
      <c r="A48" s="4" t="inlineStr">
        <is>
          <t>Other changes</t>
        </is>
      </c>
      <c r="B48" s="5" t="n">
        <v>-1550</v>
      </c>
      <c r="C48" s="5" t="n">
        <v>2906</v>
      </c>
    </row>
    <row r="49">
      <c r="A49" s="4" t="inlineStr">
        <is>
          <t>Change in fair value</t>
        </is>
      </c>
      <c r="B49" s="5" t="n">
        <v>-49271</v>
      </c>
      <c r="C49" s="5" t="n">
        <v>-48387</v>
      </c>
    </row>
    <row r="50">
      <c r="A50" s="4" t="inlineStr">
        <is>
          <t>Transfers of additional Credit Card receivables</t>
        </is>
      </c>
      <c r="B50" s="5" t="n">
        <v>135689</v>
      </c>
      <c r="C50" s="5" t="n">
        <v>259651</v>
      </c>
    </row>
    <row r="51">
      <c r="A51" s="4" t="inlineStr">
        <is>
          <t>Ending balance, Assets</t>
        </is>
      </c>
      <c r="B51" s="5" t="n">
        <v>461785</v>
      </c>
      <c r="C51" s="5" t="n">
        <v>545038</v>
      </c>
    </row>
    <row r="52">
      <c r="A52" s="4" t="inlineStr">
        <is>
          <t>Borrower Loans | Prosper Funding LLC</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Beginning balance, Assets</t>
        </is>
      </c>
      <c r="B54" s="5" t="n">
        <v>324311</v>
      </c>
      <c r="C54" s="5" t="n">
        <v>320642</v>
      </c>
    </row>
    <row r="55">
      <c r="A55" s="4" t="inlineStr">
        <is>
          <t>Purchase of Borrower Loans/Issuance of Notes</t>
        </is>
      </c>
      <c r="B55" s="5" t="n">
        <v>186073</v>
      </c>
      <c r="C55" s="5" t="n">
        <v>232306</v>
      </c>
    </row>
    <row r="56">
      <c r="A56" s="4" t="inlineStr">
        <is>
          <t>Borrower Loans contributed by Parent, at Fair Value</t>
        </is>
      </c>
      <c r="B56" s="5" t="n">
        <v>1634</v>
      </c>
      <c r="C56" s="5" t="n">
        <v>2010</v>
      </c>
    </row>
    <row r="57">
      <c r="A57" s="4" t="inlineStr">
        <is>
          <t>Principal repayments</t>
        </is>
      </c>
      <c r="B57" s="5" t="n">
        <v>-192113</v>
      </c>
      <c r="C57" s="5" t="n">
        <v>-186433</v>
      </c>
    </row>
    <row r="58">
      <c r="A58" s="4" t="inlineStr">
        <is>
          <t>Borrower Loans sold to third parties</t>
        </is>
      </c>
      <c r="B58" s="5" t="n">
        <v>-4454</v>
      </c>
      <c r="C58" s="5" t="n">
        <v>-4646</v>
      </c>
    </row>
    <row r="59">
      <c r="A59" s="4" t="inlineStr">
        <is>
          <t>Other changes</t>
        </is>
      </c>
      <c r="B59" s="5" t="n">
        <v>-421</v>
      </c>
      <c r="C59" s="5" t="n">
        <v>717</v>
      </c>
    </row>
    <row r="60">
      <c r="A60" s="4" t="inlineStr">
        <is>
          <t>Change in fair value</t>
        </is>
      </c>
      <c r="B60" s="5" t="n">
        <v>-29452</v>
      </c>
      <c r="C60" s="5" t="n">
        <v>-40285</v>
      </c>
    </row>
    <row r="61">
      <c r="A61" s="4" t="inlineStr">
        <is>
          <t>Ending balance, Assets</t>
        </is>
      </c>
      <c r="B61" s="5" t="n">
        <v>285578</v>
      </c>
      <c r="C61" s="5" t="n">
        <v>324311</v>
      </c>
    </row>
    <row r="62">
      <c r="A62" s="4" t="inlineStr">
        <is>
          <t>Loans Held for Sale</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Beginning balance, Assets</t>
        </is>
      </c>
      <c r="B64" s="5" t="n">
        <v>161501</v>
      </c>
      <c r="C64" s="5" t="n">
        <v>499765</v>
      </c>
    </row>
    <row r="65">
      <c r="A65" s="4" t="inlineStr">
        <is>
          <t>Purchase of Borrower Loans/Issuance of Notes</t>
        </is>
      </c>
      <c r="B65" s="5" t="n">
        <v>2054646</v>
      </c>
      <c r="C65" s="5" t="n">
        <v>1921129</v>
      </c>
    </row>
    <row r="66">
      <c r="A66" s="4" t="inlineStr">
        <is>
          <t>Principal repayments</t>
        </is>
      </c>
      <c r="B66" s="5" t="n">
        <v>-22554</v>
      </c>
      <c r="C66" s="5" t="n">
        <v>-214880</v>
      </c>
    </row>
    <row r="67">
      <c r="A67" s="4" t="inlineStr">
        <is>
          <t>Borrower Loans sold to third parties</t>
        </is>
      </c>
      <c r="B67" s="5" t="n">
        <v>-2055338</v>
      </c>
      <c r="C67" s="5" t="n">
        <v>-1743287</v>
      </c>
    </row>
    <row r="68">
      <c r="A68" s="4" t="inlineStr">
        <is>
          <t>Other changes</t>
        </is>
      </c>
      <c r="B68" s="5" t="n">
        <v>-303</v>
      </c>
      <c r="C68" s="5" t="n">
        <v>-2306</v>
      </c>
    </row>
    <row r="69">
      <c r="A69" s="4" t="inlineStr">
        <is>
          <t>Change in fair value</t>
        </is>
      </c>
      <c r="B69" s="5" t="n">
        <v>-2263</v>
      </c>
      <c r="C69" s="5" t="n">
        <v>-39269</v>
      </c>
    </row>
    <row r="70">
      <c r="A70" s="4" t="inlineStr">
        <is>
          <t>Transfers of additional Credit Card receivables</t>
        </is>
      </c>
      <c r="B70" s="5" t="n">
        <v>-135689</v>
      </c>
      <c r="C70" s="5" t="n">
        <v>-259651</v>
      </c>
    </row>
    <row r="71">
      <c r="A71" s="4" t="inlineStr">
        <is>
          <t>Ending balance, Assets</t>
        </is>
      </c>
      <c r="B71" s="5" t="n">
        <v>0</v>
      </c>
      <c r="C71" s="5" t="n">
        <v>161501</v>
      </c>
    </row>
    <row r="72">
      <c r="A72" s="4" t="inlineStr">
        <is>
          <t>Loans Held for Sale | Prosper Funding LLC</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Beginning balance, Assets</t>
        </is>
      </c>
      <c r="B74" s="5" t="n">
        <v>0</v>
      </c>
      <c r="C74" s="5" t="n">
        <v>0</v>
      </c>
    </row>
    <row r="75">
      <c r="A75" s="4" t="inlineStr">
        <is>
          <t>Purchase of Borrower Loans/Issuance of Notes</t>
        </is>
      </c>
      <c r="B75" s="5" t="n">
        <v>2054646</v>
      </c>
      <c r="C75" s="5" t="n">
        <v>1921129</v>
      </c>
    </row>
    <row r="76">
      <c r="A76" s="4" t="inlineStr">
        <is>
          <t>Borrower Loans contributed by Parent, at Fair Value</t>
        </is>
      </c>
      <c r="B76" s="5" t="n">
        <v>0</v>
      </c>
      <c r="C76" s="5" t="n">
        <v>0</v>
      </c>
    </row>
    <row r="77">
      <c r="A77" s="4" t="inlineStr">
        <is>
          <t>Principal repayments</t>
        </is>
      </c>
      <c r="B77" s="5" t="n">
        <v>0</v>
      </c>
      <c r="C77" s="5" t="n">
        <v>0</v>
      </c>
    </row>
    <row r="78">
      <c r="A78" s="4" t="inlineStr">
        <is>
          <t>Borrower Loans sold to third parties</t>
        </is>
      </c>
      <c r="B78" s="5" t="n">
        <v>-2054646</v>
      </c>
      <c r="C78" s="5" t="n">
        <v>-1921129</v>
      </c>
    </row>
    <row r="79">
      <c r="A79" s="4" t="inlineStr">
        <is>
          <t>Other changes</t>
        </is>
      </c>
      <c r="B79" s="5" t="n">
        <v>0</v>
      </c>
      <c r="C79" s="5" t="n">
        <v>0</v>
      </c>
    </row>
    <row r="80">
      <c r="A80" s="4" t="inlineStr">
        <is>
          <t>Change in fair value</t>
        </is>
      </c>
      <c r="B80" s="5" t="n">
        <v>0</v>
      </c>
      <c r="C80" s="5" t="n">
        <v>0</v>
      </c>
    </row>
    <row r="81">
      <c r="A81" s="4" t="inlineStr">
        <is>
          <t>Ending balance, Assets</t>
        </is>
      </c>
      <c r="B81" s="6" t="n">
        <v>0</v>
      </c>
      <c r="C81"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 Level 3 Receivable from Credit Card Partner (Details) - Receivable From Credit Card Partner - Recurring $ in Thousands</t>
        </is>
      </c>
      <c r="B1" s="2" t="inlineStr">
        <is>
          <t>12 Months Ended</t>
        </is>
      </c>
    </row>
    <row r="2">
      <c r="B2" s="2" t="inlineStr">
        <is>
          <t>Dec. 31, 2024 USD ($)</t>
        </is>
      </c>
    </row>
    <row r="3">
      <c r="A3" s="3" t="inlineStr">
        <is>
          <t>Assets</t>
        </is>
      </c>
      <c r="B3" s="4" t="inlineStr">
        <is>
          <t xml:space="preserve"> </t>
        </is>
      </c>
    </row>
    <row r="4">
      <c r="A4" s="4" t="inlineStr">
        <is>
          <t>Beginning balance, Assets</t>
        </is>
      </c>
      <c r="B4" s="6" t="n">
        <v>0</v>
      </c>
    </row>
    <row r="5">
      <c r="A5" s="4" t="inlineStr">
        <is>
          <t>Transfer of Credit Card principal and interest receivables upon securitization</t>
        </is>
      </c>
      <c r="B5" s="5" t="n">
        <v>96907</v>
      </c>
    </row>
    <row r="6">
      <c r="A6" s="4" t="inlineStr">
        <is>
          <t>Transfers of additional Credit Card receivables</t>
        </is>
      </c>
      <c r="B6" s="5" t="n">
        <v>9254</v>
      </c>
    </row>
    <row r="7">
      <c r="A7" s="4" t="inlineStr">
        <is>
          <t>Principal repayments on Credit Card receivables</t>
        </is>
      </c>
      <c r="B7" s="5" t="n">
        <v>-11885</v>
      </c>
    </row>
    <row r="8">
      <c r="A8" s="4" t="inlineStr">
        <is>
          <t>Other changes</t>
        </is>
      </c>
      <c r="B8" s="5" t="n">
        <v>415</v>
      </c>
    </row>
    <row r="9">
      <c r="A9" s="4" t="inlineStr">
        <is>
          <t>Change in fair value</t>
        </is>
      </c>
      <c r="B9" s="5" t="n">
        <v>9462</v>
      </c>
    </row>
    <row r="10">
      <c r="A10" s="4" t="inlineStr">
        <is>
          <t>Ending balance, Assets</t>
        </is>
      </c>
      <c r="B10" s="6" t="n">
        <v>1041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chedule of Servicing Assets, Credit Card Derivative, and Convertible Preferred Stock Warrant Liability (Details) - USD ($) $ in Thousands</t>
        </is>
      </c>
      <c r="B1" s="2" t="inlineStr">
        <is>
          <t>12 Months Ended</t>
        </is>
      </c>
    </row>
    <row r="2">
      <c r="B2" s="2" t="inlineStr">
        <is>
          <t>Dec. 31, 2024</t>
        </is>
      </c>
      <c r="C2" s="2" t="inlineStr">
        <is>
          <t>Dec. 31, 2023</t>
        </is>
      </c>
    </row>
    <row r="3">
      <c r="A3" s="3" t="inlineStr">
        <is>
          <t>Servicing Assets</t>
        </is>
      </c>
      <c r="B3" s="4" t="inlineStr">
        <is>
          <t xml:space="preserve"> </t>
        </is>
      </c>
      <c r="C3" s="4" t="inlineStr">
        <is>
          <t xml:space="preserve"> </t>
        </is>
      </c>
    </row>
    <row r="4">
      <c r="A4" s="4" t="inlineStr">
        <is>
          <t>Beginning balance, fair value</t>
        </is>
      </c>
      <c r="B4" s="6" t="n">
        <v>12249</v>
      </c>
      <c r="C4" s="4" t="inlineStr">
        <is>
          <t xml:space="preserve"> </t>
        </is>
      </c>
    </row>
    <row r="5">
      <c r="A5" s="4" t="inlineStr">
        <is>
          <t>Ending balance, fair value</t>
        </is>
      </c>
      <c r="B5" s="5" t="n">
        <v>13718</v>
      </c>
      <c r="C5" s="6" t="n">
        <v>12249</v>
      </c>
    </row>
    <row r="6">
      <c r="A6" s="4" t="inlineStr">
        <is>
          <t>Prosper Funding LLC</t>
        </is>
      </c>
      <c r="B6" s="4" t="inlineStr">
        <is>
          <t xml:space="preserve"> </t>
        </is>
      </c>
      <c r="C6" s="4" t="inlineStr">
        <is>
          <t xml:space="preserve"> </t>
        </is>
      </c>
    </row>
    <row r="7">
      <c r="A7" s="3" t="inlineStr">
        <is>
          <t>Servicing Assets</t>
        </is>
      </c>
      <c r="B7" s="4" t="inlineStr">
        <is>
          <t xml:space="preserve"> </t>
        </is>
      </c>
      <c r="C7" s="4" t="inlineStr">
        <is>
          <t xml:space="preserve"> </t>
        </is>
      </c>
    </row>
    <row r="8">
      <c r="A8" s="4" t="inlineStr">
        <is>
          <t>Beginning balance, fair value</t>
        </is>
      </c>
      <c r="B8" s="5" t="n">
        <v>13818</v>
      </c>
      <c r="C8" s="4" t="inlineStr">
        <is>
          <t xml:space="preserve"> </t>
        </is>
      </c>
    </row>
    <row r="9">
      <c r="A9" s="4" t="inlineStr">
        <is>
          <t>Ending balance, fair value</t>
        </is>
      </c>
      <c r="B9" s="5" t="n">
        <v>14333</v>
      </c>
      <c r="C9" s="5" t="n">
        <v>13818</v>
      </c>
    </row>
    <row r="10">
      <c r="A10" s="4" t="inlineStr">
        <is>
          <t>Servicing Assets</t>
        </is>
      </c>
      <c r="B10" s="4" t="inlineStr">
        <is>
          <t xml:space="preserve"> </t>
        </is>
      </c>
      <c r="C10" s="4" t="inlineStr">
        <is>
          <t xml:space="preserve"> </t>
        </is>
      </c>
    </row>
    <row r="11">
      <c r="A11" s="3" t="inlineStr">
        <is>
          <t>Servicing Assets</t>
        </is>
      </c>
      <c r="B11" s="4" t="inlineStr">
        <is>
          <t xml:space="preserve"> </t>
        </is>
      </c>
      <c r="C11" s="4" t="inlineStr">
        <is>
          <t xml:space="preserve"> </t>
        </is>
      </c>
    </row>
    <row r="12">
      <c r="A12" s="4" t="inlineStr">
        <is>
          <t>Beginning balance, fair value</t>
        </is>
      </c>
      <c r="B12" s="5" t="n">
        <v>12249</v>
      </c>
      <c r="C12" s="4" t="inlineStr">
        <is>
          <t xml:space="preserve"> </t>
        </is>
      </c>
    </row>
    <row r="13">
      <c r="A13" s="4" t="inlineStr">
        <is>
          <t>Ending balance, fair value</t>
        </is>
      </c>
      <c r="B13" s="5" t="n">
        <v>13718</v>
      </c>
      <c r="C13" s="5" t="n">
        <v>12249</v>
      </c>
    </row>
    <row r="14">
      <c r="A14" s="4" t="inlineStr">
        <is>
          <t>Servicing Assets | Prosper Funding LLC</t>
        </is>
      </c>
      <c r="B14" s="4" t="inlineStr">
        <is>
          <t xml:space="preserve"> </t>
        </is>
      </c>
      <c r="C14" s="4" t="inlineStr">
        <is>
          <t xml:space="preserve"> </t>
        </is>
      </c>
    </row>
    <row r="15">
      <c r="A15" s="3" t="inlineStr">
        <is>
          <t>Servicing Assets</t>
        </is>
      </c>
      <c r="B15" s="4" t="inlineStr">
        <is>
          <t xml:space="preserve"> </t>
        </is>
      </c>
      <c r="C15" s="4" t="inlineStr">
        <is>
          <t xml:space="preserve"> </t>
        </is>
      </c>
    </row>
    <row r="16">
      <c r="A16" s="4" t="inlineStr">
        <is>
          <t>Beginning balance, fair value</t>
        </is>
      </c>
      <c r="B16" s="5" t="n">
        <v>13818</v>
      </c>
      <c r="C16" s="4" t="inlineStr">
        <is>
          <t xml:space="preserve"> </t>
        </is>
      </c>
    </row>
    <row r="17">
      <c r="A17" s="4" t="inlineStr">
        <is>
          <t>Ending balance, fair value</t>
        </is>
      </c>
      <c r="B17" s="5" t="n">
        <v>14333</v>
      </c>
      <c r="C17" s="5" t="n">
        <v>13818</v>
      </c>
    </row>
    <row r="18">
      <c r="A18" s="4" t="inlineStr">
        <is>
          <t>Level 3 Inputs</t>
        </is>
      </c>
      <c r="B18" s="4" t="inlineStr">
        <is>
          <t xml:space="preserve"> </t>
        </is>
      </c>
      <c r="C18" s="4" t="inlineStr">
        <is>
          <t xml:space="preserve"> </t>
        </is>
      </c>
    </row>
    <row r="19">
      <c r="A19" s="3" t="inlineStr">
        <is>
          <t>Servicing Assets</t>
        </is>
      </c>
      <c r="B19" s="4" t="inlineStr">
        <is>
          <t xml:space="preserve"> </t>
        </is>
      </c>
      <c r="C19" s="4" t="inlineStr">
        <is>
          <t xml:space="preserve"> </t>
        </is>
      </c>
    </row>
    <row r="20">
      <c r="A20" s="4" t="inlineStr">
        <is>
          <t>Beginning balance, fair value</t>
        </is>
      </c>
      <c r="B20" s="5" t="n">
        <v>12249</v>
      </c>
      <c r="C20" s="4" t="inlineStr">
        <is>
          <t xml:space="preserve"> </t>
        </is>
      </c>
    </row>
    <row r="21">
      <c r="A21" s="4" t="inlineStr">
        <is>
          <t>Ending balance, fair value</t>
        </is>
      </c>
      <c r="B21" s="5" t="n">
        <v>13718</v>
      </c>
      <c r="C21" s="5" t="n">
        <v>12249</v>
      </c>
    </row>
    <row r="22">
      <c r="A22" s="4" t="inlineStr">
        <is>
          <t>Level 3 Inputs | Mandatorily Redeemable Preferred Stock</t>
        </is>
      </c>
      <c r="B22" s="4" t="inlineStr">
        <is>
          <t xml:space="preserve"> </t>
        </is>
      </c>
      <c r="C22" s="4" t="inlineStr">
        <is>
          <t xml:space="preserve"> </t>
        </is>
      </c>
    </row>
    <row r="23">
      <c r="A23" s="3" t="inlineStr">
        <is>
          <t>Convertible Preferred Stock Warrant Liability</t>
        </is>
      </c>
      <c r="B23" s="4" t="inlineStr">
        <is>
          <t xml:space="preserve"> </t>
        </is>
      </c>
      <c r="C23" s="4" t="inlineStr">
        <is>
          <t xml:space="preserve"> </t>
        </is>
      </c>
    </row>
    <row r="24">
      <c r="A24" s="4" t="inlineStr">
        <is>
          <t>Beginning balance, fair value</t>
        </is>
      </c>
      <c r="B24" s="5" t="n">
        <v>215041</v>
      </c>
      <c r="C24" s="5" t="n">
        <v>166346</v>
      </c>
    </row>
    <row r="25">
      <c r="A25" s="4" t="inlineStr">
        <is>
          <t>Change in fair value</t>
        </is>
      </c>
      <c r="B25" s="5" t="n">
        <v>-46208</v>
      </c>
      <c r="C25" s="5" t="n">
        <v>48695</v>
      </c>
    </row>
    <row r="26">
      <c r="A26" s="4" t="inlineStr">
        <is>
          <t>Ending balance, fair value</t>
        </is>
      </c>
      <c r="B26" s="5" t="n">
        <v>261249</v>
      </c>
      <c r="C26" s="5" t="n">
        <v>215041</v>
      </c>
    </row>
    <row r="27">
      <c r="A27" s="4" t="inlineStr">
        <is>
          <t>Level 3 Inputs | Credit Card Derivative (Note 5) | Derivative</t>
        </is>
      </c>
      <c r="B27" s="4" t="inlineStr">
        <is>
          <t xml:space="preserve"> </t>
        </is>
      </c>
      <c r="C27" s="4" t="inlineStr">
        <is>
          <t xml:space="preserve"> </t>
        </is>
      </c>
    </row>
    <row r="28">
      <c r="A28" s="3" t="inlineStr">
        <is>
          <t>Credit Card Derivative</t>
        </is>
      </c>
      <c r="B28" s="4" t="inlineStr">
        <is>
          <t xml:space="preserve"> </t>
        </is>
      </c>
      <c r="C28" s="4" t="inlineStr">
        <is>
          <t xml:space="preserve"> </t>
        </is>
      </c>
    </row>
    <row r="29">
      <c r="A29" s="4" t="inlineStr">
        <is>
          <t>Beginning balance, Assets</t>
        </is>
      </c>
      <c r="B29" s="5" t="n">
        <v>36848</v>
      </c>
      <c r="C29" s="5" t="n">
        <v>10782</v>
      </c>
    </row>
    <row r="30">
      <c r="A30" s="4" t="inlineStr">
        <is>
          <t>Reduction to fair value upon PMCC 2024-1 securitization (Notes 5 and 7)</t>
        </is>
      </c>
      <c r="B30" s="5" t="n">
        <v>-11444</v>
      </c>
      <c r="C30" s="4" t="inlineStr">
        <is>
          <t xml:space="preserve"> </t>
        </is>
      </c>
    </row>
    <row r="31">
      <c r="A31" s="4" t="inlineStr">
        <is>
          <t>Other changes in fair value</t>
        </is>
      </c>
      <c r="B31" s="5" t="n">
        <v>13335</v>
      </c>
      <c r="C31" s="5" t="n">
        <v>26066</v>
      </c>
    </row>
    <row r="32">
      <c r="A32" s="4" t="inlineStr">
        <is>
          <t>Ending balance, Assets</t>
        </is>
      </c>
      <c r="B32" s="5" t="n">
        <v>38739</v>
      </c>
      <c r="C32" s="5" t="n">
        <v>36848</v>
      </c>
    </row>
    <row r="33">
      <c r="A33" s="4" t="inlineStr">
        <is>
          <t>Level 3 Inputs | Credit Card Servicing Obligation Liability</t>
        </is>
      </c>
      <c r="B33" s="4" t="inlineStr">
        <is>
          <t xml:space="preserve"> </t>
        </is>
      </c>
      <c r="C33" s="4" t="inlineStr">
        <is>
          <t xml:space="preserve"> </t>
        </is>
      </c>
    </row>
    <row r="34">
      <c r="A34" s="3" t="inlineStr">
        <is>
          <t>Credit Card Derivative</t>
        </is>
      </c>
      <c r="B34" s="4" t="inlineStr">
        <is>
          <t xml:space="preserve"> </t>
        </is>
      </c>
      <c r="C34" s="4" t="inlineStr">
        <is>
          <t xml:space="preserve"> </t>
        </is>
      </c>
    </row>
    <row r="35">
      <c r="A35" s="4" t="inlineStr">
        <is>
          <t>Reduction to fair value upon PMCC 2024-1 securitization (Notes 5 and 7)</t>
        </is>
      </c>
      <c r="B35" s="5" t="n">
        <v>-2846</v>
      </c>
      <c r="C35" s="4" t="inlineStr">
        <is>
          <t xml:space="preserve"> </t>
        </is>
      </c>
    </row>
    <row r="36">
      <c r="A36" s="3" t="inlineStr">
        <is>
          <t>Convertible Preferred Stock Warrant Liability</t>
        </is>
      </c>
      <c r="B36" s="4" t="inlineStr">
        <is>
          <t xml:space="preserve"> </t>
        </is>
      </c>
      <c r="C36" s="4" t="inlineStr">
        <is>
          <t xml:space="preserve"> </t>
        </is>
      </c>
    </row>
    <row r="37">
      <c r="A37" s="4" t="inlineStr">
        <is>
          <t>Beginning balance, fair value</t>
        </is>
      </c>
      <c r="B37" s="5" t="n">
        <v>9732</v>
      </c>
      <c r="C37" s="5" t="n">
        <v>3720</v>
      </c>
    </row>
    <row r="38">
      <c r="A38" s="4" t="inlineStr">
        <is>
          <t>Change in fair value</t>
        </is>
      </c>
      <c r="B38" s="5" t="n">
        <v>2061</v>
      </c>
      <c r="C38" s="5" t="n">
        <v>6012</v>
      </c>
    </row>
    <row r="39">
      <c r="A39" s="4" t="inlineStr">
        <is>
          <t>Ending balance, fair value</t>
        </is>
      </c>
      <c r="B39" s="5" t="n">
        <v>8947</v>
      </c>
      <c r="C39" s="5" t="n">
        <v>9732</v>
      </c>
    </row>
    <row r="40">
      <c r="A40" s="4" t="inlineStr">
        <is>
          <t>Level 3 Inputs | Prosper Funding LLC</t>
        </is>
      </c>
      <c r="B40" s="4" t="inlineStr">
        <is>
          <t xml:space="preserve"> </t>
        </is>
      </c>
      <c r="C40" s="4" t="inlineStr">
        <is>
          <t xml:space="preserve"> </t>
        </is>
      </c>
    </row>
    <row r="41">
      <c r="A41" s="3" t="inlineStr">
        <is>
          <t>Servicing Assets</t>
        </is>
      </c>
      <c r="B41" s="4" t="inlineStr">
        <is>
          <t xml:space="preserve"> </t>
        </is>
      </c>
      <c r="C41" s="4" t="inlineStr">
        <is>
          <t xml:space="preserve"> </t>
        </is>
      </c>
    </row>
    <row r="42">
      <c r="A42" s="4" t="inlineStr">
        <is>
          <t>Beginning balance, fair value</t>
        </is>
      </c>
      <c r="B42" s="5" t="n">
        <v>13818</v>
      </c>
      <c r="C42" s="4" t="inlineStr">
        <is>
          <t xml:space="preserve"> </t>
        </is>
      </c>
    </row>
    <row r="43">
      <c r="A43" s="4" t="inlineStr">
        <is>
          <t>Ending balance, fair value</t>
        </is>
      </c>
      <c r="B43" s="5" t="n">
        <v>14333</v>
      </c>
      <c r="C43" s="5" t="n">
        <v>13818</v>
      </c>
    </row>
    <row r="44">
      <c r="A44" s="4" t="inlineStr">
        <is>
          <t>Level 3 Inputs | Servicing Assets</t>
        </is>
      </c>
      <c r="B44" s="4" t="inlineStr">
        <is>
          <t xml:space="preserve"> </t>
        </is>
      </c>
      <c r="C44" s="4" t="inlineStr">
        <is>
          <t xml:space="preserve"> </t>
        </is>
      </c>
    </row>
    <row r="45">
      <c r="A45" s="3" t="inlineStr">
        <is>
          <t>Servicing Assets</t>
        </is>
      </c>
      <c r="B45" s="4" t="inlineStr">
        <is>
          <t xml:space="preserve"> </t>
        </is>
      </c>
      <c r="C45" s="4" t="inlineStr">
        <is>
          <t xml:space="preserve"> </t>
        </is>
      </c>
    </row>
    <row r="46">
      <c r="A46" s="4" t="inlineStr">
        <is>
          <t>Beginning balance, fair value</t>
        </is>
      </c>
      <c r="B46" s="5" t="n">
        <v>12249</v>
      </c>
      <c r="C46" s="5" t="n">
        <v>12562</v>
      </c>
    </row>
    <row r="47">
      <c r="A47" s="4" t="inlineStr">
        <is>
          <t>Additions</t>
        </is>
      </c>
      <c r="B47" s="5" t="n">
        <v>10997</v>
      </c>
      <c r="C47" s="5" t="n">
        <v>9238</v>
      </c>
    </row>
    <row r="48">
      <c r="A48" s="4" t="inlineStr">
        <is>
          <t>Less: Change in fair value</t>
        </is>
      </c>
      <c r="B48" s="5" t="n">
        <v>-9528</v>
      </c>
      <c r="C48" s="5" t="n">
        <v>-9551</v>
      </c>
    </row>
    <row r="49">
      <c r="A49" s="4" t="inlineStr">
        <is>
          <t>Ending balance, fair value</t>
        </is>
      </c>
      <c r="B49" s="5" t="n">
        <v>13718</v>
      </c>
      <c r="C49" s="5" t="n">
        <v>12249</v>
      </c>
    </row>
    <row r="50">
      <c r="A50" s="4" t="inlineStr">
        <is>
          <t>Level 3 Inputs | Servicing Assets | Prosper Funding LLC</t>
        </is>
      </c>
      <c r="B50" s="4" t="inlineStr">
        <is>
          <t xml:space="preserve"> </t>
        </is>
      </c>
      <c r="C50" s="4" t="inlineStr">
        <is>
          <t xml:space="preserve"> </t>
        </is>
      </c>
    </row>
    <row r="51">
      <c r="A51" s="3" t="inlineStr">
        <is>
          <t>Servicing Assets</t>
        </is>
      </c>
      <c r="B51" s="4" t="inlineStr">
        <is>
          <t xml:space="preserve"> </t>
        </is>
      </c>
      <c r="C51" s="4" t="inlineStr">
        <is>
          <t xml:space="preserve"> </t>
        </is>
      </c>
    </row>
    <row r="52">
      <c r="A52" s="4" t="inlineStr">
        <is>
          <t>Beginning balance, fair value</t>
        </is>
      </c>
      <c r="B52" s="5" t="n">
        <v>13818</v>
      </c>
      <c r="C52" s="5" t="n">
        <v>14860</v>
      </c>
    </row>
    <row r="53">
      <c r="A53" s="4" t="inlineStr">
        <is>
          <t>Additions</t>
        </is>
      </c>
      <c r="B53" s="5" t="n">
        <v>10997</v>
      </c>
      <c r="C53" s="5" t="n">
        <v>10151</v>
      </c>
    </row>
    <row r="54">
      <c r="A54" s="4" t="inlineStr">
        <is>
          <t>Less: Change in fair value</t>
        </is>
      </c>
      <c r="B54" s="5" t="n">
        <v>-10482</v>
      </c>
      <c r="C54" s="5" t="n">
        <v>-11193</v>
      </c>
    </row>
    <row r="55">
      <c r="A55" s="4" t="inlineStr">
        <is>
          <t>Ending balance, fair value</t>
        </is>
      </c>
      <c r="B55" s="6" t="n">
        <v>14333</v>
      </c>
      <c r="C55" s="6" t="n">
        <v>1381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Loan Trailing Fee Liability (Details) - Trailing Fee - Level 3 Inputs - USD ($) $ in Thousands</t>
        </is>
      </c>
      <c r="B1" s="2" t="inlineStr">
        <is>
          <t>12 Months Ended</t>
        </is>
      </c>
    </row>
    <row r="2">
      <c r="B2" s="2" t="inlineStr">
        <is>
          <t>Dec. 31, 2024</t>
        </is>
      </c>
      <c r="C2" s="2" t="inlineStr">
        <is>
          <t>Dec. 31, 2023</t>
        </is>
      </c>
    </row>
    <row r="3">
      <c r="A3" s="3" t="inlineStr">
        <is>
          <t>Liabilities</t>
        </is>
      </c>
      <c r="B3" s="4" t="inlineStr">
        <is>
          <t xml:space="preserve"> </t>
        </is>
      </c>
      <c r="C3" s="4" t="inlineStr">
        <is>
          <t xml:space="preserve"> </t>
        </is>
      </c>
    </row>
    <row r="4">
      <c r="A4" s="4" t="inlineStr">
        <is>
          <t>Beginning balance, fair value</t>
        </is>
      </c>
      <c r="B4" s="6" t="n">
        <v>2942</v>
      </c>
      <c r="C4" s="6" t="n">
        <v>3290</v>
      </c>
    </row>
    <row r="5">
      <c r="A5" s="4" t="inlineStr">
        <is>
          <t>Issuances</t>
        </is>
      </c>
      <c r="B5" s="5" t="n">
        <v>1959</v>
      </c>
      <c r="C5" s="5" t="n">
        <v>2011</v>
      </c>
    </row>
    <row r="6">
      <c r="A6" s="4" t="inlineStr">
        <is>
          <t>Cash payment of Loan Trailing Fee</t>
        </is>
      </c>
      <c r="B6" s="5" t="n">
        <v>-2597</v>
      </c>
      <c r="C6" s="5" t="n">
        <v>-2791</v>
      </c>
    </row>
    <row r="7">
      <c r="A7" s="4" t="inlineStr">
        <is>
          <t>Change in fair value</t>
        </is>
      </c>
      <c r="B7" s="5" t="n">
        <v>700</v>
      </c>
      <c r="C7" s="5" t="n">
        <v>432</v>
      </c>
    </row>
    <row r="8">
      <c r="A8" s="4" t="inlineStr">
        <is>
          <t>Ending balance, fair value</t>
        </is>
      </c>
      <c r="B8" s="5" t="n">
        <v>3004</v>
      </c>
      <c r="C8" s="5" t="n">
        <v>2942</v>
      </c>
    </row>
    <row r="9">
      <c r="A9" s="4" t="inlineStr">
        <is>
          <t>Prosper Funding LLC</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Beginning balance, fair value</t>
        </is>
      </c>
      <c r="B11" s="5" t="n">
        <v>2942</v>
      </c>
      <c r="C11" s="5" t="n">
        <v>3290</v>
      </c>
    </row>
    <row r="12">
      <c r="A12" s="4" t="inlineStr">
        <is>
          <t>Issuances</t>
        </is>
      </c>
      <c r="B12" s="5" t="n">
        <v>1959</v>
      </c>
      <c r="C12" s="5" t="n">
        <v>2011</v>
      </c>
    </row>
    <row r="13">
      <c r="A13" s="4" t="inlineStr">
        <is>
          <t>Cash payment of Loan Trailing Fee</t>
        </is>
      </c>
      <c r="B13" s="5" t="n">
        <v>-2597</v>
      </c>
      <c r="C13" s="5" t="n">
        <v>-2791</v>
      </c>
    </row>
    <row r="14">
      <c r="A14" s="4" t="inlineStr">
        <is>
          <t>Change in fair value</t>
        </is>
      </c>
      <c r="B14" s="5" t="n">
        <v>-700</v>
      </c>
      <c r="C14" s="5" t="n">
        <v>432</v>
      </c>
    </row>
    <row r="15">
      <c r="A15" s="4" t="inlineStr">
        <is>
          <t>Ending balance, fair value</t>
        </is>
      </c>
      <c r="B15" s="6" t="n">
        <v>3004</v>
      </c>
      <c r="C15" s="6" t="n">
        <v>294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OF ASSETS AND LIABILITIES - Assumptions for Borrower Loans, Loans Held for Sale and Notes (Details) $ in Thousands</t>
        </is>
      </c>
      <c r="C1" s="2" t="inlineStr">
        <is>
          <t>Dec. 31, 2024 USD ($)</t>
        </is>
      </c>
      <c r="D1" s="2" t="inlineStr">
        <is>
          <t>Dec. 31, 2023 USD ($)</t>
        </is>
      </c>
    </row>
    <row r="2">
      <c r="A2" s="3" t="inlineStr">
        <is>
          <t>Fair Value Inputs Assets Quantitative Information [Line Items]</t>
        </is>
      </c>
      <c r="C2" s="4" t="inlineStr">
        <is>
          <t xml:space="preserve"> </t>
        </is>
      </c>
      <c r="D2" s="4" t="inlineStr">
        <is>
          <t xml:space="preserve"> </t>
        </is>
      </c>
    </row>
    <row r="3">
      <c r="A3" s="4" t="inlineStr">
        <is>
          <t>Borrower Loans, at Fair Value</t>
        </is>
      </c>
      <c r="B3" s="4" t="inlineStr">
        <is>
          <t>[1],[2]</t>
        </is>
      </c>
      <c r="C3" s="6" t="n">
        <v>461785</v>
      </c>
      <c r="D3" s="6" t="n">
        <v>545038</v>
      </c>
    </row>
    <row r="4">
      <c r="A4" s="4" t="inlineStr">
        <is>
          <t>Notes, at Fair Value (Note 4)</t>
        </is>
      </c>
      <c r="C4" s="5" t="n">
        <v>283030</v>
      </c>
      <c r="D4" s="5" t="n">
        <v>321966</v>
      </c>
    </row>
    <row r="5">
      <c r="A5" s="4" t="inlineStr">
        <is>
          <t>Notes</t>
        </is>
      </c>
      <c r="C5" s="4" t="inlineStr">
        <is>
          <t xml:space="preserve"> </t>
        </is>
      </c>
      <c r="D5" s="4" t="inlineStr">
        <is>
          <t xml:space="preserve"> </t>
        </is>
      </c>
    </row>
    <row r="6">
      <c r="A6" s="3" t="inlineStr">
        <is>
          <t>Fair Value Inputs Assets Quantitative Information [Line Items]</t>
        </is>
      </c>
      <c r="C6" s="4" t="inlineStr">
        <is>
          <t xml:space="preserve"> </t>
        </is>
      </c>
      <c r="D6" s="4" t="inlineStr">
        <is>
          <t xml:space="preserve"> </t>
        </is>
      </c>
    </row>
    <row r="7">
      <c r="A7" s="4" t="inlineStr">
        <is>
          <t>Notes, at Fair Value (Note 4)</t>
        </is>
      </c>
      <c r="C7" s="5" t="n">
        <v>283030</v>
      </c>
      <c r="D7" s="5" t="n">
        <v>321966</v>
      </c>
    </row>
    <row r="8">
      <c r="A8" s="4" t="inlineStr">
        <is>
          <t>Prosper Funding LLC</t>
        </is>
      </c>
      <c r="C8" s="4" t="inlineStr">
        <is>
          <t xml:space="preserve"> </t>
        </is>
      </c>
      <c r="D8" s="4" t="inlineStr">
        <is>
          <t xml:space="preserve"> </t>
        </is>
      </c>
    </row>
    <row r="9">
      <c r="A9" s="3" t="inlineStr">
        <is>
          <t>Fair Value Inputs Assets Quantitative Information [Line Items]</t>
        </is>
      </c>
      <c r="C9" s="4" t="inlineStr">
        <is>
          <t xml:space="preserve"> </t>
        </is>
      </c>
      <c r="D9" s="4" t="inlineStr">
        <is>
          <t xml:space="preserve"> </t>
        </is>
      </c>
    </row>
    <row r="10">
      <c r="A10" s="4" t="inlineStr">
        <is>
          <t>Borrower Loans, at Fair Value</t>
        </is>
      </c>
      <c r="C10" s="5" t="n">
        <v>285578</v>
      </c>
      <c r="D10" s="5" t="n">
        <v>324311</v>
      </c>
    </row>
    <row r="11">
      <c r="A11" s="4" t="inlineStr">
        <is>
          <t>Notes, at Fair Value (Note 4)</t>
        </is>
      </c>
      <c r="C11" s="5" t="n">
        <v>283030</v>
      </c>
      <c r="D11" s="5" t="n">
        <v>321966</v>
      </c>
    </row>
    <row r="12">
      <c r="A12" s="4" t="inlineStr">
        <is>
          <t>Prosper Funding LLC | Notes</t>
        </is>
      </c>
      <c r="C12" s="4" t="inlineStr">
        <is>
          <t xml:space="preserve"> </t>
        </is>
      </c>
      <c r="D12" s="4" t="inlineStr">
        <is>
          <t xml:space="preserve"> </t>
        </is>
      </c>
    </row>
    <row r="13">
      <c r="A13" s="3" t="inlineStr">
        <is>
          <t>Fair Value Inputs Assets Quantitative Information [Line Items]</t>
        </is>
      </c>
      <c r="C13" s="4" t="inlineStr">
        <is>
          <t xml:space="preserve"> </t>
        </is>
      </c>
      <c r="D13" s="4" t="inlineStr">
        <is>
          <t xml:space="preserve"> </t>
        </is>
      </c>
    </row>
    <row r="14">
      <c r="A14" s="4" t="inlineStr">
        <is>
          <t>Notes, at Fair Value (Note 4)</t>
        </is>
      </c>
      <c r="C14" s="5" t="n">
        <v>283030</v>
      </c>
      <c r="D14" s="5" t="n">
        <v>321966</v>
      </c>
    </row>
    <row r="15">
      <c r="A15" s="4" t="inlineStr">
        <is>
          <t>Notes | Prosper Funding LLC | Notes</t>
        </is>
      </c>
      <c r="C15" s="4" t="inlineStr">
        <is>
          <t xml:space="preserve"> </t>
        </is>
      </c>
      <c r="D15" s="4" t="inlineStr">
        <is>
          <t xml:space="preserve"> </t>
        </is>
      </c>
    </row>
    <row r="16">
      <c r="A16" s="3" t="inlineStr">
        <is>
          <t>Fair Value Inputs Assets Quantitative Information [Line Items]</t>
        </is>
      </c>
      <c r="C16" s="4" t="inlineStr">
        <is>
          <t xml:space="preserve"> </t>
        </is>
      </c>
      <c r="D16" s="4" t="inlineStr">
        <is>
          <t xml:space="preserve"> </t>
        </is>
      </c>
    </row>
    <row r="17">
      <c r="A17" s="4" t="inlineStr">
        <is>
          <t>Notes, at Fair Value (Note 4)</t>
        </is>
      </c>
      <c r="C17" s="5" t="n">
        <v>283030</v>
      </c>
      <c r="D17" s="5" t="n">
        <v>321966</v>
      </c>
    </row>
    <row r="18">
      <c r="A18" s="4" t="inlineStr">
        <is>
          <t>Notes | Discount rate assumption | 100 basis point increase</t>
        </is>
      </c>
      <c r="C18" s="4" t="inlineStr">
        <is>
          <t xml:space="preserve"> </t>
        </is>
      </c>
      <c r="D18" s="4" t="inlineStr">
        <is>
          <t xml:space="preserve"> </t>
        </is>
      </c>
    </row>
    <row r="19">
      <c r="A19" s="3" t="inlineStr">
        <is>
          <t>Fair Value Inputs Assets Quantitative Information [Line Items]</t>
        </is>
      </c>
      <c r="C19" s="4" t="inlineStr">
        <is>
          <t xml:space="preserve"> </t>
        </is>
      </c>
      <c r="D19" s="4" t="inlineStr">
        <is>
          <t xml:space="preserve"> </t>
        </is>
      </c>
    </row>
    <row r="20">
      <c r="A20" s="4" t="inlineStr">
        <is>
          <t>Notes</t>
        </is>
      </c>
      <c r="C20" s="5" t="n">
        <v>280451</v>
      </c>
      <c r="D20" s="5" t="n">
        <v>318877</v>
      </c>
    </row>
    <row r="21">
      <c r="A21" s="4" t="inlineStr">
        <is>
          <t>Notes | Discount rate assumption | 100 basis point increase | Prosper Funding LLC</t>
        </is>
      </c>
      <c r="C21" s="4" t="inlineStr">
        <is>
          <t xml:space="preserve"> </t>
        </is>
      </c>
      <c r="D21" s="4" t="inlineStr">
        <is>
          <t xml:space="preserve"> </t>
        </is>
      </c>
    </row>
    <row r="22">
      <c r="A22" s="3" t="inlineStr">
        <is>
          <t>Fair Value Inputs Assets Quantitative Information [Line Items]</t>
        </is>
      </c>
      <c r="C22" s="4" t="inlineStr">
        <is>
          <t xml:space="preserve"> </t>
        </is>
      </c>
      <c r="D22" s="4" t="inlineStr">
        <is>
          <t xml:space="preserve"> </t>
        </is>
      </c>
    </row>
    <row r="23">
      <c r="A23" s="4" t="inlineStr">
        <is>
          <t>Notes</t>
        </is>
      </c>
      <c r="C23" s="5" t="n">
        <v>280451</v>
      </c>
      <c r="D23" s="5" t="n">
        <v>318877</v>
      </c>
    </row>
    <row r="24">
      <c r="A24" s="4" t="inlineStr">
        <is>
          <t>Notes | Discount rate assumption | 200 basis point increase</t>
        </is>
      </c>
      <c r="C24" s="4" t="inlineStr">
        <is>
          <t xml:space="preserve"> </t>
        </is>
      </c>
      <c r="D24" s="4" t="inlineStr">
        <is>
          <t xml:space="preserve"> </t>
        </is>
      </c>
    </row>
    <row r="25">
      <c r="A25" s="3" t="inlineStr">
        <is>
          <t>Fair Value Inputs Assets Quantitative Information [Line Items]</t>
        </is>
      </c>
      <c r="C25" s="4" t="inlineStr">
        <is>
          <t xml:space="preserve"> </t>
        </is>
      </c>
      <c r="D25" s="4" t="inlineStr">
        <is>
          <t xml:space="preserve"> </t>
        </is>
      </c>
    </row>
    <row r="26">
      <c r="A26" s="4" t="inlineStr">
        <is>
          <t>Notes</t>
        </is>
      </c>
      <c r="C26" s="5" t="n">
        <v>277934</v>
      </c>
      <c r="D26" s="5" t="n">
        <v>315863</v>
      </c>
    </row>
    <row r="27">
      <c r="A27" s="4" t="inlineStr">
        <is>
          <t>Notes | Discount rate assumption | 200 basis point increase | Prosper Funding LLC</t>
        </is>
      </c>
      <c r="C27" s="4" t="inlineStr">
        <is>
          <t xml:space="preserve"> </t>
        </is>
      </c>
      <c r="D27" s="4" t="inlineStr">
        <is>
          <t xml:space="preserve"> </t>
        </is>
      </c>
    </row>
    <row r="28">
      <c r="A28" s="3" t="inlineStr">
        <is>
          <t>Fair Value Inputs Assets Quantitative Information [Line Items]</t>
        </is>
      </c>
      <c r="C28" s="4" t="inlineStr">
        <is>
          <t xml:space="preserve"> </t>
        </is>
      </c>
      <c r="D28" s="4" t="inlineStr">
        <is>
          <t xml:space="preserve"> </t>
        </is>
      </c>
    </row>
    <row r="29">
      <c r="A29" s="4" t="inlineStr">
        <is>
          <t>Notes</t>
        </is>
      </c>
      <c r="C29" s="5" t="n">
        <v>277934</v>
      </c>
      <c r="D29" s="5" t="n">
        <v>315863</v>
      </c>
    </row>
    <row r="30">
      <c r="A30" s="4" t="inlineStr">
        <is>
          <t>Notes | Discount rate assumption | 100 basis point decrease</t>
        </is>
      </c>
      <c r="C30" s="4" t="inlineStr">
        <is>
          <t xml:space="preserve"> </t>
        </is>
      </c>
      <c r="D30" s="4" t="inlineStr">
        <is>
          <t xml:space="preserve"> </t>
        </is>
      </c>
    </row>
    <row r="31">
      <c r="A31" s="3" t="inlineStr">
        <is>
          <t>Fair Value Inputs Assets Quantitative Information [Line Items]</t>
        </is>
      </c>
      <c r="C31" s="4" t="inlineStr">
        <is>
          <t xml:space="preserve"> </t>
        </is>
      </c>
      <c r="D31" s="4" t="inlineStr">
        <is>
          <t xml:space="preserve"> </t>
        </is>
      </c>
    </row>
    <row r="32">
      <c r="A32" s="4" t="inlineStr">
        <is>
          <t>Notes</t>
        </is>
      </c>
      <c r="C32" s="5" t="n">
        <v>285669</v>
      </c>
      <c r="D32" s="5" t="n">
        <v>325134</v>
      </c>
    </row>
    <row r="33">
      <c r="A33" s="4" t="inlineStr">
        <is>
          <t>Notes | Discount rate assumption | 100 basis point decrease | Prosper Funding LLC</t>
        </is>
      </c>
      <c r="C33" s="4" t="inlineStr">
        <is>
          <t xml:space="preserve"> </t>
        </is>
      </c>
      <c r="D33" s="4" t="inlineStr">
        <is>
          <t xml:space="preserve"> </t>
        </is>
      </c>
    </row>
    <row r="34">
      <c r="A34" s="3" t="inlineStr">
        <is>
          <t>Fair Value Inputs Assets Quantitative Information [Line Items]</t>
        </is>
      </c>
      <c r="C34" s="4" t="inlineStr">
        <is>
          <t xml:space="preserve"> </t>
        </is>
      </c>
      <c r="D34" s="4" t="inlineStr">
        <is>
          <t xml:space="preserve"> </t>
        </is>
      </c>
    </row>
    <row r="35">
      <c r="A35" s="4" t="inlineStr">
        <is>
          <t>Notes</t>
        </is>
      </c>
      <c r="C35" s="5" t="n">
        <v>285669</v>
      </c>
      <c r="D35" s="5" t="n">
        <v>325134</v>
      </c>
    </row>
    <row r="36">
      <c r="A36" s="4" t="inlineStr">
        <is>
          <t>Notes | Discount rate assumption | 200 basis point decrease</t>
        </is>
      </c>
      <c r="C36" s="4" t="inlineStr">
        <is>
          <t xml:space="preserve"> </t>
        </is>
      </c>
      <c r="D36" s="4" t="inlineStr">
        <is>
          <t xml:space="preserve"> </t>
        </is>
      </c>
    </row>
    <row r="37">
      <c r="A37" s="3" t="inlineStr">
        <is>
          <t>Fair Value Inputs Assets Quantitative Information [Line Items]</t>
        </is>
      </c>
      <c r="C37" s="4" t="inlineStr">
        <is>
          <t xml:space="preserve"> </t>
        </is>
      </c>
      <c r="D37" s="4" t="inlineStr">
        <is>
          <t xml:space="preserve"> </t>
        </is>
      </c>
    </row>
    <row r="38">
      <c r="A38" s="4" t="inlineStr">
        <is>
          <t>Notes</t>
        </is>
      </c>
      <c r="C38" s="5" t="n">
        <v>288381</v>
      </c>
      <c r="D38" s="5" t="n">
        <v>328384</v>
      </c>
    </row>
    <row r="39">
      <c r="A39" s="4" t="inlineStr">
        <is>
          <t>Notes | Discount rate assumption | 200 basis point decrease | Prosper Funding LLC</t>
        </is>
      </c>
      <c r="C39" s="4" t="inlineStr">
        <is>
          <t xml:space="preserve"> </t>
        </is>
      </c>
      <c r="D39" s="4" t="inlineStr">
        <is>
          <t xml:space="preserve"> </t>
        </is>
      </c>
    </row>
    <row r="40">
      <c r="A40" s="3" t="inlineStr">
        <is>
          <t>Fair Value Inputs Assets Quantitative Information [Line Items]</t>
        </is>
      </c>
      <c r="C40" s="4" t="inlineStr">
        <is>
          <t xml:space="preserve"> </t>
        </is>
      </c>
      <c r="D40" s="4" t="inlineStr">
        <is>
          <t xml:space="preserve"> </t>
        </is>
      </c>
    </row>
    <row r="41">
      <c r="A41" s="4" t="inlineStr">
        <is>
          <t>Notes</t>
        </is>
      </c>
      <c r="C41" s="5" t="n">
        <v>288381</v>
      </c>
      <c r="D41" s="5" t="n">
        <v>328384</v>
      </c>
    </row>
    <row r="42">
      <c r="A42" s="4" t="inlineStr">
        <is>
          <t>Notes | Default rate assumption | Applying a 1.1 multiplier to default rate</t>
        </is>
      </c>
      <c r="C42" s="4" t="inlineStr">
        <is>
          <t xml:space="preserve"> </t>
        </is>
      </c>
      <c r="D42" s="4" t="inlineStr">
        <is>
          <t xml:space="preserve"> </t>
        </is>
      </c>
    </row>
    <row r="43">
      <c r="A43" s="3" t="inlineStr">
        <is>
          <t>Fair Value Inputs Assets Quantitative Information [Line Items]</t>
        </is>
      </c>
      <c r="C43" s="4" t="inlineStr">
        <is>
          <t xml:space="preserve"> </t>
        </is>
      </c>
      <c r="D43" s="4" t="inlineStr">
        <is>
          <t xml:space="preserve"> </t>
        </is>
      </c>
    </row>
    <row r="44">
      <c r="A44" s="4" t="inlineStr">
        <is>
          <t>Notes</t>
        </is>
      </c>
      <c r="C44" s="5" t="n">
        <v>279718</v>
      </c>
      <c r="D44" s="5" t="n">
        <v>317359</v>
      </c>
    </row>
    <row r="45">
      <c r="A45" s="4" t="inlineStr">
        <is>
          <t>Notes | Default rate assumption | Applying a 1.1 multiplier to default rate | Prosper Funding LLC</t>
        </is>
      </c>
      <c r="C45" s="4" t="inlineStr">
        <is>
          <t xml:space="preserve"> </t>
        </is>
      </c>
      <c r="D45" s="4" t="inlineStr">
        <is>
          <t xml:space="preserve"> </t>
        </is>
      </c>
    </row>
    <row r="46">
      <c r="A46" s="3" t="inlineStr">
        <is>
          <t>Fair Value Inputs Assets Quantitative Information [Line Items]</t>
        </is>
      </c>
      <c r="C46" s="4" t="inlineStr">
        <is>
          <t xml:space="preserve"> </t>
        </is>
      </c>
      <c r="D46" s="4" t="inlineStr">
        <is>
          <t xml:space="preserve"> </t>
        </is>
      </c>
    </row>
    <row r="47">
      <c r="A47" s="4" t="inlineStr">
        <is>
          <t>Notes</t>
        </is>
      </c>
      <c r="C47" s="5" t="n">
        <v>279718</v>
      </c>
      <c r="D47" s="5" t="n">
        <v>317359</v>
      </c>
    </row>
    <row r="48">
      <c r="A48" s="4" t="inlineStr">
        <is>
          <t>Notes | Default rate assumption | Applying a 1.2 multiplier to default rate</t>
        </is>
      </c>
      <c r="C48" s="4" t="inlineStr">
        <is>
          <t xml:space="preserve"> </t>
        </is>
      </c>
      <c r="D48" s="4" t="inlineStr">
        <is>
          <t xml:space="preserve"> </t>
        </is>
      </c>
    </row>
    <row r="49">
      <c r="A49" s="3" t="inlineStr">
        <is>
          <t>Fair Value Inputs Assets Quantitative Information [Line Items]</t>
        </is>
      </c>
      <c r="C49" s="4" t="inlineStr">
        <is>
          <t xml:space="preserve"> </t>
        </is>
      </c>
      <c r="D49" s="4" t="inlineStr">
        <is>
          <t xml:space="preserve"> </t>
        </is>
      </c>
    </row>
    <row r="50">
      <c r="A50" s="4" t="inlineStr">
        <is>
          <t>Notes</t>
        </is>
      </c>
      <c r="C50" s="5" t="n">
        <v>276422</v>
      </c>
      <c r="D50" s="5" t="n">
        <v>312800</v>
      </c>
    </row>
    <row r="51">
      <c r="A51" s="4" t="inlineStr">
        <is>
          <t>Notes | Default rate assumption | Applying a 1.2 multiplier to default rate | Prosper Funding LLC</t>
        </is>
      </c>
      <c r="C51" s="4" t="inlineStr">
        <is>
          <t xml:space="preserve"> </t>
        </is>
      </c>
      <c r="D51" s="4" t="inlineStr">
        <is>
          <t xml:space="preserve"> </t>
        </is>
      </c>
    </row>
    <row r="52">
      <c r="A52" s="3" t="inlineStr">
        <is>
          <t>Fair Value Inputs Assets Quantitative Information [Line Items]</t>
        </is>
      </c>
      <c r="C52" s="4" t="inlineStr">
        <is>
          <t xml:space="preserve"> </t>
        </is>
      </c>
      <c r="D52" s="4" t="inlineStr">
        <is>
          <t xml:space="preserve"> </t>
        </is>
      </c>
    </row>
    <row r="53">
      <c r="A53" s="4" t="inlineStr">
        <is>
          <t>Notes</t>
        </is>
      </c>
      <c r="C53" s="5" t="n">
        <v>276422</v>
      </c>
      <c r="D53" s="5" t="n">
        <v>312800</v>
      </c>
    </row>
    <row r="54">
      <c r="A54" s="4" t="inlineStr">
        <is>
          <t>Notes | Default rate assumption | Applying a 0.9 multiplier to default rate</t>
        </is>
      </c>
      <c r="C54" s="4" t="inlineStr">
        <is>
          <t xml:space="preserve"> </t>
        </is>
      </c>
      <c r="D54" s="4" t="inlineStr">
        <is>
          <t xml:space="preserve"> </t>
        </is>
      </c>
    </row>
    <row r="55">
      <c r="A55" s="3" t="inlineStr">
        <is>
          <t>Fair Value Inputs Assets Quantitative Information [Line Items]</t>
        </is>
      </c>
      <c r="C55" s="4" t="inlineStr">
        <is>
          <t xml:space="preserve"> </t>
        </is>
      </c>
      <c r="D55" s="4" t="inlineStr">
        <is>
          <t xml:space="preserve"> </t>
        </is>
      </c>
    </row>
    <row r="56">
      <c r="A56" s="4" t="inlineStr">
        <is>
          <t>Notes</t>
        </is>
      </c>
      <c r="C56" s="5" t="n">
        <v>286358</v>
      </c>
      <c r="D56" s="5" t="n">
        <v>326621</v>
      </c>
    </row>
    <row r="57">
      <c r="A57" s="4" t="inlineStr">
        <is>
          <t>Notes | Default rate assumption | Applying a 0.9 multiplier to default rate | Prosper Funding LLC</t>
        </is>
      </c>
      <c r="C57" s="4" t="inlineStr">
        <is>
          <t xml:space="preserve"> </t>
        </is>
      </c>
      <c r="D57" s="4" t="inlineStr">
        <is>
          <t xml:space="preserve"> </t>
        </is>
      </c>
    </row>
    <row r="58">
      <c r="A58" s="3" t="inlineStr">
        <is>
          <t>Fair Value Inputs Assets Quantitative Information [Line Items]</t>
        </is>
      </c>
      <c r="C58" s="4" t="inlineStr">
        <is>
          <t xml:space="preserve"> </t>
        </is>
      </c>
      <c r="D58" s="4" t="inlineStr">
        <is>
          <t xml:space="preserve"> </t>
        </is>
      </c>
    </row>
    <row r="59">
      <c r="A59" s="4" t="inlineStr">
        <is>
          <t>Notes</t>
        </is>
      </c>
      <c r="C59" s="5" t="n">
        <v>286358</v>
      </c>
      <c r="D59" s="5" t="n">
        <v>326621</v>
      </c>
    </row>
    <row r="60">
      <c r="A60" s="4" t="inlineStr">
        <is>
          <t>Notes | Default rate assumption | Applying a 0.8 multiplier to default rate</t>
        </is>
      </c>
      <c r="C60" s="4" t="inlineStr">
        <is>
          <t xml:space="preserve"> </t>
        </is>
      </c>
      <c r="D60" s="4" t="inlineStr">
        <is>
          <t xml:space="preserve"> </t>
        </is>
      </c>
    </row>
    <row r="61">
      <c r="A61" s="3" t="inlineStr">
        <is>
          <t>Fair Value Inputs Assets Quantitative Information [Line Items]</t>
        </is>
      </c>
      <c r="C61" s="4" t="inlineStr">
        <is>
          <t xml:space="preserve"> </t>
        </is>
      </c>
      <c r="D61" s="4" t="inlineStr">
        <is>
          <t xml:space="preserve"> </t>
        </is>
      </c>
    </row>
    <row r="62">
      <c r="A62" s="4" t="inlineStr">
        <is>
          <t>Notes</t>
        </is>
      </c>
      <c r="C62" s="5" t="n">
        <v>289702</v>
      </c>
      <c r="D62" s="5" t="n">
        <v>331325</v>
      </c>
    </row>
    <row r="63">
      <c r="A63" s="4" t="inlineStr">
        <is>
          <t>Notes | Default rate assumption | Applying a 0.8 multiplier to default rate | Prosper Funding LLC</t>
        </is>
      </c>
      <c r="C63" s="4" t="inlineStr">
        <is>
          <t xml:space="preserve"> </t>
        </is>
      </c>
      <c r="D63" s="4" t="inlineStr">
        <is>
          <t xml:space="preserve"> </t>
        </is>
      </c>
    </row>
    <row r="64">
      <c r="A64" s="3" t="inlineStr">
        <is>
          <t>Fair Value Inputs Assets Quantitative Information [Line Items]</t>
        </is>
      </c>
      <c r="C64" s="4" t="inlineStr">
        <is>
          <t xml:space="preserve"> </t>
        </is>
      </c>
      <c r="D64" s="4" t="inlineStr">
        <is>
          <t xml:space="preserve"> </t>
        </is>
      </c>
    </row>
    <row r="65">
      <c r="A65" s="4" t="inlineStr">
        <is>
          <t>Notes</t>
        </is>
      </c>
      <c r="C65" s="5" t="n">
        <v>289702</v>
      </c>
      <c r="D65" s="5" t="n">
        <v>331325</v>
      </c>
    </row>
    <row r="66">
      <c r="A66" s="4" t="inlineStr">
        <is>
          <t>Borrower Loans / Loans Held for Sale</t>
        </is>
      </c>
      <c r="C66" s="4" t="inlineStr">
        <is>
          <t xml:space="preserve"> </t>
        </is>
      </c>
      <c r="D66" s="4" t="inlineStr">
        <is>
          <t xml:space="preserve"> </t>
        </is>
      </c>
    </row>
    <row r="67">
      <c r="A67" s="3" t="inlineStr">
        <is>
          <t>Fair Value Inputs Assets Quantitative Information [Line Items]</t>
        </is>
      </c>
      <c r="C67" s="4" t="inlineStr">
        <is>
          <t xml:space="preserve"> </t>
        </is>
      </c>
      <c r="D67" s="4" t="inlineStr">
        <is>
          <t xml:space="preserve"> </t>
        </is>
      </c>
    </row>
    <row r="68">
      <c r="A68" s="4" t="inlineStr">
        <is>
          <t>Borrower Loans, at Fair Value</t>
        </is>
      </c>
      <c r="C68" s="5" t="n">
        <v>461785</v>
      </c>
      <c r="D68" s="5" t="n">
        <v>706539</v>
      </c>
    </row>
    <row r="69">
      <c r="A69" s="4" t="inlineStr">
        <is>
          <t>Borrower Loans / Loans Held for Sale | Discount rate assumption | 100 basis point increase</t>
        </is>
      </c>
      <c r="C69" s="4" t="inlineStr">
        <is>
          <t xml:space="preserve"> </t>
        </is>
      </c>
      <c r="D69" s="4" t="inlineStr">
        <is>
          <t xml:space="preserve"> </t>
        </is>
      </c>
    </row>
    <row r="70">
      <c r="A70" s="3" t="inlineStr">
        <is>
          <t>Fair Value Inputs Assets Quantitative Information [Line Items]</t>
        </is>
      </c>
      <c r="C70" s="4" t="inlineStr">
        <is>
          <t xml:space="preserve"> </t>
        </is>
      </c>
      <c r="D70" s="4" t="inlineStr">
        <is>
          <t xml:space="preserve"> </t>
        </is>
      </c>
    </row>
    <row r="71">
      <c r="A71" s="4" t="inlineStr">
        <is>
          <t>Borrower loans</t>
        </is>
      </c>
      <c r="C71" s="5" t="n">
        <v>457584</v>
      </c>
      <c r="D71" s="5" t="n">
        <v>699770</v>
      </c>
    </row>
    <row r="72">
      <c r="A72" s="4" t="inlineStr">
        <is>
          <t>Borrower Loans / Loans Held for Sale | Discount rate assumption | 100 basis point increase | Prosper Funding LLC</t>
        </is>
      </c>
      <c r="C72" s="4" t="inlineStr">
        <is>
          <t xml:space="preserve"> </t>
        </is>
      </c>
      <c r="D72" s="4" t="inlineStr">
        <is>
          <t xml:space="preserve"> </t>
        </is>
      </c>
    </row>
    <row r="73">
      <c r="A73" s="3" t="inlineStr">
        <is>
          <t>Fair Value Inputs Assets Quantitative Information [Line Items]</t>
        </is>
      </c>
      <c r="C73" s="4" t="inlineStr">
        <is>
          <t xml:space="preserve"> </t>
        </is>
      </c>
      <c r="D73" s="4" t="inlineStr">
        <is>
          <t xml:space="preserve"> </t>
        </is>
      </c>
    </row>
    <row r="74">
      <c r="A74" s="4" t="inlineStr">
        <is>
          <t>Borrower loans</t>
        </is>
      </c>
      <c r="C74" s="5" t="n">
        <v>282980</v>
      </c>
      <c r="D74" s="4" t="inlineStr">
        <is>
          <t xml:space="preserve"> </t>
        </is>
      </c>
    </row>
    <row r="75">
      <c r="A75" s="4" t="inlineStr">
        <is>
          <t>Borrower Loans / Loans Held for Sale | Discount rate assumption | 200 basis point increase</t>
        </is>
      </c>
      <c r="C75" s="4" t="inlineStr">
        <is>
          <t xml:space="preserve"> </t>
        </is>
      </c>
      <c r="D75" s="4" t="inlineStr">
        <is>
          <t xml:space="preserve"> </t>
        </is>
      </c>
    </row>
    <row r="76">
      <c r="A76" s="3" t="inlineStr">
        <is>
          <t>Fair Value Inputs Assets Quantitative Information [Line Items]</t>
        </is>
      </c>
      <c r="C76" s="4" t="inlineStr">
        <is>
          <t xml:space="preserve"> </t>
        </is>
      </c>
      <c r="D76" s="4" t="inlineStr">
        <is>
          <t xml:space="preserve"> </t>
        </is>
      </c>
    </row>
    <row r="77">
      <c r="A77" s="4" t="inlineStr">
        <is>
          <t>Borrower loans</t>
        </is>
      </c>
      <c r="C77" s="5" t="n">
        <v>453483</v>
      </c>
      <c r="D77" s="5" t="n">
        <v>693167</v>
      </c>
    </row>
    <row r="78">
      <c r="A78" s="4" t="inlineStr">
        <is>
          <t>Borrower Loans / Loans Held for Sale | Discount rate assumption | 200 basis point increase | Prosper Funding LLC</t>
        </is>
      </c>
      <c r="C78" s="4" t="inlineStr">
        <is>
          <t xml:space="preserve"> </t>
        </is>
      </c>
      <c r="D78" s="4" t="inlineStr">
        <is>
          <t xml:space="preserve"> </t>
        </is>
      </c>
    </row>
    <row r="79">
      <c r="A79" s="3" t="inlineStr">
        <is>
          <t>Fair Value Inputs Assets Quantitative Information [Line Items]</t>
        </is>
      </c>
      <c r="C79" s="4" t="inlineStr">
        <is>
          <t xml:space="preserve"> </t>
        </is>
      </c>
      <c r="D79" s="4" t="inlineStr">
        <is>
          <t xml:space="preserve"> </t>
        </is>
      </c>
    </row>
    <row r="80">
      <c r="A80" s="4" t="inlineStr">
        <is>
          <t>Borrower loans</t>
        </is>
      </c>
      <c r="C80" s="5" t="n">
        <v>280443</v>
      </c>
      <c r="D80" s="4" t="inlineStr">
        <is>
          <t xml:space="preserve"> </t>
        </is>
      </c>
    </row>
    <row r="81">
      <c r="A81" s="4" t="inlineStr">
        <is>
          <t>Borrower Loans / Loans Held for Sale | Discount rate assumption | 100 basis point decrease</t>
        </is>
      </c>
      <c r="C81" s="4" t="inlineStr">
        <is>
          <t xml:space="preserve"> </t>
        </is>
      </c>
      <c r="D81" s="4" t="inlineStr">
        <is>
          <t xml:space="preserve"> </t>
        </is>
      </c>
    </row>
    <row r="82">
      <c r="A82" s="3" t="inlineStr">
        <is>
          <t>Fair Value Inputs Assets Quantitative Information [Line Items]</t>
        </is>
      </c>
      <c r="C82" s="4" t="inlineStr">
        <is>
          <t xml:space="preserve"> </t>
        </is>
      </c>
      <c r="D82" s="4" t="inlineStr">
        <is>
          <t xml:space="preserve"> </t>
        </is>
      </c>
    </row>
    <row r="83">
      <c r="A83" s="4" t="inlineStr">
        <is>
          <t>Borrower loans</t>
        </is>
      </c>
      <c r="C83" s="5" t="n">
        <v>466090</v>
      </c>
      <c r="D83" s="5" t="n">
        <v>713481</v>
      </c>
    </row>
    <row r="84">
      <c r="A84" s="4" t="inlineStr">
        <is>
          <t>Borrower Loans / Loans Held for Sale | Discount rate assumption | 100 basis point decrease | Prosper Funding LLC</t>
        </is>
      </c>
      <c r="C84" s="4" t="inlineStr">
        <is>
          <t xml:space="preserve"> </t>
        </is>
      </c>
      <c r="D84" s="4" t="inlineStr">
        <is>
          <t xml:space="preserve"> </t>
        </is>
      </c>
    </row>
    <row r="85">
      <c r="A85" s="3" t="inlineStr">
        <is>
          <t>Fair Value Inputs Assets Quantitative Information [Line Items]</t>
        </is>
      </c>
      <c r="C85" s="4" t="inlineStr">
        <is>
          <t xml:space="preserve"> </t>
        </is>
      </c>
      <c r="D85" s="4" t="inlineStr">
        <is>
          <t xml:space="preserve"> </t>
        </is>
      </c>
    </row>
    <row r="86">
      <c r="A86" s="4" t="inlineStr">
        <is>
          <t>Borrower loans</t>
        </is>
      </c>
      <c r="C86" s="5" t="n">
        <v>288240</v>
      </c>
      <c r="D86" s="4" t="inlineStr">
        <is>
          <t xml:space="preserve"> </t>
        </is>
      </c>
    </row>
    <row r="87">
      <c r="A87" s="4" t="inlineStr">
        <is>
          <t>Borrower Loans / Loans Held for Sale | Discount rate assumption | 200 basis point decrease</t>
        </is>
      </c>
      <c r="C87" s="4" t="inlineStr">
        <is>
          <t xml:space="preserve"> </t>
        </is>
      </c>
      <c r="D87" s="4" t="inlineStr">
        <is>
          <t xml:space="preserve"> </t>
        </is>
      </c>
    </row>
    <row r="88">
      <c r="A88" s="3" t="inlineStr">
        <is>
          <t>Fair Value Inputs Assets Quantitative Information [Line Items]</t>
        </is>
      </c>
      <c r="C88" s="4" t="inlineStr">
        <is>
          <t xml:space="preserve"> </t>
        </is>
      </c>
      <c r="D88" s="4" t="inlineStr">
        <is>
          <t xml:space="preserve"> </t>
        </is>
      </c>
    </row>
    <row r="89">
      <c r="A89" s="4" t="inlineStr">
        <is>
          <t>Borrower loans</t>
        </is>
      </c>
      <c r="C89" s="5" t="n">
        <v>470502</v>
      </c>
      <c r="D89" s="5" t="n">
        <v>720601</v>
      </c>
    </row>
    <row r="90">
      <c r="A90" s="4" t="inlineStr">
        <is>
          <t>Borrower Loans / Loans Held for Sale | Discount rate assumption | 200 basis point decrease | Prosper Funding LLC</t>
        </is>
      </c>
      <c r="C90" s="4" t="inlineStr">
        <is>
          <t xml:space="preserve"> </t>
        </is>
      </c>
      <c r="D90" s="4" t="inlineStr">
        <is>
          <t xml:space="preserve"> </t>
        </is>
      </c>
    </row>
    <row r="91">
      <c r="A91" s="3" t="inlineStr">
        <is>
          <t>Fair Value Inputs Assets Quantitative Information [Line Items]</t>
        </is>
      </c>
      <c r="C91" s="4" t="inlineStr">
        <is>
          <t xml:space="preserve"> </t>
        </is>
      </c>
      <c r="D91" s="4" t="inlineStr">
        <is>
          <t xml:space="preserve"> </t>
        </is>
      </c>
    </row>
    <row r="92">
      <c r="A92" s="4" t="inlineStr">
        <is>
          <t>Borrower loans</t>
        </is>
      </c>
      <c r="C92" s="5" t="n">
        <v>290969</v>
      </c>
      <c r="D92" s="4" t="inlineStr">
        <is>
          <t xml:space="preserve"> </t>
        </is>
      </c>
    </row>
    <row r="93">
      <c r="A93" s="4" t="inlineStr">
        <is>
          <t>Borrower Loans / Loans Held for Sale | Default rate assumption | Applying a 1.1 multiplier to default rate</t>
        </is>
      </c>
      <c r="C93" s="4" t="inlineStr">
        <is>
          <t xml:space="preserve"> </t>
        </is>
      </c>
      <c r="D93" s="4" t="inlineStr">
        <is>
          <t xml:space="preserve"> </t>
        </is>
      </c>
    </row>
    <row r="94">
      <c r="A94" s="3" t="inlineStr">
        <is>
          <t>Fair Value Inputs Assets Quantitative Information [Line Items]</t>
        </is>
      </c>
      <c r="C94" s="4" t="inlineStr">
        <is>
          <t xml:space="preserve"> </t>
        </is>
      </c>
      <c r="D94" s="4" t="inlineStr">
        <is>
          <t xml:space="preserve"> </t>
        </is>
      </c>
    </row>
    <row r="95">
      <c r="A95" s="4" t="inlineStr">
        <is>
          <t>Borrower loans</t>
        </is>
      </c>
      <c r="C95" s="5" t="n">
        <v>456385</v>
      </c>
      <c r="D95" s="5" t="n">
        <v>696510</v>
      </c>
    </row>
    <row r="96">
      <c r="A96" s="4" t="inlineStr">
        <is>
          <t>Borrower Loans / Loans Held for Sale | Default rate assumption | Applying a 1.1 multiplier to default rate | Prosper Funding LLC</t>
        </is>
      </c>
      <c r="C96" s="4" t="inlineStr">
        <is>
          <t xml:space="preserve"> </t>
        </is>
      </c>
      <c r="D96" s="4" t="inlineStr">
        <is>
          <t xml:space="preserve"> </t>
        </is>
      </c>
    </row>
    <row r="97">
      <c r="A97" s="3" t="inlineStr">
        <is>
          <t>Fair Value Inputs Assets Quantitative Information [Line Items]</t>
        </is>
      </c>
      <c r="C97" s="4" t="inlineStr">
        <is>
          <t xml:space="preserve"> </t>
        </is>
      </c>
      <c r="D97" s="4" t="inlineStr">
        <is>
          <t xml:space="preserve"> </t>
        </is>
      </c>
    </row>
    <row r="98">
      <c r="A98" s="4" t="inlineStr">
        <is>
          <t>Borrower loans</t>
        </is>
      </c>
      <c r="C98" s="5" t="n">
        <v>282239</v>
      </c>
      <c r="D98" s="4" t="inlineStr">
        <is>
          <t xml:space="preserve"> </t>
        </is>
      </c>
    </row>
    <row r="99">
      <c r="A99" s="4" t="inlineStr">
        <is>
          <t>Borrower Loans / Loans Held for Sale | Default rate assumption | Applying a 1.2 multiplier to default rate</t>
        </is>
      </c>
      <c r="C99" s="4" t="inlineStr">
        <is>
          <t xml:space="preserve"> </t>
        </is>
      </c>
      <c r="D99" s="4" t="inlineStr">
        <is>
          <t xml:space="preserve"> </t>
        </is>
      </c>
    </row>
    <row r="100">
      <c r="A100" s="3" t="inlineStr">
        <is>
          <t>Fair Value Inputs Assets Quantitative Information [Line Items]</t>
        </is>
      </c>
      <c r="C100" s="4" t="inlineStr">
        <is>
          <t xml:space="preserve"> </t>
        </is>
      </c>
      <c r="D100" s="4" t="inlineStr">
        <is>
          <t xml:space="preserve"> </t>
        </is>
      </c>
    </row>
    <row r="101">
      <c r="A101" s="4" t="inlineStr">
        <is>
          <t>Borrower loans</t>
        </is>
      </c>
      <c r="C101" s="5" t="n">
        <v>451011</v>
      </c>
      <c r="D101" s="5" t="n">
        <v>686586</v>
      </c>
    </row>
    <row r="102">
      <c r="A102" s="4" t="inlineStr">
        <is>
          <t>Borrower Loans / Loans Held for Sale | Default rate assumption | Applying a 1.2 multiplier to default rate | Prosper Funding LLC</t>
        </is>
      </c>
      <c r="C102" s="4" t="inlineStr">
        <is>
          <t xml:space="preserve"> </t>
        </is>
      </c>
      <c r="D102" s="4" t="inlineStr">
        <is>
          <t xml:space="preserve"> </t>
        </is>
      </c>
    </row>
    <row r="103">
      <c r="A103" s="3" t="inlineStr">
        <is>
          <t>Fair Value Inputs Assets Quantitative Information [Line Items]</t>
        </is>
      </c>
      <c r="C103" s="4" t="inlineStr">
        <is>
          <t xml:space="preserve"> </t>
        </is>
      </c>
      <c r="D103" s="4" t="inlineStr">
        <is>
          <t xml:space="preserve"> </t>
        </is>
      </c>
    </row>
    <row r="104">
      <c r="A104" s="4" t="inlineStr">
        <is>
          <t>Borrower loans</t>
        </is>
      </c>
      <c r="C104" s="5" t="n">
        <v>278916</v>
      </c>
      <c r="D104" s="4" t="inlineStr">
        <is>
          <t xml:space="preserve"> </t>
        </is>
      </c>
    </row>
    <row r="105">
      <c r="A105" s="4" t="inlineStr">
        <is>
          <t>Borrower Loans / Loans Held for Sale | Default rate assumption | Applying a 0.9 multiplier to default rate</t>
        </is>
      </c>
      <c r="C105" s="4" t="inlineStr">
        <is>
          <t xml:space="preserve"> </t>
        </is>
      </c>
      <c r="D105" s="4" t="inlineStr">
        <is>
          <t xml:space="preserve"> </t>
        </is>
      </c>
    </row>
    <row r="106">
      <c r="A106" s="3" t="inlineStr">
        <is>
          <t>Fair Value Inputs Assets Quantitative Information [Line Items]</t>
        </is>
      </c>
      <c r="C106" s="4" t="inlineStr">
        <is>
          <t xml:space="preserve"> </t>
        </is>
      </c>
      <c r="D106" s="4" t="inlineStr">
        <is>
          <t xml:space="preserve"> </t>
        </is>
      </c>
    </row>
    <row r="107">
      <c r="A107" s="4" t="inlineStr">
        <is>
          <t>Borrower loans</t>
        </is>
      </c>
      <c r="C107" s="5" t="n">
        <v>467211</v>
      </c>
      <c r="D107" s="5" t="n">
        <v>716671</v>
      </c>
    </row>
    <row r="108">
      <c r="A108" s="4" t="inlineStr">
        <is>
          <t>Borrower Loans / Loans Held for Sale | Default rate assumption | Applying a 0.9 multiplier to default rate | Prosper Funding LLC</t>
        </is>
      </c>
      <c r="C108" s="4" t="inlineStr">
        <is>
          <t xml:space="preserve"> </t>
        </is>
      </c>
      <c r="D108" s="4" t="inlineStr">
        <is>
          <t xml:space="preserve"> </t>
        </is>
      </c>
    </row>
    <row r="109">
      <c r="A109" s="3" t="inlineStr">
        <is>
          <t>Fair Value Inputs Assets Quantitative Information [Line Items]</t>
        </is>
      </c>
      <c r="C109" s="4" t="inlineStr">
        <is>
          <t xml:space="preserve"> </t>
        </is>
      </c>
      <c r="D109" s="4" t="inlineStr">
        <is>
          <t xml:space="preserve"> </t>
        </is>
      </c>
    </row>
    <row r="110">
      <c r="A110" s="4" t="inlineStr">
        <is>
          <t>Borrower loans</t>
        </is>
      </c>
      <c r="C110" s="5" t="n">
        <v>288934</v>
      </c>
      <c r="D110" s="4" t="inlineStr">
        <is>
          <t xml:space="preserve"> </t>
        </is>
      </c>
    </row>
    <row r="111">
      <c r="A111" s="4" t="inlineStr">
        <is>
          <t>Borrower Loans / Loans Held for Sale | Default rate assumption | Applying a 0.8 multiplier to default rate</t>
        </is>
      </c>
      <c r="C111" s="4" t="inlineStr">
        <is>
          <t xml:space="preserve"> </t>
        </is>
      </c>
      <c r="D111" s="4" t="inlineStr">
        <is>
          <t xml:space="preserve"> </t>
        </is>
      </c>
    </row>
    <row r="112">
      <c r="A112" s="3" t="inlineStr">
        <is>
          <t>Fair Value Inputs Assets Quantitative Information [Line Items]</t>
        </is>
      </c>
      <c r="C112" s="4" t="inlineStr">
        <is>
          <t xml:space="preserve"> </t>
        </is>
      </c>
      <c r="D112" s="4" t="inlineStr">
        <is>
          <t xml:space="preserve"> </t>
        </is>
      </c>
    </row>
    <row r="113">
      <c r="A113" s="4" t="inlineStr">
        <is>
          <t>Borrower loans</t>
        </is>
      </c>
      <c r="C113" s="5" t="n">
        <v>472663</v>
      </c>
      <c r="D113" s="5" t="n">
        <v>726910</v>
      </c>
    </row>
    <row r="114">
      <c r="A114" s="4" t="inlineStr">
        <is>
          <t>Borrower Loans / Loans Held for Sale | Default rate assumption | Applying a 0.8 multiplier to default rate | Prosper Funding LLC</t>
        </is>
      </c>
      <c r="C114" s="4" t="inlineStr">
        <is>
          <t xml:space="preserve"> </t>
        </is>
      </c>
      <c r="D114" s="4" t="inlineStr">
        <is>
          <t xml:space="preserve"> </t>
        </is>
      </c>
    </row>
    <row r="115">
      <c r="A115" s="3" t="inlineStr">
        <is>
          <t>Fair Value Inputs Assets Quantitative Information [Line Items]</t>
        </is>
      </c>
      <c r="C115" s="4" t="inlineStr">
        <is>
          <t xml:space="preserve"> </t>
        </is>
      </c>
      <c r="D115" s="4" t="inlineStr">
        <is>
          <t xml:space="preserve"> </t>
        </is>
      </c>
    </row>
    <row r="116">
      <c r="A116" s="4" t="inlineStr">
        <is>
          <t>Borrower loans</t>
        </is>
      </c>
      <c r="C116" s="6" t="n">
        <v>292306</v>
      </c>
      <c r="D116" s="4" t="inlineStr">
        <is>
          <t xml:space="preserve"> </t>
        </is>
      </c>
    </row>
    <row r="117">
      <c r="A117" s="4" t="inlineStr">
        <is>
          <t>Borrower Loans / Loans Held for Sale | Notes | Prosper Funding LLC</t>
        </is>
      </c>
      <c r="C117" s="4" t="inlineStr">
        <is>
          <t xml:space="preserve"> </t>
        </is>
      </c>
      <c r="D117" s="4" t="inlineStr">
        <is>
          <t xml:space="preserve"> </t>
        </is>
      </c>
    </row>
    <row r="118">
      <c r="A118" s="3" t="inlineStr">
        <is>
          <t>Fair Value Inputs Assets Quantitative Information [Line Items]</t>
        </is>
      </c>
      <c r="C118" s="4" t="inlineStr">
        <is>
          <t xml:space="preserve"> </t>
        </is>
      </c>
      <c r="D118" s="4" t="inlineStr">
        <is>
          <t xml:space="preserve"> </t>
        </is>
      </c>
    </row>
    <row r="119">
      <c r="A119" s="4" t="inlineStr">
        <is>
          <t>Borrower Loans, at Fair Value</t>
        </is>
      </c>
      <c r="C119" s="4" t="inlineStr">
        <is>
          <t xml:space="preserve"> </t>
        </is>
      </c>
      <c r="D119" s="5" t="n">
        <v>324311</v>
      </c>
    </row>
    <row r="120">
      <c r="A120" s="4" t="inlineStr">
        <is>
          <t>Borrower Loans / Loans Held for Sale | Notes | Discount rate assumption | 100 basis point increase | Prosper Funding LLC</t>
        </is>
      </c>
      <c r="C120" s="4" t="inlineStr">
        <is>
          <t xml:space="preserve"> </t>
        </is>
      </c>
      <c r="D120" s="4" t="inlineStr">
        <is>
          <t xml:space="preserve"> </t>
        </is>
      </c>
    </row>
    <row r="121">
      <c r="A121" s="3" t="inlineStr">
        <is>
          <t>Fair Value Inputs Assets Quantitative Information [Line Items]</t>
        </is>
      </c>
      <c r="C121" s="4" t="inlineStr">
        <is>
          <t xml:space="preserve"> </t>
        </is>
      </c>
      <c r="D121" s="4" t="inlineStr">
        <is>
          <t xml:space="preserve"> </t>
        </is>
      </c>
    </row>
    <row r="122">
      <c r="A122" s="4" t="inlineStr">
        <is>
          <t>Borrower loans</t>
        </is>
      </c>
      <c r="C122" s="4" t="inlineStr">
        <is>
          <t xml:space="preserve"> </t>
        </is>
      </c>
      <c r="D122" s="5" t="n">
        <v>321204</v>
      </c>
    </row>
    <row r="123">
      <c r="A123" s="4" t="inlineStr">
        <is>
          <t>Borrower Loans / Loans Held for Sale | Notes | Discount rate assumption | 200 basis point increase | Prosper Funding LLC</t>
        </is>
      </c>
      <c r="C123" s="4" t="inlineStr">
        <is>
          <t xml:space="preserve"> </t>
        </is>
      </c>
      <c r="D123" s="4" t="inlineStr">
        <is>
          <t xml:space="preserve"> </t>
        </is>
      </c>
    </row>
    <row r="124">
      <c r="A124" s="3" t="inlineStr">
        <is>
          <t>Fair Value Inputs Assets Quantitative Information [Line Items]</t>
        </is>
      </c>
      <c r="C124" s="4" t="inlineStr">
        <is>
          <t xml:space="preserve"> </t>
        </is>
      </c>
      <c r="D124" s="4" t="inlineStr">
        <is>
          <t xml:space="preserve"> </t>
        </is>
      </c>
    </row>
    <row r="125">
      <c r="A125" s="4" t="inlineStr">
        <is>
          <t>Borrower loans</t>
        </is>
      </c>
      <c r="C125" s="4" t="inlineStr">
        <is>
          <t xml:space="preserve"> </t>
        </is>
      </c>
      <c r="D125" s="5" t="n">
        <v>318174</v>
      </c>
    </row>
    <row r="126">
      <c r="A126" s="4" t="inlineStr">
        <is>
          <t>Borrower Loans / Loans Held for Sale | Notes | Discount rate assumption | 100 basis point decrease | Prosper Funding LLC</t>
        </is>
      </c>
      <c r="C126" s="4" t="inlineStr">
        <is>
          <t xml:space="preserve"> </t>
        </is>
      </c>
      <c r="D126" s="4" t="inlineStr">
        <is>
          <t xml:space="preserve"> </t>
        </is>
      </c>
    </row>
    <row r="127">
      <c r="A127" s="3" t="inlineStr">
        <is>
          <t>Fair Value Inputs Assets Quantitative Information [Line Items]</t>
        </is>
      </c>
      <c r="C127" s="4" t="inlineStr">
        <is>
          <t xml:space="preserve"> </t>
        </is>
      </c>
      <c r="D127" s="4" t="inlineStr">
        <is>
          <t xml:space="preserve"> </t>
        </is>
      </c>
    </row>
    <row r="128">
      <c r="A128" s="4" t="inlineStr">
        <is>
          <t>Borrower loans</t>
        </is>
      </c>
      <c r="C128" s="4" t="inlineStr">
        <is>
          <t xml:space="preserve"> </t>
        </is>
      </c>
      <c r="D128" s="5" t="n">
        <v>327498</v>
      </c>
    </row>
    <row r="129">
      <c r="A129" s="4" t="inlineStr">
        <is>
          <t>Borrower Loans / Loans Held for Sale | Notes | Discount rate assumption | 200 basis point decrease | Prosper Funding LLC</t>
        </is>
      </c>
      <c r="C129" s="4" t="inlineStr">
        <is>
          <t xml:space="preserve"> </t>
        </is>
      </c>
      <c r="D129" s="4" t="inlineStr">
        <is>
          <t xml:space="preserve"> </t>
        </is>
      </c>
    </row>
    <row r="130">
      <c r="A130" s="3" t="inlineStr">
        <is>
          <t>Fair Value Inputs Assets Quantitative Information [Line Items]</t>
        </is>
      </c>
      <c r="C130" s="4" t="inlineStr">
        <is>
          <t xml:space="preserve"> </t>
        </is>
      </c>
      <c r="D130" s="4" t="inlineStr">
        <is>
          <t xml:space="preserve"> </t>
        </is>
      </c>
    </row>
    <row r="131">
      <c r="A131" s="4" t="inlineStr">
        <is>
          <t>Borrower loans</t>
        </is>
      </c>
      <c r="C131" s="4" t="inlineStr">
        <is>
          <t xml:space="preserve"> </t>
        </is>
      </c>
      <c r="D131" s="5" t="n">
        <v>330766</v>
      </c>
    </row>
    <row r="132">
      <c r="A132" s="4" t="inlineStr">
        <is>
          <t>Borrower Loans / Loans Held for Sale | Notes | Default rate assumption | Applying a 1.1 multiplier to default rate | Prosper Funding LLC</t>
        </is>
      </c>
      <c r="C132" s="4" t="inlineStr">
        <is>
          <t xml:space="preserve"> </t>
        </is>
      </c>
      <c r="D132" s="4" t="inlineStr">
        <is>
          <t xml:space="preserve"> </t>
        </is>
      </c>
    </row>
    <row r="133">
      <c r="A133" s="3" t="inlineStr">
        <is>
          <t>Fair Value Inputs Assets Quantitative Information [Line Items]</t>
        </is>
      </c>
      <c r="C133" s="4" t="inlineStr">
        <is>
          <t xml:space="preserve"> </t>
        </is>
      </c>
      <c r="D133" s="4" t="inlineStr">
        <is>
          <t xml:space="preserve"> </t>
        </is>
      </c>
    </row>
    <row r="134">
      <c r="A134" s="4" t="inlineStr">
        <is>
          <t>Borrower loans</t>
        </is>
      </c>
      <c r="C134" s="4" t="inlineStr">
        <is>
          <t xml:space="preserve"> </t>
        </is>
      </c>
      <c r="D134" s="5" t="n">
        <v>319708</v>
      </c>
    </row>
    <row r="135">
      <c r="A135" s="4" t="inlineStr">
        <is>
          <t>Borrower Loans / Loans Held for Sale | Notes | Default rate assumption | Applying a 1.2 multiplier to default rate | Prosper Funding LLC</t>
        </is>
      </c>
      <c r="C135" s="4" t="inlineStr">
        <is>
          <t xml:space="preserve"> </t>
        </is>
      </c>
      <c r="D135" s="4" t="inlineStr">
        <is>
          <t xml:space="preserve"> </t>
        </is>
      </c>
    </row>
    <row r="136">
      <c r="A136" s="3" t="inlineStr">
        <is>
          <t>Fair Value Inputs Assets Quantitative Information [Line Items]</t>
        </is>
      </c>
      <c r="C136" s="4" t="inlineStr">
        <is>
          <t xml:space="preserve"> </t>
        </is>
      </c>
      <c r="D136" s="4" t="inlineStr">
        <is>
          <t xml:space="preserve"> </t>
        </is>
      </c>
    </row>
    <row r="137">
      <c r="A137" s="4" t="inlineStr">
        <is>
          <t>Borrower loans</t>
        </is>
      </c>
      <c r="C137" s="4" t="inlineStr">
        <is>
          <t xml:space="preserve"> </t>
        </is>
      </c>
      <c r="D137" s="5" t="n">
        <v>315153</v>
      </c>
    </row>
    <row r="138">
      <c r="A138" s="4" t="inlineStr">
        <is>
          <t>Borrower Loans / Loans Held for Sale | Notes | Default rate assumption | Applying a 0.9 multiplier to default rate | Prosper Funding LLC</t>
        </is>
      </c>
      <c r="C138" s="4" t="inlineStr">
        <is>
          <t xml:space="preserve"> </t>
        </is>
      </c>
      <c r="D138" s="4" t="inlineStr">
        <is>
          <t xml:space="preserve"> </t>
        </is>
      </c>
    </row>
    <row r="139">
      <c r="A139" s="3" t="inlineStr">
        <is>
          <t>Fair Value Inputs Assets Quantitative Information [Line Items]</t>
        </is>
      </c>
      <c r="C139" s="4" t="inlineStr">
        <is>
          <t xml:space="preserve"> </t>
        </is>
      </c>
      <c r="D139" s="4" t="inlineStr">
        <is>
          <t xml:space="preserve"> </t>
        </is>
      </c>
    </row>
    <row r="140">
      <c r="A140" s="4" t="inlineStr">
        <is>
          <t>Borrower loans</t>
        </is>
      </c>
      <c r="C140" s="4" t="inlineStr">
        <is>
          <t xml:space="preserve"> </t>
        </is>
      </c>
      <c r="D140" s="5" t="n">
        <v>328962</v>
      </c>
    </row>
    <row r="141">
      <c r="A141" s="4" t="inlineStr">
        <is>
          <t>Borrower Loans / Loans Held for Sale | Notes | Default rate assumption | Applying a 0.8 multiplier to default rate | Prosper Funding LLC</t>
        </is>
      </c>
      <c r="C141" s="4" t="inlineStr">
        <is>
          <t xml:space="preserve"> </t>
        </is>
      </c>
      <c r="D141" s="4" t="inlineStr">
        <is>
          <t xml:space="preserve"> </t>
        </is>
      </c>
    </row>
    <row r="142">
      <c r="A142" s="3" t="inlineStr">
        <is>
          <t>Fair Value Inputs Assets Quantitative Information [Line Items]</t>
        </is>
      </c>
      <c r="C142" s="4" t="inlineStr">
        <is>
          <t xml:space="preserve"> </t>
        </is>
      </c>
      <c r="D142" s="4" t="inlineStr">
        <is>
          <t xml:space="preserve"> </t>
        </is>
      </c>
    </row>
    <row r="143">
      <c r="A143" s="4" t="inlineStr">
        <is>
          <t>Borrower loans</t>
        </is>
      </c>
      <c r="C143" s="4" t="inlineStr">
        <is>
          <t xml:space="preserve"> </t>
        </is>
      </c>
      <c r="D143" s="6" t="n">
        <v>333662</v>
      </c>
    </row>
    <row r="144">
      <c r="A144" s="4" t="inlineStr">
        <is>
          <t>Discount rate | Notes | Discount rate assumption</t>
        </is>
      </c>
      <c r="C144" s="4" t="inlineStr">
        <is>
          <t xml:space="preserve"> </t>
        </is>
      </c>
      <c r="D144" s="4" t="inlineStr">
        <is>
          <t xml:space="preserve"> </t>
        </is>
      </c>
    </row>
    <row r="145">
      <c r="A145" s="3" t="inlineStr">
        <is>
          <t>Fair Value Inputs Assets Quantitative Information [Line Items]</t>
        </is>
      </c>
      <c r="C145" s="4" t="inlineStr">
        <is>
          <t xml:space="preserve"> </t>
        </is>
      </c>
      <c r="D145" s="4" t="inlineStr">
        <is>
          <t xml:space="preserve"> </t>
        </is>
      </c>
    </row>
    <row r="146">
      <c r="A146" s="4" t="inlineStr">
        <is>
          <t>Fair value assumptions</t>
        </is>
      </c>
      <c r="C146" s="13" t="n">
        <v>0.077</v>
      </c>
      <c r="D146" s="13" t="n">
        <v>0.0655</v>
      </c>
    </row>
    <row r="147">
      <c r="A147" s="4" t="inlineStr">
        <is>
          <t>Discount rate | Notes | Discount rate assumption | Prosper Funding LLC</t>
        </is>
      </c>
      <c r="C147" s="4" t="inlineStr">
        <is>
          <t xml:space="preserve"> </t>
        </is>
      </c>
      <c r="D147" s="4" t="inlineStr">
        <is>
          <t xml:space="preserve"> </t>
        </is>
      </c>
    </row>
    <row r="148">
      <c r="A148" s="3" t="inlineStr">
        <is>
          <t>Fair Value Inputs Assets Quantitative Information [Line Items]</t>
        </is>
      </c>
      <c r="C148" s="4" t="inlineStr">
        <is>
          <t xml:space="preserve"> </t>
        </is>
      </c>
      <c r="D148" s="4" t="inlineStr">
        <is>
          <t xml:space="preserve"> </t>
        </is>
      </c>
    </row>
    <row r="149">
      <c r="A149" s="4" t="inlineStr">
        <is>
          <t>Fair value assumptions</t>
        </is>
      </c>
      <c r="C149" s="13" t="n">
        <v>0.077</v>
      </c>
      <c r="D149" s="13" t="n">
        <v>0.0655</v>
      </c>
    </row>
    <row r="150">
      <c r="A150" s="4" t="inlineStr">
        <is>
          <t>Discount rate | Borrower Loans / Loans Held for Sale | Discount rate assumption</t>
        </is>
      </c>
      <c r="C150" s="4" t="inlineStr">
        <is>
          <t xml:space="preserve"> </t>
        </is>
      </c>
      <c r="D150" s="4" t="inlineStr">
        <is>
          <t xml:space="preserve"> </t>
        </is>
      </c>
    </row>
    <row r="151">
      <c r="A151" s="3" t="inlineStr">
        <is>
          <t>Fair Value Inputs Assets Quantitative Information [Line Items]</t>
        </is>
      </c>
      <c r="C151" s="4" t="inlineStr">
        <is>
          <t xml:space="preserve"> </t>
        </is>
      </c>
      <c r="D151" s="4" t="inlineStr">
        <is>
          <t xml:space="preserve"> </t>
        </is>
      </c>
    </row>
    <row r="152">
      <c r="A152" s="4" t="inlineStr">
        <is>
          <t>Fair value assumptions</t>
        </is>
      </c>
      <c r="C152" s="13" t="n">
        <v>0.0772</v>
      </c>
      <c r="D152" s="13" t="n">
        <v>0.0688</v>
      </c>
    </row>
    <row r="153">
      <c r="A153" s="4" t="inlineStr">
        <is>
          <t>Discount rate | Borrower Loans / Loans Held for Sale | Discount rate assumption | Prosper Funding LLC</t>
        </is>
      </c>
      <c r="C153" s="4" t="inlineStr">
        <is>
          <t xml:space="preserve"> </t>
        </is>
      </c>
      <c r="D153" s="4" t="inlineStr">
        <is>
          <t xml:space="preserve"> </t>
        </is>
      </c>
    </row>
    <row r="154">
      <c r="A154" s="3" t="inlineStr">
        <is>
          <t>Fair Value Inputs Assets Quantitative Information [Line Items]</t>
        </is>
      </c>
      <c r="C154" s="4" t="inlineStr">
        <is>
          <t xml:space="preserve"> </t>
        </is>
      </c>
      <c r="D154" s="4" t="inlineStr">
        <is>
          <t xml:space="preserve"> </t>
        </is>
      </c>
    </row>
    <row r="155">
      <c r="A155" s="4" t="inlineStr">
        <is>
          <t>Fair value assumptions</t>
        </is>
      </c>
      <c r="C155" s="13" t="n">
        <v>0.077</v>
      </c>
      <c r="D155" s="4" t="inlineStr">
        <is>
          <t xml:space="preserve"> </t>
        </is>
      </c>
    </row>
    <row r="156">
      <c r="A156" s="4" t="inlineStr">
        <is>
          <t>Discount rate | Borrower Loans / Loans Held for Sale | Notes | Discount rate assumption | Prosper Funding LLC</t>
        </is>
      </c>
      <c r="C156" s="4" t="inlineStr">
        <is>
          <t xml:space="preserve"> </t>
        </is>
      </c>
      <c r="D156" s="4" t="inlineStr">
        <is>
          <t xml:space="preserve"> </t>
        </is>
      </c>
    </row>
    <row r="157">
      <c r="A157" s="3" t="inlineStr">
        <is>
          <t>Fair Value Inputs Assets Quantitative Information [Line Items]</t>
        </is>
      </c>
      <c r="C157" s="4" t="inlineStr">
        <is>
          <t xml:space="preserve"> </t>
        </is>
      </c>
      <c r="D157" s="4" t="inlineStr">
        <is>
          <t xml:space="preserve"> </t>
        </is>
      </c>
    </row>
    <row r="158">
      <c r="A158" s="4" t="inlineStr">
        <is>
          <t>Fair value assumptions</t>
        </is>
      </c>
      <c r="C158" s="4" t="inlineStr">
        <is>
          <t xml:space="preserve"> </t>
        </is>
      </c>
      <c r="D158" s="13" t="n">
        <v>0.0655</v>
      </c>
    </row>
    <row r="159">
      <c r="A159" s="4" t="inlineStr">
        <is>
          <t>Default rate | Notes | Default rate assumption</t>
        </is>
      </c>
      <c r="C159" s="4" t="inlineStr">
        <is>
          <t xml:space="preserve"> </t>
        </is>
      </c>
      <c r="D159" s="4" t="inlineStr">
        <is>
          <t xml:space="preserve"> </t>
        </is>
      </c>
    </row>
    <row r="160">
      <c r="A160" s="3" t="inlineStr">
        <is>
          <t>Fair Value Inputs Assets Quantitative Information [Line Items]</t>
        </is>
      </c>
      <c r="C160" s="4" t="inlineStr">
        <is>
          <t xml:space="preserve"> </t>
        </is>
      </c>
      <c r="D160" s="4" t="inlineStr">
        <is>
          <t xml:space="preserve"> </t>
        </is>
      </c>
    </row>
    <row r="161">
      <c r="A161" s="4" t="inlineStr">
        <is>
          <t>Fair value assumptions</t>
        </is>
      </c>
      <c r="C161" s="13" t="n">
        <v>0.1325</v>
      </c>
      <c r="D161" s="13" t="n">
        <v>0.1421</v>
      </c>
    </row>
    <row r="162">
      <c r="A162" s="4" t="inlineStr">
        <is>
          <t>Default rate | Notes | Default rate assumption | Prosper Funding LLC</t>
        </is>
      </c>
      <c r="C162" s="4" t="inlineStr">
        <is>
          <t xml:space="preserve"> </t>
        </is>
      </c>
      <c r="D162" s="4" t="inlineStr">
        <is>
          <t xml:space="preserve"> </t>
        </is>
      </c>
    </row>
    <row r="163">
      <c r="A163" s="3" t="inlineStr">
        <is>
          <t>Fair Value Inputs Assets Quantitative Information [Line Items]</t>
        </is>
      </c>
      <c r="C163" s="4" t="inlineStr">
        <is>
          <t xml:space="preserve"> </t>
        </is>
      </c>
      <c r="D163" s="4" t="inlineStr">
        <is>
          <t xml:space="preserve"> </t>
        </is>
      </c>
    </row>
    <row r="164">
      <c r="A164" s="4" t="inlineStr">
        <is>
          <t>Fair value assumptions</t>
        </is>
      </c>
      <c r="C164" s="13" t="n">
        <v>0.1325</v>
      </c>
      <c r="D164" s="13" t="n">
        <v>0.1421</v>
      </c>
    </row>
    <row r="165">
      <c r="A165" s="4" t="inlineStr">
        <is>
          <t>Default rate | Borrower Loans / Loans Held for Sale | Default rate assumption</t>
        </is>
      </c>
      <c r="C165" s="4" t="inlineStr">
        <is>
          <t xml:space="preserve"> </t>
        </is>
      </c>
      <c r="D165" s="4" t="inlineStr">
        <is>
          <t xml:space="preserve"> </t>
        </is>
      </c>
    </row>
    <row r="166">
      <c r="A166" s="3" t="inlineStr">
        <is>
          <t>Fair Value Inputs Assets Quantitative Information [Line Items]</t>
        </is>
      </c>
      <c r="C166" s="4" t="inlineStr">
        <is>
          <t xml:space="preserve"> </t>
        </is>
      </c>
      <c r="D166" s="4" t="inlineStr">
        <is>
          <t xml:space="preserve"> </t>
        </is>
      </c>
    </row>
    <row r="167">
      <c r="A167" s="4" t="inlineStr">
        <is>
          <t>Fair value assumptions</t>
        </is>
      </c>
      <c r="C167" s="13" t="n">
        <v>0.1259</v>
      </c>
      <c r="D167" s="13" t="n">
        <v>0.1244</v>
      </c>
    </row>
    <row r="168">
      <c r="A168" s="4" t="inlineStr">
        <is>
          <t>Default rate | Borrower Loans / Loans Held for Sale | Default rate assumption | Prosper Funding LLC</t>
        </is>
      </c>
      <c r="C168" s="4" t="inlineStr">
        <is>
          <t xml:space="preserve"> </t>
        </is>
      </c>
      <c r="D168" s="4" t="inlineStr">
        <is>
          <t xml:space="preserve"> </t>
        </is>
      </c>
    </row>
    <row r="169">
      <c r="A169" s="3" t="inlineStr">
        <is>
          <t>Fair Value Inputs Assets Quantitative Information [Line Items]</t>
        </is>
      </c>
      <c r="C169" s="4" t="inlineStr">
        <is>
          <t xml:space="preserve"> </t>
        </is>
      </c>
      <c r="D169" s="4" t="inlineStr">
        <is>
          <t xml:space="preserve"> </t>
        </is>
      </c>
    </row>
    <row r="170">
      <c r="A170" s="4" t="inlineStr">
        <is>
          <t>Fair value assumptions</t>
        </is>
      </c>
      <c r="C170" s="13" t="n">
        <v>0.1335</v>
      </c>
      <c r="D170" s="4" t="inlineStr">
        <is>
          <t xml:space="preserve"> </t>
        </is>
      </c>
    </row>
    <row r="171">
      <c r="A171" s="4" t="inlineStr">
        <is>
          <t>Default rate | Borrower Loans / Loans Held for Sale | Notes | Default rate assumption | Prosper Funding LLC</t>
        </is>
      </c>
      <c r="C171" s="4" t="inlineStr">
        <is>
          <t xml:space="preserve"> </t>
        </is>
      </c>
      <c r="D171" s="4" t="inlineStr">
        <is>
          <t xml:space="preserve"> </t>
        </is>
      </c>
    </row>
    <row r="172">
      <c r="A172" s="3" t="inlineStr">
        <is>
          <t>Fair Value Inputs Assets Quantitative Information [Line Items]</t>
        </is>
      </c>
      <c r="C172" s="4" t="inlineStr">
        <is>
          <t xml:space="preserve"> </t>
        </is>
      </c>
      <c r="D172" s="4" t="inlineStr">
        <is>
          <t xml:space="preserve"> </t>
        </is>
      </c>
    </row>
    <row r="173">
      <c r="A173" s="4" t="inlineStr">
        <is>
          <t>Fair value assumptions</t>
        </is>
      </c>
      <c r="C173" s="4" t="inlineStr">
        <is>
          <t xml:space="preserve"> </t>
        </is>
      </c>
      <c r="D173" s="13" t="n">
        <v>0.1436</v>
      </c>
    </row>
    <row r="174"/>
    <row r="175">
      <c r="A175"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3">
    <mergeCell ref="A175:C175"/>
    <mergeCell ref="A174:C174"/>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chedule Assumptions and the Sensitivity of the Fair Value (Details) - USD ($) $ in Thousands</t>
        </is>
      </c>
      <c r="B1" s="2" t="inlineStr">
        <is>
          <t>12 Months Ended</t>
        </is>
      </c>
    </row>
    <row r="2">
      <c r="B2" s="2" t="inlineStr">
        <is>
          <t>Dec. 31, 2024</t>
        </is>
      </c>
      <c r="C2" s="2" t="inlineStr">
        <is>
          <t>Dec. 31, 2023</t>
        </is>
      </c>
    </row>
    <row r="3">
      <c r="A3" s="3" t="inlineStr">
        <is>
          <t>Servicing Assets And Liabilities Fair Value [Line Items]</t>
        </is>
      </c>
      <c r="B3" s="4" t="inlineStr">
        <is>
          <t xml:space="preserve"> </t>
        </is>
      </c>
      <c r="C3" s="4" t="inlineStr">
        <is>
          <t xml:space="preserve"> </t>
        </is>
      </c>
    </row>
    <row r="4">
      <c r="A4" s="4" t="inlineStr">
        <is>
          <t>Servicing Assets</t>
        </is>
      </c>
      <c r="B4" s="6" t="n">
        <v>13718</v>
      </c>
      <c r="C4" s="6" t="n">
        <v>12249</v>
      </c>
    </row>
    <row r="5">
      <c r="A5" s="4" t="inlineStr">
        <is>
          <t>Servicing rate increase</t>
        </is>
      </c>
      <c r="B5" s="11" t="n">
        <v>0.00025</v>
      </c>
      <c r="C5" s="4" t="inlineStr">
        <is>
          <t xml:space="preserve"> </t>
        </is>
      </c>
    </row>
    <row r="6">
      <c r="A6" s="4" t="inlineStr">
        <is>
          <t>Servicing rate decrease</t>
        </is>
      </c>
      <c r="B6" s="11" t="n">
        <v>0.00025</v>
      </c>
      <c r="C6" s="4" t="inlineStr">
        <is>
          <t xml:space="preserve"> </t>
        </is>
      </c>
    </row>
    <row r="7">
      <c r="A7" s="4" t="inlineStr">
        <is>
          <t>Prepayment rate increase</t>
        </is>
      </c>
      <c r="B7" s="8" t="n">
        <v>1.1</v>
      </c>
      <c r="C7" s="4" t="inlineStr">
        <is>
          <t xml:space="preserve"> </t>
        </is>
      </c>
    </row>
    <row r="8">
      <c r="A8" s="4" t="inlineStr">
        <is>
          <t>Prepayment rate decrease</t>
        </is>
      </c>
      <c r="B8" s="8" t="n">
        <v>0.9</v>
      </c>
      <c r="C8" s="4" t="inlineStr">
        <is>
          <t xml:space="preserve"> </t>
        </is>
      </c>
    </row>
    <row r="9">
      <c r="A9" s="4" t="inlineStr">
        <is>
          <t>Default rate increase</t>
        </is>
      </c>
      <c r="B9" s="8" t="n">
        <v>1.1</v>
      </c>
      <c r="C9" s="4" t="inlineStr">
        <is>
          <t xml:space="preserve"> </t>
        </is>
      </c>
    </row>
    <row r="10">
      <c r="A10" s="4" t="inlineStr">
        <is>
          <t>Default rate decrease</t>
        </is>
      </c>
      <c r="B10" s="8" t="n">
        <v>0.9</v>
      </c>
      <c r="C10" s="4" t="inlineStr">
        <is>
          <t xml:space="preserve"> </t>
        </is>
      </c>
    </row>
    <row r="11">
      <c r="A11" s="4" t="inlineStr">
        <is>
          <t>Prosper Funding LLC</t>
        </is>
      </c>
      <c r="B11" s="4" t="inlineStr">
        <is>
          <t xml:space="preserve"> </t>
        </is>
      </c>
      <c r="C11" s="4" t="inlineStr">
        <is>
          <t xml:space="preserve"> </t>
        </is>
      </c>
    </row>
    <row r="12">
      <c r="A12" s="3" t="inlineStr">
        <is>
          <t>Servicing Assets And Liabilities Fair Value [Line Items]</t>
        </is>
      </c>
      <c r="B12" s="4" t="inlineStr">
        <is>
          <t xml:space="preserve"> </t>
        </is>
      </c>
      <c r="C12" s="4" t="inlineStr">
        <is>
          <t xml:space="preserve"> </t>
        </is>
      </c>
    </row>
    <row r="13">
      <c r="A13" s="4" t="inlineStr">
        <is>
          <t>Servicing Assets</t>
        </is>
      </c>
      <c r="B13" s="6" t="n">
        <v>14333</v>
      </c>
      <c r="C13" s="5" t="n">
        <v>13818</v>
      </c>
    </row>
    <row r="14">
      <c r="A14" s="4" t="inlineStr">
        <is>
          <t>Servicing rate increase</t>
        </is>
      </c>
      <c r="B14" s="11" t="n">
        <v>0.00025</v>
      </c>
      <c r="C14" s="4" t="inlineStr">
        <is>
          <t xml:space="preserve"> </t>
        </is>
      </c>
    </row>
    <row r="15">
      <c r="A15" s="4" t="inlineStr">
        <is>
          <t>Servicing rate decrease</t>
        </is>
      </c>
      <c r="B15" s="11" t="n">
        <v>0.00025</v>
      </c>
      <c r="C15" s="4" t="inlineStr">
        <is>
          <t xml:space="preserve"> </t>
        </is>
      </c>
    </row>
    <row r="16">
      <c r="A16" s="4" t="inlineStr">
        <is>
          <t>Prepayment rate increase</t>
        </is>
      </c>
      <c r="B16" s="12" t="n">
        <v>0.011</v>
      </c>
      <c r="C16" s="4" t="inlineStr">
        <is>
          <t xml:space="preserve"> </t>
        </is>
      </c>
    </row>
    <row r="17">
      <c r="A17" s="4" t="inlineStr">
        <is>
          <t>Prepayment rate decrease</t>
        </is>
      </c>
      <c r="B17" s="12" t="n">
        <v>0.008999999999999999</v>
      </c>
      <c r="C17" s="4" t="inlineStr">
        <is>
          <t xml:space="preserve"> </t>
        </is>
      </c>
    </row>
    <row r="18">
      <c r="A18" s="4" t="inlineStr">
        <is>
          <t>Default rate increase</t>
        </is>
      </c>
      <c r="B18" s="12" t="n">
        <v>0.011</v>
      </c>
      <c r="C18" s="4" t="inlineStr">
        <is>
          <t xml:space="preserve"> </t>
        </is>
      </c>
    </row>
    <row r="19">
      <c r="A19" s="4" t="inlineStr">
        <is>
          <t>Default rate decrease</t>
        </is>
      </c>
      <c r="B19" s="12" t="n">
        <v>0.008999999999999999</v>
      </c>
      <c r="C19" s="4" t="inlineStr">
        <is>
          <t xml:space="preserve"> </t>
        </is>
      </c>
    </row>
    <row r="20">
      <c r="A20" s="4" t="inlineStr">
        <is>
          <t>Prepayment rate assumption</t>
        </is>
      </c>
      <c r="B20" s="4" t="inlineStr">
        <is>
          <t xml:space="preserve"> </t>
        </is>
      </c>
      <c r="C20" s="4" t="inlineStr">
        <is>
          <t xml:space="preserve"> </t>
        </is>
      </c>
    </row>
    <row r="21">
      <c r="A21" s="3" t="inlineStr">
        <is>
          <t>Servicing Assets And Liabilities Fair Value [Line Items]</t>
        </is>
      </c>
      <c r="B21" s="4" t="inlineStr">
        <is>
          <t xml:space="preserve"> </t>
        </is>
      </c>
      <c r="C21" s="4" t="inlineStr">
        <is>
          <t xml:space="preserve"> </t>
        </is>
      </c>
    </row>
    <row r="22">
      <c r="A22" s="4" t="inlineStr">
        <is>
          <t>Prepayment rate increase</t>
        </is>
      </c>
      <c r="B22" s="8" t="n">
        <v>1.1</v>
      </c>
      <c r="C22" s="4" t="inlineStr">
        <is>
          <t xml:space="preserve"> </t>
        </is>
      </c>
    </row>
    <row r="23">
      <c r="A23" s="4" t="inlineStr">
        <is>
          <t>Prepayment rate decrease</t>
        </is>
      </c>
      <c r="B23" s="8" t="n">
        <v>0.9</v>
      </c>
      <c r="C23" s="4" t="inlineStr">
        <is>
          <t xml:space="preserve"> </t>
        </is>
      </c>
    </row>
    <row r="24">
      <c r="A24" s="4" t="inlineStr">
        <is>
          <t>Default rate assumption</t>
        </is>
      </c>
      <c r="B24" s="4" t="inlineStr">
        <is>
          <t xml:space="preserve"> </t>
        </is>
      </c>
      <c r="C24" s="4" t="inlineStr">
        <is>
          <t xml:space="preserve"> </t>
        </is>
      </c>
    </row>
    <row r="25">
      <c r="A25" s="3" t="inlineStr">
        <is>
          <t>Servicing Assets And Liabilities Fair Value [Line Items]</t>
        </is>
      </c>
      <c r="B25" s="4" t="inlineStr">
        <is>
          <t xml:space="preserve"> </t>
        </is>
      </c>
      <c r="C25" s="4" t="inlineStr">
        <is>
          <t xml:space="preserve"> </t>
        </is>
      </c>
    </row>
    <row r="26">
      <c r="A26" s="4" t="inlineStr">
        <is>
          <t>Default rate increase</t>
        </is>
      </c>
      <c r="B26" s="8" t="n">
        <v>1.1</v>
      </c>
      <c r="C26" s="4" t="inlineStr">
        <is>
          <t xml:space="preserve"> </t>
        </is>
      </c>
    </row>
    <row r="27">
      <c r="A27" s="4" t="inlineStr">
        <is>
          <t>Default rate decrease</t>
        </is>
      </c>
      <c r="B27" s="8" t="n">
        <v>0.9</v>
      </c>
      <c r="C27" s="4" t="inlineStr">
        <is>
          <t xml:space="preserve"> </t>
        </is>
      </c>
    </row>
    <row r="28">
      <c r="A28" s="4" t="inlineStr">
        <is>
          <t>Servicing Assets</t>
        </is>
      </c>
      <c r="B28" s="4" t="inlineStr">
        <is>
          <t xml:space="preserve"> </t>
        </is>
      </c>
      <c r="C28" s="4" t="inlineStr">
        <is>
          <t xml:space="preserve"> </t>
        </is>
      </c>
    </row>
    <row r="29">
      <c r="A29" s="3" t="inlineStr">
        <is>
          <t>Servicing Assets And Liabilities Fair Value [Line Items]</t>
        </is>
      </c>
      <c r="B29" s="4" t="inlineStr">
        <is>
          <t xml:space="preserve"> </t>
        </is>
      </c>
      <c r="C29" s="4" t="inlineStr">
        <is>
          <t xml:space="preserve"> </t>
        </is>
      </c>
    </row>
    <row r="30">
      <c r="A30" s="4" t="inlineStr">
        <is>
          <t>Servicing Assets</t>
        </is>
      </c>
      <c r="B30" s="6" t="n">
        <v>13718</v>
      </c>
      <c r="C30" s="5" t="n">
        <v>12249</v>
      </c>
    </row>
    <row r="31">
      <c r="A31" s="4" t="inlineStr">
        <is>
          <t>Servicing Assets | Prosper Funding LLC</t>
        </is>
      </c>
      <c r="B31" s="4" t="inlineStr">
        <is>
          <t xml:space="preserve"> </t>
        </is>
      </c>
      <c r="C31" s="4" t="inlineStr">
        <is>
          <t xml:space="preserve"> </t>
        </is>
      </c>
    </row>
    <row r="32">
      <c r="A32" s="3" t="inlineStr">
        <is>
          <t>Servicing Assets And Liabilities Fair Value [Line Items]</t>
        </is>
      </c>
      <c r="B32" s="4" t="inlineStr">
        <is>
          <t xml:space="preserve"> </t>
        </is>
      </c>
      <c r="C32" s="4" t="inlineStr">
        <is>
          <t xml:space="preserve"> </t>
        </is>
      </c>
    </row>
    <row r="33">
      <c r="A33" s="4" t="inlineStr">
        <is>
          <t>Servicing Assets</t>
        </is>
      </c>
      <c r="B33" s="5" t="n">
        <v>14333</v>
      </c>
      <c r="C33" s="5" t="n">
        <v>13818</v>
      </c>
    </row>
    <row r="34">
      <c r="A34" s="4" t="inlineStr">
        <is>
          <t>Servicing Assets | Market servicing rate increase of 0.025% | Market servicing rate</t>
        </is>
      </c>
      <c r="B34" s="4" t="inlineStr">
        <is>
          <t xml:space="preserve"> </t>
        </is>
      </c>
      <c r="C34" s="4" t="inlineStr">
        <is>
          <t xml:space="preserve"> </t>
        </is>
      </c>
    </row>
    <row r="35">
      <c r="A35" s="3" t="inlineStr">
        <is>
          <t>Servicing Assets And Liabilities Fair Value [Line Items]</t>
        </is>
      </c>
      <c r="B35" s="4" t="inlineStr">
        <is>
          <t xml:space="preserve"> </t>
        </is>
      </c>
      <c r="C35" s="4" t="inlineStr">
        <is>
          <t xml:space="preserve"> </t>
        </is>
      </c>
    </row>
    <row r="36">
      <c r="A36" s="4" t="inlineStr">
        <is>
          <t>Expected fair value with change in assumptions</t>
        </is>
      </c>
      <c r="B36" s="5" t="n">
        <v>12843</v>
      </c>
      <c r="C36" s="5" t="n">
        <v>11475</v>
      </c>
    </row>
    <row r="37">
      <c r="A37" s="4" t="inlineStr">
        <is>
          <t>Servicing Assets | Market servicing rate increase of 0.025% | Market servicing rate | Prosper Funding LLC</t>
        </is>
      </c>
      <c r="B37" s="4" t="inlineStr">
        <is>
          <t xml:space="preserve"> </t>
        </is>
      </c>
      <c r="C37" s="4" t="inlineStr">
        <is>
          <t xml:space="preserve"> </t>
        </is>
      </c>
    </row>
    <row r="38">
      <c r="A38" s="3" t="inlineStr">
        <is>
          <t>Servicing Assets And Liabilities Fair Value [Line Items]</t>
        </is>
      </c>
      <c r="B38" s="4" t="inlineStr">
        <is>
          <t xml:space="preserve"> </t>
        </is>
      </c>
      <c r="C38" s="4" t="inlineStr">
        <is>
          <t xml:space="preserve"> </t>
        </is>
      </c>
    </row>
    <row r="39">
      <c r="A39" s="4" t="inlineStr">
        <is>
          <t>Expected fair value with change in assumptions</t>
        </is>
      </c>
      <c r="B39" s="5" t="n">
        <v>13419</v>
      </c>
      <c r="C39" s="5" t="n">
        <v>12945</v>
      </c>
    </row>
    <row r="40">
      <c r="A40" s="4" t="inlineStr">
        <is>
          <t>Servicing Assets | Market servicing rate decrease of 0.025% | Market servicing rate</t>
        </is>
      </c>
      <c r="B40" s="4" t="inlineStr">
        <is>
          <t xml:space="preserve"> </t>
        </is>
      </c>
      <c r="C40" s="4" t="inlineStr">
        <is>
          <t xml:space="preserve"> </t>
        </is>
      </c>
    </row>
    <row r="41">
      <c r="A41" s="3" t="inlineStr">
        <is>
          <t>Servicing Assets And Liabilities Fair Value [Line Items]</t>
        </is>
      </c>
      <c r="B41" s="4" t="inlineStr">
        <is>
          <t xml:space="preserve"> </t>
        </is>
      </c>
      <c r="C41" s="4" t="inlineStr">
        <is>
          <t xml:space="preserve"> </t>
        </is>
      </c>
    </row>
    <row r="42">
      <c r="A42" s="4" t="inlineStr">
        <is>
          <t>Expected fair value with change in assumptions</t>
        </is>
      </c>
      <c r="B42" s="5" t="n">
        <v>14593</v>
      </c>
      <c r="C42" s="5" t="n">
        <v>13023</v>
      </c>
    </row>
    <row r="43">
      <c r="A43" s="4" t="inlineStr">
        <is>
          <t>Servicing Assets | Market servicing rate decrease of 0.025% | Market servicing rate | Prosper Funding LLC</t>
        </is>
      </c>
      <c r="B43" s="4" t="inlineStr">
        <is>
          <t xml:space="preserve"> </t>
        </is>
      </c>
      <c r="C43" s="4" t="inlineStr">
        <is>
          <t xml:space="preserve"> </t>
        </is>
      </c>
    </row>
    <row r="44">
      <c r="A44" s="3" t="inlineStr">
        <is>
          <t>Servicing Assets And Liabilities Fair Value [Line Items]</t>
        </is>
      </c>
      <c r="B44" s="4" t="inlineStr">
        <is>
          <t xml:space="preserve"> </t>
        </is>
      </c>
      <c r="C44" s="4" t="inlineStr">
        <is>
          <t xml:space="preserve"> </t>
        </is>
      </c>
    </row>
    <row r="45">
      <c r="A45" s="4" t="inlineStr">
        <is>
          <t>Expected fair value with change in assumptions</t>
        </is>
      </c>
      <c r="B45" s="5" t="n">
        <v>15247</v>
      </c>
      <c r="C45" s="5" t="n">
        <v>14691</v>
      </c>
    </row>
    <row r="46">
      <c r="A46" s="4" t="inlineStr">
        <is>
          <t>Servicing Assets | Applying a 1.1 multiplier to prepayment rate | Prepayment rate assumption</t>
        </is>
      </c>
      <c r="B46" s="4" t="inlineStr">
        <is>
          <t xml:space="preserve"> </t>
        </is>
      </c>
      <c r="C46" s="4" t="inlineStr">
        <is>
          <t xml:space="preserve"> </t>
        </is>
      </c>
    </row>
    <row r="47">
      <c r="A47" s="3" t="inlineStr">
        <is>
          <t>Servicing Assets And Liabilities Fair Value [Line Items]</t>
        </is>
      </c>
      <c r="B47" s="4" t="inlineStr">
        <is>
          <t xml:space="preserve"> </t>
        </is>
      </c>
      <c r="C47" s="4" t="inlineStr">
        <is>
          <t xml:space="preserve"> </t>
        </is>
      </c>
    </row>
    <row r="48">
      <c r="A48" s="4" t="inlineStr">
        <is>
          <t>Expected fair value with change in assumptions</t>
        </is>
      </c>
      <c r="B48" s="5" t="n">
        <v>13415</v>
      </c>
      <c r="C48" s="5" t="n">
        <v>11969</v>
      </c>
    </row>
    <row r="49">
      <c r="A49" s="4" t="inlineStr">
        <is>
          <t>Servicing Assets | Applying a 1.1 multiplier to prepayment rate | Prepayment rate assumption | Prosper Funding LLC</t>
        </is>
      </c>
      <c r="B49" s="4" t="inlineStr">
        <is>
          <t xml:space="preserve"> </t>
        </is>
      </c>
      <c r="C49" s="4" t="inlineStr">
        <is>
          <t xml:space="preserve"> </t>
        </is>
      </c>
    </row>
    <row r="50">
      <c r="A50" s="3" t="inlineStr">
        <is>
          <t>Servicing Assets And Liabilities Fair Value [Line Items]</t>
        </is>
      </c>
      <c r="B50" s="4" t="inlineStr">
        <is>
          <t xml:space="preserve"> </t>
        </is>
      </c>
      <c r="C50" s="4" t="inlineStr">
        <is>
          <t xml:space="preserve"> </t>
        </is>
      </c>
    </row>
    <row r="51">
      <c r="A51" s="4" t="inlineStr">
        <is>
          <t>Expected fair value with change in assumptions</t>
        </is>
      </c>
      <c r="B51" s="5" t="n">
        <v>14016</v>
      </c>
      <c r="C51" s="5" t="n">
        <v>13502</v>
      </c>
    </row>
    <row r="52">
      <c r="A52" s="4" t="inlineStr">
        <is>
          <t>Servicing Assets | Applying a 0.9 multiplier to prepayment rate | Prepayment rate assumption</t>
        </is>
      </c>
      <c r="B52" s="4" t="inlineStr">
        <is>
          <t xml:space="preserve"> </t>
        </is>
      </c>
      <c r="C52" s="4" t="inlineStr">
        <is>
          <t xml:space="preserve"> </t>
        </is>
      </c>
    </row>
    <row r="53">
      <c r="A53" s="3" t="inlineStr">
        <is>
          <t>Servicing Assets And Liabilities Fair Value [Line Items]</t>
        </is>
      </c>
      <c r="B53" s="4" t="inlineStr">
        <is>
          <t xml:space="preserve"> </t>
        </is>
      </c>
      <c r="C53" s="4" t="inlineStr">
        <is>
          <t xml:space="preserve"> </t>
        </is>
      </c>
    </row>
    <row r="54">
      <c r="A54" s="4" t="inlineStr">
        <is>
          <t>Expected fair value with change in assumptions</t>
        </is>
      </c>
      <c r="B54" s="5" t="n">
        <v>14026</v>
      </c>
      <c r="C54" s="5" t="n">
        <v>12533</v>
      </c>
    </row>
    <row r="55">
      <c r="A55" s="4" t="inlineStr">
        <is>
          <t>Servicing Assets | Applying a 0.9 multiplier to prepayment rate | Prepayment rate assumption | Prosper Funding LLC</t>
        </is>
      </c>
      <c r="B55" s="4" t="inlineStr">
        <is>
          <t xml:space="preserve"> </t>
        </is>
      </c>
      <c r="C55" s="4" t="inlineStr">
        <is>
          <t xml:space="preserve"> </t>
        </is>
      </c>
    </row>
    <row r="56">
      <c r="A56" s="3" t="inlineStr">
        <is>
          <t>Servicing Assets And Liabilities Fair Value [Line Items]</t>
        </is>
      </c>
      <c r="B56" s="4" t="inlineStr">
        <is>
          <t xml:space="preserve"> </t>
        </is>
      </c>
      <c r="C56" s="4" t="inlineStr">
        <is>
          <t xml:space="preserve"> </t>
        </is>
      </c>
    </row>
    <row r="57">
      <c r="A57" s="4" t="inlineStr">
        <is>
          <t>Expected fair value with change in assumptions</t>
        </is>
      </c>
      <c r="B57" s="5" t="n">
        <v>14655</v>
      </c>
      <c r="C57" s="5" t="n">
        <v>14139</v>
      </c>
    </row>
    <row r="58">
      <c r="A58" s="4" t="inlineStr">
        <is>
          <t>Servicing Assets | Applying a 1.1 multiplier to default rate | Default rate assumption</t>
        </is>
      </c>
      <c r="B58" s="4" t="inlineStr">
        <is>
          <t xml:space="preserve"> </t>
        </is>
      </c>
      <c r="C58" s="4" t="inlineStr">
        <is>
          <t xml:space="preserve"> </t>
        </is>
      </c>
    </row>
    <row r="59">
      <c r="A59" s="3" t="inlineStr">
        <is>
          <t>Servicing Assets And Liabilities Fair Value [Line Items]</t>
        </is>
      </c>
      <c r="B59" s="4" t="inlineStr">
        <is>
          <t xml:space="preserve"> </t>
        </is>
      </c>
      <c r="C59" s="4" t="inlineStr">
        <is>
          <t xml:space="preserve"> </t>
        </is>
      </c>
    </row>
    <row r="60">
      <c r="A60" s="4" t="inlineStr">
        <is>
          <t>Expected fair value with change in assumptions</t>
        </is>
      </c>
      <c r="B60" s="5" t="n">
        <v>13448</v>
      </c>
      <c r="C60" s="5" t="n">
        <v>11998</v>
      </c>
    </row>
    <row r="61">
      <c r="A61" s="4" t="inlineStr">
        <is>
          <t>Servicing Assets | Applying a 1.1 multiplier to default rate | Default rate assumption | Prosper Funding LLC</t>
        </is>
      </c>
      <c r="B61" s="4" t="inlineStr">
        <is>
          <t xml:space="preserve"> </t>
        </is>
      </c>
      <c r="C61" s="4" t="inlineStr">
        <is>
          <t xml:space="preserve"> </t>
        </is>
      </c>
    </row>
    <row r="62">
      <c r="A62" s="3" t="inlineStr">
        <is>
          <t>Servicing Assets And Liabilities Fair Value [Line Items]</t>
        </is>
      </c>
      <c r="B62" s="4" t="inlineStr">
        <is>
          <t xml:space="preserve"> </t>
        </is>
      </c>
      <c r="C62" s="4" t="inlineStr">
        <is>
          <t xml:space="preserve"> </t>
        </is>
      </c>
    </row>
    <row r="63">
      <c r="A63" s="4" t="inlineStr">
        <is>
          <t>Expected fair value with change in assumptions</t>
        </is>
      </c>
      <c r="B63" s="5" t="n">
        <v>14052</v>
      </c>
      <c r="C63" s="5" t="n">
        <v>13534</v>
      </c>
    </row>
    <row r="64">
      <c r="A64" s="4" t="inlineStr">
        <is>
          <t>Servicing Assets | Applying a 0.9 multiplier to default rate | Default rate assumption</t>
        </is>
      </c>
      <c r="B64" s="4" t="inlineStr">
        <is>
          <t xml:space="preserve"> </t>
        </is>
      </c>
      <c r="C64" s="4" t="inlineStr">
        <is>
          <t xml:space="preserve"> </t>
        </is>
      </c>
    </row>
    <row r="65">
      <c r="A65" s="3" t="inlineStr">
        <is>
          <t>Servicing Assets And Liabilities Fair Value [Line Items]</t>
        </is>
      </c>
      <c r="B65" s="4" t="inlineStr">
        <is>
          <t xml:space="preserve"> </t>
        </is>
      </c>
      <c r="C65" s="4" t="inlineStr">
        <is>
          <t xml:space="preserve"> </t>
        </is>
      </c>
    </row>
    <row r="66">
      <c r="A66" s="4" t="inlineStr">
        <is>
          <t>Expected fair value with change in assumptions</t>
        </is>
      </c>
      <c r="B66" s="5" t="n">
        <v>13989</v>
      </c>
      <c r="C66" s="5" t="n">
        <v>12503</v>
      </c>
    </row>
    <row r="67">
      <c r="A67" s="4" t="inlineStr">
        <is>
          <t>Servicing Assets | Applying a 0.9 multiplier to default rate | Default rate assumption | Prosper Funding LLC</t>
        </is>
      </c>
      <c r="B67" s="4" t="inlineStr">
        <is>
          <t xml:space="preserve"> </t>
        </is>
      </c>
      <c r="C67" s="4" t="inlineStr">
        <is>
          <t xml:space="preserve"> </t>
        </is>
      </c>
    </row>
    <row r="68">
      <c r="A68" s="3" t="inlineStr">
        <is>
          <t>Servicing Assets And Liabilities Fair Value [Line Items]</t>
        </is>
      </c>
      <c r="B68" s="4" t="inlineStr">
        <is>
          <t xml:space="preserve"> </t>
        </is>
      </c>
      <c r="C68" s="4" t="inlineStr">
        <is>
          <t xml:space="preserve"> </t>
        </is>
      </c>
    </row>
    <row r="69">
      <c r="A69" s="4" t="inlineStr">
        <is>
          <t>Expected fair value with change in assumptions</t>
        </is>
      </c>
      <c r="B69" s="6" t="n">
        <v>14616</v>
      </c>
      <c r="C69" s="6" t="n">
        <v>14104</v>
      </c>
    </row>
    <row r="70">
      <c r="A70" s="4" t="inlineStr">
        <is>
          <t>Servicing Assets | Market servicing rate</t>
        </is>
      </c>
      <c r="B70" s="4" t="inlineStr">
        <is>
          <t xml:space="preserve"> </t>
        </is>
      </c>
      <c r="C70" s="4" t="inlineStr">
        <is>
          <t xml:space="preserve"> </t>
        </is>
      </c>
    </row>
    <row r="71">
      <c r="A71" s="3" t="inlineStr">
        <is>
          <t>Servicing Assets And Liabilities Fair Value [Line Items]</t>
        </is>
      </c>
      <c r="B71" s="4" t="inlineStr">
        <is>
          <t xml:space="preserve"> </t>
        </is>
      </c>
      <c r="C71" s="4" t="inlineStr">
        <is>
          <t xml:space="preserve"> </t>
        </is>
      </c>
    </row>
    <row r="72">
      <c r="A72" s="4" t="inlineStr">
        <is>
          <t>Valuation techniques</t>
        </is>
      </c>
      <c r="B72" s="12" t="n">
        <v>0.0064</v>
      </c>
      <c r="C72" s="12" t="n">
        <v>0.0065</v>
      </c>
    </row>
    <row r="73">
      <c r="A73" s="4" t="inlineStr">
        <is>
          <t>Servicing Assets | Market servicing rate | Prosper Funding LLC</t>
        </is>
      </c>
      <c r="B73" s="4" t="inlineStr">
        <is>
          <t xml:space="preserve"> </t>
        </is>
      </c>
      <c r="C73" s="4" t="inlineStr">
        <is>
          <t xml:space="preserve"> </t>
        </is>
      </c>
    </row>
    <row r="74">
      <c r="A74" s="3" t="inlineStr">
        <is>
          <t>Servicing Assets And Liabilities Fair Value [Line Items]</t>
        </is>
      </c>
      <c r="B74" s="4" t="inlineStr">
        <is>
          <t xml:space="preserve"> </t>
        </is>
      </c>
      <c r="C74" s="4" t="inlineStr">
        <is>
          <t xml:space="preserve"> </t>
        </is>
      </c>
    </row>
    <row r="75">
      <c r="A75" s="4" t="inlineStr">
        <is>
          <t>Valuation techniques</t>
        </is>
      </c>
      <c r="B75" s="11" t="n">
        <v>0.00635</v>
      </c>
      <c r="C75" s="12" t="n">
        <v>0.0065</v>
      </c>
    </row>
    <row r="76">
      <c r="A76" s="4" t="inlineStr">
        <is>
          <t>Servicing Assets | Prepayment rate</t>
        </is>
      </c>
      <c r="B76" s="4" t="inlineStr">
        <is>
          <t xml:space="preserve"> </t>
        </is>
      </c>
      <c r="C76" s="4" t="inlineStr">
        <is>
          <t xml:space="preserve"> </t>
        </is>
      </c>
    </row>
    <row r="77">
      <c r="A77" s="3" t="inlineStr">
        <is>
          <t>Servicing Assets And Liabilities Fair Value [Line Items]</t>
        </is>
      </c>
      <c r="B77" s="4" t="inlineStr">
        <is>
          <t xml:space="preserve"> </t>
        </is>
      </c>
      <c r="C77" s="4" t="inlineStr">
        <is>
          <t xml:space="preserve"> </t>
        </is>
      </c>
    </row>
    <row r="78">
      <c r="A78" s="4" t="inlineStr">
        <is>
          <t>Valuation techniques</t>
        </is>
      </c>
      <c r="B78" s="12" t="n">
        <v>0.187</v>
      </c>
      <c r="C78" s="12" t="n">
        <v>0.1955</v>
      </c>
    </row>
    <row r="79">
      <c r="A79" s="4" t="inlineStr">
        <is>
          <t>Servicing Assets | Prepayment rate | Prosper Funding LLC</t>
        </is>
      </c>
      <c r="B79" s="4" t="inlineStr">
        <is>
          <t xml:space="preserve"> </t>
        </is>
      </c>
      <c r="C79" s="4" t="inlineStr">
        <is>
          <t xml:space="preserve"> </t>
        </is>
      </c>
    </row>
    <row r="80">
      <c r="A80" s="3" t="inlineStr">
        <is>
          <t>Servicing Assets And Liabilities Fair Value [Line Items]</t>
        </is>
      </c>
      <c r="B80" s="4" t="inlineStr">
        <is>
          <t xml:space="preserve"> </t>
        </is>
      </c>
      <c r="C80" s="4" t="inlineStr">
        <is>
          <t xml:space="preserve"> </t>
        </is>
      </c>
    </row>
    <row r="81">
      <c r="A81" s="4" t="inlineStr">
        <is>
          <t>Valuation techniques</t>
        </is>
      </c>
      <c r="B81" s="12" t="n">
        <v>0.1883</v>
      </c>
      <c r="C81" s="12" t="n">
        <v>0.1996</v>
      </c>
    </row>
    <row r="82">
      <c r="A82" s="4" t="inlineStr">
        <is>
          <t>Servicing Assets | Default rate</t>
        </is>
      </c>
      <c r="B82" s="4" t="inlineStr">
        <is>
          <t xml:space="preserve"> </t>
        </is>
      </c>
      <c r="C82" s="4" t="inlineStr">
        <is>
          <t xml:space="preserve"> </t>
        </is>
      </c>
    </row>
    <row r="83">
      <c r="A83" s="3" t="inlineStr">
        <is>
          <t>Servicing Assets And Liabilities Fair Value [Line Items]</t>
        </is>
      </c>
      <c r="B83" s="4" t="inlineStr">
        <is>
          <t xml:space="preserve"> </t>
        </is>
      </c>
      <c r="C83" s="4" t="inlineStr">
        <is>
          <t xml:space="preserve"> </t>
        </is>
      </c>
    </row>
    <row r="84">
      <c r="A84" s="4" t="inlineStr">
        <is>
          <t>Valuation techniques</t>
        </is>
      </c>
      <c r="B84" s="12" t="n">
        <v>0.1403</v>
      </c>
      <c r="C84" s="12" t="n">
        <v>0.1525</v>
      </c>
    </row>
    <row r="85">
      <c r="A85" s="4" t="inlineStr">
        <is>
          <t>Servicing Assets | Default rate | Prosper Funding LLC</t>
        </is>
      </c>
      <c r="B85" s="4" t="inlineStr">
        <is>
          <t xml:space="preserve"> </t>
        </is>
      </c>
      <c r="C85" s="4" t="inlineStr">
        <is>
          <t xml:space="preserve"> </t>
        </is>
      </c>
    </row>
    <row r="86">
      <c r="A86" s="3" t="inlineStr">
        <is>
          <t>Servicing Assets And Liabilities Fair Value [Line Items]</t>
        </is>
      </c>
      <c r="B86" s="4" t="inlineStr">
        <is>
          <t xml:space="preserve"> </t>
        </is>
      </c>
      <c r="C86" s="4" t="inlineStr">
        <is>
          <t xml:space="preserve"> </t>
        </is>
      </c>
    </row>
    <row r="87">
      <c r="A87" s="4" t="inlineStr">
        <is>
          <t>Valuation techniques</t>
        </is>
      </c>
      <c r="B87" s="12" t="n">
        <v>0.1389</v>
      </c>
      <c r="C87" s="12" t="n">
        <v>0.147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Prosper Funding LLC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Loss) Gain on Sale of Borrower Loans</t>
        </is>
      </c>
      <c r="B4" s="6" t="n">
        <v>-45316</v>
      </c>
      <c r="C4" s="6" t="n">
        <v>-12380</v>
      </c>
      <c r="D4" s="6" t="n">
        <v>-1039</v>
      </c>
    </row>
    <row r="5">
      <c r="A5" s="4" t="inlineStr">
        <is>
          <t>Total Operating Revenues</t>
        </is>
      </c>
      <c r="B5" s="5" t="n">
        <v>179071</v>
      </c>
      <c r="C5" s="5" t="n">
        <v>136930</v>
      </c>
      <c r="D5" s="5" t="n">
        <v>183268</v>
      </c>
    </row>
    <row r="6">
      <c r="A6" s="3" t="inlineStr">
        <is>
          <t>Interest Income (Expense):</t>
        </is>
      </c>
      <c r="B6" s="4" t="inlineStr">
        <is>
          <t xml:space="preserve"> </t>
        </is>
      </c>
      <c r="C6" s="4" t="inlineStr">
        <is>
          <t xml:space="preserve"> </t>
        </is>
      </c>
      <c r="D6" s="4" t="inlineStr">
        <is>
          <t xml:space="preserve"> </t>
        </is>
      </c>
    </row>
    <row r="7">
      <c r="A7" s="4" t="inlineStr">
        <is>
          <t>Interest Income on Borrower Loans</t>
        </is>
      </c>
      <c r="B7" s="5" t="n">
        <v>89849</v>
      </c>
      <c r="C7" s="5" t="n">
        <v>115663</v>
      </c>
      <c r="D7" s="5" t="n">
        <v>86350</v>
      </c>
    </row>
    <row r="8">
      <c r="A8" s="4" t="inlineStr">
        <is>
          <t>Interest Expense on Notes</t>
        </is>
      </c>
      <c r="B8" s="5" t="n">
        <v>-73826</v>
      </c>
      <c r="C8" s="5" t="n">
        <v>-91983</v>
      </c>
      <c r="D8" s="5" t="n">
        <v>-60025</v>
      </c>
    </row>
    <row r="9">
      <c r="A9" s="4" t="inlineStr">
        <is>
          <t>Total Interest Income, Net</t>
        </is>
      </c>
      <c r="B9" s="5" t="n">
        <v>16023</v>
      </c>
      <c r="C9" s="5" t="n">
        <v>23680</v>
      </c>
      <c r="D9" s="5" t="n">
        <v>26325</v>
      </c>
    </row>
    <row r="10">
      <c r="A10" s="4" t="inlineStr">
        <is>
          <t>Change in Fair Value of Financial Instruments, Net</t>
        </is>
      </c>
      <c r="B10" s="5" t="n">
        <v>-21739</v>
      </c>
      <c r="C10" s="5" t="n">
        <v>-22910</v>
      </c>
      <c r="D10" s="5" t="n">
        <v>-9712</v>
      </c>
    </row>
    <row r="11">
      <c r="A11" s="3" t="inlineStr">
        <is>
          <t>Expenses:</t>
        </is>
      </c>
      <c r="B11" s="4" t="inlineStr">
        <is>
          <t xml:space="preserve"> </t>
        </is>
      </c>
      <c r="C11" s="4" t="inlineStr">
        <is>
          <t xml:space="preserve"> </t>
        </is>
      </c>
      <c r="D11" s="4" t="inlineStr">
        <is>
          <t xml:space="preserve"> </t>
        </is>
      </c>
    </row>
    <row r="12">
      <c r="A12" s="4" t="inlineStr">
        <is>
          <t>Total Expenses</t>
        </is>
      </c>
      <c r="B12" s="5" t="n">
        <v>227318</v>
      </c>
      <c r="C12" s="5" t="n">
        <v>244084</v>
      </c>
      <c r="D12" s="5" t="n">
        <v>129004</v>
      </c>
    </row>
    <row r="13">
      <c r="A13" s="4" t="inlineStr">
        <is>
          <t>Net (Loss) Income</t>
        </is>
      </c>
      <c r="B13" s="5" t="n">
        <v>-54079</v>
      </c>
      <c r="C13" s="5" t="n">
        <v>-106462</v>
      </c>
      <c r="D13" s="5" t="n">
        <v>70582</v>
      </c>
    </row>
    <row r="14">
      <c r="A14" s="4" t="inlineStr">
        <is>
          <t>Prosper Funding LLC</t>
        </is>
      </c>
      <c r="B14" s="4" t="inlineStr">
        <is>
          <t xml:space="preserve"> </t>
        </is>
      </c>
      <c r="C14" s="4" t="inlineStr">
        <is>
          <t xml:space="preserve"> </t>
        </is>
      </c>
      <c r="D14" s="4" t="inlineStr">
        <is>
          <t xml:space="preserve"> </t>
        </is>
      </c>
    </row>
    <row r="15">
      <c r="A15" s="3" t="inlineStr">
        <is>
          <t>Operating Revenues:</t>
        </is>
      </c>
      <c r="B15" s="4" t="inlineStr">
        <is>
          <t xml:space="preserve"> </t>
        </is>
      </c>
      <c r="C15" s="4" t="inlineStr">
        <is>
          <t xml:space="preserve"> </t>
        </is>
      </c>
      <c r="D15" s="4" t="inlineStr">
        <is>
          <t xml:space="preserve"> </t>
        </is>
      </c>
    </row>
    <row r="16">
      <c r="A16" s="4" t="inlineStr">
        <is>
          <t>(Loss) Gain on Sale of Borrower Loans</t>
        </is>
      </c>
      <c r="B16" s="5" t="n">
        <v>-45316</v>
      </c>
      <c r="C16" s="5" t="n">
        <v>-11285</v>
      </c>
      <c r="D16" s="5" t="n">
        <v>1678</v>
      </c>
    </row>
    <row r="17">
      <c r="A17" s="4" t="inlineStr">
        <is>
          <t>Total Operating Revenues</t>
        </is>
      </c>
      <c r="B17" s="5" t="n">
        <v>60871</v>
      </c>
      <c r="C17" s="5" t="n">
        <v>59490</v>
      </c>
      <c r="D17" s="5" t="n">
        <v>83469</v>
      </c>
    </row>
    <row r="18">
      <c r="A18" s="3" t="inlineStr">
        <is>
          <t>Interest Income (Expense):</t>
        </is>
      </c>
      <c r="B18" s="4" t="inlineStr">
        <is>
          <t xml:space="preserve"> </t>
        </is>
      </c>
      <c r="C18" s="4" t="inlineStr">
        <is>
          <t xml:space="preserve"> </t>
        </is>
      </c>
      <c r="D18" s="4" t="inlineStr">
        <is>
          <t xml:space="preserve"> </t>
        </is>
      </c>
    </row>
    <row r="19">
      <c r="A19" s="4" t="inlineStr">
        <is>
          <t>Interest Income on Borrower Loans</t>
        </is>
      </c>
      <c r="B19" s="5" t="n">
        <v>49986</v>
      </c>
      <c r="C19" s="5" t="n">
        <v>52188</v>
      </c>
      <c r="D19" s="5" t="n">
        <v>45289</v>
      </c>
    </row>
    <row r="20">
      <c r="A20" s="4" t="inlineStr">
        <is>
          <t>Interest Expense on Notes</t>
        </is>
      </c>
      <c r="B20" s="5" t="n">
        <v>-47033</v>
      </c>
      <c r="C20" s="5" t="n">
        <v>-48572</v>
      </c>
      <c r="D20" s="5" t="n">
        <v>-42165</v>
      </c>
    </row>
    <row r="21">
      <c r="A21" s="4" t="inlineStr">
        <is>
          <t>Total Interest Income, Net</t>
        </is>
      </c>
      <c r="B21" s="5" t="n">
        <v>2953</v>
      </c>
      <c r="C21" s="5" t="n">
        <v>3616</v>
      </c>
      <c r="D21" s="5" t="n">
        <v>3124</v>
      </c>
    </row>
    <row r="22">
      <c r="A22" s="4" t="inlineStr">
        <is>
          <t>Change in Fair Value of Financial Instruments, Net</t>
        </is>
      </c>
      <c r="B22" s="5" t="n">
        <v>-1909</v>
      </c>
      <c r="C22" s="5" t="n">
        <v>118</v>
      </c>
      <c r="D22" s="5" t="n">
        <v>394</v>
      </c>
    </row>
    <row r="23">
      <c r="A23" s="4" t="inlineStr">
        <is>
          <t>Total Net Revenues</t>
        </is>
      </c>
      <c r="B23" s="5" t="n">
        <v>61915</v>
      </c>
      <c r="C23" s="5" t="n">
        <v>63224</v>
      </c>
      <c r="D23" s="5" t="n">
        <v>86987</v>
      </c>
    </row>
    <row r="24">
      <c r="A24" s="3" t="inlineStr">
        <is>
          <t>Expenses:</t>
        </is>
      </c>
      <c r="B24" s="4" t="inlineStr">
        <is>
          <t xml:space="preserve"> </t>
        </is>
      </c>
      <c r="C24" s="4" t="inlineStr">
        <is>
          <t xml:space="preserve"> </t>
        </is>
      </c>
      <c r="D24" s="4" t="inlineStr">
        <is>
          <t xml:space="preserve"> </t>
        </is>
      </c>
    </row>
    <row r="25">
      <c r="A25" s="4" t="inlineStr">
        <is>
          <t>Administration Fee – Related Party</t>
        </is>
      </c>
      <c r="B25" s="5" t="n">
        <v>65869</v>
      </c>
      <c r="C25" s="5" t="n">
        <v>57683</v>
      </c>
      <c r="D25" s="5" t="n">
        <v>74382</v>
      </c>
    </row>
    <row r="26">
      <c r="A26" s="4" t="inlineStr">
        <is>
          <t>Servicing and Other, Net</t>
        </is>
      </c>
      <c r="B26" s="5" t="n">
        <v>6990</v>
      </c>
      <c r="C26" s="5" t="n">
        <v>7607</v>
      </c>
      <c r="D26" s="5" t="n">
        <v>9082</v>
      </c>
    </row>
    <row r="27">
      <c r="A27" s="4" t="inlineStr">
        <is>
          <t>Total Expenses</t>
        </is>
      </c>
      <c r="B27" s="5" t="n">
        <v>72859</v>
      </c>
      <c r="C27" s="5" t="n">
        <v>65290</v>
      </c>
      <c r="D27" s="5" t="n">
        <v>83464</v>
      </c>
    </row>
    <row r="28">
      <c r="A28" s="4" t="inlineStr">
        <is>
          <t>Net (Loss) Income</t>
        </is>
      </c>
      <c r="B28" s="5" t="n">
        <v>-10944</v>
      </c>
      <c r="C28" s="5" t="n">
        <v>-2066</v>
      </c>
      <c r="D28" s="5" t="n">
        <v>3523</v>
      </c>
    </row>
    <row r="29">
      <c r="A29" s="4" t="inlineStr">
        <is>
          <t>Administration Fee Revenue – Related Party | Prosper Funding LLC</t>
        </is>
      </c>
      <c r="B29" s="4" t="inlineStr">
        <is>
          <t xml:space="preserve"> </t>
        </is>
      </c>
      <c r="C29" s="4" t="inlineStr">
        <is>
          <t xml:space="preserve"> </t>
        </is>
      </c>
      <c r="D29" s="4" t="inlineStr">
        <is>
          <t xml:space="preserve"> </t>
        </is>
      </c>
    </row>
    <row r="30">
      <c r="A30" s="3" t="inlineStr">
        <is>
          <t>Operating Revenues:</t>
        </is>
      </c>
      <c r="B30" s="4" t="inlineStr">
        <is>
          <t xml:space="preserve"> </t>
        </is>
      </c>
      <c r="C30" s="4" t="inlineStr">
        <is>
          <t xml:space="preserve"> </t>
        </is>
      </c>
      <c r="D30" s="4" t="inlineStr">
        <is>
          <t xml:space="preserve"> </t>
        </is>
      </c>
    </row>
    <row r="31">
      <c r="A31" s="4" t="inlineStr">
        <is>
          <t>Revenues</t>
        </is>
      </c>
      <c r="B31" s="5" t="n">
        <v>78376</v>
      </c>
      <c r="C31" s="5" t="n">
        <v>44211</v>
      </c>
      <c r="D31" s="5" t="n">
        <v>60256</v>
      </c>
    </row>
    <row r="32">
      <c r="A32" s="4" t="inlineStr">
        <is>
          <t>Servicing Fees, Net</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Revenues</t>
        </is>
      </c>
      <c r="B34" s="5" t="n">
        <v>23026</v>
      </c>
      <c r="C34" s="5" t="n">
        <v>15364</v>
      </c>
      <c r="D34" s="5" t="n">
        <v>15113</v>
      </c>
    </row>
    <row r="35">
      <c r="A35" s="4" t="inlineStr">
        <is>
          <t>Servicing Fees, Net | Prosper Funding LLC</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Revenues</t>
        </is>
      </c>
      <c r="B37" s="5" t="n">
        <v>26921</v>
      </c>
      <c r="C37" s="5" t="n">
        <v>26208</v>
      </c>
      <c r="D37" s="5" t="n">
        <v>20641</v>
      </c>
    </row>
    <row r="38">
      <c r="A38" s="4" t="inlineStr">
        <is>
          <t>Other Revenues</t>
        </is>
      </c>
      <c r="B38" s="4" t="inlineStr">
        <is>
          <t xml:space="preserve"> </t>
        </is>
      </c>
      <c r="C38" s="4" t="inlineStr">
        <is>
          <t xml:space="preserve"> </t>
        </is>
      </c>
      <c r="D38" s="4" t="inlineStr">
        <is>
          <t xml:space="preserve"> </t>
        </is>
      </c>
    </row>
    <row r="39">
      <c r="A39" s="3" t="inlineStr">
        <is>
          <t>Operating Revenues:</t>
        </is>
      </c>
      <c r="B39" s="4" t="inlineStr">
        <is>
          <t xml:space="preserve"> </t>
        </is>
      </c>
      <c r="C39" s="4" t="inlineStr">
        <is>
          <t xml:space="preserve"> </t>
        </is>
      </c>
      <c r="D39" s="4" t="inlineStr">
        <is>
          <t xml:space="preserve"> </t>
        </is>
      </c>
    </row>
    <row r="40">
      <c r="A40" s="4" t="inlineStr">
        <is>
          <t>Revenues</t>
        </is>
      </c>
      <c r="B40" s="5" t="n">
        <v>7773</v>
      </c>
      <c r="C40" s="5" t="n">
        <v>6108</v>
      </c>
      <c r="D40" s="5" t="n">
        <v>6452</v>
      </c>
    </row>
    <row r="41">
      <c r="A41" s="4" t="inlineStr">
        <is>
          <t>Other Revenues | Prosper Funding LLC</t>
        </is>
      </c>
      <c r="B41" s="4" t="inlineStr">
        <is>
          <t xml:space="preserve"> </t>
        </is>
      </c>
      <c r="C41" s="4" t="inlineStr">
        <is>
          <t xml:space="preserve"> </t>
        </is>
      </c>
      <c r="D41" s="4" t="inlineStr">
        <is>
          <t xml:space="preserve"> </t>
        </is>
      </c>
    </row>
    <row r="42">
      <c r="A42" s="3" t="inlineStr">
        <is>
          <t>Operating Revenues:</t>
        </is>
      </c>
      <c r="B42" s="4" t="inlineStr">
        <is>
          <t xml:space="preserve"> </t>
        </is>
      </c>
      <c r="C42" s="4" t="inlineStr">
        <is>
          <t xml:space="preserve"> </t>
        </is>
      </c>
      <c r="D42" s="4" t="inlineStr">
        <is>
          <t xml:space="preserve"> </t>
        </is>
      </c>
    </row>
    <row r="43">
      <c r="A43" s="4" t="inlineStr">
        <is>
          <t>Revenues</t>
        </is>
      </c>
      <c r="B43" s="6" t="n">
        <v>890</v>
      </c>
      <c r="C43" s="6" t="n">
        <v>356</v>
      </c>
      <c r="D43" s="6" t="n">
        <v>89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OF ASSETS AND LIABILITIES - Receivable from Credit Card Partner (Details) $ in Thousands</t>
        </is>
      </c>
      <c r="C1" s="2" t="inlineStr">
        <is>
          <t>12 Months Ended</t>
        </is>
      </c>
    </row>
    <row r="2">
      <c r="C2" s="2" t="inlineStr">
        <is>
          <t>Dec. 31, 2024 USD ($)</t>
        </is>
      </c>
      <c r="D2" s="2" t="inlineStr">
        <is>
          <t>Dec. 31, 2023 USD ($)</t>
        </is>
      </c>
    </row>
    <row r="3">
      <c r="A3" s="3" t="inlineStr">
        <is>
          <t>Servicing Assets And Liabilities Fair Value [Line Items]</t>
        </is>
      </c>
      <c r="C3" s="4" t="inlineStr">
        <is>
          <t xml:space="preserve"> </t>
        </is>
      </c>
      <c r="D3" s="4" t="inlineStr">
        <is>
          <t xml:space="preserve"> </t>
        </is>
      </c>
    </row>
    <row r="4">
      <c r="A4" s="4" t="inlineStr">
        <is>
          <t>Fair value, using the following assumptions:</t>
        </is>
      </c>
      <c r="B4" s="4" t="inlineStr">
        <is>
          <t>[1],[2]</t>
        </is>
      </c>
      <c r="C4" s="6" t="n">
        <v>104153</v>
      </c>
      <c r="D4" s="6" t="n">
        <v>0</v>
      </c>
    </row>
    <row r="5">
      <c r="A5" s="4" t="inlineStr">
        <is>
          <t>Prepayment rate increase</t>
        </is>
      </c>
      <c r="C5" s="8" t="n">
        <v>1.1</v>
      </c>
      <c r="D5" s="4" t="inlineStr">
        <is>
          <t xml:space="preserve"> </t>
        </is>
      </c>
    </row>
    <row r="6">
      <c r="A6" s="4" t="inlineStr">
        <is>
          <t>Prepayment rate decrease</t>
        </is>
      </c>
      <c r="C6" s="8" t="n">
        <v>0.9</v>
      </c>
      <c r="D6" s="4" t="inlineStr">
        <is>
          <t xml:space="preserve"> </t>
        </is>
      </c>
    </row>
    <row r="7">
      <c r="A7" s="4" t="inlineStr">
        <is>
          <t>Prepayment rate assumption</t>
        </is>
      </c>
      <c r="C7" s="4" t="inlineStr">
        <is>
          <t xml:space="preserve"> </t>
        </is>
      </c>
      <c r="D7" s="4" t="inlineStr">
        <is>
          <t xml:space="preserve"> </t>
        </is>
      </c>
    </row>
    <row r="8">
      <c r="A8" s="3" t="inlineStr">
        <is>
          <t>Servicing Assets And Liabilities Fair Value [Line Items]</t>
        </is>
      </c>
      <c r="C8" s="4" t="inlineStr">
        <is>
          <t xml:space="preserve"> </t>
        </is>
      </c>
      <c r="D8" s="4" t="inlineStr">
        <is>
          <t xml:space="preserve"> </t>
        </is>
      </c>
    </row>
    <row r="9">
      <c r="A9" s="4" t="inlineStr">
        <is>
          <t>Prepayment rate increase</t>
        </is>
      </c>
      <c r="C9" s="8" t="n">
        <v>1.1</v>
      </c>
      <c r="D9" s="4" t="inlineStr">
        <is>
          <t xml:space="preserve"> </t>
        </is>
      </c>
    </row>
    <row r="10">
      <c r="A10" s="4" t="inlineStr">
        <is>
          <t>Prepayment rate decrease</t>
        </is>
      </c>
      <c r="C10" s="8" t="n">
        <v>0.9</v>
      </c>
      <c r="D10" s="4" t="inlineStr">
        <is>
          <t xml:space="preserve"> </t>
        </is>
      </c>
    </row>
    <row r="11">
      <c r="A11" s="4" t="inlineStr">
        <is>
          <t>Receivable From Credit Card Partner | 100 basis point increase | Discount rate assumption</t>
        </is>
      </c>
      <c r="C11" s="4" t="inlineStr">
        <is>
          <t xml:space="preserve"> </t>
        </is>
      </c>
      <c r="D11" s="4" t="inlineStr">
        <is>
          <t xml:space="preserve"> </t>
        </is>
      </c>
    </row>
    <row r="12">
      <c r="A12" s="3" t="inlineStr">
        <is>
          <t>Servicing Assets And Liabilities Fair Value [Line Items]</t>
        </is>
      </c>
      <c r="C12" s="4" t="inlineStr">
        <is>
          <t xml:space="preserve"> </t>
        </is>
      </c>
      <c r="D12" s="4" t="inlineStr">
        <is>
          <t xml:space="preserve"> </t>
        </is>
      </c>
    </row>
    <row r="13">
      <c r="A13" s="4" t="inlineStr">
        <is>
          <t>Fair value resulting from:</t>
        </is>
      </c>
      <c r="C13" s="6" t="n">
        <v>103923</v>
      </c>
      <c r="D13" s="4" t="inlineStr">
        <is>
          <t xml:space="preserve"> </t>
        </is>
      </c>
    </row>
    <row r="14">
      <c r="A14" s="4" t="inlineStr">
        <is>
          <t>Receivable From Credit Card Partner | 200 basis point increase | Discount rate assumption</t>
        </is>
      </c>
      <c r="C14" s="4" t="inlineStr">
        <is>
          <t xml:space="preserve"> </t>
        </is>
      </c>
      <c r="D14" s="4" t="inlineStr">
        <is>
          <t xml:space="preserve"> </t>
        </is>
      </c>
    </row>
    <row r="15">
      <c r="A15" s="3" t="inlineStr">
        <is>
          <t>Servicing Assets And Liabilities Fair Value [Line Items]</t>
        </is>
      </c>
      <c r="C15" s="4" t="inlineStr">
        <is>
          <t xml:space="preserve"> </t>
        </is>
      </c>
      <c r="D15" s="4" t="inlineStr">
        <is>
          <t xml:space="preserve"> </t>
        </is>
      </c>
    </row>
    <row r="16">
      <c r="A16" s="4" t="inlineStr">
        <is>
          <t>Fair value resulting from:</t>
        </is>
      </c>
      <c r="C16" s="5" t="n">
        <v>103699</v>
      </c>
      <c r="D16" s="4" t="inlineStr">
        <is>
          <t xml:space="preserve"> </t>
        </is>
      </c>
    </row>
    <row r="17">
      <c r="A17" s="4" t="inlineStr">
        <is>
          <t>Receivable From Credit Card Partner | 100 basis point decrease | Discount rate assumption</t>
        </is>
      </c>
      <c r="C17" s="4" t="inlineStr">
        <is>
          <t xml:space="preserve"> </t>
        </is>
      </c>
      <c r="D17" s="4" t="inlineStr">
        <is>
          <t xml:space="preserve"> </t>
        </is>
      </c>
    </row>
    <row r="18">
      <c r="A18" s="3" t="inlineStr">
        <is>
          <t>Servicing Assets And Liabilities Fair Value [Line Items]</t>
        </is>
      </c>
      <c r="C18" s="4" t="inlineStr">
        <is>
          <t xml:space="preserve"> </t>
        </is>
      </c>
      <c r="D18" s="4" t="inlineStr">
        <is>
          <t xml:space="preserve"> </t>
        </is>
      </c>
    </row>
    <row r="19">
      <c r="A19" s="4" t="inlineStr">
        <is>
          <t>Fair value resulting from:</t>
        </is>
      </c>
      <c r="C19" s="5" t="n">
        <v>104390</v>
      </c>
      <c r="D19" s="4" t="inlineStr">
        <is>
          <t xml:space="preserve"> </t>
        </is>
      </c>
    </row>
    <row r="20">
      <c r="A20" s="4" t="inlineStr">
        <is>
          <t>Receivable From Credit Card Partner | 200 basis point decrease | Discount rate assumption</t>
        </is>
      </c>
      <c r="C20" s="4" t="inlineStr">
        <is>
          <t xml:space="preserve"> </t>
        </is>
      </c>
      <c r="D20" s="4" t="inlineStr">
        <is>
          <t xml:space="preserve"> </t>
        </is>
      </c>
    </row>
    <row r="21">
      <c r="A21" s="3" t="inlineStr">
        <is>
          <t>Servicing Assets And Liabilities Fair Value [Line Items]</t>
        </is>
      </c>
      <c r="C21" s="4" t="inlineStr">
        <is>
          <t xml:space="preserve"> </t>
        </is>
      </c>
      <c r="D21" s="4" t="inlineStr">
        <is>
          <t xml:space="preserve"> </t>
        </is>
      </c>
    </row>
    <row r="22">
      <c r="A22" s="4" t="inlineStr">
        <is>
          <t>Fair value resulting from:</t>
        </is>
      </c>
      <c r="C22" s="5" t="n">
        <v>104633</v>
      </c>
      <c r="D22" s="4" t="inlineStr">
        <is>
          <t xml:space="preserve"> </t>
        </is>
      </c>
    </row>
    <row r="23">
      <c r="A23" s="4" t="inlineStr">
        <is>
          <t>Receivable From Credit Card Partner | Applying a 1.1 multiplier to prepayment rate | Prepayment rate assumption</t>
        </is>
      </c>
      <c r="C23" s="4" t="inlineStr">
        <is>
          <t xml:space="preserve"> </t>
        </is>
      </c>
      <c r="D23" s="4" t="inlineStr">
        <is>
          <t xml:space="preserve"> </t>
        </is>
      </c>
    </row>
    <row r="24">
      <c r="A24" s="3" t="inlineStr">
        <is>
          <t>Servicing Assets And Liabilities Fair Value [Line Items]</t>
        </is>
      </c>
      <c r="C24" s="4" t="inlineStr">
        <is>
          <t xml:space="preserve"> </t>
        </is>
      </c>
      <c r="D24" s="4" t="inlineStr">
        <is>
          <t xml:space="preserve"> </t>
        </is>
      </c>
    </row>
    <row r="25">
      <c r="A25" s="4" t="inlineStr">
        <is>
          <t>Fair value resulting from:</t>
        </is>
      </c>
      <c r="C25" s="5" t="n">
        <v>103911</v>
      </c>
      <c r="D25" s="4" t="inlineStr">
        <is>
          <t xml:space="preserve"> </t>
        </is>
      </c>
    </row>
    <row r="26">
      <c r="A26" s="4" t="inlineStr">
        <is>
          <t>Receivable From Credit Card Partner | Applying a 0.9 multiplier to prepayment rate | Prepayment rate assumption</t>
        </is>
      </c>
      <c r="C26" s="4" t="inlineStr">
        <is>
          <t xml:space="preserve"> </t>
        </is>
      </c>
      <c r="D26" s="4" t="inlineStr">
        <is>
          <t xml:space="preserve"> </t>
        </is>
      </c>
    </row>
    <row r="27">
      <c r="A27" s="3" t="inlineStr">
        <is>
          <t>Servicing Assets And Liabilities Fair Value [Line Items]</t>
        </is>
      </c>
      <c r="C27" s="4" t="inlineStr">
        <is>
          <t xml:space="preserve"> </t>
        </is>
      </c>
      <c r="D27" s="4" t="inlineStr">
        <is>
          <t xml:space="preserve"> </t>
        </is>
      </c>
    </row>
    <row r="28">
      <c r="A28" s="4" t="inlineStr">
        <is>
          <t>Fair value resulting from:</t>
        </is>
      </c>
      <c r="C28" s="5" t="n">
        <v>104398</v>
      </c>
      <c r="D28" s="4" t="inlineStr">
        <is>
          <t xml:space="preserve"> </t>
        </is>
      </c>
    </row>
    <row r="29">
      <c r="A29" s="4" t="inlineStr">
        <is>
          <t>Receivable From Credit Card Partner | Applying a 1.1 multiplier to default rate | Default rate assumption</t>
        </is>
      </c>
      <c r="C29" s="4" t="inlineStr">
        <is>
          <t xml:space="preserve"> </t>
        </is>
      </c>
      <c r="D29" s="4" t="inlineStr">
        <is>
          <t xml:space="preserve"> </t>
        </is>
      </c>
    </row>
    <row r="30">
      <c r="A30" s="3" t="inlineStr">
        <is>
          <t>Servicing Assets And Liabilities Fair Value [Line Items]</t>
        </is>
      </c>
      <c r="C30" s="4" t="inlineStr">
        <is>
          <t xml:space="preserve"> </t>
        </is>
      </c>
      <c r="D30" s="4" t="inlineStr">
        <is>
          <t xml:space="preserve"> </t>
        </is>
      </c>
    </row>
    <row r="31">
      <c r="A31" s="4" t="inlineStr">
        <is>
          <t>Fair value resulting from:</t>
        </is>
      </c>
      <c r="C31" s="5" t="n">
        <v>101503</v>
      </c>
      <c r="D31" s="4" t="inlineStr">
        <is>
          <t xml:space="preserve"> </t>
        </is>
      </c>
    </row>
    <row r="32">
      <c r="A32" s="4" t="inlineStr">
        <is>
          <t>Receivable From Credit Card Partner | Applying a 0.9 multiplier to default rate | Default rate assumption</t>
        </is>
      </c>
      <c r="C32" s="4" t="inlineStr">
        <is>
          <t xml:space="preserve"> </t>
        </is>
      </c>
      <c r="D32" s="4" t="inlineStr">
        <is>
          <t xml:space="preserve"> </t>
        </is>
      </c>
    </row>
    <row r="33">
      <c r="A33" s="3" t="inlineStr">
        <is>
          <t>Servicing Assets And Liabilities Fair Value [Line Items]</t>
        </is>
      </c>
      <c r="C33" s="4" t="inlineStr">
        <is>
          <t xml:space="preserve"> </t>
        </is>
      </c>
      <c r="D33" s="4" t="inlineStr">
        <is>
          <t xml:space="preserve"> </t>
        </is>
      </c>
    </row>
    <row r="34">
      <c r="A34" s="4" t="inlineStr">
        <is>
          <t>Fair value resulting from:</t>
        </is>
      </c>
      <c r="C34" s="6" t="n">
        <v>106916</v>
      </c>
      <c r="D34" s="4" t="inlineStr">
        <is>
          <t xml:space="preserve"> </t>
        </is>
      </c>
    </row>
    <row r="35">
      <c r="A35" s="4" t="inlineStr">
        <is>
          <t>Receivable From Credit Card Partner | Discount rate</t>
        </is>
      </c>
      <c r="C35" s="4" t="inlineStr">
        <is>
          <t xml:space="preserve"> </t>
        </is>
      </c>
      <c r="D35" s="4" t="inlineStr">
        <is>
          <t xml:space="preserve"> </t>
        </is>
      </c>
    </row>
    <row r="36">
      <c r="A36" s="3" t="inlineStr">
        <is>
          <t>Servicing Assets And Liabilities Fair Value [Line Items]</t>
        </is>
      </c>
      <c r="C36" s="4" t="inlineStr">
        <is>
          <t xml:space="preserve"> </t>
        </is>
      </c>
      <c r="D36" s="4" t="inlineStr">
        <is>
          <t xml:space="preserve"> </t>
        </is>
      </c>
    </row>
    <row r="37">
      <c r="A37" s="4" t="inlineStr">
        <is>
          <t>Fair value assumptions</t>
        </is>
      </c>
      <c r="C37" s="13" t="n">
        <v>0.2244</v>
      </c>
      <c r="D37" s="4" t="inlineStr">
        <is>
          <t xml:space="preserve"> </t>
        </is>
      </c>
    </row>
    <row r="38">
      <c r="A38" s="4" t="inlineStr">
        <is>
          <t>Receivable From Credit Card Partner | Prepayment rate</t>
        </is>
      </c>
      <c r="C38" s="4" t="inlineStr">
        <is>
          <t xml:space="preserve"> </t>
        </is>
      </c>
      <c r="D38" s="4" t="inlineStr">
        <is>
          <t xml:space="preserve"> </t>
        </is>
      </c>
    </row>
    <row r="39">
      <c r="A39" s="3" t="inlineStr">
        <is>
          <t>Servicing Assets And Liabilities Fair Value [Line Items]</t>
        </is>
      </c>
      <c r="C39" s="4" t="inlineStr">
        <is>
          <t xml:space="preserve"> </t>
        </is>
      </c>
      <c r="D39" s="4" t="inlineStr">
        <is>
          <t xml:space="preserve"> </t>
        </is>
      </c>
    </row>
    <row r="40">
      <c r="A40" s="4" t="inlineStr">
        <is>
          <t>Fair value assumptions</t>
        </is>
      </c>
      <c r="C40" s="13" t="n">
        <v>0.0814</v>
      </c>
      <c r="D40" s="4" t="inlineStr">
        <is>
          <t xml:space="preserve"> </t>
        </is>
      </c>
    </row>
    <row r="41">
      <c r="A41" s="4" t="inlineStr">
        <is>
          <t>Receivable From Credit Card Partner | Default rate</t>
        </is>
      </c>
      <c r="C41" s="4" t="inlineStr">
        <is>
          <t xml:space="preserve"> </t>
        </is>
      </c>
      <c r="D41" s="4" t="inlineStr">
        <is>
          <t xml:space="preserve"> </t>
        </is>
      </c>
    </row>
    <row r="42">
      <c r="A42" s="3" t="inlineStr">
        <is>
          <t>Servicing Assets And Liabilities Fair Value [Line Items]</t>
        </is>
      </c>
      <c r="C42" s="4" t="inlineStr">
        <is>
          <t xml:space="preserve"> </t>
        </is>
      </c>
      <c r="D42" s="4" t="inlineStr">
        <is>
          <t xml:space="preserve"> </t>
        </is>
      </c>
    </row>
    <row r="43">
      <c r="A43" s="4" t="inlineStr">
        <is>
          <t>Fair value assumptions</t>
        </is>
      </c>
      <c r="C43" s="13" t="n">
        <v>0.148</v>
      </c>
      <c r="D43" s="4" t="inlineStr">
        <is>
          <t xml:space="preserve"> </t>
        </is>
      </c>
    </row>
    <row r="44"/>
    <row r="45">
      <c r="A45"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3">
    <mergeCell ref="A1:B2"/>
    <mergeCell ref="A45:C45"/>
    <mergeCell ref="A44:C4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Schedule Credit Card Derivative Asset (Details) $ in Thousands</t>
        </is>
      </c>
      <c r="B1" s="2" t="inlineStr">
        <is>
          <t>12 Months Ended</t>
        </is>
      </c>
    </row>
    <row r="2">
      <c r="B2" s="2" t="inlineStr">
        <is>
          <t>Dec. 31, 2024 USD ($)</t>
        </is>
      </c>
      <c r="C2" s="2" t="inlineStr">
        <is>
          <t>Dec. 31, 2023 USD ($)</t>
        </is>
      </c>
    </row>
    <row r="3">
      <c r="A3" s="3" t="inlineStr">
        <is>
          <t>Servicing Assets And Liabilities Fair Value [Line Items]</t>
        </is>
      </c>
      <c r="B3" s="4" t="inlineStr">
        <is>
          <t xml:space="preserve"> </t>
        </is>
      </c>
      <c r="C3" s="4" t="inlineStr">
        <is>
          <t xml:space="preserve"> </t>
        </is>
      </c>
    </row>
    <row r="4">
      <c r="A4" s="4" t="inlineStr">
        <is>
          <t>Fair value, using the following assumptions:</t>
        </is>
      </c>
      <c r="B4" s="6" t="n">
        <v>38739</v>
      </c>
      <c r="C4" s="6" t="n">
        <v>36848</v>
      </c>
    </row>
    <row r="5">
      <c r="A5" s="4" t="inlineStr">
        <is>
          <t>Prepayment rate increase</t>
        </is>
      </c>
      <c r="B5" s="8" t="n">
        <v>1.1</v>
      </c>
      <c r="C5" s="4" t="inlineStr">
        <is>
          <t xml:space="preserve"> </t>
        </is>
      </c>
    </row>
    <row r="6">
      <c r="A6" s="4" t="inlineStr">
        <is>
          <t>Prepayment rate decrease</t>
        </is>
      </c>
      <c r="B6" s="8" t="n">
        <v>0.9</v>
      </c>
      <c r="C6" s="4" t="inlineStr">
        <is>
          <t xml:space="preserve"> </t>
        </is>
      </c>
    </row>
    <row r="7">
      <c r="A7" s="4" t="inlineStr">
        <is>
          <t>Default rate increase</t>
        </is>
      </c>
      <c r="B7" s="8" t="n">
        <v>1.1</v>
      </c>
      <c r="C7" s="4" t="inlineStr">
        <is>
          <t xml:space="preserve"> </t>
        </is>
      </c>
    </row>
    <row r="8">
      <c r="A8" s="4" t="inlineStr">
        <is>
          <t>Default rate decrease</t>
        </is>
      </c>
      <c r="B8" s="8" t="n">
        <v>0.9</v>
      </c>
      <c r="C8" s="4" t="inlineStr">
        <is>
          <t xml:space="preserve"> </t>
        </is>
      </c>
    </row>
    <row r="9">
      <c r="A9" s="4" t="inlineStr">
        <is>
          <t>Prepayment rate assumption</t>
        </is>
      </c>
      <c r="B9" s="4" t="inlineStr">
        <is>
          <t xml:space="preserve"> </t>
        </is>
      </c>
      <c r="C9" s="4" t="inlineStr">
        <is>
          <t xml:space="preserve"> </t>
        </is>
      </c>
    </row>
    <row r="10">
      <c r="A10" s="3" t="inlineStr">
        <is>
          <t>Servicing Assets And Liabilities Fair Value [Line Items]</t>
        </is>
      </c>
      <c r="B10" s="4" t="inlineStr">
        <is>
          <t xml:space="preserve"> </t>
        </is>
      </c>
      <c r="C10" s="4" t="inlineStr">
        <is>
          <t xml:space="preserve"> </t>
        </is>
      </c>
    </row>
    <row r="11">
      <c r="A11" s="4" t="inlineStr">
        <is>
          <t>Prepayment rate increase</t>
        </is>
      </c>
      <c r="B11" s="8" t="n">
        <v>1.1</v>
      </c>
      <c r="C11" s="4" t="inlineStr">
        <is>
          <t xml:space="preserve"> </t>
        </is>
      </c>
    </row>
    <row r="12">
      <c r="A12" s="4" t="inlineStr">
        <is>
          <t>Prepayment rate decrease</t>
        </is>
      </c>
      <c r="B12" s="8" t="n">
        <v>0.9</v>
      </c>
      <c r="C12" s="4" t="inlineStr">
        <is>
          <t xml:space="preserve"> </t>
        </is>
      </c>
    </row>
    <row r="13">
      <c r="A13" s="4" t="inlineStr">
        <is>
          <t>Default rate assumption</t>
        </is>
      </c>
      <c r="B13" s="4" t="inlineStr">
        <is>
          <t xml:space="preserve"> </t>
        </is>
      </c>
      <c r="C13" s="4" t="inlineStr">
        <is>
          <t xml:space="preserve"> </t>
        </is>
      </c>
    </row>
    <row r="14">
      <c r="A14" s="3" t="inlineStr">
        <is>
          <t>Servicing Assets And Liabilities Fair Value [Line Items]</t>
        </is>
      </c>
      <c r="B14" s="4" t="inlineStr">
        <is>
          <t xml:space="preserve"> </t>
        </is>
      </c>
      <c r="C14" s="4" t="inlineStr">
        <is>
          <t xml:space="preserve"> </t>
        </is>
      </c>
    </row>
    <row r="15">
      <c r="A15" s="4" t="inlineStr">
        <is>
          <t>Default rate increase</t>
        </is>
      </c>
      <c r="B15" s="8" t="n">
        <v>1.1</v>
      </c>
      <c r="C15" s="4" t="inlineStr">
        <is>
          <t xml:space="preserve"> </t>
        </is>
      </c>
    </row>
    <row r="16">
      <c r="A16" s="4" t="inlineStr">
        <is>
          <t>Default rate decrease</t>
        </is>
      </c>
      <c r="B16" s="8" t="n">
        <v>0.9</v>
      </c>
      <c r="C16" s="4" t="inlineStr">
        <is>
          <t xml:space="preserve"> </t>
        </is>
      </c>
    </row>
    <row r="17">
      <c r="A17" s="4" t="inlineStr">
        <is>
          <t>Credit Card Derivative (Note 5)</t>
        </is>
      </c>
      <c r="B17" s="4" t="inlineStr">
        <is>
          <t xml:space="preserve"> </t>
        </is>
      </c>
      <c r="C17" s="4" t="inlineStr">
        <is>
          <t xml:space="preserve"> </t>
        </is>
      </c>
    </row>
    <row r="18">
      <c r="A18" s="3" t="inlineStr">
        <is>
          <t>Servicing Assets And Liabilities Fair Value [Line Items]</t>
        </is>
      </c>
      <c r="B18" s="4" t="inlineStr">
        <is>
          <t xml:space="preserve"> </t>
        </is>
      </c>
      <c r="C18" s="4" t="inlineStr">
        <is>
          <t xml:space="preserve"> </t>
        </is>
      </c>
    </row>
    <row r="19">
      <c r="A19" s="4" t="inlineStr">
        <is>
          <t>Prosper Credit Card portfolio outstanding principal balance</t>
        </is>
      </c>
      <c r="B19" s="6" t="n">
        <v>394416</v>
      </c>
      <c r="C19" s="6" t="n">
        <v>286284</v>
      </c>
    </row>
    <row r="20">
      <c r="A20" s="4" t="inlineStr">
        <is>
          <t>Credit Card Derivative (Note 5) | Discount rate on Prosper Allocations</t>
        </is>
      </c>
      <c r="B20" s="4" t="inlineStr">
        <is>
          <t xml:space="preserve"> </t>
        </is>
      </c>
      <c r="C20" s="4" t="inlineStr">
        <is>
          <t xml:space="preserve"> </t>
        </is>
      </c>
    </row>
    <row r="21">
      <c r="A21" s="3" t="inlineStr">
        <is>
          <t>Servicing Assets And Liabilities Fair Value [Line Items]</t>
        </is>
      </c>
      <c r="B21" s="4" t="inlineStr">
        <is>
          <t xml:space="preserve"> </t>
        </is>
      </c>
      <c r="C21" s="4" t="inlineStr">
        <is>
          <t xml:space="preserve"> </t>
        </is>
      </c>
    </row>
    <row r="22">
      <c r="A22" s="4" t="inlineStr">
        <is>
          <t>Valuation techniques</t>
        </is>
      </c>
      <c r="B22" s="13" t="n">
        <v>0.2244</v>
      </c>
      <c r="C22" s="13" t="n">
        <v>0.2319</v>
      </c>
    </row>
    <row r="23">
      <c r="A23" s="4" t="inlineStr">
        <is>
          <t>Credit Card Derivative (Note 5) | Discount rate on Coastal Program Fee</t>
        </is>
      </c>
      <c r="B23" s="4" t="inlineStr">
        <is>
          <t xml:space="preserve"> </t>
        </is>
      </c>
      <c r="C23" s="4" t="inlineStr">
        <is>
          <t xml:space="preserve"> </t>
        </is>
      </c>
    </row>
    <row r="24">
      <c r="A24" s="3" t="inlineStr">
        <is>
          <t>Servicing Assets And Liabilities Fair Value [Line Items]</t>
        </is>
      </c>
      <c r="B24" s="4" t="inlineStr">
        <is>
          <t xml:space="preserve"> </t>
        </is>
      </c>
      <c r="C24" s="4" t="inlineStr">
        <is>
          <t xml:space="preserve"> </t>
        </is>
      </c>
    </row>
    <row r="25">
      <c r="A25" s="4" t="inlineStr">
        <is>
          <t>Valuation techniques</t>
        </is>
      </c>
      <c r="B25" s="13" t="n">
        <v>0.2244</v>
      </c>
      <c r="C25" s="13" t="n">
        <v>0.0741</v>
      </c>
    </row>
    <row r="26">
      <c r="A26" s="4" t="inlineStr">
        <is>
          <t>Credit Card Derivative (Note 5) | Prepayment rate</t>
        </is>
      </c>
      <c r="B26" s="4" t="inlineStr">
        <is>
          <t xml:space="preserve"> </t>
        </is>
      </c>
      <c r="C26" s="4" t="inlineStr">
        <is>
          <t xml:space="preserve"> </t>
        </is>
      </c>
    </row>
    <row r="27">
      <c r="A27" s="3" t="inlineStr">
        <is>
          <t>Servicing Assets And Liabilities Fair Value [Line Items]</t>
        </is>
      </c>
      <c r="B27" s="4" t="inlineStr">
        <is>
          <t xml:space="preserve"> </t>
        </is>
      </c>
      <c r="C27" s="4" t="inlineStr">
        <is>
          <t xml:space="preserve"> </t>
        </is>
      </c>
    </row>
    <row r="28">
      <c r="A28" s="4" t="inlineStr">
        <is>
          <t>Valuation techniques</t>
        </is>
      </c>
      <c r="B28" s="13" t="n">
        <v>0.0814</v>
      </c>
      <c r="C28" s="13" t="n">
        <v>0.0814</v>
      </c>
    </row>
    <row r="29">
      <c r="A29" s="4" t="inlineStr">
        <is>
          <t>Credit Card Derivative (Note 5) | Prepayment rate | Applying a 1.1 multiplier to prepayment rate</t>
        </is>
      </c>
      <c r="B29" s="4" t="inlineStr">
        <is>
          <t xml:space="preserve"> </t>
        </is>
      </c>
      <c r="C29" s="4" t="inlineStr">
        <is>
          <t xml:space="preserve"> </t>
        </is>
      </c>
    </row>
    <row r="30">
      <c r="A30" s="3" t="inlineStr">
        <is>
          <t>Servicing Assets And Liabilities Fair Value [Line Items]</t>
        </is>
      </c>
      <c r="B30" s="4" t="inlineStr">
        <is>
          <t xml:space="preserve"> </t>
        </is>
      </c>
      <c r="C30" s="4" t="inlineStr">
        <is>
          <t xml:space="preserve"> </t>
        </is>
      </c>
    </row>
    <row r="31">
      <c r="A31" s="4" t="inlineStr">
        <is>
          <t>Expected fair value with change in assumptions</t>
        </is>
      </c>
      <c r="B31" s="6" t="n">
        <v>38210</v>
      </c>
      <c r="C31" s="6" t="n">
        <v>36374</v>
      </c>
    </row>
    <row r="32">
      <c r="A32" s="4" t="inlineStr">
        <is>
          <t>Credit Card Derivative (Note 5) | Prepayment rate | Applying a 0.9 multiplier to prepayment rate</t>
        </is>
      </c>
      <c r="B32" s="4" t="inlineStr">
        <is>
          <t xml:space="preserve"> </t>
        </is>
      </c>
      <c r="C32" s="4" t="inlineStr">
        <is>
          <t xml:space="preserve"> </t>
        </is>
      </c>
    </row>
    <row r="33">
      <c r="A33" s="3" t="inlineStr">
        <is>
          <t>Servicing Assets And Liabilities Fair Value [Line Items]</t>
        </is>
      </c>
      <c r="B33" s="4" t="inlineStr">
        <is>
          <t xml:space="preserve"> </t>
        </is>
      </c>
      <c r="C33" s="4" t="inlineStr">
        <is>
          <t xml:space="preserve"> </t>
        </is>
      </c>
    </row>
    <row r="34">
      <c r="A34" s="4" t="inlineStr">
        <is>
          <t>Expected fair value with change in assumptions</t>
        </is>
      </c>
      <c r="B34" s="6" t="n">
        <v>39275</v>
      </c>
      <c r="C34" s="6" t="n">
        <v>37328</v>
      </c>
    </row>
    <row r="35">
      <c r="A35" s="4" t="inlineStr">
        <is>
          <t>Credit Card Derivative (Note 5) | Default rate</t>
        </is>
      </c>
      <c r="B35" s="4" t="inlineStr">
        <is>
          <t xml:space="preserve"> </t>
        </is>
      </c>
      <c r="C35" s="4" t="inlineStr">
        <is>
          <t xml:space="preserve"> </t>
        </is>
      </c>
    </row>
    <row r="36">
      <c r="A36" s="3" t="inlineStr">
        <is>
          <t>Servicing Assets And Liabilities Fair Value [Line Items]</t>
        </is>
      </c>
      <c r="B36" s="4" t="inlineStr">
        <is>
          <t xml:space="preserve"> </t>
        </is>
      </c>
      <c r="C36" s="4" t="inlineStr">
        <is>
          <t xml:space="preserve"> </t>
        </is>
      </c>
    </row>
    <row r="37">
      <c r="A37" s="4" t="inlineStr">
        <is>
          <t>Valuation techniques</t>
        </is>
      </c>
      <c r="B37" s="13" t="n">
        <v>0.1565</v>
      </c>
      <c r="C37" s="13" t="n">
        <v>0.1436</v>
      </c>
    </row>
    <row r="38">
      <c r="A38" s="4" t="inlineStr">
        <is>
          <t>Credit Card Derivative (Note 5) | Default rate | Applying a 1.1 multiplier to default rate</t>
        </is>
      </c>
      <c r="B38" s="4" t="inlineStr">
        <is>
          <t xml:space="preserve"> </t>
        </is>
      </c>
      <c r="C38" s="4" t="inlineStr">
        <is>
          <t xml:space="preserve"> </t>
        </is>
      </c>
    </row>
    <row r="39">
      <c r="A39" s="3" t="inlineStr">
        <is>
          <t>Servicing Assets And Liabilities Fair Value [Line Items]</t>
        </is>
      </c>
      <c r="B39" s="4" t="inlineStr">
        <is>
          <t xml:space="preserve"> </t>
        </is>
      </c>
      <c r="C39" s="4" t="inlineStr">
        <is>
          <t xml:space="preserve"> </t>
        </is>
      </c>
    </row>
    <row r="40">
      <c r="A40" s="4" t="inlineStr">
        <is>
          <t>Expected fair value with change in assumptions</t>
        </is>
      </c>
      <c r="B40" s="6" t="n">
        <v>29252</v>
      </c>
      <c r="C40" s="6" t="n">
        <v>29659</v>
      </c>
    </row>
    <row r="41">
      <c r="A41" s="4" t="inlineStr">
        <is>
          <t>Credit Card Derivative (Note 5) | Default rate | Applying a 0.9 multiplier to default rate</t>
        </is>
      </c>
      <c r="B41" s="4" t="inlineStr">
        <is>
          <t xml:space="preserve"> </t>
        </is>
      </c>
      <c r="C41" s="4" t="inlineStr">
        <is>
          <t xml:space="preserve"> </t>
        </is>
      </c>
    </row>
    <row r="42">
      <c r="A42" s="3" t="inlineStr">
        <is>
          <t>Servicing Assets And Liabilities Fair Value [Line Items]</t>
        </is>
      </c>
      <c r="B42" s="4" t="inlineStr">
        <is>
          <t xml:space="preserve"> </t>
        </is>
      </c>
      <c r="C42" s="4" t="inlineStr">
        <is>
          <t xml:space="preserve"> </t>
        </is>
      </c>
    </row>
    <row r="43">
      <c r="A43" s="4" t="inlineStr">
        <is>
          <t>Expected fair value with change in assumptions</t>
        </is>
      </c>
      <c r="B43" s="5" t="n">
        <v>48556</v>
      </c>
      <c r="C43" s="5" t="n">
        <v>44256</v>
      </c>
    </row>
    <row r="44">
      <c r="A44" s="4" t="inlineStr">
        <is>
          <t>Credit Card Derivative (Note 5) | Discount rate | 100 basis point increase in both discount rates</t>
        </is>
      </c>
      <c r="B44" s="4" t="inlineStr">
        <is>
          <t xml:space="preserve"> </t>
        </is>
      </c>
      <c r="C44" s="4" t="inlineStr">
        <is>
          <t xml:space="preserve"> </t>
        </is>
      </c>
    </row>
    <row r="45">
      <c r="A45" s="3" t="inlineStr">
        <is>
          <t>Servicing Assets And Liabilities Fair Value [Line Items]</t>
        </is>
      </c>
      <c r="B45" s="4" t="inlineStr">
        <is>
          <t xml:space="preserve"> </t>
        </is>
      </c>
      <c r="C45" s="4" t="inlineStr">
        <is>
          <t xml:space="preserve"> </t>
        </is>
      </c>
    </row>
    <row r="46">
      <c r="A46" s="4" t="inlineStr">
        <is>
          <t>Expected fair value with change in assumptions</t>
        </is>
      </c>
      <c r="B46" s="5" t="n">
        <v>38225</v>
      </c>
      <c r="C46" s="5" t="n">
        <v>36452</v>
      </c>
    </row>
    <row r="47">
      <c r="A47" s="4" t="inlineStr">
        <is>
          <t>Credit Card Derivative (Note 5) | Discount rate | 200 basis point increase in both discount rates</t>
        </is>
      </c>
      <c r="B47" s="4" t="inlineStr">
        <is>
          <t xml:space="preserve"> </t>
        </is>
      </c>
      <c r="C47" s="4" t="inlineStr">
        <is>
          <t xml:space="preserve"> </t>
        </is>
      </c>
    </row>
    <row r="48">
      <c r="A48" s="3" t="inlineStr">
        <is>
          <t>Servicing Assets And Liabilities Fair Value [Line Items]</t>
        </is>
      </c>
      <c r="B48" s="4" t="inlineStr">
        <is>
          <t xml:space="preserve"> </t>
        </is>
      </c>
      <c r="C48" s="4" t="inlineStr">
        <is>
          <t xml:space="preserve"> </t>
        </is>
      </c>
    </row>
    <row r="49">
      <c r="A49" s="4" t="inlineStr">
        <is>
          <t>Expected fair value with change in assumptions</t>
        </is>
      </c>
      <c r="B49" s="5" t="n">
        <v>37725</v>
      </c>
      <c r="C49" s="5" t="n">
        <v>36065</v>
      </c>
    </row>
    <row r="50">
      <c r="A50" s="4" t="inlineStr">
        <is>
          <t>Credit Card Derivative (Note 5) | Discount rate | 100 basis point decrease in both discount rates</t>
        </is>
      </c>
      <c r="B50" s="4" t="inlineStr">
        <is>
          <t xml:space="preserve"> </t>
        </is>
      </c>
      <c r="C50" s="4" t="inlineStr">
        <is>
          <t xml:space="preserve"> </t>
        </is>
      </c>
    </row>
    <row r="51">
      <c r="A51" s="3" t="inlineStr">
        <is>
          <t>Servicing Assets And Liabilities Fair Value [Line Items]</t>
        </is>
      </c>
      <c r="B51" s="4" t="inlineStr">
        <is>
          <t xml:space="preserve"> </t>
        </is>
      </c>
      <c r="C51" s="4" t="inlineStr">
        <is>
          <t xml:space="preserve"> </t>
        </is>
      </c>
    </row>
    <row r="52">
      <c r="A52" s="4" t="inlineStr">
        <is>
          <t>Expected fair value with change in assumptions</t>
        </is>
      </c>
      <c r="B52" s="5" t="n">
        <v>39269</v>
      </c>
      <c r="C52" s="5" t="n">
        <v>37253</v>
      </c>
    </row>
    <row r="53">
      <c r="A53" s="4" t="inlineStr">
        <is>
          <t>Credit Card Derivative (Note 5) | Discount rate | 200 basis point decrease in both discount rates</t>
        </is>
      </c>
      <c r="B53" s="4" t="inlineStr">
        <is>
          <t xml:space="preserve"> </t>
        </is>
      </c>
      <c r="C53" s="4" t="inlineStr">
        <is>
          <t xml:space="preserve"> </t>
        </is>
      </c>
    </row>
    <row r="54">
      <c r="A54" s="3" t="inlineStr">
        <is>
          <t>Servicing Assets And Liabilities Fair Value [Line Items]</t>
        </is>
      </c>
      <c r="B54" s="4" t="inlineStr">
        <is>
          <t xml:space="preserve"> </t>
        </is>
      </c>
      <c r="C54" s="4" t="inlineStr">
        <is>
          <t xml:space="preserve"> </t>
        </is>
      </c>
    </row>
    <row r="55">
      <c r="A55" s="4" t="inlineStr">
        <is>
          <t>Expected fair value with change in assumptions</t>
        </is>
      </c>
      <c r="B55" s="5" t="n">
        <v>39814</v>
      </c>
      <c r="C55" s="5" t="n">
        <v>37668</v>
      </c>
    </row>
    <row r="56">
      <c r="A56" s="4" t="inlineStr">
        <is>
          <t>Credit Card Servicing Obligation Liability</t>
        </is>
      </c>
      <c r="B56" s="4" t="inlineStr">
        <is>
          <t xml:space="preserve"> </t>
        </is>
      </c>
      <c r="C56" s="4" t="inlineStr">
        <is>
          <t xml:space="preserve"> </t>
        </is>
      </c>
    </row>
    <row r="57">
      <c r="A57" s="3" t="inlineStr">
        <is>
          <t>Servicing Assets And Liabilities Fair Value [Line Items]</t>
        </is>
      </c>
      <c r="B57" s="4" t="inlineStr">
        <is>
          <t xml:space="preserve"> </t>
        </is>
      </c>
      <c r="C57" s="4" t="inlineStr">
        <is>
          <t xml:space="preserve"> </t>
        </is>
      </c>
    </row>
    <row r="58">
      <c r="A58" s="4" t="inlineStr">
        <is>
          <t>Derivative liability</t>
        </is>
      </c>
      <c r="B58" s="6" t="n">
        <v>8947</v>
      </c>
      <c r="C58" s="6" t="n">
        <v>9732</v>
      </c>
    </row>
    <row r="59">
      <c r="A59" s="4" t="inlineStr">
        <is>
          <t>Credit Card Servicing Obligation Liability | Discount rate on Prosper Allocations</t>
        </is>
      </c>
      <c r="B59" s="4" t="inlineStr">
        <is>
          <t xml:space="preserve"> </t>
        </is>
      </c>
      <c r="C59" s="4" t="inlineStr">
        <is>
          <t xml:space="preserve"> </t>
        </is>
      </c>
    </row>
    <row r="60">
      <c r="A60" s="3" t="inlineStr">
        <is>
          <t>Servicing Assets And Liabilities Fair Value [Line Items]</t>
        </is>
      </c>
      <c r="B60" s="4" t="inlineStr">
        <is>
          <t xml:space="preserve"> </t>
        </is>
      </c>
      <c r="C60" s="4" t="inlineStr">
        <is>
          <t xml:space="preserve"> </t>
        </is>
      </c>
    </row>
    <row r="61">
      <c r="A61" s="4" t="inlineStr">
        <is>
          <t>Derivative liability, measurement input</t>
        </is>
      </c>
      <c r="B61" s="13" t="n">
        <v>0.2244</v>
      </c>
      <c r="C61" s="13" t="n">
        <v>0.0741</v>
      </c>
    </row>
    <row r="62">
      <c r="A62" s="4" t="inlineStr">
        <is>
          <t>Credit Card Servicing Obligation Liability | Prepayment rate</t>
        </is>
      </c>
      <c r="B62" s="4" t="inlineStr">
        <is>
          <t xml:space="preserve"> </t>
        </is>
      </c>
      <c r="C62" s="4" t="inlineStr">
        <is>
          <t xml:space="preserve"> </t>
        </is>
      </c>
    </row>
    <row r="63">
      <c r="A63" s="3" t="inlineStr">
        <is>
          <t>Servicing Assets And Liabilities Fair Value [Line Items]</t>
        </is>
      </c>
      <c r="B63" s="4" t="inlineStr">
        <is>
          <t xml:space="preserve"> </t>
        </is>
      </c>
      <c r="C63" s="4" t="inlineStr">
        <is>
          <t xml:space="preserve"> </t>
        </is>
      </c>
    </row>
    <row r="64">
      <c r="A64" s="4" t="inlineStr">
        <is>
          <t>Derivative liability, measurement input</t>
        </is>
      </c>
      <c r="B64" s="13" t="n">
        <v>0.0814</v>
      </c>
      <c r="C64" s="13" t="n">
        <v>0.0814</v>
      </c>
    </row>
    <row r="65">
      <c r="A65" s="4" t="inlineStr">
        <is>
          <t>Credit Card Servicing Obligation Liability | Prepayment rate | Applying a 1.1 multiplier to prepayment rate</t>
        </is>
      </c>
      <c r="B65" s="4" t="inlineStr">
        <is>
          <t xml:space="preserve"> </t>
        </is>
      </c>
      <c r="C65" s="4" t="inlineStr">
        <is>
          <t xml:space="preserve"> </t>
        </is>
      </c>
    </row>
    <row r="66">
      <c r="A66" s="3" t="inlineStr">
        <is>
          <t>Servicing Assets And Liabilities Fair Value [Line Items]</t>
        </is>
      </c>
      <c r="B66" s="4" t="inlineStr">
        <is>
          <t xml:space="preserve"> </t>
        </is>
      </c>
      <c r="C66" s="4" t="inlineStr">
        <is>
          <t xml:space="preserve"> </t>
        </is>
      </c>
    </row>
    <row r="67">
      <c r="A67" s="4" t="inlineStr">
        <is>
          <t>Derivative liability, expected fair value with change in assumptions</t>
        </is>
      </c>
      <c r="B67" s="6" t="n">
        <v>8849</v>
      </c>
      <c r="C67" s="6" t="n">
        <v>9609</v>
      </c>
    </row>
    <row r="68">
      <c r="A68" s="4" t="inlineStr">
        <is>
          <t>Credit Card Servicing Obligation Liability | Prepayment rate | Applying a 0.9 multiplier to prepayment rate</t>
        </is>
      </c>
      <c r="B68" s="4" t="inlineStr">
        <is>
          <t xml:space="preserve"> </t>
        </is>
      </c>
      <c r="C68" s="4" t="inlineStr">
        <is>
          <t xml:space="preserve"> </t>
        </is>
      </c>
    </row>
    <row r="69">
      <c r="A69" s="3" t="inlineStr">
        <is>
          <t>Servicing Assets And Liabilities Fair Value [Line Items]</t>
        </is>
      </c>
      <c r="B69" s="4" t="inlineStr">
        <is>
          <t xml:space="preserve"> </t>
        </is>
      </c>
      <c r="C69" s="4" t="inlineStr">
        <is>
          <t xml:space="preserve"> </t>
        </is>
      </c>
    </row>
    <row r="70">
      <c r="A70" s="4" t="inlineStr">
        <is>
          <t>Derivative liability, expected fair value with change in assumptions</t>
        </is>
      </c>
      <c r="B70" s="6" t="n">
        <v>9047</v>
      </c>
      <c r="C70" s="6" t="n">
        <v>9858</v>
      </c>
    </row>
    <row r="71">
      <c r="A71" s="4" t="inlineStr">
        <is>
          <t>Credit Card Servicing Obligation Liability | Default rate</t>
        </is>
      </c>
      <c r="B71" s="4" t="inlineStr">
        <is>
          <t xml:space="preserve"> </t>
        </is>
      </c>
      <c r="C71" s="4" t="inlineStr">
        <is>
          <t xml:space="preserve"> </t>
        </is>
      </c>
    </row>
    <row r="72">
      <c r="A72" s="3" t="inlineStr">
        <is>
          <t>Servicing Assets And Liabilities Fair Value [Line Items]</t>
        </is>
      </c>
      <c r="B72" s="4" t="inlineStr">
        <is>
          <t xml:space="preserve"> </t>
        </is>
      </c>
      <c r="C72" s="4" t="inlineStr">
        <is>
          <t xml:space="preserve"> </t>
        </is>
      </c>
    </row>
    <row r="73">
      <c r="A73" s="4" t="inlineStr">
        <is>
          <t>Derivative liability, measurement input</t>
        </is>
      </c>
      <c r="B73" s="13" t="n">
        <v>0.1565</v>
      </c>
      <c r="C73" s="13" t="n">
        <v>0.1436</v>
      </c>
    </row>
    <row r="74">
      <c r="A74" s="4" t="inlineStr">
        <is>
          <t>Credit Card Servicing Obligation Liability | Default rate | Applying a 1.1 multiplier to default rate</t>
        </is>
      </c>
      <c r="B74" s="4" t="inlineStr">
        <is>
          <t xml:space="preserve"> </t>
        </is>
      </c>
      <c r="C74" s="4" t="inlineStr">
        <is>
          <t xml:space="preserve"> </t>
        </is>
      </c>
    </row>
    <row r="75">
      <c r="A75" s="3" t="inlineStr">
        <is>
          <t>Servicing Assets And Liabilities Fair Value [Line Items]</t>
        </is>
      </c>
      <c r="B75" s="4" t="inlineStr">
        <is>
          <t xml:space="preserve"> </t>
        </is>
      </c>
      <c r="C75" s="4" t="inlineStr">
        <is>
          <t xml:space="preserve"> </t>
        </is>
      </c>
    </row>
    <row r="76">
      <c r="A76" s="4" t="inlineStr">
        <is>
          <t>Derivative liability, expected fair value with change in assumptions</t>
        </is>
      </c>
      <c r="B76" s="6" t="n">
        <v>8730</v>
      </c>
      <c r="C76" s="6" t="n">
        <v>9487</v>
      </c>
    </row>
    <row r="77">
      <c r="A77" s="4" t="inlineStr">
        <is>
          <t>Credit Card Servicing Obligation Liability | Default rate | Applying a 0.9 multiplier to default rate</t>
        </is>
      </c>
      <c r="B77" s="4" t="inlineStr">
        <is>
          <t xml:space="preserve"> </t>
        </is>
      </c>
      <c r="C77" s="4" t="inlineStr">
        <is>
          <t xml:space="preserve"> </t>
        </is>
      </c>
    </row>
    <row r="78">
      <c r="A78" s="3" t="inlineStr">
        <is>
          <t>Servicing Assets And Liabilities Fair Value [Line Items]</t>
        </is>
      </c>
      <c r="B78" s="4" t="inlineStr">
        <is>
          <t xml:space="preserve"> </t>
        </is>
      </c>
      <c r="C78" s="4" t="inlineStr">
        <is>
          <t xml:space="preserve"> </t>
        </is>
      </c>
    </row>
    <row r="79">
      <c r="A79" s="4" t="inlineStr">
        <is>
          <t>Derivative liability, expected fair value with change in assumptions</t>
        </is>
      </c>
      <c r="B79" s="6" t="n">
        <v>9170</v>
      </c>
      <c r="C79" s="6" t="n">
        <v>9984</v>
      </c>
    </row>
    <row r="80">
      <c r="A80" s="4" t="inlineStr">
        <is>
          <t>Credit Card Servicing Obligation Liability | Market servicing rate</t>
        </is>
      </c>
      <c r="B80" s="4" t="inlineStr">
        <is>
          <t xml:space="preserve"> </t>
        </is>
      </c>
      <c r="C80" s="4" t="inlineStr">
        <is>
          <t xml:space="preserve"> </t>
        </is>
      </c>
    </row>
    <row r="81">
      <c r="A81" s="3" t="inlineStr">
        <is>
          <t>Servicing Assets And Liabilities Fair Value [Line Items]</t>
        </is>
      </c>
      <c r="B81" s="4" t="inlineStr">
        <is>
          <t xml:space="preserve"> </t>
        </is>
      </c>
      <c r="C81" s="4" t="inlineStr">
        <is>
          <t xml:space="preserve"> </t>
        </is>
      </c>
    </row>
    <row r="82">
      <c r="A82" s="4" t="inlineStr">
        <is>
          <t>Derivative liability, measurement input</t>
        </is>
      </c>
      <c r="B82" s="13" t="n">
        <v>0.02</v>
      </c>
      <c r="C82" s="13" t="n">
        <v>0.02</v>
      </c>
    </row>
    <row r="83">
      <c r="A83" s="4" t="inlineStr">
        <is>
          <t>Credit Card Servicing Obligation Liability | Discount rate | Market servicing rate increase of 0.10%</t>
        </is>
      </c>
      <c r="B83" s="4" t="inlineStr">
        <is>
          <t xml:space="preserve"> </t>
        </is>
      </c>
      <c r="C83" s="4" t="inlineStr">
        <is>
          <t xml:space="preserve"> </t>
        </is>
      </c>
    </row>
    <row r="84">
      <c r="A84" s="3" t="inlineStr">
        <is>
          <t>Servicing Assets And Liabilities Fair Value [Line Items]</t>
        </is>
      </c>
      <c r="B84" s="4" t="inlineStr">
        <is>
          <t xml:space="preserve"> </t>
        </is>
      </c>
      <c r="C84" s="4" t="inlineStr">
        <is>
          <t xml:space="preserve"> </t>
        </is>
      </c>
    </row>
    <row r="85">
      <c r="A85" s="4" t="inlineStr">
        <is>
          <t>Derivative liability, expected fair value with change in assumptions</t>
        </is>
      </c>
      <c r="B85" s="6" t="n">
        <v>9415</v>
      </c>
      <c r="C85" s="6" t="n">
        <v>10253</v>
      </c>
    </row>
    <row r="86">
      <c r="A86" s="4" t="inlineStr">
        <is>
          <t>Credit Card Servicing Obligation Liability | Discount rate | Market servicing rate decrease of 0.10%</t>
        </is>
      </c>
      <c r="B86" s="4" t="inlineStr">
        <is>
          <t xml:space="preserve"> </t>
        </is>
      </c>
      <c r="C86" s="4" t="inlineStr">
        <is>
          <t xml:space="preserve"> </t>
        </is>
      </c>
    </row>
    <row r="87">
      <c r="A87" s="3" t="inlineStr">
        <is>
          <t>Servicing Assets And Liabilities Fair Value [Line Items]</t>
        </is>
      </c>
      <c r="B87" s="4" t="inlineStr">
        <is>
          <t xml:space="preserve"> </t>
        </is>
      </c>
      <c r="C87" s="4" t="inlineStr">
        <is>
          <t xml:space="preserve"> </t>
        </is>
      </c>
    </row>
    <row r="88">
      <c r="A88" s="4" t="inlineStr">
        <is>
          <t>Derivative liability, expected fair value with change in assumptions</t>
        </is>
      </c>
      <c r="B88" s="6" t="n">
        <v>8481</v>
      </c>
      <c r="C88" s="6" t="n">
        <v>9213</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Narrative (Details) - USD ($) $ in Millions</t>
        </is>
      </c>
      <c r="B1" s="2" t="inlineStr">
        <is>
          <t>12 Months Ended</t>
        </is>
      </c>
    </row>
    <row r="2">
      <c r="B2" s="2" t="inlineStr">
        <is>
          <t>Dec. 31, 2024</t>
        </is>
      </c>
      <c r="C2" s="2" t="inlineStr">
        <is>
          <t>Dec. 31, 2023</t>
        </is>
      </c>
      <c r="D2" s="2" t="inlineStr">
        <is>
          <t>Dec. 31, 2022</t>
        </is>
      </c>
    </row>
    <row r="3">
      <c r="A3" s="4" t="inlineStr">
        <is>
          <t>Credit Card Derivative (Note 5)</t>
        </is>
      </c>
      <c r="B3" s="4" t="inlineStr">
        <is>
          <t xml:space="preserve"> </t>
        </is>
      </c>
      <c r="C3" s="4" t="inlineStr">
        <is>
          <t xml:space="preserve"> </t>
        </is>
      </c>
      <c r="D3" s="4" t="inlineStr">
        <is>
          <t xml:space="preserve"> </t>
        </is>
      </c>
    </row>
    <row r="4">
      <c r="A4" s="3" t="inlineStr">
        <is>
          <t>Servicing Assets And Liabilities Fair Value [Line Items]</t>
        </is>
      </c>
      <c r="B4" s="4" t="inlineStr">
        <is>
          <t xml:space="preserve"> </t>
        </is>
      </c>
      <c r="C4" s="4" t="inlineStr">
        <is>
          <t xml:space="preserve"> </t>
        </is>
      </c>
      <c r="D4" s="4" t="inlineStr">
        <is>
          <t xml:space="preserve"> </t>
        </is>
      </c>
    </row>
    <row r="5">
      <c r="A5" s="4" t="inlineStr">
        <is>
          <t>Gain (loss) on settled transactions</t>
        </is>
      </c>
      <c r="B5" s="10" t="n">
        <v>-9.1</v>
      </c>
      <c r="C5" s="10" t="n">
        <v>-0.6</v>
      </c>
      <c r="D5" s="10" t="n">
        <v>4.3</v>
      </c>
    </row>
    <row r="6">
      <c r="A6" s="4" t="inlineStr">
        <is>
          <t>Revenue earned</t>
        </is>
      </c>
      <c r="B6" s="15" t="n">
        <v>13.3</v>
      </c>
      <c r="C6" s="10" t="n">
        <v>26.1</v>
      </c>
      <c r="D6" s="10" t="n">
        <v>9.800000000000001</v>
      </c>
    </row>
    <row r="7">
      <c r="A7" s="4" t="inlineStr">
        <is>
          <t>Forward Projection For Attrition, Cardholders Enrolled In Hardship And Settlement Programs</t>
        </is>
      </c>
      <c r="B7" s="4" t="inlineStr">
        <is>
          <t xml:space="preserve"> </t>
        </is>
      </c>
      <c r="C7" s="4" t="inlineStr">
        <is>
          <t xml:space="preserve"> </t>
        </is>
      </c>
      <c r="D7" s="4" t="inlineStr">
        <is>
          <t xml:space="preserve"> </t>
        </is>
      </c>
    </row>
    <row r="8">
      <c r="A8" s="3" t="inlineStr">
        <is>
          <t>Servicing Assets And Liabilities Fair Value [Line Items]</t>
        </is>
      </c>
      <c r="B8" s="4" t="inlineStr">
        <is>
          <t xml:space="preserve"> </t>
        </is>
      </c>
      <c r="C8" s="4" t="inlineStr">
        <is>
          <t xml:space="preserve"> </t>
        </is>
      </c>
      <c r="D8" s="4" t="inlineStr">
        <is>
          <t xml:space="preserve"> </t>
        </is>
      </c>
    </row>
    <row r="9">
      <c r="A9" s="4" t="inlineStr">
        <is>
          <t>Revenue earned</t>
        </is>
      </c>
      <c r="B9" s="10" t="n">
        <v>4.5</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FAIR VALUE OF ASSETS AND LIABILITIES - Schedule of Assets and Liabilities Not Recorded at Fair Value (Details) - USD ($) $ in Thousands</t>
        </is>
      </c>
      <c r="C1" s="2" t="inlineStr">
        <is>
          <t>Dec. 31, 2024</t>
        </is>
      </c>
      <c r="E1" s="2" t="inlineStr">
        <is>
          <t>Dec. 31, 2023</t>
        </is>
      </c>
      <c r="G1" s="2" t="inlineStr">
        <is>
          <t>Dec. 31, 2022</t>
        </is>
      </c>
      <c r="H1" s="2" t="inlineStr">
        <is>
          <t>Mar. 21, 2022</t>
        </is>
      </c>
    </row>
    <row r="2">
      <c r="A2" s="3" t="inlineStr">
        <is>
          <t>Fair Value, Assets and Liabilities Measured on Recurring and Nonrecurring Basis [Line Items]</t>
        </is>
      </c>
      <c r="C2" s="4" t="inlineStr">
        <is>
          <t xml:space="preserve"> </t>
        </is>
      </c>
      <c r="E2" s="4" t="inlineStr">
        <is>
          <t xml:space="preserve"> </t>
        </is>
      </c>
      <c r="G2" s="4" t="inlineStr">
        <is>
          <t xml:space="preserve"> </t>
        </is>
      </c>
      <c r="H2" s="4" t="inlineStr">
        <is>
          <t xml:space="preserve"> </t>
        </is>
      </c>
    </row>
    <row r="3">
      <c r="A3" s="4" t="inlineStr">
        <is>
          <t>Cash and Cash Equivalents</t>
        </is>
      </c>
      <c r="C3" s="6" t="n">
        <v>30334</v>
      </c>
      <c r="E3" s="6" t="n">
        <v>34970</v>
      </c>
      <c r="G3" s="6" t="n">
        <v>83446</v>
      </c>
      <c r="H3" s="4" t="inlineStr">
        <is>
          <t xml:space="preserve"> </t>
        </is>
      </c>
    </row>
    <row r="4">
      <c r="A4" s="4" t="inlineStr">
        <is>
          <t>Restricted Cash</t>
        </is>
      </c>
      <c r="C4" s="5" t="n">
        <v>114753</v>
      </c>
      <c r="D4" s="4" t="inlineStr">
        <is>
          <t>[1],[2]</t>
        </is>
      </c>
      <c r="E4" s="5" t="n">
        <v>120298</v>
      </c>
      <c r="F4" s="4" t="inlineStr">
        <is>
          <t>[1],[2]</t>
        </is>
      </c>
      <c r="G4" s="6" t="n">
        <v>113163</v>
      </c>
      <c r="H4" s="4" t="inlineStr">
        <is>
          <t xml:space="preserve"> </t>
        </is>
      </c>
    </row>
    <row r="5">
      <c r="A5" s="4" t="inlineStr">
        <is>
          <t>Accounts Receivable</t>
        </is>
      </c>
      <c r="B5" s="4" t="inlineStr">
        <is>
          <t>[1],[2]</t>
        </is>
      </c>
      <c r="C5" s="5" t="n">
        <v>7545</v>
      </c>
      <c r="E5" s="5" t="n">
        <v>7523</v>
      </c>
      <c r="G5" s="4" t="inlineStr">
        <is>
          <t xml:space="preserve"> </t>
        </is>
      </c>
      <c r="H5" s="4" t="inlineStr">
        <is>
          <t xml:space="preserve"> </t>
        </is>
      </c>
    </row>
    <row r="6">
      <c r="A6" s="4" t="inlineStr">
        <is>
          <t>Total Assets</t>
        </is>
      </c>
      <c r="C6" s="5" t="n">
        <v>877030</v>
      </c>
      <c r="E6" s="5" t="n">
        <v>1018042</v>
      </c>
      <c r="G6" s="4" t="inlineStr">
        <is>
          <t xml:space="preserve"> </t>
        </is>
      </c>
      <c r="H6" s="4" t="inlineStr">
        <is>
          <t xml:space="preserve"> </t>
        </is>
      </c>
    </row>
    <row r="7">
      <c r="A7" s="4" t="inlineStr">
        <is>
          <t>Accounts Payable and Accrued Liabilities</t>
        </is>
      </c>
      <c r="C7" s="5" t="n">
        <v>58558</v>
      </c>
      <c r="E7" s="5" t="n">
        <v>40906</v>
      </c>
      <c r="G7" s="4" t="inlineStr">
        <is>
          <t xml:space="preserve"> </t>
        </is>
      </c>
      <c r="H7" s="4" t="inlineStr">
        <is>
          <t xml:space="preserve"> </t>
        </is>
      </c>
    </row>
    <row r="8">
      <c r="A8" s="4" t="inlineStr">
        <is>
          <t>Transaction Fee Refund Liability (Note 17)</t>
        </is>
      </c>
      <c r="C8" s="5" t="n">
        <v>9200</v>
      </c>
      <c r="E8" s="5" t="n">
        <v>1600</v>
      </c>
      <c r="G8" s="4" t="inlineStr">
        <is>
          <t xml:space="preserve"> </t>
        </is>
      </c>
      <c r="H8" s="4" t="inlineStr">
        <is>
          <t xml:space="preserve"> </t>
        </is>
      </c>
    </row>
    <row r="9">
      <c r="A9" s="4" t="inlineStr">
        <is>
          <t>Payable to Investors</t>
        </is>
      </c>
      <c r="C9" s="5" t="n">
        <v>91945</v>
      </c>
      <c r="E9" s="5" t="n">
        <v>86732</v>
      </c>
      <c r="G9" s="4" t="inlineStr">
        <is>
          <t xml:space="preserve"> </t>
        </is>
      </c>
      <c r="H9" s="4" t="inlineStr">
        <is>
          <t xml:space="preserve"> </t>
        </is>
      </c>
    </row>
    <row r="10">
      <c r="A10" s="4" t="inlineStr">
        <is>
          <t>Notes Issued by Securitization Trust</t>
        </is>
      </c>
      <c r="B10" s="4" t="inlineStr">
        <is>
          <t>[1],[2]</t>
        </is>
      </c>
      <c r="C10" s="5" t="n">
        <v>258960</v>
      </c>
      <c r="E10" s="5" t="n">
        <v>214798</v>
      </c>
      <c r="G10" s="4" t="inlineStr">
        <is>
          <t xml:space="preserve"> </t>
        </is>
      </c>
      <c r="H10" s="4" t="inlineStr">
        <is>
          <t xml:space="preserve"> </t>
        </is>
      </c>
    </row>
    <row r="11">
      <c r="A11" s="4" t="inlineStr">
        <is>
          <t>Warehouse Lines</t>
        </is>
      </c>
      <c r="B11" s="4" t="inlineStr">
        <is>
          <t>[1],[2]</t>
        </is>
      </c>
      <c r="C11" s="5" t="n">
        <v>0</v>
      </c>
      <c r="E11" s="5" t="n">
        <v>160207</v>
      </c>
      <c r="G11" s="4" t="inlineStr">
        <is>
          <t xml:space="preserve"> </t>
        </is>
      </c>
      <c r="H11" s="4" t="inlineStr">
        <is>
          <t xml:space="preserve"> </t>
        </is>
      </c>
    </row>
    <row r="12">
      <c r="A12" s="4" t="inlineStr">
        <is>
          <t>Term Loan (Note 11)</t>
        </is>
      </c>
      <c r="C12" s="4" t="inlineStr">
        <is>
          <t xml:space="preserve"> </t>
        </is>
      </c>
      <c r="E12" s="4" t="inlineStr">
        <is>
          <t xml:space="preserve"> </t>
        </is>
      </c>
      <c r="G12" s="4" t="inlineStr">
        <is>
          <t xml:space="preserve"> </t>
        </is>
      </c>
      <c r="H12" s="6" t="n">
        <v>8600</v>
      </c>
    </row>
    <row r="13">
      <c r="A13" s="4" t="inlineStr">
        <is>
          <t>Total Liabilities</t>
        </is>
      </c>
      <c r="C13" s="5" t="n">
        <v>1061348</v>
      </c>
      <c r="E13" s="5" t="n">
        <v>1150222</v>
      </c>
      <c r="G13" s="4" t="inlineStr">
        <is>
          <t xml:space="preserve"> </t>
        </is>
      </c>
      <c r="H13" s="4" t="inlineStr">
        <is>
          <t xml:space="preserve"> </t>
        </is>
      </c>
    </row>
    <row r="14">
      <c r="A14" s="4" t="inlineStr">
        <is>
          <t>Level 1 Inputs</t>
        </is>
      </c>
      <c r="C14" s="4" t="inlineStr">
        <is>
          <t xml:space="preserve"> </t>
        </is>
      </c>
      <c r="E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C15" s="4" t="inlineStr">
        <is>
          <t xml:space="preserve"> </t>
        </is>
      </c>
      <c r="E15" s="4" t="inlineStr">
        <is>
          <t xml:space="preserve"> </t>
        </is>
      </c>
      <c r="G15" s="4" t="inlineStr">
        <is>
          <t xml:space="preserve"> </t>
        </is>
      </c>
      <c r="H15" s="4" t="inlineStr">
        <is>
          <t xml:space="preserve"> </t>
        </is>
      </c>
    </row>
    <row r="16">
      <c r="A16" s="4" t="inlineStr">
        <is>
          <t>Cash and Cash Equivalents</t>
        </is>
      </c>
      <c r="C16" s="5" t="n">
        <v>30334</v>
      </c>
      <c r="E16" s="5" t="n">
        <v>34970</v>
      </c>
      <c r="G16" s="4" t="inlineStr">
        <is>
          <t xml:space="preserve"> </t>
        </is>
      </c>
      <c r="H16" s="4" t="inlineStr">
        <is>
          <t xml:space="preserve"> </t>
        </is>
      </c>
    </row>
    <row r="17">
      <c r="A17" s="4" t="inlineStr">
        <is>
          <t>Accounts Receivable</t>
        </is>
      </c>
      <c r="C17" s="5" t="n">
        <v>0</v>
      </c>
      <c r="E17" s="5" t="n">
        <v>0</v>
      </c>
      <c r="G17" s="4" t="inlineStr">
        <is>
          <t xml:space="preserve"> </t>
        </is>
      </c>
      <c r="H17" s="4" t="inlineStr">
        <is>
          <t xml:space="preserve"> </t>
        </is>
      </c>
    </row>
    <row r="18">
      <c r="A18" s="4" t="inlineStr">
        <is>
          <t>Total Assets</t>
        </is>
      </c>
      <c r="C18" s="5" t="n">
        <v>142058</v>
      </c>
      <c r="E18" s="5" t="n">
        <v>152240</v>
      </c>
      <c r="G18" s="4" t="inlineStr">
        <is>
          <t xml:space="preserve"> </t>
        </is>
      </c>
      <c r="H18" s="4" t="inlineStr">
        <is>
          <t xml:space="preserve"> </t>
        </is>
      </c>
    </row>
    <row r="19">
      <c r="A19" s="4" t="inlineStr">
        <is>
          <t>Accounts Payable and Accrued Liabilities</t>
        </is>
      </c>
      <c r="C19" s="5" t="n">
        <v>0</v>
      </c>
      <c r="E19" s="5" t="n">
        <v>0</v>
      </c>
      <c r="G19" s="4" t="inlineStr">
        <is>
          <t xml:space="preserve"> </t>
        </is>
      </c>
      <c r="H19" s="4" t="inlineStr">
        <is>
          <t xml:space="preserve"> </t>
        </is>
      </c>
    </row>
    <row r="20">
      <c r="A20" s="4" t="inlineStr">
        <is>
          <t>Transaction Fee Refund Liability (Note 17)</t>
        </is>
      </c>
      <c r="C20" s="5" t="n">
        <v>0</v>
      </c>
      <c r="E20" s="4" t="inlineStr">
        <is>
          <t xml:space="preserve"> </t>
        </is>
      </c>
      <c r="G20" s="4" t="inlineStr">
        <is>
          <t xml:space="preserve"> </t>
        </is>
      </c>
      <c r="H20" s="4" t="inlineStr">
        <is>
          <t xml:space="preserve"> </t>
        </is>
      </c>
    </row>
    <row r="21">
      <c r="A21" s="4" t="inlineStr">
        <is>
          <t>Payable to Investors</t>
        </is>
      </c>
      <c r="C21" s="5" t="n">
        <v>0</v>
      </c>
      <c r="E21" s="5" t="n">
        <v>0</v>
      </c>
      <c r="G21" s="4" t="inlineStr">
        <is>
          <t xml:space="preserve"> </t>
        </is>
      </c>
      <c r="H21" s="4" t="inlineStr">
        <is>
          <t xml:space="preserve"> </t>
        </is>
      </c>
    </row>
    <row r="22">
      <c r="A22" s="4" t="inlineStr">
        <is>
          <t>Notes Issued by Securitization Trust</t>
        </is>
      </c>
      <c r="C22" s="5" t="n">
        <v>0</v>
      </c>
      <c r="E22" s="5" t="n">
        <v>0</v>
      </c>
      <c r="G22" s="4" t="inlineStr">
        <is>
          <t xml:space="preserve"> </t>
        </is>
      </c>
      <c r="H22" s="4" t="inlineStr">
        <is>
          <t xml:space="preserve"> </t>
        </is>
      </c>
    </row>
    <row r="23">
      <c r="A23" s="4" t="inlineStr">
        <is>
          <t>Warehouse Lines</t>
        </is>
      </c>
      <c r="C23" s="4" t="inlineStr">
        <is>
          <t xml:space="preserve"> </t>
        </is>
      </c>
      <c r="E23" s="5" t="n">
        <v>0</v>
      </c>
      <c r="G23" s="4" t="inlineStr">
        <is>
          <t xml:space="preserve"> </t>
        </is>
      </c>
      <c r="H23" s="4" t="inlineStr">
        <is>
          <t xml:space="preserve"> </t>
        </is>
      </c>
    </row>
    <row r="24">
      <c r="A24" s="4" t="inlineStr">
        <is>
          <t>Term Loan (Note 11)</t>
        </is>
      </c>
      <c r="C24" s="5" t="n">
        <v>0</v>
      </c>
      <c r="E24" s="5" t="n">
        <v>0</v>
      </c>
      <c r="G24" s="4" t="inlineStr">
        <is>
          <t xml:space="preserve"> </t>
        </is>
      </c>
      <c r="H24" s="4" t="inlineStr">
        <is>
          <t xml:space="preserve"> </t>
        </is>
      </c>
    </row>
    <row r="25">
      <c r="A25" s="4" t="inlineStr">
        <is>
          <t>Total Liabilities</t>
        </is>
      </c>
      <c r="C25" s="5" t="n">
        <v>0</v>
      </c>
      <c r="E25" s="5" t="n">
        <v>0</v>
      </c>
      <c r="G25" s="4" t="inlineStr">
        <is>
          <t xml:space="preserve"> </t>
        </is>
      </c>
      <c r="H25" s="4" t="inlineStr">
        <is>
          <t xml:space="preserve"> </t>
        </is>
      </c>
    </row>
    <row r="26">
      <c r="A26" s="4" t="inlineStr">
        <is>
          <t>Level 1 Inputs | Restricted Cash - Cash and Cash Equivalents</t>
        </is>
      </c>
      <c r="C26" s="4" t="inlineStr">
        <is>
          <t xml:space="preserve"> </t>
        </is>
      </c>
      <c r="E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C27" s="4" t="inlineStr">
        <is>
          <t xml:space="preserve"> </t>
        </is>
      </c>
      <c r="E27" s="4" t="inlineStr">
        <is>
          <t xml:space="preserve"> </t>
        </is>
      </c>
      <c r="G27" s="4" t="inlineStr">
        <is>
          <t xml:space="preserve"> </t>
        </is>
      </c>
      <c r="H27" s="4" t="inlineStr">
        <is>
          <t xml:space="preserve"> </t>
        </is>
      </c>
    </row>
    <row r="28">
      <c r="A28" s="4" t="inlineStr">
        <is>
          <t>Restricted Cash</t>
        </is>
      </c>
      <c r="C28" s="5" t="n">
        <v>111724</v>
      </c>
      <c r="E28" s="5" t="n">
        <v>117270</v>
      </c>
      <c r="G28" s="4" t="inlineStr">
        <is>
          <t xml:space="preserve"> </t>
        </is>
      </c>
      <c r="H28" s="4" t="inlineStr">
        <is>
          <t xml:space="preserve"> </t>
        </is>
      </c>
    </row>
    <row r="29">
      <c r="A29" s="4" t="inlineStr">
        <is>
          <t>Level 1 Inputs | Restricted Cash - Certificates of Deposit</t>
        </is>
      </c>
      <c r="C29" s="4" t="inlineStr">
        <is>
          <t xml:space="preserve"> </t>
        </is>
      </c>
      <c r="E29" s="4" t="inlineStr">
        <is>
          <t xml:space="preserve"> </t>
        </is>
      </c>
      <c r="G29" s="4" t="inlineStr">
        <is>
          <t xml:space="preserve"> </t>
        </is>
      </c>
      <c r="H29" s="4" t="inlineStr">
        <is>
          <t xml:space="preserve"> </t>
        </is>
      </c>
    </row>
    <row r="30">
      <c r="A30" s="3" t="inlineStr">
        <is>
          <t>Fair Value, Assets and Liabilities Measured on Recurring and Nonrecurring Basis [Line Items]</t>
        </is>
      </c>
      <c r="C30" s="4" t="inlineStr">
        <is>
          <t xml:space="preserve"> </t>
        </is>
      </c>
      <c r="E30" s="4" t="inlineStr">
        <is>
          <t xml:space="preserve"> </t>
        </is>
      </c>
      <c r="G30" s="4" t="inlineStr">
        <is>
          <t xml:space="preserve"> </t>
        </is>
      </c>
      <c r="H30" s="4" t="inlineStr">
        <is>
          <t xml:space="preserve"> </t>
        </is>
      </c>
    </row>
    <row r="31">
      <c r="A31" s="4" t="inlineStr">
        <is>
          <t>Restricted Cash</t>
        </is>
      </c>
      <c r="C31" s="5" t="n">
        <v>0</v>
      </c>
      <c r="E31" s="5" t="n">
        <v>0</v>
      </c>
      <c r="G31" s="4" t="inlineStr">
        <is>
          <t xml:space="preserve"> </t>
        </is>
      </c>
      <c r="H31" s="4" t="inlineStr">
        <is>
          <t xml:space="preserve"> </t>
        </is>
      </c>
    </row>
    <row r="32">
      <c r="A32" s="4" t="inlineStr">
        <is>
          <t>Level 2 Inputs</t>
        </is>
      </c>
      <c r="C32" s="4" t="inlineStr">
        <is>
          <t xml:space="preserve"> </t>
        </is>
      </c>
      <c r="E32" s="4" t="inlineStr">
        <is>
          <t xml:space="preserve"> </t>
        </is>
      </c>
      <c r="G32" s="4" t="inlineStr">
        <is>
          <t xml:space="preserve"> </t>
        </is>
      </c>
      <c r="H32" s="4" t="inlineStr">
        <is>
          <t xml:space="preserve"> </t>
        </is>
      </c>
    </row>
    <row r="33">
      <c r="A33" s="3" t="inlineStr">
        <is>
          <t>Fair Value, Assets and Liabilities Measured on Recurring and Nonrecurring Basis [Line Items]</t>
        </is>
      </c>
      <c r="C33" s="4" t="inlineStr">
        <is>
          <t xml:space="preserve"> </t>
        </is>
      </c>
      <c r="E33" s="4" t="inlineStr">
        <is>
          <t xml:space="preserve"> </t>
        </is>
      </c>
      <c r="G33" s="4" t="inlineStr">
        <is>
          <t xml:space="preserve"> </t>
        </is>
      </c>
      <c r="H33" s="4" t="inlineStr">
        <is>
          <t xml:space="preserve"> </t>
        </is>
      </c>
    </row>
    <row r="34">
      <c r="A34" s="4" t="inlineStr">
        <is>
          <t>Cash and Cash Equivalents</t>
        </is>
      </c>
      <c r="C34" s="5" t="n">
        <v>0</v>
      </c>
      <c r="E34" s="5" t="n">
        <v>0</v>
      </c>
      <c r="G34" s="4" t="inlineStr">
        <is>
          <t xml:space="preserve"> </t>
        </is>
      </c>
      <c r="H34" s="4" t="inlineStr">
        <is>
          <t xml:space="preserve"> </t>
        </is>
      </c>
    </row>
    <row r="35">
      <c r="A35" s="4" t="inlineStr">
        <is>
          <t>Accounts Receivable</t>
        </is>
      </c>
      <c r="C35" s="5" t="n">
        <v>7545</v>
      </c>
      <c r="E35" s="5" t="n">
        <v>7523</v>
      </c>
      <c r="G35" s="4" t="inlineStr">
        <is>
          <t xml:space="preserve"> </t>
        </is>
      </c>
      <c r="H35" s="4" t="inlineStr">
        <is>
          <t xml:space="preserve"> </t>
        </is>
      </c>
    </row>
    <row r="36">
      <c r="A36" s="4" t="inlineStr">
        <is>
          <t>Total Assets</t>
        </is>
      </c>
      <c r="C36" s="5" t="n">
        <v>10574</v>
      </c>
      <c r="E36" s="5" t="n">
        <v>10551</v>
      </c>
      <c r="G36" s="4" t="inlineStr">
        <is>
          <t xml:space="preserve"> </t>
        </is>
      </c>
      <c r="H36" s="4" t="inlineStr">
        <is>
          <t xml:space="preserve"> </t>
        </is>
      </c>
    </row>
    <row r="37">
      <c r="A37" s="4" t="inlineStr">
        <is>
          <t>Accounts Payable and Accrued Liabilities</t>
        </is>
      </c>
      <c r="C37" s="5" t="n">
        <v>49346</v>
      </c>
      <c r="E37" s="5" t="n">
        <v>40906</v>
      </c>
      <c r="G37" s="4" t="inlineStr">
        <is>
          <t xml:space="preserve"> </t>
        </is>
      </c>
      <c r="H37" s="4" t="inlineStr">
        <is>
          <t xml:space="preserve"> </t>
        </is>
      </c>
    </row>
    <row r="38">
      <c r="A38" s="4" t="inlineStr">
        <is>
          <t>Transaction Fee Refund Liability (Note 17)</t>
        </is>
      </c>
      <c r="C38" s="5" t="n">
        <v>0</v>
      </c>
      <c r="E38" s="4" t="inlineStr">
        <is>
          <t xml:space="preserve"> </t>
        </is>
      </c>
      <c r="G38" s="4" t="inlineStr">
        <is>
          <t xml:space="preserve"> </t>
        </is>
      </c>
      <c r="H38" s="4" t="inlineStr">
        <is>
          <t xml:space="preserve"> </t>
        </is>
      </c>
    </row>
    <row r="39">
      <c r="A39" s="4" t="inlineStr">
        <is>
          <t>Payable to Investors</t>
        </is>
      </c>
      <c r="C39" s="5" t="n">
        <v>91945</v>
      </c>
      <c r="E39" s="5" t="n">
        <v>86732</v>
      </c>
      <c r="G39" s="4" t="inlineStr">
        <is>
          <t xml:space="preserve"> </t>
        </is>
      </c>
      <c r="H39" s="4" t="inlineStr">
        <is>
          <t xml:space="preserve"> </t>
        </is>
      </c>
    </row>
    <row r="40">
      <c r="A40" s="4" t="inlineStr">
        <is>
          <t>Notes Issued by Securitization Trust</t>
        </is>
      </c>
      <c r="C40" s="5" t="n">
        <v>260985</v>
      </c>
      <c r="E40" s="5" t="n">
        <v>208005</v>
      </c>
      <c r="G40" s="4" t="inlineStr">
        <is>
          <t xml:space="preserve"> </t>
        </is>
      </c>
      <c r="H40" s="4" t="inlineStr">
        <is>
          <t xml:space="preserve"> </t>
        </is>
      </c>
    </row>
    <row r="41">
      <c r="A41" s="4" t="inlineStr">
        <is>
          <t>Warehouse Lines</t>
        </is>
      </c>
      <c r="C41" s="4" t="inlineStr">
        <is>
          <t xml:space="preserve"> </t>
        </is>
      </c>
      <c r="E41" s="5" t="n">
        <v>157972</v>
      </c>
      <c r="G41" s="4" t="inlineStr">
        <is>
          <t xml:space="preserve"> </t>
        </is>
      </c>
      <c r="H41" s="4" t="inlineStr">
        <is>
          <t xml:space="preserve"> </t>
        </is>
      </c>
    </row>
    <row r="42">
      <c r="A42" s="4" t="inlineStr">
        <is>
          <t>Term Loan (Note 11)</t>
        </is>
      </c>
      <c r="C42" s="5" t="n">
        <v>76581</v>
      </c>
      <c r="E42" s="5" t="n">
        <v>77837</v>
      </c>
      <c r="G42" s="4" t="inlineStr">
        <is>
          <t xml:space="preserve"> </t>
        </is>
      </c>
      <c r="H42" s="4" t="inlineStr">
        <is>
          <t xml:space="preserve"> </t>
        </is>
      </c>
    </row>
    <row r="43">
      <c r="A43" s="4" t="inlineStr">
        <is>
          <t>Total Liabilities</t>
        </is>
      </c>
      <c r="C43" s="5" t="n">
        <v>478857</v>
      </c>
      <c r="E43" s="5" t="n">
        <v>571452</v>
      </c>
      <c r="G43" s="4" t="inlineStr">
        <is>
          <t xml:space="preserve"> </t>
        </is>
      </c>
      <c r="H43" s="4" t="inlineStr">
        <is>
          <t xml:space="preserve"> </t>
        </is>
      </c>
    </row>
    <row r="44">
      <c r="A44" s="4" t="inlineStr">
        <is>
          <t>Level 2 Inputs | Restricted Cash - Cash and Cash Equivalents</t>
        </is>
      </c>
      <c r="C44" s="4" t="inlineStr">
        <is>
          <t xml:space="preserve"> </t>
        </is>
      </c>
      <c r="E44" s="4" t="inlineStr">
        <is>
          <t xml:space="preserve"> </t>
        </is>
      </c>
      <c r="G44" s="4" t="inlineStr">
        <is>
          <t xml:space="preserve"> </t>
        </is>
      </c>
      <c r="H44" s="4" t="inlineStr">
        <is>
          <t xml:space="preserve"> </t>
        </is>
      </c>
    </row>
    <row r="45">
      <c r="A45" s="3" t="inlineStr">
        <is>
          <t>Fair Value, Assets and Liabilities Measured on Recurring and Nonrecurring Basis [Line Items]</t>
        </is>
      </c>
      <c r="C45" s="4" t="inlineStr">
        <is>
          <t xml:space="preserve"> </t>
        </is>
      </c>
      <c r="E45" s="4" t="inlineStr">
        <is>
          <t xml:space="preserve"> </t>
        </is>
      </c>
      <c r="G45" s="4" t="inlineStr">
        <is>
          <t xml:space="preserve"> </t>
        </is>
      </c>
      <c r="H45" s="4" t="inlineStr">
        <is>
          <t xml:space="preserve"> </t>
        </is>
      </c>
    </row>
    <row r="46">
      <c r="A46" s="4" t="inlineStr">
        <is>
          <t>Restricted Cash</t>
        </is>
      </c>
      <c r="C46" s="5" t="n">
        <v>0</v>
      </c>
      <c r="E46" s="5" t="n">
        <v>0</v>
      </c>
      <c r="G46" s="4" t="inlineStr">
        <is>
          <t xml:space="preserve"> </t>
        </is>
      </c>
      <c r="H46" s="4" t="inlineStr">
        <is>
          <t xml:space="preserve"> </t>
        </is>
      </c>
    </row>
    <row r="47">
      <c r="A47" s="4" t="inlineStr">
        <is>
          <t>Level 2 Inputs | Restricted Cash - Certificates of Deposit</t>
        </is>
      </c>
      <c r="C47" s="4" t="inlineStr">
        <is>
          <t xml:space="preserve"> </t>
        </is>
      </c>
      <c r="E47" s="4" t="inlineStr">
        <is>
          <t xml:space="preserve"> </t>
        </is>
      </c>
      <c r="G47" s="4" t="inlineStr">
        <is>
          <t xml:space="preserve"> </t>
        </is>
      </c>
      <c r="H47" s="4" t="inlineStr">
        <is>
          <t xml:space="preserve"> </t>
        </is>
      </c>
    </row>
    <row r="48">
      <c r="A48" s="3" t="inlineStr">
        <is>
          <t>Fair Value, Assets and Liabilities Measured on Recurring and Nonrecurring Basis [Line Items]</t>
        </is>
      </c>
      <c r="C48" s="4" t="inlineStr">
        <is>
          <t xml:space="preserve"> </t>
        </is>
      </c>
      <c r="E48" s="4" t="inlineStr">
        <is>
          <t xml:space="preserve"> </t>
        </is>
      </c>
      <c r="G48" s="4" t="inlineStr">
        <is>
          <t xml:space="preserve"> </t>
        </is>
      </c>
      <c r="H48" s="4" t="inlineStr">
        <is>
          <t xml:space="preserve"> </t>
        </is>
      </c>
    </row>
    <row r="49">
      <c r="A49" s="4" t="inlineStr">
        <is>
          <t>Restricted Cash</t>
        </is>
      </c>
      <c r="C49" s="5" t="n">
        <v>3029</v>
      </c>
      <c r="E49" s="5" t="n">
        <v>3028</v>
      </c>
      <c r="G49" s="4" t="inlineStr">
        <is>
          <t xml:space="preserve"> </t>
        </is>
      </c>
      <c r="H49" s="4" t="inlineStr">
        <is>
          <t xml:space="preserve"> </t>
        </is>
      </c>
    </row>
    <row r="50">
      <c r="A50" s="4" t="inlineStr">
        <is>
          <t>Level 3 Inputs</t>
        </is>
      </c>
      <c r="C50" s="4" t="inlineStr">
        <is>
          <t xml:space="preserve"> </t>
        </is>
      </c>
      <c r="E50" s="4" t="inlineStr">
        <is>
          <t xml:space="preserve"> </t>
        </is>
      </c>
      <c r="G50" s="4" t="inlineStr">
        <is>
          <t xml:space="preserve"> </t>
        </is>
      </c>
      <c r="H50" s="4" t="inlineStr">
        <is>
          <t xml:space="preserve"> </t>
        </is>
      </c>
    </row>
    <row r="51">
      <c r="A51" s="3" t="inlineStr">
        <is>
          <t>Fair Value, Assets and Liabilities Measured on Recurring and Nonrecurring Basis [Line Items]</t>
        </is>
      </c>
      <c r="C51" s="4" t="inlineStr">
        <is>
          <t xml:space="preserve"> </t>
        </is>
      </c>
      <c r="E51" s="4" t="inlineStr">
        <is>
          <t xml:space="preserve"> </t>
        </is>
      </c>
      <c r="G51" s="4" t="inlineStr">
        <is>
          <t xml:space="preserve"> </t>
        </is>
      </c>
      <c r="H51" s="4" t="inlineStr">
        <is>
          <t xml:space="preserve"> </t>
        </is>
      </c>
    </row>
    <row r="52">
      <c r="A52" s="4" t="inlineStr">
        <is>
          <t>Cash and Cash Equivalents</t>
        </is>
      </c>
      <c r="C52" s="5" t="n">
        <v>0</v>
      </c>
      <c r="E52" s="5" t="n">
        <v>0</v>
      </c>
      <c r="G52" s="4" t="inlineStr">
        <is>
          <t xml:space="preserve"> </t>
        </is>
      </c>
      <c r="H52" s="4" t="inlineStr">
        <is>
          <t xml:space="preserve"> </t>
        </is>
      </c>
    </row>
    <row r="53">
      <c r="A53" s="4" t="inlineStr">
        <is>
          <t>Accounts Receivable</t>
        </is>
      </c>
      <c r="C53" s="5" t="n">
        <v>0</v>
      </c>
      <c r="E53" s="5" t="n">
        <v>0</v>
      </c>
      <c r="G53" s="4" t="inlineStr">
        <is>
          <t xml:space="preserve"> </t>
        </is>
      </c>
      <c r="H53" s="4" t="inlineStr">
        <is>
          <t xml:space="preserve"> </t>
        </is>
      </c>
    </row>
    <row r="54">
      <c r="A54" s="4" t="inlineStr">
        <is>
          <t>Total Assets</t>
        </is>
      </c>
      <c r="C54" s="5" t="n">
        <v>0</v>
      </c>
      <c r="E54" s="5" t="n">
        <v>0</v>
      </c>
      <c r="G54" s="4" t="inlineStr">
        <is>
          <t xml:space="preserve"> </t>
        </is>
      </c>
      <c r="H54" s="4" t="inlineStr">
        <is>
          <t xml:space="preserve"> </t>
        </is>
      </c>
    </row>
    <row r="55">
      <c r="A55" s="4" t="inlineStr">
        <is>
          <t>Accounts Payable and Accrued Liabilities</t>
        </is>
      </c>
      <c r="C55" s="5" t="n">
        <v>0</v>
      </c>
      <c r="E55" s="5" t="n">
        <v>0</v>
      </c>
      <c r="G55" s="4" t="inlineStr">
        <is>
          <t xml:space="preserve"> </t>
        </is>
      </c>
      <c r="H55" s="4" t="inlineStr">
        <is>
          <t xml:space="preserve"> </t>
        </is>
      </c>
    </row>
    <row r="56">
      <c r="A56" s="4" t="inlineStr">
        <is>
          <t>Transaction Fee Refund Liability (Note 17)</t>
        </is>
      </c>
      <c r="C56" s="5" t="n">
        <v>9212</v>
      </c>
      <c r="E56" s="4" t="inlineStr">
        <is>
          <t xml:space="preserve"> </t>
        </is>
      </c>
      <c r="G56" s="4" t="inlineStr">
        <is>
          <t xml:space="preserve"> </t>
        </is>
      </c>
      <c r="H56" s="4" t="inlineStr">
        <is>
          <t xml:space="preserve"> </t>
        </is>
      </c>
    </row>
    <row r="57">
      <c r="A57" s="4" t="inlineStr">
        <is>
          <t>Payable to Investors</t>
        </is>
      </c>
      <c r="C57" s="5" t="n">
        <v>0</v>
      </c>
      <c r="E57" s="5" t="n">
        <v>0</v>
      </c>
      <c r="G57" s="4" t="inlineStr">
        <is>
          <t xml:space="preserve"> </t>
        </is>
      </c>
      <c r="H57" s="4" t="inlineStr">
        <is>
          <t xml:space="preserve"> </t>
        </is>
      </c>
    </row>
    <row r="58">
      <c r="A58" s="4" t="inlineStr">
        <is>
          <t>Notes Issued by Securitization Trust</t>
        </is>
      </c>
      <c r="C58" s="5" t="n">
        <v>0</v>
      </c>
      <c r="E58" s="5" t="n">
        <v>0</v>
      </c>
      <c r="G58" s="4" t="inlineStr">
        <is>
          <t xml:space="preserve"> </t>
        </is>
      </c>
      <c r="H58" s="4" t="inlineStr">
        <is>
          <t xml:space="preserve"> </t>
        </is>
      </c>
    </row>
    <row r="59">
      <c r="A59" s="4" t="inlineStr">
        <is>
          <t>Warehouse Lines</t>
        </is>
      </c>
      <c r="C59" s="4" t="inlineStr">
        <is>
          <t xml:space="preserve"> </t>
        </is>
      </c>
      <c r="E59" s="5" t="n">
        <v>0</v>
      </c>
      <c r="G59" s="4" t="inlineStr">
        <is>
          <t xml:space="preserve"> </t>
        </is>
      </c>
      <c r="H59" s="4" t="inlineStr">
        <is>
          <t xml:space="preserve"> </t>
        </is>
      </c>
    </row>
    <row r="60">
      <c r="A60" s="4" t="inlineStr">
        <is>
          <t>Term Loan (Note 11)</t>
        </is>
      </c>
      <c r="C60" s="5" t="n">
        <v>0</v>
      </c>
      <c r="E60" s="5" t="n">
        <v>0</v>
      </c>
      <c r="G60" s="4" t="inlineStr">
        <is>
          <t xml:space="preserve"> </t>
        </is>
      </c>
      <c r="H60" s="4" t="inlineStr">
        <is>
          <t xml:space="preserve"> </t>
        </is>
      </c>
    </row>
    <row r="61">
      <c r="A61" s="4" t="inlineStr">
        <is>
          <t>Total Liabilities</t>
        </is>
      </c>
      <c r="C61" s="5" t="n">
        <v>9212</v>
      </c>
      <c r="E61" s="5" t="n">
        <v>0</v>
      </c>
      <c r="G61" s="4" t="inlineStr">
        <is>
          <t xml:space="preserve"> </t>
        </is>
      </c>
      <c r="H61" s="4" t="inlineStr">
        <is>
          <t xml:space="preserve"> </t>
        </is>
      </c>
    </row>
    <row r="62">
      <c r="A62" s="4" t="inlineStr">
        <is>
          <t>Level 3 Inputs | Restricted Cash - Cash and Cash Equivalents</t>
        </is>
      </c>
      <c r="C62" s="4" t="inlineStr">
        <is>
          <t xml:space="preserve"> </t>
        </is>
      </c>
      <c r="E62" s="4" t="inlineStr">
        <is>
          <t xml:space="preserve"> </t>
        </is>
      </c>
      <c r="G62" s="4" t="inlineStr">
        <is>
          <t xml:space="preserve"> </t>
        </is>
      </c>
      <c r="H62" s="4" t="inlineStr">
        <is>
          <t xml:space="preserve"> </t>
        </is>
      </c>
    </row>
    <row r="63">
      <c r="A63" s="3" t="inlineStr">
        <is>
          <t>Fair Value, Assets and Liabilities Measured on Recurring and Nonrecurring Basis [Line Items]</t>
        </is>
      </c>
      <c r="C63" s="4" t="inlineStr">
        <is>
          <t xml:space="preserve"> </t>
        </is>
      </c>
      <c r="E63" s="4" t="inlineStr">
        <is>
          <t xml:space="preserve"> </t>
        </is>
      </c>
      <c r="G63" s="4" t="inlineStr">
        <is>
          <t xml:space="preserve"> </t>
        </is>
      </c>
      <c r="H63" s="4" t="inlineStr">
        <is>
          <t xml:space="preserve"> </t>
        </is>
      </c>
    </row>
    <row r="64">
      <c r="A64" s="4" t="inlineStr">
        <is>
          <t>Restricted Cash</t>
        </is>
      </c>
      <c r="C64" s="5" t="n">
        <v>0</v>
      </c>
      <c r="E64" s="5" t="n">
        <v>0</v>
      </c>
      <c r="G64" s="4" t="inlineStr">
        <is>
          <t xml:space="preserve"> </t>
        </is>
      </c>
      <c r="H64" s="4" t="inlineStr">
        <is>
          <t xml:space="preserve"> </t>
        </is>
      </c>
    </row>
    <row r="65">
      <c r="A65" s="4" t="inlineStr">
        <is>
          <t>Level 3 Inputs | Restricted Cash - Certificates of Deposit</t>
        </is>
      </c>
      <c r="C65" s="4" t="inlineStr">
        <is>
          <t xml:space="preserve"> </t>
        </is>
      </c>
      <c r="E65" s="4" t="inlineStr">
        <is>
          <t xml:space="preserve"> </t>
        </is>
      </c>
      <c r="G65" s="4" t="inlineStr">
        <is>
          <t xml:space="preserve"> </t>
        </is>
      </c>
      <c r="H65" s="4" t="inlineStr">
        <is>
          <t xml:space="preserve"> </t>
        </is>
      </c>
    </row>
    <row r="66">
      <c r="A66" s="3" t="inlineStr">
        <is>
          <t>Fair Value, Assets and Liabilities Measured on Recurring and Nonrecurring Basis [Line Items]</t>
        </is>
      </c>
      <c r="C66" s="4" t="inlineStr">
        <is>
          <t xml:space="preserve"> </t>
        </is>
      </c>
      <c r="E66" s="4" t="inlineStr">
        <is>
          <t xml:space="preserve"> </t>
        </is>
      </c>
      <c r="G66" s="4" t="inlineStr">
        <is>
          <t xml:space="preserve"> </t>
        </is>
      </c>
      <c r="H66" s="4" t="inlineStr">
        <is>
          <t xml:space="preserve"> </t>
        </is>
      </c>
    </row>
    <row r="67">
      <c r="A67" s="4" t="inlineStr">
        <is>
          <t>Restricted Cash</t>
        </is>
      </c>
      <c r="C67" s="5" t="n">
        <v>0</v>
      </c>
      <c r="E67" s="5" t="n">
        <v>0</v>
      </c>
      <c r="G67" s="4" t="inlineStr">
        <is>
          <t xml:space="preserve"> </t>
        </is>
      </c>
      <c r="H67" s="4" t="inlineStr">
        <is>
          <t xml:space="preserve"> </t>
        </is>
      </c>
    </row>
    <row r="68">
      <c r="A68" s="4" t="inlineStr">
        <is>
          <t>Carrying Amount</t>
        </is>
      </c>
      <c r="C68" s="4" t="inlineStr">
        <is>
          <t xml:space="preserve"> </t>
        </is>
      </c>
      <c r="E68" s="4" t="inlineStr">
        <is>
          <t xml:space="preserve"> </t>
        </is>
      </c>
      <c r="G68" s="4" t="inlineStr">
        <is>
          <t xml:space="preserve"> </t>
        </is>
      </c>
      <c r="H68" s="4" t="inlineStr">
        <is>
          <t xml:space="preserve"> </t>
        </is>
      </c>
    </row>
    <row r="69">
      <c r="A69" s="3" t="inlineStr">
        <is>
          <t>Fair Value, Assets and Liabilities Measured on Recurring and Nonrecurring Basis [Line Items]</t>
        </is>
      </c>
      <c r="C69" s="4" t="inlineStr">
        <is>
          <t xml:space="preserve"> </t>
        </is>
      </c>
      <c r="E69" s="4" t="inlineStr">
        <is>
          <t xml:space="preserve"> </t>
        </is>
      </c>
      <c r="G69" s="4" t="inlineStr">
        <is>
          <t xml:space="preserve"> </t>
        </is>
      </c>
      <c r="H69" s="4" t="inlineStr">
        <is>
          <t xml:space="preserve"> </t>
        </is>
      </c>
    </row>
    <row r="70">
      <c r="A70" s="4" t="inlineStr">
        <is>
          <t>Cash and Cash Equivalents</t>
        </is>
      </c>
      <c r="C70" s="5" t="n">
        <v>30334</v>
      </c>
      <c r="E70" s="5" t="n">
        <v>34970</v>
      </c>
      <c r="G70" s="4" t="inlineStr">
        <is>
          <t xml:space="preserve"> </t>
        </is>
      </c>
      <c r="H70" s="4" t="inlineStr">
        <is>
          <t xml:space="preserve"> </t>
        </is>
      </c>
    </row>
    <row r="71">
      <c r="A71" s="4" t="inlineStr">
        <is>
          <t>Accounts Receivable</t>
        </is>
      </c>
      <c r="C71" s="5" t="n">
        <v>7545</v>
      </c>
      <c r="E71" s="5" t="n">
        <v>7523</v>
      </c>
      <c r="G71" s="4" t="inlineStr">
        <is>
          <t xml:space="preserve"> </t>
        </is>
      </c>
      <c r="H71" s="4" t="inlineStr">
        <is>
          <t xml:space="preserve"> </t>
        </is>
      </c>
    </row>
    <row r="72">
      <c r="A72" s="4" t="inlineStr">
        <is>
          <t>Total Assets</t>
        </is>
      </c>
      <c r="C72" s="5" t="n">
        <v>152632</v>
      </c>
      <c r="E72" s="5" t="n">
        <v>162791</v>
      </c>
      <c r="G72" s="4" t="inlineStr">
        <is>
          <t xml:space="preserve"> </t>
        </is>
      </c>
      <c r="H72" s="4" t="inlineStr">
        <is>
          <t xml:space="preserve"> </t>
        </is>
      </c>
    </row>
    <row r="73">
      <c r="A73" s="4" t="inlineStr">
        <is>
          <t>Accounts Payable and Accrued Liabilities</t>
        </is>
      </c>
      <c r="C73" s="5" t="n">
        <v>49346</v>
      </c>
      <c r="E73" s="5" t="n">
        <v>40906</v>
      </c>
      <c r="G73" s="4" t="inlineStr">
        <is>
          <t xml:space="preserve"> </t>
        </is>
      </c>
      <c r="H73" s="4" t="inlineStr">
        <is>
          <t xml:space="preserve"> </t>
        </is>
      </c>
    </row>
    <row r="74">
      <c r="A74" s="4" t="inlineStr">
        <is>
          <t>Transaction Fee Refund Liability (Note 17)</t>
        </is>
      </c>
      <c r="C74" s="5" t="n">
        <v>9212</v>
      </c>
      <c r="E74" s="4" t="inlineStr">
        <is>
          <t xml:space="preserve"> </t>
        </is>
      </c>
      <c r="G74" s="4" t="inlineStr">
        <is>
          <t xml:space="preserve"> </t>
        </is>
      </c>
      <c r="H74" s="4" t="inlineStr">
        <is>
          <t xml:space="preserve"> </t>
        </is>
      </c>
    </row>
    <row r="75">
      <c r="A75" s="4" t="inlineStr">
        <is>
          <t>Payable to Investors</t>
        </is>
      </c>
      <c r="C75" s="5" t="n">
        <v>91945</v>
      </c>
      <c r="E75" s="5" t="n">
        <v>86732</v>
      </c>
      <c r="G75" s="4" t="inlineStr">
        <is>
          <t xml:space="preserve"> </t>
        </is>
      </c>
      <c r="H75" s="4" t="inlineStr">
        <is>
          <t xml:space="preserve"> </t>
        </is>
      </c>
    </row>
    <row r="76">
      <c r="A76" s="4" t="inlineStr">
        <is>
          <t>Notes Issued by Securitization Trust</t>
        </is>
      </c>
      <c r="C76" s="5" t="n">
        <v>258960</v>
      </c>
      <c r="E76" s="5" t="n">
        <v>214798</v>
      </c>
      <c r="G76" s="4" t="inlineStr">
        <is>
          <t xml:space="preserve"> </t>
        </is>
      </c>
      <c r="H76" s="4" t="inlineStr">
        <is>
          <t xml:space="preserve"> </t>
        </is>
      </c>
    </row>
    <row r="77">
      <c r="A77" s="4" t="inlineStr">
        <is>
          <t>Warehouse Lines</t>
        </is>
      </c>
      <c r="C77" s="4" t="inlineStr">
        <is>
          <t xml:space="preserve"> </t>
        </is>
      </c>
      <c r="E77" s="5" t="n">
        <v>160207</v>
      </c>
      <c r="G77" s="4" t="inlineStr">
        <is>
          <t xml:space="preserve"> </t>
        </is>
      </c>
      <c r="H77" s="4" t="inlineStr">
        <is>
          <t xml:space="preserve"> </t>
        </is>
      </c>
    </row>
    <row r="78">
      <c r="A78" s="4" t="inlineStr">
        <is>
          <t>Term Loan (Note 11)</t>
        </is>
      </c>
      <c r="C78" s="5" t="n">
        <v>75540</v>
      </c>
      <c r="E78" s="5" t="n">
        <v>75313</v>
      </c>
      <c r="G78" s="4" t="inlineStr">
        <is>
          <t xml:space="preserve"> </t>
        </is>
      </c>
      <c r="H78" s="4" t="inlineStr">
        <is>
          <t xml:space="preserve"> </t>
        </is>
      </c>
    </row>
    <row r="79">
      <c r="A79" s="4" t="inlineStr">
        <is>
          <t>Total Liabilities</t>
        </is>
      </c>
      <c r="C79" s="5" t="n">
        <v>485003</v>
      </c>
      <c r="E79" s="5" t="n">
        <v>577956</v>
      </c>
      <c r="G79" s="4" t="inlineStr">
        <is>
          <t xml:space="preserve"> </t>
        </is>
      </c>
      <c r="H79" s="4" t="inlineStr">
        <is>
          <t xml:space="preserve"> </t>
        </is>
      </c>
    </row>
    <row r="80">
      <c r="A80" s="4" t="inlineStr">
        <is>
          <t>Carrying Amount | Restricted Cash - Cash and Cash Equivalents</t>
        </is>
      </c>
      <c r="C80" s="4" t="inlineStr">
        <is>
          <t xml:space="preserve"> </t>
        </is>
      </c>
      <c r="E80" s="4" t="inlineStr">
        <is>
          <t xml:space="preserve"> </t>
        </is>
      </c>
      <c r="G80" s="4" t="inlineStr">
        <is>
          <t xml:space="preserve"> </t>
        </is>
      </c>
      <c r="H80" s="4" t="inlineStr">
        <is>
          <t xml:space="preserve"> </t>
        </is>
      </c>
    </row>
    <row r="81">
      <c r="A81" s="3" t="inlineStr">
        <is>
          <t>Fair Value, Assets and Liabilities Measured on Recurring and Nonrecurring Basis [Line Items]</t>
        </is>
      </c>
      <c r="C81" s="4" t="inlineStr">
        <is>
          <t xml:space="preserve"> </t>
        </is>
      </c>
      <c r="E81" s="4" t="inlineStr">
        <is>
          <t xml:space="preserve"> </t>
        </is>
      </c>
      <c r="G81" s="4" t="inlineStr">
        <is>
          <t xml:space="preserve"> </t>
        </is>
      </c>
      <c r="H81" s="4" t="inlineStr">
        <is>
          <t xml:space="preserve"> </t>
        </is>
      </c>
    </row>
    <row r="82">
      <c r="A82" s="4" t="inlineStr">
        <is>
          <t>Restricted Cash</t>
        </is>
      </c>
      <c r="C82" s="5" t="n">
        <v>111724</v>
      </c>
      <c r="E82" s="5" t="n">
        <v>117270</v>
      </c>
      <c r="G82" s="4" t="inlineStr">
        <is>
          <t xml:space="preserve"> </t>
        </is>
      </c>
      <c r="H82" s="4" t="inlineStr">
        <is>
          <t xml:space="preserve"> </t>
        </is>
      </c>
    </row>
    <row r="83">
      <c r="A83" s="4" t="inlineStr">
        <is>
          <t>Carrying Amount | Restricted Cash - Certificates of Deposit</t>
        </is>
      </c>
      <c r="C83" s="4" t="inlineStr">
        <is>
          <t xml:space="preserve"> </t>
        </is>
      </c>
      <c r="E83" s="4" t="inlineStr">
        <is>
          <t xml:space="preserve"> </t>
        </is>
      </c>
      <c r="G83" s="4" t="inlineStr">
        <is>
          <t xml:space="preserve"> </t>
        </is>
      </c>
      <c r="H83" s="4" t="inlineStr">
        <is>
          <t xml:space="preserve"> </t>
        </is>
      </c>
    </row>
    <row r="84">
      <c r="A84" s="3" t="inlineStr">
        <is>
          <t>Fair Value, Assets and Liabilities Measured on Recurring and Nonrecurring Basis [Line Items]</t>
        </is>
      </c>
      <c r="C84" s="4" t="inlineStr">
        <is>
          <t xml:space="preserve"> </t>
        </is>
      </c>
      <c r="E84" s="4" t="inlineStr">
        <is>
          <t xml:space="preserve"> </t>
        </is>
      </c>
      <c r="G84" s="4" t="inlineStr">
        <is>
          <t xml:space="preserve"> </t>
        </is>
      </c>
      <c r="H84" s="4" t="inlineStr">
        <is>
          <t xml:space="preserve"> </t>
        </is>
      </c>
    </row>
    <row r="85">
      <c r="A85" s="4" t="inlineStr">
        <is>
          <t>Restricted Cash</t>
        </is>
      </c>
      <c r="C85" s="5" t="n">
        <v>3029</v>
      </c>
      <c r="E85" s="5" t="n">
        <v>3028</v>
      </c>
      <c r="G85" s="4" t="inlineStr">
        <is>
          <t xml:space="preserve"> </t>
        </is>
      </c>
      <c r="H85" s="4" t="inlineStr">
        <is>
          <t xml:space="preserve"> </t>
        </is>
      </c>
    </row>
    <row r="86">
      <c r="A86" s="4" t="inlineStr">
        <is>
          <t>Fair Value</t>
        </is>
      </c>
      <c r="C86" s="4" t="inlineStr">
        <is>
          <t xml:space="preserve"> </t>
        </is>
      </c>
      <c r="E86" s="4" t="inlineStr">
        <is>
          <t xml:space="preserve"> </t>
        </is>
      </c>
      <c r="G86" s="4" t="inlineStr">
        <is>
          <t xml:space="preserve"> </t>
        </is>
      </c>
      <c r="H86" s="4" t="inlineStr">
        <is>
          <t xml:space="preserve"> </t>
        </is>
      </c>
    </row>
    <row r="87">
      <c r="A87" s="3" t="inlineStr">
        <is>
          <t>Fair Value, Assets and Liabilities Measured on Recurring and Nonrecurring Basis [Line Items]</t>
        </is>
      </c>
      <c r="C87" s="4" t="inlineStr">
        <is>
          <t xml:space="preserve"> </t>
        </is>
      </c>
      <c r="E87" s="4" t="inlineStr">
        <is>
          <t xml:space="preserve"> </t>
        </is>
      </c>
      <c r="G87" s="4" t="inlineStr">
        <is>
          <t xml:space="preserve"> </t>
        </is>
      </c>
      <c r="H87" s="4" t="inlineStr">
        <is>
          <t xml:space="preserve"> </t>
        </is>
      </c>
    </row>
    <row r="88">
      <c r="A88" s="4" t="inlineStr">
        <is>
          <t>Cash and Cash Equivalents</t>
        </is>
      </c>
      <c r="C88" s="5" t="n">
        <v>30334</v>
      </c>
      <c r="E88" s="5" t="n">
        <v>34970</v>
      </c>
      <c r="G88" s="4" t="inlineStr">
        <is>
          <t xml:space="preserve"> </t>
        </is>
      </c>
      <c r="H88" s="4" t="inlineStr">
        <is>
          <t xml:space="preserve"> </t>
        </is>
      </c>
    </row>
    <row r="89">
      <c r="A89" s="4" t="inlineStr">
        <is>
          <t>Accounts Receivable</t>
        </is>
      </c>
      <c r="C89" s="5" t="n">
        <v>7545</v>
      </c>
      <c r="E89" s="5" t="n">
        <v>7523</v>
      </c>
      <c r="G89" s="4" t="inlineStr">
        <is>
          <t xml:space="preserve"> </t>
        </is>
      </c>
      <c r="H89" s="4" t="inlineStr">
        <is>
          <t xml:space="preserve"> </t>
        </is>
      </c>
    </row>
    <row r="90">
      <c r="A90" s="4" t="inlineStr">
        <is>
          <t>Total Assets</t>
        </is>
      </c>
      <c r="C90" s="5" t="n">
        <v>152632</v>
      </c>
      <c r="E90" s="5" t="n">
        <v>162791</v>
      </c>
      <c r="G90" s="4" t="inlineStr">
        <is>
          <t xml:space="preserve"> </t>
        </is>
      </c>
      <c r="H90" s="4" t="inlineStr">
        <is>
          <t xml:space="preserve"> </t>
        </is>
      </c>
    </row>
    <row r="91">
      <c r="A91" s="4" t="inlineStr">
        <is>
          <t>Accounts Payable and Accrued Liabilities</t>
        </is>
      </c>
      <c r="C91" s="5" t="n">
        <v>49346</v>
      </c>
      <c r="E91" s="5" t="n">
        <v>40906</v>
      </c>
      <c r="G91" s="4" t="inlineStr">
        <is>
          <t xml:space="preserve"> </t>
        </is>
      </c>
      <c r="H91" s="4" t="inlineStr">
        <is>
          <t xml:space="preserve"> </t>
        </is>
      </c>
    </row>
    <row r="92">
      <c r="A92" s="4" t="inlineStr">
        <is>
          <t>Transaction Fee Refund Liability (Note 17)</t>
        </is>
      </c>
      <c r="C92" s="5" t="n">
        <v>9212</v>
      </c>
      <c r="E92" s="4" t="inlineStr">
        <is>
          <t xml:space="preserve"> </t>
        </is>
      </c>
      <c r="G92" s="4" t="inlineStr">
        <is>
          <t xml:space="preserve"> </t>
        </is>
      </c>
      <c r="H92" s="4" t="inlineStr">
        <is>
          <t xml:space="preserve"> </t>
        </is>
      </c>
    </row>
    <row r="93">
      <c r="A93" s="4" t="inlineStr">
        <is>
          <t>Payable to Investors</t>
        </is>
      </c>
      <c r="C93" s="5" t="n">
        <v>91945</v>
      </c>
      <c r="E93" s="5" t="n">
        <v>86732</v>
      </c>
      <c r="G93" s="4" t="inlineStr">
        <is>
          <t xml:space="preserve"> </t>
        </is>
      </c>
      <c r="H93" s="4" t="inlineStr">
        <is>
          <t xml:space="preserve"> </t>
        </is>
      </c>
    </row>
    <row r="94">
      <c r="A94" s="4" t="inlineStr">
        <is>
          <t>Notes Issued by Securitization Trust</t>
        </is>
      </c>
      <c r="C94" s="5" t="n">
        <v>260985</v>
      </c>
      <c r="E94" s="5" t="n">
        <v>208005</v>
      </c>
      <c r="G94" s="4" t="inlineStr">
        <is>
          <t xml:space="preserve"> </t>
        </is>
      </c>
      <c r="H94" s="4" t="inlineStr">
        <is>
          <t xml:space="preserve"> </t>
        </is>
      </c>
    </row>
    <row r="95">
      <c r="A95" s="4" t="inlineStr">
        <is>
          <t>Warehouse Lines</t>
        </is>
      </c>
      <c r="C95" s="4" t="inlineStr">
        <is>
          <t xml:space="preserve"> </t>
        </is>
      </c>
      <c r="E95" s="5" t="n">
        <v>157972</v>
      </c>
      <c r="G95" s="4" t="inlineStr">
        <is>
          <t xml:space="preserve"> </t>
        </is>
      </c>
      <c r="H95" s="4" t="inlineStr">
        <is>
          <t xml:space="preserve"> </t>
        </is>
      </c>
    </row>
    <row r="96">
      <c r="A96" s="4" t="inlineStr">
        <is>
          <t>Term Loan (Note 11)</t>
        </is>
      </c>
      <c r="C96" s="5" t="n">
        <v>76581</v>
      </c>
      <c r="E96" s="5" t="n">
        <v>77837</v>
      </c>
      <c r="G96" s="4" t="inlineStr">
        <is>
          <t xml:space="preserve"> </t>
        </is>
      </c>
      <c r="H96" s="4" t="inlineStr">
        <is>
          <t xml:space="preserve"> </t>
        </is>
      </c>
    </row>
    <row r="97">
      <c r="A97" s="4" t="inlineStr">
        <is>
          <t>Total Liabilities</t>
        </is>
      </c>
      <c r="C97" s="5" t="n">
        <v>488069</v>
      </c>
      <c r="E97" s="5" t="n">
        <v>571452</v>
      </c>
      <c r="G97" s="4" t="inlineStr">
        <is>
          <t xml:space="preserve"> </t>
        </is>
      </c>
      <c r="H97" s="4" t="inlineStr">
        <is>
          <t xml:space="preserve"> </t>
        </is>
      </c>
    </row>
    <row r="98">
      <c r="A98" s="4" t="inlineStr">
        <is>
          <t>Fair Value | Restricted Cash - Cash and Cash Equivalents</t>
        </is>
      </c>
      <c r="C98" s="4" t="inlineStr">
        <is>
          <t xml:space="preserve"> </t>
        </is>
      </c>
      <c r="E98" s="4" t="inlineStr">
        <is>
          <t xml:space="preserve"> </t>
        </is>
      </c>
      <c r="G98" s="4" t="inlineStr">
        <is>
          <t xml:space="preserve"> </t>
        </is>
      </c>
      <c r="H98" s="4" t="inlineStr">
        <is>
          <t xml:space="preserve"> </t>
        </is>
      </c>
    </row>
    <row r="99">
      <c r="A99" s="3" t="inlineStr">
        <is>
          <t>Fair Value, Assets and Liabilities Measured on Recurring and Nonrecurring Basis [Line Items]</t>
        </is>
      </c>
      <c r="C99" s="4" t="inlineStr">
        <is>
          <t xml:space="preserve"> </t>
        </is>
      </c>
      <c r="E99" s="4" t="inlineStr">
        <is>
          <t xml:space="preserve"> </t>
        </is>
      </c>
      <c r="G99" s="4" t="inlineStr">
        <is>
          <t xml:space="preserve"> </t>
        </is>
      </c>
      <c r="H99" s="4" t="inlineStr">
        <is>
          <t xml:space="preserve"> </t>
        </is>
      </c>
    </row>
    <row r="100">
      <c r="A100" s="4" t="inlineStr">
        <is>
          <t>Restricted Cash</t>
        </is>
      </c>
      <c r="C100" s="5" t="n">
        <v>111724</v>
      </c>
      <c r="E100" s="5" t="n">
        <v>117270</v>
      </c>
      <c r="G100" s="4" t="inlineStr">
        <is>
          <t xml:space="preserve"> </t>
        </is>
      </c>
      <c r="H100" s="4" t="inlineStr">
        <is>
          <t xml:space="preserve"> </t>
        </is>
      </c>
    </row>
    <row r="101">
      <c r="A101" s="4" t="inlineStr">
        <is>
          <t>Fair Value | Restricted Cash - Certificates of Deposit</t>
        </is>
      </c>
      <c r="C101" s="4" t="inlineStr">
        <is>
          <t xml:space="preserve"> </t>
        </is>
      </c>
      <c r="E101" s="4" t="inlineStr">
        <is>
          <t xml:space="preserve"> </t>
        </is>
      </c>
      <c r="G101" s="4" t="inlineStr">
        <is>
          <t xml:space="preserve"> </t>
        </is>
      </c>
      <c r="H101" s="4" t="inlineStr">
        <is>
          <t xml:space="preserve"> </t>
        </is>
      </c>
    </row>
    <row r="102">
      <c r="A102" s="3" t="inlineStr">
        <is>
          <t>Fair Value, Assets and Liabilities Measured on Recurring and Nonrecurring Basis [Line Items]</t>
        </is>
      </c>
      <c r="C102" s="4" t="inlineStr">
        <is>
          <t xml:space="preserve"> </t>
        </is>
      </c>
      <c r="E102" s="4" t="inlineStr">
        <is>
          <t xml:space="preserve"> </t>
        </is>
      </c>
      <c r="G102" s="4" t="inlineStr">
        <is>
          <t xml:space="preserve"> </t>
        </is>
      </c>
      <c r="H102" s="4" t="inlineStr">
        <is>
          <t xml:space="preserve"> </t>
        </is>
      </c>
    </row>
    <row r="103">
      <c r="A103" s="4" t="inlineStr">
        <is>
          <t>Restricted Cash</t>
        </is>
      </c>
      <c r="C103" s="6" t="n">
        <v>3029</v>
      </c>
      <c r="E103" s="6" t="n">
        <v>3028</v>
      </c>
      <c r="G103" s="4" t="inlineStr">
        <is>
          <t xml:space="preserve"> </t>
        </is>
      </c>
      <c r="H103" s="4" t="inlineStr">
        <is>
          <t xml:space="preserve"> </t>
        </is>
      </c>
    </row>
    <row r="104"/>
    <row r="105">
      <c r="A105"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5">
    <mergeCell ref="C1:D1"/>
    <mergeCell ref="A105:G105"/>
    <mergeCell ref="E1:F1"/>
    <mergeCell ref="A104:G104"/>
    <mergeCell ref="A1:B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36368000</v>
      </c>
      <c r="C4" s="6" t="n">
        <v>36368000</v>
      </c>
      <c r="D4" s="4" t="inlineStr">
        <is>
          <t xml:space="preserve"> </t>
        </is>
      </c>
    </row>
    <row r="5">
      <c r="A5" s="4" t="inlineStr">
        <is>
          <t>Goodwill, period increase (decrease)</t>
        </is>
      </c>
      <c r="B5" s="5" t="n">
        <v>0</v>
      </c>
      <c r="C5" s="4" t="inlineStr">
        <is>
          <t xml:space="preserve"> </t>
        </is>
      </c>
      <c r="D5" s="4" t="inlineStr">
        <is>
          <t xml:space="preserve"> </t>
        </is>
      </c>
    </row>
    <row r="6">
      <c r="A6" s="4" t="inlineStr">
        <is>
          <t>Goodwill impairment expense</t>
        </is>
      </c>
      <c r="B6" s="5" t="n">
        <v>0</v>
      </c>
      <c r="C6" s="5" t="n">
        <v>0</v>
      </c>
      <c r="D6" s="6" t="n">
        <v>0</v>
      </c>
    </row>
    <row r="7">
      <c r="A7" s="4" t="inlineStr">
        <is>
          <t>Intangible additions</t>
        </is>
      </c>
      <c r="B7" s="5" t="n">
        <v>0</v>
      </c>
      <c r="C7" s="5" t="n">
        <v>0</v>
      </c>
      <c r="D7" s="4" t="inlineStr">
        <is>
          <t xml:space="preserve"> </t>
        </is>
      </c>
    </row>
    <row r="8">
      <c r="A8" s="4" t="inlineStr">
        <is>
          <t>Impairment of intangible assets</t>
        </is>
      </c>
      <c r="B8" s="5" t="n">
        <v>0</v>
      </c>
      <c r="C8" s="5" t="n">
        <v>0</v>
      </c>
      <c r="D8" s="5" t="n">
        <v>0</v>
      </c>
    </row>
    <row r="9">
      <c r="A9" s="4" t="inlineStr">
        <is>
          <t>Amortization of intangible assets</t>
        </is>
      </c>
      <c r="B9" s="6" t="n">
        <v>85000</v>
      </c>
      <c r="C9" s="6" t="n">
        <v>107000</v>
      </c>
      <c r="D9" s="6" t="n">
        <v>13600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GOODWILL AND OTHER INTANGIBLE ASSETS, NET - Other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Value</t>
        </is>
      </c>
      <c r="B3" s="4" t="inlineStr">
        <is>
          <t xml:space="preserve"> </t>
        </is>
      </c>
      <c r="C3" s="6" t="n">
        <v>8170</v>
      </c>
    </row>
    <row r="4">
      <c r="A4" s="4" t="inlineStr">
        <is>
          <t>Accumulated Amortization</t>
        </is>
      </c>
      <c r="B4" s="4" t="inlineStr">
        <is>
          <t xml:space="preserve"> </t>
        </is>
      </c>
      <c r="C4" s="5" t="n">
        <v>-8085</v>
      </c>
    </row>
    <row r="5">
      <c r="A5" s="4" t="inlineStr">
        <is>
          <t>Net Carrying Value</t>
        </is>
      </c>
      <c r="B5" s="6" t="n">
        <v>0</v>
      </c>
      <c r="C5" s="5" t="n">
        <v>85</v>
      </c>
    </row>
    <row r="6">
      <c r="A6" s="4" t="inlineStr">
        <is>
          <t>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4" t="inlineStr">
        <is>
          <t xml:space="preserve"> </t>
        </is>
      </c>
      <c r="C8" s="5" t="n">
        <v>3060</v>
      </c>
    </row>
    <row r="9">
      <c r="A9" s="4" t="inlineStr">
        <is>
          <t>Accumulated Amortization</t>
        </is>
      </c>
      <c r="B9" s="4" t="inlineStr">
        <is>
          <t xml:space="preserve"> </t>
        </is>
      </c>
      <c r="C9" s="5" t="n">
        <v>-3060</v>
      </c>
    </row>
    <row r="10">
      <c r="A10" s="4" t="inlineStr">
        <is>
          <t>Net Carrying Value</t>
        </is>
      </c>
      <c r="B10" s="4" t="inlineStr">
        <is>
          <t xml:space="preserve"> </t>
        </is>
      </c>
      <c r="C10" s="5" t="n">
        <v>0</v>
      </c>
    </row>
    <row r="11">
      <c r="A11" s="4" t="inlineStr">
        <is>
          <t>User base and 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4" t="inlineStr">
        <is>
          <t xml:space="preserve"> </t>
        </is>
      </c>
      <c r="C13" s="5" t="n">
        <v>5050</v>
      </c>
    </row>
    <row r="14">
      <c r="A14" s="4" t="inlineStr">
        <is>
          <t>Accumulated Amortization</t>
        </is>
      </c>
      <c r="B14" s="4" t="inlineStr">
        <is>
          <t xml:space="preserve"> </t>
        </is>
      </c>
      <c r="C14" s="5" t="n">
        <v>-4965</v>
      </c>
    </row>
    <row r="15">
      <c r="A15" s="4" t="inlineStr">
        <is>
          <t>Net Carrying Value</t>
        </is>
      </c>
      <c r="B15" s="4" t="inlineStr">
        <is>
          <t xml:space="preserve"> </t>
        </is>
      </c>
      <c r="C15" s="6" t="n">
        <v>85</v>
      </c>
    </row>
    <row r="16">
      <c r="A16" s="4" t="inlineStr">
        <is>
          <t>Remaining Useful Life (In Years)</t>
        </is>
      </c>
      <c r="B16" s="4" t="inlineStr">
        <is>
          <t xml:space="preserve"> </t>
        </is>
      </c>
      <c r="C16" s="4" t="inlineStr">
        <is>
          <t>1 year 3 months 18 days</t>
        </is>
      </c>
    </row>
    <row r="17">
      <c r="A17" s="4" t="inlineStr">
        <is>
          <t>Brand name</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Value</t>
        </is>
      </c>
      <c r="B19" s="4" t="inlineStr">
        <is>
          <t xml:space="preserve"> </t>
        </is>
      </c>
      <c r="C19" s="6" t="n">
        <v>60</v>
      </c>
    </row>
    <row r="20">
      <c r="A20" s="4" t="inlineStr">
        <is>
          <t>Accumulated Amortization</t>
        </is>
      </c>
      <c r="B20" s="4" t="inlineStr">
        <is>
          <t xml:space="preserve"> </t>
        </is>
      </c>
      <c r="C20" s="5" t="n">
        <v>-60</v>
      </c>
    </row>
    <row r="21">
      <c r="A21" s="4" t="inlineStr">
        <is>
          <t>Net Carrying Value</t>
        </is>
      </c>
      <c r="B21" s="4" t="inlineStr">
        <is>
          <t xml:space="preserve"> </t>
        </is>
      </c>
      <c r="C21" s="6" t="n">
        <v>0</v>
      </c>
    </row>
    <row r="22">
      <c r="A22" s="4" t="inlineStr">
        <is>
          <t>Remaining Useful Life (In Years)</t>
        </is>
      </c>
      <c r="B22" s="4" t="inlineStr">
        <is>
          <t>1 year</t>
        </is>
      </c>
      <c r="C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OTHER LIABILITIES (Details) - USD ($) $ in Thousands</t>
        </is>
      </c>
      <c r="C1" s="2" t="inlineStr">
        <is>
          <t>Dec. 31, 2024</t>
        </is>
      </c>
      <c r="D1" s="2" t="inlineStr">
        <is>
          <t>Dec. 31, 2023</t>
        </is>
      </c>
    </row>
    <row r="2">
      <c r="A2" s="3" t="inlineStr">
        <is>
          <t>Other Liabilities [Abstract]</t>
        </is>
      </c>
      <c r="C2" s="4" t="inlineStr">
        <is>
          <t xml:space="preserve"> </t>
        </is>
      </c>
      <c r="D2" s="4" t="inlineStr">
        <is>
          <t xml:space="preserve"> </t>
        </is>
      </c>
    </row>
    <row r="3">
      <c r="A3" s="4" t="inlineStr">
        <is>
          <t>Operating lease liabilities (Note 16)</t>
        </is>
      </c>
      <c r="C3" s="6" t="n">
        <v>12167</v>
      </c>
      <c r="D3" s="6" t="n">
        <v>14431</v>
      </c>
    </row>
    <row r="4">
      <c r="A4" s="4" t="inlineStr">
        <is>
          <t>Credit Card servicing obligation liability (Notes 2 and 5)</t>
        </is>
      </c>
      <c r="C4" s="4" t="inlineStr">
        <is>
          <t xml:space="preserve"> </t>
        </is>
      </c>
      <c r="D4" s="5" t="n">
        <v>9732</v>
      </c>
    </row>
    <row r="5">
      <c r="A5" s="4" t="inlineStr">
        <is>
          <t>Deferred revenue</t>
        </is>
      </c>
      <c r="C5" s="5" t="n">
        <v>8501</v>
      </c>
      <c r="D5" s="5" t="n">
        <v>6373</v>
      </c>
    </row>
    <row r="6">
      <c r="A6" s="4" t="inlineStr">
        <is>
          <t>Loan trailing fee liability</t>
        </is>
      </c>
      <c r="C6" s="5" t="n">
        <v>3004</v>
      </c>
      <c r="D6" s="5" t="n">
        <v>2942</v>
      </c>
    </row>
    <row r="7">
      <c r="A7" s="4" t="inlineStr">
        <is>
          <t>Deferred income tax liability</t>
        </is>
      </c>
      <c r="C7" s="5" t="n">
        <v>808</v>
      </c>
      <c r="D7" s="5" t="n">
        <v>721</v>
      </c>
    </row>
    <row r="8">
      <c r="A8" s="4" t="inlineStr">
        <is>
          <t>Other</t>
        </is>
      </c>
      <c r="C8" s="5" t="n">
        <v>322</v>
      </c>
      <c r="D8" s="5" t="n">
        <v>1060</v>
      </c>
    </row>
    <row r="9">
      <c r="A9" s="4" t="inlineStr">
        <is>
          <t>Total Other Liabilities</t>
        </is>
      </c>
      <c r="B9" s="4" t="inlineStr">
        <is>
          <t>[1],[2]</t>
        </is>
      </c>
      <c r="C9" s="6" t="n">
        <v>33749</v>
      </c>
      <c r="D9" s="6" t="n">
        <v>35259</v>
      </c>
    </row>
    <row r="10">
      <c r="A10" s="4" t="inlineStr">
        <is>
          <t>Operating lease liability, location</t>
        </is>
      </c>
      <c r="C10" s="4" t="inlineStr">
        <is>
          <t>Total Other Liabilities</t>
        </is>
      </c>
      <c r="D10" s="4" t="inlineStr">
        <is>
          <t>Total Other Liabilities</t>
        </is>
      </c>
    </row>
    <row r="11"/>
    <row r="12">
      <c r="A12"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3">
    <mergeCell ref="A12:C12"/>
    <mergeCell ref="A11:C11"/>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Details) - USD ($)</t>
        </is>
      </c>
      <c r="E1" s="2" t="inlineStr">
        <is>
          <t>1 Months Ended</t>
        </is>
      </c>
      <c r="F1" s="2" t="inlineStr">
        <is>
          <t>12 Months Ended</t>
        </is>
      </c>
    </row>
    <row r="2">
      <c r="C2" s="2" t="inlineStr">
        <is>
          <t>Nov. 27, 2024</t>
        </is>
      </c>
      <c r="D2" s="2" t="inlineStr">
        <is>
          <t>Jun. 26, 2024</t>
        </is>
      </c>
      <c r="E2" s="2" t="inlineStr">
        <is>
          <t>Apr. 30, 2020</t>
        </is>
      </c>
      <c r="F2" s="2" t="inlineStr">
        <is>
          <t>Dec. 31, 2024</t>
        </is>
      </c>
      <c r="G2" s="2" t="inlineStr">
        <is>
          <t>Dec. 31, 2023</t>
        </is>
      </c>
      <c r="H2" s="2" t="inlineStr">
        <is>
          <t>Mar. 28, 2024</t>
        </is>
      </c>
      <c r="I2" s="2" t="inlineStr">
        <is>
          <t>Feb. 14, 2024</t>
        </is>
      </c>
      <c r="J2" s="2" t="inlineStr">
        <is>
          <t>May 04, 2023</t>
        </is>
      </c>
      <c r="K2" s="2" t="inlineStr">
        <is>
          <t>Nov. 14, 2022</t>
        </is>
      </c>
      <c r="L2" s="2" t="inlineStr">
        <is>
          <t>Mar. 21, 2022</t>
        </is>
      </c>
      <c r="M2" s="2" t="inlineStr">
        <is>
          <t>May 31, 2021</t>
        </is>
      </c>
      <c r="N2" s="2" t="inlineStr">
        <is>
          <t>Mar. 28, 2019</t>
        </is>
      </c>
      <c r="O2" s="2" t="inlineStr">
        <is>
          <t>Jan. 19, 2018</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ehouse Lines</t>
        </is>
      </c>
      <c r="B4" s="4" t="inlineStr">
        <is>
          <t>[1],[2]</t>
        </is>
      </c>
      <c r="C4" s="4" t="inlineStr">
        <is>
          <t xml:space="preserve"> </t>
        </is>
      </c>
      <c r="D4" s="4" t="inlineStr">
        <is>
          <t xml:space="preserve"> </t>
        </is>
      </c>
      <c r="E4" s="4" t="inlineStr">
        <is>
          <t xml:space="preserve"> </t>
        </is>
      </c>
      <c r="F4" s="6" t="n">
        <v>0</v>
      </c>
      <c r="G4" s="6" t="n">
        <v>160207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ans payabl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600000</v>
      </c>
      <c r="M5" s="4" t="inlineStr">
        <is>
          <t xml:space="preserve"> </t>
        </is>
      </c>
      <c r="N5" s="4" t="inlineStr">
        <is>
          <t xml:space="preserve"> </t>
        </is>
      </c>
      <c r="O5" s="4" t="inlineStr">
        <is>
          <t xml:space="preserve"> </t>
        </is>
      </c>
    </row>
    <row r="6">
      <c r="A6" s="4" t="inlineStr">
        <is>
          <t>VIE, Primary Beneficiar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arehouse Lines</t>
        </is>
      </c>
      <c r="C8" s="4" t="inlineStr">
        <is>
          <t xml:space="preserve"> </t>
        </is>
      </c>
      <c r="D8" s="4" t="inlineStr">
        <is>
          <t xml:space="preserve"> </t>
        </is>
      </c>
      <c r="E8" s="4" t="inlineStr">
        <is>
          <t xml:space="preserve"> </t>
        </is>
      </c>
      <c r="F8" s="5" t="n">
        <v>0</v>
      </c>
      <c r="G8" s="5" t="n">
        <v>160207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VIE, Primary Beneficiary | Securtization Trust PMIT 2024-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ace amount</t>
        </is>
      </c>
      <c r="C11" s="4" t="inlineStr">
        <is>
          <t xml:space="preserve"> </t>
        </is>
      </c>
      <c r="D11" s="4" t="inlineStr">
        <is>
          <t xml:space="preserve"> </t>
        </is>
      </c>
      <c r="E11" s="4" t="inlineStr">
        <is>
          <t xml:space="preserve"> </t>
        </is>
      </c>
      <c r="F11" s="4" t="inlineStr">
        <is>
          <t xml:space="preserve"> </t>
        </is>
      </c>
      <c r="G11" s="4" t="inlineStr">
        <is>
          <t xml:space="preserve"> </t>
        </is>
      </c>
      <c r="H11" s="6" t="n">
        <v>142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curitization amount</t>
        </is>
      </c>
      <c r="C12" s="4" t="inlineStr">
        <is>
          <t xml:space="preserve"> </t>
        </is>
      </c>
      <c r="D12" s="4" t="inlineStr">
        <is>
          <t xml:space="preserve"> </t>
        </is>
      </c>
      <c r="E12" s="4" t="inlineStr">
        <is>
          <t xml:space="preserve"> </t>
        </is>
      </c>
      <c r="F12" s="4" t="inlineStr">
        <is>
          <t xml:space="preserve"> </t>
        </is>
      </c>
      <c r="G12" s="4" t="inlineStr">
        <is>
          <t xml:space="preserve"> </t>
        </is>
      </c>
      <c r="H12" s="5" t="n">
        <v>138000000</v>
      </c>
      <c r="I12" s="6" t="n">
        <v>1489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issuance costs, line of credit arrangement</t>
        </is>
      </c>
      <c r="C13" s="4" t="inlineStr">
        <is>
          <t xml:space="preserve"> </t>
        </is>
      </c>
      <c r="D13" s="4" t="inlineStr">
        <is>
          <t xml:space="preserve"> </t>
        </is>
      </c>
      <c r="E13" s="4" t="inlineStr">
        <is>
          <t xml:space="preserve"> </t>
        </is>
      </c>
      <c r="F13" s="4" t="inlineStr">
        <is>
          <t xml:space="preserve"> </t>
        </is>
      </c>
      <c r="G13" s="4" t="inlineStr">
        <is>
          <t xml:space="preserve"> </t>
        </is>
      </c>
      <c r="H13" s="5" t="n">
        <v>7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VIE, Primary Beneficiary | Securtization Trust PMIT 2024-1 | Prosper Funding LLC</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ace amount</t>
        </is>
      </c>
      <c r="C16" s="4" t="inlineStr">
        <is>
          <t xml:space="preserve"> </t>
        </is>
      </c>
      <c r="D16" s="4" t="inlineStr">
        <is>
          <t xml:space="preserve"> </t>
        </is>
      </c>
      <c r="E16" s="4" t="inlineStr">
        <is>
          <t xml:space="preserve"> </t>
        </is>
      </c>
      <c r="F16" s="4" t="inlineStr">
        <is>
          <t xml:space="preserve"> </t>
        </is>
      </c>
      <c r="G16" s="4" t="inlineStr">
        <is>
          <t xml:space="preserve"> </t>
        </is>
      </c>
      <c r="H16" s="5" t="n">
        <v>45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fair value</t>
        </is>
      </c>
      <c r="C17" s="4" t="inlineStr">
        <is>
          <t xml:space="preserve"> </t>
        </is>
      </c>
      <c r="D17" s="4" t="inlineStr">
        <is>
          <t xml:space="preserve"> </t>
        </is>
      </c>
      <c r="E17" s="4" t="inlineStr">
        <is>
          <t xml:space="preserve"> </t>
        </is>
      </c>
      <c r="F17" s="4" t="inlineStr">
        <is>
          <t xml:space="preserve"> </t>
        </is>
      </c>
      <c r="G17" s="4" t="inlineStr">
        <is>
          <t xml:space="preserve"> </t>
        </is>
      </c>
      <c r="H17" s="5" t="n">
        <v>16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redit Agreement | Line of Credi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ce amou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5000000</v>
      </c>
      <c r="L20" s="4" t="inlineStr">
        <is>
          <t xml:space="preserve"> </t>
        </is>
      </c>
      <c r="M20" s="4" t="inlineStr">
        <is>
          <t xml:space="preserve"> </t>
        </is>
      </c>
      <c r="N20" s="4" t="inlineStr">
        <is>
          <t xml:space="preserve"> </t>
        </is>
      </c>
      <c r="O20" s="4" t="inlineStr">
        <is>
          <t xml:space="preserve"> </t>
        </is>
      </c>
    </row>
    <row r="21">
      <c r="A21" s="4" t="inlineStr">
        <is>
          <t>Debt issuance costs, n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00000</v>
      </c>
      <c r="L21" s="4" t="inlineStr">
        <is>
          <t xml:space="preserve"> </t>
        </is>
      </c>
      <c r="M21" s="4" t="inlineStr">
        <is>
          <t xml:space="preserve"> </t>
        </is>
      </c>
      <c r="N21" s="4" t="inlineStr">
        <is>
          <t xml:space="preserve"> </t>
        </is>
      </c>
      <c r="O21" s="4" t="inlineStr">
        <is>
          <t xml:space="preserve"> </t>
        </is>
      </c>
    </row>
    <row r="22">
      <c r="A22" s="4" t="inlineStr">
        <is>
          <t>Debt instrument, periodic payment, principal</t>
        </is>
      </c>
      <c r="C22" s="6" t="n">
        <v>2500000</v>
      </c>
      <c r="D22" s="4" t="inlineStr">
        <is>
          <t xml:space="preserve"> </t>
        </is>
      </c>
      <c r="E22" s="4" t="inlineStr">
        <is>
          <t xml:space="preserve"> </t>
        </is>
      </c>
      <c r="F22" s="6" t="n">
        <v>2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sis spread on variable rate</t>
        </is>
      </c>
      <c r="C23" s="4" t="inlineStr">
        <is>
          <t xml:space="preserve"> </t>
        </is>
      </c>
      <c r="D23" s="4" t="inlineStr">
        <is>
          <t xml:space="preserve"> </t>
        </is>
      </c>
      <c r="E23" s="4" t="inlineStr">
        <is>
          <t xml:space="preserve"> </t>
        </is>
      </c>
      <c r="F23" s="8" t="n">
        <v>0.0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redit Agreement | Line of Credit | Minimu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interest rate, paid-in-kind, stated rate</t>
        </is>
      </c>
      <c r="C26" s="4" t="inlineStr">
        <is>
          <t xml:space="preserve"> </t>
        </is>
      </c>
      <c r="D26" s="4" t="inlineStr">
        <is>
          <t xml:space="preserve"> </t>
        </is>
      </c>
      <c r="E26" s="4" t="inlineStr">
        <is>
          <t xml:space="preserve"> </t>
        </is>
      </c>
      <c r="F26" s="8" t="n">
        <v>0.0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ants And Other Matters | Revolving Credit Facil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inimum tangible net worth</t>
        </is>
      </c>
      <c r="C29" s="4" t="inlineStr">
        <is>
          <t xml:space="preserve"> </t>
        </is>
      </c>
      <c r="D29" s="6" t="n">
        <v>7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WIT Warehouse Line | Revolving Credit Facil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of credi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00000000</v>
      </c>
    </row>
    <row r="33">
      <c r="A33" s="4" t="inlineStr">
        <is>
          <t>PWIT Warehouse Line | Revolving Credit Facility | Receivable from Credit Card Partner, at Fair Value (Note 5 and 7)</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hanges in fair value, gain (loss)</t>
        </is>
      </c>
      <c r="C35" s="4" t="inlineStr">
        <is>
          <t xml:space="preserve"> </t>
        </is>
      </c>
      <c r="D35" s="4" t="inlineStr">
        <is>
          <t xml:space="preserve"> </t>
        </is>
      </c>
      <c r="E35" s="4" t="inlineStr">
        <is>
          <t xml:space="preserve"> </t>
        </is>
      </c>
      <c r="F35" s="6" t="n">
        <v>0</v>
      </c>
      <c r="G35" s="6" t="n">
        <v>12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WIIT Warehouse Line | Revolving Credit Facil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of credi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44000000</v>
      </c>
      <c r="N38" s="6" t="n">
        <v>300000000</v>
      </c>
      <c r="O38" s="4" t="inlineStr">
        <is>
          <t xml:space="preserve"> </t>
        </is>
      </c>
    </row>
    <row r="39">
      <c r="A39" s="4" t="inlineStr">
        <is>
          <t>Warehouse Lines</t>
        </is>
      </c>
      <c r="C39" s="4" t="inlineStr">
        <is>
          <t xml:space="preserve"> </t>
        </is>
      </c>
      <c r="D39" s="4" t="inlineStr">
        <is>
          <t xml:space="preserve"> </t>
        </is>
      </c>
      <c r="E39" s="4" t="inlineStr">
        <is>
          <t xml:space="preserve"> </t>
        </is>
      </c>
      <c r="F39" s="4" t="inlineStr">
        <is>
          <t xml:space="preserve"> </t>
        </is>
      </c>
      <c r="G39" s="4" t="inlineStr">
        <is>
          <t xml:space="preserve"> </t>
        </is>
      </c>
      <c r="H39" s="6" t="n">
        <v>1304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WIIT Warehouse Line | Revolving Credit Facility | Receivable from Credit Card Partner, at Fair Value (Note 5 and 7)</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rivative, notional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8500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PP Loa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ace amount</t>
        </is>
      </c>
      <c r="C45" s="4" t="inlineStr">
        <is>
          <t xml:space="preserve"> </t>
        </is>
      </c>
      <c r="D45" s="4" t="inlineStr">
        <is>
          <t xml:space="preserve"> </t>
        </is>
      </c>
      <c r="E45" s="6" t="n">
        <v>84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terest rate</t>
        </is>
      </c>
      <c r="C46" s="4" t="inlineStr">
        <is>
          <t xml:space="preserve"> </t>
        </is>
      </c>
      <c r="D46" s="4" t="inlineStr">
        <is>
          <t xml:space="preserve"> </t>
        </is>
      </c>
      <c r="E46" s="8" t="n">
        <v>0.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erm</t>
        </is>
      </c>
      <c r="C47" s="4" t="inlineStr">
        <is>
          <t xml:space="preserve"> </t>
        </is>
      </c>
      <c r="D47" s="4" t="inlineStr">
        <is>
          <t xml:space="preserve"> </t>
        </is>
      </c>
      <c r="E47" s="4" t="inlineStr">
        <is>
          <t>2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row r="49">
      <c r="A49" s="4" t="inlineStr">
        <is>
          <t>[1] The following table presents the assets and liabilities of consolidated variable interest entities (“VIEs”), which are included in the Consolidated Balance Sheets above. The assets in the table below may only be used to settle obligations of consolidated VIEs and are in excess of those obligations. Additionally, the assets and liabilities in the table below include third-party assets and liabilities of consolidated VIEs only and exclude intercompany balances that eliminate in consolidation. Refer to Note 7, Securitizations , and Note 11, Debt , to the notes to the consolidated financial statements for additional information. December 31, 2024 2023 Assets of consolidated VIEs, included in total assets above: Restricted Cash $ 17,961 $ 23,546 Accounts Receivable 1,019 — Loans Held for Sale, at Fair Value — 161,501 Borrower Loans, at Fair Value 176,208 220,724 Receivable from Credit Card Partner, at Fair Value 104,153 — Prepaid and Other Assets — 972 Total assets of consolidated VIEs $ 299,341 $ 406,743 Liabilities of consolidated VIEs, included in total liabilities above: Notes Issued by Securitization Trusts $ 258,960 $ 214,798 Warehouse Lines — 160,207 Other Liabilities 1,570 550 Total liabilities of consolidated VIEs $ 260,530 $ 375,555 (1) Includes amounts in consolidated variable interest entities presented separately in the table below.</t>
        </is>
      </c>
    </row>
  </sheetData>
  <mergeCells count="4">
    <mergeCell ref="A1:B2"/>
    <mergeCell ref="A48:N48"/>
    <mergeCell ref="F1:G1"/>
    <mergeCell ref="A49:N4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Income</t>
        </is>
      </c>
      <c r="B4" s="6" t="n">
        <v>-54079</v>
      </c>
      <c r="C4" s="6" t="n">
        <v>-106462</v>
      </c>
      <c r="D4" s="6" t="n">
        <v>70582</v>
      </c>
    </row>
    <row r="5">
      <c r="A5" s="4" t="inlineStr">
        <is>
          <t>Less: Net Income Allocated to Participating Securities</t>
        </is>
      </c>
      <c r="B5" s="5" t="n">
        <v>0</v>
      </c>
      <c r="C5" s="5" t="n">
        <v>0</v>
      </c>
      <c r="D5" s="5" t="n">
        <v>-47350</v>
      </c>
    </row>
    <row r="6">
      <c r="A6" s="4" t="inlineStr">
        <is>
          <t>Net (Loss) Income Attributable to Common Stockholders</t>
        </is>
      </c>
      <c r="B6" s="5" t="n">
        <v>-54079</v>
      </c>
      <c r="C6" s="5" t="n">
        <v>-106462</v>
      </c>
      <c r="D6" s="5" t="n">
        <v>23232</v>
      </c>
    </row>
    <row r="7">
      <c r="A7" s="4" t="inlineStr">
        <is>
          <t>Net (Loss) Income Attributable to Common Stockholders, Diluted</t>
        </is>
      </c>
      <c r="B7" s="6" t="n">
        <v>-54079</v>
      </c>
      <c r="C7" s="6" t="n">
        <v>-106462</v>
      </c>
      <c r="D7" s="6" t="n">
        <v>23232</v>
      </c>
    </row>
    <row r="8">
      <c r="A8" s="3" t="inlineStr">
        <is>
          <t>Denominator:</t>
        </is>
      </c>
      <c r="B8" s="4" t="inlineStr">
        <is>
          <t xml:space="preserve"> </t>
        </is>
      </c>
      <c r="C8" s="4" t="inlineStr">
        <is>
          <t xml:space="preserve"> </t>
        </is>
      </c>
      <c r="D8" s="4" t="inlineStr">
        <is>
          <t xml:space="preserve"> </t>
        </is>
      </c>
    </row>
    <row r="9">
      <c r="A9" s="4" t="inlineStr">
        <is>
          <t>Weighted average shares used in computing basic and diluted Net (Loss) Income Per Share (in shares)</t>
        </is>
      </c>
      <c r="B9" s="5" t="n">
        <v>77226337</v>
      </c>
      <c r="C9" s="5" t="n">
        <v>76092569</v>
      </c>
      <c r="D9" s="5" t="n">
        <v>73291714</v>
      </c>
    </row>
    <row r="10">
      <c r="A10" s="3" t="inlineStr">
        <is>
          <t>Effect of dilutive securities:</t>
        </is>
      </c>
      <c r="B10" s="4" t="inlineStr">
        <is>
          <t xml:space="preserve"> </t>
        </is>
      </c>
      <c r="C10" s="4" t="inlineStr">
        <is>
          <t xml:space="preserve"> </t>
        </is>
      </c>
      <c r="D10" s="4" t="inlineStr">
        <is>
          <t xml:space="preserve"> </t>
        </is>
      </c>
    </row>
    <row r="11">
      <c r="A11" s="4" t="inlineStr">
        <is>
          <t>Stock options (in shares)</t>
        </is>
      </c>
      <c r="B11" s="5" t="n">
        <v>0</v>
      </c>
      <c r="C11" s="5" t="n">
        <v>0</v>
      </c>
      <c r="D11" s="5" t="n">
        <v>61466722</v>
      </c>
    </row>
    <row r="12">
      <c r="A12" s="4" t="inlineStr">
        <is>
          <t>Warrants (in shares)</t>
        </is>
      </c>
      <c r="B12" s="5" t="n">
        <v>0</v>
      </c>
      <c r="C12" s="5" t="n">
        <v>0</v>
      </c>
      <c r="D12" s="5" t="n">
        <v>570313</v>
      </c>
    </row>
    <row r="13">
      <c r="A13" s="4" t="inlineStr">
        <is>
          <t>Convertible preferred stock warrants (in shares)</t>
        </is>
      </c>
      <c r="B13" s="5" t="n">
        <v>0</v>
      </c>
      <c r="C13" s="5" t="n">
        <v>0</v>
      </c>
      <c r="D13" s="5" t="n">
        <v>213264845</v>
      </c>
    </row>
    <row r="14">
      <c r="A14" s="4" t="inlineStr">
        <is>
          <t>Weighted average shares used in computing diluted Net (Loss) Income Per Share (in shares)</t>
        </is>
      </c>
      <c r="B14" s="5" t="n">
        <v>77226337</v>
      </c>
      <c r="C14" s="5" t="n">
        <v>76092569</v>
      </c>
      <c r="D14" s="5" t="n">
        <v>348593594</v>
      </c>
    </row>
    <row r="15">
      <c r="A15" s="4" t="inlineStr">
        <is>
          <t>Net (Loss) Income Per Share – Basic (in dollars per share)</t>
        </is>
      </c>
      <c r="B15" s="7" t="n">
        <v>-0.7</v>
      </c>
      <c r="C15" s="7" t="n">
        <v>-1.4</v>
      </c>
      <c r="D15" s="7" t="n">
        <v>0.32</v>
      </c>
    </row>
    <row r="16">
      <c r="A16" s="4" t="inlineStr">
        <is>
          <t>Net (Loss) Income Per Share – Diluted (in dollars per share)</t>
        </is>
      </c>
      <c r="B16" s="7" t="n">
        <v>-0.7</v>
      </c>
      <c r="C16" s="7" t="n">
        <v>-1.4</v>
      </c>
      <c r="D16" s="7" t="n">
        <v>0.0700000000000000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Diluted Net Income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excluded securities (in shares)</t>
        </is>
      </c>
      <c r="B4" s="5" t="n">
        <v>455031831</v>
      </c>
      <c r="C4" s="5" t="n">
        <v>453573945</v>
      </c>
      <c r="D4" s="5" t="n">
        <v>176579241</v>
      </c>
    </row>
    <row r="5">
      <c r="A5" s="4" t="inlineStr">
        <is>
          <t>Convertible Preferred Stock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excluded securities (in shares)</t>
        </is>
      </c>
      <c r="B7" s="5" t="n">
        <v>158365655</v>
      </c>
      <c r="C7" s="5" t="n">
        <v>158365655</v>
      </c>
      <c r="D7" s="5" t="n">
        <v>158365655</v>
      </c>
    </row>
    <row r="8">
      <c r="A8" s="4" t="inlineStr">
        <is>
          <t>Stock option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excluded securities (in shares)</t>
        </is>
      </c>
      <c r="B10" s="5" t="n">
        <v>82695982</v>
      </c>
      <c r="C10" s="5" t="n">
        <v>80863096</v>
      </c>
      <c r="D10" s="5" t="n">
        <v>17703550</v>
      </c>
    </row>
    <row r="11">
      <c r="A11" s="4" t="inlineStr">
        <is>
          <t>Warrants issued and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excluded securities (in shares)</t>
        </is>
      </c>
      <c r="B13" s="5" t="n">
        <v>705349</v>
      </c>
      <c r="C13" s="5" t="n">
        <v>1080349</v>
      </c>
      <c r="D13" s="5" t="n">
        <v>510036</v>
      </c>
    </row>
    <row r="14">
      <c r="A14" s="4" t="inlineStr">
        <is>
          <t>Series E-1 Convertible Preferred Stock 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excluded securities (in shares)</t>
        </is>
      </c>
      <c r="B16" s="5" t="n">
        <v>35544141</v>
      </c>
      <c r="C16" s="5" t="n">
        <v>35544141</v>
      </c>
      <c r="D16" s="5" t="n">
        <v>0</v>
      </c>
    </row>
    <row r="17">
      <c r="A17" s="4" t="inlineStr">
        <is>
          <t>Series F Convertible Preferred Stock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excluded securities (in shares)</t>
        </is>
      </c>
      <c r="B19" s="5" t="n">
        <v>177720704</v>
      </c>
      <c r="C19" s="5" t="n">
        <v>177720704</v>
      </c>
      <c r="D19" s="5"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28" customWidth="1" min="7" max="7"/>
    <col width="53" customWidth="1" min="8" max="8"/>
  </cols>
  <sheetData>
    <row r="1">
      <c r="A1" s="1" t="inlineStr">
        <is>
          <t>Consolidated Statements of Convertible Preferred Stock and Stockholders’ Deficit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Convertible Preferred Stock</t>
        </is>
      </c>
      <c r="H1" s="2" t="inlineStr">
        <is>
          <t>Convertible Preferred Stock Held by Consolidated VIE</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209613570</v>
      </c>
      <c r="H2" s="5" t="n">
        <v>-51247915</v>
      </c>
    </row>
    <row r="3">
      <c r="A3" s="4" t="inlineStr">
        <is>
          <t>Beginning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322748</v>
      </c>
      <c r="H3" s="6" t="n">
        <v>-2381</v>
      </c>
    </row>
    <row r="4">
      <c r="A4" s="4" t="inlineStr">
        <is>
          <t>End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209613570</v>
      </c>
      <c r="H4" s="5" t="n">
        <v>-51247915</v>
      </c>
    </row>
    <row r="5">
      <c r="A5" s="4" t="inlineStr">
        <is>
          <t>Ending balance at Dec. 31, 2022</t>
        </is>
      </c>
      <c r="B5" s="4" t="inlineStr">
        <is>
          <t xml:space="preserve"> </t>
        </is>
      </c>
      <c r="C5" s="4" t="inlineStr">
        <is>
          <t xml:space="preserve"> </t>
        </is>
      </c>
      <c r="D5" s="4" t="inlineStr">
        <is>
          <t xml:space="preserve"> </t>
        </is>
      </c>
      <c r="E5" s="4" t="inlineStr">
        <is>
          <t xml:space="preserve"> </t>
        </is>
      </c>
      <c r="F5" s="4" t="inlineStr">
        <is>
          <t xml:space="preserve"> </t>
        </is>
      </c>
      <c r="G5" s="6" t="n">
        <v>322748</v>
      </c>
      <c r="H5" s="6" t="n">
        <v>-2381</v>
      </c>
    </row>
    <row r="6">
      <c r="A6" s="4" t="inlineStr">
        <is>
          <t>Beginning balance (in shares) at Dec. 31, 2021</t>
        </is>
      </c>
      <c r="B6" s="4" t="inlineStr">
        <is>
          <t xml:space="preserve"> </t>
        </is>
      </c>
      <c r="C6" s="5" t="n">
        <v>7733122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at Dec. 31, 2021</t>
        </is>
      </c>
      <c r="B7" s="6" t="n">
        <v>-420168</v>
      </c>
      <c r="C7" s="6" t="n">
        <v>245</v>
      </c>
      <c r="D7" s="6" t="n">
        <v>-23417</v>
      </c>
      <c r="E7" s="6" t="n">
        <v>157256</v>
      </c>
      <c r="F7" s="6" t="n">
        <v>-554252</v>
      </c>
      <c r="G7" s="4" t="inlineStr">
        <is>
          <t xml:space="preserve"> </t>
        </is>
      </c>
      <c r="H7" s="4" t="inlineStr">
        <is>
          <t xml:space="preserve"> </t>
        </is>
      </c>
    </row>
    <row r="8">
      <c r="A8" s="4" t="inlineStr">
        <is>
          <t>Beginning balance (in shares) at Dec. 31, 2021</t>
        </is>
      </c>
      <c r="B8" s="4" t="inlineStr">
        <is>
          <t xml:space="preserve"> </t>
        </is>
      </c>
      <c r="C8" s="4" t="inlineStr">
        <is>
          <t xml:space="preserve"> </t>
        </is>
      </c>
      <c r="D8" s="5" t="n">
        <v>5177235</v>
      </c>
      <c r="E8" s="4" t="inlineStr">
        <is>
          <t xml:space="preserve"> </t>
        </is>
      </c>
      <c r="F8" s="4" t="inlineStr">
        <is>
          <t xml:space="preserve"> </t>
        </is>
      </c>
      <c r="G8" s="4" t="inlineStr">
        <is>
          <t xml:space="preserve"> </t>
        </is>
      </c>
      <c r="H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vested stock options (in shares)</t>
        </is>
      </c>
      <c r="B10" s="4" t="inlineStr">
        <is>
          <t xml:space="preserve"> </t>
        </is>
      </c>
      <c r="C10" s="5" t="n">
        <v>213392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of vested stock options</t>
        </is>
      </c>
      <c r="B11" s="5" t="n">
        <v>54</v>
      </c>
      <c r="C11" s="6" t="n">
        <v>22</v>
      </c>
      <c r="D11" s="4" t="inlineStr">
        <is>
          <t xml:space="preserve"> </t>
        </is>
      </c>
      <c r="E11" s="5" t="n">
        <v>32</v>
      </c>
      <c r="F11" s="4" t="inlineStr">
        <is>
          <t xml:space="preserve"> </t>
        </is>
      </c>
      <c r="G11" s="4" t="inlineStr">
        <is>
          <t xml:space="preserve"> </t>
        </is>
      </c>
      <c r="H11" s="4" t="inlineStr">
        <is>
          <t xml:space="preserve"> </t>
        </is>
      </c>
    </row>
    <row r="12">
      <c r="A12" s="4" t="inlineStr">
        <is>
          <t>Stock-based compensation expense</t>
        </is>
      </c>
      <c r="B12" s="5" t="n">
        <v>1526</v>
      </c>
      <c r="C12" s="4" t="inlineStr">
        <is>
          <t xml:space="preserve"> </t>
        </is>
      </c>
      <c r="D12" s="4" t="inlineStr">
        <is>
          <t xml:space="preserve"> </t>
        </is>
      </c>
      <c r="E12" s="5" t="n">
        <v>1526</v>
      </c>
      <c r="F12" s="4" t="inlineStr">
        <is>
          <t xml:space="preserve"> </t>
        </is>
      </c>
      <c r="G12" s="4" t="inlineStr">
        <is>
          <t xml:space="preserve"> </t>
        </is>
      </c>
      <c r="H12" s="4" t="inlineStr">
        <is>
          <t xml:space="preserve"> </t>
        </is>
      </c>
    </row>
    <row r="13">
      <c r="A13" s="4" t="inlineStr">
        <is>
          <t>Net (Loss) Income</t>
        </is>
      </c>
      <c r="B13" s="5" t="n">
        <v>70582</v>
      </c>
      <c r="C13" s="4" t="inlineStr">
        <is>
          <t xml:space="preserve"> </t>
        </is>
      </c>
      <c r="D13" s="4" t="inlineStr">
        <is>
          <t xml:space="preserve"> </t>
        </is>
      </c>
      <c r="E13" s="4" t="inlineStr">
        <is>
          <t xml:space="preserve"> </t>
        </is>
      </c>
      <c r="F13" s="5" t="n">
        <v>70582</v>
      </c>
      <c r="G13" s="4" t="inlineStr">
        <is>
          <t xml:space="preserve"> </t>
        </is>
      </c>
      <c r="H13" s="4" t="inlineStr">
        <is>
          <t xml:space="preserve"> </t>
        </is>
      </c>
    </row>
    <row r="14">
      <c r="A14" s="4" t="inlineStr">
        <is>
          <t>Ending balance (in shares) at Dec. 31, 2022</t>
        </is>
      </c>
      <c r="B14" s="4" t="inlineStr">
        <is>
          <t xml:space="preserve"> </t>
        </is>
      </c>
      <c r="C14" s="5" t="n">
        <v>794651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6" t="n">
        <v>-348006</v>
      </c>
      <c r="C15" s="6" t="n">
        <v>267</v>
      </c>
      <c r="D15" s="6" t="n">
        <v>-23417</v>
      </c>
      <c r="E15" s="5" t="n">
        <v>158814</v>
      </c>
      <c r="F15" s="5" t="n">
        <v>-483670</v>
      </c>
      <c r="G15" s="4" t="inlineStr">
        <is>
          <t xml:space="preserve"> </t>
        </is>
      </c>
      <c r="H15" s="4" t="inlineStr">
        <is>
          <t xml:space="preserve"> </t>
        </is>
      </c>
    </row>
    <row r="16">
      <c r="A16" s="4" t="inlineStr">
        <is>
          <t>Ending balance (in shares) at Dec. 31, 2022</t>
        </is>
      </c>
      <c r="B16" s="4" t="inlineStr">
        <is>
          <t xml:space="preserve"> </t>
        </is>
      </c>
      <c r="C16" s="4" t="inlineStr">
        <is>
          <t xml:space="preserve"> </t>
        </is>
      </c>
      <c r="D16" s="5" t="n">
        <v>5177235</v>
      </c>
      <c r="E16" s="4" t="inlineStr">
        <is>
          <t xml:space="preserve"> </t>
        </is>
      </c>
      <c r="F16" s="4" t="inlineStr">
        <is>
          <t xml:space="preserve"> </t>
        </is>
      </c>
      <c r="G16" s="4" t="inlineStr">
        <is>
          <t xml:space="preserve"> </t>
        </is>
      </c>
      <c r="H16" s="4" t="inlineStr">
        <is>
          <t xml:space="preserve"> </t>
        </is>
      </c>
    </row>
    <row r="17">
      <c r="A17" s="4" t="inlineStr">
        <is>
          <t>Ending balance (in shares) at Dec. 31, 2023</t>
        </is>
      </c>
      <c r="B17" s="5" t="n">
        <v>209613570</v>
      </c>
      <c r="C17" s="4" t="inlineStr">
        <is>
          <t xml:space="preserve"> </t>
        </is>
      </c>
      <c r="D17" s="4" t="inlineStr">
        <is>
          <t xml:space="preserve"> </t>
        </is>
      </c>
      <c r="E17" s="4" t="inlineStr">
        <is>
          <t xml:space="preserve"> </t>
        </is>
      </c>
      <c r="F17" s="4" t="inlineStr">
        <is>
          <t xml:space="preserve"> </t>
        </is>
      </c>
      <c r="G17" s="5" t="n">
        <v>209613570</v>
      </c>
      <c r="H17" s="5" t="n">
        <v>-51247915</v>
      </c>
    </row>
    <row r="18">
      <c r="A18" s="4" t="inlineStr">
        <is>
          <t>Ending balance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6" t="n">
        <v>322748</v>
      </c>
      <c r="H18" s="6" t="n">
        <v>-238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vested stock options (in shares)</t>
        </is>
      </c>
      <c r="B20" s="4" t="inlineStr">
        <is>
          <t xml:space="preserve"> </t>
        </is>
      </c>
      <c r="C20" s="5" t="n">
        <v>263747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of vested stock options</t>
        </is>
      </c>
      <c r="B21" s="6" t="n">
        <v>117</v>
      </c>
      <c r="C21" s="6" t="n">
        <v>26</v>
      </c>
      <c r="D21" s="4" t="inlineStr">
        <is>
          <t xml:space="preserve"> </t>
        </is>
      </c>
      <c r="E21" s="5" t="n">
        <v>91</v>
      </c>
      <c r="F21" s="4" t="inlineStr">
        <is>
          <t xml:space="preserve"> </t>
        </is>
      </c>
      <c r="G21" s="4" t="inlineStr">
        <is>
          <t xml:space="preserve"> </t>
        </is>
      </c>
      <c r="H21" s="4" t="inlineStr">
        <is>
          <t xml:space="preserve"> </t>
        </is>
      </c>
    </row>
    <row r="22">
      <c r="A22" s="4" t="inlineStr">
        <is>
          <t>Stock-based compensation expense</t>
        </is>
      </c>
      <c r="B22" s="5" t="n">
        <v>1804</v>
      </c>
      <c r="C22" s="4" t="inlineStr">
        <is>
          <t xml:space="preserve"> </t>
        </is>
      </c>
      <c r="D22" s="4" t="inlineStr">
        <is>
          <t xml:space="preserve"> </t>
        </is>
      </c>
      <c r="E22" s="5" t="n">
        <v>1804</v>
      </c>
      <c r="F22" s="4" t="inlineStr">
        <is>
          <t xml:space="preserve"> </t>
        </is>
      </c>
      <c r="G22" s="4" t="inlineStr">
        <is>
          <t xml:space="preserve"> </t>
        </is>
      </c>
      <c r="H22" s="4" t="inlineStr">
        <is>
          <t xml:space="preserve"> </t>
        </is>
      </c>
    </row>
    <row r="23">
      <c r="A23" s="4" t="inlineStr">
        <is>
          <t>Net (Loss) Income</t>
        </is>
      </c>
      <c r="B23" s="6" t="n">
        <v>-106462</v>
      </c>
      <c r="C23" s="4" t="inlineStr">
        <is>
          <t xml:space="preserve"> </t>
        </is>
      </c>
      <c r="D23" s="4" t="inlineStr">
        <is>
          <t xml:space="preserve"> </t>
        </is>
      </c>
      <c r="E23" s="4" t="inlineStr">
        <is>
          <t xml:space="preserve"> </t>
        </is>
      </c>
      <c r="F23" s="5" t="n">
        <v>-106462</v>
      </c>
      <c r="G23" s="4" t="inlineStr">
        <is>
          <t xml:space="preserve"> </t>
        </is>
      </c>
      <c r="H23" s="4" t="inlineStr">
        <is>
          <t xml:space="preserve"> </t>
        </is>
      </c>
    </row>
    <row r="24">
      <c r="A24" s="4" t="inlineStr">
        <is>
          <t>Ending balance (in shares) at Dec. 31, 2023</t>
        </is>
      </c>
      <c r="B24" s="5" t="n">
        <v>76925394</v>
      </c>
      <c r="C24" s="5" t="n">
        <v>8210262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Dec. 31, 2023</t>
        </is>
      </c>
      <c r="B25" s="6" t="n">
        <v>-452547</v>
      </c>
      <c r="C25" s="6" t="n">
        <v>293</v>
      </c>
      <c r="D25" s="6" t="n">
        <v>-23417</v>
      </c>
      <c r="E25" s="5" t="n">
        <v>160709</v>
      </c>
      <c r="F25" s="5" t="n">
        <v>-590132</v>
      </c>
      <c r="G25" s="4" t="inlineStr">
        <is>
          <t xml:space="preserve"> </t>
        </is>
      </c>
      <c r="H25" s="4" t="inlineStr">
        <is>
          <t xml:space="preserve"> </t>
        </is>
      </c>
    </row>
    <row r="26">
      <c r="A26" s="4" t="inlineStr">
        <is>
          <t>Ending balance (in shares) at Dec. 31, 2023</t>
        </is>
      </c>
      <c r="B26" s="4" t="inlineStr">
        <is>
          <t xml:space="preserve"> </t>
        </is>
      </c>
      <c r="C26" s="4" t="inlineStr">
        <is>
          <t xml:space="preserve"> </t>
        </is>
      </c>
      <c r="D26" s="5" t="n">
        <v>5177235</v>
      </c>
      <c r="E26" s="4" t="inlineStr">
        <is>
          <t xml:space="preserve"> </t>
        </is>
      </c>
      <c r="F26" s="4" t="inlineStr">
        <is>
          <t xml:space="preserve"> </t>
        </is>
      </c>
      <c r="G26" s="4" t="inlineStr">
        <is>
          <t xml:space="preserve"> </t>
        </is>
      </c>
      <c r="H26" s="4" t="inlineStr">
        <is>
          <t xml:space="preserve"> </t>
        </is>
      </c>
    </row>
    <row r="27">
      <c r="A27" s="4" t="inlineStr">
        <is>
          <t>Ending balance (in shares) at Dec. 31, 2024</t>
        </is>
      </c>
      <c r="B27" s="5" t="n">
        <v>209613570</v>
      </c>
      <c r="C27" s="4" t="inlineStr">
        <is>
          <t xml:space="preserve"> </t>
        </is>
      </c>
      <c r="D27" s="4" t="inlineStr">
        <is>
          <t xml:space="preserve"> </t>
        </is>
      </c>
      <c r="E27" s="4" t="inlineStr">
        <is>
          <t xml:space="preserve"> </t>
        </is>
      </c>
      <c r="F27" s="4" t="inlineStr">
        <is>
          <t xml:space="preserve"> </t>
        </is>
      </c>
      <c r="G27" s="5" t="n">
        <v>209613570</v>
      </c>
      <c r="H27" s="5" t="n">
        <v>-51247915</v>
      </c>
    </row>
    <row r="28">
      <c r="A28" s="4" t="inlineStr">
        <is>
          <t>Ending balance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6" t="n">
        <v>322748</v>
      </c>
      <c r="H28" s="6" t="n">
        <v>-2381</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of vested stock options (in shares)</t>
        </is>
      </c>
      <c r="B30" s="4" t="inlineStr">
        <is>
          <t xml:space="preserve"> </t>
        </is>
      </c>
      <c r="C30" s="5" t="n">
        <v>54005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of vested stock options</t>
        </is>
      </c>
      <c r="B31" s="6" t="n">
        <v>18</v>
      </c>
      <c r="C31" s="6" t="n">
        <v>7</v>
      </c>
      <c r="D31" s="4" t="inlineStr">
        <is>
          <t xml:space="preserve"> </t>
        </is>
      </c>
      <c r="E31" s="5" t="n">
        <v>11</v>
      </c>
      <c r="F31" s="4" t="inlineStr">
        <is>
          <t xml:space="preserve"> </t>
        </is>
      </c>
      <c r="G31" s="4" t="inlineStr">
        <is>
          <t xml:space="preserve"> </t>
        </is>
      </c>
      <c r="H31" s="4" t="inlineStr">
        <is>
          <t xml:space="preserve"> </t>
        </is>
      </c>
    </row>
    <row r="32">
      <c r="A32" s="4" t="inlineStr">
        <is>
          <t>Stock-based compensation expense</t>
        </is>
      </c>
      <c r="B32" s="5" t="n">
        <v>1923</v>
      </c>
      <c r="C32" s="4" t="inlineStr">
        <is>
          <t xml:space="preserve"> </t>
        </is>
      </c>
      <c r="D32" s="4" t="inlineStr">
        <is>
          <t xml:space="preserve"> </t>
        </is>
      </c>
      <c r="E32" s="5" t="n">
        <v>1923</v>
      </c>
      <c r="F32" s="4" t="inlineStr">
        <is>
          <t xml:space="preserve"> </t>
        </is>
      </c>
      <c r="G32" s="4" t="inlineStr">
        <is>
          <t xml:space="preserve"> </t>
        </is>
      </c>
      <c r="H32" s="4" t="inlineStr">
        <is>
          <t xml:space="preserve"> </t>
        </is>
      </c>
    </row>
    <row r="33">
      <c r="A33" s="4" t="inlineStr">
        <is>
          <t>Net (Loss) Income</t>
        </is>
      </c>
      <c r="B33" s="6" t="n">
        <v>-54079</v>
      </c>
      <c r="C33" s="4" t="inlineStr">
        <is>
          <t xml:space="preserve"> </t>
        </is>
      </c>
      <c r="D33" s="4" t="inlineStr">
        <is>
          <t xml:space="preserve"> </t>
        </is>
      </c>
      <c r="E33" s="4" t="inlineStr">
        <is>
          <t xml:space="preserve"> </t>
        </is>
      </c>
      <c r="F33" s="5" t="n">
        <v>-54079</v>
      </c>
      <c r="G33" s="4" t="inlineStr">
        <is>
          <t xml:space="preserve"> </t>
        </is>
      </c>
      <c r="H33" s="4" t="inlineStr">
        <is>
          <t xml:space="preserve"> </t>
        </is>
      </c>
    </row>
    <row r="34">
      <c r="A34" s="4" t="inlineStr">
        <is>
          <t>Ending balance (in shares) at Dec. 31, 2024</t>
        </is>
      </c>
      <c r="B34" s="5" t="n">
        <v>77465449</v>
      </c>
      <c r="C34" s="5" t="n">
        <v>8264268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Dec. 31, 2024</t>
        </is>
      </c>
      <c r="B35" s="6" t="n">
        <v>-504685</v>
      </c>
      <c r="C35" s="6" t="n">
        <v>300</v>
      </c>
      <c r="D35" s="6" t="n">
        <v>-23417</v>
      </c>
      <c r="E35" s="6" t="n">
        <v>162643</v>
      </c>
      <c r="F35" s="6" t="n">
        <v>-644211</v>
      </c>
      <c r="G35" s="4" t="inlineStr">
        <is>
          <t xml:space="preserve"> </t>
        </is>
      </c>
      <c r="H35" s="4" t="inlineStr">
        <is>
          <t xml:space="preserve"> </t>
        </is>
      </c>
    </row>
    <row r="36">
      <c r="A36" s="4" t="inlineStr">
        <is>
          <t>Ending balance (in shares) at Dec. 31, 2024</t>
        </is>
      </c>
      <c r="B36" s="4" t="inlineStr">
        <is>
          <t xml:space="preserve"> </t>
        </is>
      </c>
      <c r="C36" s="4" t="inlineStr">
        <is>
          <t xml:space="preserve"> </t>
        </is>
      </c>
      <c r="D36" s="5" t="n">
        <v>5177235</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13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2" customWidth="1" min="5" max="5"/>
    <col width="25" customWidth="1" min="6" max="6"/>
    <col width="14" customWidth="1" min="7" max="7"/>
    <col width="29" customWidth="1" min="8" max="8"/>
    <col width="32" customWidth="1" min="9" max="9"/>
    <col width="40" customWidth="1" min="10" max="10"/>
    <col width="39" customWidth="1" min="11" max="11"/>
    <col width="40" customWidth="1" min="12" max="12"/>
    <col width="40" customWidth="1" min="13" max="13"/>
    <col width="50" customWidth="1" min="14" max="14"/>
    <col width="46" customWidth="1" min="15" max="15"/>
    <col width="21" customWidth="1" min="16" max="16"/>
    <col width="21" customWidth="1" min="17" max="17"/>
    <col width="21" customWidth="1" min="18" max="18"/>
    <col width="32" customWidth="1" min="19" max="19"/>
  </cols>
  <sheetData>
    <row r="1">
      <c r="A1" s="1" t="inlineStr">
        <is>
          <t>CONVERTIBLE PREFERRED STOCK, CONVERTIBLE PREFERRED STOCK WARRANT LIABILITY AND COMMON STOCK - Additional Information (Details)</t>
        </is>
      </c>
      <c r="J1" s="2" t="inlineStr">
        <is>
          <t>1 Months Ended</t>
        </is>
      </c>
      <c r="N1" s="2" t="inlineStr">
        <is>
          <t>12 Months Ended</t>
        </is>
      </c>
    </row>
    <row r="2">
      <c r="B2" s="2" t="inlineStr">
        <is>
          <t>Jul. 21, 2020 shares</t>
        </is>
      </c>
      <c r="C2" s="2" t="inlineStr">
        <is>
          <t>Dec. 23, 2019 shares</t>
        </is>
      </c>
      <c r="D2" s="2" t="inlineStr">
        <is>
          <t>Sep. 20, 2017 USD ($) $ / shares shares</t>
        </is>
      </c>
      <c r="E2" s="2" t="inlineStr">
        <is>
          <t>Feb. 27, 2017 $ / shares shares</t>
        </is>
      </c>
      <c r="F2" s="2" t="inlineStr">
        <is>
          <t>Nov. 17, 2016 $ / shares</t>
        </is>
      </c>
      <c r="G2" s="2" t="inlineStr">
        <is>
          <t>Feb. 16, 2016</t>
        </is>
      </c>
      <c r="H2" s="2" t="inlineStr">
        <is>
          <t>Jul. 16, 2014 USD ($) shares</t>
        </is>
      </c>
      <c r="I2" s="2" t="inlineStr">
        <is>
          <t>Jun. 18, 2014 $ / shares shares</t>
        </is>
      </c>
      <c r="J2" s="2" t="inlineStr">
        <is>
          <t>Apr. 30, 2015 USD ($) $ / shares shares</t>
        </is>
      </c>
      <c r="K2" s="2" t="inlineStr">
        <is>
          <t>May 31, 2014 USD ($) $ / shares shares</t>
        </is>
      </c>
      <c r="L2" s="2" t="inlineStr">
        <is>
          <t>Sep. 30, 2013 USD ($) $ / shares shares</t>
        </is>
      </c>
      <c r="M2" s="2" t="inlineStr">
        <is>
          <t>Jan. 31, 2013 USD ($) $ / shares shares</t>
        </is>
      </c>
      <c r="N2" s="2" t="inlineStr">
        <is>
          <t>Dec. 31, 2024 USD ($) time vote $ / shares shares</t>
        </is>
      </c>
      <c r="O2" s="2" t="inlineStr">
        <is>
          <t>Dec. 31, 2023 USD ($) $ / shares shares</t>
        </is>
      </c>
      <c r="P2" s="2" t="inlineStr">
        <is>
          <t>Dec. 31, 2022 shares</t>
        </is>
      </c>
      <c r="Q2" s="2" t="inlineStr">
        <is>
          <t>Dec. 31, 2021 shares</t>
        </is>
      </c>
      <c r="R2" s="2" t="inlineStr">
        <is>
          <t>Dec. 31, 2016 shares</t>
        </is>
      </c>
      <c r="S2" s="2" t="inlineStr">
        <is>
          <t>Dec. 16, 2016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split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convertible ratio if preferred stock did not particip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nvertible 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44760848</v>
      </c>
      <c r="O6" s="5" t="n">
        <v>444760848</v>
      </c>
      <c r="P6" s="4" t="inlineStr">
        <is>
          <t xml:space="preserve"> </t>
        </is>
      </c>
      <c r="Q6" s="4" t="inlineStr">
        <is>
          <t xml:space="preserve"> </t>
        </is>
      </c>
      <c r="R6" s="4" t="inlineStr">
        <is>
          <t xml:space="preserve"> </t>
        </is>
      </c>
      <c r="S6" s="4" t="inlineStr">
        <is>
          <t xml:space="preserve"> </t>
        </is>
      </c>
    </row>
    <row r="7">
      <c r="A7" s="4" t="inlineStr">
        <is>
          <t>Shares authorized to be repurchased (in shares)</t>
        </is>
      </c>
      <c r="B7" s="4" t="inlineStr">
        <is>
          <t xml:space="preserve"> </t>
        </is>
      </c>
      <c r="C7" s="5" t="n">
        <v>72210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viden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air value, liability, recurring basis, unobservable input reconciliation, gain (loss),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Change in Fair Value of Financial Instruments</t>
        </is>
      </c>
      <c r="O9" s="4" t="inlineStr">
        <is>
          <t>Change in Fair Value of Financial Instruments</t>
        </is>
      </c>
      <c r="P9" s="4" t="inlineStr">
        <is>
          <t xml:space="preserve"> </t>
        </is>
      </c>
      <c r="Q9" s="4" t="inlineStr">
        <is>
          <t xml:space="preserve"> </t>
        </is>
      </c>
      <c r="R9" s="4" t="inlineStr">
        <is>
          <t xml:space="preserve"> </t>
        </is>
      </c>
      <c r="S9" s="4" t="inlineStr">
        <is>
          <t xml:space="preserve"> </t>
        </is>
      </c>
    </row>
    <row r="10">
      <c r="A10" s="4" t="inlineStr">
        <is>
          <t>Common and preferred stock, shares authorized (in shares)</t>
        </is>
      </c>
      <c r="B10" s="4" t="inlineStr">
        <is>
          <t xml:space="preserve"> </t>
        </is>
      </c>
      <c r="C10" s="4" t="inlineStr">
        <is>
          <t xml:space="preserve"> </t>
        </is>
      </c>
      <c r="D10" s="5" t="n">
        <v>106976084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authorized (in shares)</t>
        </is>
      </c>
      <c r="B11" s="4" t="inlineStr">
        <is>
          <t xml:space="preserve"> </t>
        </is>
      </c>
      <c r="C11" s="4" t="inlineStr">
        <is>
          <t xml:space="preserve"> </t>
        </is>
      </c>
      <c r="D11" s="5" t="n">
        <v>62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25000000</v>
      </c>
      <c r="O11" s="5" t="n">
        <v>625000000</v>
      </c>
      <c r="P11" s="4" t="inlineStr">
        <is>
          <t xml:space="preserve"> </t>
        </is>
      </c>
      <c r="Q11" s="4" t="inlineStr">
        <is>
          <t xml:space="preserve"> </t>
        </is>
      </c>
      <c r="R11" s="4" t="inlineStr">
        <is>
          <t xml:space="preserve"> </t>
        </is>
      </c>
      <c r="S11" s="4" t="inlineStr">
        <is>
          <t xml:space="preserve"> </t>
        </is>
      </c>
    </row>
    <row r="12">
      <c r="A12" s="4" t="inlineStr">
        <is>
          <t>Common stock, par value (in dollars per share) | $ / shares</t>
        </is>
      </c>
      <c r="B12" s="4" t="inlineStr">
        <is>
          <t xml:space="preserve"> </t>
        </is>
      </c>
      <c r="C12" s="4" t="inlineStr">
        <is>
          <t xml:space="preserve"> </t>
        </is>
      </c>
      <c r="D12" s="7" t="n">
        <v>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1</v>
      </c>
      <c r="O12" s="7" t="n">
        <v>0.01</v>
      </c>
      <c r="P12" s="4" t="inlineStr">
        <is>
          <t xml:space="preserve"> </t>
        </is>
      </c>
      <c r="Q12" s="4" t="inlineStr">
        <is>
          <t xml:space="preserve"> </t>
        </is>
      </c>
      <c r="R12" s="4" t="inlineStr">
        <is>
          <t xml:space="preserve"> </t>
        </is>
      </c>
      <c r="S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44760848</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eferred stock, par value (in dollars per share) | $ / shares</t>
        </is>
      </c>
      <c r="B14" s="4" t="inlineStr">
        <is>
          <t xml:space="preserve"> </t>
        </is>
      </c>
      <c r="C14" s="4" t="inlineStr">
        <is>
          <t xml:space="preserve"> </t>
        </is>
      </c>
      <c r="D14" s="7" t="n">
        <v>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78401384</v>
      </c>
      <c r="O15" s="5" t="n">
        <v>77861329</v>
      </c>
      <c r="P15" s="4" t="inlineStr">
        <is>
          <t xml:space="preserve"> </t>
        </is>
      </c>
      <c r="Q15" s="4" t="inlineStr">
        <is>
          <t xml:space="preserve"> </t>
        </is>
      </c>
      <c r="R15" s="4" t="inlineStr">
        <is>
          <t xml:space="preserve"> </t>
        </is>
      </c>
      <c r="S15" s="4" t="inlineStr">
        <is>
          <t xml:space="preserve"> </t>
        </is>
      </c>
    </row>
    <row r="16">
      <c r="A16" s="4" t="inlineStr">
        <is>
          <t>Common stock,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7465449</v>
      </c>
      <c r="O16" s="5" t="n">
        <v>76925394</v>
      </c>
      <c r="P16" s="4" t="inlineStr">
        <is>
          <t xml:space="preserve"> </t>
        </is>
      </c>
      <c r="Q16" s="4" t="inlineStr">
        <is>
          <t xml:space="preserve"> </t>
        </is>
      </c>
      <c r="R16" s="4" t="inlineStr">
        <is>
          <t xml:space="preserve"> </t>
        </is>
      </c>
      <c r="S16" s="4" t="inlineStr">
        <is>
          <t xml:space="preserve"> </t>
        </is>
      </c>
    </row>
    <row r="17">
      <c r="A17" s="4" t="inlineStr">
        <is>
          <t>Voting rights per share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 split conversion ratio</t>
        </is>
      </c>
      <c r="B20" s="4" t="inlineStr">
        <is>
          <t xml:space="preserve"> </t>
        </is>
      </c>
      <c r="C20" s="4" t="inlineStr">
        <is>
          <t xml:space="preserve"> </t>
        </is>
      </c>
      <c r="D20" s="4" t="inlineStr">
        <is>
          <t xml:space="preserve"> </t>
        </is>
      </c>
      <c r="E20" s="4" t="inlineStr">
        <is>
          <t xml:space="preserve"> </t>
        </is>
      </c>
      <c r="F20" s="4" t="inlineStr">
        <is>
          <t xml:space="preserve"> </t>
        </is>
      </c>
      <c r="G20" s="5" t="n">
        <v>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82642684</v>
      </c>
      <c r="O21" s="5" t="n">
        <v>82102629</v>
      </c>
      <c r="P21" s="5" t="n">
        <v>79465150</v>
      </c>
      <c r="Q21" s="5" t="n">
        <v>77331229</v>
      </c>
      <c r="R21" s="4" t="inlineStr">
        <is>
          <t xml:space="preserve"> </t>
        </is>
      </c>
      <c r="S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40055</v>
      </c>
      <c r="O22" s="5" t="n">
        <v>2637479</v>
      </c>
      <c r="P22" s="4" t="inlineStr">
        <is>
          <t xml:space="preserve"> </t>
        </is>
      </c>
      <c r="Q22" s="4" t="inlineStr">
        <is>
          <t xml:space="preserve"> </t>
        </is>
      </c>
      <c r="R22" s="4" t="inlineStr">
        <is>
          <t xml:space="preserve"> </t>
        </is>
      </c>
      <c r="S22" s="4" t="inlineStr">
        <is>
          <t xml:space="preserve"> </t>
        </is>
      </c>
    </row>
    <row r="23">
      <c r="A23" s="4" t="inlineStr">
        <is>
          <t>Cash proceed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8000</v>
      </c>
      <c r="O23" s="6" t="n">
        <v>117000</v>
      </c>
      <c r="P23" s="4" t="inlineStr">
        <is>
          <t xml:space="preserve"> </t>
        </is>
      </c>
      <c r="Q23" s="4" t="inlineStr">
        <is>
          <t xml:space="preserve"> </t>
        </is>
      </c>
      <c r="R23" s="4" t="inlineStr">
        <is>
          <t xml:space="preserve"> </t>
        </is>
      </c>
      <c r="S23" s="4" t="inlineStr">
        <is>
          <t xml:space="preserve"> </t>
        </is>
      </c>
    </row>
    <row r="24">
      <c r="A24" s="4" t="inlineStr">
        <is>
          <t>Series F Warrant | Consortium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 to purchase shares (in shares)</t>
        </is>
      </c>
      <c r="B26" s="4" t="inlineStr">
        <is>
          <t xml:space="preserve"> </t>
        </is>
      </c>
      <c r="C26" s="4" t="inlineStr">
        <is>
          <t xml:space="preserve"> </t>
        </is>
      </c>
      <c r="D26" s="4" t="inlineStr">
        <is>
          <t xml:space="preserve"> </t>
        </is>
      </c>
      <c r="E26" s="5" t="n">
        <v>1777207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warrants issued to the Consortium (in shares)</t>
        </is>
      </c>
      <c r="B27" s="4" t="inlineStr">
        <is>
          <t xml:space="preserve"> </t>
        </is>
      </c>
      <c r="C27" s="4" t="inlineStr">
        <is>
          <t xml:space="preserve"> </t>
        </is>
      </c>
      <c r="D27" s="4" t="inlineStr">
        <is>
          <t xml:space="preserve"> </t>
        </is>
      </c>
      <c r="E27" s="5" t="n">
        <v>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ries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934076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nvertible preferred stock, 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7" t="n">
        <v>0.29</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roceeds from issuance of convertible preferred stock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98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issued during the period (in shares)</t>
        </is>
      </c>
      <c r="B33" s="4" t="inlineStr">
        <is>
          <t xml:space="preserve"> </t>
        </is>
      </c>
      <c r="C33" s="5" t="n">
        <v>2130035</v>
      </c>
      <c r="D33" s="4" t="inlineStr">
        <is>
          <t xml:space="preserve"> </t>
        </is>
      </c>
      <c r="E33" s="4" t="inlineStr">
        <is>
          <t xml:space="preserve"> </t>
        </is>
      </c>
      <c r="F33" s="4" t="inlineStr">
        <is>
          <t xml:space="preserve"> </t>
        </is>
      </c>
      <c r="G33" s="4" t="inlineStr">
        <is>
          <t xml:space="preserve"> </t>
        </is>
      </c>
      <c r="H33" s="5" t="n">
        <v>78254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tible preferred stock,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6855822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sion ratio of preferred stock into prosper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imes the original issue | ti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3</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quidation preferen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0.29</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ries A | Convertible Preferred Stock Held by Consolidated VI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purchase of convertible preferred stock (in shares)</t>
        </is>
      </c>
      <c r="B40" s="5" t="n">
        <v>346704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eries A-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2558591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nvertible preferred stock, pric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0.01</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tock split conversion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iquidation preferenc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tock issued during the period (in shares)</t>
        </is>
      </c>
      <c r="B47" s="4" t="inlineStr">
        <is>
          <t xml:space="preserve"> </t>
        </is>
      </c>
      <c r="C47" s="5" t="n">
        <v>22456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vertible preferred stock, authoriz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4760915</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centage of holders of preferred stock required to request for conversion, minimum (at le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0.14</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version ratio of preferred stock into prosper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000000</v>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Liquidation preferen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v>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eries 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144367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nvertible preferred stock, pric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0.6</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roceeds from issuance of convertible preferred stock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249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tock issued during the period (in shares)</t>
        </is>
      </c>
      <c r="B57" s="4" t="inlineStr">
        <is>
          <t xml:space="preserve"> </t>
        </is>
      </c>
      <c r="C57" s="5" t="n">
        <v>648720</v>
      </c>
      <c r="D57" s="4" t="inlineStr">
        <is>
          <t xml:space="preserve"> </t>
        </is>
      </c>
      <c r="E57" s="4" t="inlineStr">
        <is>
          <t xml:space="preserve"> </t>
        </is>
      </c>
      <c r="F57" s="4" t="inlineStr">
        <is>
          <t xml:space="preserve"> </t>
        </is>
      </c>
      <c r="G57" s="4" t="inlineStr">
        <is>
          <t xml:space="preserve"> </t>
        </is>
      </c>
      <c r="H57" s="5" t="n">
        <v>566779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nvertible preferred stock, authoriz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5775880</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Value prior to closing of underwritten initial public offering (at leas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20000000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Aggregate proceeds to the entity before deducting underwriters commissions and expenses (at leas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00000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ercentage of holders of preferred stock required to request for conversion, minimum (at le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8" t="n">
        <v>0.6</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iquidation preferenc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0.6</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eries B | Convertible Preferred Stock Held by Consolidated VI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purchase of convertible preferred stock (in shares)</t>
        </is>
      </c>
      <c r="B65" s="5" t="n">
        <v>1657749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eries 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s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440477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vertible preferred stock, price per shar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2.87</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oceeds from issuance of convertible preferred stock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699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nvertible preferred stock, authoriz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24404770</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iquidation preferenc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7" t="n">
        <v>2.87</v>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eries A and Series B Converti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696378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nvertible preferred stock, price per shar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2.87</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purchase of preferred stock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85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eries 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388864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nvertible preferred stock, pric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6.9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oceeds from issuance of convertible preferred stock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648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Liquidation preference per shar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6.91</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Series 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onvertible preferred stock, authoriz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40000000</v>
      </c>
      <c r="S86" s="4" t="inlineStr">
        <is>
          <t xml:space="preserve"> </t>
        </is>
      </c>
    </row>
    <row r="87">
      <c r="A87" s="4" t="inlineStr">
        <is>
          <t>Series E-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nvertible preferred stock, authoriz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35544141</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rrant to purchase shares (in shares)</t>
        </is>
      </c>
      <c r="B90" s="4" t="inlineStr">
        <is>
          <t xml:space="preserve"> </t>
        </is>
      </c>
      <c r="C90" s="4" t="inlineStr">
        <is>
          <t xml:space="preserve"> </t>
        </is>
      </c>
      <c r="D90" s="4" t="inlineStr">
        <is>
          <t xml:space="preserve"> </t>
        </is>
      </c>
      <c r="E90" s="5" t="n">
        <v>1527700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20267135</v>
      </c>
    </row>
    <row r="91">
      <c r="A91" s="4" t="inlineStr">
        <is>
          <t>Exercise of common stock warrants (in dollars per share) | $ / shares</t>
        </is>
      </c>
      <c r="B91" s="4" t="inlineStr">
        <is>
          <t xml:space="preserve"> </t>
        </is>
      </c>
      <c r="C91" s="4" t="inlineStr">
        <is>
          <t xml:space="preserve"> </t>
        </is>
      </c>
      <c r="D91" s="4" t="inlineStr">
        <is>
          <t xml:space="preserve"> </t>
        </is>
      </c>
      <c r="E91" s="4" t="inlineStr">
        <is>
          <t xml:space="preserve"> </t>
        </is>
      </c>
      <c r="F91" s="7" t="n">
        <v>0.0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7" t="n">
        <v>0.01</v>
      </c>
    </row>
    <row r="92">
      <c r="A92" s="4" t="inlineStr">
        <is>
          <t>Liquidation preference per share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7" t="n">
        <v>0.84</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Warrant expiration period</t>
        </is>
      </c>
      <c r="B93" s="4" t="inlineStr">
        <is>
          <t xml:space="preserve"> </t>
        </is>
      </c>
      <c r="C93" s="4" t="inlineStr">
        <is>
          <t xml:space="preserve"> </t>
        </is>
      </c>
      <c r="D93" s="4" t="inlineStr">
        <is>
          <t xml:space="preserve"> </t>
        </is>
      </c>
      <c r="E93" s="4" t="inlineStr">
        <is>
          <t xml:space="preserve"> </t>
        </is>
      </c>
      <c r="F93" s="4" t="inlineStr">
        <is>
          <t>10 years</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Change in fair value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7100000</v>
      </c>
      <c r="O94" s="5" t="n">
        <v>-7800000</v>
      </c>
      <c r="P94" s="4" t="inlineStr">
        <is>
          <t xml:space="preserve"> </t>
        </is>
      </c>
      <c r="Q94" s="4" t="inlineStr">
        <is>
          <t xml:space="preserve"> </t>
        </is>
      </c>
      <c r="R94" s="4" t="inlineStr">
        <is>
          <t xml:space="preserve"> </t>
        </is>
      </c>
      <c r="S94" s="4" t="inlineStr">
        <is>
          <t xml:space="preserve"> </t>
        </is>
      </c>
    </row>
    <row r="95">
      <c r="A95" s="4" t="inlineStr">
        <is>
          <t>Series E-1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Warrant to purchase shares (in shares)</t>
        </is>
      </c>
      <c r="B97" s="4" t="inlineStr">
        <is>
          <t xml:space="preserve"> </t>
        </is>
      </c>
      <c r="C97" s="4" t="inlineStr">
        <is>
          <t xml:space="preserve"> </t>
        </is>
      </c>
      <c r="D97" s="4" t="inlineStr">
        <is>
          <t xml:space="preserve"> </t>
        </is>
      </c>
      <c r="E97" s="5" t="n">
        <v>15277006</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ries F Convertible Preferred Stock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Convertible preferred stock, authoriz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177720707</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Warrant to purchase shares (in shares)</t>
        </is>
      </c>
      <c r="B101" s="4" t="inlineStr">
        <is>
          <t xml:space="preserve"> </t>
        </is>
      </c>
      <c r="C101" s="4" t="inlineStr">
        <is>
          <t xml:space="preserve"> </t>
        </is>
      </c>
      <c r="D101" s="4" t="inlineStr">
        <is>
          <t xml:space="preserve"> </t>
        </is>
      </c>
      <c r="E101" s="5" t="n">
        <v>17772070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Exercise of common stock warrants (in dollars per share) | $ / shares</t>
        </is>
      </c>
      <c r="B102" s="4" t="inlineStr">
        <is>
          <t xml:space="preserve"> </t>
        </is>
      </c>
      <c r="C102" s="4" t="inlineStr">
        <is>
          <t xml:space="preserve"> </t>
        </is>
      </c>
      <c r="D102" s="4" t="inlineStr">
        <is>
          <t xml:space="preserve"> </t>
        </is>
      </c>
      <c r="E102" s="7" t="n">
        <v>0.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ercentage of holders of preferred stock required to request for conversion, minimum (at lea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8" t="n">
        <v>0.6</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ercent of liquidation preferen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2" t="n">
        <v>0.666</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iquidation rights after payment or payment set aside, percent of liquidation prefere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12" t="n">
        <v>0.333</v>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Liquidation preference per shar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7" t="n">
        <v>0.84</v>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hange in fair value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39100000</v>
      </c>
      <c r="O107" s="6" t="n">
        <v>-40900000</v>
      </c>
      <c r="P107" s="4" t="inlineStr">
        <is>
          <t xml:space="preserve"> </t>
        </is>
      </c>
      <c r="Q107" s="4" t="inlineStr">
        <is>
          <t xml:space="preserve"> </t>
        </is>
      </c>
      <c r="R107" s="4" t="inlineStr">
        <is>
          <t xml:space="preserve"> </t>
        </is>
      </c>
      <c r="S107" s="4" t="inlineStr">
        <is>
          <t xml:space="preserve"> </t>
        </is>
      </c>
    </row>
    <row r="108">
      <c r="A108" s="4" t="inlineStr">
        <is>
          <t>Class of warrant or right expiration period</t>
        </is>
      </c>
      <c r="B108" s="4" t="inlineStr">
        <is>
          <t xml:space="preserve"> </t>
        </is>
      </c>
      <c r="C108" s="4" t="inlineStr">
        <is>
          <t xml:space="preserve"> </t>
        </is>
      </c>
      <c r="D108" s="4" t="inlineStr">
        <is>
          <t xml:space="preserve"> </t>
        </is>
      </c>
      <c r="E108" s="4" t="inlineStr">
        <is>
          <t>10 years</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eries 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hares issued (in shares)</t>
        </is>
      </c>
      <c r="B111" s="4" t="inlineStr">
        <is>
          <t xml:space="preserve"> </t>
        </is>
      </c>
      <c r="C111" s="4" t="inlineStr">
        <is>
          <t xml:space="preserve"> </t>
        </is>
      </c>
      <c r="D111" s="5" t="n">
        <v>37249497</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nvertible preferred stock, authoriz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37249497</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hare price (in dollars per share) | $ / shares</t>
        </is>
      </c>
      <c r="B113" s="4" t="inlineStr">
        <is>
          <t xml:space="preserve"> </t>
        </is>
      </c>
      <c r="C113" s="4" t="inlineStr">
        <is>
          <t xml:space="preserve"> </t>
        </is>
      </c>
      <c r="D113" s="7" t="n">
        <v>1.34</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roceeds net issuance cost | $</t>
        </is>
      </c>
      <c r="B114" s="4" t="inlineStr">
        <is>
          <t xml:space="preserve"> </t>
        </is>
      </c>
      <c r="C114" s="4" t="inlineStr">
        <is>
          <t xml:space="preserve"> </t>
        </is>
      </c>
      <c r="D114" s="6" t="n">
        <v>479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ercentage of holders of preferred stock required to request for conversion, minimum (at lea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8" t="n">
        <v>0.6</v>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nversion ratio of preferred stock into prosper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9" t="n">
        <v>1.36</v>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iquidation preference per shar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7" t="n">
        <v>1.34</v>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Stock issued during the period (in shares)</t>
        </is>
      </c>
      <c r="B120" s="4" t="inlineStr">
        <is>
          <t xml:space="preserve"> </t>
        </is>
      </c>
      <c r="C120" s="5" t="n">
        <v>219666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Series 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onvertible preferred stock, authorized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23888640</v>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ercentage of holders of preferred stock required to request for conversion, minimum (at lea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8" t="n">
        <v>0.6</v>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Series E-1 And Series E-2 Convertible Preferred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Percentage of holders of preferred stock required to request for conversion, minimum (at lea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8" t="n">
        <v>0.6</v>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eries E-2</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onvertible preferred stock, authoriz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16858078</v>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ercent of liquidation prefere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12" t="n">
        <v>0.666</v>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Liquidation rights after payment or payment set aside, percent of liquidation prefere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12" t="n">
        <v>0.333</v>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Liquidation preference per share (in dollars per shar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7" t="n">
        <v>0.84</v>
      </c>
      <c r="O133" s="4" t="inlineStr">
        <is>
          <t xml:space="preserve"> </t>
        </is>
      </c>
      <c r="P133" s="4" t="inlineStr">
        <is>
          <t xml:space="preserve"> </t>
        </is>
      </c>
      <c r="Q133" s="4" t="inlineStr">
        <is>
          <t xml:space="preserve"> </t>
        </is>
      </c>
      <c r="R133" s="4" t="inlineStr">
        <is>
          <t xml:space="preserve"> </t>
        </is>
      </c>
      <c r="S133" s="4" t="inlineStr">
        <is>
          <t xml:space="preserve"> </t>
        </is>
      </c>
    </row>
  </sheetData>
  <mergeCells count="3">
    <mergeCell ref="N1:O1"/>
    <mergeCell ref="J1:M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CONVERTIBLE PREFERRED STOCK WARRANT LIABILITY AND COMMON STOCK - Summary of Shares Information (Details) - USD ($) $ / shares in Units, $ in Thousands</t>
        </is>
      </c>
      <c r="B1" s="2" t="inlineStr">
        <is>
          <t>Dec. 31, 2024</t>
        </is>
      </c>
      <c r="C1" s="2" t="inlineStr">
        <is>
          <t>Dec. 31, 2023</t>
        </is>
      </c>
      <c r="D1" s="2" t="inlineStr">
        <is>
          <t>Dec. 31,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nvertible preferred stock, par value (in dollars per share)</t>
        </is>
      </c>
      <c r="B3" s="7" t="n">
        <v>0.01</v>
      </c>
      <c r="C3" s="7" t="n">
        <v>0.01</v>
      </c>
      <c r="D3" s="4" t="inlineStr">
        <is>
          <t xml:space="preserve"> </t>
        </is>
      </c>
      <c r="E3" s="4" t="inlineStr">
        <is>
          <t xml:space="preserve"> </t>
        </is>
      </c>
    </row>
    <row r="4">
      <c r="A4" s="4" t="inlineStr">
        <is>
          <t>Convertible preferred stock, authorized (in shares)</t>
        </is>
      </c>
      <c r="B4" s="5" t="n">
        <v>444760848</v>
      </c>
      <c r="C4" s="5" t="n">
        <v>444760848</v>
      </c>
      <c r="D4" s="4" t="inlineStr">
        <is>
          <t xml:space="preserve"> </t>
        </is>
      </c>
      <c r="E4" s="4" t="inlineStr">
        <is>
          <t xml:space="preserve"> </t>
        </is>
      </c>
    </row>
    <row r="5">
      <c r="A5" s="4" t="inlineStr">
        <is>
          <t>Convertible preferred stock, issued (in shares)</t>
        </is>
      </c>
      <c r="B5" s="5" t="n">
        <v>209613570</v>
      </c>
      <c r="C5" s="5" t="n">
        <v>209613570</v>
      </c>
      <c r="D5" s="4" t="inlineStr">
        <is>
          <t xml:space="preserve"> </t>
        </is>
      </c>
      <c r="E5" s="4" t="inlineStr">
        <is>
          <t xml:space="preserve"> </t>
        </is>
      </c>
    </row>
    <row r="6">
      <c r="A6" s="4" t="inlineStr">
        <is>
          <t>Convertible preferred stock, outstanding (in shares)</t>
        </is>
      </c>
      <c r="B6" s="5" t="n">
        <v>209613570</v>
      </c>
      <c r="C6" s="5" t="n">
        <v>209613570</v>
      </c>
      <c r="D6" s="4" t="inlineStr">
        <is>
          <t xml:space="preserve"> </t>
        </is>
      </c>
      <c r="E6" s="4" t="inlineStr">
        <is>
          <t xml:space="preserve"> </t>
        </is>
      </c>
    </row>
    <row r="7">
      <c r="A7" s="4" t="inlineStr">
        <is>
          <t>Liquidation Preference, Outstanding Shares</t>
        </is>
      </c>
      <c r="B7" s="6" t="n">
        <v>370456</v>
      </c>
      <c r="C7" s="6" t="n">
        <v>370456</v>
      </c>
      <c r="D7" s="4" t="inlineStr">
        <is>
          <t xml:space="preserve"> </t>
        </is>
      </c>
      <c r="E7" s="4" t="inlineStr">
        <is>
          <t xml:space="preserve"> </t>
        </is>
      </c>
    </row>
    <row r="8">
      <c r="A8" s="4" t="inlineStr">
        <is>
          <t>Convertible Preferred Stock Held by Consolidated VI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nvertible preferred stock, outstanding (in shares)</t>
        </is>
      </c>
      <c r="B10" s="5" t="n">
        <v>-51247915</v>
      </c>
      <c r="C10" s="5" t="n">
        <v>-51247915</v>
      </c>
      <c r="D10" s="5" t="n">
        <v>-51247915</v>
      </c>
      <c r="E10" s="5" t="n">
        <v>-51247915</v>
      </c>
    </row>
    <row r="11">
      <c r="A11" s="4" t="inlineStr">
        <is>
          <t>Series A</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nvertible preferred stock, par value (in dollars per share)</t>
        </is>
      </c>
      <c r="B13" s="7" t="n">
        <v>0.01</v>
      </c>
      <c r="C13" s="4" t="inlineStr">
        <is>
          <t xml:space="preserve"> </t>
        </is>
      </c>
      <c r="D13" s="4" t="inlineStr">
        <is>
          <t xml:space="preserve"> </t>
        </is>
      </c>
      <c r="E13" s="4" t="inlineStr">
        <is>
          <t xml:space="preserve"> </t>
        </is>
      </c>
    </row>
    <row r="14">
      <c r="A14" s="4" t="inlineStr">
        <is>
          <t>Convertible preferred stock, authorized (in shares)</t>
        </is>
      </c>
      <c r="B14" s="5" t="n">
        <v>68558220</v>
      </c>
      <c r="C14" s="4" t="inlineStr">
        <is>
          <t xml:space="preserve"> </t>
        </is>
      </c>
      <c r="D14" s="4" t="inlineStr">
        <is>
          <t xml:space="preserve"> </t>
        </is>
      </c>
      <c r="E14" s="4" t="inlineStr">
        <is>
          <t xml:space="preserve"> </t>
        </is>
      </c>
    </row>
    <row r="15">
      <c r="A15" s="4" t="inlineStr">
        <is>
          <t>Convertible preferred stock, issued (in shares)</t>
        </is>
      </c>
      <c r="B15" s="5" t="n">
        <v>66428185</v>
      </c>
      <c r="C15" s="4" t="inlineStr">
        <is>
          <t xml:space="preserve"> </t>
        </is>
      </c>
      <c r="D15" s="4" t="inlineStr">
        <is>
          <t xml:space="preserve"> </t>
        </is>
      </c>
      <c r="E15" s="4" t="inlineStr">
        <is>
          <t xml:space="preserve"> </t>
        </is>
      </c>
    </row>
    <row r="16">
      <c r="A16" s="4" t="inlineStr">
        <is>
          <t>Convertible preferred stock, outstanding (in shares)</t>
        </is>
      </c>
      <c r="B16" s="5" t="n">
        <v>66428185</v>
      </c>
      <c r="C16" s="4" t="inlineStr">
        <is>
          <t xml:space="preserve"> </t>
        </is>
      </c>
      <c r="D16" s="4" t="inlineStr">
        <is>
          <t xml:space="preserve"> </t>
        </is>
      </c>
      <c r="E16" s="4" t="inlineStr">
        <is>
          <t xml:space="preserve"> </t>
        </is>
      </c>
    </row>
    <row r="17">
      <c r="A17" s="4" t="inlineStr">
        <is>
          <t>Liquidation Preference, Outstanding Shares</t>
        </is>
      </c>
      <c r="B17" s="6" t="n">
        <v>19160</v>
      </c>
      <c r="C17" s="4" t="inlineStr">
        <is>
          <t xml:space="preserve"> </t>
        </is>
      </c>
      <c r="D17" s="4" t="inlineStr">
        <is>
          <t xml:space="preserve"> </t>
        </is>
      </c>
      <c r="E17" s="4" t="inlineStr">
        <is>
          <t xml:space="preserve"> </t>
        </is>
      </c>
    </row>
    <row r="18">
      <c r="A18" s="4" t="inlineStr">
        <is>
          <t>Series A | Convertible Preferred Stock Held by Consolidated VIE</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nvertible preferred stock, issued (in shares)</t>
        </is>
      </c>
      <c r="B20" s="5" t="n">
        <v>34670420</v>
      </c>
      <c r="C20" s="4" t="inlineStr">
        <is>
          <t xml:space="preserve"> </t>
        </is>
      </c>
      <c r="D20" s="4" t="inlineStr">
        <is>
          <t xml:space="preserve"> </t>
        </is>
      </c>
      <c r="E20" s="4" t="inlineStr">
        <is>
          <t xml:space="preserve"> </t>
        </is>
      </c>
    </row>
    <row r="21">
      <c r="A21" s="4" t="inlineStr">
        <is>
          <t>Convertible preferred stock, outstanding (in shares)</t>
        </is>
      </c>
      <c r="B21" s="5" t="n">
        <v>34670420</v>
      </c>
      <c r="C21" s="4" t="inlineStr">
        <is>
          <t xml:space="preserve"> </t>
        </is>
      </c>
      <c r="D21" s="4" t="inlineStr">
        <is>
          <t xml:space="preserve"> </t>
        </is>
      </c>
      <c r="E21" s="4" t="inlineStr">
        <is>
          <t xml:space="preserve"> </t>
        </is>
      </c>
    </row>
    <row r="22">
      <c r="A22" s="4" t="inlineStr">
        <is>
          <t>Series A-1</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nvertible preferred stock, par value (in dollars per share)</t>
        </is>
      </c>
      <c r="B24" s="7" t="n">
        <v>0.01</v>
      </c>
      <c r="C24" s="4" t="inlineStr">
        <is>
          <t xml:space="preserve"> </t>
        </is>
      </c>
      <c r="D24" s="4" t="inlineStr">
        <is>
          <t xml:space="preserve"> </t>
        </is>
      </c>
      <c r="E24" s="4" t="inlineStr">
        <is>
          <t xml:space="preserve"> </t>
        </is>
      </c>
    </row>
    <row r="25">
      <c r="A25" s="4" t="inlineStr">
        <is>
          <t>Convertible preferred stock, authorized (in shares)</t>
        </is>
      </c>
      <c r="B25" s="5" t="n">
        <v>24760915</v>
      </c>
      <c r="C25" s="4" t="inlineStr">
        <is>
          <t xml:space="preserve"> </t>
        </is>
      </c>
      <c r="D25" s="4" t="inlineStr">
        <is>
          <t xml:space="preserve"> </t>
        </is>
      </c>
      <c r="E25" s="4" t="inlineStr">
        <is>
          <t xml:space="preserve"> </t>
        </is>
      </c>
    </row>
    <row r="26">
      <c r="A26" s="4" t="inlineStr">
        <is>
          <t>Convertible preferred stock, issued (in shares)</t>
        </is>
      </c>
      <c r="B26" s="5" t="n">
        <v>22515315</v>
      </c>
      <c r="C26" s="4" t="inlineStr">
        <is>
          <t xml:space="preserve"> </t>
        </is>
      </c>
      <c r="D26" s="4" t="inlineStr">
        <is>
          <t xml:space="preserve"> </t>
        </is>
      </c>
      <c r="E26" s="4" t="inlineStr">
        <is>
          <t xml:space="preserve"> </t>
        </is>
      </c>
    </row>
    <row r="27">
      <c r="A27" s="4" t="inlineStr">
        <is>
          <t>Convertible preferred stock, outstanding (in shares)</t>
        </is>
      </c>
      <c r="B27" s="5" t="n">
        <v>22515315</v>
      </c>
      <c r="C27" s="4" t="inlineStr">
        <is>
          <t xml:space="preserve"> </t>
        </is>
      </c>
      <c r="D27" s="4" t="inlineStr">
        <is>
          <t xml:space="preserve"> </t>
        </is>
      </c>
      <c r="E27" s="4" t="inlineStr">
        <is>
          <t xml:space="preserve"> </t>
        </is>
      </c>
    </row>
    <row r="28">
      <c r="A28" s="4" t="inlineStr">
        <is>
          <t>Liquidation Preference, Outstanding Shares</t>
        </is>
      </c>
      <c r="B28" s="6" t="n">
        <v>45031</v>
      </c>
      <c r="C28" s="4" t="inlineStr">
        <is>
          <t xml:space="preserve"> </t>
        </is>
      </c>
      <c r="D28" s="4" t="inlineStr">
        <is>
          <t xml:space="preserve"> </t>
        </is>
      </c>
      <c r="E28" s="4" t="inlineStr">
        <is>
          <t xml:space="preserve"> </t>
        </is>
      </c>
    </row>
    <row r="29">
      <c r="A29" s="4" t="inlineStr">
        <is>
          <t>Series B</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nvertible preferred stock, par value (in dollars per share)</t>
        </is>
      </c>
      <c r="B31" s="7" t="n">
        <v>0.01</v>
      </c>
      <c r="C31" s="4" t="inlineStr">
        <is>
          <t xml:space="preserve"> </t>
        </is>
      </c>
      <c r="D31" s="4" t="inlineStr">
        <is>
          <t xml:space="preserve"> </t>
        </is>
      </c>
      <c r="E31" s="4" t="inlineStr">
        <is>
          <t xml:space="preserve"> </t>
        </is>
      </c>
    </row>
    <row r="32">
      <c r="A32" s="4" t="inlineStr">
        <is>
          <t>Convertible preferred stock, authorized (in shares)</t>
        </is>
      </c>
      <c r="B32" s="5" t="n">
        <v>35775880</v>
      </c>
      <c r="C32" s="4" t="inlineStr">
        <is>
          <t xml:space="preserve"> </t>
        </is>
      </c>
      <c r="D32" s="4" t="inlineStr">
        <is>
          <t xml:space="preserve"> </t>
        </is>
      </c>
      <c r="E32" s="4" t="inlineStr">
        <is>
          <t xml:space="preserve"> </t>
        </is>
      </c>
    </row>
    <row r="33">
      <c r="A33" s="4" t="inlineStr">
        <is>
          <t>Convertible preferred stock, issued (in shares)</t>
        </is>
      </c>
      <c r="B33" s="5" t="n">
        <v>35127160</v>
      </c>
      <c r="C33" s="4" t="inlineStr">
        <is>
          <t xml:space="preserve"> </t>
        </is>
      </c>
      <c r="D33" s="4" t="inlineStr">
        <is>
          <t xml:space="preserve"> </t>
        </is>
      </c>
      <c r="E33" s="4" t="inlineStr">
        <is>
          <t xml:space="preserve"> </t>
        </is>
      </c>
    </row>
    <row r="34">
      <c r="A34" s="4" t="inlineStr">
        <is>
          <t>Convertible preferred stock, outstanding (in shares)</t>
        </is>
      </c>
      <c r="B34" s="5" t="n">
        <v>35127160</v>
      </c>
      <c r="C34" s="4" t="inlineStr">
        <is>
          <t xml:space="preserve"> </t>
        </is>
      </c>
      <c r="D34" s="4" t="inlineStr">
        <is>
          <t xml:space="preserve"> </t>
        </is>
      </c>
      <c r="E34" s="4" t="inlineStr">
        <is>
          <t xml:space="preserve"> </t>
        </is>
      </c>
    </row>
    <row r="35">
      <c r="A35" s="4" t="inlineStr">
        <is>
          <t>Liquidation Preference, Outstanding Shares</t>
        </is>
      </c>
      <c r="B35" s="6" t="n">
        <v>21190</v>
      </c>
      <c r="C35" s="4" t="inlineStr">
        <is>
          <t xml:space="preserve"> </t>
        </is>
      </c>
      <c r="D35" s="4" t="inlineStr">
        <is>
          <t xml:space="preserve"> </t>
        </is>
      </c>
      <c r="E35" s="4" t="inlineStr">
        <is>
          <t xml:space="preserve"> </t>
        </is>
      </c>
    </row>
    <row r="36">
      <c r="A36" s="4" t="inlineStr">
        <is>
          <t>Series B | Convertible Preferred Stock Held by Consolidated VIE</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Convertible preferred stock, issued (in shares)</t>
        </is>
      </c>
      <c r="B38" s="5" t="n">
        <v>16577495</v>
      </c>
      <c r="C38" s="4" t="inlineStr">
        <is>
          <t xml:space="preserve"> </t>
        </is>
      </c>
      <c r="D38" s="4" t="inlineStr">
        <is>
          <t xml:space="preserve"> </t>
        </is>
      </c>
      <c r="E38" s="4" t="inlineStr">
        <is>
          <t xml:space="preserve"> </t>
        </is>
      </c>
    </row>
    <row r="39">
      <c r="A39" s="4" t="inlineStr">
        <is>
          <t>Convertible preferred stock, outstanding (in shares)</t>
        </is>
      </c>
      <c r="B39" s="5" t="n">
        <v>16577495</v>
      </c>
      <c r="C39" s="4" t="inlineStr">
        <is>
          <t xml:space="preserve"> </t>
        </is>
      </c>
      <c r="D39" s="4" t="inlineStr">
        <is>
          <t xml:space="preserve"> </t>
        </is>
      </c>
      <c r="E39" s="4" t="inlineStr">
        <is>
          <t xml:space="preserve"> </t>
        </is>
      </c>
    </row>
    <row r="40">
      <c r="A40" s="4" t="inlineStr">
        <is>
          <t>Series C</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Convertible preferred stock, par value (in dollars per share)</t>
        </is>
      </c>
      <c r="B42" s="7" t="n">
        <v>0.01</v>
      </c>
      <c r="C42" s="4" t="inlineStr">
        <is>
          <t xml:space="preserve"> </t>
        </is>
      </c>
      <c r="D42" s="4" t="inlineStr">
        <is>
          <t xml:space="preserve"> </t>
        </is>
      </c>
      <c r="E42" s="4" t="inlineStr">
        <is>
          <t xml:space="preserve"> </t>
        </is>
      </c>
    </row>
    <row r="43">
      <c r="A43" s="4" t="inlineStr">
        <is>
          <t>Convertible preferred stock, authorized (in shares)</t>
        </is>
      </c>
      <c r="B43" s="5" t="n">
        <v>24404770</v>
      </c>
      <c r="C43" s="4" t="inlineStr">
        <is>
          <t xml:space="preserve"> </t>
        </is>
      </c>
      <c r="D43" s="4" t="inlineStr">
        <is>
          <t xml:space="preserve"> </t>
        </is>
      </c>
      <c r="E43" s="4" t="inlineStr">
        <is>
          <t xml:space="preserve"> </t>
        </is>
      </c>
    </row>
    <row r="44">
      <c r="A44" s="4" t="inlineStr">
        <is>
          <t>Convertible preferred stock, issued (in shares)</t>
        </is>
      </c>
      <c r="B44" s="5" t="n">
        <v>24404770</v>
      </c>
      <c r="C44" s="4" t="inlineStr">
        <is>
          <t xml:space="preserve"> </t>
        </is>
      </c>
      <c r="D44" s="4" t="inlineStr">
        <is>
          <t xml:space="preserve"> </t>
        </is>
      </c>
      <c r="E44" s="4" t="inlineStr">
        <is>
          <t xml:space="preserve"> </t>
        </is>
      </c>
    </row>
    <row r="45">
      <c r="A45" s="4" t="inlineStr">
        <is>
          <t>Convertible preferred stock, outstanding (in shares)</t>
        </is>
      </c>
      <c r="B45" s="5" t="n">
        <v>24404770</v>
      </c>
      <c r="C45" s="4" t="inlineStr">
        <is>
          <t xml:space="preserve"> </t>
        </is>
      </c>
      <c r="D45" s="4" t="inlineStr">
        <is>
          <t xml:space="preserve"> </t>
        </is>
      </c>
      <c r="E45" s="4" t="inlineStr">
        <is>
          <t xml:space="preserve"> </t>
        </is>
      </c>
    </row>
    <row r="46">
      <c r="A46" s="4" t="inlineStr">
        <is>
          <t>Liquidation Preference, Outstanding Shares</t>
        </is>
      </c>
      <c r="B46" s="6" t="n">
        <v>70075</v>
      </c>
      <c r="C46" s="4" t="inlineStr">
        <is>
          <t xml:space="preserve"> </t>
        </is>
      </c>
      <c r="D46" s="4" t="inlineStr">
        <is>
          <t xml:space="preserve"> </t>
        </is>
      </c>
      <c r="E46" s="4" t="inlineStr">
        <is>
          <t xml:space="preserve"> </t>
        </is>
      </c>
    </row>
    <row r="47">
      <c r="A47" s="4" t="inlineStr">
        <is>
          <t>Series D</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Convertible preferred stock, par value (in dollars per share)</t>
        </is>
      </c>
      <c r="B49" s="7" t="n">
        <v>0.01</v>
      </c>
      <c r="C49" s="4" t="inlineStr">
        <is>
          <t xml:space="preserve"> </t>
        </is>
      </c>
      <c r="D49" s="4" t="inlineStr">
        <is>
          <t xml:space="preserve"> </t>
        </is>
      </c>
      <c r="E49" s="4" t="inlineStr">
        <is>
          <t xml:space="preserve"> </t>
        </is>
      </c>
    </row>
    <row r="50">
      <c r="A50" s="4" t="inlineStr">
        <is>
          <t>Convertible preferred stock, authorized (in shares)</t>
        </is>
      </c>
      <c r="B50" s="5" t="n">
        <v>23888640</v>
      </c>
      <c r="C50" s="4" t="inlineStr">
        <is>
          <t xml:space="preserve"> </t>
        </is>
      </c>
      <c r="D50" s="4" t="inlineStr">
        <is>
          <t xml:space="preserve"> </t>
        </is>
      </c>
      <c r="E50" s="4" t="inlineStr">
        <is>
          <t xml:space="preserve"> </t>
        </is>
      </c>
    </row>
    <row r="51">
      <c r="A51" s="4" t="inlineStr">
        <is>
          <t>Convertible preferred stock, issued (in shares)</t>
        </is>
      </c>
      <c r="B51" s="5" t="n">
        <v>23888640</v>
      </c>
      <c r="C51" s="4" t="inlineStr">
        <is>
          <t xml:space="preserve"> </t>
        </is>
      </c>
      <c r="D51" s="4" t="inlineStr">
        <is>
          <t xml:space="preserve"> </t>
        </is>
      </c>
      <c r="E51" s="4" t="inlineStr">
        <is>
          <t xml:space="preserve"> </t>
        </is>
      </c>
    </row>
    <row r="52">
      <c r="A52" s="4" t="inlineStr">
        <is>
          <t>Convertible preferred stock, outstanding (in shares)</t>
        </is>
      </c>
      <c r="B52" s="5" t="n">
        <v>23888640</v>
      </c>
      <c r="C52" s="4" t="inlineStr">
        <is>
          <t xml:space="preserve"> </t>
        </is>
      </c>
      <c r="D52" s="4" t="inlineStr">
        <is>
          <t xml:space="preserve"> </t>
        </is>
      </c>
      <c r="E52" s="4" t="inlineStr">
        <is>
          <t xml:space="preserve"> </t>
        </is>
      </c>
    </row>
    <row r="53">
      <c r="A53" s="4" t="inlineStr">
        <is>
          <t>Liquidation Preference, Outstanding Shares</t>
        </is>
      </c>
      <c r="B53" s="6" t="n">
        <v>165000</v>
      </c>
      <c r="C53" s="4" t="inlineStr">
        <is>
          <t xml:space="preserve"> </t>
        </is>
      </c>
      <c r="D53" s="4" t="inlineStr">
        <is>
          <t xml:space="preserve"> </t>
        </is>
      </c>
      <c r="E53" s="4" t="inlineStr">
        <is>
          <t xml:space="preserve"> </t>
        </is>
      </c>
    </row>
    <row r="54">
      <c r="A54" s="4" t="inlineStr">
        <is>
          <t>Series E-1</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Convertible preferred stock, par value (in dollars per share)</t>
        </is>
      </c>
      <c r="B56" s="7" t="n">
        <v>0.01</v>
      </c>
      <c r="C56" s="4" t="inlineStr">
        <is>
          <t xml:space="preserve"> </t>
        </is>
      </c>
      <c r="D56" s="4" t="inlineStr">
        <is>
          <t xml:space="preserve"> </t>
        </is>
      </c>
      <c r="E56" s="4" t="inlineStr">
        <is>
          <t xml:space="preserve"> </t>
        </is>
      </c>
    </row>
    <row r="57">
      <c r="A57" s="4" t="inlineStr">
        <is>
          <t>Convertible preferred stock, authorized (in shares)</t>
        </is>
      </c>
      <c r="B57" s="5" t="n">
        <v>35544141</v>
      </c>
      <c r="C57" s="4" t="inlineStr">
        <is>
          <t xml:space="preserve"> </t>
        </is>
      </c>
      <c r="D57" s="4" t="inlineStr">
        <is>
          <t xml:space="preserve"> </t>
        </is>
      </c>
      <c r="E57" s="4" t="inlineStr">
        <is>
          <t xml:space="preserve"> </t>
        </is>
      </c>
    </row>
    <row r="58">
      <c r="A58" s="4" t="inlineStr">
        <is>
          <t>Convertible preferred stock, issued (in shares)</t>
        </is>
      </c>
      <c r="B58" s="5" t="n">
        <v>0</v>
      </c>
      <c r="C58" s="4" t="inlineStr">
        <is>
          <t xml:space="preserve"> </t>
        </is>
      </c>
      <c r="D58" s="4" t="inlineStr">
        <is>
          <t xml:space="preserve"> </t>
        </is>
      </c>
      <c r="E58" s="4" t="inlineStr">
        <is>
          <t xml:space="preserve"> </t>
        </is>
      </c>
    </row>
    <row r="59">
      <c r="A59" s="4" t="inlineStr">
        <is>
          <t>Convertible preferred stock, outstanding (in shares)</t>
        </is>
      </c>
      <c r="B59" s="5" t="n">
        <v>0</v>
      </c>
      <c r="C59" s="4" t="inlineStr">
        <is>
          <t xml:space="preserve"> </t>
        </is>
      </c>
      <c r="D59" s="4" t="inlineStr">
        <is>
          <t xml:space="preserve"> </t>
        </is>
      </c>
      <c r="E59" s="4" t="inlineStr">
        <is>
          <t xml:space="preserve"> </t>
        </is>
      </c>
    </row>
    <row r="60">
      <c r="A60" s="4" t="inlineStr">
        <is>
          <t>Liquidation Preference, Outstanding Shares</t>
        </is>
      </c>
      <c r="B60" s="6" t="n">
        <v>0</v>
      </c>
      <c r="C60" s="4" t="inlineStr">
        <is>
          <t xml:space="preserve"> </t>
        </is>
      </c>
      <c r="D60" s="4" t="inlineStr">
        <is>
          <t xml:space="preserve"> </t>
        </is>
      </c>
      <c r="E60" s="4" t="inlineStr">
        <is>
          <t xml:space="preserve"> </t>
        </is>
      </c>
    </row>
    <row r="61">
      <c r="A61" s="4" t="inlineStr">
        <is>
          <t>Series E-2</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Convertible preferred stock, par value (in dollars per share)</t>
        </is>
      </c>
      <c r="B63" s="7" t="n">
        <v>0.01</v>
      </c>
      <c r="C63" s="4" t="inlineStr">
        <is>
          <t xml:space="preserve"> </t>
        </is>
      </c>
      <c r="D63" s="4" t="inlineStr">
        <is>
          <t xml:space="preserve"> </t>
        </is>
      </c>
      <c r="E63" s="4" t="inlineStr">
        <is>
          <t xml:space="preserve"> </t>
        </is>
      </c>
    </row>
    <row r="64">
      <c r="A64" s="4" t="inlineStr">
        <is>
          <t>Convertible preferred stock, authorized (in shares)</t>
        </is>
      </c>
      <c r="B64" s="5" t="n">
        <v>16858078</v>
      </c>
      <c r="C64" s="4" t="inlineStr">
        <is>
          <t xml:space="preserve"> </t>
        </is>
      </c>
      <c r="D64" s="4" t="inlineStr">
        <is>
          <t xml:space="preserve"> </t>
        </is>
      </c>
      <c r="E64" s="4" t="inlineStr">
        <is>
          <t xml:space="preserve"> </t>
        </is>
      </c>
    </row>
    <row r="65">
      <c r="A65" s="4" t="inlineStr">
        <is>
          <t>Convertible preferred stock, issued (in shares)</t>
        </is>
      </c>
      <c r="B65" s="5" t="n">
        <v>0</v>
      </c>
      <c r="C65" s="4" t="inlineStr">
        <is>
          <t xml:space="preserve"> </t>
        </is>
      </c>
      <c r="D65" s="4" t="inlineStr">
        <is>
          <t xml:space="preserve"> </t>
        </is>
      </c>
      <c r="E65" s="4" t="inlineStr">
        <is>
          <t xml:space="preserve"> </t>
        </is>
      </c>
    </row>
    <row r="66">
      <c r="A66" s="4" t="inlineStr">
        <is>
          <t>Convertible preferred stock, outstanding (in shares)</t>
        </is>
      </c>
      <c r="B66" s="5" t="n">
        <v>0</v>
      </c>
      <c r="C66" s="4" t="inlineStr">
        <is>
          <t xml:space="preserve"> </t>
        </is>
      </c>
      <c r="D66" s="4" t="inlineStr">
        <is>
          <t xml:space="preserve"> </t>
        </is>
      </c>
      <c r="E66" s="4" t="inlineStr">
        <is>
          <t xml:space="preserve"> </t>
        </is>
      </c>
    </row>
    <row r="67">
      <c r="A67" s="4" t="inlineStr">
        <is>
          <t>Liquidation Preference, Outstanding Shares</t>
        </is>
      </c>
      <c r="B67" s="6" t="n">
        <v>0</v>
      </c>
      <c r="C67" s="4" t="inlineStr">
        <is>
          <t xml:space="preserve"> </t>
        </is>
      </c>
      <c r="D67" s="4" t="inlineStr">
        <is>
          <t xml:space="preserve"> </t>
        </is>
      </c>
      <c r="E67" s="4" t="inlineStr">
        <is>
          <t xml:space="preserve"> </t>
        </is>
      </c>
    </row>
    <row r="68">
      <c r="A68" s="4" t="inlineStr">
        <is>
          <t>Series F</t>
        </is>
      </c>
      <c r="B68" s="4" t="inlineStr">
        <is>
          <t xml:space="preserve"> </t>
        </is>
      </c>
      <c r="C68" s="4" t="inlineStr">
        <is>
          <t xml:space="preserve"> </t>
        </is>
      </c>
      <c r="D68" s="4" t="inlineStr">
        <is>
          <t xml:space="preserve"> </t>
        </is>
      </c>
      <c r="E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row>
    <row r="70">
      <c r="A70" s="4" t="inlineStr">
        <is>
          <t>Convertible preferred stock, par value (in dollars per share)</t>
        </is>
      </c>
      <c r="B70" s="7" t="n">
        <v>0.01</v>
      </c>
      <c r="C70" s="4" t="inlineStr">
        <is>
          <t xml:space="preserve"> </t>
        </is>
      </c>
      <c r="D70" s="4" t="inlineStr">
        <is>
          <t xml:space="preserve"> </t>
        </is>
      </c>
      <c r="E70" s="4" t="inlineStr">
        <is>
          <t xml:space="preserve"> </t>
        </is>
      </c>
    </row>
    <row r="71">
      <c r="A71" s="4" t="inlineStr">
        <is>
          <t>Convertible preferred stock, authorized (in shares)</t>
        </is>
      </c>
      <c r="B71" s="5" t="n">
        <v>177720707</v>
      </c>
      <c r="C71" s="4" t="inlineStr">
        <is>
          <t xml:space="preserve"> </t>
        </is>
      </c>
      <c r="D71" s="4" t="inlineStr">
        <is>
          <t xml:space="preserve"> </t>
        </is>
      </c>
      <c r="E71" s="4" t="inlineStr">
        <is>
          <t xml:space="preserve"> </t>
        </is>
      </c>
    </row>
    <row r="72">
      <c r="A72" s="4" t="inlineStr">
        <is>
          <t>Convertible preferred stock, issued (in shares)</t>
        </is>
      </c>
      <c r="B72" s="5" t="n">
        <v>3</v>
      </c>
      <c r="C72" s="4" t="inlineStr">
        <is>
          <t xml:space="preserve"> </t>
        </is>
      </c>
      <c r="D72" s="4" t="inlineStr">
        <is>
          <t xml:space="preserve"> </t>
        </is>
      </c>
      <c r="E72" s="4" t="inlineStr">
        <is>
          <t xml:space="preserve"> </t>
        </is>
      </c>
    </row>
    <row r="73">
      <c r="A73" s="4" t="inlineStr">
        <is>
          <t>Convertible preferred stock, outstanding (in shares)</t>
        </is>
      </c>
      <c r="B73" s="5" t="n">
        <v>3</v>
      </c>
      <c r="C73" s="4" t="inlineStr">
        <is>
          <t xml:space="preserve"> </t>
        </is>
      </c>
      <c r="D73" s="4" t="inlineStr">
        <is>
          <t xml:space="preserve"> </t>
        </is>
      </c>
      <c r="E73" s="4" t="inlineStr">
        <is>
          <t xml:space="preserve"> </t>
        </is>
      </c>
    </row>
    <row r="74">
      <c r="A74" s="4" t="inlineStr">
        <is>
          <t>Liquidation Preference, Outstanding Shares</t>
        </is>
      </c>
      <c r="B74" s="6" t="n">
        <v>0</v>
      </c>
      <c r="C74" s="4" t="inlineStr">
        <is>
          <t xml:space="preserve"> </t>
        </is>
      </c>
      <c r="D74" s="4" t="inlineStr">
        <is>
          <t xml:space="preserve"> </t>
        </is>
      </c>
      <c r="E74" s="4" t="inlineStr">
        <is>
          <t xml:space="preserve"> </t>
        </is>
      </c>
    </row>
    <row r="75">
      <c r="A75" s="4" t="inlineStr">
        <is>
          <t>Series G</t>
        </is>
      </c>
      <c r="B75" s="4" t="inlineStr">
        <is>
          <t xml:space="preserve"> </t>
        </is>
      </c>
      <c r="C75" s="4" t="inlineStr">
        <is>
          <t xml:space="preserve"> </t>
        </is>
      </c>
      <c r="D75" s="4" t="inlineStr">
        <is>
          <t xml:space="preserve"> </t>
        </is>
      </c>
      <c r="E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row>
    <row r="77">
      <c r="A77" s="4" t="inlineStr">
        <is>
          <t>Convertible preferred stock, par value (in dollars per share)</t>
        </is>
      </c>
      <c r="B77" s="7" t="n">
        <v>0.01</v>
      </c>
      <c r="C77" s="4" t="inlineStr">
        <is>
          <t xml:space="preserve"> </t>
        </is>
      </c>
      <c r="D77" s="4" t="inlineStr">
        <is>
          <t xml:space="preserve"> </t>
        </is>
      </c>
      <c r="E77" s="4" t="inlineStr">
        <is>
          <t xml:space="preserve"> </t>
        </is>
      </c>
    </row>
    <row r="78">
      <c r="A78" s="4" t="inlineStr">
        <is>
          <t>Convertible preferred stock, authorized (in shares)</t>
        </is>
      </c>
      <c r="B78" s="5" t="n">
        <v>37249497</v>
      </c>
      <c r="C78" s="4" t="inlineStr">
        <is>
          <t xml:space="preserve"> </t>
        </is>
      </c>
      <c r="D78" s="4" t="inlineStr">
        <is>
          <t xml:space="preserve"> </t>
        </is>
      </c>
      <c r="E78" s="4" t="inlineStr">
        <is>
          <t xml:space="preserve"> </t>
        </is>
      </c>
    </row>
    <row r="79">
      <c r="A79" s="4" t="inlineStr">
        <is>
          <t>Convertible preferred stock, issued (in shares)</t>
        </is>
      </c>
      <c r="B79" s="5" t="n">
        <v>37249497</v>
      </c>
      <c r="C79" s="4" t="inlineStr">
        <is>
          <t xml:space="preserve"> </t>
        </is>
      </c>
      <c r="D79" s="4" t="inlineStr">
        <is>
          <t xml:space="preserve"> </t>
        </is>
      </c>
      <c r="E79" s="4" t="inlineStr">
        <is>
          <t xml:space="preserve"> </t>
        </is>
      </c>
    </row>
    <row r="80">
      <c r="A80" s="4" t="inlineStr">
        <is>
          <t>Convertible preferred stock, outstanding (in shares)</t>
        </is>
      </c>
      <c r="B80" s="5" t="n">
        <v>37249497</v>
      </c>
      <c r="C80" s="4" t="inlineStr">
        <is>
          <t xml:space="preserve"> </t>
        </is>
      </c>
      <c r="D80" s="4" t="inlineStr">
        <is>
          <t xml:space="preserve"> </t>
        </is>
      </c>
      <c r="E80" s="4" t="inlineStr">
        <is>
          <t xml:space="preserve"> </t>
        </is>
      </c>
    </row>
    <row r="81">
      <c r="A81" s="4" t="inlineStr">
        <is>
          <t>Liquidation Preference, Outstanding Shares</t>
        </is>
      </c>
      <c r="B81" s="6" t="n">
        <v>50000</v>
      </c>
      <c r="C81" s="4" t="inlineStr">
        <is>
          <t xml:space="preserve"> </t>
        </is>
      </c>
      <c r="D81" s="4" t="inlineStr">
        <is>
          <t xml:space="preserve"> </t>
        </is>
      </c>
      <c r="E8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VERTIBLE PREFERRED STOCK, CONVERTIBLE PREFERRED STOCK WARRANT LIABILITY AND COMMON STOCK - Valuation Techniques (Details)</t>
        </is>
      </c>
      <c r="B1" s="2" t="inlineStr">
        <is>
          <t>12 Months Ended</t>
        </is>
      </c>
    </row>
    <row r="2">
      <c r="B2" s="2" t="inlineStr">
        <is>
          <t>Dec. 31, 2024</t>
        </is>
      </c>
      <c r="C2" s="2" t="inlineStr">
        <is>
          <t>Dec. 31, 2023</t>
        </is>
      </c>
    </row>
    <row r="3">
      <c r="A3" s="4" t="inlineStr">
        <is>
          <t>Volatility | Series E-1 Convertible Preferred Stock</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assumptions</t>
        </is>
      </c>
      <c r="B5" s="14" t="n">
        <v>0.63</v>
      </c>
      <c r="C5" s="14" t="n">
        <v>0.66</v>
      </c>
    </row>
    <row r="6">
      <c r="A6" s="4" t="inlineStr">
        <is>
          <t>Volatility | Series F Convertible Preferred Stock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assumptions</t>
        </is>
      </c>
      <c r="B8" s="13" t="n">
        <v>0.63</v>
      </c>
      <c r="C8" s="14" t="n">
        <v>0.66</v>
      </c>
    </row>
    <row r="9">
      <c r="A9" s="4" t="inlineStr">
        <is>
          <t>Risk-free interest rate | Series E-1 Convertible Preferred Stock</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assumptions</t>
        </is>
      </c>
      <c r="B11" s="13" t="n">
        <v>0.043</v>
      </c>
      <c r="C11" s="13" t="n">
        <v>0.041</v>
      </c>
    </row>
    <row r="12">
      <c r="A12" s="4" t="inlineStr">
        <is>
          <t>Risk-free interest rate | Series F Convertible Preferred Stock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assumptions</t>
        </is>
      </c>
      <c r="B14" s="13" t="n">
        <v>0.043</v>
      </c>
      <c r="C14" s="13" t="n">
        <v>0.041</v>
      </c>
    </row>
    <row r="15">
      <c r="A15" s="4" t="inlineStr">
        <is>
          <t>Expected term (in years) | Series E-1 Convertible Preferred Stock</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xpected term (in years)</t>
        </is>
      </c>
      <c r="B17" s="4" t="inlineStr">
        <is>
          <t>2 years 9 months</t>
        </is>
      </c>
      <c r="C17" s="4" t="inlineStr">
        <is>
          <t>2 years 9 months</t>
        </is>
      </c>
    </row>
    <row r="18">
      <c r="A18" s="4" t="inlineStr">
        <is>
          <t>Expected term (in years) | Series F Convertible Preferred Stock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xpected term (in years)</t>
        </is>
      </c>
      <c r="B20" s="4" t="inlineStr">
        <is>
          <t>2 years 9 months</t>
        </is>
      </c>
      <c r="C20" s="4" t="inlineStr">
        <is>
          <t>2 years 9 months</t>
        </is>
      </c>
    </row>
    <row r="21">
      <c r="A21" s="4" t="inlineStr">
        <is>
          <t>Dividend yield | Series E-1 Convertible Preferred Stock</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assumptions</t>
        </is>
      </c>
      <c r="B23" s="5" t="n">
        <v>0</v>
      </c>
      <c r="C23" s="5" t="n">
        <v>0</v>
      </c>
    </row>
    <row r="24">
      <c r="A24" s="4" t="inlineStr">
        <is>
          <t>Dividend yield | Series F Convertible Preferred Stock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assumptions</t>
        </is>
      </c>
      <c r="B26" s="5" t="n">
        <v>0</v>
      </c>
      <c r="C26" s="5"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exercisable, maximum period</t>
        </is>
      </c>
      <c r="B4" s="4" t="inlineStr">
        <is>
          <t>10 years</t>
        </is>
      </c>
      <c r="C4" s="4" t="inlineStr">
        <is>
          <t xml:space="preserve"> </t>
        </is>
      </c>
      <c r="D4" s="4" t="inlineStr">
        <is>
          <t xml:space="preserve"> </t>
        </is>
      </c>
    </row>
    <row r="5">
      <c r="A5" s="4" t="inlineStr">
        <is>
          <t>Dividend yield</t>
        </is>
      </c>
      <c r="B5" s="8" t="n">
        <v>0</v>
      </c>
      <c r="C5" s="8" t="n">
        <v>0</v>
      </c>
      <c r="D5" s="8" t="n">
        <v>0</v>
      </c>
    </row>
    <row r="6">
      <c r="A6" s="4" t="inlineStr">
        <is>
          <t>Software and Software Development Cost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Capitalized amount</t>
        </is>
      </c>
      <c r="B8" s="6" t="n">
        <v>309000</v>
      </c>
      <c r="C8" s="6" t="n">
        <v>230000</v>
      </c>
      <c r="D8" s="6" t="n">
        <v>200000</v>
      </c>
    </row>
    <row r="9">
      <c r="A9" s="4" t="inlineStr">
        <is>
          <t>Stock options issued and outstanding</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Unrecognized cost of unvested share-based compensation awards.</t>
        </is>
      </c>
      <c r="B11" s="5" t="n">
        <v>0</v>
      </c>
      <c r="C11" s="4" t="inlineStr">
        <is>
          <t xml:space="preserve"> </t>
        </is>
      </c>
      <c r="D11" s="4" t="inlineStr">
        <is>
          <t xml:space="preserve"> </t>
        </is>
      </c>
    </row>
    <row r="12">
      <c r="A12" s="4" t="inlineStr">
        <is>
          <t>Restricted Stock Unit (RSU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Unamortized expense related to unvested stock-based awards</t>
        </is>
      </c>
      <c r="B14" s="6" t="n">
        <v>2300000</v>
      </c>
      <c r="C14" s="4" t="inlineStr">
        <is>
          <t xml:space="preserve"> </t>
        </is>
      </c>
      <c r="D14" s="4" t="inlineStr">
        <is>
          <t xml:space="preserve"> </t>
        </is>
      </c>
    </row>
    <row r="15">
      <c r="A15" s="4" t="inlineStr">
        <is>
          <t>Vesting period remaining</t>
        </is>
      </c>
      <c r="B15" s="4" t="inlineStr">
        <is>
          <t>2 years 1 month 6 days</t>
        </is>
      </c>
      <c r="C15" s="4" t="inlineStr">
        <is>
          <t xml:space="preserve"> </t>
        </is>
      </c>
      <c r="D15" s="4" t="inlineStr">
        <is>
          <t xml:space="preserve"> </t>
        </is>
      </c>
    </row>
    <row r="16">
      <c r="A16" s="4" t="inlineStr">
        <is>
          <t>Tranche three</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Vesting percent</t>
        </is>
      </c>
      <c r="B18" s="8" t="n">
        <v>0.25</v>
      </c>
      <c r="C18" s="4" t="inlineStr">
        <is>
          <t xml:space="preserve"> </t>
        </is>
      </c>
      <c r="D18" s="4" t="inlineStr">
        <is>
          <t xml:space="preserve"> </t>
        </is>
      </c>
    </row>
    <row r="19">
      <c r="A19" s="4" t="inlineStr">
        <is>
          <t>Vesting percent after initial period following commencement date</t>
        </is>
      </c>
      <c r="B19" s="11" t="n">
        <v>0.02083</v>
      </c>
      <c r="C19" s="4" t="inlineStr">
        <is>
          <t xml:space="preserve"> </t>
        </is>
      </c>
      <c r="D19" s="4" t="inlineStr">
        <is>
          <t xml:space="preserve"> </t>
        </is>
      </c>
    </row>
    <row r="20">
      <c r="A20" s="4" t="inlineStr">
        <is>
          <t>Vesting period of the options</t>
        </is>
      </c>
      <c r="B20" s="4" t="inlineStr">
        <is>
          <t>1 year</t>
        </is>
      </c>
      <c r="C20" s="4" t="inlineStr">
        <is>
          <t xml:space="preserve"> </t>
        </is>
      </c>
      <c r="D20" s="4" t="inlineStr">
        <is>
          <t xml:space="preserve"> </t>
        </is>
      </c>
    </row>
    <row r="21">
      <c r="A21" s="4" t="inlineStr">
        <is>
          <t>Tranche two</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Vesting percent</t>
        </is>
      </c>
      <c r="B23" s="8" t="n">
        <v>0.5</v>
      </c>
      <c r="C23" s="4" t="inlineStr">
        <is>
          <t xml:space="preserve"> </t>
        </is>
      </c>
      <c r="D23" s="4" t="inlineStr">
        <is>
          <t xml:space="preserve"> </t>
        </is>
      </c>
    </row>
    <row r="24">
      <c r="A24" s="4" t="inlineStr">
        <is>
          <t>Vesting percent after initial period following commencement date, option one</t>
        </is>
      </c>
      <c r="B24" s="11" t="n">
        <v>0.02083</v>
      </c>
      <c r="C24" s="4" t="inlineStr">
        <is>
          <t xml:space="preserve"> </t>
        </is>
      </c>
      <c r="D24" s="4" t="inlineStr">
        <is>
          <t xml:space="preserve"> </t>
        </is>
      </c>
    </row>
    <row r="25">
      <c r="A25" s="4" t="inlineStr">
        <is>
          <t>Vesting percent after initial period following commencement date, option two</t>
        </is>
      </c>
      <c r="B25" s="11" t="n">
        <v>0.02778</v>
      </c>
      <c r="C25" s="4" t="inlineStr">
        <is>
          <t xml:space="preserve"> </t>
        </is>
      </c>
      <c r="D25" s="4" t="inlineStr">
        <is>
          <t xml:space="preserve"> </t>
        </is>
      </c>
    </row>
    <row r="26">
      <c r="A26" s="4" t="inlineStr">
        <is>
          <t>Vesting period of the options</t>
        </is>
      </c>
      <c r="B26" s="4" t="inlineStr">
        <is>
          <t>2 years</t>
        </is>
      </c>
      <c r="C26" s="4" t="inlineStr">
        <is>
          <t xml:space="preserve"> </t>
        </is>
      </c>
      <c r="D26" s="4" t="inlineStr">
        <is>
          <t xml:space="preserve"> </t>
        </is>
      </c>
    </row>
    <row r="27">
      <c r="A27" s="4" t="inlineStr">
        <is>
          <t>2005 Stock Plan and 2015 Stock Option Plan</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Number of options made available in pool, up to (in shares)</t>
        </is>
      </c>
      <c r="B29" s="5" t="n">
        <v>91544458</v>
      </c>
      <c r="C29" s="4" t="inlineStr">
        <is>
          <t xml:space="preserve"> </t>
        </is>
      </c>
      <c r="D29" s="4" t="inlineStr">
        <is>
          <t xml:space="preserve"> </t>
        </is>
      </c>
    </row>
    <row r="30">
      <c r="A30" s="4" t="inlineStr">
        <is>
          <t>Vesting period remaining</t>
        </is>
      </c>
      <c r="B30" s="4" t="inlineStr">
        <is>
          <t>4 years 11 months 23 days</t>
        </is>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ized Stock Option Activity (Details) - 2005 Stock Plan and 2015 Stock Option Plan - USD ($) $ / shares in Units, $ in Thousands</t>
        </is>
      </c>
      <c r="B1" s="2" t="inlineStr">
        <is>
          <t>12 Months Ended</t>
        </is>
      </c>
    </row>
    <row r="2">
      <c r="B2" s="2" t="inlineStr">
        <is>
          <t>Dec. 31, 2024</t>
        </is>
      </c>
      <c r="C2" s="2" t="inlineStr">
        <is>
          <t>Dec. 31, 2023</t>
        </is>
      </c>
    </row>
    <row r="3">
      <c r="A3" s="3" t="inlineStr">
        <is>
          <t>Options Issued and Outstanding</t>
        </is>
      </c>
      <c r="B3" s="4" t="inlineStr">
        <is>
          <t xml:space="preserve"> </t>
        </is>
      </c>
      <c r="C3" s="4" t="inlineStr">
        <is>
          <t xml:space="preserve"> </t>
        </is>
      </c>
    </row>
    <row r="4">
      <c r="A4" s="4" t="inlineStr">
        <is>
          <t>Options Issued and Outstanding, Beginning Balance (in shares)</t>
        </is>
      </c>
      <c r="B4" s="5" t="n">
        <v>82113271</v>
      </c>
      <c r="C4" s="4" t="inlineStr">
        <is>
          <t xml:space="preserve"> </t>
        </is>
      </c>
    </row>
    <row r="5">
      <c r="A5" s="4" t="inlineStr">
        <is>
          <t>Options Issued and Outstanding, Options granted (in shares)</t>
        </is>
      </c>
      <c r="B5" s="5" t="n">
        <v>6216265</v>
      </c>
      <c r="C5" s="4" t="inlineStr">
        <is>
          <t xml:space="preserve"> </t>
        </is>
      </c>
    </row>
    <row r="6">
      <c r="A6" s="4" t="inlineStr">
        <is>
          <t>Options Issued and Outstanding, Options exercised - vested (in shares)</t>
        </is>
      </c>
      <c r="B6" s="5" t="n">
        <v>-540055</v>
      </c>
      <c r="C6" s="4" t="inlineStr">
        <is>
          <t xml:space="preserve"> </t>
        </is>
      </c>
    </row>
    <row r="7">
      <c r="A7" s="4" t="inlineStr">
        <is>
          <t>Options Issued and Outstanding, Options forfeited (in shares)</t>
        </is>
      </c>
      <c r="B7" s="5" t="n">
        <v>-4322857</v>
      </c>
      <c r="C7" s="4" t="inlineStr">
        <is>
          <t xml:space="preserve"> </t>
        </is>
      </c>
    </row>
    <row r="8">
      <c r="A8" s="4" t="inlineStr">
        <is>
          <t>Options Issued and Outstanding, Option expirations (in shares)</t>
        </is>
      </c>
      <c r="B8" s="5" t="n">
        <v>-25000</v>
      </c>
      <c r="C8" s="4" t="inlineStr">
        <is>
          <t xml:space="preserve"> </t>
        </is>
      </c>
    </row>
    <row r="9">
      <c r="A9" s="4" t="inlineStr">
        <is>
          <t>Options Issued and Outstanding, Ending balance (in shares)</t>
        </is>
      </c>
      <c r="B9" s="5" t="n">
        <v>83441624</v>
      </c>
      <c r="C9" s="5" t="n">
        <v>82113271</v>
      </c>
    </row>
    <row r="10">
      <c r="A10" s="4" t="inlineStr">
        <is>
          <t>Options Issued and Outstanding, Options vested and expected to vest (in shares)</t>
        </is>
      </c>
      <c r="B10" s="5" t="n">
        <v>78682667</v>
      </c>
      <c r="C10" s="4" t="inlineStr">
        <is>
          <t xml:space="preserve"> </t>
        </is>
      </c>
    </row>
    <row r="11">
      <c r="A11" s="4" t="inlineStr">
        <is>
          <t>Options Issued and Outstanding, Options vested and exercisable (in shares)</t>
        </is>
      </c>
      <c r="B11" s="5" t="n">
        <v>67223558</v>
      </c>
      <c r="C11" s="4" t="inlineStr">
        <is>
          <t xml:space="preserve"> </t>
        </is>
      </c>
    </row>
    <row r="12">
      <c r="A12" s="3" t="inlineStr">
        <is>
          <t>Weighted- Average Exercise Price</t>
        </is>
      </c>
      <c r="B12" s="4" t="inlineStr">
        <is>
          <t xml:space="preserve"> </t>
        </is>
      </c>
      <c r="C12" s="4" t="inlineStr">
        <is>
          <t xml:space="preserve"> </t>
        </is>
      </c>
    </row>
    <row r="13">
      <c r="A13" s="4" t="inlineStr">
        <is>
          <t>Weighted-Average Exercise Price, Beginning balance (in dollars per share)</t>
        </is>
      </c>
      <c r="B13" s="7" t="n">
        <v>0.15</v>
      </c>
      <c r="C13" s="4" t="inlineStr">
        <is>
          <t xml:space="preserve"> </t>
        </is>
      </c>
    </row>
    <row r="14">
      <c r="A14" s="4" t="inlineStr">
        <is>
          <t>Weighted-Average Exercise Price, Options granted (in dollars per share)</t>
        </is>
      </c>
      <c r="B14" s="9" t="n">
        <v>0.37</v>
      </c>
      <c r="C14" s="4" t="inlineStr">
        <is>
          <t xml:space="preserve"> </t>
        </is>
      </c>
    </row>
    <row r="15">
      <c r="A15" s="4" t="inlineStr">
        <is>
          <t>Weighted-Average Exercise Price, Options exercised - vested (in dollars per share)</t>
        </is>
      </c>
      <c r="B15" s="9" t="n">
        <v>0.03</v>
      </c>
      <c r="C15" s="4" t="inlineStr">
        <is>
          <t xml:space="preserve"> </t>
        </is>
      </c>
    </row>
    <row r="16">
      <c r="A16" s="4" t="inlineStr">
        <is>
          <t>Weighted-Average Exercise Price, Options forfeited (in dollars per share)</t>
        </is>
      </c>
      <c r="B16" s="9" t="n">
        <v>0.27</v>
      </c>
      <c r="C16" s="4" t="inlineStr">
        <is>
          <t xml:space="preserve"> </t>
        </is>
      </c>
    </row>
    <row r="17">
      <c r="A17" s="4" t="inlineStr">
        <is>
          <t>Weighted-Average Exercise Price, Option expirations (in dollars per share)</t>
        </is>
      </c>
      <c r="B17" s="9" t="n">
        <v>0.02</v>
      </c>
      <c r="C17" s="4" t="inlineStr">
        <is>
          <t xml:space="preserve"> </t>
        </is>
      </c>
    </row>
    <row r="18">
      <c r="A18" s="4" t="inlineStr">
        <is>
          <t>Weighted-Average Exercise Price, Ending balance (in dollars per share)</t>
        </is>
      </c>
      <c r="B18" s="9" t="n">
        <v>0.16</v>
      </c>
      <c r="C18" s="7" t="n">
        <v>0.15</v>
      </c>
    </row>
    <row r="19">
      <c r="A19" s="4" t="inlineStr">
        <is>
          <t>Weighted-Average Exercise Price, Options vested and expected to vest (in dollars per share)</t>
        </is>
      </c>
      <c r="B19" s="9" t="n">
        <v>0.16</v>
      </c>
      <c r="C19" s="4" t="inlineStr">
        <is>
          <t xml:space="preserve"> </t>
        </is>
      </c>
    </row>
    <row r="20">
      <c r="A20" s="4" t="inlineStr">
        <is>
          <t>Weighted-Average Exercise Price, Options vested and exercisable (in dollars per share)</t>
        </is>
      </c>
      <c r="B20" s="7" t="n">
        <v>0.11</v>
      </c>
      <c r="C20" s="4" t="inlineStr">
        <is>
          <t xml:space="preserve"> </t>
        </is>
      </c>
    </row>
    <row r="21">
      <c r="A21" s="3" t="inlineStr">
        <is>
          <t>Weighted-Average Contractual Term (in years)</t>
        </is>
      </c>
      <c r="B21" s="4" t="inlineStr">
        <is>
          <t xml:space="preserve"> </t>
        </is>
      </c>
      <c r="C21" s="4" t="inlineStr">
        <is>
          <t xml:space="preserve"> </t>
        </is>
      </c>
    </row>
    <row r="22">
      <c r="A22" s="4" t="inlineStr">
        <is>
          <t>Weighted-Average Contractual Term</t>
        </is>
      </c>
      <c r="B22" s="4" t="inlineStr">
        <is>
          <t>4 years 11 months 23 days</t>
        </is>
      </c>
      <c r="C22" s="4" t="inlineStr">
        <is>
          <t>5 years 8 months 12 days</t>
        </is>
      </c>
    </row>
    <row r="23">
      <c r="A23" s="4" t="inlineStr">
        <is>
          <t>Weighted-Average Contractual Term, Options vested and expected to vest</t>
        </is>
      </c>
      <c r="B23" s="4" t="inlineStr">
        <is>
          <t>4 years 11 months 23 days</t>
        </is>
      </c>
      <c r="C23" s="4" t="inlineStr">
        <is>
          <t xml:space="preserve"> </t>
        </is>
      </c>
    </row>
    <row r="24">
      <c r="A24" s="4" t="inlineStr">
        <is>
          <t>Weighted Average Contractual Term, Options vested and exercisable</t>
        </is>
      </c>
      <c r="B24" s="4" t="inlineStr">
        <is>
          <t>4 years 1 month 24 days</t>
        </is>
      </c>
      <c r="C24" s="4" t="inlineStr">
        <is>
          <t xml:space="preserve"> </t>
        </is>
      </c>
    </row>
    <row r="25">
      <c r="A25" s="3" t="inlineStr">
        <is>
          <t>Aggregate intrinsic value</t>
        </is>
      </c>
      <c r="B25" s="4" t="inlineStr">
        <is>
          <t xml:space="preserve"> </t>
        </is>
      </c>
      <c r="C25" s="4" t="inlineStr">
        <is>
          <t xml:space="preserve"> </t>
        </is>
      </c>
    </row>
    <row r="26">
      <c r="A26" s="4" t="inlineStr">
        <is>
          <t>Options outstanding, Aggregate intrinsic value</t>
        </is>
      </c>
      <c r="B26" s="6" t="n">
        <v>36174</v>
      </c>
      <c r="C26" s="6" t="n">
        <v>22107</v>
      </c>
    </row>
    <row r="27">
      <c r="A27" s="4" t="inlineStr">
        <is>
          <t>Aggregate intrinsic value, Options vested and expected to vest</t>
        </is>
      </c>
      <c r="B27" s="5" t="n">
        <v>35083</v>
      </c>
      <c r="C27" s="4" t="inlineStr">
        <is>
          <t xml:space="preserve"> </t>
        </is>
      </c>
    </row>
    <row r="28">
      <c r="A28" s="4" t="inlineStr">
        <is>
          <t>Aggregate intrinsic value, Options vested and exercisable</t>
        </is>
      </c>
      <c r="B28" s="6" t="n">
        <v>32454</v>
      </c>
      <c r="C28"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Regarding Common Stock O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 date fair value of options granted (in dollars per share)</t>
        </is>
      </c>
      <c r="B4" s="7" t="n">
        <v>0.23</v>
      </c>
      <c r="C4" s="7" t="n">
        <v>0.21</v>
      </c>
      <c r="D4" s="7" t="n">
        <v>0.37</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Fair Value of Stock Option Awards (Details)</t>
        </is>
      </c>
      <c r="B1" s="2" t="inlineStr">
        <is>
          <t>12 Months Ended</t>
        </is>
      </c>
    </row>
    <row r="2">
      <c r="B2" s="2" t="inlineStr">
        <is>
          <t>Dec. 31, 2024</t>
        </is>
      </c>
      <c r="C2" s="2" t="inlineStr">
        <is>
          <t>Dec. 31, 2023</t>
        </is>
      </c>
      <c r="D2" s="2" t="inlineStr">
        <is>
          <t>Dec. 31, 2022</t>
        </is>
      </c>
    </row>
    <row r="3">
      <c r="A3" s="3" t="inlineStr">
        <is>
          <t>Fair value of stock option awards [Abstract]</t>
        </is>
      </c>
      <c r="B3" s="4" t="inlineStr">
        <is>
          <t xml:space="preserve"> </t>
        </is>
      </c>
      <c r="C3" s="4" t="inlineStr">
        <is>
          <t xml:space="preserve"> </t>
        </is>
      </c>
      <c r="D3" s="4" t="inlineStr">
        <is>
          <t xml:space="preserve"> </t>
        </is>
      </c>
    </row>
    <row r="4">
      <c r="A4" s="4" t="inlineStr">
        <is>
          <t>Volatility of common stock</t>
        </is>
      </c>
      <c r="B4" s="12" t="n">
        <v>0.6608000000000001</v>
      </c>
      <c r="C4" s="12" t="n">
        <v>0.6663</v>
      </c>
      <c r="D4" s="12" t="n">
        <v>0.6719000000000001</v>
      </c>
    </row>
    <row r="5">
      <c r="A5" s="4" t="inlineStr">
        <is>
          <t>Risk-free interest rate</t>
        </is>
      </c>
      <c r="B5" s="12" t="n">
        <v>0.0414</v>
      </c>
      <c r="C5" s="12" t="n">
        <v>0.0355</v>
      </c>
      <c r="D5" s="12" t="n">
        <v>0.0295</v>
      </c>
    </row>
    <row r="6">
      <c r="A6" s="4" t="inlineStr">
        <is>
          <t>Expected life</t>
        </is>
      </c>
      <c r="B6" s="4" t="inlineStr">
        <is>
          <t>6 years</t>
        </is>
      </c>
      <c r="C6" s="4" t="inlineStr">
        <is>
          <t>6 years</t>
        </is>
      </c>
      <c r="D6" s="4" t="inlineStr">
        <is>
          <t>6 years</t>
        </is>
      </c>
    </row>
    <row r="7">
      <c r="A7" s="4" t="inlineStr">
        <is>
          <t>Dividend yield</t>
        </is>
      </c>
      <c r="B7" s="8" t="n">
        <v>0</v>
      </c>
      <c r="C7" s="8" t="n">
        <v>0</v>
      </c>
      <c r="D7" s="8" t="n">
        <v>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Details) - Restricted Stock Unit (RSUs)</t>
        </is>
      </c>
      <c r="B1" s="2" t="inlineStr">
        <is>
          <t>12 Months Ended</t>
        </is>
      </c>
    </row>
    <row r="2">
      <c r="B2" s="2" t="inlineStr">
        <is>
          <t>Dec. 31, 2024 $ / shares shares</t>
        </is>
      </c>
    </row>
    <row r="3">
      <c r="A3" s="3" t="inlineStr">
        <is>
          <t>Number of Shares</t>
        </is>
      </c>
      <c r="B3" s="4" t="inlineStr">
        <is>
          <t xml:space="preserve"> </t>
        </is>
      </c>
    </row>
    <row r="4">
      <c r="A4" s="4" t="inlineStr">
        <is>
          <t>Unvested, beginning balance (in shares) | shares</t>
        </is>
      </c>
      <c r="B4" s="5" t="n">
        <v>2574633</v>
      </c>
    </row>
    <row r="5">
      <c r="A5" s="4" t="inlineStr">
        <is>
          <t>Forfeited (in shares) | shares</t>
        </is>
      </c>
      <c r="B5" s="5" t="n">
        <v>-14500</v>
      </c>
    </row>
    <row r="6">
      <c r="A6" s="4" t="inlineStr">
        <is>
          <t>Expired (in shares) | shares</t>
        </is>
      </c>
      <c r="B6" s="5" t="n">
        <v>0</v>
      </c>
    </row>
    <row r="7">
      <c r="A7" s="4" t="inlineStr">
        <is>
          <t>Unvested, ending balance (in shares) | shares</t>
        </is>
      </c>
      <c r="B7" s="5" t="n">
        <v>2560133</v>
      </c>
    </row>
    <row r="8">
      <c r="A8" s="3" t="inlineStr">
        <is>
          <t>Weighted-Average Grant Date Fair Value</t>
        </is>
      </c>
      <c r="B8" s="4" t="inlineStr">
        <is>
          <t xml:space="preserve"> </t>
        </is>
      </c>
    </row>
    <row r="9">
      <c r="A9" s="4" t="inlineStr">
        <is>
          <t>Unvested, beginning balance (in dollars per share) | $ / shares</t>
        </is>
      </c>
      <c r="B9" s="7" t="n">
        <v>1.03</v>
      </c>
    </row>
    <row r="10">
      <c r="A10" s="4" t="inlineStr">
        <is>
          <t>Forfeited (in dollars per share) | $ / shares</t>
        </is>
      </c>
      <c r="B10" s="9" t="n">
        <v>1.5</v>
      </c>
    </row>
    <row r="11">
      <c r="A11" s="4" t="inlineStr">
        <is>
          <t>Expired (in dollars per share) | $ / shares</t>
        </is>
      </c>
      <c r="B11" s="5" t="n">
        <v>0</v>
      </c>
    </row>
    <row r="12">
      <c r="A12" s="4" t="inlineStr">
        <is>
          <t>Unvested, ending balance (in dollars per share) | $ / shares</t>
        </is>
      </c>
      <c r="B12" s="7" t="n">
        <v>1.0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llocated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6" t="n">
        <v>1616</v>
      </c>
      <c r="C4" s="6" t="n">
        <v>1575</v>
      </c>
      <c r="D4" s="6" t="n">
        <v>1326</v>
      </c>
    </row>
    <row r="5">
      <c r="A5" s="4" t="inlineStr">
        <is>
          <t>Origination and Servicing</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5" t="n">
        <v>86</v>
      </c>
      <c r="C7" s="5" t="n">
        <v>83</v>
      </c>
      <c r="D7" s="5" t="n">
        <v>134</v>
      </c>
    </row>
    <row r="8">
      <c r="A8" s="4" t="inlineStr">
        <is>
          <t>Sales and Marketing</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5" t="n">
        <v>446</v>
      </c>
      <c r="C10" s="5" t="n">
        <v>304</v>
      </c>
      <c r="D10" s="5" t="n">
        <v>118</v>
      </c>
    </row>
    <row r="11">
      <c r="A11" s="4" t="inlineStr">
        <is>
          <t>General and Administrativ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t>
        </is>
      </c>
      <c r="B13" s="6" t="n">
        <v>1084</v>
      </c>
      <c r="C13" s="6" t="n">
        <v>1188</v>
      </c>
      <c r="D13" s="6" t="n">
        <v>107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5" t="n">
        <v>28</v>
      </c>
      <c r="C5" s="5" t="n">
        <v>15</v>
      </c>
      <c r="D5" s="5" t="n">
        <v>197</v>
      </c>
    </row>
    <row r="6">
      <c r="A6" s="4" t="inlineStr">
        <is>
          <t>Foreign</t>
        </is>
      </c>
      <c r="B6" s="5" t="n">
        <v>0</v>
      </c>
      <c r="C6" s="5" t="n">
        <v>0</v>
      </c>
      <c r="D6" s="5" t="n">
        <v>0</v>
      </c>
    </row>
    <row r="7">
      <c r="A7" s="4" t="inlineStr">
        <is>
          <t>Total Current Income Tax Expense</t>
        </is>
      </c>
      <c r="B7" s="5" t="n">
        <v>28</v>
      </c>
      <c r="C7" s="5" t="n">
        <v>15</v>
      </c>
      <c r="D7" s="5" t="n">
        <v>197</v>
      </c>
    </row>
    <row r="8">
      <c r="A8" s="3" t="inlineStr">
        <is>
          <t>Deferred:</t>
        </is>
      </c>
      <c r="B8" s="4" t="inlineStr">
        <is>
          <t xml:space="preserve"> </t>
        </is>
      </c>
      <c r="C8" s="4" t="inlineStr">
        <is>
          <t xml:space="preserve"> </t>
        </is>
      </c>
      <c r="D8" s="4" t="inlineStr">
        <is>
          <t xml:space="preserve"> </t>
        </is>
      </c>
    </row>
    <row r="9">
      <c r="A9" s="4" t="inlineStr">
        <is>
          <t>Federal</t>
        </is>
      </c>
      <c r="B9" s="5" t="n">
        <v>47</v>
      </c>
      <c r="C9" s="5" t="n">
        <v>47</v>
      </c>
      <c r="D9" s="5" t="n">
        <v>47</v>
      </c>
    </row>
    <row r="10">
      <c r="A10" s="4" t="inlineStr">
        <is>
          <t>State</t>
        </is>
      </c>
      <c r="B10" s="5" t="n">
        <v>41</v>
      </c>
      <c r="C10" s="5" t="n">
        <v>16</v>
      </c>
      <c r="D10" s="5" t="n">
        <v>51</v>
      </c>
    </row>
    <row r="11">
      <c r="A11" s="4" t="inlineStr">
        <is>
          <t>Foreign</t>
        </is>
      </c>
      <c r="B11" s="5" t="n">
        <v>0</v>
      </c>
      <c r="C11" s="5" t="n">
        <v>0</v>
      </c>
      <c r="D11" s="5" t="n">
        <v>0</v>
      </c>
    </row>
    <row r="12">
      <c r="A12" s="4" t="inlineStr">
        <is>
          <t>Total Deferred Income Tax Expense</t>
        </is>
      </c>
      <c r="B12" s="5" t="n">
        <v>88</v>
      </c>
      <c r="C12" s="5" t="n">
        <v>63</v>
      </c>
      <c r="D12" s="5" t="n">
        <v>98</v>
      </c>
    </row>
    <row r="13">
      <c r="A13" s="4" t="inlineStr">
        <is>
          <t>Total Income Tax Expense</t>
        </is>
      </c>
      <c r="B13" s="6" t="n">
        <v>116</v>
      </c>
      <c r="C13" s="6" t="n">
        <v>78</v>
      </c>
      <c r="D13" s="6" t="n">
        <v>29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8" customWidth="1" min="3" max="3"/>
    <col width="20" customWidth="1" min="4" max="4"/>
    <col width="38" customWidth="1" min="5" max="5"/>
    <col width="36" customWidth="1" min="6" max="6"/>
  </cols>
  <sheetData>
    <row r="1">
      <c r="A1" s="1" t="inlineStr">
        <is>
          <t>Consolidated Statements of Member’s Equity - Prosper Funding LLC - USD ($) $ in Thousands</t>
        </is>
      </c>
      <c r="B1" s="2" t="inlineStr">
        <is>
          <t>Total</t>
        </is>
      </c>
      <c r="C1" s="2" t="inlineStr">
        <is>
          <t>Retained Earnings</t>
        </is>
      </c>
      <c r="D1" s="2" t="inlineStr">
        <is>
          <t>Prosper Funding LLC</t>
        </is>
      </c>
      <c r="E1" s="2" t="inlineStr">
        <is>
          <t>Prosper Funding LLC Retained Earnings</t>
        </is>
      </c>
      <c r="F1" s="2" t="inlineStr">
        <is>
          <t>Prosper Funding LLC Member’s Equity</t>
        </is>
      </c>
    </row>
    <row r="2">
      <c r="A2" s="4" t="inlineStr">
        <is>
          <t>Beginning balance at Dec. 31, 2021</t>
        </is>
      </c>
      <c r="B2" s="6" t="n">
        <v>-420168</v>
      </c>
      <c r="C2" s="6" t="n">
        <v>-554252</v>
      </c>
      <c r="D2" s="6" t="n">
        <v>28298</v>
      </c>
      <c r="E2" s="6" t="n">
        <v>16894</v>
      </c>
      <c r="F2" s="6" t="n">
        <v>114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of Borrower Loans from Parent (Note 4)</t>
        </is>
      </c>
      <c r="B4" s="4" t="inlineStr">
        <is>
          <t xml:space="preserve"> </t>
        </is>
      </c>
      <c r="C4" s="4" t="inlineStr">
        <is>
          <t xml:space="preserve"> </t>
        </is>
      </c>
      <c r="D4" s="5" t="n">
        <v>650</v>
      </c>
      <c r="E4" s="4" t="inlineStr">
        <is>
          <t xml:space="preserve"> </t>
        </is>
      </c>
      <c r="F4" s="5" t="n">
        <v>650</v>
      </c>
    </row>
    <row r="5">
      <c r="A5" s="4" t="inlineStr">
        <is>
          <t>Distributions to Parent</t>
        </is>
      </c>
      <c r="B5" s="4" t="inlineStr">
        <is>
          <t xml:space="preserve"> </t>
        </is>
      </c>
      <c r="C5" s="4" t="inlineStr">
        <is>
          <t xml:space="preserve"> </t>
        </is>
      </c>
      <c r="D5" s="5" t="n">
        <v>-5700</v>
      </c>
      <c r="E5" s="4" t="inlineStr">
        <is>
          <t xml:space="preserve"> </t>
        </is>
      </c>
      <c r="F5" s="5" t="n">
        <v>-5700</v>
      </c>
    </row>
    <row r="6">
      <c r="A6" s="4" t="inlineStr">
        <is>
          <t>Net income (loss)</t>
        </is>
      </c>
      <c r="B6" s="5" t="n">
        <v>70582</v>
      </c>
      <c r="C6" s="5" t="n">
        <v>70582</v>
      </c>
      <c r="D6" s="5" t="n">
        <v>3523</v>
      </c>
      <c r="E6" s="5" t="n">
        <v>3523</v>
      </c>
      <c r="F6" s="4" t="inlineStr">
        <is>
          <t xml:space="preserve"> </t>
        </is>
      </c>
    </row>
    <row r="7">
      <c r="A7" s="4" t="inlineStr">
        <is>
          <t>Ending balance at Dec. 31, 2022</t>
        </is>
      </c>
      <c r="B7" s="5" t="n">
        <v>-348006</v>
      </c>
      <c r="C7" s="5" t="n">
        <v>-483670</v>
      </c>
      <c r="D7" s="5" t="n">
        <v>26771</v>
      </c>
      <c r="E7" s="5" t="n">
        <v>20417</v>
      </c>
      <c r="F7" s="5" t="n">
        <v>635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ibution of Borrower Loans from Parent (Note 4)</t>
        </is>
      </c>
      <c r="B9" s="4" t="inlineStr">
        <is>
          <t xml:space="preserve"> </t>
        </is>
      </c>
      <c r="C9" s="4" t="inlineStr">
        <is>
          <t xml:space="preserve"> </t>
        </is>
      </c>
      <c r="D9" s="5" t="n">
        <v>2010</v>
      </c>
      <c r="E9" s="4" t="inlineStr">
        <is>
          <t xml:space="preserve"> </t>
        </is>
      </c>
      <c r="F9" s="5" t="n">
        <v>2010</v>
      </c>
    </row>
    <row r="10">
      <c r="A10" s="4" t="inlineStr">
        <is>
          <t>Net income (loss)</t>
        </is>
      </c>
      <c r="B10" s="5" t="n">
        <v>-106462</v>
      </c>
      <c r="C10" s="5" t="n">
        <v>-106462</v>
      </c>
      <c r="D10" s="5" t="n">
        <v>-2066</v>
      </c>
      <c r="E10" s="5" t="n">
        <v>-2066</v>
      </c>
      <c r="F10" s="4" t="inlineStr">
        <is>
          <t xml:space="preserve"> </t>
        </is>
      </c>
    </row>
    <row r="11">
      <c r="A11" s="4" t="inlineStr">
        <is>
          <t>Ending balance at Dec. 31, 2023</t>
        </is>
      </c>
      <c r="B11" s="5" t="n">
        <v>-452547</v>
      </c>
      <c r="C11" s="5" t="n">
        <v>-590132</v>
      </c>
      <c r="D11" s="5" t="n">
        <v>26715</v>
      </c>
      <c r="E11" s="5" t="n">
        <v>18351</v>
      </c>
      <c r="F11" s="5" t="n">
        <v>836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ibution of Borrower Loans from Parent (Note 4)</t>
        </is>
      </c>
      <c r="B13" s="4" t="inlineStr">
        <is>
          <t xml:space="preserve"> </t>
        </is>
      </c>
      <c r="C13" s="4" t="inlineStr">
        <is>
          <t xml:space="preserve"> </t>
        </is>
      </c>
      <c r="D13" s="5" t="n">
        <v>1634</v>
      </c>
      <c r="E13" s="4" t="inlineStr">
        <is>
          <t xml:space="preserve"> </t>
        </is>
      </c>
      <c r="F13" s="5" t="n">
        <v>1634</v>
      </c>
    </row>
    <row r="14">
      <c r="A14" s="4" t="inlineStr">
        <is>
          <t>Net income (loss)</t>
        </is>
      </c>
      <c r="B14" s="5" t="n">
        <v>-54079</v>
      </c>
      <c r="C14" s="5" t="n">
        <v>-54079</v>
      </c>
      <c r="D14" s="5" t="n">
        <v>-10944</v>
      </c>
      <c r="E14" s="5" t="n">
        <v>-10944</v>
      </c>
      <c r="F14" s="4" t="inlineStr">
        <is>
          <t xml:space="preserve"> </t>
        </is>
      </c>
    </row>
    <row r="15">
      <c r="A15" s="4" t="inlineStr">
        <is>
          <t>Ending balance at Dec. 31, 2024</t>
        </is>
      </c>
      <c r="B15" s="6" t="n">
        <v>-504685</v>
      </c>
      <c r="C15" s="6" t="n">
        <v>-644211</v>
      </c>
      <c r="D15" s="6" t="n">
        <v>17405</v>
      </c>
      <c r="E15" s="6" t="n">
        <v>7407</v>
      </c>
      <c r="F15" s="6" t="n">
        <v>999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Effective Income Tax Reconciliation (Details)</t>
        </is>
      </c>
      <c r="B1" s="2" t="inlineStr">
        <is>
          <t>12 Months Ended</t>
        </is>
      </c>
    </row>
    <row r="2">
      <c r="B2" s="2" t="inlineStr">
        <is>
          <t>Dec. 31, 2024</t>
        </is>
      </c>
      <c r="C2" s="2" t="inlineStr">
        <is>
          <t>Dec. 31, 2023</t>
        </is>
      </c>
      <c r="D2" s="2" t="inlineStr">
        <is>
          <t>Dec. 31, 2022</t>
        </is>
      </c>
      <c r="E2" s="2" t="inlineStr">
        <is>
          <t>Dec. 31, 2018</t>
        </is>
      </c>
    </row>
    <row r="3">
      <c r="A3" s="3" t="inlineStr">
        <is>
          <t>Effective income tax rate reconciliation [Abstract]</t>
        </is>
      </c>
      <c r="B3" s="4" t="inlineStr">
        <is>
          <t xml:space="preserve"> </t>
        </is>
      </c>
      <c r="C3" s="4" t="inlineStr">
        <is>
          <t xml:space="preserve"> </t>
        </is>
      </c>
      <c r="D3" s="4" t="inlineStr">
        <is>
          <t xml:space="preserve"> </t>
        </is>
      </c>
      <c r="E3" s="4" t="inlineStr">
        <is>
          <t xml:space="preserve"> </t>
        </is>
      </c>
    </row>
    <row r="4">
      <c r="A4" s="4" t="inlineStr">
        <is>
          <t>Federal tax at statutory rate</t>
        </is>
      </c>
      <c r="B4" s="8" t="n">
        <v>0.21</v>
      </c>
      <c r="C4" s="8" t="n">
        <v>0.21</v>
      </c>
      <c r="D4" s="8" t="n">
        <v>0.21</v>
      </c>
      <c r="E4" s="8" t="n">
        <v>0.21</v>
      </c>
    </row>
    <row r="5">
      <c r="A5" s="4" t="inlineStr">
        <is>
          <t>State tax at statutory rate (net of federal benefit)</t>
        </is>
      </c>
      <c r="B5" s="8" t="n">
        <v>0.08</v>
      </c>
      <c r="C5" s="8" t="n">
        <v>0.08</v>
      </c>
      <c r="D5" s="8" t="n">
        <v>0.06</v>
      </c>
      <c r="E5" s="4" t="inlineStr">
        <is>
          <t xml:space="preserve"> </t>
        </is>
      </c>
    </row>
    <row r="6">
      <c r="A6" s="4" t="inlineStr">
        <is>
          <t>Incentive stock options</t>
        </is>
      </c>
      <c r="B6" s="4" t="inlineStr">
        <is>
          <t>(1.00%)</t>
        </is>
      </c>
      <c r="C6" s="4" t="inlineStr">
        <is>
          <t>(1.00%)</t>
        </is>
      </c>
      <c r="D6" s="8" t="n">
        <v>0.01</v>
      </c>
      <c r="E6" s="4" t="inlineStr">
        <is>
          <t xml:space="preserve"> </t>
        </is>
      </c>
    </row>
    <row r="7">
      <c r="A7" s="4" t="inlineStr">
        <is>
          <t>Preferred Stock Warrants</t>
        </is>
      </c>
      <c r="B7" s="4" t="inlineStr">
        <is>
          <t>(25.00%)</t>
        </is>
      </c>
      <c r="C7" s="4" t="inlineStr">
        <is>
          <t>(12.00%)</t>
        </is>
      </c>
      <c r="D7" s="4" t="inlineStr">
        <is>
          <t>(36.00%)</t>
        </is>
      </c>
      <c r="E7" s="4" t="inlineStr">
        <is>
          <t xml:space="preserve"> </t>
        </is>
      </c>
    </row>
    <row r="8">
      <c r="A8" s="4" t="inlineStr">
        <is>
          <t>Change in valuation allowance</t>
        </is>
      </c>
      <c r="B8" s="8" t="n">
        <v>0.05</v>
      </c>
      <c r="C8" s="4" t="inlineStr">
        <is>
          <t>(18.00%)</t>
        </is>
      </c>
      <c r="D8" s="8" t="n">
        <v>0.15</v>
      </c>
      <c r="E8" s="4" t="inlineStr">
        <is>
          <t xml:space="preserve"> </t>
        </is>
      </c>
    </row>
    <row r="9">
      <c r="A9" s="4" t="inlineStr">
        <is>
          <t>Return-to-provision</t>
        </is>
      </c>
      <c r="B9" s="4" t="inlineStr">
        <is>
          <t>(3.00%)</t>
        </is>
      </c>
      <c r="C9" s="4" t="inlineStr">
        <is>
          <t>(1.00%)</t>
        </is>
      </c>
      <c r="D9" s="4" t="inlineStr">
        <is>
          <t>(2.00%)</t>
        </is>
      </c>
      <c r="E9" s="4" t="inlineStr">
        <is>
          <t xml:space="preserve"> </t>
        </is>
      </c>
    </row>
    <row r="10">
      <c r="A10" s="4" t="inlineStr">
        <is>
          <t>State tax rate changes</t>
        </is>
      </c>
      <c r="B10" s="4" t="inlineStr">
        <is>
          <t>(4.00%)</t>
        </is>
      </c>
      <c r="C10" s="8" t="n">
        <v>0.02</v>
      </c>
      <c r="D10" s="4" t="inlineStr">
        <is>
          <t>(5.00%)</t>
        </is>
      </c>
      <c r="E10" s="4" t="inlineStr">
        <is>
          <t xml:space="preserve"> </t>
        </is>
      </c>
    </row>
    <row r="11">
      <c r="A11" s="4" t="inlineStr">
        <is>
          <t>Other</t>
        </is>
      </c>
      <c r="B11" s="4" t="inlineStr">
        <is>
          <t>(1.00%)</t>
        </is>
      </c>
      <c r="C11" s="8" t="n">
        <v>0.01</v>
      </c>
      <c r="D11" s="8" t="n">
        <v>0</v>
      </c>
      <c r="E11" s="4" t="inlineStr">
        <is>
          <t xml:space="preserve"> </t>
        </is>
      </c>
    </row>
    <row r="12">
      <c r="A12" s="4" t="inlineStr">
        <is>
          <t>Income Tax Expense</t>
        </is>
      </c>
      <c r="B12" s="8" t="n">
        <v>0</v>
      </c>
      <c r="C12" s="8" t="n">
        <v>0</v>
      </c>
      <c r="D12" s="8" t="n">
        <v>0</v>
      </c>
      <c r="E12" s="4" t="inlineStr">
        <is>
          <t xml:space="preserve"> </t>
        </is>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 and liabilities [Abstract]</t>
        </is>
      </c>
      <c r="B2" s="4" t="inlineStr">
        <is>
          <t xml:space="preserve"> </t>
        </is>
      </c>
      <c r="C2" s="4" t="inlineStr">
        <is>
          <t xml:space="preserve"> </t>
        </is>
      </c>
    </row>
    <row r="3">
      <c r="A3" s="4" t="inlineStr">
        <is>
          <t>Net operating loss carry forwards</t>
        </is>
      </c>
      <c r="B3" s="6" t="n">
        <v>100301</v>
      </c>
      <c r="C3" s="6" t="n">
        <v>103119</v>
      </c>
    </row>
    <row r="4">
      <c r="A4" s="4" t="inlineStr">
        <is>
          <t>Research and other credits</t>
        </is>
      </c>
      <c r="B4" s="5" t="n">
        <v>2779</v>
      </c>
      <c r="C4" s="5" t="n">
        <v>3589</v>
      </c>
    </row>
    <row r="5">
      <c r="A5" s="4" t="inlineStr">
        <is>
          <t>Stock compensation</t>
        </is>
      </c>
      <c r="B5" s="5" t="n">
        <v>1550</v>
      </c>
      <c r="C5" s="5" t="n">
        <v>3816</v>
      </c>
    </row>
    <row r="6">
      <c r="A6" s="4" t="inlineStr">
        <is>
          <t>Accrued liabilities</t>
        </is>
      </c>
      <c r="B6" s="5" t="n">
        <v>7168</v>
      </c>
      <c r="C6" s="5" t="n">
        <v>4520</v>
      </c>
    </row>
    <row r="7">
      <c r="A7" s="4" t="inlineStr">
        <is>
          <t>Net servicing rights</t>
        </is>
      </c>
      <c r="B7" s="5" t="n">
        <v>0</v>
      </c>
      <c r="C7" s="5" t="n">
        <v>35</v>
      </c>
    </row>
    <row r="8">
      <c r="A8" s="4" t="inlineStr">
        <is>
          <t>Lease liabilities</t>
        </is>
      </c>
      <c r="B8" s="5" t="n">
        <v>3507</v>
      </c>
      <c r="C8" s="5" t="n">
        <v>4181</v>
      </c>
    </row>
    <row r="9">
      <c r="A9" s="4" t="inlineStr">
        <is>
          <t>Property and equipment</t>
        </is>
      </c>
      <c r="B9" s="5" t="n">
        <v>3998</v>
      </c>
      <c r="C9" s="5" t="n">
        <v>2029</v>
      </c>
    </row>
    <row r="10">
      <c r="A10" s="4" t="inlineStr">
        <is>
          <t>Section 174 R&amp;D capitalization</t>
        </is>
      </c>
      <c r="B10" s="5" t="n">
        <v>9480</v>
      </c>
      <c r="C10" s="5" t="n">
        <v>9919</v>
      </c>
    </row>
    <row r="11">
      <c r="A11" s="4" t="inlineStr">
        <is>
          <t>Total deferred tax assets</t>
        </is>
      </c>
      <c r="B11" s="5" t="n">
        <v>128783</v>
      </c>
      <c r="C11" s="5" t="n">
        <v>131208</v>
      </c>
    </row>
    <row r="12">
      <c r="A12" s="4" t="inlineStr">
        <is>
          <t>Net servicing rights</t>
        </is>
      </c>
      <c r="B12" s="5" t="n">
        <v>-509</v>
      </c>
      <c r="C12" s="5" t="n">
        <v>0</v>
      </c>
    </row>
    <row r="13">
      <c r="A13" s="4" t="inlineStr">
        <is>
          <t>Intangible assets</t>
        </is>
      </c>
      <c r="B13" s="5" t="n">
        <v>-2826</v>
      </c>
      <c r="C13" s="5" t="n">
        <v>-2468</v>
      </c>
    </row>
    <row r="14">
      <c r="A14" s="4" t="inlineStr">
        <is>
          <t>Right-of-use assets</t>
        </is>
      </c>
      <c r="B14" s="5" t="n">
        <v>-2559</v>
      </c>
      <c r="C14" s="5" t="n">
        <v>-3137</v>
      </c>
    </row>
    <row r="15">
      <c r="A15" s="4" t="inlineStr">
        <is>
          <t>Total deferred tax liabilities</t>
        </is>
      </c>
      <c r="B15" s="5" t="n">
        <v>-5894</v>
      </c>
      <c r="C15" s="5" t="n">
        <v>-5605</v>
      </c>
    </row>
    <row r="16">
      <c r="A16" s="4" t="inlineStr">
        <is>
          <t>Total net deferred tax asset</t>
        </is>
      </c>
      <c r="B16" s="5" t="n">
        <v>122889</v>
      </c>
      <c r="C16" s="5" t="n">
        <v>125603</v>
      </c>
    </row>
    <row r="17">
      <c r="A17" s="4" t="inlineStr">
        <is>
          <t>Less: Valuation allowance</t>
        </is>
      </c>
      <c r="B17" s="5" t="n">
        <v>-123697</v>
      </c>
      <c r="C17" s="5" t="n">
        <v>-126324</v>
      </c>
    </row>
    <row r="18">
      <c r="A18" s="4" t="inlineStr">
        <is>
          <t>Net deferred tax liability</t>
        </is>
      </c>
      <c r="B18" s="6" t="n">
        <v>-808</v>
      </c>
      <c r="C18" s="6" t="n">
        <v>-7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Deferred tax assets valuation, decreased amount</t>
        </is>
      </c>
      <c r="B4" s="6" t="n">
        <v>-2600000</v>
      </c>
      <c r="C4" s="4" t="inlineStr">
        <is>
          <t xml:space="preserve"> </t>
        </is>
      </c>
      <c r="D4" s="4" t="inlineStr">
        <is>
          <t xml:space="preserve"> </t>
        </is>
      </c>
    </row>
    <row r="5">
      <c r="A5" s="4" t="inlineStr">
        <is>
          <t>Valuation allowance</t>
        </is>
      </c>
      <c r="B5" s="5" t="n">
        <v>123697000</v>
      </c>
      <c r="C5" s="6" t="n">
        <v>126324000</v>
      </c>
      <c r="D5" s="4" t="inlineStr">
        <is>
          <t xml:space="preserve"> </t>
        </is>
      </c>
    </row>
    <row r="6">
      <c r="A6" s="4" t="inlineStr">
        <is>
          <t>Unrecognized tax benefits that would affect effective tax rate</t>
        </is>
      </c>
      <c r="B6" s="5" t="n">
        <v>0</v>
      </c>
      <c r="C6" s="4" t="inlineStr">
        <is>
          <t xml:space="preserve"> </t>
        </is>
      </c>
      <c r="D6" s="4" t="inlineStr">
        <is>
          <t xml:space="preserve"> </t>
        </is>
      </c>
    </row>
    <row r="7">
      <c r="A7" s="4" t="inlineStr">
        <is>
          <t>Interest and penalties related to uncertain tax positions</t>
        </is>
      </c>
      <c r="B7" s="5" t="n">
        <v>0</v>
      </c>
      <c r="C7" s="4" t="inlineStr">
        <is>
          <t xml:space="preserve"> </t>
        </is>
      </c>
      <c r="D7" s="4" t="inlineStr">
        <is>
          <t xml:space="preserve"> </t>
        </is>
      </c>
    </row>
    <row r="8">
      <c r="A8" s="4" t="inlineStr">
        <is>
          <t>Income tax expense</t>
        </is>
      </c>
      <c r="B8" s="6" t="n">
        <v>116000</v>
      </c>
      <c r="C8" s="6" t="n">
        <v>78000</v>
      </c>
      <c r="D8" s="6" t="n">
        <v>295000</v>
      </c>
    </row>
    <row r="9">
      <c r="A9" s="4" t="inlineStr">
        <is>
          <t>Effective tax rate</t>
        </is>
      </c>
      <c r="B9" s="8" t="n">
        <v>0</v>
      </c>
      <c r="C9" s="8" t="n">
        <v>0</v>
      </c>
      <c r="D9" s="8" t="n">
        <v>0</v>
      </c>
    </row>
    <row r="10">
      <c r="A10" s="4" t="inlineStr">
        <is>
          <t>Prosper Funding LLC</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Income tax expense</t>
        </is>
      </c>
      <c r="B12" s="6" t="n">
        <v>0</v>
      </c>
      <c r="C12" s="6" t="n">
        <v>0</v>
      </c>
      <c r="D12" s="4" t="inlineStr">
        <is>
          <t xml:space="preserve"> </t>
        </is>
      </c>
    </row>
    <row r="13">
      <c r="A13" s="4" t="inlineStr">
        <is>
          <t>Effective tax rate</t>
        </is>
      </c>
      <c r="B13" s="8" t="n">
        <v>0</v>
      </c>
      <c r="C13" s="4" t="inlineStr">
        <is>
          <t xml:space="preserve"> </t>
        </is>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Net operating loss carryforwards</t>
        </is>
      </c>
      <c r="B16" s="6" t="n">
        <v>350100000</v>
      </c>
      <c r="C16" s="4" t="inlineStr">
        <is>
          <t xml:space="preserve"> </t>
        </is>
      </c>
      <c r="D16" s="4" t="inlineStr">
        <is>
          <t xml:space="preserve"> </t>
        </is>
      </c>
    </row>
    <row r="17">
      <c r="A17" s="4" t="inlineStr">
        <is>
          <t>Federal | Research and Development</t>
        </is>
      </c>
      <c r="B17" s="4" t="inlineStr">
        <is>
          <t xml:space="preserve"> </t>
        </is>
      </c>
      <c r="C17" s="4" t="inlineStr">
        <is>
          <t xml:space="preserve"> </t>
        </is>
      </c>
      <c r="D17" s="4" t="inlineStr">
        <is>
          <t xml:space="preserve"> </t>
        </is>
      </c>
    </row>
    <row r="18">
      <c r="A18" s="3" t="inlineStr">
        <is>
          <t>Tax Credit Carryforward [Line Items]</t>
        </is>
      </c>
      <c r="B18" s="4" t="inlineStr">
        <is>
          <t xml:space="preserve"> </t>
        </is>
      </c>
      <c r="C18" s="4" t="inlineStr">
        <is>
          <t xml:space="preserve"> </t>
        </is>
      </c>
      <c r="D18" s="4" t="inlineStr">
        <is>
          <t xml:space="preserve"> </t>
        </is>
      </c>
    </row>
    <row r="19">
      <c r="A19" s="4" t="inlineStr">
        <is>
          <t>Tax credit carryforwards</t>
        </is>
      </c>
      <c r="B19" s="5" t="n">
        <v>2800000</v>
      </c>
      <c r="C19" s="4" t="inlineStr">
        <is>
          <t xml:space="preserve"> </t>
        </is>
      </c>
      <c r="D19" s="4" t="inlineStr">
        <is>
          <t xml:space="preserve"> </t>
        </is>
      </c>
    </row>
    <row r="20">
      <c r="A20" s="4" t="inlineStr">
        <is>
          <t>State</t>
        </is>
      </c>
      <c r="B20" s="4" t="inlineStr">
        <is>
          <t xml:space="preserve"> </t>
        </is>
      </c>
      <c r="C20" s="4" t="inlineStr">
        <is>
          <t xml:space="preserve"> </t>
        </is>
      </c>
      <c r="D20" s="4" t="inlineStr">
        <is>
          <t xml:space="preserve"> </t>
        </is>
      </c>
    </row>
    <row r="21">
      <c r="A21" s="3" t="inlineStr">
        <is>
          <t>Tax Credit Carryforward [Line Items]</t>
        </is>
      </c>
      <c r="B21" s="4" t="inlineStr">
        <is>
          <t xml:space="preserve"> </t>
        </is>
      </c>
      <c r="C21" s="4" t="inlineStr">
        <is>
          <t xml:space="preserve"> </t>
        </is>
      </c>
      <c r="D21" s="4" t="inlineStr">
        <is>
          <t xml:space="preserve"> </t>
        </is>
      </c>
    </row>
    <row r="22">
      <c r="A22" s="4" t="inlineStr">
        <is>
          <t>Net operating loss carryforwards</t>
        </is>
      </c>
      <c r="B22" s="6" t="n">
        <v>446600000</v>
      </c>
      <c r="C22" s="4" t="inlineStr">
        <is>
          <t xml:space="preserve"> </t>
        </is>
      </c>
      <c r="D22" s="4" t="inlineStr">
        <is>
          <t xml:space="preserve"> </t>
        </is>
      </c>
    </row>
    <row r="23">
      <c r="A23" s="4" t="inlineStr">
        <is>
          <t>Tax period subject to examination</t>
        </is>
      </c>
      <c r="B23" s="4" t="inlineStr">
        <is>
          <t>4 years</t>
        </is>
      </c>
      <c r="C23" s="4" t="inlineStr">
        <is>
          <t xml:space="preserve"> </t>
        </is>
      </c>
      <c r="D23" s="4" t="inlineStr">
        <is>
          <t xml:space="preserve"> </t>
        </is>
      </c>
    </row>
    <row r="24">
      <c r="A24" s="4" t="inlineStr">
        <is>
          <t>California | Research and Development</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Tax credit carryforwards</t>
        </is>
      </c>
      <c r="B26" s="6" t="n">
        <v>1700000</v>
      </c>
      <c r="C26" s="4" t="inlineStr">
        <is>
          <t xml:space="preserve"> </t>
        </is>
      </c>
      <c r="D26" s="4" t="inlineStr">
        <is>
          <t xml:space="preserve"> </t>
        </is>
      </c>
    </row>
    <row r="27">
      <c r="A27" s="4" t="inlineStr">
        <is>
          <t>Internal Revenue Service (IRS)</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Tax period subject to examination</t>
        </is>
      </c>
      <c r="B29" s="4" t="inlineStr">
        <is>
          <t>3 years</t>
        </is>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6" t="n">
        <v>1291</v>
      </c>
      <c r="C4" s="6" t="n">
        <v>1291</v>
      </c>
      <c r="D4" s="6" t="n">
        <v>112</v>
      </c>
    </row>
    <row r="5">
      <c r="A5" s="4" t="inlineStr">
        <is>
          <t>Increase related to 2022 tax year position</t>
        </is>
      </c>
      <c r="B5" s="4" t="inlineStr">
        <is>
          <t xml:space="preserve"> </t>
        </is>
      </c>
      <c r="C5" s="4" t="inlineStr">
        <is>
          <t xml:space="preserve"> </t>
        </is>
      </c>
      <c r="D5" s="5" t="n">
        <v>1179</v>
      </c>
    </row>
    <row r="6">
      <c r="A6" s="4" t="inlineStr">
        <is>
          <t>Decrease related to current year tax position</t>
        </is>
      </c>
      <c r="B6" s="5" t="n">
        <v>0</v>
      </c>
      <c r="C6" s="5" t="n">
        <v>0</v>
      </c>
      <c r="D6" s="4" t="inlineStr">
        <is>
          <t xml:space="preserve"> </t>
        </is>
      </c>
    </row>
    <row r="7">
      <c r="A7" s="4" t="inlineStr">
        <is>
          <t>Ending balance</t>
        </is>
      </c>
      <c r="B7" s="6" t="n">
        <v>1291</v>
      </c>
      <c r="C7" s="6" t="n">
        <v>1291</v>
      </c>
      <c r="D7" s="6" t="n">
        <v>129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18" customWidth="1" min="2" max="2"/>
    <col width="18" customWidth="1" min="3" max="3"/>
    <col width="14" customWidth="1" min="4" max="4"/>
    <col width="14" customWidth="1" min="5" max="5"/>
    <col width="13" customWidth="1" min="6" max="6"/>
  </cols>
  <sheetData>
    <row r="1">
      <c r="A1" s="1" t="inlineStr">
        <is>
          <t>LEASES - Additional Information (Details) - USD ($)</t>
        </is>
      </c>
      <c r="B1" s="2" t="inlineStr">
        <is>
          <t>12 Months Ended</t>
        </is>
      </c>
    </row>
    <row r="2">
      <c r="B2" s="2" t="inlineStr">
        <is>
          <t>Dec. 31, 2024</t>
        </is>
      </c>
      <c r="C2" s="2" t="inlineStr">
        <is>
          <t>Dec. 31, 2023</t>
        </is>
      </c>
      <c r="D2" s="2" t="inlineStr">
        <is>
          <t>Dec. 31, 2022</t>
        </is>
      </c>
      <c r="E2" s="2" t="inlineStr">
        <is>
          <t>Mar. 31, 2024</t>
        </is>
      </c>
      <c r="F2" s="2" t="inlineStr">
        <is>
          <t>May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term</t>
        </is>
      </c>
      <c r="B4" s="4" t="inlineStr">
        <is>
          <t>5 years</t>
        </is>
      </c>
      <c r="C4" s="4" t="inlineStr">
        <is>
          <t xml:space="preserve"> </t>
        </is>
      </c>
      <c r="D4" s="4" t="inlineStr">
        <is>
          <t xml:space="preserve"> </t>
        </is>
      </c>
      <c r="E4" s="4" t="inlineStr">
        <is>
          <t xml:space="preserve"> </t>
        </is>
      </c>
      <c r="F4" s="4" t="inlineStr">
        <is>
          <t xml:space="preserve"> </t>
        </is>
      </c>
    </row>
    <row r="5">
      <c r="A5" s="4" t="inlineStr">
        <is>
          <t>Operating lease expense</t>
        </is>
      </c>
      <c r="B5" s="6" t="n">
        <v>3900000</v>
      </c>
      <c r="C5" s="6" t="n">
        <v>4300000</v>
      </c>
      <c r="D5" s="6" t="n">
        <v>4700000</v>
      </c>
      <c r="E5" s="4" t="inlineStr">
        <is>
          <t xml:space="preserve"> </t>
        </is>
      </c>
      <c r="F5" s="4" t="inlineStr">
        <is>
          <t xml:space="preserve"> </t>
        </is>
      </c>
    </row>
    <row r="6">
      <c r="A6" s="4" t="inlineStr">
        <is>
          <t>Sublease income</t>
        </is>
      </c>
      <c r="B6" s="5" t="n">
        <v>400000</v>
      </c>
      <c r="C6" s="5" t="n">
        <v>400000</v>
      </c>
      <c r="D6" s="5" t="n">
        <v>700000</v>
      </c>
      <c r="E6" s="4" t="inlineStr">
        <is>
          <t xml:space="preserve"> </t>
        </is>
      </c>
      <c r="F6" s="4" t="inlineStr">
        <is>
          <t xml:space="preserve"> </t>
        </is>
      </c>
    </row>
    <row r="7">
      <c r="A7" s="4" t="inlineStr">
        <is>
          <t>Impairment charge</t>
        </is>
      </c>
      <c r="B7" s="5" t="n">
        <v>0</v>
      </c>
      <c r="C7" s="5" t="n">
        <v>196000</v>
      </c>
      <c r="D7" s="6" t="n">
        <v>0</v>
      </c>
      <c r="E7" s="4" t="inlineStr">
        <is>
          <t xml:space="preserve"> </t>
        </is>
      </c>
      <c r="F7" s="4" t="inlineStr">
        <is>
          <t xml:space="preserve"> </t>
        </is>
      </c>
    </row>
    <row r="8">
      <c r="A8" s="4" t="inlineStr">
        <is>
          <t>Operating lease liabilities (Note 16)</t>
        </is>
      </c>
      <c r="B8" s="6" t="n">
        <v>12167000</v>
      </c>
      <c r="C8" s="6" t="n">
        <v>14431000</v>
      </c>
      <c r="D8" s="4" t="inlineStr">
        <is>
          <t xml:space="preserve"> </t>
        </is>
      </c>
      <c r="E8" s="4" t="inlineStr">
        <is>
          <t xml:space="preserve"> </t>
        </is>
      </c>
      <c r="F8" s="4" t="inlineStr">
        <is>
          <t xml:space="preserve"> </t>
        </is>
      </c>
    </row>
    <row r="9">
      <c r="A9" s="4" t="inlineStr">
        <is>
          <t>Operating lease liability, location</t>
        </is>
      </c>
      <c r="B9" s="4" t="inlineStr">
        <is>
          <t>Other Liabilities</t>
        </is>
      </c>
      <c r="C9" s="4" t="inlineStr">
        <is>
          <t>Other Liabilities</t>
        </is>
      </c>
      <c r="D9" s="4" t="inlineStr">
        <is>
          <t xml:space="preserve"> </t>
        </is>
      </c>
      <c r="E9" s="4" t="inlineStr">
        <is>
          <t xml:space="preserve"> </t>
        </is>
      </c>
      <c r="F9" s="4" t="inlineStr">
        <is>
          <t xml:space="preserve"> </t>
        </is>
      </c>
    </row>
    <row r="10">
      <c r="A10" s="4" t="inlineStr">
        <is>
          <t>CALIFORNIA | Buil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right-of-use asset</t>
        </is>
      </c>
      <c r="B12" s="4" t="inlineStr">
        <is>
          <t xml:space="preserve"> </t>
        </is>
      </c>
      <c r="C12" s="4" t="inlineStr">
        <is>
          <t xml:space="preserve"> </t>
        </is>
      </c>
      <c r="D12" s="4" t="inlineStr">
        <is>
          <t xml:space="preserve"> </t>
        </is>
      </c>
      <c r="E12" s="6" t="n">
        <v>300000</v>
      </c>
      <c r="F12" s="6" t="n">
        <v>9900000</v>
      </c>
    </row>
    <row r="13">
      <c r="A13" s="4" t="inlineStr">
        <is>
          <t>Operating lease liabilities (Note 16)</t>
        </is>
      </c>
      <c r="B13" s="4" t="inlineStr">
        <is>
          <t xml:space="preserve"> </t>
        </is>
      </c>
      <c r="C13" s="4" t="inlineStr">
        <is>
          <t xml:space="preserve"> </t>
        </is>
      </c>
      <c r="D13" s="4" t="inlineStr">
        <is>
          <t xml:space="preserve"> </t>
        </is>
      </c>
      <c r="E13" s="6" t="n">
        <v>300000</v>
      </c>
      <c r="F13" s="6" t="n">
        <v>99000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contract term</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ease contract term</t>
        </is>
      </c>
      <c r="B19" s="4" t="inlineStr">
        <is>
          <t>5 years</t>
        </is>
      </c>
      <c r="C19" s="4" t="inlineStr">
        <is>
          <t xml:space="preserve"> </t>
        </is>
      </c>
      <c r="D19" s="4" t="inlineStr">
        <is>
          <t xml:space="preserve"> </t>
        </is>
      </c>
      <c r="E19" s="4" t="inlineStr">
        <is>
          <t xml:space="preserve"> </t>
        </is>
      </c>
      <c r="F19"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 Right-of-Use Assets (Details) - ROU assets - office buildings $ in Thousands</t>
        </is>
      </c>
      <c r="B1" s="2" t="inlineStr">
        <is>
          <t>Dec. 31, 2024 USD ($)</t>
        </is>
      </c>
    </row>
    <row r="2">
      <c r="A2" s="3" t="inlineStr">
        <is>
          <t>Lessee, Lease, Description [Line Items]</t>
        </is>
      </c>
      <c r="B2" s="4" t="inlineStr">
        <is>
          <t xml:space="preserve"> </t>
        </is>
      </c>
    </row>
    <row r="3">
      <c r="A3" s="4" t="inlineStr">
        <is>
          <t>Gross Carrying Value</t>
        </is>
      </c>
      <c r="B3" s="6" t="n">
        <v>22690</v>
      </c>
    </row>
    <row r="4">
      <c r="A4" s="4" t="inlineStr">
        <is>
          <t>Accumulated Amortization</t>
        </is>
      </c>
      <c r="B4" s="5" t="n">
        <v>13813</v>
      </c>
    </row>
    <row r="5">
      <c r="A5" s="4" t="inlineStr">
        <is>
          <t>Net Carrying Value</t>
        </is>
      </c>
      <c r="B5" s="6" t="n">
        <v>887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Lease Maturity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6" t="n">
        <v>4374</v>
      </c>
      <c r="C3" s="4" t="inlineStr">
        <is>
          <t xml:space="preserve"> </t>
        </is>
      </c>
    </row>
    <row r="4">
      <c r="A4" s="4" t="inlineStr">
        <is>
          <t>2026</t>
        </is>
      </c>
      <c r="B4" s="5" t="n">
        <v>4648</v>
      </c>
      <c r="C4" s="4" t="inlineStr">
        <is>
          <t xml:space="preserve"> </t>
        </is>
      </c>
    </row>
    <row r="5">
      <c r="A5" s="4" t="inlineStr">
        <is>
          <t>2027</t>
        </is>
      </c>
      <c r="B5" s="5" t="n">
        <v>3834</v>
      </c>
      <c r="C5" s="4" t="inlineStr">
        <is>
          <t xml:space="preserve"> </t>
        </is>
      </c>
    </row>
    <row r="6">
      <c r="A6" s="4" t="inlineStr">
        <is>
          <t>2028</t>
        </is>
      </c>
      <c r="B6" s="5" t="n">
        <v>1948</v>
      </c>
      <c r="C6" s="4" t="inlineStr">
        <is>
          <t xml:space="preserve"> </t>
        </is>
      </c>
    </row>
    <row r="7">
      <c r="A7" s="4" t="inlineStr">
        <is>
          <t>2029</t>
        </is>
      </c>
      <c r="B7" s="5" t="n">
        <v>411</v>
      </c>
      <c r="C7" s="4" t="inlineStr">
        <is>
          <t xml:space="preserve"> </t>
        </is>
      </c>
    </row>
    <row r="8">
      <c r="A8" s="4" t="inlineStr">
        <is>
          <t>Thereafter</t>
        </is>
      </c>
      <c r="B8" s="5" t="n">
        <v>0</v>
      </c>
      <c r="C8" s="4" t="inlineStr">
        <is>
          <t xml:space="preserve"> </t>
        </is>
      </c>
    </row>
    <row r="9">
      <c r="A9" s="4" t="inlineStr">
        <is>
          <t>Total future minimum lease payments</t>
        </is>
      </c>
      <c r="B9" s="5" t="n">
        <v>15215</v>
      </c>
      <c r="C9" s="4" t="inlineStr">
        <is>
          <t xml:space="preserve"> </t>
        </is>
      </c>
    </row>
    <row r="10">
      <c r="A10" s="4" t="inlineStr">
        <is>
          <t>Less: Imputed interest</t>
        </is>
      </c>
      <c r="B10" s="5" t="n">
        <v>-3048</v>
      </c>
      <c r="C10" s="4" t="inlineStr">
        <is>
          <t xml:space="preserve"> </t>
        </is>
      </c>
    </row>
    <row r="11">
      <c r="A11" s="4" t="inlineStr">
        <is>
          <t>Present value of future minimum lease payments</t>
        </is>
      </c>
      <c r="B11" s="6" t="n">
        <v>12167</v>
      </c>
      <c r="C11" s="6" t="n">
        <v>144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Non-cash operating activity:</t>
        </is>
      </c>
      <c r="B3" s="4" t="inlineStr">
        <is>
          <t xml:space="preserve"> </t>
        </is>
      </c>
      <c r="C3" s="4" t="inlineStr">
        <is>
          <t xml:space="preserve"> </t>
        </is>
      </c>
      <c r="D3" s="4" t="inlineStr">
        <is>
          <t xml:space="preserve"> </t>
        </is>
      </c>
    </row>
    <row r="4">
      <c r="A4" s="4" t="inlineStr">
        <is>
          <t>ROU assets obtained or adjusted in exchange for new, amended and modified operating lease liabilities</t>
        </is>
      </c>
      <c r="B4" s="6" t="n">
        <v>35</v>
      </c>
      <c r="C4" s="6" t="n">
        <v>-697</v>
      </c>
      <c r="D4" s="4" t="inlineStr">
        <is>
          <t xml:space="preserve"> </t>
        </is>
      </c>
    </row>
    <row r="5">
      <c r="A5" s="4" t="inlineStr">
        <is>
          <t>ROU assets obtained or adjusted in exchange for new, amended and modified operating lease liabilities</t>
        </is>
      </c>
      <c r="B5" s="4" t="inlineStr">
        <is>
          <t xml:space="preserve"> </t>
        </is>
      </c>
      <c r="C5" s="4" t="inlineStr">
        <is>
          <t xml:space="preserve"> </t>
        </is>
      </c>
      <c r="D5" s="6" t="n">
        <v>998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LEASES - Other Information Related to Leases (Details)</t>
        </is>
      </c>
      <c r="B1" s="2" t="inlineStr">
        <is>
          <t>Dec. 31, 2024</t>
        </is>
      </c>
    </row>
    <row r="2">
      <c r="A2" s="3" t="inlineStr">
        <is>
          <t>Leases [Abstract]</t>
        </is>
      </c>
      <c r="B2" s="4" t="inlineStr">
        <is>
          <t xml:space="preserve"> </t>
        </is>
      </c>
    </row>
    <row r="3">
      <c r="A3" s="4" t="inlineStr">
        <is>
          <t>Weighted average remaining lease term (in years)</t>
        </is>
      </c>
      <c r="B3" s="4" t="inlineStr">
        <is>
          <t>3 years 4 months 17 days</t>
        </is>
      </c>
    </row>
    <row r="4">
      <c r="A4" s="4" t="inlineStr">
        <is>
          <t>Weighted-average discount rate</t>
        </is>
      </c>
      <c r="B4" s="12" t="n">
        <v>0.12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COMMITMENTS AND CONTINGENCIES (Details)</t>
        </is>
      </c>
      <c r="B1" s="2" t="inlineStr">
        <is>
          <t>12 Months Ended</t>
        </is>
      </c>
    </row>
    <row r="2">
      <c r="B2" s="2" t="inlineStr">
        <is>
          <t>Dec. 31, 2024 USD ($)</t>
        </is>
      </c>
      <c r="C2" s="2" t="inlineStr">
        <is>
          <t>Dec. 31, 2023 USD ($)</t>
        </is>
      </c>
    </row>
    <row r="3">
      <c r="A3" s="3" t="inlineStr">
        <is>
          <t>Entity Information [Line Items]</t>
        </is>
      </c>
      <c r="B3" s="4" t="inlineStr">
        <is>
          <t xml:space="preserve"> </t>
        </is>
      </c>
      <c r="C3" s="4" t="inlineStr">
        <is>
          <t xml:space="preserve"> </t>
        </is>
      </c>
    </row>
    <row r="4">
      <c r="A4" s="4" t="inlineStr">
        <is>
          <t>Designated Amount for loans (less than), through February 2025</t>
        </is>
      </c>
      <c r="B4" s="6" t="n">
        <v>100000</v>
      </c>
      <c r="C4" s="4" t="inlineStr">
        <is>
          <t xml:space="preserve"> </t>
        </is>
      </c>
    </row>
    <row r="5">
      <c r="A5" s="4" t="inlineStr">
        <is>
          <t>Minimum fee, 2025</t>
        </is>
      </c>
      <c r="B5" s="5" t="n">
        <v>1200000</v>
      </c>
      <c r="C5" s="4" t="inlineStr">
        <is>
          <t xml:space="preserve"> </t>
        </is>
      </c>
    </row>
    <row r="6">
      <c r="A6" s="4" t="inlineStr">
        <is>
          <t>Minimum fee, 2026</t>
        </is>
      </c>
      <c r="B6" s="5" t="n">
        <v>1200000</v>
      </c>
      <c r="C6" s="4" t="inlineStr">
        <is>
          <t xml:space="preserve"> </t>
        </is>
      </c>
    </row>
    <row r="7">
      <c r="A7" s="4" t="inlineStr">
        <is>
          <t>Minimum fee, 2027</t>
        </is>
      </c>
      <c r="B7" s="5" t="n">
        <v>100000</v>
      </c>
      <c r="C7" s="4" t="inlineStr">
        <is>
          <t xml:space="preserve"> </t>
        </is>
      </c>
    </row>
    <row r="8">
      <c r="A8" s="4" t="inlineStr">
        <is>
          <t>Minimum net liquidity</t>
        </is>
      </c>
      <c r="B8" s="6" t="n">
        <v>15000000</v>
      </c>
      <c r="C8" s="4" t="inlineStr">
        <is>
          <t xml:space="preserve"> </t>
        </is>
      </c>
    </row>
    <row r="9">
      <c r="A9" s="4" t="inlineStr">
        <is>
          <t>Fee deposits, percentage</t>
        </is>
      </c>
      <c r="B9" s="9" t="n">
        <v>0.05</v>
      </c>
      <c r="C9" s="4" t="inlineStr">
        <is>
          <t xml:space="preserve"> </t>
        </is>
      </c>
    </row>
    <row r="10">
      <c r="A10" s="4" t="inlineStr">
        <is>
          <t>Fee deposits refund obligation, issued</t>
        </is>
      </c>
      <c r="B10" s="6" t="n">
        <v>4600000</v>
      </c>
      <c r="C10" s="6" t="n">
        <v>100000</v>
      </c>
    </row>
    <row r="11">
      <c r="A11" s="4" t="inlineStr">
        <is>
          <t>Fee deposits refunds</t>
        </is>
      </c>
      <c r="B11" s="5" t="n">
        <v>9200000</v>
      </c>
      <c r="C11" s="5" t="n">
        <v>1600000</v>
      </c>
    </row>
    <row r="12">
      <c r="A12" s="4" t="inlineStr">
        <is>
          <t>Purchase commitment of borrower loans</t>
        </is>
      </c>
      <c r="B12" s="5" t="n">
        <v>21100000</v>
      </c>
      <c r="C12" s="4" t="inlineStr">
        <is>
          <t xml:space="preserve"> </t>
        </is>
      </c>
    </row>
    <row r="13">
      <c r="A13" s="4" t="inlineStr">
        <is>
          <t>Maximum potential future payments</t>
        </is>
      </c>
      <c r="B13" s="5" t="n">
        <v>3300000000</v>
      </c>
      <c r="C13" s="4" t="inlineStr">
        <is>
          <t xml:space="preserve"> </t>
        </is>
      </c>
    </row>
    <row r="14">
      <c r="A14" s="4" t="inlineStr">
        <is>
          <t>Accrued repurchase and indemnification obligation</t>
        </is>
      </c>
      <c r="B14" s="5" t="n">
        <v>300000</v>
      </c>
      <c r="C14" s="5" t="n">
        <v>500000</v>
      </c>
    </row>
    <row r="15">
      <c r="A15" s="4" t="inlineStr">
        <is>
          <t>Repayments of other long-term debt</t>
        </is>
      </c>
      <c r="B15" s="5" t="n">
        <v>100000</v>
      </c>
      <c r="C15" s="4" t="inlineStr">
        <is>
          <t xml:space="preserve"> </t>
        </is>
      </c>
    </row>
    <row r="16">
      <c r="A16" s="4" t="inlineStr">
        <is>
          <t>Additional indemnification amount</t>
        </is>
      </c>
      <c r="B16" s="5" t="n">
        <v>300000</v>
      </c>
      <c r="C16" s="4" t="inlineStr">
        <is>
          <t xml:space="preserve"> </t>
        </is>
      </c>
    </row>
    <row r="17">
      <c r="A17" s="4" t="inlineStr">
        <is>
          <t>Prosper Funding LLC</t>
        </is>
      </c>
      <c r="B17" s="4" t="inlineStr">
        <is>
          <t xml:space="preserve"> </t>
        </is>
      </c>
      <c r="C17" s="4" t="inlineStr">
        <is>
          <t xml:space="preserve"> </t>
        </is>
      </c>
    </row>
    <row r="18">
      <c r="A18" s="3" t="inlineStr">
        <is>
          <t>Entity Information [Line Items]</t>
        </is>
      </c>
      <c r="B18" s="4" t="inlineStr">
        <is>
          <t xml:space="preserve"> </t>
        </is>
      </c>
      <c r="C18" s="4" t="inlineStr">
        <is>
          <t xml:space="preserve"> </t>
        </is>
      </c>
    </row>
    <row r="19">
      <c r="A19" s="4" t="inlineStr">
        <is>
          <t>Designated Amount for loans (less than), through February 2025</t>
        </is>
      </c>
      <c r="B19" s="5" t="n">
        <v>100000</v>
      </c>
      <c r="C19" s="4" t="inlineStr">
        <is>
          <t xml:space="preserve"> </t>
        </is>
      </c>
    </row>
    <row r="20">
      <c r="A20" s="4" t="inlineStr">
        <is>
          <t>Minimum fee, 2025</t>
        </is>
      </c>
      <c r="B20" s="5" t="n">
        <v>1200000</v>
      </c>
      <c r="C20" s="4" t="inlineStr">
        <is>
          <t xml:space="preserve"> </t>
        </is>
      </c>
    </row>
    <row r="21">
      <c r="A21" s="4" t="inlineStr">
        <is>
          <t>Minimum fee, 2027</t>
        </is>
      </c>
      <c r="B21" s="5" t="n">
        <v>100000</v>
      </c>
      <c r="C21" s="4" t="inlineStr">
        <is>
          <t xml:space="preserve"> </t>
        </is>
      </c>
    </row>
    <row r="22">
      <c r="A22" s="4" t="inlineStr">
        <is>
          <t>Minimum net liquidity</t>
        </is>
      </c>
      <c r="B22" s="6" t="n">
        <v>15000000</v>
      </c>
      <c r="C22" s="4" t="inlineStr">
        <is>
          <t xml:space="preserve"> </t>
        </is>
      </c>
    </row>
    <row r="23">
      <c r="A23" s="4" t="inlineStr">
        <is>
          <t>Fee deposits, percentage</t>
        </is>
      </c>
      <c r="B23" s="9" t="n">
        <v>0.05</v>
      </c>
      <c r="C23" s="4" t="inlineStr">
        <is>
          <t xml:space="preserve"> </t>
        </is>
      </c>
    </row>
    <row r="24">
      <c r="A24" s="4" t="inlineStr">
        <is>
          <t>Fee deposits refunds</t>
        </is>
      </c>
      <c r="B24" s="6" t="n">
        <v>9200000</v>
      </c>
      <c r="C24" s="4" t="inlineStr">
        <is>
          <t xml:space="preserve"> </t>
        </is>
      </c>
    </row>
    <row r="25">
      <c r="A25" s="4" t="inlineStr">
        <is>
          <t>Purchase commitment of borrower loans</t>
        </is>
      </c>
      <c r="B25" s="5" t="n">
        <v>21100000</v>
      </c>
      <c r="C25" s="4" t="inlineStr">
        <is>
          <t xml:space="preserve"> </t>
        </is>
      </c>
    </row>
    <row r="26">
      <c r="A26" s="4" t="inlineStr">
        <is>
          <t>Maximum potential future payments</t>
        </is>
      </c>
      <c r="B26" s="5" t="n">
        <v>3500000000</v>
      </c>
      <c r="C26" s="4" t="inlineStr">
        <is>
          <t xml:space="preserve"> </t>
        </is>
      </c>
    </row>
    <row r="27">
      <c r="A27" s="4" t="inlineStr">
        <is>
          <t>Accrued repurchase and indemnification obligation</t>
        </is>
      </c>
      <c r="B27" s="5" t="n">
        <v>300000</v>
      </c>
      <c r="C27" s="6" t="n">
        <v>500000</v>
      </c>
    </row>
    <row r="28">
      <c r="A28" s="4" t="inlineStr">
        <is>
          <t>Repayments of other long-term debt</t>
        </is>
      </c>
      <c r="B28" s="5" t="n">
        <v>100000</v>
      </c>
      <c r="C28" s="4" t="inlineStr">
        <is>
          <t xml:space="preserve"> </t>
        </is>
      </c>
    </row>
    <row r="29">
      <c r="A29" s="4" t="inlineStr">
        <is>
          <t>Additional indemnification amount</t>
        </is>
      </c>
      <c r="B29" s="6" t="n">
        <v>300000</v>
      </c>
      <c r="C29"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37:13Z</dcterms:created>
  <dcterms:modified xmlns:dcterms="http://purl.org/dc/terms/" xmlns:xsi="http://www.w3.org/2001/XMLSchema-instance" xsi:type="dcterms:W3CDTF">2025-03-26T20:37:17Z</dcterms:modified>
</cp:coreProperties>
</file>